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s and Divestitures" sheetId="10" r:id="rId10"/>
    <s:sheet name="Investment Securities" sheetId="11" r:id="rId11"/>
    <s:sheet name="Loans" sheetId="12" r:id="rId12"/>
    <s:sheet name="Credit Quality" sheetId="13" r:id="rId13"/>
    <s:sheet name="Allowance for Loan Losses" sheetId="14" r:id="rId14"/>
    <s:sheet name="FDIC Indemnification Asset" sheetId="15" r:id="rId15"/>
    <s:sheet name="Premises, Equipment, and Leases" sheetId="16" r:id="rId16"/>
    <s:sheet name="Goodwill and Other Intangible A" sheetId="17" r:id="rId17"/>
    <s:sheet name="Deposits" sheetId="18" r:id="rId18"/>
    <s:sheet name="Borrowings" sheetId="19" r:id="rId19"/>
    <s:sheet name="Derivative Instruments and Hedg" sheetId="20" r:id="rId20"/>
    <s:sheet name="Employee Benefit Plans" sheetId="21" r:id="rId21"/>
    <s:sheet name="Equity-Based Compensation" sheetId="22" r:id="rId22"/>
    <s:sheet name="Other Operating Income and Expe" sheetId="23" r:id="rId23"/>
    <s:sheet name="Income Taxes" sheetId="24" r:id="rId24"/>
    <s:sheet name="Accumulated Other Comprehensive" sheetId="25" r:id="rId25"/>
    <s:sheet name="Fair Value" sheetId="26" r:id="rId26"/>
    <s:sheet name="Related Party Transactions" sheetId="27" r:id="rId27"/>
    <s:sheet name="Litigation, Commitments, and Co" sheetId="28" r:id="rId28"/>
    <s:sheet name="Regulatory Capital Requirements" sheetId="29" r:id="rId29"/>
    <s:sheet name="Parent Company Financial Inform" sheetId="30" r:id="rId30"/>
    <s:sheet name="Quarterly Financial Data (Unaud" sheetId="31" r:id="rId31"/>
    <s:sheet name="Subsequent Events" sheetId="32" r:id="rId32"/>
    <s:sheet name="Summary of Significant Accoun33" sheetId="33" r:id="rId33"/>
    <s:sheet name="Summary of Significant Accoun34" sheetId="34" r:id="rId34"/>
    <s:sheet name="Acquisitions and Divestitures (" sheetId="35" r:id="rId35"/>
    <s:sheet name="Investment Securities (Tables)" sheetId="36" r:id="rId36"/>
    <s:sheet name="Loans (Tables)" sheetId="37" r:id="rId37"/>
    <s:sheet name="Credit Quality (Tables)" sheetId="38" r:id="rId38"/>
    <s:sheet name="Allowance for Loan Losses (Tabl" sheetId="39" r:id="rId39"/>
    <s:sheet name="FDIC Indemnification Asset (Tab" sheetId="40" r:id="rId40"/>
    <s:sheet name="Premises, Equipment, and Leas41" sheetId="41" r:id="rId41"/>
    <s:sheet name="Goodwill and Other Intangible42" sheetId="42" r:id="rId42"/>
    <s:sheet name="Deposits (Tables)" sheetId="43" r:id="rId43"/>
    <s:sheet name="Borrowings (Tables)" sheetId="44" r:id="rId44"/>
    <s:sheet name="Derivative Instruments and He45" sheetId="45" r:id="rId45"/>
    <s:sheet name="Employee Benefit Plans (Tables)" sheetId="46" r:id="rId46"/>
    <s:sheet name="Equity-Based Compensation (Tabl" sheetId="47" r:id="rId47"/>
    <s:sheet name="Other Operating Income and Ex48" sheetId="48" r:id="rId48"/>
    <s:sheet name="Income Taxes (Tables)" sheetId="49" r:id="rId49"/>
    <s:sheet name="Accumulated Other Comprehensi50" sheetId="50" r:id="rId50"/>
    <s:sheet name="Fair Value (Tables)" sheetId="51" r:id="rId51"/>
    <s:sheet name="Related Party Transactions (Tab" sheetId="52" r:id="rId52"/>
    <s:sheet name="Litigation, Commitments, and 53" sheetId="53" r:id="rId53"/>
    <s:sheet name="Regulatory Capital Requiremen54" sheetId="54" r:id="rId54"/>
    <s:sheet name="Parent Company Financial Info55" sheetId="55" r:id="rId55"/>
    <s:sheet name="Quarterly Financial Data (Una56" sheetId="56" r:id="rId56"/>
    <s:sheet name="Summary of Significant Accoun57" sheetId="57" r:id="rId57"/>
    <s:sheet name="Calculation for Basic and Dilut" sheetId="58" r:id="rId58"/>
    <s:sheet name="Acquisitions and Divestitures -" sheetId="59" r:id="rId59"/>
    <s:sheet name="Net Cash (Received) Paid in Acq" sheetId="60" r:id="rId60"/>
    <s:sheet name="Amortized Cost and Aggregate Fa" sheetId="61" r:id="rId61"/>
    <s:sheet name="Amortized Cost and Fair Value, " sheetId="62" r:id="rId62"/>
    <s:sheet name="Amortized Cost and Aggregate 63" sheetId="63" r:id="rId63"/>
    <s:sheet name="Amortized Cost and Fair Value o" sheetId="64" r:id="rId64"/>
    <s:sheet name="Available-For-Sale Securities i" sheetId="65" r:id="rId65"/>
    <s:sheet name="Held to Maturity Securities in " sheetId="66" r:id="rId66"/>
    <s:sheet name="Investment Securities - Additio" sheetId="67" r:id="rId67"/>
    <s:sheet name="Net Loss or Gain from Sale of S" sheetId="68" r:id="rId68"/>
    <s:sheet name="Credit Losses Recognized in Ear" sheetId="69" r:id="rId69"/>
    <s:sheet name="Loans - Additional Information " sheetId="70" r:id="rId70"/>
    <s:sheet name="Summary of Loans, Net of Unearn" sheetId="71" r:id="rId71"/>
    <s:sheet name="Components of Covered Loan Port" sheetId="72" r:id="rId72"/>
    <s:sheet name="Carrying and Contractual Unpaid" sheetId="73" r:id="rId73"/>
    <s:sheet name="Activity in Accretable Yield Re" sheetId="74" r:id="rId74"/>
    <s:sheet name="Average Recorded Investment and" sheetId="75" r:id="rId75"/>
    <s:sheet name="Average Annual Recorded Investm" sheetId="76" r:id="rId76"/>
    <s:sheet name="Credit Quality - Additional inf" sheetId="77" r:id="rId77"/>
    <s:sheet name="Additional Information Related " sheetId="78" r:id="rId78"/>
    <s:sheet name="Loans Held for Investment by In" sheetId="79" r:id="rId79"/>
    <s:sheet name="Nonaccrual Loans by Loan Class " sheetId="80" r:id="rId80"/>
    <s:sheet name="Aging of Past Due Loans by Loan" sheetId="81" r:id="rId81"/>
    <s:sheet name="Balance and Interest Income Rel" sheetId="82" r:id="rId82"/>
    <s:sheet name="Loans Modified as Troubled Debt" sheetId="83" r:id="rId83"/>
    <s:sheet name="Loans Modified as Troubled De84" sheetId="84" r:id="rId84"/>
    <s:sheet name="Summary of Information Related " sheetId="85" r:id="rId85"/>
    <s:sheet name="Allowance for Loan Losses - Add" sheetId="86" r:id="rId86"/>
    <s:sheet name="Aggregate Activity in Allowance" sheetId="87" r:id="rId87"/>
    <s:sheet name="Allowance for Loan Losses, Excl" sheetId="88" r:id="rId88"/>
    <s:sheet name="Allowance For Loan Losses for P" sheetId="89" r:id="rId89"/>
    <s:sheet name="Allowance for Loan Losses and R" sheetId="90" r:id="rId90"/>
    <s:sheet name="Allowance for Loan Losses Relat" sheetId="91" r:id="rId91"/>
    <s:sheet name="FDIC Indemnification Asset - Ad" sheetId="92" r:id="rId92"/>
    <s:sheet name="Changes in Receivable from FDIC" sheetId="93" r:id="rId93"/>
    <s:sheet name="Components of Premises and Equi" sheetId="94" r:id="rId94"/>
    <s:sheet name="Premises, Equipment and Leases " sheetId="95" r:id="rId95"/>
    <s:sheet name="Future Minimum Lease Payments t" sheetId="96" r:id="rId96"/>
    <s:sheet name="Activity in Goodwill, by Report" sheetId="97" r:id="rId97"/>
    <s:sheet name="Goodwill and Other Intangible98" sheetId="98" r:id="rId98"/>
    <s:sheet name="Components of Other Intangible " sheetId="99" r:id="rId99"/>
    <s:sheet name="Estimated Amortization Expense " sheetId="100" r:id="rId100"/>
    <s:sheet name="Components of Deposits (Detail)" sheetId="101" r:id="rId101"/>
    <s:sheet name="Scheduled Maturities of Time De" sheetId="102" r:id="rId102"/>
    <s:sheet name="Deposits - Additional Informati" sheetId="103" r:id="rId103"/>
    <s:sheet name="Scheduled Maturities of Certifi" sheetId="104" r:id="rId104"/>
    <s:sheet name="Composition of Borrowings (Deta" sheetId="105" r:id="rId105"/>
    <s:sheet name="Schedule of Remaining Contractu" sheetId="106" r:id="rId106"/>
    <s:sheet name="Contractual Maturities of FHLB " sheetId="107" r:id="rId107"/>
    <s:sheet name="Borrowings - Additional Informa" sheetId="108" r:id="rId108"/>
    <s:sheet name="Derivative Instruments and H109" sheetId="109" r:id="rId109"/>
    <s:sheet name="Aggregate Contractual or Notion" sheetId="110" r:id="rId110"/>
    <s:sheet name="Effect of Derivative and Hedgin" sheetId="111" r:id="rId111"/>
    <s:sheet name="Employee Benefit Plans - Additi" sheetId="112" r:id="rId112"/>
    <s:sheet name="Net Periodic Benefit Cost (Deta" sheetId="113" r:id="rId113"/>
    <s:sheet name="Projected Benefit Payments (Det" sheetId="114" r:id="rId114"/>
    <s:sheet name="Equity-Based Compensation - Add" sheetId="115" r:id="rId115"/>
    <s:sheet name="Pre-tax Compensation Expense an" sheetId="116" r:id="rId116"/>
    <s:sheet name="Stock Option Activity (Detail)" sheetId="117" r:id="rId117"/>
    <s:sheet name="Restricted Stock Activity (Deta" sheetId="118" r:id="rId118"/>
    <s:sheet name="Performance Stock Activity (Det" sheetId="119" r:id="rId119"/>
    <s:sheet name="Components of Other Operating i" sheetId="120" r:id="rId120"/>
    <s:sheet name="Components of Other Operatin121" sheetId="121" r:id="rId121"/>
    <s:sheet name="Components of Income Tax Expens" sheetId="122" r:id="rId122"/>
    <s:sheet name="Significant Components of Net D" sheetId="123" r:id="rId123"/>
    <s:sheet name="Reconciliation of Statutory Fed" sheetId="124" r:id="rId124"/>
    <s:sheet name="Components of Accumulated Other" sheetId="125" r:id="rId125"/>
    <s:sheet name="Reclassifications Out of Accumu" sheetId="126" r:id="rId126"/>
    <s:sheet name="Summary of Financial Assets and" sheetId="127" r:id="rId127"/>
    <s:sheet name="Fair Value - Additional Informa" sheetId="128" r:id="rId128"/>
    <s:sheet name="Assets Measured at Fair Value o" sheetId="129" r:id="rId129"/>
    <s:sheet name="Quantitative Information for As" sheetId="130" r:id="rId130"/>
    <s:sheet name="Carrying Amount and Fair Value " sheetId="131" r:id="rId131"/>
    <s:sheet name="Deposit and Loan Activity with " sheetId="132" r:id="rId132"/>
    <s:sheet name="Related Party Transactions - Ad" sheetId="133" r:id="rId133"/>
    <s:sheet name="Off-Balance Sheet Financial Ins" sheetId="134" r:id="rId134"/>
    <s:sheet name="Litigation, Commitments and Con" sheetId="135" r:id="rId135"/>
    <s:sheet name="Company's and Bank's Capital Ra" sheetId="136" r:id="rId136"/>
    <s:sheet name="Condensed Balance Sheets of Par" sheetId="137" r:id="rId137"/>
    <s:sheet name="Condensed Statements of Income " sheetId="138" r:id="rId138"/>
    <s:sheet name="Condensed Statements of Cash Fl" sheetId="139" r:id="rId139"/>
    <s:sheet name="Summary of Quarterly Earnings (" sheetId="140" r:id="rId140"/>
    <s:sheet name="Subsequent Events - Additional " sheetId="141" r:id="rId141"/>
  </s:sheets>
  <s:definedNames/>
  <s:calcPr calcId="124519" calcMode="auto" fullCalcOnLoad="1"/>
</s:workbook>
</file>

<file path=xl/sharedStrings.xml><?xml version="1.0" encoding="utf-8"?>
<sst xmlns="http://schemas.openxmlformats.org/spreadsheetml/2006/main" uniqueCount="1580">
  <si>
    <t>Document and Entity Information - USD ($)</t>
  </si>
  <si>
    <t>12 Months Ended</t>
  </si>
  <si>
    <t>Dec. 31, 2015</t>
  </si>
  <si>
    <t>Feb.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CBC</t>
  </si>
  <si>
    <t>Entity Registrant Name</t>
  </si>
  <si>
    <t>FIRST COMMUNITY BANCSHARES INC /NV/</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Federal funds sold</t>
  </si>
  <si>
    <t>Interest-bearing deposits in banks</t>
  </si>
  <si>
    <t>Total cash and cash equivalents</t>
  </si>
  <si>
    <t>Securities available for sale</t>
  </si>
  <si>
    <t>Securities held to maturity</t>
  </si>
  <si>
    <t>Loans held for sale</t>
  </si>
  <si>
    <t>Loans held for investment, net of unearned income:</t>
  </si>
  <si>
    <t>Covered under loss share agreements</t>
  </si>
  <si>
    <t>Not covered under loss share agreements</t>
  </si>
  <si>
    <t>Less allowance for loan losses</t>
  </si>
  <si>
    <t>Loans held for investment, net</t>
  </si>
  <si>
    <t>FDIC indemnification asset</t>
  </si>
  <si>
    <t>Premises and equipment, net</t>
  </si>
  <si>
    <t>Other real estate owned:</t>
  </si>
  <si>
    <t>Interest receivable</t>
  </si>
  <si>
    <t>Goodwill</t>
  </si>
  <si>
    <t>Other intangible assets</t>
  </si>
  <si>
    <t>Other assets</t>
  </si>
  <si>
    <t>Total assets</t>
  </si>
  <si>
    <t>Deposits:</t>
  </si>
  <si>
    <t>Noninterest-bearing</t>
  </si>
  <si>
    <t>Interest-bearing</t>
  </si>
  <si>
    <t>Total deposits</t>
  </si>
  <si>
    <t>Interest, taxes, and other liabilities</t>
  </si>
  <si>
    <t>Securities sold under agreements to repurchase</t>
  </si>
  <si>
    <t>FHLB borrowings</t>
  </si>
  <si>
    <t>Other borrowings</t>
  </si>
  <si>
    <t>Total Liabilities</t>
  </si>
  <si>
    <t>Stockholders' equity</t>
  </si>
  <si>
    <t>Common stock, $1 par value; 50,000,000 shares authorized; 21,381,779 and 20,499,683 shares issued at December 31, 2015 and 2014, respectively; 3,283,638 and 2,093,464 shares in treasury at December 31, 2015 and 2014, respectively</t>
  </si>
  <si>
    <t>Additional paid-in capital</t>
  </si>
  <si>
    <t>Retained earnings</t>
  </si>
  <si>
    <t>Treasury stock, at cost</t>
  </si>
  <si>
    <t>Accumulated other comprehensive loss</t>
  </si>
  <si>
    <t>Total stockholders' equity</t>
  </si>
  <si>
    <t>Total Liabilities and Stockholders' Equity</t>
  </si>
  <si>
    <t>Designated Par Value</t>
  </si>
  <si>
    <t>Preferred stock</t>
  </si>
  <si>
    <t>CONSOLIDATED BALANCE SHEETS (Parenthetical) - $ / shares</t>
  </si>
  <si>
    <t>Common stock, par value</t>
  </si>
  <si>
    <t>Common stock, shares authorized</t>
  </si>
  <si>
    <t>Common stock, shares issued</t>
  </si>
  <si>
    <t>Treasury stock, shares</t>
  </si>
  <si>
    <t>Undesignated Par Value</t>
  </si>
  <si>
    <t xml:space="preserve"> </t>
  </si>
  <si>
    <t>Preferred stock, shares authorized</t>
  </si>
  <si>
    <t>Preferred stock, par value</t>
  </si>
  <si>
    <t>Preferred stock, shares outstanding</t>
  </si>
  <si>
    <t>CONSOLIDATED STATEMENTS OF INCOME - USD ($) $ in Thousands</t>
  </si>
  <si>
    <t>Dec. 31, 2013</t>
  </si>
  <si>
    <t>Interest Income</t>
  </si>
  <si>
    <t>Interest and fees on loans held for investment</t>
  </si>
  <si>
    <t>Interest on securities - taxable</t>
  </si>
  <si>
    <t>Interest on securities - nontaxable</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 accounts</t>
  </si>
  <si>
    <t>Other service charges and fees</t>
  </si>
  <si>
    <t>Insurance commissions</t>
  </si>
  <si>
    <t>Impairment losses on securities</t>
  </si>
  <si>
    <t>Portion of losses recognized in other comprehensive income</t>
  </si>
  <si>
    <t>Net impairment losses recognized in earnings</t>
  </si>
  <si>
    <t>Net gain (loss) on sale of securities</t>
  </si>
  <si>
    <t>Net FDIC indemnification asset amortization</t>
  </si>
  <si>
    <t>Net gain on branch divestiture</t>
  </si>
  <si>
    <t>Other operating income</t>
  </si>
  <si>
    <t>Total noninterest income</t>
  </si>
  <si>
    <t>Noninterest Expense</t>
  </si>
  <si>
    <t>Salaries and employee benefits</t>
  </si>
  <si>
    <t>Occupancy expense of bank premises</t>
  </si>
  <si>
    <t>Furniture and equipment</t>
  </si>
  <si>
    <t>Amortization of intangible assets</t>
  </si>
  <si>
    <t>FDIC premiums and assessments</t>
  </si>
  <si>
    <t>FHLB debt prepayment fee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Basic earnings per common share</t>
  </si>
  <si>
    <t>Diluted earnings per common share</t>
  </si>
  <si>
    <t>Cash dividends per common share</t>
  </si>
  <si>
    <t>Weighted average basic shares outstanding</t>
  </si>
  <si>
    <t>Weighted average diluted shares outstanding</t>
  </si>
  <si>
    <t>CONSOLIDATED STATEMENTS OF COMPREHENSIVE INCOME (LOSS) - USD ($) $ in Thousands</t>
  </si>
  <si>
    <t>Other comprehensive income (loss), before tax: Available-for-sale securities:</t>
  </si>
  <si>
    <t>Unrealized losses on securities available for sale with other-than-temporary impairment</t>
  </si>
  <si>
    <t>Unrealized gains (losses) on securities available for sale without other-than-temporary impairment</t>
  </si>
  <si>
    <t>Less: reclassification adjustment for (gains) losses realized in net income</t>
  </si>
  <si>
    <t>Less: reclassification adjustment for credit related other-than-temporary impairments recognized in net income</t>
  </si>
  <si>
    <t>Unrealized gains (losses) on available-for-sale securities</t>
  </si>
  <si>
    <t>Employee benefit plans:</t>
  </si>
  <si>
    <t>Net actuarial (loss) gain on pension and other postretirement benefit plans</t>
  </si>
  <si>
    <t>Net prior service cost attributed to plan amendments</t>
  </si>
  <si>
    <t>Less: reclassification adjustment for amortization of prior service cost and net actuarial loss included in net periodic benefit cost</t>
  </si>
  <si>
    <t>Unrealized (losses) gains on employee benefit plans</t>
  </si>
  <si>
    <t>Other comprehensive income (loss), before tax</t>
  </si>
  <si>
    <t>Income tax (expense) benefit</t>
  </si>
  <si>
    <t>Other comprehensive income (loss), net of tax</t>
  </si>
  <si>
    <t>Total comprehensive income</t>
  </si>
  <si>
    <t>CONSOLIDATED STATEMENTS OF CHANGES IN STOCKHOLDERS EQUITY - USD ($) $ in Thousands</t>
  </si>
  <si>
    <t>Total</t>
  </si>
  <si>
    <t>Preferred Stock</t>
  </si>
  <si>
    <t>Common Stock</t>
  </si>
  <si>
    <t>Additional Paid-in Capital</t>
  </si>
  <si>
    <t>Retained Earnings</t>
  </si>
  <si>
    <t>Treasury Stock</t>
  </si>
  <si>
    <t>Accumulated Other Comprehensive Income (Loss)</t>
  </si>
  <si>
    <t>Balance at Dec. 31, 2012</t>
  </si>
  <si>
    <t>Other comprehensive income , net of tax</t>
  </si>
  <si>
    <t>Common dividends declared - $0.48 per share in 2013, $0.50 per share in 2014 and $0.54 per share in 2015</t>
  </si>
  <si>
    <t>Preferred dividends declared - $60.00 per share in 2013, $60.00 per share in 2014 and $15.00 per share in 2015</t>
  </si>
  <si>
    <t>Preferred stock converted to common stock - 149,730 shares in 2013, 6,900 shares in 2014 and 882,096 shares in 2015</t>
  </si>
  <si>
    <t>Equity-based compensation expense</t>
  </si>
  <si>
    <t>Common stock options exercised - 5,850 shares in 2013, 3,854 shares in 2014 and 4,323 shares in 2015</t>
  </si>
  <si>
    <t>Restricted stock awards - 40,371 shares in 2013, 13,933 shares in 2014 and 23,057 shares in 2015</t>
  </si>
  <si>
    <t>Purchase of treasury shares - 1,739,601 shares at $16.31 per share in 2013, 132,773 shares at $16.29 per share in 2014 and 1,238,299 shares at $17.35 per share in 2015</t>
  </si>
  <si>
    <t>Balance at Dec. 31, 2013</t>
  </si>
  <si>
    <t>Balance at Dec. 31, 2014</t>
  </si>
  <si>
    <t>Redemption of preferred stock - 2,367 shares</t>
  </si>
  <si>
    <t>Issuance of treasury stock to 401(k) plan - 20,745 shares</t>
  </si>
  <si>
    <t>Balance at Dec. 31, 2015</t>
  </si>
  <si>
    <t>CONSOLIDATED STATEMENTS OF CHANGES IN STOCKHOLDERS EQUITY (Parenthetical) - $ / shares</t>
  </si>
  <si>
    <t>Common dividends declared, per share</t>
  </si>
  <si>
    <t>Preferred dividends declared, per share</t>
  </si>
  <si>
    <t>Preferred stock converted to common stock, shares</t>
  </si>
  <si>
    <t>Redemption of preferred stock, shares</t>
  </si>
  <si>
    <t>Common stock options exercised, shares</t>
  </si>
  <si>
    <t>Restricted stock awards shares</t>
  </si>
  <si>
    <t>Issuance of treasury stock to 401(k) plan, shares</t>
  </si>
  <si>
    <t>Purchase of treasury shares</t>
  </si>
  <si>
    <t>Treasury stock shares acquired cost per share</t>
  </si>
  <si>
    <t>CONSOLIDATED STATEMENTS OF CASH FLOWS - USD ($) $ in Thousands</t>
  </si>
  <si>
    <t>Operating activities</t>
  </si>
  <si>
    <t>Adjustments to reconcile net income to net cash provided by operating activities:</t>
  </si>
  <si>
    <t>Depreciation and amortization of property, plant, and equipment</t>
  </si>
  <si>
    <t>Amortization of premiums on investments, net</t>
  </si>
  <si>
    <t>Amortization of FDIC indemnification asset, net</t>
  </si>
  <si>
    <t>Gain on acquisitions and divestitures, net</t>
  </si>
  <si>
    <t>Gain on sale of loans</t>
  </si>
  <si>
    <t>Restricted stock awards</t>
  </si>
  <si>
    <t>Issuance of treasury stock to 401(k) plan</t>
  </si>
  <si>
    <t>Loss (gain) on sale of property, plant, and equipment, net</t>
  </si>
  <si>
    <t>Loss on sales of other real estate</t>
  </si>
  <si>
    <t>(Gain) loss on sale of securities</t>
  </si>
  <si>
    <t>Proceeds from sale of mortgage loans</t>
  </si>
  <si>
    <t>Origination of mortgage loans</t>
  </si>
  <si>
    <t>Decrease in accrued interest receivable</t>
  </si>
  <si>
    <t>Decrease (in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ayments to acquire securities held to maturity</t>
  </si>
  <si>
    <t>Originations of loans, net</t>
  </si>
  <si>
    <t>Proceeds from the redemption of FHLB stock, net</t>
  </si>
  <si>
    <t>Cash (paid) received in acquisitions and divestitures, net</t>
  </si>
  <si>
    <t>Proceeds from the FDIC</t>
  </si>
  <si>
    <t>Payments to acquire property, plant, and equipment, net</t>
  </si>
  <si>
    <t>Proceeds from sale of other real estate</t>
  </si>
  <si>
    <t>Net cash (used in) provided by investing activities</t>
  </si>
  <si>
    <t>Financing activities</t>
  </si>
  <si>
    <t>Increase (decrease) in noninterest-bearing deposits, net</t>
  </si>
  <si>
    <t>Decrease in interest-bearing deposits, net</t>
  </si>
  <si>
    <t>(Decrease) increase in federal funds purchased, net</t>
  </si>
  <si>
    <t>Proceeds from (repayments of) securities sold under agreements to repurchase</t>
  </si>
  <si>
    <t>Repayments of long-term debt</t>
  </si>
  <si>
    <t>Redemption of preferred stock</t>
  </si>
  <si>
    <t>Proceeds from stock options exercised</t>
  </si>
  <si>
    <t>Excess tax benefit from equity-based compensation</t>
  </si>
  <si>
    <t>Payments for repurchase of treasury stock</t>
  </si>
  <si>
    <t>Payments of common dividends</t>
  </si>
  <si>
    <t>Payments of preferred dividends</t>
  </si>
  <si>
    <t>Net cash used in financing activities</t>
  </si>
  <si>
    <t>Net (decrease) increase in cash and cash equivalents</t>
  </si>
  <si>
    <t>Cash and cash equivalents at beginning of period</t>
  </si>
  <si>
    <t>Cash and cash equivalents at end of period</t>
  </si>
  <si>
    <t>Supplemental transactions - noncash items</t>
  </si>
  <si>
    <t>Transfer of loans to other real estate</t>
  </si>
  <si>
    <t>Loans originated to finance other real estate</t>
  </si>
  <si>
    <t>Supplemental disclosure - cash flow information</t>
  </si>
  <si>
    <t>Cash paid for interest</t>
  </si>
  <si>
    <t>Cash paid for income taxes</t>
  </si>
  <si>
    <t>Summary of Significant Accounting Policies</t>
  </si>
  <si>
    <t>Note 1. Summary of Significant
Accounting Policies Nature of
Operations First Community Bancshares,
Inc. (the “Company”) is a financial holding company
headquartered in Bluefield, Virginia that provides banking products
and services to individuals and commercial customers through its
wholly-owned subsidiary, First Community Bank (the
“Bank”), a Virginia-chartered banking institution. The
Bank operates 50 branches in 4 states under the trade names First
Community Bank in Virginia, West Virginia, and North Carolina and
People’s Community Bank, a Division of First Community Bank,
in Tennessee. The Company offers personal and commercial insurance
products and services from 9 locations through its wholly owned
subsidiary Greenpoint Insurance Group, Inc.
(“Greenpoint”), which is headquartered in High Point,
North Carolina. Greenpoint operates under the Greenpoint name and
under the trade name First Community Insurance Services
(“FCIS”) in North Carolina, Carr &amp; Hyde
Insurance and FCIS in Virginia, and FCIS in West Virginia. The Bank
offers wealth management services and investment advice through its
Trust Division and wholly-owned subsidiary First Community Wealth
Management (“FCWM”), a registered investment advisory
firm. The Trust Division and FCWM managed $742 million in combined
assets as of December 31, 2015. These assets are not assets of
the Company, but are managed under various fee-based arrangements
as fiduciary or agent. The Company reported consolidated assets of
$2.46 billion as of December 31, 2015. Unless the context
suggests otherwise, the term “Company” refers to First
Community Bancshares, Inc. and its subsidiaries as a consolidated
entity. The Company operates in one
business segment, Community Banking, which consists of all
operations, including commercial and consumer banking, lending
activities, wealth management, and insurance services. Principles of
Consolidation The accounting and
reporting policies of the Company conform to generally accepted
accounting principles (“GAAP”) in the United States and
to predominant practices in the banking industry. The
Company’s consolidated financial statements include the
accounts of all wholly-owned subsidiaries. All significant
intercompany balances and transactions have been eliminated in
consolidation. Assets held in an agency or fiduciary capacity are
not assets of the Company and are not included in the
Company’s consolidated balance sheets. The Company has investments
in certain entities that are considered variable interest entities
(“VIEs”) under GAAP. These VIEs include the
Company’s trust subsidiary, FCBI Capital Trust (the
“Trust”); certain tax credit limited partnerships; and
limited liability companies that provide aviation services,
insurance brokerage, title insurance, and other related financial
services.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iodically performs a qualitative analysis to determine if the
Company is the primary beneficiary of a VIE. This analysis includes
review of the VIEs’ capital structures, contractual terms,
and primary activities, including the Company’s ability to
direct the activities of the VIEs and obligations to absorb losses,
or the right to receive benefits, significant to the VIEs. Based on
the Company’s analysis for the periods presented in this
report, it is not the primary beneficiary of its VIEs. Since these
entities do not meet the criteria for consolidation, they are
reported in other assets in the Company’s consolidated
balance sheets. The carrying value and maximum potential loss
exposure of VIEs totaled $934 thousand as of December 31,
2015, and $1.26 million as of December 31, 2014.
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 Company has identified the items that require
the most subjective assumptions or complex judgments: investment
securities, the allowance for loan losses, the provision for income
taxes, and business combination, including intangible
assets. Reclassification Certain amounts reported in
prior years have been reclassified to conform to the current
year’s presentation. These reclassifications had no effect on
the Company’s results of operations, financial position, or
cash flow. Cash and Cash
Equivalents Cash and cash equivalents
include cash and due from banks, time deposits with other banks,
federal funds sold, and interest-bearing balances on deposit with
the Federal Home Loan Bank (“FHLB”) and Federal Reserve
Bank (“FRB”) that are available for immediate
withdrawal. Investment
Securities Management determines the
proper classification of securities at the time of purchase. Debt
securities that management has the intent and ability to hold to
maturity are classified as held-to-maturity securities and carried
at amortized cost. Securities not classified as held to maturity,
including equity securities with readily determinable fair values,
are classified as available-for-sale securities and carried at
estimated fair value. Securities classified as available for sale
consist of securities management intends to hold for indefinite
periods of time, including securities to be used as part of the
Company’s asset/liability management strategy and securities
that may be sold in response to changes in interest rates,
prepayment risk, or other similar factors. Unrealized appreciation
or depreciation in fair value above or below amortized cost is
included in stockholders’ equity, net of income taxes, under
the category of accumulated other comprehensive income
(“AOCI”). Gains or losses on the call, maturity, or
sale of investment securities are recorded based on the specific
identification method. Purchase premiums and discounts are
amortized or accreted over the life of a security into interest
income. The Company performs an
extensive quarterly review to determine if impairment exists in the
investment portfolio. If a security is deemed impaired, management
evaluates the causes of unrealized losses to determine whether the
impairment is temporary or other-than-temporary in nature. If a
security is determined to be other-than-temporarily impaired, the
value of the security is reduced and a corresponding charge to
noninterest income is recognized. If the other-than-temporary
impairment (“OTTI”) is related to a debt security, the
Company determines the amount of the impairment related to the
credit loss, which is recognized in noninterest income, and the
amount related to all other factors, which is recognized in other
comprehensive income. Loans Held for
Sale Loans classified as held
for sale are originated with the intent to sell in the secondary
market. Loans held for sale consist primarily of one to four family
residential loans and are carried at the lower of cost or estimated
fair value as determined on an aggregate basis. These long-term,
fixed rate loans are sold to investors on a best efforts basis;
consequently, the Company does not absorb the interest rate risk
involved in these loans. The fair value of loans held for sale is
determined by quoted market prices for loans with similar coupon
rates and terms.
The Company may enter into
interest rate lock commitments (“IRLCs”) with customers
on mortgage loans intended to be sold in the secondary market and
commitments to sell mortgages. These IRLCs and forward sale loan
commitments are recorded at fair value in other assets and
liabilities with any changes in fair value recognized in other
income. These derivative instruments do not qualify as hedges. The
fair value of IRLCs is determined by quoted market prices for loans
with similar coupon rates and terms. The fair value of forward sale
loan commitments is based on changes in the value of the
commitment, principally because of changes in interest
rates. Loans Held for
Investment Loans classified as held
for investment are originated with the intent to hold indefinitely,
until maturity, or until pay-off. Loans held for investment are
carried at the principal amount outstanding, net of unearned
income, less any write-downs necessary to reduce individual loans
to net realizable value.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The Company maintains an
active and robust problem credit identification system through its
ongoing credit review function. When a credit is identified as
exhibiting characteristics of weakening, the Company assesses the
credit for potential impairment. Loans are considered impaired
when, in the opinion of management and based on current information
and events, the collection of principal and interest payments due
under the contractual terms of the loan agreements are uncertain.
The Company reviews loans with balances of $250 thousand or greater
that are deemed to be impaired quarterly. Factors considered in
determining impairment include, but are not limited to, the
borrower’s cash flow and capacity for debt repayment, the
valuation of collateral, historical loss percentages, and economic
conditions. Impairment allowances allocated to individual loans,
including individual credit relationships and loan pools grouped by
similar risk characteristics, are reviewed quarterly by management.
Interest income realized on impaired loans in nonaccrual status, if
any, is recognized upon receipt. The accrual of interest, which is
typically based on the daily amount of principal outstanding, on
impaired loans is generally continued unless the loan becomes
delinquent 90 days or more. The Company also monitors
and manages past due loans. Loans are considered past due when
either principal or interest payments become contractually
delinquent by 30 days or more. The Company’s policy is to
discontinue the accrual of interest, if warranted, on loans based
on the payment status, evaluation of the related collateral, and
the financial strength of the borrower. Loans that are 90 days or
more past due are placed on nonaccrual status. Management may elect
to continue the accrual of interest when the loan is well secured
and in process of collection. When interest accruals are
discontinued, interest accrued and not collected in the current
year is reversed from income, and interest accrued and not
collected from prior years is charged to the allowance for loan
losses. Loans in nonaccrual status may be returned to accrual
status provided the loan is brought current, all principal and
interest amounts contractually due (including past due payments)
are reasonably assured of repayment within a reasonable period, and
there is a period of at least six months of repayment performance
(one year for loans providing for quarterly or semi-annual
payments) by the borrower in accordance with the contractual
terms. Seriously delinquent loans
are evaluated for loss mitigation options, including charge-off.
Closed-end retail loans are generally charged off against the
allowance for loan losses when the loans become 120 days past due.
Open-end retail loans and residential real estate secured loans are
generally charged off when the loans become 180 days past due.
Unsecured loans are generally charged off when the loans become 90
days past due. All other loans are charged off against the
allowance for loan losses after collection attempts have been
exhausted, which generally is within 120 days. Recoveries of loans
previously charged off are credited to the allowance for loan
losses in the period received.
Loans are considered
troubled debt restructurings (“TDRs”) when the Company
grants concessions, for legal or economic reasons, to borrowers
experiencing financial difficulty that would not otherwise be
considered. The Company generally makes concessions in interest
rates, loan terms, and/or amortization terms. All TDRs $250
thousand or greater are evaluated for a specific reserve based on
either the collateral or net present value method, whichever is
most applicable. TDRs under $250 thousand are subject to the
reserve calculation for classified loans based primarily on the
historical loss rate. At the date of modification, nonaccrual loans
are classified as nonaccrual TDRs. TDRs classified as nonperforming
at the date of modification are returned to performing status after
six months of satisfactory payment performance; however, these
loans remain identified as impaired until full payment or other
satisfaction of the obligation occurs. Allowance for Loan
Losses The allowance for loan
losses is maintained at a level management deems sufficient to
absorb probable loan losses inherent in the loan portfolio. The
allowance is increased by charges to earnings in the form of
provisions and recoveries of prior loan charge-offs and decreased
by loans charged off. The provision is calculated and charged to
earnings to bring the allowance to a level that, through a
systematic process of measurement, reflects the amount management
estimates is needed to absorb probable losses in the portfolio.
While management uses its best judgment and information available,
the ultimate adequacy of the allowance is dependent upon a variety
of factors beyond the Company’s control: the performance of
the Company’s loan portfolio, the economy, changes in
interest rates, the view of regulatory authorities towards loan
classifications, and other factors. While management has allocated
the allowance for loan losses to specific loans and general
portfolio segments, the entire allowance is available for use
against any type of loan loss deemed appropriate by
management. Management performs
quarterly assessments to determine the appropriate level of the
allowance for loan losses. The Company’s allowance is
segmented into commercial, consumer real estate, and consumer and
other loans with each segment divided into classes with similar
characteristics, such as the type of loan and collateral. The
allowance for loan losses includes specific allocations to
significant individual loans and credit relationships and general
reserves to the remaining loans that have been deemed impaired.
Loans not specifically identified are grouped into pools based on
similar risk characteristics. A loan that becomes adversely
classified or graded is moved into a group of adversely classified
or graded loans with similar risk characteristics for evaluation.
Management’s general reserve allocations are based on
judgments of qualitative and quantitative factors about macro and
micro economic conditions reflected in the loan portfolio and the
economy. No allowance for loan
losses is carried over or established at acquisition for purchased
loans acquired in business combinations. A provision for loan
losses is recorded for any credit deterioration in purchased
performing loans after the acquisition date. Purchased credit
impaired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reversed
to the extent of prior charges and then interest income is
increased using prospective yield adjustment over the remaining
life of the loan, or pool of loans. Any provision established for
PCI loans covered under the Federal Deposit Insurance Corporation
(“FDIC”) loss share agreements is offset by an
adjustment to the FDIC indemnification asset to reflect the
indemnified portion of the post-acquisition exposure. Other Real Estate
Owned Other real estate owned
(“OREO”) acquired through foreclosure, or other
settlement, is carried at the lower of cost or fair value less
estimated selling costs. The fair value is generally based on
current third-party appraisals. When a property is transferred into
OREO, any excess of the loan balance over the net realizable fair
value is charged against the allowance for loan losses. Operating
expenses, gains, and losses on the sale of OREO are included in
other noninterest expense in the Company’s consolidated
statements of income after any fair value write-downs are recorded
as valuation adjustments. Business
Combinations The Company may engage in
business combinations with other companies. These transactions are
accounted for using Topic 805 of the Financial Accounting Standards
Board’s (“FASB”) Accounting Standards
Codification (“ASC”), which requires the acquisition
method of accounting. Under the acquisition method of accounting,
all identifiable assets acquired, including purchased loans, and
liabilities are recorded at fair value. Any excess of the purchase
price over the fair value of net assets acquired is recorded as
goodwill. In instances where the price of the acquired business is
less than the net assets acquired, a gain on the purchase is
recorded. Management makes
significant estimates and judgments in accounting for business
combinations. Fair values are assigned based on quoted prices for
similar assets, if readily available, or appraisals by qualified
independent parties for relevant asset and liability categories.
Management must also make estimates for the useful or economic
lives of certain acquired assets and liabilities. These lives are
used in establishing the amortization and accretion of some
intangible assets and liabilities, such as core deposits obtained
in the acquisition of commercial banks. Fair values are subject to
refinement for up to one year after the closing date of the
acquisition as additional information about the closing date fair
values becomes available. The results of operations of an acquired
entity are included in the Company’s consolidated results of
operations from the closing date of the merger. Purchased loans are
recorded using the fair value methodology outlined in Topic 820 of
the FASB ASC, exclusive of loss share agreements with the FDIC. The
fair value estimates associated with loans include expected
prepayments and the amount and timing of expected principal,
interest, and other cash flows. No allowance for loan losses is
recorded at acquisition for purchased loans because the fair values
of the acquired loans incorporate credit risk
assumptions. When purchased loans
exhibit evidence of credit deterioration after the acquisition
date, and it is probable at acquisition the Company will not
collect all contractually required principal and interest payments,
the loans are referred to as PCI loans. PCI loans are accounted for
using Topic 310-30 of the FASB ASC, formerly the American Institute
of Certified Public Accountants’ Statement of Position 03-3,
“Accounting for Certain Loans or Debt Securities Acquired in
a Transfer.” PCI loans are initially measured at fair value,
which includes estimated future credit losses expected to be
incurred over the life of the loans. Per the guidance, the Company
aggregates PCI loans that have common risk characteristics into
loan pools. The Company has established the following loan pools
related to the acquisitions of Peoples Bank of Virginia
(“Peoples”) and Waccamaw Bank (“Waccamaw’)
for evaluation: Waccamaw commercial, Waccamaw lines of credit,
Peoples commercial, Waccamaw serviced home equity lines, Waccamaw
residential, Peoples residential, and Waccamaw consumer. Evidence
of credit quality deterioration at acquisition may include measures
such as nonaccrual status, credit scores, declines in collateral
value, current loan to value percentages, and days past due. The
Company considers expected prepayments and estimates the amount and
timing of expected principal, interest, and other cash flows for
each loan or pool of loans identified as credit impaired. If
contractually required payments at acquisition exceed cash flows
expected to be collected, the excess is the non-accretable
difference, which is available to absorb credit losses on those
loans or pools of loans. If the cash flows expected at acquisition
exceed the estimated fair values, the excess is the accretable
yield, which is recognized in interest income over the remaining
lives of those loans or pools of loans when there is a reasonable
expectation about the amount and timing of such cash
flows.
Purchased performing loans
are accounted for using the contractual cash flow method of
accounting, which results in these loans being recorded at fair
value with a credit discount. The fair value discount is accreted
as an adjustment to yield over the estimated contractual lives of
the loans. Information about the accounting and valuation of the
allowance for loan losses related to purchased loans, intangible
assets, and receivables resulting from FDIC-assisted transactions
is found in this note of the consolidated financial
statements. Federal Deposit
Insurance Corporation Indemnification Asset The FDIC indemnification
asset represents the carrying amount of the right to receive
payments from the FDIC for losses incurred on specified assets
purchased from the FDIC that are covered by loss share agreements.
The FDIC indemnification asset is measured separately from related
covered assets because it is not contractually embedded in the
assets or transferable should the assets be disposed. Under the
acquisition method of accounting, the FDIC indemnification asset
was recorded at fair value using projected cash flows based on
expected reimbursements and applicable loss share percentages as
outlined in the loss share agreements with the FDIC. The expected
reimbursements did not include reimbursable amounts related to
future covered expenditures. The cash flows were discounted to
reflect the timing and receipt of reimbursements from the FDIC. The
discount is accreted through noninterest income over future
periods. The Company regularly reviews the fair value of the FDIC
indemnification asset with input from a third-party provider.
Post-acquisition adjustments to the indemnification asset are
measured on the same basis as the underlying covered assets.
Increases in the cash flows of covered loans reduce the FDIC
indemnification asset balance, which is recognized as amortization
through noninterest income over the shorter of the remaining life
of the FDIC indemnification asset or the underlying loans.
Decreases in the cash flows of covered loans increase the FDIC
indemnification asset balance, which is recognized as accretion
through noninterest income. The realization of the FDIC
indemnification asset ultimately depends on the performance of the
underlying covered assets, the passage of time, and claims paid by
the FDIC; therefore, the amount the Company realizes could differ
materially from the carrying value. Premises and
Equipment Premises and equipment are
stated at cost less accumulated depreciation and amortization.
Depreciation and amortization are computed by the straight-line
method over the estimated useful lives of the respective assets.
Useful lives range from 5 to 10 years for furniture, fixtures, and
equipment; 3 to 5 years for software, hardware, and data handling
equipment; and 10 to 40 years for buildings and building
improvements. Land improvements are amortized over a period of 20
years and leasehold improvements are amortized over the lesser of
the term of the respective leases plus the first optional renewal
period, when renewal is reasonably assured, or the estimated useful
lives of the improvements. The Company leases various properties
within its branch network. Leases generally have initial terms of
up to 20 years and most contain options to renew with reasonable
increases in rent. All leases are accounted for as operating
leases. Maintenance and repairs are charged to current operations
while improvements that extend the economic useful life of the
underlying asset are capitalized. Disposition gains and losses are
reflected in current operations. Goodwill and Other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The Company maintains two reporting units,
Community Banking and Insurance Services. Goodwill is tested
annually in the fourth quarter using a qualitative assessment to
determine if it is more likely than not that the fair value of each
reporting unit is less than its carrying amount. If the Company
concludes that it is more likely than not that the fair value of
either reporting unit is less than its carrying amount, the
two-step quantitative goodwill impairment test is performed. Step 1
consists of calculating and comparing the fair value of each
reporting unit to its carrying amount, including goodwill. If the
fair value of a reporting unit is greater than its book value, no
goodwill impairment exists. If the carrying amount of a reporting
unit is greater than its calculated fair value, goodwill impairment
may exist and Step 2 is required to determine the amount of the
impairment loss. The Company performed its
annual impairment test of goodwill as of October 31, 2015, and
determined that qualitatively that it was more likely than not that
goodwill was not impaired; therefore, the Step 1 and Step 2 tests
were not deemed necessary. Qualitative factors considered in the
analysis included macroeconomic conditions, industry and market
considerations, overall financial performance, changes in stock
price, and the Company’s progress towards stated objectives
as compared to prior years. An impairment charge to goodwill and
other intangible assets may be required in the future if the
Company’s future earnings and cash flows decline or discount
rates used in determining fair value increase. No events have
occurred after the 2015 analysis to indicate potential
impairment.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Other
Investments As a condition of
membership in the FHLB and the FRB, the Company is required to
subscribe to a minimum level of stock in the FHLB of Atlanta and
FRB of Richmond. These securities are reported in other assets in
the Company’s consolidated balance sheets. There is no market
for these securities and ownership is restricted; therefore,
readily determinable fair values are not available. The Company
carries these nonmarketable securities at cost and reviews the FHLB
of Atlanta stock quarterly for impairment. The Company believes the
FHLB of Atlanta ownership position provides access to relatively
inexpensive wholesale and overnight funding. The FHLB of Atlanta
repurchased excess activity-based stock and paid quarterly cash
dividends in each of the three years ended December 31, 2015.
Based on publicly available information as of December 31,
2015, the Company believes that its FHLB of Atlanta stock is not
impaired. The investment in FHLB of Atlanta stock was $5.09 million
as of December 31, 2015, and $6.37 million as of
December 31, 2014. The investment in FRB of Richmond stock was
$5.64 million as of December 31, 2015, and $5.58 million as of
December 31, 2014. The Company maintains
long-term investments in various entities, including the Trust;
certain tax credit limited partnerships; and other limited
liability companies that provide insurance brokerage, title
insurance, and other related financial services. These entities are
reported in other assets in the Company’s consolidated
balance sheets. Investments in entities that the Company has no
significant influence or control over, generally ownership
interests of less than 20%, are recorded using the cost method of
accounting. Under the cost method, these investments do not have
readily determinable fair values and dividends received are
generally recorded as income. Investments in entities that the
Company has the ability to exercise significant influence over but
not control, generally ownership interests ranging from 20% to 50%,
are recorded using the equity method of accounting. Under the
equity method, dividends received generally reduce the carrying
amount of the investment, and the investment is adjusted to
recognize the Company’s share of the entity’s earnings,
losses, and changes in capital, if any. Management believes any
future adjustments to equity investments will be immaterial. All
long-term investments are reviewed periodically for possible
impairment. The Company had no equity investments as of
December 31, 2015. The carrying value and maximum potential
loss of equity investments totaled $360 thousand as of
December 31, 2014.
Securities Sold Under
Agreements to Repurchase Securities sold under
agreements to repurchase are generally accounted for as
collateralized financing transactions. Securities, generally U.S.
government and federal agency securities, pledged as collateral
under these arrangements can be sold or repledged only if replaced
by the secured party. The fair value of the collateral provided to
a third party is continually monitored and additional collateral is
provided as appropriate. Advertising
Expenses Advertising costs are
generally expensed as incurred. The Company may establish accruals
for expected advertising expenses in the course of a fiscal
year. Equity-Based
Compensation The cost of employee
services received in exchange for equity instruments, including
stock options and restricted stock awards, is generally measured at
fair value on the grant date. A Black-Scholes model is us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age
of pre-tax income, may vary significantly from statutory rates due
to tax credits and permanent differences.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The Company’s tax
filings for the years ended December 31, 2011 through 2014,
are open to audit under statutes of limitation by the Internal
Revenue Service and various state tax departments.
Earnings per Common
Share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t>
  </si>
  <si>
    <t>Acquisitions and Divestitures</t>
  </si>
  <si>
    <t>Note 2. Acquisitions and
Divestitures Bank of
America On October 24, 2014,
the Company completed the acquisition of seven branches from Bank
of America, National Association. At acquisition, the branches had
total deposits of $318.88 million. The Company assumed the deposits
for a premium of $5.79 million. No loans were included in the
purchase. Additionally, the Company purchased the real estate or
assumed the leases associated with the branches. The acquisition
expands the Company’s presence by six branches in
Southwestern Virginia and one branch in Central North
Carolina. CresCom
Bank On December 12, 2014,
the Company completed the sale of thirteen branches to CresCom Bank
(“CresCom”), Charleston, South Carolina. The
divestiture consisted of ten branches in the Southeastern, Coastal
region of North Carolina and three branches in South Carolina, all
of which were previously acquired in the FDIC-assisted acquisition
of Waccamaw on June 8, 2012. At closing, CresCom assumed total
deposits of $215.19 million and total loans of $70.04 million. The
transaction excluded loans covered under FDIC loss share
agreements. The Company recorded a net gain of $755 thousand in
connection with the divestiture, which included a deposit premium
received from CresCom of $6.45 million and goodwill allocation of
$6.45 million. Insurance
Services On October 31, 2015,
the Company sold one insurance agency for $372 thousand. The
Company recorded a net loss of $8 thousand in connection with the
sale and eliminated $324 thousand in goodwill and $61 thousand in
other intangibles on the Company’s consolidated balance sheet
as of December 31, 2015. The agency was previously purchased
in 2013 for $385 thousand, which included $150 thousand in
immediate cash consideration and $235 thousand in further cash
consideration if certain operating targets were met. Acquisitions that occurred
before 2009 call for issuing further cash consideration if certain
operating targets are met. If those targets are met, the value of
the consideration will be added to the cost of the acquisition.
Earn-out payments related to these acquisitions totaled $88
thousand in 2015, $353 thousand in 2014, and $442 thousand in
2013.
Net Cash Paid (Received)
in Acquisitions and Divestitures The following table
presents the components of net cash acquired, or paid, in
acquisitions and divestitures, an investing activity in the
Company’s statements of cash flows, in the periods
indicated:
Year Ended
December 31,
(Amounts in thousands) 2015 2014 2013
Acquisitions
Fair value of assets and
liabilities acquired:
Investments $ — $ — $ —
Loans — 140 281
Premises and
equipment — 4,547 —
Other assets — 4,563 —
Deposits — (318,877 ) —
Other
liabilities — (76 ) —
Purchase price in excess of
net assets acquired 88 1,721 663
Total purchase
price 88 (307,982 ) 944
Non-cash purchase
price — — 247
Cash acquired — — —
Net cash paid (received) in
acquisitions 88 (307,982 ) 697
Divestitures
Book value of assets
sold 389 (83,283 ) —
Book value of liabilities
sold (152 ) 215,268 —
Sales price in excess of
net liabilities assumed (6 ) (755 ) —
Total sales
price 231 131,230 —
Cash sold — (1,852 ) —
Amount due remaining on
books (231 ) — —
Net cash paid in
divestitures — 129,378 —
Net cash paid (received) in
acquisitions and divestitures $ 88 $ (178,604 ) $ 697</t>
  </si>
  <si>
    <t>Investment Securities</t>
  </si>
  <si>
    <t>Note 3. Investment
Securities The following tables
present the amortized cost and aggregate fair value of
available-for-sale securities, including gross unrealized gains and
losses, as of the dates indicated:
December 31,
2015
(Amounts in thousands) Amortized Unrealized Unrealized Fair Value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 372,389 $ 4,355 $ (10,571 ) $ 366,173
December 31,
2014
(Amounts in thousands) Amortized Unrealized Unrealized Fair Value
U.S. Agency
securities $ 34,604 $ 11 $ (1,017 ) $ 33,598
Municipal
securities 134,784 4,823 (692 ) 138,915
Single issue trust
preferred securities 55,822 — (9,685 ) 46,137
Corporate
securities 5,000 109 — 5,109
Mortgage-backed Agency
securities 102,506 470 (857 ) 102,119
Equity
securities 226 19 (6 ) 239
Total $ 332,942 $ 5,432 $ (12,257 ) $ 326,117
The following table
presents the amortized cost and fair value of available-for-sale
securities, by contractual maturity, as of December 31, 2015.
Actual maturities could differ from contractual maturities because
issuers may have the right to call or prepay obligations with or
without penalties.
(Amounts in
thousands) U.S. Agency Municipal Corporate Notes Certificates of Total
Amortized cost
maturity:
One year or less $ — $ 1,100 $ 70,571 $ 5,000 $ 76,671
After one year through five
years 2 2,567 — — 2,569
After five years through
ten years 2,997 80,882 — — 83,879
After ten years 28,415 40,331 55,882 — 124,628
Amortized cost $ 31,414 $ 124,880 $ 126,453 $ 5,000 287,747
Mortgage-backed
securities 84,576
Equity
securities 66
Total amortized
cost $ 372,389
Fair value
maturity:
One year or less $ — $ 1,123 $ 70,333 $ 5,000 $ 76,456
After one year through five
years 2 2,602 — — 2,604
After five years through
ten years 2,995 84,322 — — 87,317
After ten years 27,705 40,631 47,832 — 116,168
Fair value $ 30,702 $ 128,678 $ 118,165 $ 5,000 282,545
Mortgage-backed
securities 83,556
Equity
securities 72
Total fair value $ 366,173
The following tables
present the amortized cost and aggregate fair value of
held-to-maturity securities, including gross unrealized gains and
losses, as of the dates indicated:
December 31,
2015
(Amounts in thousands) Amortized Unrealized Unrealized Fair
U.S. Agency
securities $ 61,863 $ 75 $ (106 ) $ 61,832
Municipal
securities 190 3 — 193
Corporate
securities 10,488 — (23 ) 10,465
Total $ 72,541 $ 78 $ (129 ) $ 72,490
December 31,
2014
(Amounts in thousands) Amortized Unrealized Unrealized Fair
U.S. Agency
securities $ 46,987 $ 22 $ (54 ) $ 46,955
Municipal
securities 379 7 — 386
Corporate
securities 10,582 — (34 ) 10,548
Total $ 57,948 $ 29 $ (88 ) $ 57,889
The following table
presents the amortized cost and fair value of held-to-maturity
securities, by contractual maturity, as of December 31, 2015.
Actual maturities could differ from contractual maturities because
issuers may have the right to call or prepay obligations with or
without penalties.
(Amounts in
thousands) U.S. Agency Municipal Corporate Notes Total
Amortized cost
maturity:
One year or less $ 25,058 $ 190 $ — $ 25,248
After one year through five
years 36,805 — 10,488 47,293
After five years through
ten years — — — —
After ten years — — — —
Total amortized
cost $ 61,863 $ 190 $ 10,488 $ 72,541
Fair value
maturity:
One year or less $ 25,007 $ 193 $ — $ 25,200
After one year through five
years 36,825 — 10,465 47,290
After five years through
ten years — — — —
After ten years — — — —
Total fair value $ 61,832 $ 193 $ 10,465 $ 72,490
The following tables
present municipal securities, by state, for the states where the
largest volume of these securities are held in the Company’s
portfolio. The tables also present the amortized cost and fair
value of the municipal securities, including gross unrealized gains
and losses, as of the dates indicated.
December 31,
2015
(Amounts in thousands) Percent of Amortized Cost Unrealized Gains Unrealized Losses Fair
Value
New York 11.38 % $ 14,062 $ 602 $ — $ 14,664
Ohio 8.72 % 11,011 283 (64 ) 11,230
Minnesota 8.69 % 10,797 420 (14 ) 11,203
New Jersey 8.38 % 10,416 388 — 10,804
Wisconsin 7.76 % 9,786 217 (5 ) 9,998
Massachusetts 7.69 % 9,554 378 (22 ) 9,910
Connecticut 7.60 % 9,479 315 — 9,794
Texas 6.04 % 7,651 208 (75 ) 7,784
Iowa 5.03 % 6,471 75 (60 ) 6,486
Other 28.71 % 35,843 1,272 (117 ) 36,998
Total 100.00 % $ 125,070 $ 4,158 $ (357 ) $ 128,871
December 31,
2014
(Amounts in thousands) Percent of Amortized Cost Unrealized Gains Unrealized Losses Fair
Value
New York 11.48 % $ 14,064 $ 730 $ — $ 14,794
Minnesota 9.02 % 11,188 463 (30 ) 11,621
Wisconsin 8.98 % 11,340 244 (16 ) 11,568
Ohio 8.79 % 11,145 337 (148 ) 11,334
Connecticut 8.67 % 10,775 393 — 11,168
New Jersey 8.60 % 10,567 515 — 11,082
Massachusetts 7.77 % 9,653 393 (38 ) 10,008
Texas 6.87 % 8,770 214 (133 ) 8,851
Other 37.93 % 47,661 1,541 (327 ) 48,875
Total 108.09 % $ 135,163 $ 4,830 $ (692 ) $ 139,301
The following tables
present the fair values and unrealized losses for
available-for-sale securities in a continuous unrealized loss
position for less than 12 months and for 12 months or longer as of
the dates indicated:
December 31,
2015
Less than 12
Months 12 Months or
longer Total
(Amounts in thousands) Fair Value Unrealized Fair Value Unrealized Fair Value Unrealized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
December 31,
2014
Less than 12
Months 12 Months or
longer Total
(Amounts in thousands) Fair Unrealized Fair Value Unrealized Fair Value Unrealized
U.S. Agency
securities $ — $ — $ 29,448 $ (1,017 ) $ 29,448 $ (1,017 )
Municipal
securities 1,112 (8 ) 25,007 (684 ) 26,119 (692 )
Single issue trust
preferred securities — — 46,137 (9,685 ) 46,137 (9,685 )
Mortgage-backed Agency
securities 2,778 (3 ) 45,790 (854 ) 48,568 (857 )
Equity
securities 150 (6 ) — — 150 (6 )
Total $ 4,040 $ (17 ) $ 146,382 $ (12,240 ) $ 150,422 $ (12,257 )
The following tables
present the fair values and unrealized losses for held-to-maturity
securities in a continuous unrealized loss position for less than
12 months and for 12 months or longer as of the date
indicated.
December 31,
2015
Less than 12
Months 12 Months or longer Total
(Amounts in thousands) Fair Unrealized Fair Unrealized Fair Unrealized
U.S. Agency
securities $ 43,723 $ (106 ) $ — $ — $ 43,723 $ (106 )
Corporate
securities 6,851 (23 ) — — 6,851 (23 )
Total $ 50,574 $ (129 ) $ — $ — $ 50,574 $ (129 )
December 31,
2014
Less than 12
Months 12 Months or longer Total
(Amounts in thousands) Fair Unrealized Fair Unrealized Fair Unrealized
U.S. Agency
securities $ 28,188 $ (54 ) $ — $ — $ 28,188 $ (54 )
Corporate
securities 10,548 (34 ) — — 10,548 (34 )
Total $ 38,736 $ (88 ) $ — $ — $ 38,736 $ (88 )
As of December 31,
2015, there were 107 individual securities in an unrealized loss
position, and their combined depreciation in value represented
2.44% of the investment securities portfolio. Individual securities
in an unrealized loss position as of December 31, 2015,
included 48 securities in a continuous unrealized loss position for
12 months or longer that the Company does not intend to sell, and
that it has determined is not more likely than not going to be
required to sell, prior to maturity or recovery. As of
December 31, 2014, there were 97 individual securities in an
unrealized loss position, and their combined depreciation in value
represented 3.21% of the investment securities
portfolio. The following table
presents the proceeds from sales of available-for-sale securities
and the gross realized gains and losses on those sales in the
periods indicated:
Year Ended
December 31,
(Amounts in thousands) 2015 2014 2013
Gross realized
gains $ 363 $ 2,257 $ 553
Gross realized
losses (219 ) (3,642 ) (154 )
Net gain (loss) on sale of
securities $ 144 $ (1,385 ) $ 399
The carrying amount of
securities pledged for various purposes totaled $236.73 million as
of December 31, 2015, and $268.78 million as of
December 31, 2014. The Company reviews its
investment portfolio quarterly for indications of OTTI. Debt
securities not beneficially owned by the Company include securities
issued from the U.S. Department of the Treasury
(“Treasury”), municipal securities, single issue trust
preferred securities, corporate securities, and certificates of
deposit. For debt securities not beneficially owned, the Company
analyzes factors such as the severity and duration of the
impairment, adverse conditions within the issuing industry,
prospects for the issuer, performance of the security, changes in
rating by rating agencies, and other qualitative factors to
determine if the impairment will be recovered. If the evaluation
suggests that the impairment will not be recovered, the Company
calculates the present value of the security to determine the
amount of OTTI. The security is then written down to its current
present value and the Company calculates and records the amount of
the loss due to credit factors in earnings through noninterest
income and the amount due to other factors in stockholders’
equity through OCI. Temporary impairment on these securities is
primarily related to changes in benchmark interest rates, changes
in pricing in the credit markets, destabilization in foreign
markets, and other current economic factors. The Company incurred
no OTTI charges related to debt securities not beneficially owned
in 2015 or 2014. Debt securities
beneficially owned by the Company consist of mortgage-backed
securities (“MBS”). For debt securities beneficially
owned, the Company analyzes the cash flows for each applicable
security to determine if an adverse change in cash flows expected
to be collected has occurred. If the projected value of cash flows
at the current reporting date is less than the present value
previously projected, and less than the current book value, an
adverse change has occurred. The Company then compares the current
present value of cash flows to the current net book value to
determine the credit-related portion of the OTTI. The
credit-related OTTI is recorded in earnings through noninterest
income and any remaining noncredit-related OTTI is recorded in
stockholders’ equity through OCI. The Company incurred no
credit-related OTTI charges related to debt securities beneficially
owned in 2015. The Company incurred credit-related OTTI charges
related to debt securities beneficially owned of $705 thousand in
2014 and $320 thousand in 2013. These charges were associated with
a non-Agency MBS that was sold in November 2014. The following table
presents the activity for credit-related losses recognized in
earnings on debt securities where a portion of an OTTI was
recognized in OCI for the periods indicated:
Year Ended
December 31,
(Amounts in thousands) 2015 2014 2013
Beginning balance (1) $ — $ 7,798 $ 7,478
Additions for credit losses
on securities previously recognized — 705 320
Reduction for securities
sold/realized losses — (8,503 ) —
Ending balance $ — $ — $ 7,798
(1) The beginning balance
includes credit related losses included in OTTI charges recognized
on debt securities in prior periods. For equity securities, the
Company considers its intent to hold or sell the security before
recovery, the severity and duration of the decline in fair value of
the security below its cost, the financial condition and near-term
prospects of the issuer, and whether the decline appears to be
related to issuer, general market, or industry conditions to
determine if the impairment will be recovered. If the Company deems
the impairment other-than-temporary in nature, the security is
written down to its current present value and the OTTI loss is
charged to earnings. The Company incurred no OTTI charges related
to equity securities in 2015 or 2013. The Company incurred OTTI
charges related to equity securities of $32 thousand in
2014.</t>
  </si>
  <si>
    <t>Loans</t>
  </si>
  <si>
    <t>Note 4. Loans Loan
Portfolio The Company’s loans
held for investment are grouped into three segments (commercial
loans, consumer real estate loans, and consumer and other loans)
with each segment divided into various classes. Covered loans are
defined as loans acquired in FDIC-assisted transactions that are
covered by loss share agreements. The following table presents
loans, net of unearned income and disaggregated by class, as of the
periods indicated:
December 31,
2015 2014
(Amounts in thousands) Amount Percent Amount Percent
Non-covered loans held for
investment
Commercial loans
Construction, development,
and other land $ 48,896 2.86 % $ 41,271 2.44 %
Commercial and
industrial 88,903 5.21 % 83,099 4.92 %
Multi-family
residential 95,026 5.57 % 97,480 5.77 %
Single family non-owner
occupied 149,351 8.75 % 135,171 8.00 %
Non-farm,
non-residential 485,460 28.45 % 473,906 28.05 %
Agricultural 2,911 0.17 % 1,599 0.09 %
Farmland 27,540 1.61 % 29,517 1.75 %
Total commercial
loans 898,087 52.62 % 862,043 51.02 %
Consumer real estate
loans
Home equity
lines 107,367 6.29 % 110,957 6.57 %
Single family owner
occupied 495,209 29.02 % 485,475 28.74 %
Owner occupied
construction 43,505 2.55 % 32,799 1.94 %
Total consumer real estate
loans 646,081 37.86 % 629,231 37.25 %
Consumer and other
loans
Consumer loans 72,000 4.22 % 69,347 4.10 %
Other 7,338 0.43 % 6,555 0.39 %
Total consumer and other
loans 79,338 4.65 % 75,902 4.49 %
Total non-covered
loans 1,623,506 95.13 % 1,567,176 92.76 %
Total covered
loans 83,035 4.87 % 122,240 7.24 %
Total loans held for
investment, net of unearned income $ 1,706,541 100.00 % $ 1,689,416 100.00 %
Loans held for
sale $ — $ 1,792
Customer overdrafts
reclassified as loans totaled $1.24 million as of December 31,
2015, and $1.44 million as of December 31, 2014. Deferred loan
fees totaled $3.78 million in 2015, and $3.39 million in 2014. For
information concerning off-balance sheet financing, see Note 20,
“Litigation, Commitments and Contingencies,” to the
Consolidated Financial Statements of this report.
The following table
presents the components of the Company’s covered loan
portfolio, disaggregated by class, as of the dates
indicated:
December 31,
(Amounts in thousands) 2015 2014
Covered loans
Commercial loans
Construction, development,
and other land $ 6,303 $ 13,100
Commercial and
industrial 1,170 2,662
Multi-family
residential 640 1,584
Single family non-owner
occupied 2,674 5,918
Non-farm,
non-residential 14,065 25,317
Agricultural 34 43
Farmland 643 716
Total commercial
loans 25,529 49,340
Consumer real estate
loans
Home equity
lines 48,565 60,391
Single family owner
occupied 8,595 11,968
Owner occupied
construction 262 453
Total consumer real estate
loans 57,422 72,812
Consumer and other
loans
Consumer loans 84 88
Total covered
loans $ 83,035 $ 122,240
Purchased Credit
Impaired Loans Certain purchased loans are
identified as impaired when fair values are established at
acquisition. These PCI loans are aggregated into loan pools that
have common risk characteristics. The Company’s loan pools
consist of Waccamaw commercial, Waccamaw lines of credit, Waccamaw
serviced home equity lines, Waccamaw residential, Peoples
commercial, and Peoples residential. The Company closed the
Waccamaw consumer loan pool during the first quarter of 2015 due to
an insignificant remaining balance. The Company estimates cash
flows to be collected on PCI loans and discounts those cash flows
at a market rate of interest. The following table presents the
carrying and contractual unpaid principal balance of PCI loans, by
acquisition, as of the dates indicated:
December 31,
2015 2014
(Amounts in thousands) Carrying Balance Unpaid Principal Carrying Balance Unpaid Principal
PCI Loans, by
acquisition
Peoples Bank of
Virginia $ 6,681 $ 11,249 $ 7,090 $ 13,669
Waccamaw Bank 34,707 63,151 53,835 86,641
Other acquired 1,254 1,297 1,358 1,401
Total PCI Loans $ 42,642 $ 75,697 $ 62,283 $ 101,711
The following table
presents the activity in the accretable yield related to PCI loans,
by acquisition, in the periods indicated:
(Amounts in thousands) Peoples Waccamaw Other Total
Balance, January 1,
2015 $ 4,745 $ 19,048 $ — $ 23,793
Additions — 2 — 2
Accretion (2,712 ) (6,459 ) — (9,171 )
Reclassifications from
nonaccretable difference 1,283 6,564 — 7,847
Other changes,
net 273 6,954 — 7,227
Balance, December 31,
2015 $ 3,589 $ 26,109 $ — $ 29,698
Balance, January 1,
2014 $ 5,294 $ 10,338 $ 8 $ 15,640
Additions 267 26 — 293
Accretion (2,147 ) (6,118 ) (37 ) (8,302 )
Reclassifications from
nonaccretable difference 1,912 16,400 29 18,341
Other changes,
net (581 ) (1,598 ) — (2,179 )
Balance, December 31,
2014 $ 4,745 $ 19,048 $ — $ 23,793
Balance, January 1,
2013 $ 2,342 $ 21,886 $ 15 $ 24,243
Additions 148 281 — 429
Accretion (1,840 ) (6,288 ) (119 ) (8,247 )
Reclassifications from (to)
nonaccretable difference 6,155 (2,967 ) 112 3,300
Other changes,
net (1,511 ) (2,574 ) — (4,085 )
Balance, December 31,
2013 $ 5,294 $ 10,338 $ 8 $ 15,640</t>
  </si>
  <si>
    <t>Credit Quality</t>
  </si>
  <si>
    <t>Note 5. Credit
Quality 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to be impaired. The
following tables present the recorded investment and related
information for loans considered to be impaired, excluding PCI
loans, as of the periods indicated:
December 31,
2015
(Amounts in thousands) Recorded Unpaid Related
Impaired loans with no
related allowance:
Commercial loans
Single family non-owner
occupied $ 782 $ 783 $ —
Non-farm,
non-residential 8,427 8,427 —
Consumer real estate
loans
Single family owner
occupied 1,975 2,067 —
Total impaired loans with
no related allowance 11,184 11,277 —
Impaired loans with a
related allowance:
Commercial loans
Single family non-owner
occupied 619 623 124
Non-farm,
non-residential 5,667 5,673 1,568
Consumer real estate
loans
Single family owner
occupied 4,899 4,907 672
Owner occupied
construction 349 355 7
Total impaired loans with a
related allowance 11,534 11,558 2,371
Total impaired
loans $ 22,718 $ 22,835 $ 2,371
December 31,
2014
(Amounts in thousands) Recorded Unpaid Related
Impaired loans with no
related allowance:
Commercial loans
Single family non-owner
occupied $ 466 $ 466 $ —
Non-farm,
non-residential 5,705 6,049 —
Consumer real estate
loans
Single family owner
occupied 3,397 3,494 —
Total impaired loans with
no related allowance 9,568 10,009 —
Impaired loans with a
related allowance:
Commercial loans
Single family non-owner
occupied 367 367 45
Non-farm,
non-residential 3,772 3,772 1,000
Consumer real estate
loans
Single family owner
occupied 2,341 2,512 437
Total impaired loans with a
related allowance 6,480 6,651 1,482
Total impaired
loans $ 16,048 $ 16,660 $ 1,482
The following table
presents the average annual recorded investment and interest income
recognized on impaired loans, excluding PCI loans, in the periods
indicated:
Year ended
December 31,
2015 2014 2013
(Amounts in
thousands) Interest Average Interest Average Interest Average
Impaired loans with no
related allowance:
Commercial loans
Construction, development,
and other land $ — $ — $ — $ — $ 294 $ 3,850
Commercial and
industrial — — 17 461 17 698
Multi-family
residential — — — — 3 18
Single family non-owner
occupied 34 626 8 301 99 939
Non-farm,
non-residential 295 8,767 96 6,083 296 7,225
Farmland — — 11 181 12 370
Consumer real estate
loans
Home equity
lines — — 2 66 25 454
Single family owner
occupied 136 2,432 73 2,508 70 2,156
Owner occupied
construction — 88 — — 5 15
Consumer and other
loans
Consumer loans — — — — — 3
Total impaired loans with
no related allowance 465 11,913 207 9,600 821 15,728
Impaired loans with a
related allowance:
Commercial loans
Construction, development,
and other land — — — — 117 1,057
Commercial and
industrial — — 47 2,199 18 4,281
Multi-family
residential — — 23 4,190 7 94
Single family non-owner
occupied 25 575 2 369 3 892
Non-farm,
non-residential 65 4,987 31 3,386 29 1,494
Consumer real estate
loans
Home equity
lines — — 1 57 12 304
Single family owner
occupied 26 3,731 48 3,897 54 4,498
Owner occupied
construction 1 178 — — — —
Total impaired loans with a
related allowance 117 9,471 152 14,098 240 12,620
Total impaired
loans $ 582 $ 21,384 $ 359 $ 23,698 $ 1,061 $ 28,348
The Company determined that
two of the six open PCI loan pools were impaired as of
December 31, 2015, compared to two of the seven open PCI loan
pools as of December 31, 2014, and four of the seven open PCI
loan pools as of December 31, 2013. The following tables
present additional information related to the impaired loan pools
as of the dates, and in the periods, indicated:
December 31,
(Amounts in thousands) 2015 2014
Recorded
investment $ 2,834 $ 14,607
Unpaid principal
balance 3,759 31,169
Allowance for loan
losses 54 58
Year ended
December 31,
(Amounts in thousands) 2015 2014 2013
Interest income
recognized $ 364 $ 3,081 $ 1,966
Average recorded
investment 3,309 30,007 35,220 As part of the ongoing
monitoring of the Company’s loan portfolio, management tracks
certain credit quality indicators that include: trends related to
the risk rating of commercial loans, the level of classified
commercial loans, net charge-offs, nonperforming loans, and general
economic conditions. The Company’s loan review function
generally analyzes all commercial loan relationships greater than
$4.0 million annually and at various times during the year. Smaller
commercial and retail loans are sampled for review during the year.
Loan risk ratings may be upgraded or downgraded to reflect current
information identified during the loan review process. The Company uses a risk
grading matrix to assign a risk grade to each loan in its
portfolio. The general characteristics of each risk grade are as
follows: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worsen.
•
Substandard – This grade is assigned to loans that have
well defined weaknesses that may make payment default, or principal
exposure, possible. In order to meet repayment terms, these loans
will likely be dependent on collateral liquidation, secondary
repayment sources, or events outside the normal course of
business.
•
Doubtful – This grade is assigned to loans on nonaccrual
status. These loans have the weaknesses inherent in substandard
loans; however, the weaknesses are so severe that collection or
liquidation in full is extremely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determined to be uncertain. This risk grade
does not imply that the asset has no recovery or salvage value, but
simply means that it is not practical or desirable to defer writing
off, either all or a portion of, the loan balance even though
partial recovery may be realized in the future. Losses on covered loans are
generally reimbursable by the FDIC at the applicable loss share
percentage, 80%; therefore, covered loans are disclosed separately
in the following credit quality discussion. PCI loan pools are
disaggregated and included in their applicable loan class in the
following discussion. PCI loans are generally not classified as
nonaccrual or nonperforming due to the accrual of interest income
under the accretion method of accounting.
The following tables
present loans held for investment, by internal credit risk grade,
as of the periods indicated:
December 31,
2015
(Amounts in thousands) Pass Special Substandard Doubtful Loss Total
Non-covered
loans
Commercial loans
Construction, development,
and other land $ 46,816 $ 974 $ 1,106 $ — $ — $ 48,896
Commercial and
industrial 87,223 663 1,017 — — 88,903
Multi-family
residential 81,168 12,969 889 — — 95,026
Single family non-owner
occupied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loans 1,533,392 43,034 47,080 — — 1,623,506
Covered loans
Commercial loans
Construction, development,
and other land 3,908 1,261 1,134 — — 6,303
Commercial and
industrial 1,144 4 22 — — 1,170
Multi-family
residential 460 — 180 — — 640
Single family non-owner
occupied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
December 31,
2014
(Amounts in thousands) Pass Special Substandard Doubtful Loss Total
Non-covered
loans
Commercial loans
Construction, development,
and other land $ 38,858 $ 1,384 $ 1,029 $ — $ — $ 41,271
Commercial and
industrial 81,196 616 1,287 — — 83,099
Multi-family
residential 89,503 7,007 970 — — 97,480
Single family non-owner
occupied 126,155 3,333 5,683 — — 135,171
Non-farm,
non-residential 441,385 13,028 19,493 — — 473,906
Agricultural 1,589 — 10 — — 1,599
Farmland 26,876 1,432 1,209 — — 29,517
Consumer real estate
loans
Home equity
lines 107,688 1,606 1,663 — — 110,957
Single family owner
occupied 454,833 8,884 21,758 — — 485,475
Owner occupied
construction 32,551 — 248 — — 32,799
Consumer and other
loans
Consumer loans 68,592 520 235 — — 69,347
Other 6,555 — — — — 6,555
Total non-covered
loans 1,475,781 37,810 53,585 — — 1,567,176
Covered loans
Commercial loans
Construction, development,
and other land 7,598 3,227 2,275 — — 13,100
Commercial and
industrial 2,528 82 52 — — 2,662
Multi-family
residential 1,400 — 184 — — 1,584
Single family non-owner
occupied 2,703 2,059 1,156 — — 5,918
Non-farm,
non-residential 12,672 4,341 8,304 — — 25,317
Agricultural 43 — — — — 43
Farmland 420 — 296 — — 716
Consumer real estate
loans
Home equity
lines 21,295 38,296 800 — — 60,391
Single family owner
occupied 7,094 2,040 2,834 — — 11,968
Owner occupied
construction 84 264 105 — — 453
Consumer and other
loans
Consumer loans 88 — — — — 88
Total covered
loans 55,925 50,309 16,006 — — 122,240
Total loans $ 1,531,706 $ 88,119 $ 69,591 $ — $ — $ 1,689,416
The following
table presents nonaccrual loans, by loan class, as of the dates
indicated:
December 31,
2015 2014
(Amounts in
thousands) Non-covered Covered Total Non-covered Covered Total
Commercial loans
Construction, development,
and other land $ 39 $ 54 $ 93 $ — $ 18 $ 18
Commercial and
industrial — 16 16 123 34 157
Multi-family
residential 84 — 84 245 — 245
Single family non-owner
occupied 1,850 29 1,879 601 77 678
Non-farm,
non-residential 7,150 39 7,189 2,334 1,317 3,651
Agricultural — — — 4 — 4
Farmland 234 — 234 — — —
Consumer real estate
loans
Home equity
lines 825 413 1,238 792 204 996
Single family owner
occupied 7,245 96 7,341 6,389 682 7,071
Owner occupied
construction 349 — 349 — 106 106
Consumer and other
loans
Consumer loans 71 — 71 68 — 68
Total nonaccrual
loans $ 17,847 $ 647 $ 18,494 $ 10,556 $ 2,438 $ 12,994
The following tables
present the aging of past due loans, by loan class, as of the dates
indicated. Nonaccrual loans 30 days or more past due are included
in the applicable delinquency category. There were no non-covered
or covered accruing loans contractually past due 90 days or more as
of December 31, 2015, or December 31, 2014.
December 31,
2015
(Amounts in
thousands) 30 - 59 Days 60 - 89 Days 90+ Days Total Current Total
Non-covered
loans
Commercial loans
Construction, development,
and other land $ — $ — $ 39 $ 39 $ 48,857 $ 48,896
Commercial and
industrial 281 66 — 347 88,556 88,903
Multi-family
residential 302 76 84 462 94,564 95,026
Single family non-owner
occupied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loans 9,331 3,158 9,908 22,397 1,601,109 1,623,506
Covered loans
Commercial loans
Construction, development,
and other land 96 — 42 138 6,165 6,303
Commercial and
industrial — — 16 16 1,154 1,170
Multi-family
residential — — — — 640 640
Single family non-owner
occupied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
December 31,
2014
(Amounts in
thousands) 30 - 59 Days 60 - 89 Days 90+ Days Total Current Total
Non-covered
loans
Commercial loans
Construction, development,
and other land $ 39 $ 46 $ — $ 85 $ 41,186 $ 41,271
Commercial and
industrial 285 6 103 394 82,705 83,099
Multi-family
residential 81 110 — 191 97,289 97,480
Single family non-owner
occupied 914 513 425 1,852 133,319 135,171
Non-farm,
non-residential 1,075 783 1,984 3,842 470,064 473,906
Agricultural — — 4 4 1,595 1,599
Farmland 89 — — 89 29,428 29,517
Consumer real estate
loans
Home equity
lines 492 103 571 1,166 109,791 110,957
Single family owner
occupied 5,436 1,931 4,564 11,931 473,544 485,475
Owner occupied
construction — — — — 32,799 32,799
Consumer and other
loans
Consumer loans 544 84 26 654 68,693 69,347
Other — — — — 6,555 6,555
Total non-covered
loans 8,955 3,576 7,677 20,208 1,546,968 1,567,176
Covered loans
Commercial loans
Construction, development,
and other land 120 17 — 137 12,963 13,100
Commercial and
industrial 84 12 34 130 2,532 2,662
Multi-family
residential — — — — 1,584 1,584
Single family non-owner
occupied 122 — 77 199 5,719 5,918
Non-farm,
non-residential 124 140 1,258 1,522 23,795 25,317
Agricultural — — — — 43 43
Farmland 3 — — 3 713 716
Consumer real estate
loans
Home equity
lines 858 318 168 1,344 59,047 60,391
Single family owner
occupied 134 34 415 583 11,385 11,968
Owner occupied
construction — — — — 453 453
Consumer and other
loans
Consumer loans — — — — 88 88
Total covered
loans 1,445 521 1,952 3,918 118,322 122,240
Total loans $ 10,400 $ 4,097 $ 9,629 $ 24,126 $ 1,665,290 $ 1,689,416
The Company may make
concessions in interest rates, loan terms and/or amortization terms
when restructuring loans for borrowers experiencing financial
difficulty. Restructured loans in excess of $250 thousand are
evaluated for a specific reserve based on either the collateral or
net present value method, whichever is most applicable. Specific
reserves in the allowance for loan losses attributed to TDRs
totaled $590 thousand as of December 31, 2015, and $475
thousand as of December 31, 2014. Restructured loans under
$250 thousand are subject to the reserve calculation at the
historical loss rate for classified loans. Certain TDRs are
classified as nonperforming at the time of restructuring and are
returned to performing status after six months of satisfactory
payment performance; however, these loans remain identified as
impaired until full payment or other satisfaction of the obligation
occurs. The following table presents interest income related to
TDRs in the periods, indicated:
Year Ended
December 31,
(Amounts in thousands) 2015 2014 2013
Interest income
recognized $ 608 $ 597 $ 551 Loans acquired with credit
deterioration, with a discount, are generally not considered TDRs
as long as the loans remain in the assigned loan pool. There were
no covered loans recorded as TDRs as of December 31, 2015 or
2014. The following table presents loans modified as TDRs, by loan
class, segregated by accrual status, as of the dates
indicated:
December 31,
2015 2014
(Amounts in
thousands) Nonaccrual
(1) Accruing Total Nonaccrual
(1) Accruing Total
Commercial loans
Single family non-owner
occupied $ 130 $ 820 $ 950 $ — $ 1,088 $ 1,088
Non-farm,
non-residential — 4,600 4,600 83 4,743 4,826
Consumer real estate
loans
Home equity
lines 127 43 170 — 47 47
Single family owner
occupied 733 8,256 8,989 471 8,412 8,883
Owner occupied
construction 349 243 592 — 244 244
Total TDRs $ 1,339 $ 13,962 $ 15,301 $ 554 $ 14,534 $ 15,088
(1) TDRs on nonaccrual status
are included in the total nonaccrual loan balance disclosed in the
table above.
The following table
presents loans modified as TDRs, by type of concession made and
loan class, that were restructured during the periods indicated.
The post-modification recorded investment represents the loan
balance immediately after modification.
Year Ended
December 31,
2015 2014
(Amounts in
thousands) Total Contracts Pre- Modification Recorded Post- Recorded Total Contracts Pre- Modification Recorded Post- Recorded
Below market interest
rate
Single family owner
occupied — $ — $ — 4 $ 1,850 $ 1,850
Owner occupied
construction — — — 1 245 245
Total — — — 5 2,095 2,095
Extended payment
term
Single family non-owner
occupied — — — 1 468 468
Non-farm,
non-residential — — — 1 303 303
Total — — — 2 771 771
Below market interest rate
and extended payment term
Single family non-owner
occupied — — — 1 255 255
Single family owner
occupied 5 342 342 5 487 487
Total 5 342 342 6 742 742
Total 5 $ 342 $ 342 13 $ 3,608 $ 3,608
There were no payment
defaults on loans modified as TDRs that were restructured within
the previous 12 months as of December 31, 2015 and
2014. OREO consists of properties
acquired through foreclosure. The following table presents
information related to OREO as of the dates indicated:
December 31,
(Amounts in thousands) 2015 2014
Non-covered OREO $ 4,873 $ 6,638
Covered OREO 4,034 6,324
Total OREO $ 8,907 $ 12,962
Non-covered OREO secured by
residential real estate $ 2,677 $ 6,155
Residential real estate
loans in the foreclosure process (1) 2,727 4,561
(1) The recorded investment in
consumer mortgage loans collateralized by residential real estate
that are in the process of foreclosure according to local
requirements of the applicable jurisdiction.</t>
  </si>
  <si>
    <t>Allowance for Loan Losses</t>
  </si>
  <si>
    <t>Note 6. Allowance for Loan
Losses The allowance for loan
losses is maintained at a level management deems adequate to absorb
probable loan losses inherent in the loan portfolio. The allowance
is increased by provisions charged to operations and reduced by net
charge-offs. While management uses its best judgment and
information available, the ultimate adequacy of the allowance is
dependent on a variety of factors that may be beyond the
Company’s control: the performance of the Company’s
loan portfolio, the economy, changes in interest rates, the view of
regulatory authorities towards loan classifications, and other
factors. These uncertainties may result in a material change to the
allowance for loan losses in the near term; however, the amount of
the change cannot reasonably be estimated. The Company’s
allowance is comprised of specific reserves related to loans
individually evaluated, including credit relationships, and general
reserves related to loans not individually evaluated that are
segmented into groups with similar risk characteristics, based on
an internal risk grading matrix. General reserve allocations are
based on management’s judgments of qualitative and
quantitative factors about macro and micro economic conditions
reflected within the loan portfolio and the economy. For loans
acquired in a business combination, loans identified as credit
impaired at the acquisition date are grouped into pools and
evaluated separately from the non-PCI portfolio. The Company
aggregates PCI loans into the following pools: Waccamaw commercial,
Waccamaw lines of credit, Waccamaw serviced home equity lines,
Waccamaw residential, Waccamaw consumer, Peoples commercial, and
Peoples residential. The Company closed the Waccamaw consumer loan
pool during the first quarter of 2015 due to an insignificant
remaining balance. Provisions calculated for PCI loans are offset
by an adjustment to the FDIC indemnification asset to reflect the
indemnified portion, 80%, of the post-acquisition exposure. While
allocations are made to various portfolio segments, the allowance
for loan losses, excluding reserves allocated to specific loans and
PCI loan pools, is available for use against any loan loss
management deems appropriate. As of December 31, 2015,
management believed the allowance was adequate to absorb probable
loan losses inherent in the loan portfolio. The following tables
present the aggregate activity in the allowance for loan losses in
the periods indicated:
Year Ended
December 31, 2015
(Amounts in
thousands) Allowance Excluding Allowance for Total
Beginning
balance $ 20,169 $ 58 $ 20,227
Provision for (recovery of)
loan losses 2,166 (4 ) 2,162
Benefit attributable to the
FDIC indemnification asset — 29 29
Provision for loan losses
charged to operations 2,166 25 2,191
Recovery of loan losses
recorded through the FDIC indemnification asset — (29 ) (29 )
Charge-offs (3,745 ) — (3,745 )
Recoveries 1,589 — 1,589
Net charge-offs (2,156 ) — (2,156 )
Ending balance $ 20,179 $ 54 $ 20,233
Year Ended December 31,
2014
(Amounts in thousands) Allowance
Excluding Allowance for Total
Beginning
balance $ 23,322 $ 755 $ 24,077
Removal of loans
transferred (682 ) — (682 )
Provision for (recovery of)
loan losses 420 (697 ) (277 )
Benefit attributable to the
FDIC indemnification asset — 422 422
Provision (recovery) of
loan losses charged to operations 420 (275 ) 145
Recovery of loan losses
recorded through the FDIC indemnification asset — (422 ) (422 )
Charge-offs (6,481 ) — (6,481 )
Recoveries 3,590 — 3,590
Net charge-offs (2,891 ) — (2,891 )
Ending balance $ 20,169 $ 58 $ 20,227
Year Ended December 31,
2013
(Amounts in thousands) Allowance Excluding Allowance for Total
Beginning
balance $ 25,762 $ 8 $ 25,770
Provision for loan
losses 7,912 747 8,659
Benefit attributable to the
FDIC indemnification asset — (451 ) (451 )
Provision for loan losses
charged to operations 7,912 296 8,208
Provision for loan losses
recorded through the FDIC indemnification asset — 451 451
Charge-offs (12,527 ) — (12,527 )
Recoveries 2,175 — 2,175
Net charge-offs (10,352 ) — (10,352 )
Ending balance $ 23,322 $ 755 $ 24,077
The following tables
present the components of the activity in the allowance for loan
losses, excluding PCI loans, by loan segment, in the periods
indicated:
Year Ended
December 31, 2015
(Amounts in
thousands) Commercial Consumer Real
Estate Consumer and
Other Total
Beginning
balance $ 13,010 $ 6,489 $ 670 $ 20,169
Provision for loan losses
charged to operations 931 95 1,140 2,166
Loans charged
off (1,282 ) (906 ) (1,557 ) (3,745 )
Recoveries credited to
allowance 474 678 437 1,589
Net charge-offs (808 ) (228 ) (1,120 ) (2,156 )
Ending balance $ 13,133 $ 6,356 $ 690 $ 20,179
Year Ended December 31,
2014
(Amounts in
thousands) Commercial Consumer Real
Estate Consumer and
Other Total
Beginning
balance $ 16,090 $ 6,597 $ 635 $ 23,322
Removal of loans
transferred (418 ) (244 ) (20 ) (682 )
(Recovery of) provision for
loan losses charged to operations (1,988 ) 1,273 1,135 420
Loans charged
off (2,928 ) (1,873 ) (1,680 ) (6,481 )
Recoveries credited to
allowance 2,254 736 600 3,590
Net charge-offs (674 ) (1,137 ) (1,080 ) (2,891 )
Ending balance $ 13,010 $ 6,489 $ 670 $ 20,169
Year Ended December 31,
2013
(Amounts in
thousands) Commercial Consumer Real
Estate Consumer and
Other Total
Beginning
balance $ 17,259 $ 7,906 $ 597 $ 25,762
Provision for loan losses
charged to operations 5,643 1,364 905 7,912
Loans charged
off (7,743 ) (3,115 ) (1,669 ) (12,527 )
Recoveries credited to
allowance 931 442 802 2,175
Net charge-offs (6,812 ) (2,673 ) (867 ) (10,352 )
Ending balance $ 16,090 $ 6,597 $ 635 $ 23,322
The following tables
present the components of the activity in the allowance for loan
losses for PCI loans, by loan segment, in the periods
indicated:
Year Ended
December 31, 2015
(Amounts in
thousands) Commercial Consumer Real
Estate Consumer and
Other Total
Beginning
balance $ 37 $ 21 $ — $ 58
(Recovery of) provision for
PCI loan losses (37 ) 33 — (4 )
Benefit attributable to
FDIC indemnification asset 29 — — 29
(Recovery of) provision for
loan losses charged to operations (8 ) 33 — 25
Recovery of loan losses
recorded through the FDIC indemnification asset (29 ) — — (29 )
Ending balance $ — $ 54 $ — $ 54
Year Ended December 31,
2014
(Amounts in
thousands) Commercial Consumer Real
Estate Consumer and
Other Total
Beginning
balance $ 77 $ 678 $ — $ 755
Recovery of PCI loan
losses (40 ) (657 ) — (697 )
Benefit attributable to
FDIC indemnification asset 26 396 — 422
Recovery of loan losses
charged to operations (14 ) (261 ) — (275 )
Recovery of loan losses
recorded through the FDIC indemnification asset (26 ) (396 ) — (422 )
Ending balance $ 37 $ 21 $ — $ 58
Year Ended December 31,
2013
(Amounts in
thousands) Commercial Consumer Real
Estate Consumer and
Other Total
Beginning
balance $ 8 $ — $ — $ 8
Provision for PCI loan
losses 69 678 — 747
Benefit attributable to
FDIC indemnification asset (55 ) (396 ) — (451 )
Recovery of loan losses
charged to operations 14 282 — 296
Provision for loan losses
recorded through the FDIC indemnification asset 55 396 — 451
Ending balance $ 77 $ 678 $ — $ 755
The following tables
present the Company’s allowance for loan losses and recorded
investment in loans evaluated for impairment, excluding PCI loans,
by loan class, as of the dates indicated:
December 31,
2015
(Amounts in thousands) Loans Allowance for Loans Allowance
Commercial loans
Construction, development,
and other land $ — $ — $ 53,437 $ 1,119
Commercial and
industrial — — 89,885 504
Multi-family
residential — — 95,486 1,535
Single family non-owner
occupied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
December 31,
2014
(Amounts in thousands) Loans Allowance Loans Allowance
Commercial loans
Construction, development,
and other land $ — $ — $ 51,608 $ 1,151
Commercial and
industrial — — 85,353 690
Multi-family
residential — — 98,880 1,917
Single family non-owner
occupied 833 45 135,223 3,183
Non-farm,
non-residential 9,477 1,000 475,353 4,805
Agricultural — — 1,642 13
Farmland — — 30,233 206
Total commercial
loans 10,310 1,045 878,292 11,965
Consumer real estate
loans
Home equity
lines — — 134,006 1,330
Single family owner
occupied 5,738 437 489,820 4,498
Owner occupied
construction — — 32,983 224
Total consumer real estate
loans 5,738 437 656,809 6,052
Consumer and other
loans
Consumer loans — — 69,429 670
Other — — 6,555 —
Total consumer and other
loans — — 75,984 670
Total loans, excluding PCI
loans $ 16,048 $ 1,482 $ 1,611,085 $ 18,687
The following table
presents the Company’s allowance for loan losses related to
PCI loans and recorded investment in PCI loans, by loan pool, as of
the dates indicated:
December 31,
2015 2014
(Amounts in thousands) Loan Pools Allowance Loan Pools Allowance for
Commercial loans
Waccamaw
commercial $ 3,788 $ — $ 13,392 $ 37
Waccamaw lines of
credit — — 461 —
Peoples
commercial 5,525 — 5,875 —
Other 1,254 — 1,358 —
Total commercial
loans 10,567 — 21,086 37
Consumer real estate
loans
Waccamaw serviced home
equity lines 29,241 — 37,342 —
Waccamaw
residential 1,678 1 2,638 —
Peoples
residential 1,156 53 1,215 21
Total consumer real estate
loans 32,075 54 41,195 21
Consumer and other
loans
Waccamaw consumer (1) — — 2 —
Total loans $ 42,642 $ 54 $ 62,283 $ 58
(1) Closed during the first
quarter of 2015.</t>
  </si>
  <si>
    <t>FDIC Indemnification Asset</t>
  </si>
  <si>
    <t>Note 7. FDIC Indemnification
Asset The Company entered into
loss share agreements with the FDIC in 2012 in connection with the
FDIC-assisted acquisition of Waccamaw. Under the loss share
agreements, the FDIC agreed to cover 80% of most loan and
foreclosed real estate losses. Certain expenses incurred in
relation to these covered assets are reimbursable by the FDIC.
Estimated reimbursements are netted against the expense on covered
assets in the Company’s consolidated statements of income.
The following table presents activity in the FDIC indemnification
asset in the periods indicated:
Year Ended December 31,
(Amounts in thousands) 2015 2014
Beginning
balance $ 27,900 $ 34,691
(Decrease) increase in
estimated losses on covered loans (28 ) (422 )
Increase in estimated
losses on covered OREO 1,489 1,851
Reimbursable expenses from
the FDIC 545 527
Net amortization (6,379 ) (3,979 )
Reimbursements from the
FDIC (2,683 ) (4,768 )
Ending balance $ 20,844 $ 27,900</t>
  </si>
  <si>
    <t>Premises, Equipment, and Leases</t>
  </si>
  <si>
    <t>Note 8. Premises, Equipment, and
Leases Premises and
Equipment The following table
presents the components of premises and equipment as of the dates
indicated:
December 31,
(Amounts in thousands) 2015 2014
Land $ 19,155 $ 19,166
Buildings and leasehold
improvements 50,776 50,729
Equipment 36,709 38,103
106,640 107,998
Accumulated depreciation
and amortization 53,884 52,154
Total premises and
equipment, net $ 52,756 $ 55,844
Certain long-term
investments in land and buildings were evaluated for impairment
resulting in write-downs totaling $259 thousand in 2015 and $935
thousand in 2014. Depreciation and amortization expense was $4.14
million in 2015, $4.41 million in 2014, and $4.67 million in
2013. Leases The Company enters into
various noncancelable operating leases. The following schedule
presents future minimum lease payments required under noncancelable
operating leases, with initial or remaining terms in excess of one
year, by year, as of December 31, 2015:
(Amounts in thousands)
2016 $ 733
2017 591
2018 528
2019 376
2020 210
2021 and
thereafter 887
$ 3,325
Lease expense was $862
thousand in 2015, $1.06 million in 2014, and $1.18 million in 2013.
Certain portions of the Company’s leases have been sublet to
third parties for properties not currently being used by the
Company. Future minimum lease payments to be received under
noncancelable subleases totaled $5 thousand as of December 31,
2015.</t>
  </si>
  <si>
    <t>Goodwill and Other Intangible Assets</t>
  </si>
  <si>
    <t>Note 9. Goodwill and Other
Intangible Assets Goodwill Goodwill represents the
excess of the purchase price over the fair value of net assets
acquired. Goodwill is allocated to the appropriate reporting unit
when acquired, if applicable. The estimated future value of the
cash consideration is recognized as goodwill at the acquisition
date. The Company analyzed the carrying value of goodwill as of
October 31, 2015, and determined that no impairment charge was
necessary.
The following table
presents the activity in goodwill, by reporting unit, in the
periods indicated:
(Amounts in thousands) Community Insurance Total
Beginning balance,
January 1, 2015 $ 91,455 $ 9,267 $ 100,722
Acquisitions and
dispositions, net — (324 ) (324 )
Cash consideration
paid — 88 88
Ending balance,
December 31, 2015 $ 91,455 $ 9,031 $ 100,486
Beginning balance,
January 1, 2014 $ 96,541 $ 8,914 $ 105,455
Acquisitions and
dispositions, net (6,454 ) — (6,454 )
Cash consideration
paid 1,368 353 1,721
Ending balance,
December 31, 2014 $ 91,455 $ 9,267 $ 100,722
Beginning balance,
January 1, 2013 $ 96,717 $ 8,149 $ 104,866
Acquisitions and
dispositions, net (176 ) 324 148
Cash consideration
paid — 441 441
Ending balance,
December 31, 2013 $ 96,541 $ 8,914 $ 105,455
Other Intangible
Assets The Company’s
intangible assets also include core deposit and other identifiable
intangible assets. Core deposit intangible assets are amortized
over their estimated useful lives that range from 7 to 11 years. As
of December 31, 2015, the remaining lives of core deposit
intangible assets ranged from 8 months to 10 years, and the
weighted average remaining life was 9 years. Other identifiable
intangible assets are amortized using the straight-line method and
consist primarily of the value assigned to contractual rights
arising from insurance agency acquisitions. The following table
presents the components of other intangible assets, by reporting
unit, as of the dates indicated:
December 31,
2015 2014
(Amounts in thousands) Community Insurance Total Community Insurance Total
Core deposit
intangibles $ 12,282 $ — $ 12,282 $ 12,282 $ — $ 12,282
Accumulated
amortization (7,958 ) — (7,958 ) (7,148 ) — (7,148 )
Core deposit intangibles,
net 4,324 — 4,324 5,134 — 5,134
Other identifiable
intangibles 535 3,711 4,246 535 3,711 4,246
Accumulated
amortization (464 ) (2,863 ) (3,327 ) (437 ) (2,522 ) (2,959 )
Other identifiable
intangibles, net 71 848 919 98 1,189 1,287
Total other intangible
assets, net $ 4,395 $ 848 $ 5,243 $ 5,232 $ 1,189 $ 6,421
Amortization expense for
other intangible assets was $1.12 million in 2015, $787 thousand in
2014, and $729 thousand in 2013. The following schedule presents
the estimated amortization expense for intangible assets, by year,
as of December 31, 2015:
(Amounts in thousands)
2016 $ 1,034
2017 821
2018 624
2019 438
2020 438
2021 and
thereafter 1,845
$ 5,200</t>
  </si>
  <si>
    <t>Deposits</t>
  </si>
  <si>
    <t>Note 10. Deposits The following table
presents the components of deposits as of the dates
indicated:
December 31,
(Amounts in thousands) 2015 2014
Noninterest-bearing demand
deposits $ 451,511 $ 417,729
Interest-bearing
deposits:
Interest-bearing demand
deposits 347,705 353,874
Money market
accounts 213,982 225,196
Savings deposits 316,603 300,282
Certificates of
deposit 408,519 557,352
Individual retirement
accounts 134,939 146,326
Total interest-bearing
deposits 1,421,748 1,583,030
Total deposits $ 1,873,259 $ 2,000,759
The following schedule
presents the contractual maturities of time deposits as of
December 31, 2015:
(Amounts in thousands)
2016 $ 286,687
2017 77,117
2018 61,662
2019 45,874
2020 69,796
2021 and
thereafter 2,322
$ 543,458
Time deposits of $250
thousand or more totaled $41.35 million as of December 31,
2015, and $60.27 million as of December 31, 2014. The
following schedule presents the contractual maturities of time
deposits of $250 thousand or more as of December 31,
2015:
(Amounts in thousands)
Three months or
less $ 6,813
Over three through six
months 4,700
Over six through twelve
months 7,401
Over twelve
months 22,433
$ 41,347</t>
  </si>
  <si>
    <t>Borrowings</t>
  </si>
  <si>
    <t>Note 11. Borrowings Short-term borrowings
generally consist of federal funds purchased and retail repurchase
agreements, which are typically collateralized with agency MBS.
Long-term borrowings consist of wholesale repurchase agreements;
FHLB borrowings, including convertible and callable advances; and
other obligations. The following table presents the composition of
borrowings as of the dates indicated:
December 31,
2015 2014
(Amounts in
thousands) Balance Weighted (1) Balance Weighted (1)
Federal funds
purchased $ — — $ — —
Securities sold under
agreements to repurchase:
Retail 88,614 0.10 % 71,742 0.13 %
Wholesale 50,000 3.71 % 50,000 3.71 %
Total securities sold under
agreements to repurchase 138,614 121,742
FHLB borrowings 65,000 4.03 % 90,000 4.07 %
Subordinated
debt 15,464 15,464
Other debt 292 2,535
Total borrowings $ 219,370 $ 229,741
(1) Weighted average
contractual rate The following schedule
presents the remaining contractual maturities of repurchase
agreements, by type of collateral pledged, as of December 31,
2015:
(Amounts in
thousands) Overnight and Up to 30 30-90 Days Greater Than Total
U.S. Agency
securities $ 71,588 $ — $ — $ — $ 71,588
Municipal
securities — — — 1,047 1,047
Mortgage-backed Agency
securities 15,016 202 — 50,761 65,979
Total $ 86,604 $ 202 $ — $ 51,808 $ 138,614
The following schedule
presents the contractual maturities of wholesale repurchase
agreements and FHLB borrowings, by year, as of December 31,
2015:
(Amounts in thousands) Wholesale Repurchase FHLB Total
2016 $ 25,000 $ — $ 25,000
2017 — 15,000 15,000
2018 — — —
2019 25,000 — 25,000
2020 — — —
2021 and
thereafter — 50,000 50,000
$ 50,000 $ 65,000 $ 115,000
Weighted average maturity (in years) 2.08 4.17 3.26 The counterparties to the
repurchase agreements may call those borrowings, which could
substantially shorten the lives of the borrowings. Prepayment, or
unwind, of a repurchase agreement may result in substantial
penalties based on market conditions. The FHLB may redeem
callable advances at quarterly intervals, which could substantially
shorten the lives of the advances. If called, the advance may be
paid in full or converted into another FHLB credit product.
Prepayment of an advance may result in substantial penalties based
on the differential between the contractual note and current
advance rate for similar maturities. The Company prepaid $25
million of a FHLB convertible advance bearing an interest rate of
4.15% that was scheduled to mature in 2017 during the second
quarter of 2015. The prepayment penalty associated with the $25
million FHLB debt repayment totaled $1.70 million. The Company is required to
pledge qualifying collateral to secure FHLB advances and letters of
credit. As of December 31, 2015, the Company provided for FHLB
letters of credit to collateralize public unit deposits totaling
$22.69 million. FHLB borrowings were secured by qualifying loans
that totaled $874.68 million as of December 31, 2015. Unused
borrowing capacity with the FHLB, net of FHLB letters of credit,
totaled $403.10 million as of December 31, 2015. Subordinated debt consists
of Company-issued junior subordinated debentures
(“Debentures”). The Company-issued Debentures totaling
$15.46 million to the Trust in October 2003 with an interest rate
of three-month London InterBank Offered Rate (“LIBOR”)
plus 2.95%. The Trust was able to purchase the Debentures through
the issuance of trust preferred securities, which had substantially
identical terms as the Debentures. The Debentures mature on
October 8, 2033, and are currently callable quarterly. Net
proceeds from the offering were contributed as capital to the Bank
to support further growth. The Company’s obligations under
the Debentures and other relevant Trust agreements, in aggregate,
constitute a full and unconditional guarantee by the Company of the
Trust’s obligations. The preferred securities issued by the
Trust are not included in the Company’s consolidated balance
sheets; however, these securities qualify as Tier 1 capital for
regulatory purposes, subject to guidelines issued by the Board of
Governors of the Federal Reserve System (“Federal
Reserve”). The Federal Reserve’s quantitative limits
did not prevent the Company from including all $15.46 million in
trust preferred securities outstanding in Tier 1 capital as of
December 31, 2015, and December 31, 2014. The Company maintains a
$15.00 million unsecured, committed line of credit with an
unrelated financial institution that carries an interest rate of
one-month LIBOR plus 2.00% and matures in April 2016. As of
December 31, 2015, there was no outstanding balance on the
line compared to an outstanding balance of $2.00 million as of
December 31, 2014.</t>
  </si>
  <si>
    <t>Derivative Instruments and Hedging Activities</t>
  </si>
  <si>
    <t>Note 12. Derivative Instruments
and Hedging Activitie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These derivative
instruments may consist of interest rate swaps, floors, caps,
collars, futures, forward contracts, and written and purchased
option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Derivative contracts may be executed only with exchanges or
counterparties approved by the Company’s Asset/Liability
Management Committee. As of December 31,
2015, the Company’s derivative instruments consisted of
interest rate swaps. Generally, derivative instruments help the
Company manage exposure to market risk and meet customer financing
needs. Market risk represents the possibility that economic value
or net interest income will be adversely affected by fluctuations
in external factors such as interest rates, market-driven loan
rates, prices, or other economic factors. Interest rate lock
commitments (“IRLCs”) and forward sale loan
commitments Interest rate swaps The Company entered into a
fourteen-year, $1.20 million notional interest rate swap agreement
in March 2015, a fifteen-year, $4.37 million notional interest rate
swap agreement in February 2014, and a ten-year, $3.50 million
notional interest rate swap agreement in October 2013. The loan
hedged by the October 2013 swap paid off in 2014 and the swap was
terminated. The swap agreements, which are accounted for as fair
value hedges, and the loans hedged by the agreements are recorded
at fair value. The fair value hedges were effective as of
December 31, 2015.
The following table
presents the aggregate contractual or notional amounts and the fair
values of the Company’s derivative instruments as of the
dates indicated:
December 31,
2015 2014
(Amounts in thousands) Notional
or Contractual Derivative Derivative Notional or Derivative Derivative
Derivatives designated as
hedges:
Interest rate
swaps $ 5,335 $ — $ 251 $ 4,363 $ — $ 209
Derivatives not designated
as hedges:
IRLCs — — — 1,391 5 —
Forward sale loan
commitments — — — 3,183 — 5
Total derivatives not
designated as hedges — — — 4,574 5 5
Total
derivatives $ 5,335 $ — $ 251 $ 8,937 $ 5 $ 214
The following table
presents the effect of the Company’s derivative and hedging
activity, if applicable, on the statement of income in the periods
indicated:
Year Ended
December 31,
(Amounts in thousands) Income Statement Location 2015 2014 2013
Derivatives designated as
hedges:
Interest rate
swaps Other income $ — $ — $ —
Derivatives not designated
as hedges:
IRLCs Other income — — (169 )
Forward sale loan
commitments Other income — — 41
Total derivatives not
designated as hedges
— — (128 )
Total
derivatives
$ — $ — $ (128 )</t>
  </si>
  <si>
    <t>Employee Benefit Plans</t>
  </si>
  <si>
    <t xml:space="preserve">Note 13. Employee Benefit
Plans Employee Stock Ownership
and Savings Plan The Company maintains the
Employee Stock Ownership and Savings Plan (“KSOP”).
Coverage under the plan is provided to all employees who meet
minimum eligibility requirements. The KSOP held 428,785 shares of
the Company’s common stock as of December 31, 2015,
457,765 shares as of December 31, 2014, and 499,075 shares as
of December 31, 2013. Employer Stock
Fund The Company made annual
contributions to the stock feature within the KSOP at the
discretion of the Board of Directors until December 31, 2006,
when the plan was frozen to future contributions. Substantially all
plan assets are invested in the Company’s common stock. All
KSOP contributions beginning in 2007 have been made to the employee
savings feature of the plan.
Employee Savings
Plan The Company provides a
401(k) savings feature within the KSOP. The Company makes matching
contributions to employee deferrals at levels determined by the
Board of Directors annually. Matching contributions are made in the
first quarter following each plan year, and employees must be
employed on the last day of the plan year to be eligible to receive
the matching contribution. The cost of the Company’s matching
contributions to qualified deferrals under the 401(k) savings
component of the KSOP was $1.53 million in 2015, $1.58 million in
2014, and $1.61 million in 2013. Matching contributions for 2015
were made in cash and the Company’s common stock and matching
contributions for 2014 and 2013 were made in cash. Employee Welfare
Plan The Company provides
various medical, dental, vision, life, accidental death and
dismemberment, and long-term disability insurance benefits to all
full-time employees who elect coverage under this program. A
third-party administrator manages the health plan. Monthly employer
and employee contributions are made to a tax-exempt employee
benefits trust where the third-party administrator processes and
pays claims. As of December 31, 2015, stop-loss insurance
coverage generally limited the Company’s risk of loss to $125
thousand for individual claims and $4.08 million aggregate claims.
Expenses related to the health plan were $3.06 million in 2015,
$2.88 million in 2014, and $3.02 million in 2013. Deferred Compensation
Plan The Company maintains
deferred compensation agreements with certain current and former
officers that provide benefit payments, over various periods,
commencing at retirement or death. Accrued benefits totaled $458
thousand as of December 31, 2015, and $451 thousand as of
December 31, 2014, which are based on the present values of
expected payments and estimated life expectancies. Expenses related
to the deferred compensation plan were $60 thousand in each of the
three years ended December 31, 2015. Supplemental Executive
Retention Plan The Company maintains the
Supplemental Executive Retention Plan (“SERP”) for key
members of senior management. The domestic noncontributory,
nonqualified SERP provides for a defined benefit, at normal
retirement age, targeted at 35% of the participant’s
projected final average compensation, subject to a defined maximum
annual benefit. Benefits under the SERP generally become payable at
age 62. The SERP is an unfunded plan; thus, there are no plan
assets. The following table presents the components of the
SERP’s net periodic pension cost in the periods
indicated:
Year Ended
December 31,
(Amounts in thousands) 2015 2014 2013
Service cost $ 133 $ 106 $ 135
Interest cost 281 290 246
Amortization of
losses 7 — 49
Amortization of prior
service cost 187 187 187
Net periodic
cost $ 608 $ 583 $ 617
The actuarial benefit plan
obligation was $7.08 million as of December 31, 2015, and
$6.63 million as of December 31, 2014. The obligation as of
December 31, 2015, included a $111 thousand actuarial loss.
The assumed discount rate was increased to 4.62% as of
December 31, 2015, compared to 4.41% as of December 31,
2014. The following schedule presents the projected benefit
payments to be paid under the SERP, by year, as of
December 31, 2015:
(Amounts in thousands)
2016 $ 249
2017 352
2018 352
2019 350
2020 374
2021 through
2025 2,118 Directors’
Supplemental Retirement Plan The Company maintains the
Directors’ Supplemental Retirement Plan
(“Directors’ Plan”) for non-management directors.
The domestic noncontributory, nonqualified Directors’ Plan
provides for a defined benefit, at normal retirement age, up to
100% of the participant’s highest consecutive three-year
average compensation. Benefits under the Directors’ Plan
generally become payable at age 70. The Directors’ Plan is an
unfunded plan; thus, there are no plan assets. The following table
presents the components of the Directors’ Plan’s net
periodic pension cost in the periods indicated:
Year Ended
December 31,
(Amounts in thousands) 2015 2014 2013
Service cost $ 47 $ 22 $ 26
Interest cost 53 46 41
Amortization of
losses 60 — 1
Amortization of prior
service cost 72 73 90
Net periodic
cost $ 232 $ 141 $ 158
The actuarial benefit plan
obligation was $1.31 million as of December 31, 2015, and $997
thousand as of December 31, 2014. The assumed discount rate
increased to 4.62% as of December 31, 2015, compared to 4.41%
as of December 31, 2014. The following schedule presents the
projected benefit payments to be paid under the Directors’
Plan, by year, as of December 31, 2015:
(Amounts in thousands)
2016 $ 84
2017 110
2018 108
2019 106
2020 149
2021 through
2025 702 </t>
  </si>
  <si>
    <t>Equity-Based Compensation</t>
  </si>
  <si>
    <t>Note 14. Equity-Based
Compensation 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Omnibus Equity Compensation
Plan (“2012 Plan”), 2004 Omnibus Stock Option Plan,
2001 Director’s Option Plan, 1999 Stock Option Plan, and
various other plans obtained through acquisitions. As of
December 31, 2015, the 2012 Plan was the only plan available
for the issuance of future grants. All plans issued or obtained
before the 2012 Plan are frozen and no new grants may be issued;
however, any options or awards unexercised and outstanding under
those plans remain in effect per their respective terms. The 2012 Plan made
available a total of 600,000 shares for potential grants of
incentive stock options, nonqualified stock options, performance
awards, restricted stock, restricted stock units, stock
appreciation rights, bonus stock, and stock awards. Options granted
under the 2012 Plan state the period of time the grant may be
exercised, not to exceed more than ten years from the date granted.
The Company’s Compensation and Retirement Committee
determines the vesting period for each grant; however, if no
vesting period is specified the vesting occurs in 25% increments on
the first four anniversaries of the grant date. The following table
presents the pre-tax compensation expense and excess tax benefit
recognized in earnings for all equity-based compensation plans in
the periods indicated:
Year Ended December 31,
(Amounts in thousands) 2015 2014 2013
Pre-tax compensation
expense $ 93 $ 349 $ 574
Excess tax
benefit 8 5 9 Stock
Options The Company uses the
Black-Scholes valuation model to estimate the fair value of stock
options at the grant date. The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Treasury yield curve on the grant
date with a term comparable to the grant; and the dividend yield is
based on the Company’s dividend yield using the most recent
dividend rate paid per share and trading price of the
Company’s common stock. There were no stock options granted
in 2015, 2014, or 2013. The following table
presents stock option activity under the equity-based compensation
plans in the period indicated:
(Amounts in
thousands, except share and per
share data) Option Shares Weighted
Average Exercise
Price Per
Share Weighted
Average Remaining Contractual Term
(Years) Aggregate Intrinsic Value
Outstanding,
January 1, 2015 326,022 $ 20.54
Granted — —
Exercised 4,323 12.64
Canceled 85,295 21.98
Outstanding,
December 31, 2015 236,404 $ 20.17 5.5 $ 707
Exercisable,
December 31, 2015 236,404 $ 20.17 5.5 $ 707
The aggregate intrinsic
value of options exercised was $20 thousand in 2015, $13 thousand
in 2014, and $22 thousand in 2013. As of December 31, 2015,
there was no unrecognized compensation expense related to nonvested
stock options. The actual compensation cost recognized will differ
from this estimate due to various items, including new grants and
changes in estimated forfeitures. Restricted Stock
Awards Restricted stock awards
represent shares issued upon grant that are restricted. The fair
value of restricted stock awards is calculated using the
Company’s common stock price on the grant date. The following
table presents restricted stock activity under the equity-based
compensation plans in the period indicated:
Shares Weighted Average Grant-Date
Nonvested, January 1,
2015 900 $ 16.24
Granted 9,654 16.90
Vested (5,227 ) 16.84
Canceled — —
Nonvested, December 31,
2015 5,327 $ 16.85
As of December 31,
2015, unrecognized compensation cost related to nonvested
restricted stock awards was $54 thousand with an expected weighted
average recognition period of 0.56 years. The actual compensation
cost recognized will differ from this estimate due to various
items, including new awards granted and changes in estimated
forfeitures. Performance Stock
Awards Performance stock awards
represent shares potentially issuable in the future. The fair
values of performance stock awards are calculated using the
Company’s stock price on the grant date. The following table
presents performance stock activity under the 2012 Plan in the
period indicated:
Shares Weighted Average Grant-Date
Nonvested, January 1,
2015 22,902 $ 15.79
Granted — —
Vested (12,906 ) 15.77
Canceled (148 ) 15.56
Nonvested, December 31,
2015 9,848 $ 15.83
As of December 31,
2015, there was no unrecognized compensation cost related to
nonvested performance stock awards. The actual compensation cost
recognized will differ from this estimate due to various items,
including new awards granted, changes in estimated forfeitures, and
resolution of performance contingencies.</t>
  </si>
  <si>
    <t>Other Operating Income and Expense</t>
  </si>
  <si>
    <t>Note 15. Other Operating Income
and Expense The following table
presents the components of other operating income and expense in
the periods indicated:
Year Ended
December 31,
(Amounts in thousands) 2015 2014 2013
Other operating
income
Increase in cash value of
bank owned life insurance $ 1,690 $ 1,304 $ 1,162
Other
(1) 2,439 3,051 4,073
Total other operating
income $ 4,129 $ 4,355 $ 5,235
Other operating
expense
Service fees $ 3,401 $ 3,856 $ 3,157
OREO expense and net
loss 2,438 2,094 2,037
ATM processing
expenses 2,407 2,102 1,605
Telephone and data
communications 1,595 1,715 1,707
Advertising and public
relations 1,309 1,001 1,686
Professional
fees 1,272 1,436 2,564
Office supplies 1,228 1,514 1,472
Premises and equipment
write-downs 259 935 1,520
Other (1) 7,202 7,589 7,500
Total other operating
expense $ 21,111 $ 22,242 $ 23,248
(1) Other components of other
operating income or expense that do not exceed 1% of total
income.</t>
  </si>
  <si>
    <t>Income Taxes</t>
  </si>
  <si>
    <t>Note 16. Income
Taxes Income tax expense is
comprised of current and deferred, federal and state income taxes
on the Company’s pre-tax earnings. The following table
presents the components of income tax expense in the periods
indicated:
Year Ended
December 31,
(Amounts in thousands) 2015 2014 2013
Current tax expense
(benefit):
Federal $ (254 ) $ 7,234 $ 12,819
State 581 1,325 1,743
Total current tax
expense 327 8,559 14,562
Deferred tax expense
(benefit):
Federal 10,034 2,971 (3,136 )
State 1,020 794 (518 )
Total deferred tax expense
(benefit) 11,054 3,765 (3,654 )
Total income tax
expense $ 11,381 $ 12,324 $ 10,908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15 2014
Deferred tax
assets:
Allowance for loan
losses $ 7,741 $ 7,519
Unrealized losses on
available-for-sale securities 2,331 2,560
Unrealized asset
losses 1,511 4,477
Purchase
accounting 5,014 5,343
FDIC assisted
transactions 6,551 6,582
Intangible
assets 4,082 7,584
Deferred compensation
assets 4,529 4,421
Other deferred tax
assets 2,578 6,427
Total deferred tax
assets 34,337 44,913
Deferred tax
liabilities:
FDIC indemnification
asset 13,162 12,548
Fixed assets 2,658 2,453
Odd days interest
deferral 1,975 2,007
Other 347 442
Total deferred tax
liabilities 18,142 17,450
Net deferred tax
asset $ 16,195 $ 27,463
The Company’s
effective tax rate, defined as income tax expense divided by
pre-tax income, may vary significantly from the statutory rate due
to permanent differences and available tax credits. Permanent
differences are income and expense items excluded by law in the
calculation of taxable income. The Company’s most significant
permanent differences include income on municipal securities, which
are exempt from federal income tax, income on bank-owned life
insurance, and tax credits generated by investments in low income
housing and rehabilitation of historic structures. The following
table reconciles the federal statutory tax rate to the
Company’s effective tax rate from continuing operations in
the periods indicated:
Year Ended
December 31,
(Amounts in thousands) 2015 2014 2013
Federal statutory tax
rate 35.00 % 35.00 % 35.00 %
(Reduction) increase
resulting from:
Tax-exempt
interest (4.07 ) (4.35 ) (5.14 )
State income taxes, net of
federal benefit 1.78 2.66 2.35
Bank owned life
insurance (1.92 ) (1.47 ) (1.48 )
Other, net 0.89 0.75 1.15
Effective tax
rate 31.68 % 32.59 % 31.88 %</t>
  </si>
  <si>
    <t>Accumulated Other Comprehensive Income</t>
  </si>
  <si>
    <t>Note 17. Accumulated Other
Comprehensive Income The following table
presents the activity in AOCI, net of tax, by component for the
periods indicated:
(Amounts in
thousands) Unrealized Gains (Losses) Employee Total
Beginning balance,
January 1, 2015 $ (4,266 ) $ (1,339 ) $ (5,605 )
Other comprehensive gain
before reclassifications 291 180 471
Reclassified from
AOCI 90 (203 ) (113 )
Net comprehensive gain
(loss) 381 (23 ) 358
Ending balance,
December 31, 2015 $ (3,885 ) $ (1,362 ) $ (5,247 )
Beginning balance,
January 1, 2014 $ (13,640 ) $ (1,100 ) $ (14,740 )
Other comprehensive gain
(loss) before reclassifications 10,697 (77 ) 10,620
Reclassified from
AOCI (1,323 ) (162 ) (1,485 )
Net comprehensive gain
(loss) 9,374 (239 ) 9,135
Ending balance,
December 31, 2014 $ (4,266 ) $ (1,339 ) $ (5,605 )
Beginning balance,
January 1, 2013 $ (283 ) $ (1,542 ) $ (1,825 )
Other comprehensive (loss)
gain before reclassifications (13,406 ) 647 (12,759 )
Reclassified from
AOCI 49 (205 ) (156 )
Net comprehensive (loss)
gain (13,357 ) 442 (12,915 )
Ending balance,
December 31, 2013 $ (13,640 ) $ (1,100 ) $ (14,740 )
The following table
presents reclassifications out of AOCI by component in the periods
indicated:
Year Ended December 31,
Income
Statement
Line Item
Affected
(Amounts in
thousands) 2015 2014 2013
Available-for-sale
securities
Gains (losses) realized in
net income $ 144 $ (1,385 ) $ 399
Net gain (loss) on sale of
securities
Credit-related OTTI
recognized in net income — (737 ) (320 )
Net impairment losses
recognized in earnings
144 (2,122 ) 79
Income before
taxes
Income tax
effect 54 (799 ) 30
Income tax expense
(benefit)
90 (1,323 ) 49
Net income
Employee benefit
plans
Amortization of prior
service cost (260 ) (260 ) (277 )
(1)
Amortization of
losses (66 ) — (50 )
(1)
(326 ) (260 ) (327 )
Income before
taxes
Income tax
effect (123 ) (98 ) (122 )
Income tax expense
(benefit)
(203 ) (162 ) (205 )
Net income
Reclassified from AOCI, net
of tax $ (113 ) $ (1,485 ) $ (156 )
Net income
(1) Amortization is included in
net periodic pension cost. See Note 13, “Employee Benefit
Plans.”</t>
  </si>
  <si>
    <t>Fair Value</t>
  </si>
  <si>
    <t>Note 18. Fair
Value Financial Instruments
Measured at Fair Value Fair value is defined as
the price that would be received to sell an asset or paid to
transfer a liability in an orderly transaction between market
participants. A description of the valuation methodologies used for
instruments measured at fair value, as well as the general
classification of such instruments under the valuation hierarchy,
is presented in the following discussion.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Additionally, the Company may be
required to record certain assets at fair value on a nonrecurring
basis in specific circumstances, such as evidence of impairment.
Methodologies used to determine fair value might be highly
subjective and judgmental in nature, such as cash flow estimates,
risk characteristics, credit quality measurements, and interest
rates; therefore, valuations may not be precise. Since fair values
are estimated as of a specific date, the amounts actually realized
or paid on the settlement or maturity of these instruments may be
significantly different from estimates. See Note 1, “Summary
of Significant Accounting Policies,” to the Consolidated
Financial Statements of this report. Assets and Liabilities
Reported at Fair Value on a Recurring Basis Available-for-Sale
Securities Fair value models may be
required when trading activity has declined significantly or does
not exist, prices are not current, or pricing variations are
significant. For Level 3 securities, the Company obtains the cash
flow of specific securities from third parties that use modeling
software to determine cash flows based on market participant data
and knowledge of the structures of each individual security. The
fair values of Level 3 securities are determined by applying proper
market observable discount rates to the cash flow derived from
third-party models. Discount rates are developed by determining
credit spreads above a benchmark rate, such as LIBOR, and adding
premiums for illiquidity, which are based on a comparison of
initial issuance spread to LIBOR versus a financial sector curve
for recently issued debt to LIBOR. Securities with increased
uncertainty about the receipt of cash flows are discounted at
higher rates due to the addition of a deal 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the specific markets and the general economic
indicators. Loans Held for
Investment Deferred Compensation
Assets and Liabilities Derivative Assets and
Liabilities The following tables
summarize financial assets and liabilities recorded at fair value
on a recurring basis, segregated by the level of valuation inputs
in the fair value hierarchy, as of the dates indicated:
December 31,
2015
Total Fair
Value Fair Value Measurements Using
(Amounts in thousands) Level 1 Level 2 Level 3
Available-for-sale
securities:
U.S. Agency
securities $ 30,702 $ — $ 30,702 $ —
Municipal
securities 128,678 — 128,678 —
Single issue trust
preferred securities 47,832 — 47,832 —
Corporate
securities 70,333 — 70,333 —
Certificates of
deposit 5,000 — 5,000 —
Agency MBS 83,556 — 83,556 —
Equity
securities 72 54 18 —
Total available-for-sale
securities $ 366,173 $ 54 $ 366,119 $ —
Fair value loans $ 4,886 $ — $ 4,886 $ —
Deferred compensation
assets $ 3,464 $ 3,464 $ — $ —
Deferred compensation
liabilities $ 3,464 $ 3,464 $ — $ —
Derivative
liabilities
Interest rate
swaps $ 251 $ — $ 251 $ —
Total derivative
liabilities $ 251 $ — $ 251 $ —
December 31,
2014
Total Fair
Value Fair Value Measurements Using
(Amounts in thousands) Level 1 Level 2 Level 3
Available-for-sale
securities:
U.S. Agency
securities $ 33,598 $ — $ 33,598 $ —
Municipal
securities 138,915 — 138,915 —
Single issue trust
preferred securities 46,137 — 46,137 —
Corporate
securities 5,109 — 5,109 —
Agency MBS 102,119 — 102,119 —
Equity
securities 239 221 18 —
Total available-for-sale
securities $ 326,117 $ 221 $ 325,896 $ —
Fair value loans $ 3,406 $ — $ 3,406 $ —
Deferred compensation
assets $ 3,380 $ 3,380 $ — $ —
Derivative
assets
Forward sale loan
commitments $ 5 $ — $ 5 $ —
Total derivative
assets $ 5 $ — $ 5 $ —
Deferred compensation
liabilities $ 3,380 $ 3,380 $ — $ —
Derivative
liabilities
Interest rate
swaps $ 209 $ — $ 209 $ —
IRLCs 5 — 5 —
Total derivative
liabilities $ 214 $ — $ 214 $ —
There were no changes in
valuation techniques during the years ended December 31, 2015
or 2014. If the Company determines that a valuation technique
change is necessary, the change is assumed to have occurred at the
end of the respective reporting period. In addition, there were no
transfers into or out of Level 3 of the fair value hierarchy during
the years ended December 31, 2015 or 2014. Assets Measured at Fair
Value on a Nonrecurring Basis Impaired Loans The Company maintains an
active and robust problem credit identification system. The
impairment review includes obtaining third-party collateral
valuations to help management identify potential credit impairment
and determine the amount of impairment to record. The
Company’s Special Assets staff assumes the management and
monitoring of all loans determined to be impaired. Internal
collateral valuations are generally performed within two to four
weeks of identifying the initial potential impairment. The internal
valuation compares the original appraisal to current local real
estate market conditions and considers experience and expected
liquidation costs. A third-party valuation is typically received
within thirty to forty-five days of completing the internal
valuation. When a third-party valuation is received, it is reviewed
for reasonableness. Once the valuation is reviewed and accepted,
discounts are applied to fair market value, based on, but not
limited to, our historical liquidation experience for like
collateral, resulting in an estimated net realizable value. The
estimated net realizable value is compared to the outstanding loan
balance to determine the appropriate amount of specific impairment
reserve.
Specific reserves are
generally recorded for impaired loans while third-party valuations
are in process and for impaired loans that continue to make some
form of payment. While waiting to receive the third-party
appraisal, the Company regularly reviews the relationship to
identify any potential adverse developments and begins the tasks
necessary to gain control of the collateral and prepare it for
liquidation, including, but not limited to, engagement of counsel,
inspection of collateral, and continued communication with the
borrower. Generally, the only difference between the current
appraised value, less liquidation costs, and the carrying amount of
the loan, less the specific reserve, is any downward adjustment to
the appraised value that the Company deems appropriate, such as the
costs to sell the property. Impaired loans that do not meet certain
criteria and do not have a specific reserve have typically been
written down through partial charge-offs to net realizable value.
Based on prior experience, the Company rarely returns loans to
performing status after they have been partially charged off.
Credits identified as impaired move quickly through the process
towards ultimate resolution, except in cases involving bankruptcy
and various state judicial processes that may extend the time for
ultimate resolution. Other Real Estate
Owned The following tables
summarize assets measured at fair value on a nonrecurring basis,
segregated by the level of valuation inputs in the fair value
hierarchy, in the periods indicated:
December 31,
2015
Total Fair
Value Fair Value Measurements Using
(Amounts in thousands) Level 1 Level 2 Level 3
Impaired loans not covered
by loss share agreements $ 9,164 — — $ 9,164
OREO, not covered by loss
share agreements 4,819 — — 4,819
OREO, covered by loss share
agreements 4,034 — — 4,034
December 31,
2014
Total Fair
Value Fair Value Measurements Using
(Amounts in thousands) Level 1 Level 2 Level 3
Impaired loans not covered
by loss share agreements $ 4,999 — — $ 4,999
OREO, not covered by loss
share agreements 5,462 — — 5,462
OREO, covered by loss share
agreements 5,247 — — 5,247 Quantitative Information
about Level 3 Fair Value Measurements The following table
presents quantitative information for assets measured at fair value
on a nonrecurring basis using Level 3 valuation inputs in the
periods indicated:
Valuation Technique Unobservable Input Range (Weighted
Average)
December 31,
2015 December 31,
2014
Impaired loans Discounted appraisals (1) Appraisal adjustments (2) 1% to 39% (21%) 1% to 33% (22%)
OREO, not
covered Discounted appraisals (1) Appraisal adjustments (2) 1% to 100% (33%) 10% to 47% (26%)
OREO, covered Discounted appraisals (1) Appraisal adjustments (2) 21% to 65% (46%) 10% to 52% (44%)
(1) Fair value is generally
based on appraisals of the underlying collateral.
(2) Appraisals may be adjusted
by management for customized discounting criteria, estimated sales
costs, and proprietary qualitative adjustments.
Fair Value of Financial
Instruments The Company uses various
methodologies and assumptions to estimate the fair value of certain
financial instruments. A description of the valuation methodologies
used for instruments not previously discussed is as
follows: Cash and Cash
Equivalents Held-to-Maturity
Securities Loans Held for Sale FDIC Indemnification
Asset Accrued Interest
Receivable/Payable Deposits and Securities
Sold Under Agreements to Repurchase FHLB and Other
Borrowings Off-Balance Sheet
Instruments
The following tables
present the carrying amount and fair value of the Company’s
financial instruments, segregated by the level of valuation inputs
in the fair value hierarchy, as of the dates indicated:
December 31,
2015
Carrying Fair Value Measurements
Using
(Amounts in thousands) Amount Fair
Value Level 1 Level 2 Level 3
Assets
Cash and cash
equivalents $ 51,787 $ 51,787 $ 51,787 $ — $ —
Available-for-sale
securities 366,173 366,173 54 366,119 —
Held-to-maturity
securities 72,541 72,490 — 72,490 —
Loans held for
sale — — — — —
Loans held for investment
less allowance 1,686,308 1,685,061 — 5,137 1,679,924
FDIC indemnification
asset 20,844 10,753 — — 10,753
Accrued interest
receivable 6,007 6,007 — 6,007 —
Derivative financial
assets — — — — —
Deferred compensation
assets 3,464 3,464 3,464 — —
Liabilities
Demand deposits $ 451,511 $ 451,511 $ — $ 451,511 $ —
Interest-bearing demand
deposits 347,705 347,705 — 347,705 —
Savings deposits 530,585 530,585 — 530,585 —
Time deposits 543,458 541,059 — 541,059 —
Securities sold under
agreements to repurchase 138,614 140,880 — 140,880 —
Accrued interest
payable 1,260 1,260 — 1,260 —
FHLB and other
borrowings 80,756 85,774 — 85,774 —
Derivative financial
liabilities 251 251 — 251 —
Deferred compensation
liabilities 3,464 3,464 3,464 — —
December 31,
2014
Carrying Fair Value Measurements
Using
(Amounts in thousands) Amount Fair
Value Level 1 Level 2 Level 3
Assets
Cash and cash
equivalents $ 237,660 $ 237,660 $ 237,660 $ — $ —
Available-for-sale
securities 326,117 326,117 221 325,896 —
Held-to-maturity
securities 57,948 57,889 — 57,889 —
Loans held for
sale 1,792 1,790 — 1,790 —
Loans held for investment
less allowance 1,669,189 1,738,553 — 3,406 1,735,147
FDIC indemnification
asset 27,900 18,040 — — 18,040
Accrued interest
receivable 6,315 6,315 — 6,315 —
Derivative financial
assets 5 5 — 5 —
Deferred compensation
assets 3,380 3,380 3,380 — —
Liabilities
Demand deposits $ 417,729 $ 417,729 $ — $ 417,729 $ —
Interest-bearing demand
deposits 353,874 353,874 — 353,874 —
Savings deposits 525,478 525,478 — 525,478 —
Time deposits 703,678 704,590 — 704,590 —
Securities sold under
agreements to repurchase 121,742 123,114 — 123,114 —
Accrued interest
payable 1,668 1,668 — 1,668 —
FHLB and other
borrowings 107,999 116,599 — 116,599 —
Derivative financial
liabilities 214 214 — 214 —
Deferred compensation
liabilities 3,380 3,380 3,380 — —</t>
  </si>
  <si>
    <t>Related Party Transactions</t>
  </si>
  <si>
    <t>Note 19. Related Party
Transactions The Company is involved in
certain transactions with related parties in the normal course of
business. Related parties include directors and executive officers
and the immediate family members, business interests, and
affiliates of such directors and officers. All loans and
commitments with related parties have been made on substantially
the same terms, including interest rates and collateral, as those
prevailing at the time for comparable transactions with unrelated
parties. The following table summarizes deposit and loan activity
with related parties in the periods indicated:
(Amounts in thousands) Deposits Loans
Beginning balance,
January 1, 2015 $ 3,820 $ 22,826
Increase in accounts,
including new accounts 4,084 1,066
Decrease in accounts,
including closed accounts (1,356 ) (2,006 )
Net change 2,728 (940 )
Ending balance,
December 31, 2015 $ 6,548 $ 21,886
Beginning balance,
January 1, 2014 $ 2,922 $ 17,181
Increase in accounts,
including new accounts 1,321 6,123
Decrease in accounts,
including closed accounts (423 ) (478 )
Net change 898 5,645
Ending balance,
December 31, 2014 $ 3,820 $ 22,826
Beginning balance,
January 1, 2013 $ 2,589 $ 16,617
Increase in accounts,
including new accounts 907 2,037
Decrease in accounts,
including closed accounts (574 ) (1,473 )
Net change 333 564
Ending balance,
December 31, 2013 $ 2,922 $ 17,181
Changes in the composition
of the Company’s subsidiary board members and executive
officers resulted in a net decrease in deposits of $420 thousand in
2015 compared to a net increase of $481 thousand in 2014 and $103
thousand in 2013. Changes in the composition of the Company’s
subsidiary board members and executive officers resulted in no
change to loans in 2015 compared to a net increase of $5.47 million
in 2014 and a net decrease in loans of $613 thousand in
2013. The Company’s other
operating expense includes certain expenses associated with related
parties. Legal fees paid to related parties totaled $88 thousand in
2015, $27 thousand in 2014, and $57 thousand in 2013. Lease expense
paid to related parties totaled $95 thousand in 2015, $92 thousand
in 2014, and $134 thousand in 2013. Other expense paid to related
parties totaled $21 thousand in 2015.</t>
  </si>
  <si>
    <t>Litigation, Commitments, and Contingencies</t>
  </si>
  <si>
    <t>Note 20.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the financial condition, results of operations or cash
flows of the Company.
Commitments and
Contingencies The Company is a party to
financial instruments with off-balance on-balanc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Standby letters of credit
and financial guarantees are conditional commitments issued by the
Company to guarantee the performance of a customer to a third
party. The credit risk involved in issuing letters of credit is
essentially the same as that involved in extending credit to
customers. The amount of collateral obtained, if deemed necessary,
to secure the customer’s performance under certain letters of
credit is based on management’s credit evaluation of the
customer. The following table
presents the Company’s off-balance sheet financial
instruments as of the dates indicated:
December 31,
(Amounts in thousands) 2015 2014
Commitments to extend
credit $ 235,302 $ 236,471
Commitments related to
secondary market mortgage loans — 1,391
Standby letters of credit
and financial guarantees 7,765 3,581
Total off-balance sheet
risk $ 243,067 $ 241,443
Reserve for unfunded
commitments $ 326 $ 326 The Company provided for
letters of credit with the FHLB totaling $22.69 million as of
December 31, 2015, and $6.18 million as of December 31,
2014. The FHLB letters of credit provide an attractive alternative
to pledging securities for public unit deposits. The Company issued $15.46
million of trust preferred securities in a private placement
through the Trust. The Company has committed to irrevocably and
unconditionally guarantee the following payments or distributions
to holders of the trust preferred securities to the extent the
Trust has not made such payments or distributions and the Company
has the funds available: accrued and unpaid distributions, the
redemption price, and, upon a dissolution or termination of the
Trust, the lesser of the liquidation amount and all accrued and
unpaid distributions and the amount of assets of the Trust
remaining available for distribution.</t>
  </si>
  <si>
    <t>Regulatory Capital Requirements and Restrictions</t>
  </si>
  <si>
    <t>Note 21. Regulatory Capital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Basel III Capital Rules
became effective on January 1, 2015, subject to a four-year
phase-in period. Quantitative measures established by the Basel III
Capital Rules to ensure capital adequacy require the Company and
the Bank to maintain minimum amounts and ratios of common equity
Tier 1 capital, total capital, and Tier 1 capital, as defined in
the regulations, to risk-weighted assets, as defined, and of Tier 1
capital to adjusted quarterly average assets, as
defined. The following table
presents actual and required capital ratios as of December 31,
2015, under the Basel III Capital Rules. The minimum required
capital amounts presented include the minimum capital levels as of
December 31, 2015, based on the phase-in provisions of the
Basel III Capital Rules and the minimum required capital levels as
of January 1, 2019, when the Basel III Capital Rules are fully
phased in. A detailed description of the Basel III Capital Rules is
included in Item 1, “Capital Adequacy
Requirements” in Part I of this report.
December 31,
2015
Actual Minimum Capital Minimum Capital To Be Well
(Amounts in thousands) Amount Ratio Amount Ratio Amount Ratio Amount Ratio
Common Equity Tier 1
Ratio
First Community Bancshares,
Inc. $ 246,237 14.54 % $ 76,196 4.50 % $ 118,527 7.00 % NA NA
First Community
Bank 228,669 13.60 % 75,682 4.50 % 117,728 7.00 % 109,319 6.50 %
Total Capital to
Risk-Weighted Assets
First Community Bancshares,
Inc. 269,998 15.95 % 135,459 8.00 % 177,791 10.50 % NA NA
First Community
Bank 249,228 14.82 % 134,546 8.00 % 176,592 10.50 % 168,183 10.00 %
Tier 1 Capital to
Risk-Weighted Assets
First Community Bancshares,
Inc. 249,436 14.73 % 101,595 6.00 % 143,926 8.50 % NA NA
First Community
Bank 228,669 13.60 % 100,910 6.00 % 142,955 8.50 % 134,546 8.00 %
Tier 1 Capital to
Average Assets (Leverage)
First Community Bancshares,
Inc. 249,436 10.62 % 93,935 4.00 % 93,935 4.00 % NA NA
First Community
Bank 228,669 9.77 % 93,616 4.00 % 93,616 4.00 % 117,020 5.00 %
The following table
presents the Company’s and the Bank’s actual and
required capital ratios as of December 31, 2014, under the
regulatory capital rules then in effect.
December 31,
2014
Actual For Capital To Be Well
(Amounts in
thousands) Amount Ratio Amount Ratio Amount Ratio
Total Capital to
Risk-Weighted Assets
First Community Bancshares,
Inc. $ 284,999 17.68 % $ 128,962 8.00 % N/A N/A
First Community
Bank 251,256 15.73 % 127,761 8.00 % $ 159,701 10.00 %
Tier 1 Capital to
Risk-Weighted Assets
First Community Bancshares,
Inc. 264,838 16.43 % 64,481 4.00 % N/A N/A
First Community
Bank 231,286 14.48 % 63,881 4.00 % 95,821 6.00 %
Tier 1 Capital to
Average Assets (Leverage)
First Community Bancshares,
Inc. 264,838 10.12 % 104,679 4.00 % N/A N/A
First Community
Bank 231,286 8.87 % 104,330 4.00 % 130,412 5.00 % As of December 31,
2015, the Company and the Bank continued to meet all capital
adequacy requirements. As of December 31, 2015, the most
recent notifications from regulators continued to categorize the
Bank as well capitalized under the regulatory framework for prompt
corrective action. Management believes there have been no
conditions or events since those notifications that would change
the Bank’s classification. Additionally, our capital ratios
were in excess of the minimum standards under the Basel III Capital
Rules on a fully phased-in basis, if such requirements were in
effect, as of December 31, 2015. The primary source of funds
for dividends paid by the Company to shareholders is dividends
received from the Bank, which are subject to banking regulation
restrictions. Approval by regulatory authorities is required to
declare dividends if the dividends are to be paid in something
other than cash, if the cumulative dividend payment exceeds the net
retained income of the current year to date plus the retained net
income of the preceding two years, or if payment of the dividend
would cause the Bank to become undercapitalized.</t>
  </si>
  <si>
    <t>Parent Company Financial Information</t>
  </si>
  <si>
    <t>Note 22. Parent Company Financial
Information The following tables
present condensed financial information for the parent company as
of the dates and in the periods indicated:
CONDENSED BALANCE SHEETS
December 31,
(Amounts in thousands) 2015 2014
Assets
Cash and due from
banks $ 8,367 $ 21,646
Securities available for
sale 8,459 8,172
Investment in
subsidiary 336,311 334,155
Other assets 5,489 5,100
Total assets $ 358,626 $ 369,073
Liabilities
Other borrowings $ 145 $ 2,235
Subordinated
debt 15,464 15,464
Total
liabilities 15,609 17,699
Stockholders’
Equity
Preferred stock — 15,151
Common stock 21,382 20,500
Additional paid-in
capital 227,692 215,873
Retained
earnings 154,550 140,014
Treasury stock (56,457 ) (35,751 )
Accumulated other
comprehensive loss (4,150 ) (4,413 )
Total stockholders’
equity 343,017 351,374
Total liabilities and
stockholders’ equity $ 358,626 $ 369,073
CONDENSED STATEMENTS OF INCOME
Years
Ended
December 31,
(Amounts in thousands) 2015 2014 2013
Cash dividends received
from subsidiary bank $ 22,970 $ 14,148 $ 43,900
Other income 1,039 515 726
Operating
expense (2,080 ) (1,793 ) (1,647 )
Income tax
expense 616 511 368
Equity in undistributed
earnings of subsidiary 1,995 12,109 (20,035 )
Net income 24,540 25,490 23,312
Dividends on preferred
stock 105 910 1,024
Net income available to
common shareholders $ 24,435 $ 24,580 $ 22,288
CONDENSED STATEMENTS OF CASH FLOWS
Years Ended December 31,
(Amounts in thousands) 2015 2014 2013
Operating
activities
Net income $ 24,540 $ 25,490 $ 23,312
Adjustments to reconcile
net income to net cash provided by operating activities:
Equity in undistributed
earnings of subsidiary (1,995 ) (12,109 ) 20,035
(Gain) loss on sale of
securities (38 ) 2 (193 )
Decrease (increase) in
other assets 1,104 4,624 (5,293 )
(Decrease) increase in
other liabilities (1,773 ) (347 ) 333
Decrease (increase) in
other operating activities 43 (65 ) (106 )
Net cash provided by
operating activities 21,881 17,595 38,088
Investing
activities
Proceeds from sales of
securities available-for-sale 199 5,030 3,380
Payments to acquire
securities available-for-sale — — (5,000 )
Investment in
subsidiary — (2,000 ) —
Net cash provided by (used
in) investing activities 199 3,030 (1,620 )
Financing
activities
(Repayments of) proceeds
from other borrowings (2,000 ) 2,000 —
Redemption of preferred
stock (2,367 ) — —
Proceeds from stock options
exercised 264 89 789
Payments for repurchase of
treasury stock (21,525 ) (2,168 ) (28,421 )
Payments of common
dividends (9,994 ) (9,200 ) (9,476 )
Payments of preferred
dividends (219 ) (910 ) (992 )
Proceeds from other
financing activities 482 338 28
Net cash used in financing
activities (35,359 ) (9,851 ) (38,072 )
Net (decrease) increase in
cash and cash equivalents (13,279 ) 10,774 (1,604 )
Cash and cash equivalents
at beginning of year 21,646 10,872 12,476
Cash and cash equivalents
at end of year $ 8,367 $ 21,646 $ 10,872</t>
  </si>
  <si>
    <t>Quarterly Financial Data (Unaudited)</t>
  </si>
  <si>
    <t xml:space="preserve">Note 23. Quarterly Financial
Data (Unaudited)
The following
tables present selected financial data by quarter for the periods
indicated:
Year Ended
December 31, 2015
(Amounts in thousands, except share and per share
data) First Quarter Second Third Quarter Fourth
Interest
income $ 24,098 $ 23,979 $ 24,348 $ 23,677
Interest
expense 3,259 2,909 2,679 2,502
Net interest
income 20,839 21,070 21,669 21,175
Provision for loan
losses 1,100 276 381 434
Net interest income after
provision for loan losses 19,739 20,794 21,288 20,741
Other income, excluding
net (loss) gain on sale of securities 6,859 7,924 7,113 7,490
Net (loss) gain on sale
of securities (23 ) 213 (39 ) (7 )
Total
noninterest expense 17,780 20,289 19,019 19,083
Income before income
taxes 8,795 8,642 9,343 9,141
Income tax 2,837 2,467 3,084 2,993
Net income 5,958 6,175 6,259 6,148
Dividends on preferred
stock 105 — — —
Net income available to
common shareholders $ 5,853 $ 6,175 $ 6,259 $ 6,148
Basic earnings per common
share $ 0.31 $ 0.33 $ 0.34 $ 0.34
Diluted earnings per
common share 0.31 0.33 0.34 0.34
Dividend per common
share 0.13 0.13 0.14 0.14
Weighted average basic
shares outstanding 18,633,574 18,831,742 18,470,348 18,193,824
Weighted average diluted
shares outstanding 19,344,443 18,860,119 18,500,975 18,226,719
Year Ended
December 31, 2014
(Amounts in thousands, except share and per share
data) First Quarter Second Third Quarter Fourth
Interest
income $ 26,083 $ 26,093 $ 25,751 $ 28,181
Interest
expense 4,058 4,025 3,736 3,471
Net interest
income 22,025 22,068 22,015 24,710
Provision for (recovery
of) loan losses 1,793 1,279 (2,439 ) (488 )
Net interest income after
provision for loan losses 20,232 20,789 24,454 25,198
Other income, excluding
net gain (loss) on sale of securities 7,189 7,663 7,347 9,189
Net gain (loss) on sale
of securities 45 (59 ) 320 (1,691 )
Total
noninterest expense 19,180 18,163 21,469 24,050
Income before income
taxes 8,286 10,230 10,652 8,646
Income tax 2,561 3,223 3,609 2,931
Net income 5,725 7,007 7,043 5,715
Dividends on preferred
stock 228 227 228 227
Net income available to
common shareholders $ 5,497 $ 6,780 $ 6,815 $ 5,488
Basic earnings per common
share $ 0.30 $ 0.37 $ 0.37 $ 0.30
Diluted earnings per
common share 0.29 0.36 0.36 0.29
Dividend per common
share 0.12 0.12 0.13 0.13
Weighted average basic
shares outstanding 18,423,123 18,395,996 18,402,764 18,403,959
Weighted average diluted
shares outstanding 19,506,647 19,457,237 19,466,126 19,482,000 </t>
  </si>
  <si>
    <t>Subsequent Events</t>
  </si>
  <si>
    <t>Note 24. Subsequent
Events On March 4, 2016, the
Company announced that it had entered into agreements with First
Bank, North Carolina, pursuant to which the Bank is swapping a
portion of its North Carolina branch network for First Bank’s
Virginia branch network. Under the agreements, the Bank will
acquire seven branches in southwestern Virginia with deposits
totaling approximately $150 million and sell six branches in the
Winston-Salem and Mooresville areas of North Carolina with deposits
totaling approximately $130 million. Additionally, the swap will
include up to $175 million of loans. The branch exchange is
intended to complement the Bank’s 2014 acquisition of seven
branches from Bank of America. Subject to regulatory approval and
the satisfaction of customary closing conditions, the transaction
is expected to close in the third quarter of 2016.</t>
  </si>
  <si>
    <t>Summary of Significant Accounting Policies (Policies)</t>
  </si>
  <si>
    <t>Principles of Consolidation</t>
  </si>
  <si>
    <t>Principles of
Consolidation The accounting and reporting
policies of the Company conform to generally accepted accounting
principles (“GAAP”) in the United States and to
predominant practices in the banking industry. The Company’s
consolidated financial statements include the accounts of all
wholly-owned subsidiaries. All significant intercompany balances
and transactions have been eliminated in consolidation. Assets held
in an agency or fiduciary capacity are not assets of the Company
and are not included in the Company’s consolidated balance
sheets. The Company has investments
in certain entities that are considered variable interest entities
(“VIEs”) under GAAP. These VIEs include the
Company’s trust subsidiary, FCBI Capital Trust (the
“Trust”); certain tax credit limited partnerships; and
limited liability companies that provide aviation services,
insurance brokerage, title insurance, and other related financial
services.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iodically performs a qualitative analysis to determine if the
Company is the primary beneficiary of a VIE. This analysis includes
review of the VIEs’ capital structures, contractual terms,
and primary activities, including the Company’s ability to
direct the activities of the VIEs and obligations to absorb losses,
or the right to receive benefits, significant to the VIEs. Based on
the Company’s analysis for the periods presented in this
report, it is not the primary beneficiary of its VIEs. Since these
entities do not meet the criteria for consolidation, they are
reported in other assets in the Company’s consolidated
balance sheets. The carrying value and maximum potential loss
exposure of VIEs totaled $934 thousand as of December 31,
2015, and $1.26 million as of December 31, 2014.</t>
  </si>
  <si>
    <t>Use of Estimates</t>
  </si>
  <si>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 Company has identified the items that require
the most subjective assumptions or complex judgments: investment
securities, the allowance for loan losses, the provision for income
taxes, and business combination, including intangible
assets.</t>
  </si>
  <si>
    <t>Reclassification</t>
  </si>
  <si>
    <t>Reclassification Certain amounts reported in
prior years have been reclassified to conform to the current
year’s presentation. These reclassifications had no effect on
the Company’s results of operations, financial position, or
cash flow.</t>
  </si>
  <si>
    <t>Cash and Cash Equivalents</t>
  </si>
  <si>
    <t>Cash and Cash
Equivalents Cash and cash equivalents
include cash and due from banks, time deposits with other banks,
federal funds sold, and interest-bearing balances on deposit with
the Federal Home Loan Bank (“FHLB”) and Federal Reserve
Bank (“FRB”) that are available for immediate
withdrawal.</t>
  </si>
  <si>
    <t>Investment
Securities Management determines the
proper classification of securities at the time of purchase. Debt
securities that management has the intent and ability to hold to
maturity are classified as held-to-maturity securities and carried
at amortized cost. Securities not classified as held to maturity,
including equity securities with readily determinable fair values,
are classified as available-for-sale securities and carried at
estimated fair value. Securities classified as available for sale
consist of securities management intends to hold for indefinite
periods of time, including securities to be used as part of the
Company’s asset/liability management strategy and securities
that may be sold in response to changes in interest rates,
prepayment risk, or other similar factors. Unrealized appreciation
or depreciation in fair value above or below amortized cost is
included in stockholders’ equity, net of income taxes, under
the category of accumulated other comprehensive income
(“AOCI”). Gains or losses on the call, maturity, or
sale of investment securities are recorded based on the specific
identification method. Purchase premiums and discounts are
amortized or accreted over the life of a security into interest
income. The Company performs an
extensive quarterly review to determine if impairment exists in the
investment portfolio. If a security is deemed impaired, management
evaluates the causes of unrealized losses to determine whether the
impairment is temporary or other-than-temporary in nature. If a
security is determined to be other-than-temporarily impaired, the
value of the security is reduced and a corresponding charge to
noninterest income is recognized. If the other-than-temporary
impairment (“OTTI”) is related to a debt security, the
Company determines the amount of the impairment related to the
credit loss, which is recognized in noninterest income, and the
amount related to all other factors, which is recognized in other
comprehensive income.</t>
  </si>
  <si>
    <t>Loans Held for Sale</t>
  </si>
  <si>
    <t>Loans Held for
Sale Loans classified as held
for sale are originated with the intent to sell in the secondary
market. Loans held for sale consist primarily of one to four family
residential loans and are carried at the lower of cost or estimated
fair value as determined on an aggregate basis. These long-term,
fixed rate loans are sold to investors on a best efforts basis;
consequently, the Company does not absorb the interest rate risk
involved in these loans. The fair value of loans held for sale is
determined by quoted market prices for loans with similar coupon
rates and terms.
The Company may enter into
interest rate lock commitments (“IRLCs”) with customers
on mortgage loans intended to be sold in the secondary market and
commitments to sell mortgages. These IRLCs and forward sale loan
commitments are recorded at fair value in other assets and
liabilities with any changes in fair value recognized in other
income. These derivative instruments do not qualify as hedges. The
fair value of IRLCs is determined by quoted market prices for loans
with similar coupon rates and terms. The fair value of forward sale
loan commitments is based on changes in the value of the
commitment, principally because of changes in interest
rates.</t>
  </si>
  <si>
    <t>Loans Held for Investment</t>
  </si>
  <si>
    <t>Loans Held for
Investment Loans classified as held
for investment are originated with the intent to hold indefinitely,
until maturity, or until pay-off. Loans held for investment are
carried at the principal amount outstanding, net of unearned
income, less any write-downs necessary to reduce individual loans
to net realizable value.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The Company maintains an
active and robust problem credit identification system through its
ongoing credit review function. When a credit is identified as
exhibiting characteristics of weakening, the Company assesses the
credit for potential impairment. Loans are considered impaired
when, in the opinion of management and based on current information
and events, the collection of principal and interest payments due
under the contractual terms of the loan agreements are uncertain.
The Company reviews loans with balances of $250 thousand or greater
that are deemed to be impaired quarterly. Factors considered in
determining impairment include, but are not limited to, the
borrower’s cash flow and capacity for debt repayment, the
valuation of collateral, historical loss percentages, and economic
conditions. Impairment allowances allocated to individual loans,
including individual credit relationships and loan pools grouped by
similar risk characteristics, are reviewed quarterly by management.
Interest income realized on impaired loans in nonaccrual status, if
any, is recognized upon receipt. The accrual of interest, which is
typically based on the daily amount of principal outstanding, on
impaired loans is generally continued unless the loan becomes
delinquent 90 days or more. The Company also monitors
and manages past due loans. Loans are considered past due when
either principal or interest payments become contractually
delinquent by 30 days or more. The Company’s policy is to
discontinue the accrual of interest, if warranted, on loans based
on the payment status, evaluation of the related collateral, and
the financial strength of the borrower. Loans that are 90 days or
more past due are placed on nonaccrual status. Management may elect
to continue the accrual of interest when the loan is well secured
and in process of collection. When interest accruals are
discontinued, interest accrued and not collected in the current
year is reversed from income, and interest accrued and not
collected from prior years is charged to the allowance for loan
losses. Loans in nonaccrual status may be returned to accrual
status provided the loan is brought current, all principal and
interest amounts contractually due (including past due payments)
are reasonably assured of repayment within a reasonable period, and
there is a period of at least six months of repayment performance
(one year for loans providing for quarterly or semi-annual
payments) by the borrower in accordance with the contractual
terms. Seriously delinquent loans
are evaluated for loss mitigation options, including charge-off.
Closed-end retail loans are generally charged off against the
allowance for loan losses when the loans become 120 days past due.
Open-end retail loans and residential real estate secured loans are
generally charged off when the loans become 180 days past due.
Unsecured loans are generally charged off when the loans become 90
days past due. All other loans are charged off against the
allowance for loan losses after collection attempts have been
exhausted, which generally is within 120 days. Recoveries of loans
previously charged off are credited to the allowance for loan
losses in the period received.
Loans are considered
troubled debt restructurings (“TDRs”) when the Company
grants concessions, for legal or economic reasons, to borrowers
experiencing financial difficulty that would not otherwise be
considered. The Company generally makes concessions in interest
rates, loan terms, and/or amortization terms. All TDRs $250
thousand or greater are evaluated for a specific reserve based on
either the collateral or net present value method, whichever is
most applicable. TDRs under $250 thousand are subject to the
reserve calculation for classified loans based primarily on the
historical loss rate. At the date of modification, nonaccrual loans
are classified as nonaccrual TDRs. TDRs classified as nonperforming
at the date of modification are returned to performing status after
six months of satisfactory payment performance; however, these
loans remain identified as impaired until full payment or other
satisfaction of the obligation occurs.</t>
  </si>
  <si>
    <t>Allowance for Loan
Losses The allowance for loan
losses is maintained at a level management deems sufficient to
absorb probable loan losses inherent in the loan portfolio. The
allowance is increased by charges to earnings in the form of
provisions and recoveries of prior loan charge-offs and decreased
by loans charged off. The provision is calculated and charged to
earnings to bring the allowance to a level that, through a
systematic process of measurement, reflects the amount management
estimates is needed to absorb probable losses in the portfolio.
While management uses its best judgment and information available,
the ultimate adequacy of the allowance is dependent upon a variety
of factors beyond the Company’s control: the performance of
the Company’s loan portfolio, the economy, changes in
interest rates, the view of regulatory authorities towards loan
classifications, and other factors. While management has allocated
the allowance for loan losses to specific loans and general
portfolio segments, the entire allowance is available for use
against any type of loan loss deemed appropriate by
management. Management performs
quarterly assessments to determine the appropriate level of the
allowance for loan losses. The Company’s allowance is
segmented into commercial, consumer real estate, and consumer and
other loans with each segment divided into classes with similar
characteristics, such as the type of loan and collateral. The
allowance for loan losses includes specific allocations to
significant individual loans and credit relationships and general
reserves to the remaining loans that have been deemed impaired.
Loans not specifically identified are grouped into pools based on
similar risk characteristics. A loan that becomes adversely
classified or graded is moved into a group of adversely classified
or graded loans with similar risk characteristics for evaluation.
Management’s general reserve allocations are based on
judgments of qualitative and quantitative factors about macro and
micro economic conditions reflected in the loan portfolio and the
economy. No allowance for loan losses
is carried over or established at acquisition for purchased loans
acquired in business combinations. A provision for loan losses is
recorded for any credit deterioration in purchased performing loans
after the acquisition date. Purchased credit impaired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reversed to the
extent of prior charges and then interest income is increased using
prospective yield adjustment over the remaining life of the loan,
or pool of loans. Any provision established for PCI loans covered
under the Federal Deposit Insurance Corporation
(“FDIC”) loss share agreements is offset by an
adjustment to the FDIC indemnification asset to reflect the
indemnified portion of the post-acquisition exposure.</t>
  </si>
  <si>
    <t>Other Real Estate Owned</t>
  </si>
  <si>
    <t>Other Real Estate
Owned Other real estate owned
(“OREO”) acquired through foreclosure, or other
settlement, is carried at the lower of cost or fair value less
estimated selling costs. The fair value is generally based on
current third-party appraisals. When a property is transferred into
OREO, any excess of the loan balance over the net realizable fair
value is charged against the allowance for loan losses. Operating
expenses, gains, and losses on the sale of OREO are included in
other noninterest expense in the Company’s consolidated
statements of income after any fair value write-downs are recorded
as valuation adjustments.</t>
  </si>
  <si>
    <t>Business Combinations</t>
  </si>
  <si>
    <t>Business
Combinations The Company may engage in
business combinations with other companies. These transactions are
accounted for using Topic 805 of the Financial Accounting Standards
Board’s (“FASB”) Accounting Standards
Codification (“ASC”), which requires the acquisition
method of accounting. Under the acquisition method of accounting,
all identifiable assets acquired, including purchased loans, and
liabilities are recorded at fair value. Any excess of the purchase
price over the fair value of net assets acquired is recorded as
goodwill. In instances where the price of the acquired business is
less than the net assets acquired, a gain on the purchase is
recorded. Management makes significant
estimates and judgments in accounting for business combinations.
Fair values are assigned based on quoted prices for similar assets,
if readily available, or appraisals by qualified independent
parties for relevant asset and liability categories. Management
must also make estimates for the useful or economic lives of
certain acquired assets and liabilities. These lives are used in
establishing the amortization and accretion of some intangible
assets and liabilities, such as core deposits obtained in the
acquisition of commercial banks. Fair values are subject to
refinement for up to one year after the closing date of the
acquisition as additional information about the closing date fair
values becomes available. The results of operations of an acquired
entity are included in the Company’s consolidated results of
operations from the closing date of the merger. Purchased loans are recorded
using the fair value methodology outlined in Topic 820 of the FASB
ASC, exclusive of loss share agreements with the FDIC. The fair
value estimates associated with loans include expected prepayments
and the amount and timing of expected principal, interest, and
other cash flows. No allowance for loan losses is recorded at
acquisition for purchased loans because the fair values of the
acquired loans incorporate credit risk assumptions. When purchased loans exhibit
evidence of credit deterioration after the acquisition date, and it
is probable at acquisition the Company will not collect all
contractually required principal and interest payments, the loans
are referred to as PCI loans. PCI loans are accounted for using
Topic 310-30 of the FASB ASC, formerly the American Institute of
Certified Public Accountants’ Statement of Position 03-3,
“Accounting for Certain Loans or Debt Securities Acquired in
a Transfer.” PCI loans are initially measured at fair value,
which includes estimated future credit losses expected to be
incurred over the life of the loans. Per the guidance, the Company
aggregates PCI loans that have common risk characteristics into
loan pools. The Company has established the following loan pools
related to the acquisitions of Peoples Bank of Virginia
(“Peoples”) and Waccamaw Bank (“Waccamaw’)
for evaluation: Waccamaw commercial, Waccamaw lines of credit,
Peoples commercial, Waccamaw serviced home equity lines, Waccamaw
residential, Peoples residential, and Waccamaw consumer. Evidence
of credit quality deterioration at acquisition may include measures
such as nonaccrual status, credit scores, declines in collateral
value, current loan to value percentages, and days past due. The
Company considers expected prepayments and estimates the amount and
timing of expected principal, interest, and other cash flows for
each loan or pool of loans identified as credit impaired. If
contractually required payments at acquisition exceed cash flows
expected to be collected, the excess is the non-accretable
difference, which is available to absorb credit losses on those
loans or pools of loans. If the cash flows expected at acquisition
exceed the estimated fair values, the excess is the accretable
yield, which is recognized in interest income over the remaining
lives of those loans or pools of loans when there is a reasonable
expectation about the amount and timing of such cash
flows.
Purchased performing loans
are accounted for using the contractual cash flow method of
accounting, which results in these loans being recorded at fair
value with a credit discount. The fair value discount is accreted
as an adjustment to yield over the estimated contractual lives of
the loans. Information about the accounting and valuation of the
allowance for loan losses related to purchased loans, intangible
assets, and receivables resulting from FDIC-assisted transactions
is found in this note of the consolidated financial
statements.</t>
  </si>
  <si>
    <t>Federal Deposit Insurance Corporation Indemnification Asset</t>
  </si>
  <si>
    <t>Federal Deposit Insurance
Corporation Indemnification Asset The FDIC indemnification
asset represents the carrying amount of the right to receive
payments from the FDIC for losses incurred on specified assets
purchased from the FDIC that are covered by loss share agreements.
The FDIC indemnification asset is measured separately from related
covered assets because it is not contractually embedded in the
assets or transferable should the assets be disposed. Under the
acquisition method of accounting, the FDIC indemnification asset
was recorded at fair value using projected cash flows based on
expected reimbursements and applicable loss share percentages as
outlined in the loss share agreements with the FDIC. The expected
reimbursements did not include reimbursable amounts related to
future covered expenditures. The cash flows were discounted to
reflect the timing and receipt of reimbursements from the FDIC. The
discount is accreted through noninterest income over future
periods. The Company regularly reviews the fair value of the FDIC
indemnification asset with input from a third-party provider.
Post-acquisition adjustments to the indemnification asset are
measured on the same basis as the underlying covered assets.
Increases in the cash flows of covered loans reduce the FDIC
indemnification asset balance, which is recognized as amortization
through noninterest income over the shorter of the remaining life
of the FDIC indemnification asset or the underlying loans.
Decreases in the cash flows of covered loans increase the FDIC
indemnification asset balance, which is recognized as accretion
through noninterest income. The realization of the FDIC
indemnification asset ultimately depends on the performance of the
underlying covered assets, the passage of time, and claims paid by
the FDIC; therefore, the amount the Company realizes could differ
materially from the carrying value.</t>
  </si>
  <si>
    <t>Premises and Equipment</t>
  </si>
  <si>
    <t>Premises and
Equipment Premises and equipment are
stated at cost less accumulated depreciation and amortization.
Depreciation and amortization are computed by the straight-line
method over the estimated useful lives of the respective assets.
Useful lives range from 5 to 10 years for furniture, fixtures, and
equipment; 3 to 5 years for software, hardware, and data handling
equipment; and 10 to 40 years for buildings and building
improvements. Land improvements are amortized over a period of 20
years and leasehold improvements are amortized over the lesser of
the term of the respective leases plus the first optional renewal
period, when renewal is reasonably assured, or the estimated useful
lives of the improvements. The Company leases various properties
within its branch network. Leases generally have initial terms of
up to 20 years and most contain options to renew with reasonable
increases in rent. All leases are accounted for as operating
leases. Maintenance and repairs are charged to current operations
while improvements that extend the economic useful life of the
underlying asset are capitalized. Disposition gains and losses are
reflected in current operations.</t>
  </si>
  <si>
    <t>Goodwill and Other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The Company maintains two reporting units,
Community Banking and Insurance Services. Goodwill is tested
annually in the fourth quarter using a qualitative assessment to
determine if it is more likely than not that the fair value of each
reporting unit is less than its carrying amount. If the Company
concludes that it is more likely than not that the fair value of
either reporting unit is less than its carrying amount, the
two-step quantitative goodwill impairment test is performed. Step 1
consists of calculating and comparing the fair value of each
reporting unit to its carrying amount, including goodwill. If the
fair value of a reporting unit is greater than its book value, no
goodwill impairment exists. If the carrying amount of a reporting
unit is greater than its calculated fair value, goodwill impairment
may exist and Step 2 is required to determine the amount of the
impairment loss. The Company performed its
annual impairment test of goodwill as of October 31, 2015, and
determined that qualitatively that it was more likely than not that
goodwill was not impaired; therefore, the Step 1 and Step 2 tests
were not deemed necessary. Qualitative factors considered in the
analysis included macroeconomic conditions, industry and market
considerations, overall financial performance, changes in stock
price, and the Company’s progress towards stated objectives
as compared to prior years. An impairment charge to goodwill and
other intangible assets may be required in the future if the
Company’s future earnings and cash flows decline or discount
rates used in determining fair value increase. No events have
occurred after the 2015 analysis to indicate potential
impairment.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t>
  </si>
  <si>
    <t>Other Investments</t>
  </si>
  <si>
    <t>Other
Investments As a condition of
membership in the FHLB and the FRB, the Company is required to
subscribe to a minimum level of stock in the FHLB of Atlanta and
FRB of Richmond. These securities are reported in other assets in
the Company’s consolidated balance sheets. There is no market
for these securities and ownership is restricted; therefore,
readily determinable fair values are not available. The Company
carries these nonmarketable securities at cost and reviews the FHLB
of Atlanta stock quarterly for impairment. The Company believes the
FHLB of Atlanta ownership position provides access to relatively
inexpensive wholesale and overnight funding. The FHLB of Atlanta
repurchased excess activity-based stock and paid quarterly cash
dividends in each of the three years ended December 31, 2015.
Based on publicly available information as of December 31,
2015, the Company believes that its FHLB of Atlanta stock is not
impaired. The investment in FHLB of Atlanta stock was $5.09 million
as of December 31, 2015, and $6.37 million as of
December 31, 2014. The investment in FRB of Richmond stock was
$5.64 million as of December 31, 2015, and $5.58 million as of
December 31, 2014. The Company maintains
long-term investments in various entities, including the Trust;
certain tax credit limited partnerships; and other limited
liability companies that provide insurance brokerage, title
insurance, and other related financial services. These entities are
reported in other assets in the Company’s consolidated
balance sheets. Investments in entities that the Company has no
significant influence or control over, generally ownership
interests of less than 20%, are recorded using the cost method of
accounting. Under the cost method, these investments do not have
readily determinable fair values and dividends received are
generally recorded as income. Investments in entities that the
Company has the ability to exercise significant influence over but
not control, generally ownership interests ranging from 20% to 50%,
are recorded using the equity method of accounting. Under the
equity method, dividends received generally reduce the carrying
amount of the investment, and the investment is adjusted to
recognize the Company’s share of the entity’s earnings,
losses, and changes in capital, if any. Management believes any
future adjustments to equity investments will be immaterial. All
long-term investments are reviewed periodically for possible
impairment. The Company had no equity investments as of
December 31, 2015. The carrying value and maximum potential
loss of equity investments totaled $360 thousand as of
December 31, 2014.</t>
  </si>
  <si>
    <t>Securities Sold Under Agreements to Repurchase</t>
  </si>
  <si>
    <t>Securities Sold Under
Agreements to Repurchase Securities sold under
agreements to repurchase are generally accounted for as
collateralized financing transactions. Securities, generally U.S.
government and federal agency securities, pledged as collateral
under these arrangements can be sold or repledged only if replaced
by the secured party. The fair value of the collateral provided to
a third party is continually monitored and additional collateral is
provided as appropriate.</t>
  </si>
  <si>
    <t>Advertising Expenses</t>
  </si>
  <si>
    <t>Advertising
Expenses Advertising costs are
generally expensed as incurred. The Company may establish accruals
for expected advertising expenses in the course of a fiscal
year.</t>
  </si>
  <si>
    <t>Equity-Based
Compensation The cost of employee
services received in exchange for equity instruments, including
stock options and restricted stock awards, is generally measured at
fair value on the grant date. A Black-Scholes model is us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age
of pre-tax income, may vary significantly from statutory rates due
to tax credits and permanent differences.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The Company’s tax
filings for the years ended December 31, 2011 through 2014,
are open to audit under statutes of limitation by the Internal
Revenue Service and various state tax departments.</t>
  </si>
  <si>
    <t>Earnings per Common Share</t>
  </si>
  <si>
    <t>Earnings per Common
Share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be issued for stock options,
nonvested restricted stock awards, performance based stock awards,
and convertible preferred stock. Diluted earnings per common share
is calculated by dividing net income by the weighted average number
of common shares outstanding for the period plus the number of
dilutive potential common shares. The calculation of diluted
earnings per common share excludes potential common shares that
have an exercise price greater than the average market value of the
Company’s common stock because the effect would be
antidilutive. The following table presents the calculation of basic
and diluted earnings per common share for the periods
indicated:
Year Ended
December 31,
(Amounts in thousands, except share and per share
data) 2015 2014 2013
Net income $ 24,540 $ 25,490 $ 23,312
Dividends on preferred
stock 105 910 1,024
Net income available to
common shareholders $ 24,435 $ 24,580 $ 22,288
Weighted average number of
common shares outstanding, basic 18,531,039 18,406,363 19,792,099
Dilutive effect of
potential common shares from:
Stock options 26,487 18,607 19,337
Restricted stock 2,996 461 5,014
Convertible preferred
stock 166,942 1,046,175 1,132,998
Contingently issuable
shares — 11,448 12,352
Weighted average number of
common shares outstanding, diluted 18,727,464 19,483,054 20,961,800
Basic earnings per common
share $ 1.32 $ 1.34 $ 1.13
Diluted earnings per common
share $ 1.31 $ 1.31 $ 1.11
Antidilutive potential
common shares:
Stock options 127,882 222,651 317,420
Restricted stock — — 271
Total potential
antidilutive shares 127,882 222,651 317,691
During the first quarter of
2015, the Company notified holders of its 6% Series A Noncumulative
Convertible Preferred Stock (“Series A Preferred
Stock”) of its intent to redeem all of the outstanding
shares. Prior to redemption, holders converted 12,784 shares of
Series A Preferred Stock with each share convertible into 69 shares
of the Company’s common stock. The Company redeemed the
remaining 2,367 shares for $2.37 million along with accrued and
unpaid dividends of $9 thousand. As a result of the redemption,
there were no shares of Series A Preferred Stock outstanding as of
December 31, 2015, compared to 15,151 shares as of
December 31, 2014, and 15,251 shares as of December 31,
2013.</t>
  </si>
  <si>
    <t>Derivative Instruments</t>
  </si>
  <si>
    <t>Derivative
Instruments A derivative is an
instrument whose value is derived from an underlying instrument or
index, such as interest rates, equity security prices, currencies,
commodity prices, or credit spreads. Derivatives include futures,
forwards, swaps, option contracts, and other financial instruments
with similar characteristics. Derivative contracts often involve
future commitments to exchange interest payment streams or
currencies based on a notional or contractual amount (e.g.,
interest rate swaps or currency forwards) or to purchase or sell
other financial instruments at specified terms on a specified date
(e.g., options to buy or sell securities or currencies). The
Company enters into derivative transactions principally to protect
against the risk of adverse price or interest rate movements on the
value of certain assets and liabilities and on future cash flows.
All derivative instruments are reported at fair value in the
balance sheets. If certain conditions are
met, a derivative may be designated as a hedge related to fair
value, cash flow, or foreign exposure risk. The recognition of
changes in the fair value of a derivative instrument vary depending
on the intended use of the derivative and the resulting
designation. The Company accounts for hedges of customer loans as
fair value hedges. The change in fair value of the hedging
derivative and the change in fair value of the hedged exposure are
recorded in earnings. Any hedge ineffectiveness is also reflected
in current earnings. Changes in the fair value of derivatives not
designated as hedging instruments are recognized as a gain or loss
in earnings. The Company formally documents any relationships
between hedging instruments and hedged items and the risk
management objective and strategy for undertaking each hedged
transaction. As of December 31, 2015, the Company had two
interest rate swaps that qualified for fair value hedge accounting
treatment.</t>
  </si>
  <si>
    <t>Fair Value Measurements</t>
  </si>
  <si>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must not be adjusted for
transaction costs. An orderly transaction is a transaction that
assumes exposure to the market for a period before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and provide a reasonable basis for fair value
determination, such as interest rates, yield curves, volatilities,
prepayment speeds, default rates, and credit risks, or inputs that
are principally derived from observable market data.
Level 3 Inputs
– Unobservable inputs for determining the fair values of assets
or liabilities when there is little or no market activity at the
measurement date, using reasonable inputs and assumptions based on
the best information at the time, to the extent that inputs are
available without undue cost and effort. These inputs and
assumptions may include model-derived inputs that are not
corroborated by observable market data and an entity’s own
assumptions. These valuation
methodologies were applied to all the Company’s assets and
liabilities carried at fair value. In general, fair value is based
upon quoted market prices, where available. If such quoted market
prices are not available, fair value is based upon third-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different methodologies or assumptions to determine the fair value
of certain financial instruments could result in a different
estimate of fair value at the reporting date.</t>
  </si>
  <si>
    <t>Recent Accounting Standards</t>
  </si>
  <si>
    <t>Recent Accounting
Standards In January 2015, the FASB
issued Accounting Standards Update (“ASU”) 2015-01,
“Simplifying Income Statement Presentation by Eliminating the
Concept of Extraordinary Items.” ASU 2015-01 eliminated from
U.S. GAAP the concept of an extraordinary item, which is an event
or transaction that is both unusual in nature and infrequently
occurring. The guidance will be effective for the Company for
interim and annual reporting periods beginning after
December 15, 2015. Early adoption is permitted. The Company
does not expect this guidance to have a material effect on its
financial statements. In February 2015, the FASB
issued ASU 2015-02, “Amendments to the Consolidation
Analysis.” ASU 2015-02 amended the consolidation requirements
in ASC 810 Consolidation. The amendments change the consolidation
analysis required under U.S. GAAP, and modify how variable
interests held by a reporting entity’s related parties affect
its consolidation conclusions. The amendments will be effective for
the Company for interim and annual reporting periods beginning
after December 15, 2015. Early adoption is permitted. The
Company does not expect these amendments to have a material effect
on its financial statements. In September 2015, the FASB
issued ASU 2015-16, “Simplifying the Accounting for
Measurement Period Adjustments.” ASU 2015-16 simplifies the
accounting for adjustments made to provisional amounts recognized
in a business combination by eliminating the requirement to
retrospectively account for those adjustments. The amendments in
ASU 2015-16 are effective for fiscal years beginning after
December 15, 2015. The Company does not expect this guidance
to have a material effect on its financial statements. In May 2014, the FASB
issued ASU 2014-09, “Revenue from Contracts with
Customers.”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provisions of
ASU 2014-09 to determine the potential impact the new standard will
have to the Company’s financial statements.</t>
  </si>
  <si>
    <t>Summary of Significant Accounting Policies (Tables)</t>
  </si>
  <si>
    <t>Calculation for Basic and Diluted Earnings per Common Share</t>
  </si>
  <si>
    <t>The following table
presents the calculation of basic and diluted earnings per common
share for the periods indicated:
Year Ended
December 31,
(Amounts in thousands, except share and per share
data) 2015 2014 2013
Net income $ 24,540 $ 25,490 $ 23,312
Dividends on preferred
stock 105 910 1,024
Net income available to
common shareholders $ 24,435 $ 24,580 $ 22,288
Weighted average number of
common shares outstanding, basic 18,531,039 18,406,363 19,792,099
Dilutive effect of
potential common shares from:
Stock options 26,487 18,607 19,337
Restricted stock 2,996 461 5,014
Convertible preferred
stock 166,942 1,046,175 1,132,998
Contingently issuable
shares — 11,448 12,352
Weighted average number of
common shares outstanding, diluted 18,727,464 19,483,054 20,961,800
Basic earnings per common
share $ 1.32 $ 1.34 $ 1.13
Diluted earnings per common
share $ 1.31 $ 1.31 $ 1.11
Antidilutive potential
common shares:
Stock options 127,882 222,651 317,420
Restricted stock — — 271
Total potential
antidilutive shares 127,882 222,651 317,691</t>
  </si>
  <si>
    <t>Acquisitions and Divestitures (Tables)</t>
  </si>
  <si>
    <t>Net Cash (Received) Paid in Acquisitions and Divestitures</t>
  </si>
  <si>
    <t>The following table
presents the components of net cash acquired, or paid, in
acquisitions and divestitures, an investing activity in the
Company’s statements of cash flows, in the periods
indicated:
Year Ended
December 31,
(Amounts in thousands) 2015 2014 2013
Acquisitions
Fair value of assets and
liabilities acquired:
Investments $ — $ — $ —
Loans — 140 281
Premises and
equipment — 4,547 —
Other assets — 4,563 —
Deposits — (318,877 ) —
Other
liabilities — (76 ) —
Purchase price in excess of
net assets acquired 88 1,721 663
Total purchase
price 88 (307,982 ) 944
Non-cash purchase
price — — 247
Cash acquired — — —
Net cash paid (received) in
acquisitions 88 (307,982 ) 697
Divestitures
Book value of assets
sold 389 (83,283 ) —
Book value of liabilities
sold (152 ) 215,268 —
Sales price in excess of
net liabilities assumed (6 ) (755 ) —
Total sales
price 231 131,230 —
Cash sold — (1,852 ) —
Amount due remaining on
books (231 ) — —
Net cash paid in
divestitures — 129,378 —
Net cash paid (received) in
acquisitions and divestitures $ 88 $ (178,604 ) $ 697</t>
  </si>
  <si>
    <t>Investment Securities (Tables)</t>
  </si>
  <si>
    <t>Amortized Cost and Aggregate Fair Value of Available-for-Sale Securities, Including Gross Unrealized Gains and Losses</t>
  </si>
  <si>
    <t>The following tables
present the amortized cost and aggregate fair value of
available-for-sale securities, including gross unrealized gains and
losses, as of the dates indicated:
December 31,
2015
(Amounts in thousands) Amortized Unrealized Unrealized Fair Value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 372,389 $ 4,355 $ (10,571 ) $ 366,173
December 31,
2014
(Amounts in thousands) Amortized Unrealized Unrealized Fair Value
U.S. Agency
securities $ 34,604 $ 11 $ (1,017 ) $ 33,598
Municipal
securities 134,784 4,823 (692 ) 138,915
Single issue trust
preferred securities 55,822 — (9,685 ) 46,137
Corporate
securities 5,000 109 — 5,109
Mortgage-backed Agency
securities 102,506 470 (857 ) 102,119
Equity
securities 226 19 (6 ) 239
Total $ 332,942 $ 5,432 $ (12,257 ) $ 326,117</t>
  </si>
  <si>
    <t>Amortized Cost, Fair Value, and Weighted-Average Yield of Securities by Contractual Maturity</t>
  </si>
  <si>
    <t>The following table presents
the amortized cost and fair value of held-to-maturity securities,
by contractual maturity, as of December 31, 2015. Actual
maturities could differ from contractual maturities because issuers
may have the right to call or prepay obligations with or without
penalties.
(Amounts in
thousands) U.S. Agency Municipal Corporate Notes Total
Amortized cost
maturity:
One year or less $ 25,058 $ 190 $ — $ 25,248
After one year through five
years 36,805 — 10,488 47,293
After five years through ten
years — — — —
After ten years — — — —
Total amortized
cost $ 61,863 $ 190 $ 10,488 $ 72,541
Fair value
maturity:
One year or less $ 25,007 $ 193 $ — $ 25,200
After one year through five
years 36,825 — 10,465 47,290
After five years through ten
years — — — —
After ten years — — — —
Total fair value $ 61,832 $ 193 $ 10,465 $ 72,490</t>
  </si>
  <si>
    <t>Amortized Cost and Aggregate Fair Value of Held-to-Maturity Securities, Including Gross Unrealized Gains and Losses</t>
  </si>
  <si>
    <t>The following tables
present the amortized cost and aggregate fair value of
held-to-maturity securities, including gross unrealized gains and
losses, as of the dates indicated:
December 31,
2015
(Amounts in thousands) Amortized Unrealized Unrealized Fair
U.S. Agency
securities $ 61,863 $ 75 $ (106 ) $ 61,832
Municipal
securities 190 3 — 193
Corporate
securities 10,488 — (23 ) 10,465
Total $ 72,541 $ 78 $ (129 ) $ 72,490
December 31,
2014
(Amounts in thousands) Amortized Unrealized Unrealized Fair
U.S. Agency
securities $ 46,987 $ 22 $ (54 ) $ 46,955
Municipal
securities 379 7 — 386
Corporate
securities 10,582 — (34 ) 10,548
Total $ 57,948 $ 29 $ (88 ) $ 57,889</t>
  </si>
  <si>
    <t>Amortized Cost and Fair Value of Municipal Securities by State, Including Gross Unrealized Gains and Losses</t>
  </si>
  <si>
    <t>The following tables
present municipal securities, by state, for the states where the
largest volume of these securities are held in the Company’s
portfolio. The tables also present the amortized cost and fair
value of the municipal securities, including gross unrealized gains
and losses, as of the dates indicated.
December 31,
2015
(Amounts in thousands) Percent of Amortized Cost Unrealized Gains Unrealized Losses Fair
Value
New York 11.38 % $ 14,062 $ 602 $ — $ 14,664
Ohio 8.72 % 11,011 283 (64 ) 11,230
Minnesota 8.69 % 10,797 420 (14 ) 11,203
New Jersey 8.38 % 10,416 388 — 10,804
Wisconsin 7.76 % 9,786 217 (5 ) 9,998
Massachusetts 7.69 % 9,554 378 (22 ) 9,910
Connecticut 7.60 % 9,479 315 — 9,794
Texas 6.04 % 7,651 208 (75 ) 7,784
Iowa 5.03 % 6,471 75 (60 ) 6,486
Other 28.71 % 35,843 1,272 (117 ) 36,998
Total 100.00 % $ 125,070 $ 4,158 $ (357 ) $ 128,871
December 31,
2014
(Amounts in thousands) Percent of Amortized Cost Unrealized Gains Unrealized Losses Fair
Value
New York 11.48 % $ 14,064 $ 730 $ — $ 14,794
Minnesota 9.02 % 11,188 463 (30 ) 11,621
Wisconsin 8.98 % 11,340 244 (16 ) 11,568
Ohio 8.79 % 11,145 337 (148 ) 11,334
Connecticut 8.67 % 10,775 393 — 11,168
New Jersey 8.60 % 10,567 515 — 11,082
Massachusetts 7.77 % 9,653 393 (38 ) 10,008
Texas 6.87 % 8,770 214 (133 ) 8,851
Other 37.93 % 47,661 1,541 (327 ) 48,875
Total 108.09 % $ 135,163 $ 4,830 $ (692 ) $ 139,301</t>
  </si>
  <si>
    <t>Available-For-Sale Securities in Continuous Unrealized Loss Position</t>
  </si>
  <si>
    <t>The following tables
present the fair values and unrealized losses for
available-for-sale securities in a continuous unrealized loss
position for less than 12 months and for 12 months or longer as of
the dates indicated:
December 31,
2015
Less than 12
Months 12 Months or
longer Total
(Amounts in thousands) Fair Value Unrealized Fair Value Unrealized Fair Value Unrealized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
December 31,
2014
Less than 12
Months 12 Months or
longer Total
(Amounts in thousands) Fair Unrealized Fair Value Unrealized Fair Value Unrealized
U.S. Agency
securities $ — $ — $ 29,448 $ (1,017 ) $ 29,448 $ (1,017 )
Municipal
securities 1,112 (8 ) 25,007 (684 ) 26,119 (692 )
Single issue trust
preferred securities — — 46,137 (9,685 ) 46,137 (9,685 )
Mortgage-backed Agency
securities 2,778 (3 ) 45,790 (854 ) 48,568 (857 )
Equity
securities 150 (6 ) — — 150 (6 )
Total $ 4,040 $ (17 ) $ 146,382 $ (12,240 ) $ 150,422 $ (12,257 )</t>
  </si>
  <si>
    <t>Held to Maturity Securities in Continuous Unrealized Loss Position</t>
  </si>
  <si>
    <t>The following tables
present the fair values and unrealized losses for held-to-maturity
securities in a continuous unrealized loss position for less than
12 months and for 12 months or longer as of the date
indicated.
December 31,
2015
Less than 12
Months 12 Months or longer Total
(Amounts in thousands) Fair Unrealized Fair Unrealized Fair Unrealized
U.S. Agency
securities $ 43,723 $ (106 ) $ — $ — $ 43,723 $ (106 )
Corporate
securities 6,851 (23 ) — — 6,851 (23 )
Total $ 50,574 $ (129 ) $ — $ — $ 50,574 $ (129 )
December 31,
2014
Less than 12
Months 12 Months or longer Total
(Amounts in thousands) Fair Unrealized Fair Unrealized Fair Unrealized
U.S. Agency
securities $ 28,188 $ (54 ) $ — $ — $ 28,188 $ (54 )
Corporate
securities 10,548 (34 ) — — 10,548 (34 )
Total $ 38,736 $ (88 ) $ — $ — $ 38,736 $ (88 )</t>
  </si>
  <si>
    <t>Net Loss or Gain from Sale of Securities</t>
  </si>
  <si>
    <t>The following table
presents the proceeds from sales of available-for-sale securities
and the gross realized gains and losses on those sales in the
periods indicated:
Year Ended
December 31,
(Amounts in thousands) 2015 2014 2013
Gross realized
gains $ 363 $ 2,257 $ 553
Gross realized
losses (219 ) (3,642 ) (154 )
Net gain (loss) on sale of
securities $ 144 $ (1,385 ) $ 399</t>
  </si>
  <si>
    <t>Credit Losses Recognized in Earnings for Debt Securities Where Portion of OTTI Recognized in OCI</t>
  </si>
  <si>
    <t>The following table
presents the activity for credit-related losses recognized in
earnings on debt securities where a portion of an OTTI was
recognized in OCI for the periods indicated:
Year Ended
December 31,
(Amounts in thousands) 2015 2014 2013
Beginning balance (1) $ — $ 7,798 $ 7,478
Additions for credit losses
on securities previously recognized — 705 320
Reduction for securities
sold/realized losses — (8,503 ) —
Ending balance $ — $ — $ 7,798
(1) The beginning balance
includes credit related losses included in OTTI charges recognized
on debt securities in prior periods.</t>
  </si>
  <si>
    <t>Held-to-maturity Securities</t>
  </si>
  <si>
    <t>The following table
presents the amortized cost and fair value of available-for-sale
securities, by contractual maturity, as of December 31, 2015.
Actual maturities could differ from contractual maturities because
issuers may have the right to call or prepay obligations with or
without penalties.
(Amounts in
thousands) U.S. Agency Municipal Corporate Notes Certificates of Total
Amortized cost
maturity:
One year or less $ — $ 1,100 $ 70,571 $ 5,000 $ 76,671
After one year through five
years 2 2,567 — — 2,569
After five years through
ten years 2,997 80,882 — — 83,879
After ten years 28,415 40,331 55,882 — 124,628
Amortized cost $ 31,414 $ 124,880 $ 126,453 $ 5,000 287,747
Mortgage-backed
securities 84,576
Equity
securities 66
Total amortized
cost $ 372,389
Fair value
maturity:
One year or less $ — $ 1,123 $ 70,333 $ 5,000 $ 76,456
After one year through five
years 2 2,602 — — 2,604
After five years through
ten years 2,995 84,322 — — 87,317
After ten years 27,705 40,631 47,832 — 116,168
Fair value $ 30,702 $ 128,678 $ 118,165 $ 5,000 282,545
Mortgage-backed
securities 83,556
Equity
securities 72
Total fair value $ 366,173</t>
  </si>
  <si>
    <t>Loans (Tables)</t>
  </si>
  <si>
    <t>Summary of Loans, Net of Unearned Income</t>
  </si>
  <si>
    <t>The following table
presents loans, net of unearned income and disaggregated by class,
as of the periods indicated:
December 31,
2015 2014
(Amounts in thousands) Amount Percent Amount Percent
Non-covered loans held for
investment
Commercial loans
Construction, development,
and other land $ 48,896 2.86 % $ 41,271 2.44 %
Commercial and
industrial 88,903 5.21 % 83,099 4.92 %
Multi-family
residential 95,026 5.57 % 97,480 5.77 %
Single family non-owner
occupied 149,351 8.75 % 135,171 8.00 %
Non-farm,
non-residential 485,460 28.45 % 473,906 28.05 %
Agricultural 2,911 0.17 % 1,599 0.09 %
Farmland 27,540 1.61 % 29,517 1.75 %
Total commercial
loans 898,087 52.62 % 862,043 51.02 %
Consumer real estate
loans
Home equity
lines 107,367 6.29 % 110,957 6.57 %
Single family owner
occupied 495,209 29.02 % 485,475 28.74 %
Owner occupied
construction 43,505 2.55 % 32,799 1.94 %
Total consumer real estate
loans 646,081 37.86 % 629,231 37.25 %
Consumer and other
loans
Consumer loans 72,000 4.22 % 69,347 4.10 %
Other 7,338 0.43 % 6,555 0.39 %
Total consumer and other
loans 79,338 4.65 % 75,902 4.49 %
Total non-covered
loans 1,623,506 95.13 % 1,567,176 92.76 %
Total covered
loans 83,035 4.87 % 122,240 7.24 %
Total loans held for
investment, net of unearned income $ 1,706,541 100.00 % $ 1,689,416 100.00 %
Loans held for
sale $ — $ 1,792</t>
  </si>
  <si>
    <t>Components of Covered Loan Portfolio, Disaggregated by Class</t>
  </si>
  <si>
    <t>The following table presents
the components of the Company’s covered loan portfolio,
disaggregated by class, as of the dates indicated:
December 31,
(Amounts in thousands) 2015 2014
Covered loans
Commercial loans
Construction, development,
and other land $ 6,303 $ 13,100
Commercial and
industrial 1,170 2,662
Multi-family
residential 640 1,584
Single family non-owner
occupied 2,674 5,918
Non-farm,
non-residential 14,065 25,317
Agricultural 34 43
Farmland 643 716
Total commercial
loans 25,529 49,340
Consumer real estate
loans
Home equity lines 48,565 60,391
Single family owner
occupied 8,595 11,968
Owner occupied
construction 262 453
Total consumer real estate
loans 57,422 72,812
Consumer and other
loans
Consumer loans 84 88
Total covered
loans $ 83,035 $ 122,240</t>
  </si>
  <si>
    <t>Carrying and Contractual Unpaid Principal Balance of PCI loans, by Acquisition</t>
  </si>
  <si>
    <t>The following table
presents the carrying and contractual unpaid principal balance of
PCI loans, by acquisition, as of the dates indicated:
December 31,
2015 2014
(Amounts in thousands) Carrying Balance Unpaid Principal Carrying Balance Unpaid Principal
PCI Loans, by
acquisition
Peoples Bank of
Virginia $ 6,681 $ 11,249 $ 7,090 $ 13,669
Waccamaw Bank 34,707 63,151 53,835 86,641
Other acquired 1,254 1,297 1,358 1,401
Total PCI Loans $ 42,642 $ 75,697 $ 62,283 $ 101,711</t>
  </si>
  <si>
    <t>Activity in Accretable Yield Related to PCI loans, by Acquisition</t>
  </si>
  <si>
    <t>The following table
presents the activity in the accretable yield related to PCI loans,
by acquisition, in the periods indicated:
(Amounts in thousands) Peoples Waccamaw Other Total
Balance, January 1,
2015 $ 4,745 $ 19,048 $ — $ 23,793
Additions — 2 — 2
Accretion (2,712 ) (6,459 ) — (9,171 )
Reclassifications from
nonaccretable difference 1,283 6,564 — 7,847
Other changes,
net 273 6,954 — 7,227
Balance, December 31,
2015 $ 3,589 $ 26,109 $ — $ 29,698
Balance, January 1,
2014 $ 5,294 $ 10,338 $ 8 $ 15,640
Additions 267 26 — 293
Accretion (2,147 ) (6,118 ) (37 ) (8,302 )
Reclassifications from
nonaccretable difference 1,912 16,400 29 18,341
Other changes,
net (581 ) (1,598 ) — (2,179 )
Balance, December 31,
2014 $ 4,745 $ 19,048 $ — $ 23,793
Balance, January 1,
2013 $ 2,342 $ 21,886 $ 15 $ 24,243
Additions 148 281 — 429
Accretion (1,840 ) (6,288 ) (119 ) (8,247 )
Reclassifications from (to)
nonaccretable difference 6,155 (2,967 ) 112 3,300
Other changes,
net (1,511 ) (2,574 ) — (4,085 )
Balance, December 31,
2013 $ 5,294 $ 10,338 $ 8 $ 15,640</t>
  </si>
  <si>
    <t>Credit Quality (Tables)</t>
  </si>
  <si>
    <t>Recorded Investment and Related Information for Loans Considered to be Impaired Excluding Purchased Credit Impaired Loans</t>
  </si>
  <si>
    <t>The following tables
present the recorded investment and related information for loans
considered to be impaired, excluding PCI loans, as of the periods
indicated:
December 31,
2015
(Amounts in thousands) Recorded Unpaid Related
Impaired loans with no
related allowance:
Commercial loans
Single family non-owner
occupied $ 782 $ 783 $ —
Non-farm,
non-residential 8,427 8,427 —
Consumer real estate
loans
Single family owner
occupied 1,975 2,067 —
Total impaired loans with
no related allowance 11,184 11,277 —
Impaired loans with a
related allowance:
Commercial loans
Single family non-owner
occupied 619 623 124
Non-farm,
non-residential 5,667 5,673 1,568
Consumer real estate
loans
Single family owner
occupied 4,899 4,907 672
Owner occupied
construction 349 355 7
Total impaired loans with a
related allowance 11,534 11,558 2,371
Total impaired
loans $ 22,718 $ 22,835 $ 2,371
December 31,
2014
(Amounts in thousands) Recorded Unpaid Related
Impaired loans with no
related allowance:
Commercial loans
Single family non-owner
occupied $ 466 $ 466 $ —
Non-farm,
non-residential 5,705 6,049 —
Consumer real estate
loans
Single family owner
occupied 3,397 3,494 —
Total impaired loans with
no related allowance 9,568 10,009 —
Impaired loans with a
related allowance:
Commercial loans
Single family non-owner
occupied 367 367 45
Non-farm,
non-residential 3,772 3,772 1,000
Consumer real estate
loans
Single family owner
occupied 2,341 2,512 437
Total impaired loans with a
related allowance 6,480 6,651 1,482
Total impaired
loans $ 16,048 $ 16,660 $ 1,482</t>
  </si>
  <si>
    <t>Average Annual Recorded Investment and Interest Income Recognized on Impaired Loans Excluding Purchased Credit Impaired Loans</t>
  </si>
  <si>
    <t>The following table
presents the average annual recorded investment and interest income
recognized on impaired loans, excluding PCI loans, in the periods
indicated:
Year ended
December 31,
2015 2014 2013
(Amounts in
thousands) Interest Average Interest Average Interest Average
Impaired loans with no
related allowance:
Commercial loans
Construction, development,
and other land $ — $ — $ — $ — $ 294 $ 3,850
Commercial and
industrial — — 17 461 17 698
Multi-family
residential — — — — 3 18
Single family non-owner
occupied 34 626 8 301 99 939
Non-farm,
non-residential 295 8,767 96 6,083 296 7,225
Farmland — — 11 181 12 370
Consumer real estate
loans
Home equity
lines — — 2 66 25 454
Single family owner
occupied 136 2,432 73 2,508 70 2,156
Owner occupied
construction — 88 — — 5 15
Consumer and other
loans
Consumer loans — — — — — 3
Total impaired loans with
no related allowance 465 11,913 207 9,600 821 15,728
Impaired loans with a
related allowance:
Commercial loans
Construction, development,
and other land — — — — 117 1,057
Commercial and
industrial — — 47 2,199 18 4,281
Multi-family
residential — — 23 4,190 7 94
Single family non-owner
occupied 25 575 2 369 3 892
Non-farm,
non-residential 65 4,987 31 3,386 29 1,494
Consumer real estate
loans
Home equity
lines — — 1 57 12 304
Single family owner
occupied 26 3,731 48 3,897 54 4,498
Owner occupied
construction 1 178 — — — —
Total impaired loans with a
related allowance 117 9,471 152 14,098 240 12,620
Total impaired
loans $ 582 $ 21,384 $ 359 $ 23,698 $ 1,061 $ 28,348</t>
  </si>
  <si>
    <t>Additional Information Related to the Impaired Loan Pools</t>
  </si>
  <si>
    <t xml:space="preserve">The following tables
present additional information related to the impaired loan pools
as of the dates, and in the periods, indicated:
December 31,
(Amounts in thousands) 2015 2014
Recorded
investment $ 2,834 $ 14,607
Unpaid principal
balance 3,759 31,169
Allowance for loan
losses 54 58
Year ended
December 31,
(Amounts in thousands) 2015 2014 2013
Interest income
recognized $ 364 $ 3,081 $ 1,966
Average recorded
investment 3,309 30,007 35,220 </t>
  </si>
  <si>
    <t>Loans Held for Investment by Internal Credit Risk Grade</t>
  </si>
  <si>
    <t>The following tables
present loans held for investment, by internal credit risk grade,
as of the periods indicated:
December 31,
2015
(Amounts in thousands) Pass Special Substandard Doubtful Loss Total
Non-covered
loans
Commercial loans
Construction, development,
and other land $ 46,816 $ 974 $ 1,106 $ — $ — $ 48,896
Commercial and
industrial 87,223 663 1,017 — — 88,903
Multi-family
residential 81,168 12,969 889 — — 95,026
Single family non-owner
occupied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loans 1,533,392 43,034 47,080 — — 1,623,506
Covered loans
Commercial loans
Construction, development,
and other land 3,908 1,261 1,134 — — 6,303
Commercial and
industrial 1,144 4 22 — — 1,170
Multi-family
residential 460 — 180 — — 640
Single family non-owner
occupied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
December 31,
2014
(Amounts in thousands) Pass Special Substandard Doubtful Loss Total
Non-covered
loans
Commercial loans
Construction, development,
and other land $ 38,858 $ 1,384 $ 1,029 $ — $ — $ 41,271
Commercial and
industrial 81,196 616 1,287 — — 83,099
Multi-family
residential 89,503 7,007 970 — — 97,480
Single family non-owner
occupied 126,155 3,333 5,683 — — 135,171
Non-farm,
non-residential 441,385 13,028 19,493 — — 473,906
Agricultural 1,589 — 10 — — 1,599
Farmland 26,876 1,432 1,209 — — 29,517
Consumer real estate
loans
Home equity
lines 107,688 1,606 1,663 — — 110,957
Single family owner
occupied 454,833 8,884 21,758 — — 485,475
Owner occupied
construction 32,551 — 248 — — 32,799
Consumer and other
loans
Consumer loans 68,592 520 235 — — 69,347
Other 6,555 — — — — 6,555
Total non-covered
loans 1,475,781 37,810 53,585 — — 1,567,176
Covered loans
Commercial loans
Construction, development,
and other land 7,598 3,227 2,275 — — 13,100
Commercial and
industrial 2,528 82 52 — — 2,662
Multi-family
residential 1,400 — 184 — — 1,584
Single family non-owner
occupied 2,703 2,059 1,156 — — 5,918
Non-farm,
non-residential 12,672 4,341 8,304 — — 25,317
Agricultural 43 — — — — 43
Farmland 420 — 296 — — 716
Consumer real estate
loans
Home equity
lines 21,295 38,296 800 — — 60,391
Single family owner
occupied 7,094 2,040 2,834 — — 11,968
Owner occupied
construction 84 264 105 — — 453
Consumer and other
loans
Consumer loans 88 — — — — 88
Total covered
loans 55,925 50,309 16,006 — — 122,240
Total loans $ 1,531,706 $ 88,119 $ 69,591 $ — $ — $ 1,689,416</t>
  </si>
  <si>
    <t>Nonaccrual Loans by Loan Class</t>
  </si>
  <si>
    <t>The following
table presents nonaccrual loans, by loan class, as of the dates
indicated:
December 31,
2015 2014
(Amounts in
thousands) Non-covered Covered Total Non-covered Covered Total
Commercial loans
Construction, development,
and other land $ 39 $ 54 $ 93 $ — $ 18 $ 18
Commercial and
industrial — 16 16 123 34 157
Multi-family
residential 84 — 84 245 — 245
Single family non-owner
occupied 1,850 29 1,879 601 77 678
Non-farm,
non-residential 7,150 39 7,189 2,334 1,317 3,651
Agricultural — — — 4 — 4
Farmland 234 — 234 — — —
Consumer real estate
loans
Home equity
lines 825 413 1,238 792 204 996
Single family owner
occupied 7,245 96 7,341 6,389 682 7,071
Owner occupied
construction 349 — 349 — 106 106
Consumer and other
loans
Consumer loans 71 — 71 68 — 68
Total nonaccrual
loans $ 17,847 $ 647 $ 18,494 $ 10,556 $ 2,438 $ 12,994</t>
  </si>
  <si>
    <t>Aging of Past Due Loans by Loan Class</t>
  </si>
  <si>
    <t>The following tables
present the aging of past due loans, by loan class, as of the dates
indicated. Nonaccrual loans 30 days or more past due are included
in the applicable delinquency category. There were no non-covered
or covered accruing loans contractually past due 90 days or more as
of December 31, 2015, or December 31, 2014.
December 31,
2015
(Amounts in
thousands) 30 - 59 Days 60 - 89 Days 90+ Days Total Current Total
Non-covered
loans
Commercial loans
Construction, development,
and other land $ — $ — $ 39 $ 39 $ 48,857 $ 48,896
Commercial and
industrial 281 66 — 347 88,556 88,903
Multi-family
residential 302 76 84 462 94,564 95,026
Single family non-owner
occupied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loans 9,331 3,158 9,908 22,397 1,601,109 1,623,506
Covered loans
Commercial loans
Construction, development,
and other land 96 — 42 138 6,165 6,303
Commercial and
industrial — — 16 16 1,154 1,170
Multi-family
residential — — — — 640 640
Single family non-owner
occupied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
December 31,
2014
(Amounts in
thousands) 30 - 59 Days 60 - 89 Days 90+ Days Total Current Total
Non-covered
loans
Commercial loans
Construction, development,
and other land $ 39 $ 46 $ — $ 85 $ 41,186 $ 41,271
Commercial and
industrial 285 6 103 394 82,705 83,099
Multi-family
residential 81 110 — 191 97,289 97,480
Single family non-owner
occupied 914 513 425 1,852 133,319 135,171
Non-farm,
non-residential 1,075 783 1,984 3,842 470,064 473,906
Agricultural — — 4 4 1,595 1,599
Farmland 89 — — 89 29,428 29,517
Consumer real estate
loans
Home equity
lines 492 103 571 1,166 109,791 110,957
Single family owner
occupied 5,436 1,931 4,564 11,931 473,544 485,475
Owner occupied
construction — — — — 32,799 32,799
Consumer and other
loans
Consumer loans 544 84 26 654 68,693 69,347
Other — — — — 6,555 6,555
Total non-covered
loans 8,955 3,576 7,677 20,208 1,546,968 1,567,176
Covered loans
Commercial loans
Construction, development,
and other land 120 17 — 137 12,963 13,100
Commercial and
industrial 84 12 34 130 2,532 2,662
Multi-family
residential — — — — 1,584 1,584
Single family non-owner
occupied 122 — 77 199 5,719 5,918
Non-farm,
non-residential 124 140 1,258 1,522 23,795 25,317
Agricultural — — — — 43 43
Farmland 3 — — 3 713 716
Consumer real estate
loans
Home equity
lines 858 318 168 1,344 59,047 60,391
Single family owner
occupied 134 34 415 583 11,385 11,968
Owner occupied
construction — — — — 453 453
Consumer and other
loans
Consumer loans — — — — 88 88
Total covered
loans 1,445 521 1,952 3,918 118,322 122,240
Total loans $ 10,400 $ 4,097 $ 9,629 $ 24,126 $ 1,665,290 $ 1,689,416</t>
  </si>
  <si>
    <t>Interest Income related to TDRs</t>
  </si>
  <si>
    <t xml:space="preserve">The following table
presents interest income related to TDRs in the periods,
indicated:
Year Ended
December 31,
(Amounts in thousands) 2015 2014 2013
Interest income
recognized $ 608 $ 597 $ 551 </t>
  </si>
  <si>
    <t>Loans Modified as Troubled Debt Restructurings by Loan Class Segregated by Accrual Status</t>
  </si>
  <si>
    <t>The following table
presents loans modified as TDRs, by loan class, segregated by
accrual status, as of the dates indicated:
December 31,
2015 2014
(Amounts in
thousands) Nonaccrual
(1) Accruing Total Nonaccrual
(1) Accruing Total
Commercial loans
Single family non-owner
occupied $ 130 $ 820 $ 950 $ — $ 1,088 $ 1,088
Non-farm,
non-residential — 4,600 4,600 83 4,743 4,826
Consumer real estate
loans
Home equity
lines 127 43 170 — 47 47
Single family owner
occupied 733 8,256 8,989 471 8,412 8,883
Owner occupied
construction 349 243 592 — 244 244
Total TDRs $ 1,339 $ 13,962 $ 15,301 $ 554 $ 14,534 $ 15,088
(1) TDRs on nonaccrual status
are included in the total nonaccrual loan balance disclosed in the
table above.</t>
  </si>
  <si>
    <t>Loans Modified as Troubled Debt Restructurings by Type of Concession Made and Loan Class</t>
  </si>
  <si>
    <t>The following table
presents loans modified as TDRs, by type of concession made and
loan class, that were restructured during the periods indicated.
The post-modification recorded investment represents the loan
balance immediately after modification.
Year Ended
December 31,
2015 2014
(Amounts in
thousands) Total Contracts Pre- Modification Recorded Post- Recorded Total Contracts Pre- Modification Recorded Post- Recorded
Below market interest
rate
Single family owner
occupied — $ — $ — 4 $ 1,850 $ 1,850
Owner occupied
construction — — — 1 245 245
Total — — — 5 2,095 2,095
Extended payment
term
Single family non-owner
occupied — — — 1 468 468
Non-farm,
non-residential — — — 1 303 303
Total — — — 2 771 771
Below market interest rate
and extended payment term
Single family non-owner
occupied — — — 1 255 255
Single family owner
occupied 5 342 342 5 487 487
Total 5 342 342 6 742 742
Total 5 $ 342 $ 342 13 $ 3,608 $ 3,608</t>
  </si>
  <si>
    <t>Summary of Information Related to OREO</t>
  </si>
  <si>
    <t>The following table
presents information related to OREO as of the dates
indicated:
December 31,
(Amounts in thousands) 2015 2014
Non-covered OREO $ 4,873 $ 6,638
Covered OREO 4,034 6,324
Total OREO $ 8,907 $ 12,962
Non-covered OREO secured by
residential real estate $ 2,677 $ 6,155
Residential real estate
loans in the foreclosure process (1) 2,727 4,561
(1) The recorded investment in
consumer mortgage loans collateralized by residential real estate
that are in the process of foreclosure according to local
requirements of the applicable jurisdiction.</t>
  </si>
  <si>
    <t>Allowance for Loan Losses (Tables)</t>
  </si>
  <si>
    <t>Aggregate Activity in Allowance for Loan Losses</t>
  </si>
  <si>
    <t>The following tables
present the aggregate activity in the allowance for loan losses in
the periods indicated:
Year Ended
December 31, 2015
(Amounts in
thousands) Allowance Excluding Allowance for Total
Beginning
balance $ 20,169 $ 58 $ 20,227
Provision for (recovery of)
loan losses 2,166 (4 ) 2,162
Benefit attributable to the
FDIC indemnification asset — 29 29
Provision for loan losses
charged to operations 2,166 25 2,191
Recovery of loan losses
recorded through the FDIC indemnification asset — (29 ) (29 )
Charge-offs (3,745 ) — (3,745 )
Recoveries 1,589 — 1,589
Net charge-offs (2,156 ) — (2,156 )
Ending balance $ 20,179 $ 54 $ 20,233
Year Ended December 31,
2014
(Amounts in thousands) Allowance
Excluding Allowance for Total
Beginning
balance $ 23,322 $ 755 $ 24,077
Removal of loans
transferred (682 ) — (682 )
Provision for (recovery of)
loan losses 420 (697 ) (277 )
Benefit attributable to the
FDIC indemnification asset — 422 422
Provision (recovery) of
loan losses charged to operations 420 (275 ) 145
Recovery of loan losses
recorded through the FDIC indemnification asset — (422 ) (422 )
Charge-offs (6,481 ) — (6,481 )
Recoveries 3,590 — 3,590
Net charge-offs (2,891 ) — (2,891 )
Ending balance $ 20,169 $ 58 $ 20,227
Year Ended December 31,
2013
(Amounts in thousands) Allowance Excluding Allowance for Total
Beginning
balance $ 25,762 $ 8 $ 25,770
Provision for loan
losses 7,912 747 8,659
Benefit attributable to the
FDIC indemnification asset — (451 ) (451 )
Provision for loan losses
charged to operations 7,912 296 8,208
Provision for loan losses
recorded through the FDIC indemnification asset — 451 451
Charge-offs (12,527 ) — (12,527 )
Recoveries 2,175 — 2,175
Net charge-offs (10,352 ) — (10,352 )
Ending balance $ 23,322 $ 755 $ 24,077</t>
  </si>
  <si>
    <t>Allowance for Loan Losses and Recorded Investment in Loans, Evaluated for Impairment Excluding PCI Loans, by Loan Class</t>
  </si>
  <si>
    <t>The following tables
present the Company’s allowance for loan losses and recorded
investment in loans evaluated for impairment, excluding PCI loans,
by loan class, as of the dates indicated:
December 31,
2015
(Amounts in thousands) Loans Allowance for Loans Allowance
Commercial loans
Construction, development,
and other land $ — $ — $ 53,437 $ 1,119
Commercial and
industrial — — 89,885 504
Multi-family
residential — — 95,486 1,535
Single family non-owner
occupied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
December 31,
2014
(Amounts in thousands) Loans Allowance Loans Allowance
Commercial loans
Construction, development,
and other land $ — $ — $ 51,608 $ 1,151
Commercial and
industrial — — 85,353 690
Multi-family
residential — — 98,880 1,917
Single family non-owner
occupied 833 45 135,223 3,183
Non-farm,
non-residential 9,477 1,000 475,353 4,805
Agricultural — — 1,642 13
Farmland — — 30,233 206
Total commercial
loans 10,310 1,045 878,292 11,965
Consumer real estate
loans
Home equity
lines — — 134,006 1,330
Single family owner
occupied 5,738 437 489,820 4,498
Owner occupied
construction — — 32,983 224
Total consumer real estate
loans 5,738 437 656,809 6,052
Consumer and other
loans
Consumer loans — — 69,429 670
Other — — 6,555 —
Total consumer and other
loans — — 75,984 670
Total loans, excluding PCI
loans $ 16,048 $ 1,482 $ 1,611,085 $ 18,687</t>
  </si>
  <si>
    <t>Allowance Excluding Purchased Credit Impaired</t>
  </si>
  <si>
    <t>The following tables
present the components of the activity in the allowance for loan
losses, excluding PCI loans, by loan segment, in the periods
indicated:
Year Ended
December 31, 2015
(Amounts in
thousands) Commercial Consumer Real
Estate Consumer and
Other Total
Beginning
balance $ 13,010 $ 6,489 $ 670 $ 20,169
Provision for loan losses
charged to operations 931 95 1,140 2,166
Loans charged
off (1,282 ) (906 ) (1,557 ) (3,745 )
Recoveries credited to
allowance 474 678 437 1,589
Net charge-offs (808 ) (228 ) (1,120 ) (2,156 )
Ending balance $ 13,133 $ 6,356 $ 690 $ 20,179
Year Ended December 31,
2014
(Amounts in
thousands) Commercial Consumer Real
Estate Consumer and
Other Total
Beginning
balance $ 16,090 $ 6,597 $ 635 $ 23,322
Removal of loans
transferred (418 ) (244 ) (20 ) (682 )
(Recovery of) provision for
loan losses charged to operations (1,988 ) 1,273 1,135 420
Loans charged
off (2,928 ) (1,873 ) (1,680 ) (6,481 )
Recoveries credited to
allowance 2,254 736 600 3,590
Net charge-offs (674 ) (1,137 ) (1,080 ) (2,891 )
Ending balance $ 13,010 $ 6,489 $ 670 $ 20,169
Year Ended December 31,
2013
(Amounts in
thousands) Commercial Consumer Real
Estate Consumer and
Other Total
Beginning
balance $ 17,259 $ 7,906 $ 597 $ 25,762
Provision for loan losses
charged to operations 5,643 1,364 905 7,912
Loans charged
off (7,743 ) (3,115 ) (1,669 ) (12,527 )
Recoveries credited to
allowance 931 442 802 2,175
Net charge-offs (6,812 ) (2,673 ) (867 ) (10,352 )
Ending balance $ 16,090 $ 6,597 $ 635 $ 23,322</t>
  </si>
  <si>
    <t>Purchased Credit Impaired</t>
  </si>
  <si>
    <t>The following tables
present the components of the activity in the allowance for loan
losses for PCI loans, by loan segment, in the periods
indicated:
Year Ended
December 31, 2015
(Amounts in
thousands) Commercial Consumer Real
Estate Consumer and
Other Total
Beginning
balance $ 37 $ 21 $ — $ 58
(Recovery of) provision for
PCI loan losses (37 ) 33 — (4 )
Benefit attributable to
FDIC indemnification asset 29 — — 29
(Recovery of) provision for
loan losses charged to operations (8 ) 33 — 25
Recovery of loan losses
recorded through the FDIC indemnification asset (29 ) — — (29 )
Ending balance $ — $ 54 $ — $ 54
Year Ended December 31,
2014
(Amounts in
thousands) Commercial Consumer Real
Estate Consumer and
Other Total
Beginning
balance $ 77 $ 678 $ — $ 755
Recovery of PCI loan
losses (40 ) (657 ) — (697 )
Benefit attributable to
FDIC indemnification asset 26 396 — 422
Recovery of loan losses
charged to operations (14 ) (261 ) — (275 )
Recovery of loan losses
recorded through the FDIC indemnification asset (26 ) (396 ) — (422 )
Ending balance $ 37 $ 21 $ — $ 58
Year Ended December 31,
2013
(Amounts in
thousands) Commercial Consumer Real
Estate Consumer and
Other Total
Beginning
balance $ 8 $ — $ — $ 8
Provision for PCI loan
losses 69 678 — 747
Benefit attributable to
FDIC indemnification asset (55 ) (396 ) — (451 )
Recovery of loan losses
charged to operations 14 282 — 296
Provision for loan losses
recorded through the FDIC indemnification asset 55 396 — 451
Ending balance $ 77 $ 678 $ — $ 755</t>
  </si>
  <si>
    <t>Allowance for Loan Losses Related to PCI Loans and Recorded Investment in Loans</t>
  </si>
  <si>
    <t>The following table
presents the Company’s allowance for loan losses related to
PCI loans and recorded investment in PCI loans, by loan pool, as of
the dates indicated:
December 31,
2015 2014
(Amounts in thousands) Loan Pools Allowance Loan Pools Allowance for
Commercial loans
Waccamaw
commercial $ 3,788 $ — $ 13,392 $ 37
Waccamaw lines of
credit — — 461 —
Peoples
commercial 5,525 — 5,875 —
Other 1,254 — 1,358 —
Total commercial
loans 10,567 — 21,086 37
Consumer real estate
loans
Waccamaw serviced home
equity lines 29,241 — 37,342 —
Waccamaw
residential 1,678 1 2,638 —
Peoples
residential 1,156 53 1,215 21
Total consumer real estate
loans 32,075 54 41,195 21
Consumer and other
loans
Waccamaw consumer (1) — — 2 —
Total loans $ 42,642 $ 54 $ 62,283 $ 58
(1) Closed during the first
quarter of 2015.</t>
  </si>
  <si>
    <t>FDIC Indemnification Asset (Tables)</t>
  </si>
  <si>
    <t>Changes in Receivable from FDIC</t>
  </si>
  <si>
    <t>The following table
presents activity in the FDIC indemnification asset in the periods
indicated:
Year Ended December 31,
(Amounts in thousands) 2015 2014
Beginning
balance $ 27,900 $ 34,691
(Decrease) increase in
estimated losses on covered loans (28 ) (422 )
Increase in estimated
losses on covered OREO 1,489 1,851
Reimbursable expenses from
the FDIC 545 527
Net amortization (6,379 ) (3,979 )
Reimbursements from the
FDIC (2,683 ) (4,768 )
Ending balance $ 20,844 $ 27,900</t>
  </si>
  <si>
    <t>Premises, Equipment, and Leases (Tables)</t>
  </si>
  <si>
    <t>Components of Premises and Equipment</t>
  </si>
  <si>
    <t>The following table
presents the components of premises and equipment as of the dates
indicated:
December 31,
(Amounts in thousands) 2015 2014
Land $ 19,155 $ 19,166
Buildings and leasehold
improvements 50,776 50,729
Equipment 36,709 38,103
106,640 107,998
Accumulated depreciation
and amortization 53,884 52,154
Total premises and
equipment, net $ 52,756 $ 55,844</t>
  </si>
  <si>
    <t>Future Minimum Lease Payments Required Under Operating Leases</t>
  </si>
  <si>
    <t>The following schedule
presents future minimum lease payments required under noncancelable
operating leases, with initial or remaining terms in excess of one
year, by year, as of December 31, 2015:
(Amounts in thousands)
2016 $ 733
2017 591
2018 528
2019 376
2020 210
2021 and
thereafter 887
$ 3,325</t>
  </si>
  <si>
    <t>Goodwill and Other Intangible Assets (Tables)</t>
  </si>
  <si>
    <t>Activity in Goodwill, by Reporting Unit</t>
  </si>
  <si>
    <t>The following table
presents the activity in goodwill, by reporting unit, in the
periods indicated:
(Amounts in thousands) Community Insurance Total
Beginning balance,
January 1, 2015 $ 91,455 $ 9,267 $ 100,722
Acquisitions and
dispositions, net — (324 ) (324 )
Cash consideration
paid — 88 88
Ending balance,
December 31, 2015 $ 91,455 $ 9,031 $ 100,486
Beginning balance,
January 1, 2014 $ 96,541 $ 8,914 $ 105,455
Acquisitions and
dispositions, net (6,454 ) — (6,454 )
Cash consideration
paid 1,368 353 1,721
Ending balance,
December 31, 2014 $ 91,455 $ 9,267 $ 100,722
Beginning balance,
January 1, 2013 $ 96,717 $ 8,149 $ 104,866
Acquisitions and
dispositions, net (176 ) 324 148
Cash consideration
paid — 441 441
Ending balance,
December 31, 2013 $ 96,541 $ 8,914 $ 105,455</t>
  </si>
  <si>
    <t>Components of Other Intangible Assets, by Reporting Unit</t>
  </si>
  <si>
    <t>The following table
presents the components of other intangible assets, by reporting
unit, as of the dates indicated:
December 31,
2015 2014
(Amounts in thousands) Community Insurance Total Community Insurance Total
Core deposit
intangibles $ 12,282 $ — $ 12,282 $ 12,282 $ — $ 12,282
Accumulated
amortization (7,958 ) — (7,958 ) (7,148 ) — (7,148 )
Core deposit intangibles,
net 4,324 — 4,324 5,134 — 5,134
Other identifiable
intangibles 535 3,711 4,246 535 3,711 4,246
Accumulated
amortization (464 ) (2,863 ) (3,327 ) (437 ) (2,522 ) (2,959 )
Other identifiable
intangibles, net 71 848 919 98 1,189 1,287
Total other intangible
assets, net $ 4,395 $ 848 $ 5,243 $ 5,232 $ 1,189 $ 6,421</t>
  </si>
  <si>
    <t>Estimated Amortization Expense for Intangible Assets, by Year</t>
  </si>
  <si>
    <t>The following schedule
presents the estimated amortization expense for intangible assets,
by year, as of December 31, 2015:
(Amounts in thousands)
2016 $ 1,034
2017 821
2018 624
2019 438
2020 438
2021 and
thereafter 1,845
$ 5,200</t>
  </si>
  <si>
    <t>Deposits (Tables)</t>
  </si>
  <si>
    <t>Components of Deposits</t>
  </si>
  <si>
    <t>The following table
presents the components of deposits as of the dates
indicated:
December 31,
(Amounts in thousands) 2015 2014
Noninterest-bearing demand
deposits $ 451,511 $ 417,729
Interest-bearing
deposits:
Interest-bearing demand
deposits 347,705 353,874
Money market
accounts 213,982 225,196
Savings deposits 316,603 300,282
Certificates of
deposit 408,519 557,352
Individual retirement
accounts 134,939 146,326
Total interest-bearing
deposits 1,421,748 1,583,030
Total deposits $ 1,873,259 $ 2,000,759</t>
  </si>
  <si>
    <t>Scheduled Maturities of Time Deposits</t>
  </si>
  <si>
    <t>The following schedule
presents the contractual maturities of time deposits as of
December 31, 2015:
(Amounts in thousands)
2016 $ 286,687
2017 77,117
2018 61,662
2019 45,874
2020 69,796
2021 and
thereafter 2,322
$ 543,458</t>
  </si>
  <si>
    <t>Scheduled Maturities of Certificates of Deposit of $250 Thousand or More</t>
  </si>
  <si>
    <t>The following schedule
presents the contractual maturities of time deposits of $250
thousand or more as of December 31, 2015:
(Amounts in thousands)
Three months or
less $ 6,813
Over three through six
months 4,700
Over six through twelve
months 7,401
Over twelve
months 22,433
$ 41,347</t>
  </si>
  <si>
    <t>Borrowings (Tables)</t>
  </si>
  <si>
    <t>Composition of Borrowings</t>
  </si>
  <si>
    <t>The following table
presents the composition of borrowings as of the dates
indicated:
December 31,
2015 2014
(Amounts in
thousands) Balance Weighted (1) Balance Weighted (1)
Federal funds
purchased $ — — $ — —
Securities sold under
agreements to repurchase:
Retail 88,614 0.10 % 71,742 0.13 %
Wholesale 50,000 3.71 % 50,000 3.71 %
Total securities sold under
agreements to repurchase 138,614 121,742
FHLB borrowings 65,000 4.03 % 90,000 4.07 %
Subordinated
debt 15,464 15,464
Other debt 292 2,535
Total borrowings $ 219,370 $ 229,741
(1) Weighted average
contractual rate</t>
  </si>
  <si>
    <t>Schedule of Remaining Contractual Maturities of Repurchase Agreements by Type of Collateral Pledged</t>
  </si>
  <si>
    <t>The following schedule
presents the remaining contractual maturities of repurchase
agreements, by type of collateral pledged, as of December 31,
2015:
(Amounts in
thousands) Overnight and Up to 30 30-90 Days Greater Than Total
U.S. Agency
securities $ 71,588 $ — $ — $ — $ 71,588
Municipal
securities — — — 1,047 1,047
Mortgage-backed Agency
securities 15,016 202 — 50,761 65,979
Total $ 86,604 $ 202 $ — $ 51,808 $ 138,614</t>
  </si>
  <si>
    <t>Contractual Maturities of Wholesale Repurchase Agreements and FHLB Borrowings, by Year</t>
  </si>
  <si>
    <t xml:space="preserve">The following schedule
presents the contractual maturities of wholesale repurchase
agreements and FHLB borrowings, by year, as of December 31,
2015:
(Amounts in thousands) Wholesale Repurchase FHLB Total
2016 $ 25,000 $ — $ 25,000
2017 — 15,000 15,000
2018 — — —
2019 25,000 — 25,000
2020 — — —
2021 and
thereafter — 50,000 50,000
$ 50,000 $ 65,000 $ 115,000
Weighted average maturity (in years) 2.08 4.17 3.26 </t>
  </si>
  <si>
    <t>Derivative Instruments and Hedging Activities (Tables)</t>
  </si>
  <si>
    <t>Aggregate Contractual or Notional Amounts and Fair Value of Derivative Financial Instruments</t>
  </si>
  <si>
    <t>The following table
presents the aggregate contractual or notional amounts and the fair
values of the Company’s derivative instruments as of the
dates indicated:
December 31,
2015 2014
(Amounts in thousands) Notional
or Contractual Derivative Derivative Notional or Derivative Derivative
Derivatives designated as
hedges:
Interest rate
swaps $ 5,335 $ — $ 251 $ 4,363 $ — $ 209
Derivatives not designated
as hedges:
IRLCs — — — 1,391 5 —
Forward sale loan
commitments — — — 3,183 — 5
Total derivatives not
designated as hedges — — — 4,574 5 5
Total
derivatives $ 5,335 $ — $ 251 $ 8,937 $ 5 $ 214</t>
  </si>
  <si>
    <t>Effect of Derivative and Hedging Activity, on Statement of Income</t>
  </si>
  <si>
    <t>The following table
presents the effect of the Company’s derivative and hedging
activity, if applicable, on the statement of income in the periods
indicated:
Year Ended
December 31,
(Amounts in thousands) Income Statement Location 2015 2014 2013
Derivatives designated as
hedges:
Interest rate
swaps Other income $ — $ — $ —
Derivatives not designated
as hedges:
IRLCs Other income — — (169 )
Forward sale loan
commitments Other income — — 41
Total derivatives not
designated as hedges
— — (128 )
Total
derivatives
$ — $ — $ (128 )</t>
  </si>
  <si>
    <t>Employee Benefit Plans (Tables)</t>
  </si>
  <si>
    <t>Defined SERP</t>
  </si>
  <si>
    <t>Net Periodic Benefit Cost</t>
  </si>
  <si>
    <t>The following table
presents the components of the SERP’s net periodic pension
cost in the periods indicated:
Year Ended
December 31,
(Amounts in thousands) 2015 2014 2013
Service cost $ 133 $ 106 $ 135
Interest cost 281 290 246
Amortization of
losses 7 — 49
Amortization of prior
service cost 187 187 187
Net periodic
cost $ 608 $ 583 $ 617</t>
  </si>
  <si>
    <t>Projected Benefit Payments</t>
  </si>
  <si>
    <t xml:space="preserve">The following schedule
presents the projected benefit payments to be paid under the SERP,
by year, as of December 31, 2015:
(Amounts in thousands)
2016 $ 249
2017 352
2018 352
2019 350
2020 374
2021 through
2025 2,118 </t>
  </si>
  <si>
    <t>Directors Plan</t>
  </si>
  <si>
    <t>The following table
presents the components of the Directors’ Plan’s net
periodic pension cost in the periods indicated:
Year Ended
December 31,
(Amounts in thousands) 2015 2014 2013
Service cost $ 47 $ 22 $ 26
Interest cost 53 46 41
Amortization of
losses 60 — 1
Amortization of prior
service cost 72 73 90
Net periodic
cost $ 232 $ 141 $ 158</t>
  </si>
  <si>
    <t xml:space="preserve">The following schedule
presents the projected benefit payments to be paid under the
Directors’ Plan, by year, as of December 31,
2015:
(Amounts in thousands)
2016 $ 84
2017 110
2018 108
2019 106
2020 149
2021 through
2025 702 </t>
  </si>
  <si>
    <t>Equity-Based Compensation (Tables)</t>
  </si>
  <si>
    <t>Pre-tax Compensation Expense and Excess Tax Benefit Recognized in Earnings</t>
  </si>
  <si>
    <t xml:space="preserve">The following table
presents the pre-tax compensation expense and excess tax benefit
recognized in earnings for all equity-based compensation plans in
the periods indicated:
Year Ended December 31,
(Amounts in thousands) 2015 2014 2013
Pre-tax compensation
expense $ 93 $ 349 $ 574
Excess tax
benefit 8 5 9 </t>
  </si>
  <si>
    <t>Stock Option Activity</t>
  </si>
  <si>
    <t>The following table
presents stock option activity under the equity-based compensation
plans in the period indicated:
(Amounts in
thousands, except share and per
share data) Option Shares Weighted
Average Exercise
Price Per
Share Weighted
Average Remaining Contractual Term
(Years) Aggregate Intrinsic Value
Outstanding,
January 1, 2015 326,022 $ 20.54
Granted — —
Exercised 4,323 12.64
Canceled 85,295 21.98
Outstanding,
December 31, 2015 236,404 $ 20.17 5.5 $ 707
Exercisable,
December 31, 2015 236,404 $ 20.17 5.5 $ 707</t>
  </si>
  <si>
    <t>Restricted Stock Activity</t>
  </si>
  <si>
    <t>The following table
presents restricted stock activity under the equity-based
compensation plans in the period indicated:
Shares Weighted Average Grant-Date
Nonvested, January 1,
2015 900 $ 16.24
Granted 9,654 16.90
Vested (5,227 ) 16.84
Canceled — —
Nonvested, December 31,
2015 5,327 $ 16.85</t>
  </si>
  <si>
    <t>Performance Stock Activity</t>
  </si>
  <si>
    <t>The following table
presents performance stock activity under the 2012 Plan in the
period indicated:
Shares Weighted Average Grant-Date
Nonvested, January 1,
2015 22,902 $ 15.79
Granted — —
Vested (12,906 ) 15.77
Canceled (148 ) 15.56
Nonvested, December 31,
2015 9,848 $ 15.83</t>
  </si>
  <si>
    <t>Other Operating Income and Expense (Tables)</t>
  </si>
  <si>
    <t>Components of Other Operating Income and Expense</t>
  </si>
  <si>
    <t>The following table
presents the components of other operating income and expense in
the periods indicated:
Year Ended
December 31,
(Amounts in thousands) 2015 2014 2013
Other operating
income
Increase in cash value of
bank owned life insurance $ 1,690 $ 1,304 $ 1,162
Other
(1) 2,439 3,051 4,073
Total other operating
income $ 4,129 $ 4,355 $ 5,235
Other operating
expense
Service fees $ 3,401 $ 3,856 $ 3,157
OREO expense and net
loss 2,438 2,094 2,037
ATM processing
expenses 2,407 2,102 1,605
Telephone and data
communications 1,595 1,715 1,707
Advertising and public
relations 1,309 1,001 1,686
Professional
fees 1,272 1,436 2,564
Office supplies 1,228 1,514 1,472
Premises and equipment
write-downs 259 935 1,520
Other (1) 7,202 7,589 7,500
Total other operating
expense $ 21,111 $ 22,242 $ 23,248
(1) Other components of other
operating income or expense that do not exceed 1% of total
income.</t>
  </si>
  <si>
    <t>Income Taxes (Tables)</t>
  </si>
  <si>
    <t>Components of Income Tax Expense</t>
  </si>
  <si>
    <t>The following table presents the components of
income tax expense in the periods indicated:
Year Ended
December 31,
(Amounts in thousands) 2015 2014 2013
Current tax expense
(benefit):
Federal $ (254 ) $ 7,234 $ 12,819
State 581 1,325 1,743
Total current tax
expense 327 8,559 14,562
Deferred tax expense
(benefit):
Federal 10,034 2,971 (3,136 )
State 1,020 794 (518 )
Total deferred tax expense
(benefit) 11,054 3,765 (3,654 )
Total income tax
expense $ 11,381 $ 12,324 $ 10,908</t>
  </si>
  <si>
    <t>Significant Components of Net Deferred Tax Asset</t>
  </si>
  <si>
    <t>The following table presents the significant
components of the net deferred tax asset as of the dates
indicated:
December 31,
(Amounts in thousands) 2015 2014
Deferred tax
assets:
Allowance for loan
losses $ 7,741 $ 7,519
Unrealized losses on
available-for-sale securities 2,331 2,560
Unrealized asset
losses 1,511 4,477
Purchase
accounting 5,014 5,343
FDIC assisted
transactions 6,551 6,582
Intangible
assets 4,082 7,584
Deferred compensation
assets 4,529 4,421
Other deferred tax
assets 2,578 6,427
Total deferred tax
assets 34,337 44,913
Deferred tax
liabilities:
FDIC indemnification
asset 13,162 12,548
Fixed assets 2,658 2,453
Odd days interest
deferral 1,975 2,007
Other 347 442
Total deferred tax
liabilities 18,142 17,450
Net deferred tax
asset $ 16,195 $ 27,463</t>
  </si>
  <si>
    <t>Reconciliation of Statutory Federal Tax Rate and Effective Tax Rate from Continuing Operations</t>
  </si>
  <si>
    <t>The following table reconciles the federal
statutory tax rate to the Company’s effective tax rate from
continuing operations in the periods indicated:
Year Ended
December 31,
(Amounts in thousands) 2015 2014 2013
Federal statutory tax
rate 35.00 % 35.00 % 35.00 %
(Reduction) increase
resulting from:
Tax-exempt
interest (4.07 ) (4.35 ) (5.14 )
State income taxes, net of
federal benefit 1.78 2.66 2.35
Bank owned life
insurance (1.92 ) (1.47 ) (1.48 )
Other, net 0.89 0.75 1.15
Effective tax
rate 31.68 % 32.59 % 31.88 %</t>
  </si>
  <si>
    <t>Accumulated Other Comprehensive Income (Tables)</t>
  </si>
  <si>
    <t>Components of Accumulated Other Comprehensive Income, Net of Tax</t>
  </si>
  <si>
    <t>The following table
presents the activity in AOCI, net of tax, by component for the
periods indicated:
(Amounts in
thousands) Unrealized Gains (Losses) Employee Total
Beginning balance,
January 1, 2015 $ (4,266 ) $ (1,339 ) $ (5,605 )
Other comprehensive gain
before reclassifications 291 180 471
Reclassified from
AOCI 90 (203 ) (113 )
Net comprehensive gain
(loss) 381 (23 ) 358
Ending balance,
December 31, 2015 $ (3,885 ) $ (1,362 ) $ (5,247 )
Beginning balance,
January 1, 2014 $ (13,640 ) $ (1,100 ) $ (14,740 )
Other comprehensive gain
(loss) before reclassifications 10,697 (77 ) 10,620
Reclassified from
AOCI (1,323 ) (162 ) (1,485 )
Net comprehensive gain
(loss) 9,374 (239 ) 9,135
Ending balance,
December 31, 2014 $ (4,266 ) $ (1,339 ) $ (5,605 )
Beginning balance,
January 1, 2013 $ (283 ) $ (1,542 ) $ (1,825 )
Other comprehensive (loss)
gain before reclassifications (13,406 ) 647 (12,759 )
Reclassified from
AOCI 49 (205 ) (156 )
Net comprehensive (loss)
gain (13,357 ) 442 (12,915 )
Ending balance,
December 31, 2013 $ (13,640 ) $ (1,100 ) $ (14,740 )</t>
  </si>
  <si>
    <t>Reclassifications Out of Accumulated Other Comprehensive Income</t>
  </si>
  <si>
    <t>The following table
presents reclassifications out of AOCI by component in the periods
indicated:
Year Ended December 31,
Income
Statement
Line Item
Affected
(Amounts in
thousands) 2015 2014 2013
Available-for-sale
securities
Gains (losses) realized in
net income $ 144 $ (1,385 ) $ 399
Net gain (loss) on sale of
securities
Credit-related OTTI
recognized in net income — (737 ) (320 )
Net impairment losses
recognized in earnings
144 (2,122 ) 79
Income before
taxes
Income tax
effect 54 (799 ) 30
Income tax expense
(benefit)
90 (1,323 ) 49
Net income
Employee benefit
plans
Amortization of prior
service cost (260 ) (260 ) (277 )
(1)
Amortization of
losses (66 ) — (50 )
(1)
(326 ) (260 ) (327 )
Income before
taxes
Income tax
effect (123 ) (98 ) (122 )
Income tax expense
(benefit)
(203 ) (162 ) (205 )
Net income
Reclassified from AOCI, net
of tax $ (113 ) $ (1,485 ) $ (156 )
Net income
(1) Amortization is included in
net periodic pension cost. See Note 13, “Employee Benefit
Plans.”</t>
  </si>
  <si>
    <t>Fair Value (Tables)</t>
  </si>
  <si>
    <t>Summary of Financial Assets and Liabilities Measured at Fair Value on Recurring Basis</t>
  </si>
  <si>
    <t>The following tables
summarize financial assets and liabilities recorded at fair value
on a recurring basis, segregated by the level of valuation inputs
in the fair value hierarchy, as of the dates indicated:
December 31,
2015
Total Fair
Value Fair Value Measurements Using
(Amounts in thousands) Level 1 Level 2 Level 3
Available-for-sale
securities:
U.S. Agency
securities $ 30,702 $ — $ 30,702 $ —
Municipal
securities 128,678 — 128,678 —
Single issue trust
preferred securities 47,832 — 47,832 —
Corporate
securities 70,333 — 70,333 —
Certificates of
deposit 5,000 — 5,000 —
Agency MBS 83,556 — 83,556 —
Equity
securities 72 54 18 —
Total available-for-sale
securities $ 366,173 $ 54 $ 366,119 $ —
Fair value loans $ 4,886 $ — $ 4,886 $ —
Deferred compensation
assets $ 3,464 $ 3,464 $ — $ —
Deferred compensation
liabilities $ 3,464 $ 3,464 $ — $ —
Derivative
liabilities
Interest rate
swaps $ 251 $ — $ 251 $ —
Total derivative
liabilities $ 251 $ — $ 251 $ —
December 31,
2014
Total Fair
Value Fair Value Measurements Using
(Amounts in thousands) Level 1 Level 2 Level 3
Available-for-sale
securities:
U.S. Agency
securities $ 33,598 $ — $ 33,598 $ —
Municipal
securities 138,915 — 138,915 —
Single issue trust
preferred securities 46,137 — 46,137 —
Corporate
securities 5,109 — 5,109 —
Agency MBS 102,119 — 102,119 —
Equity
securities 239 221 18 —
Total available-for-sale
securities $ 326,117 $ 221 $ 325,896 $ —
Fair value loans $ 3,406 $ — $ 3,406 $ —
Deferred compensation
assets $ 3,380 $ 3,380 $ — $ —
Derivative
assets
Forward sale loan
commitments $ 5 $ — $ 5 $ —
Total derivative
assets $ 5 $ — $ 5 $ —
Deferred compensation
liabilities $ 3,380 $ 3,380 $ — $ —
Derivative
liabilities
Interest rate
swaps $ 209 $ — $ 209 $ —
IRLCs 5 — 5 —
Total derivative
liabilities $ 214 $ — $ 214 $ —</t>
  </si>
  <si>
    <t>Assets Measured at Fair Value on Nonrecurring Basis</t>
  </si>
  <si>
    <t xml:space="preserve">The following tables
summarize assets measured at fair value on a nonrecurring basis,
segregated by the level of valuation inputs in the fair value
hierarchy, in the periods indicated:
December 31,
2015
Total Fair
Value Fair Value Measurements Using
(Amounts in thousands) Level 1 Level 2 Level 3
Impaired loans not covered
by loss share agreements $ 9,164 — — $ 9,164
OREO, not covered by loss
share agreements 4,819 — — 4,819
OREO, covered by loss share
agreements 4,034 — — 4,034
December 31,
2014
Total Fair
Value Fair Value Measurements Using
(Amounts in thousands) Level 1 Level 2 Level 3
Impaired loans not covered
by loss share agreements $ 4,999 — — $ 4,999
OREO, not covered by loss
share agreements 5,462 — — 5,462
OREO, covered by loss share
agreements 5,247 — — 5,247 </t>
  </si>
  <si>
    <t>Quantitative Information for Assets Measured at Fair Value on Nonrecurring Basis</t>
  </si>
  <si>
    <t>The following table
presents quantitative information for assets measured at fair value
on a nonrecurring basis using Level 3 valuation inputs in the
periods indicated:
Valuation Technique Unobservable Input Range (Weighted
Average)
December 31,
2015 December 31,
2014
Impaired loans Discounted appraisals (1) Appraisal adjustments (2) 1% to 39% (21%) 1% to 33% (22%)
OREO, not
covered Discounted appraisals (1) Appraisal adjustments (2) 1% to 100% (33%) 10% to 47% (26%)
OREO, covered Discounted appraisals (1) Appraisal adjustments (2) 21% to 65% (46%) 10% to 52% (44%)
(1) Fair value is generally
based on appraisals of the underlying collateral.
(2) Appraisals may be adjusted
by management for customized discounting criteria, estimated sales
costs, and proprietary qualitative adjustments.</t>
  </si>
  <si>
    <t>Carrying Amount and Fair Value of Company's Financial Instruments</t>
  </si>
  <si>
    <t>The following tables
present the carrying amount and fair value of the Company’s
financial instruments, segregated by the level of valuation inputs
in the fair value hierarchy, as of the dates indicated:
December 31,
2015
Carrying Fair Value Measurements
Using
(Amounts in thousands) Amount Fair
Value Level 1 Level 2 Level 3
Assets
Cash and cash
equivalents $ 51,787 $ 51,787 $ 51,787 $ — $ —
Available-for-sale
securities 366,173 366,173 54 366,119 —
Held-to-maturity
securities 72,541 72,490 — 72,490 —
Loans held for
sale — — — — —
Loans held for investment
less allowance 1,686,308 1,685,061 — 5,137 1,679,924
FDIC indemnification
asset 20,844 10,753 — — 10,753
Accrued interest
receivable 6,007 6,007 — 6,007 —
Derivative financial
assets — — — — —
Deferred compensation
assets 3,464 3,464 3,464 — —
Liabilities
Demand deposits $ 451,511 $ 451,511 $ — $ 451,511 $ —
Interest-bearing demand
deposits 347,705 347,705 — 347,705 —
Savings deposits 530,585 530,585 — 530,585 —
Time deposits 543,458 541,059 — 541,059 —
Securities sold under
agreements to repurchase 138,614 140,880 — 140,880 —
Accrued interest
payable 1,260 1,260 — 1,260 —
FHLB and other
borrowings 80,756 85,774 — 85,774 —
Derivative financial
liabilities 251 251 — 251 —
Deferred compensation
liabilities 3,464 3,464 3,464 — —
December 31,
2014
Carrying Fair Value Measurements
Using
(Amounts in thousands) Amount Fair
Value Level 1 Level 2 Level 3
Assets
Cash and cash
equivalents $ 237,660 $ 237,660 $ 237,660 $ — $ —
Available-for-sale
securities 326,117 326,117 221 325,896 —
Held-to-maturity
securities 57,948 57,889 — 57,889 —
Loans held for
sale 1,792 1,790 — 1,790 —
Loans held for investment
less allowance 1,669,189 1,738,553 — 3,406 1,735,147
FDIC indemnification
asset 27,900 18,040 — — 18,040
Accrued interest
receivable 6,315 6,315 — 6,315 —
Derivative financial
assets 5 5 — 5 —
Deferred compensation
assets 3,380 3,380 3,380 — —
Liabilities
Demand deposits $ 417,729 $ 417,729 $ — $ 417,729 $ —
Interest-bearing demand
deposits 353,874 353,874 — 353,874 —
Savings deposits 525,478 525,478 — 525,478 —
Time deposits 703,678 704,590 — 704,590 —
Securities sold under
agreements to repurchase 121,742 123,114 — 123,114 —
Accrued interest
payable 1,668 1,668 — 1,668 —
FHLB and other
borrowings 107,999 116,599 — 116,599 —
Derivative financial
liabilities 214 214 — 214 —
Deferred compensation
liabilities 3,380 3,380 3,380 — —</t>
  </si>
  <si>
    <t>Related Party Transactions (Tables)</t>
  </si>
  <si>
    <t>Summary of Deposit and Loan Transactions with Related Parties</t>
  </si>
  <si>
    <t>The following table summarizes deposit and loan
activity with related parties in the periods indicated:
(Amounts in thousands) Deposits Loans
Beginning balance,
January 1, 2015 $ 3,820 $ 22,826
Increase in accounts,
including new accounts 4,084 1,066
Decrease in accounts,
including closed accounts (1,356 ) (2,006 )
Net change 2,728 (940 )
Ending balance,
December 31, 2015 $ 6,548 $ 21,886
Beginning balance,
January 1, 2014 $ 2,922 $ 17,181
Increase in accounts,
including new accounts 1,321 6,123
Decrease in accounts,
including closed accounts (423 ) (478 )
Net change 898 5,645
Ending balance,
December 31, 2014 $ 3,820 $ 22,826
Beginning balance,
January 1, 2013 $ 2,589 $ 16,617
Increase in accounts,
including new accounts 907 2,037
Decrease in accounts,
including closed accounts (574 ) (1,473 )
Net change 333 564
Ending balance,
December 31, 2013 $ 2,922 $ 17,181</t>
  </si>
  <si>
    <t>Litigation, Commitments, and Contingencies (Tables)</t>
  </si>
  <si>
    <t>Off-Balance Sheet Financial Instruments</t>
  </si>
  <si>
    <t xml:space="preserve">The following table
presents the Company’s off-balance sheet financial
instruments as of the dates indicated:
December 31,
(Amounts in thousands) 2015 2014
Commitments to extend
credit $ 235,302 $ 236,471
Commitments related to
secondary market mortgage loans — 1,391
Standby letters of credit
and financial guarantees 7,765 3,581
Total off-balance sheet
risk $ 243,067 $ 241,443
Reserve for unfunded
commitments $ 326 $ 326 </t>
  </si>
  <si>
    <t>Regulatory Capital Requirements and Restrictions (Tables)</t>
  </si>
  <si>
    <t>Company's and Bank's Capital Ratios</t>
  </si>
  <si>
    <t xml:space="preserve">The following table
presents actual and required capital ratios as of December 31,
2015, under the Basel III Capital Rules. The minimum required
capital amounts presented include the minimum capital levels as of
December 31, 2015, based on the phase-in provisions of the
Basel III Capital Rules and the minimum required capital levels as
of January 1, 2019, when the Basel III Capital Rules are fully
phased in. A detailed description of the Basel III Capital Rules is
included in Item 1, “Capital Adequacy
Requirements” in Part I of this report.
December 31,
2015
Actual Minimum Capital Minimum Capital To Be Well
(Amounts in thousands) Amount Ratio Amount Ratio Amount Ratio Amount Ratio
Common Equity Tier 1
Ratio
First Community Bancshares,
Inc. $ 246,237 14.54 % $ 76,196 4.50 % $ 118,527 7.00 % NA NA
First Community
Bank 228,669 13.60 % 75,682 4.50 % 117,728 7.00 % 109,319 6.50 %
Total Capital to
Risk-Weighted Assets
First Community Bancshares,
Inc. 269,998 15.95 % 135,459 8.00 % 177,791 10.50 % NA NA
First Community
Bank 249,228 14.82 % 134,546 8.00 % 176,592 10.50 % 168,183 10.00 %
Tier 1 Capital to
Risk-Weighted Assets
First Community Bancshares,
Inc. 249,436 14.73 % 101,595 6.00 % 143,926 8.50 % NA NA
First Community
Bank 228,669 13.60 % 100,910 6.00 % 142,955 8.50 % 134,546 8.00 %
Tier 1 Capital to
Average Assets (Leverage)
First Community Bancshares,
Inc. 249,436 10.62 % 93,935 4.00 % 93,935 4.00 % NA NA
First Community
Bank 228,669 9.77 % 93,616 4.00 % 93,616 4.00 % 117,020 5.00 %
The following table
presents the Company’s and the Bank’s actual and
required capital ratios as of December 31, 2014, under the
regulatory capital rules then in effect.
December 31,
2014
Actual For Capital To Be Well
(Amounts in
thousands) Amount Ratio Amount Ratio Amount Ratio
Total Capital to
Risk-Weighted Assets
First Community Bancshares,
Inc. $ 284,999 17.68 % $ 128,962 8.00 % N/A N/A
First Community
Bank 251,256 15.73 % 127,761 8.00 % $ 159,701 10.00 %
Tier 1 Capital to
Risk-Weighted Assets
First Community Bancshares,
Inc. 264,838 16.43 % 64,481 4.00 % N/A N/A
First Community
Bank 231,286 14.48 % 63,881 4.00 % 95,821 6.00 %
Tier 1 Capital to
Average Assets (Leverage)
First Community Bancshares,
Inc. 264,838 10.12 % 104,679 4.00 % N/A N/A
First Community
Bank 231,286 8.87 % 104,330 4.00 % 130,412 5.00 % </t>
  </si>
  <si>
    <t>Parent Company Financial Information (Tables)</t>
  </si>
  <si>
    <t>Condensed Balance Sheets</t>
  </si>
  <si>
    <t>The following tables
present condensed financial information for the parent company as
of the dates and in the periods indicated:
CONDENSED BALANCE SHEETS
December 31,
(Amounts in thousands) 2015 2014
Assets
Cash and due from
banks $ 8,367 $ 21,646
Securities available for
sale 8,459 8,172
Investment in
subsidiary 336,311 334,155
Other assets 5,489 5,100
Total assets $ 358,626 $ 369,073
Liabilities
Other borrowings $ 145 $ 2,235
Subordinated
debt 15,464 15,464
Total
liabilities 15,609 17,699
Stockholders’
Equity
Preferred stock — 15,151
Common stock 21,382 20,500
Additional paid-in
capital 227,692 215,873
Retained
earnings 154,550 140,014
Treasury stock (56,457 ) (35,751 )
Accumulated other
comprehensive loss (4,150 ) (4,413 )
Total stockholders’
equity 343,017 351,374
Total liabilities and
stockholders’ equity $ 358,626 $ 369,073</t>
  </si>
  <si>
    <t>Condensed Statements of Income</t>
  </si>
  <si>
    <t>CONDENSED STATEMENTS OF INCOME
Years
Ended
December 31,
(Amounts in thousands) 2015 2014 2013
Cash dividends received
from subsidiary bank $ 22,970 $ 14,148 $ 43,900
Other income 1,039 515 726
Operating
expense (2,080 ) (1,793 ) (1,647 )
Income tax
expense 616 511 368
Equity in undistributed
earnings of subsidiary 1,995 12,109 (20,035 )
Net income 24,540 25,490 23,312
Dividends on preferred
stock 105 910 1,024
Net income available to
common shareholders $ 24,435 $ 24,580 $ 22,288</t>
  </si>
  <si>
    <t>Condensed Statements of Cash Flows</t>
  </si>
  <si>
    <t>CONDENSED STATEMENTS OF CASH FLOWS
Years Ended December 31,
(Amounts in thousands) 2015 2014 2013
Operating
activities
Net income $ 24,540 $ 25,490 $ 23,312
Adjustments to reconcile
net income to net cash provided by operating activities:
Equity in undistributed
earnings of subsidiary (1,995 ) (12,109 ) 20,035
(Gain) loss on sale of
securities (38 ) 2 (193 )
Decrease (increase) in
other assets 1,104 4,624 (5,293 )
(Decrease) increase in
other liabilities (1,773 ) (347 ) 333
Decrease (increase) in
other operating activities 43 (65 ) (106 )
Net cash provided by
operating activities 21,881 17,595 38,088
Investing
activities
Proceeds from sales of
securities available-for-sale 199 5,030 3,380
Payments to acquire
securities available-for-sale — — (5,000 )
Investment in
subsidiary — (2,000 ) —
Net cash provided by (used
in) investing activities 199 3,030 (1,620 )
Financing
activities
(Repayments of) proceeds
from other borrowings (2,000 ) 2,000 —
Redemption of preferred
stock (2,367 ) — —
Proceeds from stock options
exercised 264 89 789
Payments for repurchase of
treasury stock (21,525 ) (2,168 ) (28,421 )
Payments of common
dividends (9,994 ) (9,200 ) (9,476 )
Payments of preferred
dividends (219 ) (910 ) (992 )
Proceeds from other
financing activities 482 338 28
Net cash used in financing
activities (35,359 ) (9,851 ) (38,072 )
Net (decrease) increase in
cash and cash equivalents (13,279 ) 10,774 (1,604 )
Cash and cash equivalents
at beginning of year 21,646 10,872 12,476
Cash and cash equivalents
at end of year $ 8,367 $ 21,646 $ 10,872</t>
  </si>
  <si>
    <t>Quarterly Financial Data (Unaudited) (Tables)</t>
  </si>
  <si>
    <t>Summary of Quarterly Earnings</t>
  </si>
  <si>
    <t xml:space="preserve">The following tables
present selected financial data by quarter for the periods
indicated:
Year Ended
December 31, 2015
(Amounts in thousands, except share and per share
data) First Quarter Second Third Quarter Fourth
Interest
income $ 24,098 $ 23,979 $ 24,348 $ 23,677
Interest
expense 3,259 2,909 2,679 2,502
Net interest
income 20,839 21,070 21,669 21,175
Provision for loan
losses 1,100 276 381 434
Net interest income after
provision for loan losses 19,739 20,794 21,288 20,741
Other income, excluding
net (loss) gain on sale of securities 6,859 7,924 7,113 7,490
Net (loss) gain on sale
of securities (23 ) 213 (39 ) (7 )
Total
noninterest expense 17,780 20,289 19,019 19,083
Income before income
taxes 8,795 8,642 9,343 9,141
Income tax 2,837 2,467 3,084 2,993
Net income 5,958 6,175 6,259 6,148
Dividends on preferred
stock 105 — — —
Net income available to
common shareholders $ 5,853 $ 6,175 $ 6,259 $ 6,148
Basic earnings per common
share $ 0.31 $ 0.33 $ 0.34 $ 0.34
Diluted earnings per
common share 0.31 0.33 0.34 0.34
Dividend per common
share 0.13 0.13 0.14 0.14
Weighted average basic
shares outstanding 18,633,574 18,831,742 18,470,348 18,193,824
Weighted average diluted
shares outstanding 19,344,443 18,860,119 18,500,975 18,226,719
Year Ended
December 31, 2014
(Amounts in thousands, except share and per share
data) First Quarter Second Third Quarter Fourth
Interest
income $ 26,083 $ 26,093 $ 25,751 $ 28,181
Interest
expense 4,058 4,025 3,736 3,471
Net interest
income 22,025 22,068 22,015 24,710
Provision for (recovery
of) loan losses 1,793 1,279 (2,439 ) (488 )
Net interest income after
provision for loan losses 20,232 20,789 24,454 25,198
Other income, excluding
net gain (loss) on sale of securities 7,189 7,663 7,347 9,189
Net gain (loss) on sale
of securities 45 (59 ) 320 (1,691 )
Total
noninterest expense 19,180 18,163 21,469 24,050
Income before income
taxes 8,286 10,230 10,652 8,646
Income tax 2,561 3,223 3,609 2,931
Net income 5,725 7,007 7,043 5,715
Dividends on preferred
stock 228 227 228 227
Net income available to
common shareholders $ 5,497 $ 6,780 $ 6,815 $ 5,488
Basic earnings per common
share $ 0.30 $ 0.37 $ 0.37 $ 0.30
Diluted earnings per
common share 0.29 0.36 0.36 0.29
Dividend per common
share 0.12 0.12 0.13 0.13
Weighted average basic
shares outstanding 18,423,123 18,395,996 18,402,764 18,403,959
Weighted average diluted
shares outstanding 19,506,647 19,457,237 19,466,126 19,482,000 </t>
  </si>
  <si>
    <t>Summary of Significant Accounting Policies - Additional Information (Detail)</t>
  </si>
  <si>
    <t>Dec. 31, 2015USD ($)StateBranchSegmentLocationshares</t>
  </si>
  <si>
    <t>Dec. 31, 2014USD ($)shares</t>
  </si>
  <si>
    <t>Dec. 31, 2013shares</t>
  </si>
  <si>
    <t>Summary Of Significant Accounting Policies [Line Items]</t>
  </si>
  <si>
    <t>Assets managed by the Company</t>
  </si>
  <si>
    <t>Number of business segment | Segment</t>
  </si>
  <si>
    <t>Carrying value and maximum potential loss exposure of VIEs</t>
  </si>
  <si>
    <t>Special assets staff reviews loans, amount</t>
  </si>
  <si>
    <t>Loan payments delinquency period beyond which loan is considered non-accrual</t>
  </si>
  <si>
    <t>90 days</t>
  </si>
  <si>
    <t>TDRs evaluated for specific reserve based on collateral or net present value method</t>
  </si>
  <si>
    <t>TDRs subject to reserve based on historical loss rate</t>
  </si>
  <si>
    <t>Operating lease term</t>
  </si>
  <si>
    <t>20 years</t>
  </si>
  <si>
    <t>Reporting units | Segment</t>
  </si>
  <si>
    <t>Cash dividend Payment Period</t>
  </si>
  <si>
    <t>3 years</t>
  </si>
  <si>
    <t>Carrying value and maximum potential loss of equity investments</t>
  </si>
  <si>
    <t>Each share convertible into shares | shares</t>
  </si>
  <si>
    <t>Redemption of preferred stock, shares | shares</t>
  </si>
  <si>
    <t>Investment in FHLB of Atlanta</t>
  </si>
  <si>
    <t>Investment owned, at cost</t>
  </si>
  <si>
    <t>FRB Richmond Stock</t>
  </si>
  <si>
    <t>Minimum</t>
  </si>
  <si>
    <t>Loan delinquent period</t>
  </si>
  <si>
    <t>30 days</t>
  </si>
  <si>
    <t>Furniture, Fixtures and Equipment | Minimum</t>
  </si>
  <si>
    <t>Premises and equipment, estimated useful life</t>
  </si>
  <si>
    <t>5 years</t>
  </si>
  <si>
    <t>Furniture, Fixtures and Equipment | Maximum</t>
  </si>
  <si>
    <t>10 years</t>
  </si>
  <si>
    <t>Software, Hardware, and Data Handling Equipment | Minimum</t>
  </si>
  <si>
    <t>Software, Hardware, and Data Handling Equipment | Maximum</t>
  </si>
  <si>
    <t>Building and Building Improvements | Minimum</t>
  </si>
  <si>
    <t>Building and Building Improvements | Maximum</t>
  </si>
  <si>
    <t>40 years</t>
  </si>
  <si>
    <t>Land Improvements</t>
  </si>
  <si>
    <t>Consumer Loan</t>
  </si>
  <si>
    <t>Loans charged against the allowance for loan losses, past due days</t>
  </si>
  <si>
    <t>120 days</t>
  </si>
  <si>
    <t>Consumer Loan | Residential Real Estate</t>
  </si>
  <si>
    <t>180 days</t>
  </si>
  <si>
    <t>Consumer Loan | Unsecured Loan</t>
  </si>
  <si>
    <t>Other Loans</t>
  </si>
  <si>
    <t>GreenPoint Insurance Group</t>
  </si>
  <si>
    <t>Number of locations the Company provides services | Location</t>
  </si>
  <si>
    <t>First Community Bank</t>
  </si>
  <si>
    <t>Number of operating branches | Branch</t>
  </si>
  <si>
    <t>Number of states the company provides services | State</t>
  </si>
  <si>
    <t>Series A Preferred Stock</t>
  </si>
  <si>
    <t>Dividend Rate</t>
  </si>
  <si>
    <t>6.00%</t>
  </si>
  <si>
    <t>Number of preferred stock converted | shares</t>
  </si>
  <si>
    <t>Accrued and unpaid dividends</t>
  </si>
  <si>
    <t>Number of Series A Noncumulative Preferred Stock Shares | shares</t>
  </si>
  <si>
    <t>Calculation for Basic and Diluted Earnings per Common Share (Detail) - USD ($) $ / shares in Units, $ in Thousands</t>
  </si>
  <si>
    <t>3 Months Ended</t>
  </si>
  <si>
    <t>Sep. 30, 2015</t>
  </si>
  <si>
    <t>Mar. 31, 2015</t>
  </si>
  <si>
    <t>Sep. 30, 2014</t>
  </si>
  <si>
    <t>Jun. 30, 2014</t>
  </si>
  <si>
    <t>Mar. 31, 2014</t>
  </si>
  <si>
    <t>Calculation For Basic And Diluted Earnings Per Common Share [Line Items]</t>
  </si>
  <si>
    <t>Weighted average number of common shares outstanding, basic</t>
  </si>
  <si>
    <t>Convertible preferred stock</t>
  </si>
  <si>
    <t>Contingently issuable shares</t>
  </si>
  <si>
    <t>Weighted average number of common shares outstanding, diluted</t>
  </si>
  <si>
    <t>Total potential antidilutive shares</t>
  </si>
  <si>
    <t>Stock Options</t>
  </si>
  <si>
    <t>Stock attributable to share based compensation</t>
  </si>
  <si>
    <t>Restricted Stock</t>
  </si>
  <si>
    <t>Acquisitions and Divestitures - Additional Information (Detail)</t>
  </si>
  <si>
    <t>Oct. 31, 2015USD ($)Business</t>
  </si>
  <si>
    <t>Dec. 12, 2014USD ($)Branch</t>
  </si>
  <si>
    <t>Oct. 24, 2014USD ($)Branch</t>
  </si>
  <si>
    <t>Dec. 31, 2015USD ($)</t>
  </si>
  <si>
    <t>Dec. 31, 2014USD ($)</t>
  </si>
  <si>
    <t>Dec. 31, 2013USD ($)</t>
  </si>
  <si>
    <t>Dec. 31, 2012USD ($)</t>
  </si>
  <si>
    <t>Business Acquisition [Line Items]</t>
  </si>
  <si>
    <t>Allocation of goodwill</t>
  </si>
  <si>
    <t>Proceeds from sale of business</t>
  </si>
  <si>
    <t>Insurance Services</t>
  </si>
  <si>
    <t>Number of insurance agencies sold | Business</t>
  </si>
  <si>
    <t>Goodwill write down</t>
  </si>
  <si>
    <t>Intangible assets write down</t>
  </si>
  <si>
    <t>Purchase price</t>
  </si>
  <si>
    <t>Cash consideration</t>
  </si>
  <si>
    <t>Additional cash consideration</t>
  </si>
  <si>
    <t>Earn-out payments related to acquisitions</t>
  </si>
  <si>
    <t>CresCom Bank</t>
  </si>
  <si>
    <t>Number of operating branches sold | Branch</t>
  </si>
  <si>
    <t>Deposit assumed by the buyer</t>
  </si>
  <si>
    <t>Loan assumed by the buyer</t>
  </si>
  <si>
    <t>Deposit premium received</t>
  </si>
  <si>
    <t>Southeastern, Coastal region of North Carolina | CresCom Bank</t>
  </si>
  <si>
    <t>South Carolina | CresCom Bank</t>
  </si>
  <si>
    <t>Bank of America</t>
  </si>
  <si>
    <t>Deposit held on acquisition date by acquiree</t>
  </si>
  <si>
    <t>Premium on deposits acquired</t>
  </si>
  <si>
    <t>Loans recognized</t>
  </si>
  <si>
    <t>Bank of America | Southwestern Virginia</t>
  </si>
  <si>
    <t>Bank of America | Central North Carolina</t>
  </si>
  <si>
    <t>Net Cash (Received) Paid in Acquisitions and Divestitures (Detail) - USD ($) $ in Thousands</t>
  </si>
  <si>
    <t>Fair value of assets and liabilities acquired:</t>
  </si>
  <si>
    <t>Investments</t>
  </si>
  <si>
    <t>Premises and equipment</t>
  </si>
  <si>
    <t>Other liabilities</t>
  </si>
  <si>
    <t>Purchase price in excess of net assets acquired</t>
  </si>
  <si>
    <t>Total purchase price</t>
  </si>
  <si>
    <t>Non-cash purchase price</t>
  </si>
  <si>
    <t>Cash acquired</t>
  </si>
  <si>
    <t>Net cash paid (received) in acquisitions</t>
  </si>
  <si>
    <t>Book value of assets sold</t>
  </si>
  <si>
    <t>Book value of liabilities sold</t>
  </si>
  <si>
    <t>Sales price in excess of net liabilities assumed</t>
  </si>
  <si>
    <t>Total sales price</t>
  </si>
  <si>
    <t>Cash sold</t>
  </si>
  <si>
    <t>Amount due remaining on books</t>
  </si>
  <si>
    <t>Net cash paid in divestitures</t>
  </si>
  <si>
    <t>Net cash paid (received) in acquisitions and divestitures</t>
  </si>
  <si>
    <t>Amortized Cost and Aggregate Fair Value of Available-For-Sale Securities, Including Gross Unrealized Gains and Losses (Detail) - USD ($) $ in Thousands</t>
  </si>
  <si>
    <t>Schedule of Available-for-sale Securities [Line Items]</t>
  </si>
  <si>
    <t>Amortized Cost</t>
  </si>
  <si>
    <t>Available for sale, Unrealized Gains</t>
  </si>
  <si>
    <t>Available for sale, Unrealized Losses</t>
  </si>
  <si>
    <t>Available for sale, Fair Value</t>
  </si>
  <si>
    <t>U.S. Agency securities</t>
  </si>
  <si>
    <t>Single Issue Trust Preferred Securities</t>
  </si>
  <si>
    <t>Corporate securities</t>
  </si>
  <si>
    <t>Mortgage-backed Agency securities</t>
  </si>
  <si>
    <t>Equity Securities</t>
  </si>
  <si>
    <t>Municipal securities</t>
  </si>
  <si>
    <t>Certificates of deposit</t>
  </si>
  <si>
    <t>Amortized Cost and Fair Value, Of Securities by Contractual Maturity (Detail) - USD ($) $ in Thousands</t>
  </si>
  <si>
    <t>Available-for-Sale</t>
  </si>
  <si>
    <t>Due within one year, Amortized cost</t>
  </si>
  <si>
    <t>Due after one year but within five years, Amortized cost</t>
  </si>
  <si>
    <t>Due after five years but within ten years, Amortized cost</t>
  </si>
  <si>
    <t>Due after ten years, Amortized cost</t>
  </si>
  <si>
    <t>Due within one year, Fair value</t>
  </si>
  <si>
    <t>Due after one year but within five years, Fair value</t>
  </si>
  <si>
    <t>Due after five years but within ten years, Fair value</t>
  </si>
  <si>
    <t>Due after ten years, Fair value</t>
  </si>
  <si>
    <t>Held-to-Maturity</t>
  </si>
  <si>
    <t>Due One year or less, Amortized cost</t>
  </si>
  <si>
    <t>Held-to-maturity Securities, Amortized Cost</t>
  </si>
  <si>
    <t>Held-to-maturity securities</t>
  </si>
  <si>
    <t>Total fair value</t>
  </si>
  <si>
    <t>US Treasury Securities</t>
  </si>
  <si>
    <t>Total Mortgage Backed Securities</t>
  </si>
  <si>
    <t>Debt Securities</t>
  </si>
  <si>
    <t>Debt Securities | Municipal securities</t>
  </si>
  <si>
    <t>Debt Securities | Corporate securities</t>
  </si>
  <si>
    <t>Debt Securities | U.S. Agency securities</t>
  </si>
  <si>
    <t>Debt Securities | Certificates of deposit</t>
  </si>
  <si>
    <t>Amortized Cost and Aggregate Fair Value of Held-to-Maturity Securities, Including Gross Unrealized Gains and Losses (Detail) - USD ($) $ in Thousands</t>
  </si>
  <si>
    <t>Schedule of Held-to-maturity Securities [Line Items]</t>
  </si>
  <si>
    <t>Held-to-maturity Securities, Unrealized Gains</t>
  </si>
  <si>
    <t>Held-to-maturity Securities, Unrealized Losses</t>
  </si>
  <si>
    <t>Held-to-maturity Securities, Fair Value</t>
  </si>
  <si>
    <t>Amortized Cost and Fair Value of Municipal Securities by State, Including Gross Unrealized Gains and Losses (Detail) - USD ($) $ in Thousands</t>
  </si>
  <si>
    <t>Municipal Securities by State</t>
  </si>
  <si>
    <t>Percent of Municipal Portfolio</t>
  </si>
  <si>
    <t>100.00%</t>
  </si>
  <si>
    <t>108.09%</t>
  </si>
  <si>
    <t>Unrealized Gains</t>
  </si>
  <si>
    <t>Unrealized Losses</t>
  </si>
  <si>
    <t>New York | Municipal Securities by State</t>
  </si>
  <si>
    <t>11.38%</t>
  </si>
  <si>
    <t>11.48%</t>
  </si>
  <si>
    <t>Minnesota | Municipal Securities by State</t>
  </si>
  <si>
    <t>8.69%</t>
  </si>
  <si>
    <t>9.02%</t>
  </si>
  <si>
    <t>New Jersey | Municipal Securities by State</t>
  </si>
  <si>
    <t>8.38%</t>
  </si>
  <si>
    <t>8.60%</t>
  </si>
  <si>
    <t>Connecticut | Municipal Securities by State</t>
  </si>
  <si>
    <t>7.60%</t>
  </si>
  <si>
    <t>8.67%</t>
  </si>
  <si>
    <t>Wisconsin | Municipal Securities by State</t>
  </si>
  <si>
    <t>7.76%</t>
  </si>
  <si>
    <t>8.98%</t>
  </si>
  <si>
    <t>Ohio | Municipal Securities by State</t>
  </si>
  <si>
    <t>8.72%</t>
  </si>
  <si>
    <t>8.79%</t>
  </si>
  <si>
    <t>Massachusetts | Municipal Securities by State</t>
  </si>
  <si>
    <t>7.69%</t>
  </si>
  <si>
    <t>7.77%</t>
  </si>
  <si>
    <t>Texas | Municipal Securities by State</t>
  </si>
  <si>
    <t>6.04%</t>
  </si>
  <si>
    <t>6.87%</t>
  </si>
  <si>
    <t>IOWA | Municipal Securities by State</t>
  </si>
  <si>
    <t>5.03%</t>
  </si>
  <si>
    <t>Other | Municipal Securities by State</t>
  </si>
  <si>
    <t>28.71%</t>
  </si>
  <si>
    <t>37.93%</t>
  </si>
  <si>
    <t>Available-For-Sale Securities in Continuous Unrealized Loss Position (Detail)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Continuous Unrealized Loss Position, Fair Value</t>
  </si>
  <si>
    <t>Available-for-sale Securities, Continuous Unrealized Loss Position, Accumulated Loss</t>
  </si>
  <si>
    <t>Held to Maturity Securities in Continuous Unrealized Loss Position (Detail) - USD ($) $ in Thousands</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Held-to-maturity Securities, Continuous Unrealized Loss Position, Fair Value</t>
  </si>
  <si>
    <t>Held-to-maturity Securities, Accumulated Unrecognized Holding Loss</t>
  </si>
  <si>
    <t>Investment Securities - Additional Information (Detail)</t>
  </si>
  <si>
    <t>Dec. 31, 2015USD ($)Securities</t>
  </si>
  <si>
    <t>Dec. 31, 2014USD ($)Securities</t>
  </si>
  <si>
    <t>Number of securities in an unrealized loss position | Securities</t>
  </si>
  <si>
    <t>Percentage of combined depreciation of the combined reported value of the aggregate securities portfolio</t>
  </si>
  <si>
    <t>2.44%</t>
  </si>
  <si>
    <t>3.21%</t>
  </si>
  <si>
    <t>Carrying amount of available-for-sale securities pledged</t>
  </si>
  <si>
    <t>OTTI charges incurred</t>
  </si>
  <si>
    <t>Continuous Loss Position More Than Twelve Months</t>
  </si>
  <si>
    <t>Non Agency Mortgage Backed Securities</t>
  </si>
  <si>
    <t>Net Loss or Gain from Sale of Securities (Detail) - USD ($) $ in Thousands</t>
  </si>
  <si>
    <t>Gross realized gains</t>
  </si>
  <si>
    <t>Gross realized losses</t>
  </si>
  <si>
    <t>Credit Losses Recognized in Earnings for Debt Securities Where Portion of OTTI Recognized in OCI (Detail) - USD ($) $ in Thousands</t>
  </si>
  <si>
    <t>Other than Temporary Impairment, Credit Losses Recognized in Earnings [Line Items]</t>
  </si>
  <si>
    <t>Beginning balance</t>
  </si>
  <si>
    <t>[1]</t>
  </si>
  <si>
    <t>Additions for credit losses on securities previously recognized</t>
  </si>
  <si>
    <t>Reduction for securities sold/realized losses</t>
  </si>
  <si>
    <t>Ending balance</t>
  </si>
  <si>
    <t>The beginning balance includes credit related losses included in OTTI charges recognized on debt securities in prior periods.</t>
  </si>
  <si>
    <t>Loans - Additional Information (Detail) $ in Thousands</t>
  </si>
  <si>
    <t>Dec. 31, 2015USD ($)Segment</t>
  </si>
  <si>
    <t>Accounts, Notes, Loans and Financing Receivable [Line Items]</t>
  </si>
  <si>
    <t>Number of loan portfolio segments | Segment</t>
  </si>
  <si>
    <t>Customer overdraft</t>
  </si>
  <si>
    <t>Deferred loan fees</t>
  </si>
  <si>
    <t>Summary of Loans, Net of Unearned Income (Detail) - USD ($) $ in Thousands</t>
  </si>
  <si>
    <t>Total Loans held for investment, net of unearned income</t>
  </si>
  <si>
    <t>Loans held for investment, net of unearned income, percentage</t>
  </si>
  <si>
    <t>95.13%</t>
  </si>
  <si>
    <t>92.76%</t>
  </si>
  <si>
    <t>Covered loan percentage</t>
  </si>
  <si>
    <t>4.87%</t>
  </si>
  <si>
    <t>7.24%</t>
  </si>
  <si>
    <t>Loans and leases receivable net reported amount covered and not covered percentage</t>
  </si>
  <si>
    <t>Commercial Loans</t>
  </si>
  <si>
    <t>52.62%</t>
  </si>
  <si>
    <t>51.02%</t>
  </si>
  <si>
    <t>Commercial Loans | Construction Development And Other Land</t>
  </si>
  <si>
    <t>2.86%</t>
  </si>
  <si>
    <t>Commercial Loans | Commercial and Industrial Loans</t>
  </si>
  <si>
    <t>5.21%</t>
  </si>
  <si>
    <t>4.92%</t>
  </si>
  <si>
    <t>Commercial Loans | Multi-family Residential</t>
  </si>
  <si>
    <t>5.57%</t>
  </si>
  <si>
    <t>5.77%</t>
  </si>
  <si>
    <t>Commercial Loans | Single-family Non-owner Occupied</t>
  </si>
  <si>
    <t>8.75%</t>
  </si>
  <si>
    <t>8.00%</t>
  </si>
  <si>
    <t>Commercial Loans | Non-farm Non-residential Loan</t>
  </si>
  <si>
    <t>28.45%</t>
  </si>
  <si>
    <t>28.05%</t>
  </si>
  <si>
    <t>Commercial Loans | Agricultural</t>
  </si>
  <si>
    <t>0.17%</t>
  </si>
  <si>
    <t>0.09%</t>
  </si>
  <si>
    <t>Commercial Loans | Farmland Loan</t>
  </si>
  <si>
    <t>1.61%</t>
  </si>
  <si>
    <t>1.75%</t>
  </si>
  <si>
    <t>Consumer Real Estate</t>
  </si>
  <si>
    <t>37.86%</t>
  </si>
  <si>
    <t>37.25%</t>
  </si>
  <si>
    <t>Consumer Real Estate | Home Equity Lines</t>
  </si>
  <si>
    <t>6.29%</t>
  </si>
  <si>
    <t>6.57%</t>
  </si>
  <si>
    <t>Consumer Real Estate | Single Family Owner Occupied</t>
  </si>
  <si>
    <t>29.02%</t>
  </si>
  <si>
    <t>28.74%</t>
  </si>
  <si>
    <t>Consumer Real Estate | Owner Occupied Construction</t>
  </si>
  <si>
    <t>2.55%</t>
  </si>
  <si>
    <t>1.94%</t>
  </si>
  <si>
    <t>Consumer and Other Loans</t>
  </si>
  <si>
    <t>4.65%</t>
  </si>
  <si>
    <t>4.49%</t>
  </si>
  <si>
    <t>Consumer and Other Loans | Consumer Loan</t>
  </si>
  <si>
    <t>4.22%</t>
  </si>
  <si>
    <t>4.10%</t>
  </si>
  <si>
    <t>Consumer and Other Loans | Other Loans</t>
  </si>
  <si>
    <t>0.43%</t>
  </si>
  <si>
    <t>0.39%</t>
  </si>
  <si>
    <t>Components of Covered Loan Portfolio, Disaggregated by Class (Detail) - USD ($) $ in Thousands</t>
  </si>
  <si>
    <t>Carrying and Contractual Unpaid Principal Balance of PCI loans, by Acquisition (Detail) - USD ($) $ in Thousands</t>
  </si>
  <si>
    <t>Unpaid Principal Balance</t>
  </si>
  <si>
    <t>PCI loans</t>
  </si>
  <si>
    <t>Carrying Balance</t>
  </si>
  <si>
    <t>Peoples | PCI loans</t>
  </si>
  <si>
    <t>Waccamaw Bank | PCI loans</t>
  </si>
  <si>
    <t>Other | PCI loans</t>
  </si>
  <si>
    <t>Activity in Accretable Yield Related to PCI loans, by Acquisition (Detail) - USD ($) $ in Thousands</t>
  </si>
  <si>
    <t>Certain Loans Acquired in Transfer Not Accounted for as Debt Securities, accretable Yield</t>
  </si>
  <si>
    <t>Accretable yield, Beginning Balance</t>
  </si>
  <si>
    <t>Additions</t>
  </si>
  <si>
    <t>Accretion</t>
  </si>
  <si>
    <t>Reclassifications from (to) nonaccretable difference</t>
  </si>
  <si>
    <t>Other changes, net</t>
  </si>
  <si>
    <t>Accretable yield, Ending Balance</t>
  </si>
  <si>
    <t>Peoples</t>
  </si>
  <si>
    <t>Waccamaw Bank</t>
  </si>
  <si>
    <t>Other</t>
  </si>
  <si>
    <t>Average Recorded Investment and Interest Income Recognized on Impaired Loans Excluding Purchased Credit Impaired Loans (Detail) - USD ($) $ in Thousands</t>
  </si>
  <si>
    <t>Financing Receivable, Recorded Investment [Line Items]</t>
  </si>
  <si>
    <t>Impaired loans with no related allowance, Recorded Investment</t>
  </si>
  <si>
    <t>Impaired loans with a related allowance, Recorded Investment</t>
  </si>
  <si>
    <t>Total impaired loans,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Commercial Loans | Non-farm, Non-residential</t>
  </si>
  <si>
    <t>Consumer Real Estate | Single-family Non-owner Occupied</t>
  </si>
  <si>
    <t>Average Annual Recorded Investment and Interest Income Recognized on Impaired Loans Excluding Purchased Credit Impaired Loans (Detail) - USD ($) $ in Thousands</t>
  </si>
  <si>
    <t>Impaired loans with no related allowance, Average Recorded Investment</t>
  </si>
  <si>
    <t>Impaired loans with a related allowance, Average Recorded Investment</t>
  </si>
  <si>
    <t>Total impaired loans, Average Recorded Investment</t>
  </si>
  <si>
    <t>Impaired loans with no related allowance, Interest Income</t>
  </si>
  <si>
    <t>Impaired loans with a related allowance, Interest Income</t>
  </si>
  <si>
    <t>Total impaired loans, Interest Income</t>
  </si>
  <si>
    <t>Commercial Loans | Commercial and Industrial</t>
  </si>
  <si>
    <t>Consumer Portfolio Segment | Consumer Loan</t>
  </si>
  <si>
    <t>Credit Quality - Additional information (Detail) $ in Thousands</t>
  </si>
  <si>
    <t>Dec. 31, 2015USD ($)Loan</t>
  </si>
  <si>
    <t>Dec. 31, 2014USD ($)Loan</t>
  </si>
  <si>
    <t>Dec. 31, 2013Loan</t>
  </si>
  <si>
    <t>Financing Receivable, Allowance for Credit Losses [Line Items]</t>
  </si>
  <si>
    <t>Minimum commercial loan relationships to be reviewed by loan review function</t>
  </si>
  <si>
    <t>Restructured loans to borrowers experiencing financial difficulty in excess of</t>
  </si>
  <si>
    <t>Performing status returned period</t>
  </si>
  <si>
    <t>6 months</t>
  </si>
  <si>
    <t>Allowance for loan losses</t>
  </si>
  <si>
    <t>Number of impaired loans | Loan</t>
  </si>
  <si>
    <t>Number of loans | Loan</t>
  </si>
  <si>
    <t>Percentage of loan and foreclosed real estate losses covered by FDIC</t>
  </si>
  <si>
    <t>80.00%</t>
  </si>
  <si>
    <t>Additional Information Related to the Impaired Loan Pools (Detail) - USD ($) $ in Thousands</t>
  </si>
  <si>
    <t>Recorded investment</t>
  </si>
  <si>
    <t>Unpaid principal balance</t>
  </si>
  <si>
    <t>Interest income recognized</t>
  </si>
  <si>
    <t>Average recorded investment</t>
  </si>
  <si>
    <t>Loans Held for Investment by Internal Credit Risk Grade (Detail) - USD ($) $ in Thousands</t>
  </si>
  <si>
    <t>Total loans</t>
  </si>
  <si>
    <t>Consumer and Other | Consumer Loan</t>
  </si>
  <si>
    <t>Consumer and Other | Other Loans</t>
  </si>
  <si>
    <t>Pass</t>
  </si>
  <si>
    <t>Pass | Commercial Loans | Construction Development And Other Land</t>
  </si>
  <si>
    <t>Pass | Commercial Loans | Commercial and Industrial Loans</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 Loans</t>
  </si>
  <si>
    <t>Special Mention</t>
  </si>
  <si>
    <t>Special Mention | Commercial Loans | Construction Development And Other Land</t>
  </si>
  <si>
    <t>Special Mention | Commercial Loans | Commercial and Industrial Loans</t>
  </si>
  <si>
    <t>Special Mention | Commercial Loans | Multi-family Residential</t>
  </si>
  <si>
    <t>Special Mention | Commercial Loans | Single-family Non-owner Occupied</t>
  </si>
  <si>
    <t>Special Mention | Commercial Loans | Non-farm, Non-residential</t>
  </si>
  <si>
    <t>Special Mention | Commercial Loans | Agricultur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ubstandard</t>
  </si>
  <si>
    <t>Substandard | Commercial Loans | Construction Development And Other Land</t>
  </si>
  <si>
    <t>Substandard | Commercial Loans | Commercial and Industrial Loans</t>
  </si>
  <si>
    <t>Substandard | Commercial Loans | Multi-family Residential</t>
  </si>
  <si>
    <t>Substandard | Commercial Loans | Single-family Non-owner Occupied</t>
  </si>
  <si>
    <t>Substandard | Commercial Loans | Non-farm, Non-residential</t>
  </si>
  <si>
    <t>Substandard | Commercial Loans | Agricultur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Nonaccrual Loans by Loan Class (Detail) - USD ($) $ in Thousands</t>
  </si>
  <si>
    <t>Financing Receivable, Impaired [Line Items]</t>
  </si>
  <si>
    <t>Total nonaccrual loans</t>
  </si>
  <si>
    <t>Non Covered Loans</t>
  </si>
  <si>
    <t>Non Covered Loans | Commercial Loans | Construction Development And Other Land</t>
  </si>
  <si>
    <t>Non Covered Loans | Commercial Loans | Commercial and Industrial Loans</t>
  </si>
  <si>
    <t>Non Covered Loans | Commercial Loans | Multi-family Residential</t>
  </si>
  <si>
    <t>Non Covered Loans | Commercial Loans | Single-family Non-owner Occupied</t>
  </si>
  <si>
    <t>Non Covered Loans | Commercial Loans | Non-farm, Non-residential</t>
  </si>
  <si>
    <t>Non Covered Loans | Commercial Loans | Agricultural</t>
  </si>
  <si>
    <t>Non Covered Loans | Commercial Loans | Farmland Loan</t>
  </si>
  <si>
    <t>Non Covered Loans | Consumer Real Estate | Home Equity Lines</t>
  </si>
  <si>
    <t>Non Covered Loans | Consumer Real Estate | Single Family Owner Occupied</t>
  </si>
  <si>
    <t>Non Covered Loans | Consumer Real Estate | Owner Occupied Construction</t>
  </si>
  <si>
    <t>Non Covered Loans | Consumer and Other | Consumer Loan</t>
  </si>
  <si>
    <t>Covered Loans</t>
  </si>
  <si>
    <t>Covered Loans | Commercial Loans | Construction Development And Other Land</t>
  </si>
  <si>
    <t>Covered Loans | Commercial Loans | Commercial and Industrial Loans</t>
  </si>
  <si>
    <t>Covered Loans | Commercial Loans | Single-family Non-owner Occupied</t>
  </si>
  <si>
    <t>Covered Loans | Commercial Loans | Non-farm, Non-residential</t>
  </si>
  <si>
    <t>Covered Loans | Consumer Real Estate | Home Equity Lines</t>
  </si>
  <si>
    <t>Covered Loans | Consumer Real Estate | Single Family Owner Occupied</t>
  </si>
  <si>
    <t>Covered Loans | Consumer Real Estate | Owner Occupied Construction</t>
  </si>
  <si>
    <t>Aging of Past Due Loans by Loan Class (Detail) - USD ($) $ in Thousands</t>
  </si>
  <si>
    <t>Financing Receivable, Recorded Investment, Past Due [Line Items]</t>
  </si>
  <si>
    <t>Past Due</t>
  </si>
  <si>
    <t>Current Loans</t>
  </si>
  <si>
    <t>Non Covered Loans | Consumer and Other | Other Loans</t>
  </si>
  <si>
    <t>Covered Loans | Commercial Loans | Multi-family Residential</t>
  </si>
  <si>
    <t>Covered Loans | Commercial Loans | Agricultural</t>
  </si>
  <si>
    <t>Covered Loans | Commercial Loans | Farmland Loan</t>
  </si>
  <si>
    <t>Covered Loans | Consumer and Other | Consumer Loan</t>
  </si>
  <si>
    <t>Financing Receivables, 30 to 59 Days Past Due</t>
  </si>
  <si>
    <t>Financing Receivables, 30 to 59 Days Past Due | Non Covered Loans</t>
  </si>
  <si>
    <t>Financing Receivables, 30 to 59 Days Past Due | Non Covered Loans | Commercial Loans | Construction Development And Other Land</t>
  </si>
  <si>
    <t>Financing Receivables, 30 to 59 Days Past Due | Non Covered Loans | Commercial Loans | Commercial and Industrial Loans</t>
  </si>
  <si>
    <t>Financing Receivables, 30 to 59 Days Past Due | Non Covered Loans | Commercial Loans | Multi-family Residential</t>
  </si>
  <si>
    <t>Financing Receivables, 30 to 59 Days Past Due | Non Covered Loans | Commercial Loans | Single-family Non-owner Occupied</t>
  </si>
  <si>
    <t>Financing Receivables, 30 to 59 Days Past Due | Non Covered Loans | Commercial Loans | Non-farm, Non-residential</t>
  </si>
  <si>
    <t>Financing Receivables, 30 to 59 Days Past Due | Non Covered Loans | Commercial Loans | Farmland Loan</t>
  </si>
  <si>
    <t>Financing Receivables, 30 to 59 Days Past Due | Non Covered Loans | Consumer Real Estate | Home Equity Lines</t>
  </si>
  <si>
    <t>Financing Receivables, 30 to 59 Days Past Due | Non Covered Loans | Consumer Real Estate | Single Family Owner Occupied</t>
  </si>
  <si>
    <t>Financing Receivables, 30 to 59 Days Past Due | Non Covered Loans | Consumer and Other | Consumer Loan</t>
  </si>
  <si>
    <t>Financing Receivables, 30 to 59 Days Past Due | Covered Loans</t>
  </si>
  <si>
    <t>Financing Receivables, 30 to 59 Days Past Due | Covered Loans | Commercial Loans | Construction Development And Other Land</t>
  </si>
  <si>
    <t>Financing Receivables, 30 to 59 Days Past Due | Covered Loans | Commercial Loans | Commercial and Industrial Loans</t>
  </si>
  <si>
    <t>Financing Receivables, 30 to 59 Days Past Due | Covered Loans | Commercial Loans | Single-family Non-owner Occupied</t>
  </si>
  <si>
    <t>Financing Receivables, 30 to 59 Days Past Due | Covered Loans | Commercial Loans | Non-farm, Non-residential</t>
  </si>
  <si>
    <t>Financing Receivables, 30 to 59 Days Past Due | Covered Loans | Commercial Loans | Farmland Loan</t>
  </si>
  <si>
    <t>Financing Receivables, 30 to 59 Days Past Due | Covered Loans | Consumer Real Estate | Home Equity Lines</t>
  </si>
  <si>
    <t>Financing Receivables, 30 to 59 Days Past Due | Covered Loans | Consumer Real Estate | Single Family Owner Occupied</t>
  </si>
  <si>
    <t>Financing Receivables, 60 to 89 Days Past Due</t>
  </si>
  <si>
    <t>Financing Receivables, 60 to 89 Days Past Due | Non Covered Loans</t>
  </si>
  <si>
    <t>Financing Receivables, 60 to 89 Days Past Due | Non Covered Loans | Commercial Loans | Construction Development And Other Land</t>
  </si>
  <si>
    <t>Financing Receivables, 60 to 89 Days Past Due | Non Covered Loans | Commercial Loans | Commercial and Industrial Loans</t>
  </si>
  <si>
    <t>Financing Receivables, 60 to 89 Days Past Due | Non Covered Loans | Commercial Loans | Multi-family Residential</t>
  </si>
  <si>
    <t>Financing Receivables, 60 to 89 Days Past Due | Non Covered Loans | Commercial Loans | Single-family Non-owner Occupied</t>
  </si>
  <si>
    <t>Financing Receivables, 60 to 89 Days Past Due | Non Covered Loans | Commercial Loans | Non-farm, Non-residential</t>
  </si>
  <si>
    <t>Financing Receivables, 60 to 89 Days Past Due | Non Covered Loans | Commercial Loans | Farmland Loan</t>
  </si>
  <si>
    <t>Financing Receivables, 60 to 89 Days Past Due | Non Covered Loans | Consumer Real Estate | Home Equity Lines</t>
  </si>
  <si>
    <t>Financing Receivables, 60 to 89 Days Past Due | Non Covered Loans | Consumer Real Estate | Single Family Owner Occupied</t>
  </si>
  <si>
    <t>Financing Receivables, 60 to 89 Days Past Due | Non Covered Loans | Consumer and Other | Consumer Loan</t>
  </si>
  <si>
    <t>Financing Receivables, 60 to 89 Days Past Due | Covered Loans</t>
  </si>
  <si>
    <t>Financing Receivables, 60 to 89 Days Past Due | Covered Loans | Commercial Loans | Construction Development And Other Land</t>
  </si>
  <si>
    <t>Financing Receivables, 60 to 89 Days Past Due | Covered Loans | Commercial Loans | Commercial and Industrial Loans</t>
  </si>
  <si>
    <t>Financing Receivables, 60 to 89 Days Past Due | Covered Loans | Commercial Loans | Non-farm, Non-residential</t>
  </si>
  <si>
    <t>Financing Receivables, 60 to 89 Days Past Due | Covered Loans | Consumer Real Estate | Home Equity Lines</t>
  </si>
  <si>
    <t>Financing Receivables, 60 to 89 Days Past Due | Covered Loans | Consumer Real Estate | Single Family Owner Occupied</t>
  </si>
  <si>
    <t>Financing Receivables, Equal to Greater than 90 Days Past Due</t>
  </si>
  <si>
    <t>Financing Receivables, Equal to Greater than 90 Days Past Due | Non Covered Loans</t>
  </si>
  <si>
    <t>Financing Receivables, Equal to Greater than 90 Days Past Due | Non Covered Loans | Commercial Loans | Construction Development And Other Land</t>
  </si>
  <si>
    <t>Financing Receivables, Equal to Greater than 90 Days Past Due | Non Covered Loans | Commercial Loans | Commercial and Industrial Loans</t>
  </si>
  <si>
    <t>Financing Receivables, Equal to Greater than 90 Days Past Due | Non Covered Loans | Commercial Loans | Multi-family Residential</t>
  </si>
  <si>
    <t>Financing Receivables, Equal to Greater than 90 Days Past Due | Non Covered Loans | Commercial Loans | Single-family Non-owner Occupied</t>
  </si>
  <si>
    <t>Financing Receivables, Equal to Greater than 90 Days Past Due | Non Covered Loans | Commercial Loans | Non-farm, Non-residential</t>
  </si>
  <si>
    <t>Financing Receivables, Equal to Greater than 90 Days Past Due | Non Covered Loans | Commercial Loans | Agricultural</t>
  </si>
  <si>
    <t>Financing Receivables, Equal to Greater than 90 Days Past Due | Non Covered Loans | Commercial Loans | Farmland Loan</t>
  </si>
  <si>
    <t>Financing Receivables, Equal to Greater than 90 Days Past Due | Non Covered Loans | Consumer Real Estate | Home Equity Lines</t>
  </si>
  <si>
    <t>Financing Receivables, Equal to Greater than 90 Days Past Due | Non Covered Loans | Consumer Real Estate | Single Family Owner Occupied</t>
  </si>
  <si>
    <t>Financing Receivables, Equal to Greater than 90 Days Past Due | Non Covered Loans | Consumer and Other | Consumer Loan</t>
  </si>
  <si>
    <t>Financing Receivables, Equal to Greater than 90 Days Past Due | Covered Loans</t>
  </si>
  <si>
    <t>Financing Receivables, Equal to Greater than 90 Days Past Due | Covered Loans | Commercial Loans | Construction Development And Other Land</t>
  </si>
  <si>
    <t>Financing Receivables, Equal to Greater than 90 Days Past Due | Covered Loans | Commercial Loans | Commercial and Industrial Loans</t>
  </si>
  <si>
    <t>Financing Receivables, Equal to Greater than 90 Days Past Due | Covered Loans | Commercial Loans | Single-family Non-owner Occupied</t>
  </si>
  <si>
    <t>Financing Receivables, Equal to Greater than 90 Days Past Due | Covered Loans | Commercial Loans | Non-farm, Non-residential</t>
  </si>
  <si>
    <t>Financing Receivables, Equal to Greater than 90 Days Past Due | Covered Loans | Consumer Real Estate | Home Equity Lines</t>
  </si>
  <si>
    <t>Financing Receivables, Equal to Greater than 90 Days Past Due | Covered Loans | Consumer Real Estate | Single Family Owner Occupied</t>
  </si>
  <si>
    <t>Balance and Interest Income Related to Impaired Loan Pools (Detail) - USD ($) $ in Thousands</t>
  </si>
  <si>
    <t>TDRs | PCI loans</t>
  </si>
  <si>
    <t>Loans Modified as Troubled Debt Restructurings by Loan Class Segregated by Accrual Status (Detail) - USD ($) $ in Thousands</t>
  </si>
  <si>
    <t>Total TDRs</t>
  </si>
  <si>
    <t>Nonaccrual</t>
  </si>
  <si>
    <t>Nonaccrual | Commercial Loans | Single-family Non-owner Occupied</t>
  </si>
  <si>
    <t>Nonaccrual | Commercial Loans | Non-farm, Non-residential</t>
  </si>
  <si>
    <t>Nonaccrual | Consumer Real Estate | Home Equity Lines</t>
  </si>
  <si>
    <t>Nonaccrual | Consumer Real Estate | Single Family Owner Occupied</t>
  </si>
  <si>
    <t>Nonaccrual | Consumer Real Estate | Owner Occupied Construction</t>
  </si>
  <si>
    <t>Accrual</t>
  </si>
  <si>
    <t>Accrual | Commercial Loans | Single-family Non-owner Occupied</t>
  </si>
  <si>
    <t>Accrual | Commercial Loans | Non-farm, Non-residential</t>
  </si>
  <si>
    <t>Accrual | Consumer Real Estate | Home Equity Lines</t>
  </si>
  <si>
    <t>Accrual | Consumer Real Estate | Single Family Owner Occupied</t>
  </si>
  <si>
    <t>Accrual | Consumer Real Estate | Owner Occupied Construction</t>
  </si>
  <si>
    <t>TDRs on nonaccrual status are included in the total nonaccrual loan balance disclosed in the table above.</t>
  </si>
  <si>
    <t>Loans Modified as Troubled Debt Restructurings by Type of Concession Made and Loan Class (Detail) $ in Thousands</t>
  </si>
  <si>
    <t>Dec. 31, 2015USD ($)Contract</t>
  </si>
  <si>
    <t>Dec. 31, 2014USD ($)Contract</t>
  </si>
  <si>
    <t>Financing Receivable, Modifications [Line Items]</t>
  </si>
  <si>
    <t>Total Contracts | Contract</t>
  </si>
  <si>
    <t>Pre-Modification Recorded Investment</t>
  </si>
  <si>
    <t>Post-Modification Recorded Investment</t>
  </si>
  <si>
    <t>Below Market Interest Rate</t>
  </si>
  <si>
    <t>Below Market Interest Rate | Single Family Owner Occupied</t>
  </si>
  <si>
    <t>Below Market Interest Rate | Owner Occupied Construction</t>
  </si>
  <si>
    <t>Extended Payment Term</t>
  </si>
  <si>
    <t>Extended Payment Term | Single-family Non-owner Occupied</t>
  </si>
  <si>
    <t>Extended Payment Term | Non-farm, Non-residential</t>
  </si>
  <si>
    <t>Below Market Interest Rate And Extended Payment Term</t>
  </si>
  <si>
    <t>Below Market Interest Rate And Extended Payment Term | Single Family Owner Occupied</t>
  </si>
  <si>
    <t>Below Market Interest Rate And Extended Payment Term | Single-family Non-owner Occupied</t>
  </si>
  <si>
    <t>Summary of Information Related to OREO (Detail) - USD ($) $ in Thousands</t>
  </si>
  <si>
    <t>Other Real Estate Owned Activity [Line Items]</t>
  </si>
  <si>
    <t>Non-covered OREO</t>
  </si>
  <si>
    <t>Covered OREO</t>
  </si>
  <si>
    <t>Total OREO</t>
  </si>
  <si>
    <t>Non-covered OREO secured by residential real estate</t>
  </si>
  <si>
    <t>Residential real estate loans in the foreclosure process</t>
  </si>
  <si>
    <t>The recorded investment in consumer mortgage loans collateralized by residential real estate that are in the process of foreclosure according to local requirements of the applicable jurisdiction.</t>
  </si>
  <si>
    <t>Allowance for Loan Losses - Additional Information (Detail)</t>
  </si>
  <si>
    <t>Indemnified portion percentage</t>
  </si>
  <si>
    <t>Aggregate Activity in Allowance For Loan Losses (Detail) - USD ($) $ in Thousands</t>
  </si>
  <si>
    <t>Removal of loans transferred</t>
  </si>
  <si>
    <t>Provision for (recovery of) loan losses</t>
  </si>
  <si>
    <t>Benefit attributable to the FDIC indemnification asset</t>
  </si>
  <si>
    <t>(Recovery of) provision for loan losses charged to operations</t>
  </si>
  <si>
    <t>Provision for (Recovery of)loan losses recorded through the FDIC indemnification asset</t>
  </si>
  <si>
    <t>Charge-offs</t>
  </si>
  <si>
    <t>Recoveries</t>
  </si>
  <si>
    <t>Net charge-offs</t>
  </si>
  <si>
    <t>Allowance for Loan Losses, Excluding PCI Loans, by Loan Segment (Detail) - USD ($) $ in Thousands</t>
  </si>
  <si>
    <t>Loans charged off</t>
  </si>
  <si>
    <t>Recoveries credited to allowance</t>
  </si>
  <si>
    <t>Net (charge-offs) recoveries</t>
  </si>
  <si>
    <t>Commercial Loans | Allowance Excluding Purchased Credit Impaired</t>
  </si>
  <si>
    <t>Consumer Real Estate | Allowance Excluding Purchased Credit Impaired</t>
  </si>
  <si>
    <t>Consumer and Other | Allowance Excluding Purchased Credit Impaired</t>
  </si>
  <si>
    <t>Allowance For Loan Losses for PCI Loans, by Loan Segment (Detail) - USD ($) $ in Thousands</t>
  </si>
  <si>
    <t>(Recovery of) provision for PCI loan losses</t>
  </si>
  <si>
    <t>Benefit attributable to FDIC indemnification asset</t>
  </si>
  <si>
    <t>Commercial Loans | Purchased Credit Impaired</t>
  </si>
  <si>
    <t>Consumer Real Estate | Purchased Credit Impaired</t>
  </si>
  <si>
    <t>Allowance for Loan Losses and Recorded Investment in Loans, Evaluated for Impairment Excluding PCI Loans, by Loan Class (Detail) - USD ($) $ in Thousands</t>
  </si>
  <si>
    <t>Loans Individually Evaluated for Impairment</t>
  </si>
  <si>
    <t>Allowance for Loans Individually Evaluated</t>
  </si>
  <si>
    <t>Loans Collectively Evaluated for Impairment</t>
  </si>
  <si>
    <t>Allowance for Loans Collectively Evaluated</t>
  </si>
  <si>
    <t>Consumer and Other</t>
  </si>
  <si>
    <t>Allowance for Loan Losses Related to PCI Loans and Recorded Investment in Loans (Detail) - USD ($) $ in Thousands</t>
  </si>
  <si>
    <t>Acquired Impaired Loans Evaluated for Impairment</t>
  </si>
  <si>
    <t>Allowance for Acquired Impaired Loans Evaluated</t>
  </si>
  <si>
    <t>Commercial Loans | Waccamaw Commercial</t>
  </si>
  <si>
    <t>Commercial Loans | Waccamaw Lines Of Credit</t>
  </si>
  <si>
    <t>Commercial Loans | Peoples Commercial</t>
  </si>
  <si>
    <t>Commercial Loans | Commercial Loan Other</t>
  </si>
  <si>
    <t>Consumer Real Estate | Waccamaw Serviced Home Equity Lines</t>
  </si>
  <si>
    <t>Consumer Real Estate | Waccamaw Residential</t>
  </si>
  <si>
    <t>Consumer Real Estate | Peoples Residential</t>
  </si>
  <si>
    <t>Consumer and Other | Waccamaw Consumer</t>
  </si>
  <si>
    <t>Closed during the first quarter of 2015.</t>
  </si>
  <si>
    <t>FDIC Indemnification Asset - Additional Information (Detail)</t>
  </si>
  <si>
    <t>Resale Agreement Counterparty [Line Items]</t>
  </si>
  <si>
    <t>Changes in Receivable from FDIC (Detail) - USD ($) $ in Thousands</t>
  </si>
  <si>
    <t>Changes in the receivable from the FDIC</t>
  </si>
  <si>
    <t>(Decrease) increase in estimated losses on covered loans</t>
  </si>
  <si>
    <t>Increase in estimated losses on covered OREO</t>
  </si>
  <si>
    <t>Reimbursable expenses from the FDIC</t>
  </si>
  <si>
    <t>Net amortization</t>
  </si>
  <si>
    <t>Reimbursements from the FDIC</t>
  </si>
  <si>
    <t>Components of Premises and Equipment (Detail) - USD ($) $ in Thousands</t>
  </si>
  <si>
    <t>Property, Plant and Equipment [Line Items]</t>
  </si>
  <si>
    <t>Land</t>
  </si>
  <si>
    <t>Buildings and leasehold improvements</t>
  </si>
  <si>
    <t>Equipment</t>
  </si>
  <si>
    <t>Property, Plant and Equipment, Gross, Total</t>
  </si>
  <si>
    <t>Accumulated depreciation and amortization</t>
  </si>
  <si>
    <t>Total premises and equipment, net</t>
  </si>
  <si>
    <t>Premises, Equipment and Leases - Additional Information (Detail) - USD ($) $ in Thousands</t>
  </si>
  <si>
    <t>Write-downs of long-term investments in land and buildings related to expected closures</t>
  </si>
  <si>
    <t>Depreciation and amortization expense</t>
  </si>
  <si>
    <t>Lease expense</t>
  </si>
  <si>
    <t>Future minimum lease payments</t>
  </si>
  <si>
    <t>Future Minimum Lease Payments to be Received under Noncancelable Subleases (Detail) $ in Thousands</t>
  </si>
  <si>
    <t>Sale Leaseback Transaction [Line Items]</t>
  </si>
  <si>
    <t>2021 and thereafter</t>
  </si>
  <si>
    <t>Future Minimum Sublease Rentals, Sale Leaseback Transactions, Total</t>
  </si>
  <si>
    <t>Activity in Goodwill, by Reporting Unit (Detail) - USD ($) $ in Thousands</t>
  </si>
  <si>
    <t>Goodwill [Line Items]</t>
  </si>
  <si>
    <t>Beginning balance, January 1,</t>
  </si>
  <si>
    <t>Acquisitions and dispositions, net</t>
  </si>
  <si>
    <t>Cash consideration paid</t>
  </si>
  <si>
    <t>Ending balance, December 31,</t>
  </si>
  <si>
    <t>Community Banking</t>
  </si>
  <si>
    <t>Goodwill and Other Intangible Assets - Additional Information (Detail) - USD ($) $ in Thousands</t>
  </si>
  <si>
    <t>Amortization expense for other intangible assets</t>
  </si>
  <si>
    <t>Core deposit intangible assets</t>
  </si>
  <si>
    <t>Weighted average remaining life of intangibles</t>
  </si>
  <si>
    <t>9 years</t>
  </si>
  <si>
    <t>Core deposit intangible assets | Minimum</t>
  </si>
  <si>
    <t>Estimated useful lives of intangibles</t>
  </si>
  <si>
    <t>7 years</t>
  </si>
  <si>
    <t>Remaining lives of intangible assets</t>
  </si>
  <si>
    <t>8 months</t>
  </si>
  <si>
    <t>Core deposit intangible assets | Maximum</t>
  </si>
  <si>
    <t>11 years</t>
  </si>
  <si>
    <t>Components of Other Intangible Assets, by Reporting Unit (Detail) - USD ($) $ in Thousands</t>
  </si>
  <si>
    <t>Finite-Lived Intangible Assets [Line Items]</t>
  </si>
  <si>
    <t>Finite lived intangibles, net</t>
  </si>
  <si>
    <t>Total other intangible assets, net</t>
  </si>
  <si>
    <t>Core deposit intangibles</t>
  </si>
  <si>
    <t>Accumulated amortization</t>
  </si>
  <si>
    <t>Other Intangible Assets</t>
  </si>
  <si>
    <t>Community Banking | Core deposit intangible assets</t>
  </si>
  <si>
    <t>Community Banking | Other Intangible Assets</t>
  </si>
  <si>
    <t>Insurance Services | Other Intangible Assets</t>
  </si>
  <si>
    <t>Estimated Amortization Expense for Intangible Assets, by Year (Detail) $ in Thousands</t>
  </si>
  <si>
    <t>Components of Deposits (Detail) - USD ($) $ in Thousands</t>
  </si>
  <si>
    <t>Deposits By Type [Line Items]</t>
  </si>
  <si>
    <t>Noninterest-bearing demand deposits</t>
  </si>
  <si>
    <t>Interest-bearing deposits:</t>
  </si>
  <si>
    <t>Interest-bearing demand deposits</t>
  </si>
  <si>
    <t>Money market accounts</t>
  </si>
  <si>
    <t>Savings deposits</t>
  </si>
  <si>
    <t>Individual retirement accounts</t>
  </si>
  <si>
    <t>Total interest-bearing deposits</t>
  </si>
  <si>
    <t>Scheduled Maturities of Time Deposits (Detail) $ in Thousands</t>
  </si>
  <si>
    <t>Time deposits</t>
  </si>
  <si>
    <t>Time Deposits, Total</t>
  </si>
  <si>
    <t>Deposits - Additional Information (Detail) - USD ($) $ in Thousands</t>
  </si>
  <si>
    <t>Deposit Liabilities [Line Items]</t>
  </si>
  <si>
    <t>Time deposit of $250 thousand or more</t>
  </si>
  <si>
    <t>Scheduled Maturities of Certificates of Deposit of $250 Thousand or More (Detail) - USD ($) $ in Thousands</t>
  </si>
  <si>
    <t>Three months or less</t>
  </si>
  <si>
    <t>Over three through six months</t>
  </si>
  <si>
    <t>Over six through twelve months</t>
  </si>
  <si>
    <t>Over twelve months</t>
  </si>
  <si>
    <t>Composition of Borrowings (Detail) - USD ($) $ in Thousands</t>
  </si>
  <si>
    <t>Debt Instrument [Line Items]</t>
  </si>
  <si>
    <t>Federal funds purchased</t>
  </si>
  <si>
    <t>Securities sold under agreements to repurchase:</t>
  </si>
  <si>
    <t>Subordinated debt</t>
  </si>
  <si>
    <t>Other debt</t>
  </si>
  <si>
    <t>Total borrowings</t>
  </si>
  <si>
    <t>0.00%</t>
  </si>
  <si>
    <t>Retail</t>
  </si>
  <si>
    <t>0.10%</t>
  </si>
  <si>
    <t>0.13%</t>
  </si>
  <si>
    <t>Wholesale</t>
  </si>
  <si>
    <t>Wholesale Repurchase Agreements</t>
  </si>
  <si>
    <t>Weighted average contractual rate</t>
  </si>
  <si>
    <t>3.71%</t>
  </si>
  <si>
    <t>FHLB Borrowings</t>
  </si>
  <si>
    <t>4.03%</t>
  </si>
  <si>
    <t>4.07%</t>
  </si>
  <si>
    <t>Schedule of Remaining Contractual Maturities of Repurchase Agreements by Type of Collateral Pledged (Detail) - USD ($) $ in Thousands</t>
  </si>
  <si>
    <t>Assets Sold under Agreements to Repurchase [Line Items]</t>
  </si>
  <si>
    <t>Overnight and Continuous</t>
  </si>
  <si>
    <t>Overnight and Continuous | U.S. Agency securities</t>
  </si>
  <si>
    <t>Overnight and Continuous | Mortgage-backed Agency securities</t>
  </si>
  <si>
    <t>Up to 30 Days</t>
  </si>
  <si>
    <t>Up to 30 Days | Mortgage-backed Agency securities</t>
  </si>
  <si>
    <t>Greater Than 90 Days</t>
  </si>
  <si>
    <t>Greater Than 90 Days | Municipal securities</t>
  </si>
  <si>
    <t>Greater Than 90 Days | Mortgage-backed Agency securities</t>
  </si>
  <si>
    <t>Contractual Maturities of FHLB Borrowings, by Year (Detail) $ in Thousands</t>
  </si>
  <si>
    <t>Contractual maturities of wholesale repurchase agreements and FHLB borrowings</t>
  </si>
  <si>
    <t>Weighted average maturity (in years)</t>
  </si>
  <si>
    <t>3 years 3 months 4 days</t>
  </si>
  <si>
    <t>2 years 29 days</t>
  </si>
  <si>
    <t>4 years 2 months 1 day</t>
  </si>
  <si>
    <t>Borrowings - Additional Information (Detail) - USD ($)</t>
  </si>
  <si>
    <t>6 Months Ended</t>
  </si>
  <si>
    <t>Letters of credit provided for collateralize public unit deposits</t>
  </si>
  <si>
    <t>Qualifying loans</t>
  </si>
  <si>
    <t>Junior subordinated debentures</t>
  </si>
  <si>
    <t>Junior subordinated debentures issued</t>
  </si>
  <si>
    <t>Debentures mature date</t>
  </si>
  <si>
    <t>Oct. 8,
		2033</t>
  </si>
  <si>
    <t>Junior subordinated debentures | London Interbank Offered Rate (LIBOR)</t>
  </si>
  <si>
    <t>Debt instrument, percentage points to be added to the reference rate</t>
  </si>
  <si>
    <t>2.95%</t>
  </si>
  <si>
    <t>FHLB Debt repayments</t>
  </si>
  <si>
    <t>Unused borrowing capacity</t>
  </si>
  <si>
    <t>Unsecured Line of Credit</t>
  </si>
  <si>
    <t>2.00%</t>
  </si>
  <si>
    <t>Unsecured, committed line of credit, borrowing capacity</t>
  </si>
  <si>
    <t>Unsecured, committed line of credit, interest rate</t>
  </si>
  <si>
    <t>One-month  LIBOR plus 2.00%</t>
  </si>
  <si>
    <t>Unsecured, committed line of credit, maturity date</t>
  </si>
  <si>
    <t>Apr. 30,
		2016</t>
  </si>
  <si>
    <t>Unsecured, committed line of credit, outstanding amount</t>
  </si>
  <si>
    <t>Federal Home Loan Bank 4.15% Due 2017</t>
  </si>
  <si>
    <t>FHLB Prepaid borrowing amount</t>
  </si>
  <si>
    <t>FHLB Interest rate</t>
  </si>
  <si>
    <t>4.15%</t>
  </si>
  <si>
    <t>FHLB maturity date</t>
  </si>
  <si>
    <t>Derivative Instruments and Hedging Activities - Additional Information (Detail) - USD ($)</t>
  </si>
  <si>
    <t>1 Months Ended</t>
  </si>
  <si>
    <t>Feb. 28, 2014</t>
  </si>
  <si>
    <t>Oct. 31, 2013</t>
  </si>
  <si>
    <t>Derivative [Line Items]</t>
  </si>
  <si>
    <t>Notional amount</t>
  </si>
  <si>
    <t>Interest Rate Swaps Agreement</t>
  </si>
  <si>
    <t>Interest rate swap agreement, term</t>
  </si>
  <si>
    <t>14 years</t>
  </si>
  <si>
    <t>15 years</t>
  </si>
  <si>
    <t>Aggregate Contractual or Notional Amounts and Fair Value of Derivative Financial Instruments (Detail) - USD ($)</t>
  </si>
  <si>
    <t>Notional or Contractual Amount</t>
  </si>
  <si>
    <t>Derivative Assets</t>
  </si>
  <si>
    <t>Derivative Liabilities</t>
  </si>
  <si>
    <t>Derivatives Not Designated As Hedges</t>
  </si>
  <si>
    <t>IRLCs | Derivatives Not Designated As Hedges</t>
  </si>
  <si>
    <t>Interest Rate Swaps Agreement | Designated as Hedging Instrument</t>
  </si>
  <si>
    <t>Forward Sale Loan Commitments | Derivatives Not Designated As Hedges</t>
  </si>
  <si>
    <t>Effect of Derivative and Hedging Activity, on Statement of Income (Detail) $ in Thousands</t>
  </si>
  <si>
    <t>Derivatives designated as hedges</t>
  </si>
  <si>
    <t>Derivative, Gain (Loss) on Derivative, Net</t>
  </si>
  <si>
    <t>IRLCs | Derivatives Not Designated As Hedges | Other Income</t>
  </si>
  <si>
    <t>Forward Sale Loan Commitments | Derivatives Not Designated As Hedges | Other Income</t>
  </si>
  <si>
    <t>Employee Benefit Plans - Additional Information (Detail) - USD ($) $ in Thousands</t>
  </si>
  <si>
    <t>Nov. 30, 2013</t>
  </si>
  <si>
    <t>Defined Benefit Plan Disclosure [Line Items]</t>
  </si>
  <si>
    <t>Common stock held in employer stock fund</t>
  </si>
  <si>
    <t>Total Company expenses under the health plan</t>
  </si>
  <si>
    <t>Deferred Compensation Liability</t>
  </si>
  <si>
    <t>Deferred compensation Expense</t>
  </si>
  <si>
    <t>Individual Counterparty</t>
  </si>
  <si>
    <t>Stop Loss Insurance Liability</t>
  </si>
  <si>
    <t>Aggregate</t>
  </si>
  <si>
    <t>Supplemental Executive Retirement Plan</t>
  </si>
  <si>
    <t>Defined Contribution Plan Maximum Employee Contribution As Percentage Of Average Compensation</t>
  </si>
  <si>
    <t>35.00%</t>
  </si>
  <si>
    <t>Defined Benefit Plan, Employee Contribution, Age</t>
  </si>
  <si>
    <t>62 years</t>
  </si>
  <si>
    <t>Defined benefit plan, actuarial obligation</t>
  </si>
  <si>
    <t>Defined benefit plan, actuarial obligation Loss</t>
  </si>
  <si>
    <t>Defined benefit plan, actuarial discount rate assumption</t>
  </si>
  <si>
    <t>4.62%</t>
  </si>
  <si>
    <t>4.41%</t>
  </si>
  <si>
    <t>401 (k) Savings Plan</t>
  </si>
  <si>
    <t>Defined Benefit Plan Employer Matching Contributions</t>
  </si>
  <si>
    <t>70 years</t>
  </si>
  <si>
    <t>Defined Contribution Plan Maximum Employee Contribution As Percentage Of Base Salary</t>
  </si>
  <si>
    <t>Net Periodic Benefit Cost (Detail) - USD ($) $ in Thousands</t>
  </si>
  <si>
    <t>Service cost</t>
  </si>
  <si>
    <t>Interest cost</t>
  </si>
  <si>
    <t>Amortization of losses</t>
  </si>
  <si>
    <t>Amortization of prior service cost</t>
  </si>
  <si>
    <t>Net periodic cost</t>
  </si>
  <si>
    <t>Projected Benefit Payments (Detail) $ in Thousands</t>
  </si>
  <si>
    <t>Supplemental Executive Retirement Plan (SERP)</t>
  </si>
  <si>
    <t>2021 through 2025</t>
  </si>
  <si>
    <t>Equity-Based Compensation - Additional Information (Detail) - USD ($)</t>
  </si>
  <si>
    <t>Share-based Compensation Arrangement by Share-based Payment Award [Line Items]</t>
  </si>
  <si>
    <t>Aggregate intrinsic value of options exercised</t>
  </si>
  <si>
    <t>Unrecognized compensation cost related to nonvested stock options</t>
  </si>
  <si>
    <t>Unrecognized compensation cost related to nonvested stock awards</t>
  </si>
  <si>
    <t>Unrecognized compensation cost expected to be recognized over a weighted average period</t>
  </si>
  <si>
    <t>6 months 22 days</t>
  </si>
  <si>
    <t>Performance Shares</t>
  </si>
  <si>
    <t>2012 Plan | Stock Options</t>
  </si>
  <si>
    <t>Shares available for potential grants</t>
  </si>
  <si>
    <t>Option granted, maximum exercise period</t>
  </si>
  <si>
    <t>Vesting period</t>
  </si>
  <si>
    <t>4 years</t>
  </si>
  <si>
    <t>2012 Plan | Stock Options | For the first four anniversaries of the grant date</t>
  </si>
  <si>
    <t>Percentage of stock award vesting</t>
  </si>
  <si>
    <t>25.00%</t>
  </si>
  <si>
    <t>Pre-tax Compensation Expense and Excess Tax Benefit Recognized in Earnings (Detail) - USD ($) $ in Thousands</t>
  </si>
  <si>
    <t>Employee Service Share-based Compensation, Allocation of Recognized Period Costs [Line Items]</t>
  </si>
  <si>
    <t>Pre-tax compensation expense</t>
  </si>
  <si>
    <t>Excess tax benefit</t>
  </si>
  <si>
    <t>Stock Option Activity (Detail) - USD ($) $ / shares in Units, $ in Thousands</t>
  </si>
  <si>
    <t>Option shares</t>
  </si>
  <si>
    <t>Options Outstanding at beginning of period</t>
  </si>
  <si>
    <t>Granted</t>
  </si>
  <si>
    <t>Exercised</t>
  </si>
  <si>
    <t>Canceled</t>
  </si>
  <si>
    <t>Options Outstanding at end of period</t>
  </si>
  <si>
    <t>Options Exercisable at end of period</t>
  </si>
  <si>
    <t>Weighted average exercise price per share</t>
  </si>
  <si>
    <t>Weighted average remaining contractual term (years)</t>
  </si>
  <si>
    <t>5 years 6 months</t>
  </si>
  <si>
    <t>Aggregate Intrinsic Value</t>
  </si>
  <si>
    <t>Restricted Stock Activity (Detail) - Restricted Stock</t>
  </si>
  <si>
    <t>Dec. 31, 2015$ / sharesshares</t>
  </si>
  <si>
    <t>Number of Shares</t>
  </si>
  <si>
    <t>Nonvested shares at beginning of period | shares</t>
  </si>
  <si>
    <t>Granted | shares</t>
  </si>
  <si>
    <t>Vested | shares</t>
  </si>
  <si>
    <t>Canceled | shares</t>
  </si>
  <si>
    <t>Nonvested shares at end of period | shares</t>
  </si>
  <si>
    <t>Weighted-Average Grant Date Fair Value per Share</t>
  </si>
  <si>
    <t>Nonvested shares at beginning of period | $ / shares</t>
  </si>
  <si>
    <t>Granted | $ / shares</t>
  </si>
  <si>
    <t>Vested | $ / shares</t>
  </si>
  <si>
    <t>Canceled | $ / shares</t>
  </si>
  <si>
    <t>Nonvested shares at end of period | $ / shares</t>
  </si>
  <si>
    <t>Performance Stock Activity (Detail) - Performance Shares</t>
  </si>
  <si>
    <t>Components of Other Operating income and Expense (Detail) - USD ($) $ in Thousands</t>
  </si>
  <si>
    <t>Increase in cash value of bank owned life insurance</t>
  </si>
  <si>
    <t>Total other operating income</t>
  </si>
  <si>
    <t>Service fees</t>
  </si>
  <si>
    <t>OREO expense and net loss</t>
  </si>
  <si>
    <t>ATM processing expenses</t>
  </si>
  <si>
    <t>Telephone and data communications</t>
  </si>
  <si>
    <t>Advertising and public relations</t>
  </si>
  <si>
    <t>Professional fees</t>
  </si>
  <si>
    <t>Office supplies</t>
  </si>
  <si>
    <t>Premises and equipment write-downs</t>
  </si>
  <si>
    <t>Total other operating expense</t>
  </si>
  <si>
    <t>Other components of other operating income or expense that do not exceed 1% of total income.</t>
  </si>
  <si>
    <t>Components of Other Operating income and Expense (Parenthetical) (Detail)</t>
  </si>
  <si>
    <t>Component Of Other Operating Income And Expense [Line Items]</t>
  </si>
  <si>
    <t>Percentage of other operating income</t>
  </si>
  <si>
    <t>1.00%</t>
  </si>
  <si>
    <t>Components of Income Tax Expense (Detail) - USD ($) $ in Thousands</t>
  </si>
  <si>
    <t>Current tax expense (benefit):</t>
  </si>
  <si>
    <t>Federal</t>
  </si>
  <si>
    <t>State</t>
  </si>
  <si>
    <t>Total current tax expense</t>
  </si>
  <si>
    <t>Deferred tax expense (benefit):</t>
  </si>
  <si>
    <t>Total deferred tax expense (benefit)</t>
  </si>
  <si>
    <t>Total income tax expense</t>
  </si>
  <si>
    <t>Significant Components of Net Deferred Tax Asset (Detail) - USD ($) $ in Thousands</t>
  </si>
  <si>
    <t>Deferred tax assets:</t>
  </si>
  <si>
    <t>Unrealized losses on available-for-sale securities</t>
  </si>
  <si>
    <t>Unrealized asset losses</t>
  </si>
  <si>
    <t>Purchase accounting</t>
  </si>
  <si>
    <t>FDIC assisted transactions</t>
  </si>
  <si>
    <t>Intangible assets</t>
  </si>
  <si>
    <t>Deferred compensation assets</t>
  </si>
  <si>
    <t>Other deferred tax assets</t>
  </si>
  <si>
    <t>Total deferred tax assets</t>
  </si>
  <si>
    <t>Deferred tax liabilities:</t>
  </si>
  <si>
    <t>Fixed assets</t>
  </si>
  <si>
    <t>Odd days interest deferral</t>
  </si>
  <si>
    <t>Total deferred tax liabilities</t>
  </si>
  <si>
    <t>Net deferred tax asset</t>
  </si>
  <si>
    <t>Reconciliation of Statutory Federal Tax Rate and Effective Tax Rate from Continuing Operations (Detail)</t>
  </si>
  <si>
    <t>Schedule Of Effective Tax Rates [Line Items]</t>
  </si>
  <si>
    <t>Federal statutory tax rate</t>
  </si>
  <si>
    <t>(Reduction) increase resulting from:</t>
  </si>
  <si>
    <t>Tax-exempt interest</t>
  </si>
  <si>
    <t>(4.07%)</t>
  </si>
  <si>
    <t>(4.35%)</t>
  </si>
  <si>
    <t>(5.14%)</t>
  </si>
  <si>
    <t>State income taxes, net of federal benefit</t>
  </si>
  <si>
    <t>1.78%</t>
  </si>
  <si>
    <t>2.66%</t>
  </si>
  <si>
    <t>2.35%</t>
  </si>
  <si>
    <t>Bank owned life insurance</t>
  </si>
  <si>
    <t>(1.92%)</t>
  </si>
  <si>
    <t>(1.47%)</t>
  </si>
  <si>
    <t>(1.48%)</t>
  </si>
  <si>
    <t>Other, net</t>
  </si>
  <si>
    <t>0.89%</t>
  </si>
  <si>
    <t>0.75%</t>
  </si>
  <si>
    <t>1.15%</t>
  </si>
  <si>
    <t>Effective tax rate</t>
  </si>
  <si>
    <t>31.68%</t>
  </si>
  <si>
    <t>32.59%</t>
  </si>
  <si>
    <t>31.88%</t>
  </si>
  <si>
    <t>Components of Accumulated Other Comprehensive Income, Net of Tax (Detail) - USD ($) $ in Thousands</t>
  </si>
  <si>
    <t>Accumulated Other Comprehensive Income (Loss) [Line Items]</t>
  </si>
  <si>
    <t>Other comprehensive (loss) gain before reclassifications</t>
  </si>
  <si>
    <t>Reclassified from AOCI</t>
  </si>
  <si>
    <t>Available-for-Sale Securities</t>
  </si>
  <si>
    <t>Employee Benefit Plan</t>
  </si>
  <si>
    <t>Reclassifications Out of Accumulated Other Comprehensive Income (Detail) - USD ($) $ in Thousands</t>
  </si>
  <si>
    <t>Reclassification Adjustment out of Accumulated Other Comprehensive Income [Line Items]</t>
  </si>
  <si>
    <t>(Losses) gains realized in net income</t>
  </si>
  <si>
    <t>Income before taxes</t>
  </si>
  <si>
    <t>Income tax (benefit) expense</t>
  </si>
  <si>
    <t>Net Income</t>
  </si>
  <si>
    <t>Reclassified from AOCI, net of tax</t>
  </si>
  <si>
    <t>Reclassification out of Accumulated Other Comprehensive Income</t>
  </si>
  <si>
    <t>Reclassification out of Accumulated Other Comprehensive Income | Available-for-Sale Securities</t>
  </si>
  <si>
    <t>Reclassification out of Accumulated Other Comprehensive Income | Employee Benefit Plan</t>
  </si>
  <si>
    <t>Amortization is included in net periodic pension cost. See Note 13, "Employee Benefit Plans."</t>
  </si>
  <si>
    <t>Summary of Financial Assets and Liabilities Measured at Fair Value on Recurring Basis (Detail) - USD ($) $ in Thousands</t>
  </si>
  <si>
    <t>Fair Value, Assets and Liabilities Measured on Recurring and Nonrecurring Basis [Line Items]</t>
  </si>
  <si>
    <t>Total available-for-sale securities</t>
  </si>
  <si>
    <t>Derivatives assets</t>
  </si>
  <si>
    <t>Recurring</t>
  </si>
  <si>
    <t>Fair value loans</t>
  </si>
  <si>
    <t>Deferred compensation liabilities</t>
  </si>
  <si>
    <t>Recurring | Municipal securities</t>
  </si>
  <si>
    <t>Recurring | U.S. Agency securities</t>
  </si>
  <si>
    <t>Recurring | Single Issue Trust Preferred Securities</t>
  </si>
  <si>
    <t>Recurring | Corporate securities</t>
  </si>
  <si>
    <t>Recurring | Certificates of deposit</t>
  </si>
  <si>
    <t>Recurring | Agency Mortgage Backed Securities</t>
  </si>
  <si>
    <t>Recurring | Equity Securities</t>
  </si>
  <si>
    <t>Recurring | Forward Sale Loan Commitments</t>
  </si>
  <si>
    <t>Interest Rate Swaps Agreement | Recurring</t>
  </si>
  <si>
    <t>IRLCs | Recurring</t>
  </si>
  <si>
    <t>Level 1 | Recurring</t>
  </si>
  <si>
    <t>Level 1 | Recurring | Equity Securities</t>
  </si>
  <si>
    <t>Level 2 | Recurring</t>
  </si>
  <si>
    <t>Level 2 | Recurring | Municipal securities</t>
  </si>
  <si>
    <t>Level 2 | Recurring | U.S. Agency securities</t>
  </si>
  <si>
    <t>Level 2 | Recurring | Single Issue Trust Preferred Securities</t>
  </si>
  <si>
    <t>Level 2 | Recurring | Corporate securities</t>
  </si>
  <si>
    <t>Level 2 | Recurring | Certificates of deposit</t>
  </si>
  <si>
    <t>Level 2 | Recurring | Agency Mortgage Backed Securities</t>
  </si>
  <si>
    <t>Level 2 | Recurring | Equity Securities</t>
  </si>
  <si>
    <t>Level 2 | Recurring | Forward Sale Loan Commitments</t>
  </si>
  <si>
    <t>Level 2 | Interest Rate Swaps Agreement | Recurring</t>
  </si>
  <si>
    <t>Level 2 | IRLCs | Recurring</t>
  </si>
  <si>
    <t>Fair Value - Additional Information (Detail) - USD ($)</t>
  </si>
  <si>
    <t>Transfers into or out of Level 3 of fair value of assets</t>
  </si>
  <si>
    <t>Transfers into or out of Level 3 of fair value of liabilities</t>
  </si>
  <si>
    <t>Assets Measured at Fair Value on Nonrecurring Basis (Detail) - Fair Value on Nonrecurring Basis - USD ($) $ in Thousands</t>
  </si>
  <si>
    <t>Impaired Loans</t>
  </si>
  <si>
    <t>Total Fair value</t>
  </si>
  <si>
    <t>OREO | Non Covered Loans</t>
  </si>
  <si>
    <t>OREO | Covered Loans</t>
  </si>
  <si>
    <t>Level 3 | Impaired Loans</t>
  </si>
  <si>
    <t>Level 3 | OREO | Non Covered Loans</t>
  </si>
  <si>
    <t>Level 3 | OREO | Covered Loans</t>
  </si>
  <si>
    <t>Quantitative Information for Assets Measured at Fair Value on Nonrecurring Basis (Detail) - Fair Value on Nonrecurring Basis</t>
  </si>
  <si>
    <t>Fair Value Inputs, Assets, Quantitative Information [Line Items]</t>
  </si>
  <si>
    <t>Valuation Technique</t>
  </si>
  <si>
    <t>Discounted appraisals</t>
  </si>
  <si>
    <t>Unobservable Input</t>
  </si>
  <si>
    <t>[2]</t>
  </si>
  <si>
    <t>Appraisal adjustments</t>
  </si>
  <si>
    <t>Minimum | Impaired Loans</t>
  </si>
  <si>
    <t>Weighted Average</t>
  </si>
  <si>
    <t>Minimum | OREO | Non Covered Loans</t>
  </si>
  <si>
    <t>10.00%</t>
  </si>
  <si>
    <t>Minimum | OREO | Covered Loans</t>
  </si>
  <si>
    <t>21.00%</t>
  </si>
  <si>
    <t>Maximum | Impaired Loans</t>
  </si>
  <si>
    <t>39.00%</t>
  </si>
  <si>
    <t>33.00%</t>
  </si>
  <si>
    <t>Maximum | OREO | Non Covered Loans</t>
  </si>
  <si>
    <t>47.00%</t>
  </si>
  <si>
    <t>Maximum | OREO | Covered Loans</t>
  </si>
  <si>
    <t>65.00%</t>
  </si>
  <si>
    <t>52.00%</t>
  </si>
  <si>
    <t>Average | Impaired Loans</t>
  </si>
  <si>
    <t>22.00%</t>
  </si>
  <si>
    <t>Average | OREO | Non Covered Loans</t>
  </si>
  <si>
    <t>26.00%</t>
  </si>
  <si>
    <t>Average | OREO | Covered Loans</t>
  </si>
  <si>
    <t>46.00%</t>
  </si>
  <si>
    <t>44.00%</t>
  </si>
  <si>
    <t>Fair value is generally based on appraisals of the underlying collateral.</t>
  </si>
  <si>
    <t>Appraisals may be adjusted by management for customized discounting criteria, estimated sales costs, and proprietary qualitative adjustments.</t>
  </si>
  <si>
    <t>Carrying Amount and Fair Value of Company's Financial Instruments (Detail) - USD ($) $ in Thousands</t>
  </si>
  <si>
    <t>Available-for-sale securities</t>
  </si>
  <si>
    <t>Accrued interest receivable</t>
  </si>
  <si>
    <t>Derivative financial assets</t>
  </si>
  <si>
    <t>Liabilities</t>
  </si>
  <si>
    <t>Derivative financial liabilities</t>
  </si>
  <si>
    <t>Carrying (Reported) Amount, Fair Value Disclosure</t>
  </si>
  <si>
    <t>Cash and cash equivalents</t>
  </si>
  <si>
    <t>Loans held for investment less allowance</t>
  </si>
  <si>
    <t>Accrued interest payable</t>
  </si>
  <si>
    <t>FHLB and other borrowings</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Deposit and Loan Activity with Related Parties (Detail) - USD ($) $ in Thousands</t>
  </si>
  <si>
    <t>Related Party Transaction [Line Items]</t>
  </si>
  <si>
    <t>Increase in deposits, including new accounts</t>
  </si>
  <si>
    <t>Decrease in deposits, including closed accounts</t>
  </si>
  <si>
    <t>Net change in deposits</t>
  </si>
  <si>
    <t>Increase in existing loans, including new loans</t>
  </si>
  <si>
    <t>Decrease in existing loans, including loans paid off</t>
  </si>
  <si>
    <t>Net change in loans</t>
  </si>
  <si>
    <t>Related Party Transactions - Additional Information (Detail) - USD ($) $ in Thousands</t>
  </si>
  <si>
    <t>Loan to related parties, Increase (decreases)</t>
  </si>
  <si>
    <t>Related party fees</t>
  </si>
  <si>
    <t>Related Parties</t>
  </si>
  <si>
    <t>Other expense</t>
  </si>
  <si>
    <t>Subsidiary Board Members and Executive Officers</t>
  </si>
  <si>
    <t>Net increase (decreases) in related party deposit</t>
  </si>
  <si>
    <t>Off-Balance Sheet Financial Instruments (Detail) - USD ($) $ in Thousands</t>
  </si>
  <si>
    <t>Fair Value, Off-balance Sheet Risks, Disclosure Information [Line Items]</t>
  </si>
  <si>
    <t>Commitments to extend credit</t>
  </si>
  <si>
    <t>Commitments related to secondary market mortgage loans</t>
  </si>
  <si>
    <t>Standby letters of credit and financial guarantees</t>
  </si>
  <si>
    <t>Total off-balance sheet risk</t>
  </si>
  <si>
    <t>Reserve for unfunded commitments</t>
  </si>
  <si>
    <t>Litigation, Commitments and Contingencies - Additional Information (Detail) - USD ($) $ in Thousands</t>
  </si>
  <si>
    <t>Commitments and Contingencies Disclosure [Line Items]</t>
  </si>
  <si>
    <t>Trust preferred securities</t>
  </si>
  <si>
    <t>Company's and Bank's Capital Ratios (Detail) - USD ($) $ in Thousands</t>
  </si>
  <si>
    <t>First Community Bancshares, Inc.</t>
  </si>
  <si>
    <t>Compliance with Regulatory Capital Requirements under Banking Regulations [Line Items]</t>
  </si>
  <si>
    <t>Total Capital to Risk-Weighted Assets, actual amount</t>
  </si>
  <si>
    <t>Total Capital to Risk-Weighted Assets, actual (ratio)</t>
  </si>
  <si>
    <t>15.95%</t>
  </si>
  <si>
    <t>17.68%</t>
  </si>
  <si>
    <t>Total Capital to Risk-Weighted Assets, for capital adequacy purposes amount</t>
  </si>
  <si>
    <t>Total Capital to Risk-Weighted Assets, for capital adequacy purposes (ratio)</t>
  </si>
  <si>
    <t>Tier 1 Capital to Risk-Weighted Assets, actual amount</t>
  </si>
  <si>
    <t>Tier 1 Capital to Average Assets (Leverage), actual amount</t>
  </si>
  <si>
    <t>Tier 1 Capital to Risk-Weighted Assets, actual (ratio)</t>
  </si>
  <si>
    <t>14.73%</t>
  </si>
  <si>
    <t>16.43%</t>
  </si>
  <si>
    <t>Tier 1 Capital to Average Assets (Leverage), actual (ratio)</t>
  </si>
  <si>
    <t>10.62%</t>
  </si>
  <si>
    <t>10.12%</t>
  </si>
  <si>
    <t>Tier 1 Capital to Risk-Weighted Assets, for capital adequacy purposes amount</t>
  </si>
  <si>
    <t>Tier 1 Capital to Average Assets (Leverage), for capital adequacy purposes amount</t>
  </si>
  <si>
    <t>Tier 1 Capital to Risk-Weighted Assets, for capital adequacy purposes (ratio)</t>
  </si>
  <si>
    <t>4.00%</t>
  </si>
  <si>
    <t>Tier 1 Capital to Average Assets (Leverage), for capital adequacy purposes (ratio)</t>
  </si>
  <si>
    <t>First Community Bancshares, Inc. | Basel III Fully Phase-In</t>
  </si>
  <si>
    <t>10.50%</t>
  </si>
  <si>
    <t>8.50%</t>
  </si>
  <si>
    <t>First Community Bancshares, Inc. | Fully Phased In</t>
  </si>
  <si>
    <t>First Community Bancshares, Inc. | Phase In Schedule</t>
  </si>
  <si>
    <t>First Community Bancshares, Inc. | Basel III Phase-In</t>
  </si>
  <si>
    <t>First Community Bancshares, Inc. | Common Stock</t>
  </si>
  <si>
    <t>14.54%</t>
  </si>
  <si>
    <t>First Community Bancshares, Inc. | Common Stock | Basel III Fully Phase-In</t>
  </si>
  <si>
    <t>7.00%</t>
  </si>
  <si>
    <t>First Community Bancshares, Inc. | Common Stock | Fully Phased In</t>
  </si>
  <si>
    <t>First Community Bancshares, Inc. | Common Stock | Phase In Schedule</t>
  </si>
  <si>
    <t>4.50%</t>
  </si>
  <si>
    <t>First Community Bancshares, Inc. | Common Stock | Basel III Phase-In</t>
  </si>
  <si>
    <t>14.82%</t>
  </si>
  <si>
    <t>15.73%</t>
  </si>
  <si>
    <t>Total Capital to Risk-Weighted Assets, to be well capitalized under prompt corrective action provision amount</t>
  </si>
  <si>
    <t>Total Capital to Risk-Weighted Assets, to be well capitalized under prompt corrective action provision (ratio)</t>
  </si>
  <si>
    <t>13.60%</t>
  </si>
  <si>
    <t>14.48%</t>
  </si>
  <si>
    <t>9.77%</t>
  </si>
  <si>
    <t>8.87%</t>
  </si>
  <si>
    <t>Tier 1 Capital to Risk-Weighted Assets, to be well capitalized under prompt corrective action provision amount</t>
  </si>
  <si>
    <t>Tier 1 Capital to Average Assets (Leverage), to be well capitalized under prompt corrective action provision amount</t>
  </si>
  <si>
    <t>Tier 1 Capital to Risk-Weighted Assets, to be well capitalized under prompt corrective action provision (ratio)</t>
  </si>
  <si>
    <t>Tier 1 Capital to Average Assets (Leverage), to be well capitalized under prompt corrective action provision (ratio)</t>
  </si>
  <si>
    <t>5.00%</t>
  </si>
  <si>
    <t>First Community Bank | Basel III Fully Phase-In</t>
  </si>
  <si>
    <t>First Community Bank | Fully Phased In</t>
  </si>
  <si>
    <t>First Community Bank | Phase In Schedule</t>
  </si>
  <si>
    <t>First Community Bank | Basel III Phase-In</t>
  </si>
  <si>
    <t>First Community Bank | Common Stock</t>
  </si>
  <si>
    <t>6.50%</t>
  </si>
  <si>
    <t>First Community Bank | Common Stock | Basel III Fully Phase-In</t>
  </si>
  <si>
    <t>First Community Bank | Common Stock | Fully Phased In</t>
  </si>
  <si>
    <t>First Community Bank | Common Stock | Phase In Schedule</t>
  </si>
  <si>
    <t>First Community Bank | Common Stock | Basel III Phase-In</t>
  </si>
  <si>
    <t>Condensed Balance Sheets of Parent Company (Detail) - USD ($) $ in Thousands</t>
  </si>
  <si>
    <t>Dec. 31, 2012</t>
  </si>
  <si>
    <t>Investment in subsidiary</t>
  </si>
  <si>
    <t>Common stock</t>
  </si>
  <si>
    <t>Treasury stock</t>
  </si>
  <si>
    <t>Total liabilities and stockholders' equity</t>
  </si>
  <si>
    <t>Condensed Statements of Income (Detail) - USD ($) $ in Thousands</t>
  </si>
  <si>
    <t>Condensed Financial Statements, Captions [Line Items]</t>
  </si>
  <si>
    <t>Cash dividends received from subsidiary bank</t>
  </si>
  <si>
    <t>Other income</t>
  </si>
  <si>
    <t>Operating expense</t>
  </si>
  <si>
    <t>Equity in undistributed earnings of subsidiary</t>
  </si>
  <si>
    <t>Condensed Statements of Cash Flows (Detail) - USD ($) $ in Thousands</t>
  </si>
  <si>
    <t>Proceeds from sales of securities available-for-sale</t>
  </si>
  <si>
    <t>Payments to acquire securities available-for-sale</t>
  </si>
  <si>
    <t>Decrease (increase) in other assets</t>
  </si>
  <si>
    <t>(Decrease) increase in other liabilities</t>
  </si>
  <si>
    <t>(Repayments of) proceeds from other borrowings</t>
  </si>
  <si>
    <t>Proceeds from other financing activities</t>
  </si>
  <si>
    <t>Summary of Quarterly Earnings (Detail) - USD ($) $ / shares in Units, $ in Thousands</t>
  </si>
  <si>
    <t>Schedule Of Quarterly Financial Information [Line Items]</t>
  </si>
  <si>
    <t>Interest income</t>
  </si>
  <si>
    <t>Interest expense</t>
  </si>
  <si>
    <t>Other income, excluding net (loss) gain on sale of securities</t>
  </si>
  <si>
    <t>Income tax</t>
  </si>
  <si>
    <t>Dividend per common share</t>
  </si>
  <si>
    <t>Subsequent Events - Additional Information (Detail)</t>
  </si>
  <si>
    <t>Mar. 04, 2016USD ($)Branch</t>
  </si>
  <si>
    <t>Subsequent Event [Line Items]</t>
  </si>
  <si>
    <t>Deposit held on acquisition date by acquiree | $</t>
  </si>
  <si>
    <t>Subsequent Event | Bank of America | Southwestern Virginia</t>
  </si>
  <si>
    <t>Subsequent Event | First Bank | Southeastern, Coastal region of North Carolina</t>
  </si>
  <si>
    <t>Deposit assumed by the buyer | $</t>
  </si>
  <si>
    <t>Subsequent Event | First Bank | Southeastern, Coastal region of North Carolina | Maximum</t>
  </si>
  <si>
    <t>Loan assumed by the buyer | $</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5907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7820090</v>
      </c>
    </row>
    <row spans="1:4" r="18">
      <c t="s" s="4" r="A18">
        <v>30</v>
      </c>
      <c t="n" s="7" r="D18">
        <v>2596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4" r="A3">
        <v>235</v>
      </c>
      <c t="s" s="4" r="B3">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00</v>
      </c>
      <c t="s" s="2" r="B1">
        <v>558</v>
      </c>
    </row>
    <row spans="1:2" r="2">
      <c t="s" s="3" r="A2">
        <v>1091</v>
      </c>
    </row>
    <row spans="1:2" r="3">
      <c t="n" s="6" r="A3">
        <v>2016</v>
      </c>
      <c t="n" s="7" r="B3">
        <v>1034</v>
      </c>
    </row>
    <row spans="1:2" r="4">
      <c t="n" s="6" r="A4">
        <v>2017</v>
      </c>
      <c t="n" s="6" r="B4">
        <v>821</v>
      </c>
    </row>
    <row spans="1:2" r="5">
      <c t="n" s="6" r="A5">
        <v>2018</v>
      </c>
      <c t="n" s="6" r="B5">
        <v>624</v>
      </c>
    </row>
    <row spans="1:2" r="6">
      <c t="n" s="6" r="A6">
        <v>2019</v>
      </c>
      <c t="n" s="6" r="B6">
        <v>438</v>
      </c>
    </row>
    <row spans="1:2" r="7">
      <c t="n" s="6" r="A7">
        <v>2020</v>
      </c>
      <c t="n" s="6" r="B7">
        <v>438</v>
      </c>
    </row>
    <row spans="1:2" r="8">
      <c t="s" s="4" r="A8">
        <v>1069</v>
      </c>
      <c t="n" s="6" r="B8">
        <v>1845</v>
      </c>
    </row>
    <row spans="1:2" r="9">
      <c t="s" s="4" r="A9">
        <v>1092</v>
      </c>
      <c t="n" s="7" r="B9">
        <v>52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01</v>
      </c>
      <c t="s" s="2" r="B1">
        <v>2</v>
      </c>
      <c t="s" s="2" r="C1">
        <v>32</v>
      </c>
    </row>
    <row spans="1:3" r="2">
      <c t="s" s="3" r="A2">
        <v>1102</v>
      </c>
    </row>
    <row spans="1:3" r="3">
      <c t="s" s="4" r="A3">
        <v>1103</v>
      </c>
      <c t="n" s="7" r="B3">
        <v>451511</v>
      </c>
      <c t="n" s="7" r="C3">
        <v>417729</v>
      </c>
    </row>
    <row spans="1:3" r="4">
      <c t="s" s="3" r="A4">
        <v>1104</v>
      </c>
    </row>
    <row spans="1:3" r="5">
      <c t="s" s="4" r="A5">
        <v>1105</v>
      </c>
      <c t="n" s="6" r="B5">
        <v>347705</v>
      </c>
      <c t="n" s="6" r="C5">
        <v>353874</v>
      </c>
    </row>
    <row spans="1:3" r="6">
      <c t="s" s="4" r="A6">
        <v>1106</v>
      </c>
      <c t="n" s="6" r="B6">
        <v>213982</v>
      </c>
      <c t="n" s="6" r="C6">
        <v>225196</v>
      </c>
    </row>
    <row spans="1:3" r="7">
      <c t="s" s="4" r="A7">
        <v>1107</v>
      </c>
      <c t="n" s="6" r="B7">
        <v>316603</v>
      </c>
      <c t="n" s="6" r="C7">
        <v>300282</v>
      </c>
    </row>
    <row spans="1:3" r="8">
      <c t="s" s="4" r="A8">
        <v>616</v>
      </c>
      <c t="n" s="6" r="B8">
        <v>408519</v>
      </c>
      <c t="n" s="6" r="C8">
        <v>557352</v>
      </c>
    </row>
    <row spans="1:3" r="9">
      <c t="s" s="4" r="A9">
        <v>1108</v>
      </c>
      <c t="n" s="6" r="B9">
        <v>134939</v>
      </c>
      <c t="n" s="6" r="C9">
        <v>146326</v>
      </c>
    </row>
    <row spans="1:3" r="10">
      <c t="s" s="4" r="A10">
        <v>1109</v>
      </c>
      <c t="n" s="6" r="B10">
        <v>1421748</v>
      </c>
      <c t="n" s="6" r="C10">
        <v>1583030</v>
      </c>
    </row>
    <row spans="1:3" r="11">
      <c t="s" s="4" r="A11">
        <v>57</v>
      </c>
      <c t="n" s="7" r="B11">
        <v>1873259</v>
      </c>
      <c t="n" s="7" r="C11">
        <v>200075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s="1" r="A1">
        <v>1110</v>
      </c>
      <c t="s" s="2" r="B1">
        <v>558</v>
      </c>
    </row>
    <row spans="1:2" r="2">
      <c t="s" s="3" r="A2">
        <v>1111</v>
      </c>
    </row>
    <row spans="1:2" r="3">
      <c t="n" s="6" r="A3">
        <v>2016</v>
      </c>
      <c t="n" s="7" r="B3">
        <v>286687</v>
      </c>
    </row>
    <row spans="1:2" r="4">
      <c t="n" s="6" r="A4">
        <v>2017</v>
      </c>
      <c t="n" s="6" r="B4">
        <v>77117</v>
      </c>
    </row>
    <row spans="1:2" r="5">
      <c t="n" s="6" r="A5">
        <v>2018</v>
      </c>
      <c t="n" s="6" r="B5">
        <v>61662</v>
      </c>
    </row>
    <row spans="1:2" r="6">
      <c t="n" s="6" r="A6">
        <v>2019</v>
      </c>
      <c t="n" s="6" r="B6">
        <v>45874</v>
      </c>
    </row>
    <row spans="1:2" r="7">
      <c t="n" s="6" r="A7">
        <v>2020</v>
      </c>
      <c t="n" s="6" r="B7">
        <v>69796</v>
      </c>
    </row>
    <row spans="1:2" r="8">
      <c t="s" s="4" r="A8">
        <v>1069</v>
      </c>
      <c t="n" s="6" r="B8">
        <v>2322</v>
      </c>
    </row>
    <row spans="1:2" r="9">
      <c t="s" s="4" r="A9">
        <v>1112</v>
      </c>
      <c t="n" s="7" r="B9">
        <v>5434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13</v>
      </c>
      <c t="s" s="2" r="B1">
        <v>2</v>
      </c>
      <c t="s" s="2" r="C1">
        <v>32</v>
      </c>
    </row>
    <row spans="1:3" r="2">
      <c t="s" s="3" r="A2">
        <v>1114</v>
      </c>
    </row>
    <row spans="1:3" r="3">
      <c t="s" s="4" r="A3">
        <v>1115</v>
      </c>
      <c t="n" s="7" r="B3">
        <v>41347</v>
      </c>
      <c t="n" s="7" r="C3">
        <v>6027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6</v>
      </c>
      <c t="s" s="2" r="B1">
        <v>2</v>
      </c>
      <c t="s" s="2" r="C1">
        <v>32</v>
      </c>
    </row>
    <row spans="1:3" r="2">
      <c t="s" s="3" r="A2">
        <v>1115</v>
      </c>
    </row>
    <row spans="1:3" r="3">
      <c t="s" s="4" r="A3">
        <v>1117</v>
      </c>
      <c t="n" s="7" r="B3">
        <v>6813</v>
      </c>
    </row>
    <row spans="1:3" r="4">
      <c t="s" s="4" r="A4">
        <v>1118</v>
      </c>
      <c t="n" s="6" r="B4">
        <v>4700</v>
      </c>
    </row>
    <row spans="1:3" r="5">
      <c t="s" s="4" r="A5">
        <v>1119</v>
      </c>
      <c t="n" s="6" r="B5">
        <v>7401</v>
      </c>
    </row>
    <row spans="1:3" r="6">
      <c t="s" s="4" r="A6">
        <v>1120</v>
      </c>
      <c t="n" s="6" r="B6">
        <v>22433</v>
      </c>
    </row>
    <row spans="1:3" r="7">
      <c t="s" s="4" r="A7">
        <v>149</v>
      </c>
      <c t="n" s="7" r="B7">
        <v>41347</v>
      </c>
      <c t="n" s="7" r="C7">
        <v>6027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34"/>
    <col customWidth="1" max="3" min="3" width="14"/>
    <col customWidth="1" max="4" min="4" width="14"/>
    <col customWidth="1" max="5" min="5" width="14"/>
  </cols>
  <sheetData>
    <row spans="1:5" r="1">
      <c t="s" s="1" r="A1">
        <v>1121</v>
      </c>
      <c t="s" s="2" r="C1">
        <v>2</v>
      </c>
      <c t="s" s="2" r="D1">
        <v>4</v>
      </c>
      <c t="s" s="2" r="E1">
        <v>32</v>
      </c>
    </row>
    <row spans="1:5" r="2">
      <c t="s" s="3" r="A2">
        <v>1122</v>
      </c>
    </row>
    <row spans="1:5" r="3">
      <c t="s" s="4" r="A3">
        <v>1123</v>
      </c>
      <c t="n" s="7" r="C3">
        <v>0</v>
      </c>
      <c t="n" s="7" r="E3">
        <v>0</v>
      </c>
    </row>
    <row spans="1:5" r="4">
      <c t="s" s="3" r="A4">
        <v>1124</v>
      </c>
    </row>
    <row spans="1:5" r="5">
      <c t="s" s="4" r="A5">
        <v>59</v>
      </c>
      <c t="n" s="6" r="C5">
        <v>138614</v>
      </c>
      <c t="n" s="6" r="E5">
        <v>121742</v>
      </c>
    </row>
    <row spans="1:5" r="6">
      <c t="s" s="4" r="A6">
        <v>60</v>
      </c>
      <c t="n" s="6" r="C6">
        <v>65000</v>
      </c>
      <c t="n" s="6" r="E6">
        <v>90000</v>
      </c>
    </row>
    <row spans="1:5" r="7">
      <c t="s" s="4" r="A7">
        <v>1125</v>
      </c>
      <c t="n" s="6" r="C7">
        <v>15464</v>
      </c>
      <c t="n" s="6" r="E7">
        <v>15464</v>
      </c>
    </row>
    <row spans="1:5" r="8">
      <c t="s" s="4" r="A8">
        <v>1126</v>
      </c>
      <c t="n" s="6" r="C8">
        <v>292</v>
      </c>
      <c t="n" s="6" r="E8">
        <v>2535</v>
      </c>
    </row>
    <row spans="1:5" r="9">
      <c t="s" s="4" r="A9">
        <v>1127</v>
      </c>
      <c t="n" s="7" r="C9">
        <v>219370</v>
      </c>
      <c t="n" s="7" r="E9">
        <v>229741</v>
      </c>
    </row>
    <row spans="1:5" r="10">
      <c t="s" s="4" r="A10">
        <v>1123</v>
      </c>
      <c t="s" s="4" r="B10">
        <v>711</v>
      </c>
      <c t="s" s="4" r="C10">
        <v>1128</v>
      </c>
      <c t="s" s="4" r="E10">
        <v>1128</v>
      </c>
    </row>
    <row spans="1:5" r="11">
      <c t="s" s="4" r="A11">
        <v>1129</v>
      </c>
      <c t="s" s="4" r="B11">
        <v>711</v>
      </c>
      <c t="s" s="4" r="C11">
        <v>1130</v>
      </c>
      <c t="s" s="4" r="E11">
        <v>1131</v>
      </c>
    </row>
    <row spans="1:5" r="12">
      <c t="s" s="4" r="A12">
        <v>1129</v>
      </c>
    </row>
    <row spans="1:5" r="13">
      <c t="s" s="3" r="A13">
        <v>1124</v>
      </c>
    </row>
    <row spans="1:5" r="14">
      <c t="s" s="4" r="A14">
        <v>59</v>
      </c>
      <c t="n" s="7" r="C14">
        <v>88614</v>
      </c>
      <c t="n" s="7" r="E14">
        <v>71742</v>
      </c>
    </row>
    <row spans="1:5" r="15">
      <c t="s" s="4" r="A15">
        <v>1132</v>
      </c>
    </row>
    <row spans="1:5" r="16">
      <c t="s" s="3" r="A16">
        <v>1124</v>
      </c>
    </row>
    <row spans="1:5" r="17">
      <c t="s" s="4" r="A17">
        <v>59</v>
      </c>
      <c t="n" s="7" r="C17">
        <v>50000</v>
      </c>
      <c t="n" s="7" r="E17">
        <v>50000</v>
      </c>
    </row>
    <row spans="1:5" r="18">
      <c t="s" s="4" r="A18">
        <v>1133</v>
      </c>
    </row>
    <row spans="1:5" r="19">
      <c t="s" s="3" r="A19">
        <v>1124</v>
      </c>
    </row>
    <row spans="1:5" r="20">
      <c t="s" s="4" r="A20">
        <v>1134</v>
      </c>
      <c t="s" s="4" r="B20">
        <v>711</v>
      </c>
      <c t="s" s="4" r="C20">
        <v>1135</v>
      </c>
      <c t="s" s="4" r="E20">
        <v>1135</v>
      </c>
    </row>
    <row spans="1:5" r="21">
      <c t="s" s="4" r="A21">
        <v>1136</v>
      </c>
    </row>
    <row spans="1:5" r="22">
      <c t="s" s="3" r="A22">
        <v>1124</v>
      </c>
    </row>
    <row spans="1:5" r="23">
      <c t="s" s="4" r="A23">
        <v>60</v>
      </c>
      <c t="n" s="7" r="D23">
        <v>25000</v>
      </c>
    </row>
    <row spans="1:5" r="24">
      <c t="s" s="4" r="A24">
        <v>1134</v>
      </c>
      <c t="s" s="4" r="B24">
        <v>711</v>
      </c>
      <c t="s" s="4" r="C24">
        <v>1137</v>
      </c>
      <c t="s" s="4" r="E24">
        <v>1138</v>
      </c>
    </row>
    <row spans="1:5" r="25">
      <c t="n" r="A25"/>
    </row>
    <row spans="1:5" r="26">
      <c t="s" s="4" r="A26">
        <v>711</v>
      </c>
      <c t="s" s="4" r="B26">
        <v>1134</v>
      </c>
    </row>
  </sheetData>
  <mergeCells count="3">
    <mergeCell ref="A1:B1"/>
    <mergeCell ref="A25:D25"/>
    <mergeCell ref="B26:D2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9</v>
      </c>
      <c t="s" s="2" r="B1">
        <v>2</v>
      </c>
      <c t="s" s="2" r="C1">
        <v>32</v>
      </c>
    </row>
    <row spans="1:3" r="2">
      <c t="s" s="3" r="A2">
        <v>1140</v>
      </c>
    </row>
    <row spans="1:3" r="3">
      <c t="s" s="4" r="A3">
        <v>59</v>
      </c>
      <c t="n" s="7" r="B3">
        <v>138614</v>
      </c>
      <c t="n" s="7" r="C3">
        <v>121742</v>
      </c>
    </row>
    <row spans="1:3" r="4">
      <c t="s" s="4" r="A4">
        <v>615</v>
      </c>
    </row>
    <row spans="1:3" r="5">
      <c t="s" s="3" r="A5">
        <v>1140</v>
      </c>
    </row>
    <row spans="1:3" r="6">
      <c t="s" s="4" r="A6">
        <v>59</v>
      </c>
      <c t="n" s="6" r="B6">
        <v>1047</v>
      </c>
    </row>
    <row spans="1:3" r="7">
      <c t="s" s="4" r="A7">
        <v>610</v>
      </c>
    </row>
    <row spans="1:3" r="8">
      <c t="s" s="3" r="A8">
        <v>1140</v>
      </c>
    </row>
    <row spans="1:3" r="9">
      <c t="s" s="4" r="A9">
        <v>59</v>
      </c>
      <c t="n" s="6" r="B9">
        <v>71588</v>
      </c>
    </row>
    <row spans="1:3" r="10">
      <c t="s" s="4" r="A10">
        <v>613</v>
      </c>
    </row>
    <row spans="1:3" r="11">
      <c t="s" s="3" r="A11">
        <v>1140</v>
      </c>
    </row>
    <row spans="1:3" r="12">
      <c t="s" s="4" r="A12">
        <v>59</v>
      </c>
      <c t="n" s="6" r="B12">
        <v>65979</v>
      </c>
    </row>
    <row spans="1:3" r="13">
      <c t="s" s="4" r="A13">
        <v>1141</v>
      </c>
    </row>
    <row spans="1:3" r="14">
      <c t="s" s="3" r="A14">
        <v>1140</v>
      </c>
    </row>
    <row spans="1:3" r="15">
      <c t="s" s="4" r="A15">
        <v>59</v>
      </c>
      <c t="n" s="6" r="B15">
        <v>86604</v>
      </c>
    </row>
    <row spans="1:3" r="16">
      <c t="s" s="4" r="A16">
        <v>1142</v>
      </c>
    </row>
    <row spans="1:3" r="17">
      <c t="s" s="3" r="A17">
        <v>1140</v>
      </c>
    </row>
    <row spans="1:3" r="18">
      <c t="s" s="4" r="A18">
        <v>59</v>
      </c>
      <c t="n" s="6" r="B18">
        <v>71588</v>
      </c>
    </row>
    <row spans="1:3" r="19">
      <c t="s" s="4" r="A19">
        <v>1143</v>
      </c>
    </row>
    <row spans="1:3" r="20">
      <c t="s" s="3" r="A20">
        <v>1140</v>
      </c>
    </row>
    <row spans="1:3" r="21">
      <c t="s" s="4" r="A21">
        <v>59</v>
      </c>
      <c t="n" s="6" r="B21">
        <v>15016</v>
      </c>
    </row>
    <row spans="1:3" r="22">
      <c t="s" s="4" r="A22">
        <v>1144</v>
      </c>
    </row>
    <row spans="1:3" r="23">
      <c t="s" s="3" r="A23">
        <v>1140</v>
      </c>
    </row>
    <row spans="1:3" r="24">
      <c t="s" s="4" r="A24">
        <v>59</v>
      </c>
      <c t="n" s="6" r="B24">
        <v>202</v>
      </c>
    </row>
    <row spans="1:3" r="25">
      <c t="s" s="4" r="A25">
        <v>1145</v>
      </c>
    </row>
    <row spans="1:3" r="26">
      <c t="s" s="3" r="A26">
        <v>1140</v>
      </c>
    </row>
    <row spans="1:3" r="27">
      <c t="s" s="4" r="A27">
        <v>59</v>
      </c>
      <c t="n" s="6" r="B27">
        <v>202</v>
      </c>
    </row>
    <row spans="1:3" r="28">
      <c t="s" s="4" r="A28">
        <v>1146</v>
      </c>
    </row>
    <row spans="1:3" r="29">
      <c t="s" s="3" r="A29">
        <v>1140</v>
      </c>
    </row>
    <row spans="1:3" r="30">
      <c t="s" s="4" r="A30">
        <v>59</v>
      </c>
      <c t="n" s="6" r="B30">
        <v>51808</v>
      </c>
    </row>
    <row spans="1:3" r="31">
      <c t="s" s="4" r="A31">
        <v>1147</v>
      </c>
    </row>
    <row spans="1:3" r="32">
      <c t="s" s="3" r="A32">
        <v>1140</v>
      </c>
    </row>
    <row spans="1:3" r="33">
      <c t="s" s="4" r="A33">
        <v>59</v>
      </c>
      <c t="n" s="6" r="B33">
        <v>1047</v>
      </c>
    </row>
    <row spans="1:3" r="34">
      <c t="s" s="4" r="A34">
        <v>1148</v>
      </c>
    </row>
    <row spans="1:3" r="35">
      <c t="s" s="3" r="A35">
        <v>1140</v>
      </c>
    </row>
    <row spans="1:3" r="36">
      <c t="s" s="4" r="A36">
        <v>59</v>
      </c>
      <c t="n" s="7" r="B36">
        <v>5076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24"/>
  </cols>
  <sheetData>
    <row spans="1:2" r="1">
      <c t="s" s="1" r="A1">
        <v>1149</v>
      </c>
      <c t="s" s="2" r="B1">
        <v>558</v>
      </c>
    </row>
    <row spans="1:2" r="2">
      <c t="s" s="3" r="A2">
        <v>1150</v>
      </c>
    </row>
    <row spans="1:2" r="3">
      <c t="n" s="6" r="A3">
        <v>2016</v>
      </c>
      <c t="n" s="7" r="B3">
        <v>25000</v>
      </c>
    </row>
    <row spans="1:2" r="4">
      <c t="n" s="6" r="A4">
        <v>2017</v>
      </c>
      <c t="n" s="6" r="B4">
        <v>15000</v>
      </c>
    </row>
    <row spans="1:2" r="5">
      <c t="n" s="6" r="A5">
        <v>2018</v>
      </c>
      <c t="n" s="6" r="B5">
        <v>0</v>
      </c>
    </row>
    <row spans="1:2" r="6">
      <c t="n" s="6" r="A6">
        <v>2019</v>
      </c>
      <c t="n" s="6" r="B6">
        <v>25000</v>
      </c>
    </row>
    <row spans="1:2" r="7">
      <c t="n" s="6" r="A7">
        <v>2020</v>
      </c>
      <c t="n" s="6" r="B7">
        <v>0</v>
      </c>
    </row>
    <row spans="1:2" r="8">
      <c t="s" s="4" r="A8">
        <v>1069</v>
      </c>
      <c t="n" s="6" r="B8">
        <v>50000</v>
      </c>
    </row>
    <row spans="1:2" r="9">
      <c t="s" s="4" r="A9">
        <v>149</v>
      </c>
      <c t="n" s="7" r="B9">
        <v>115000</v>
      </c>
    </row>
    <row spans="1:2" r="10">
      <c t="s" s="4" r="A10">
        <v>1151</v>
      </c>
      <c t="s" s="4" r="B10">
        <v>1152</v>
      </c>
    </row>
    <row spans="1:2" r="11">
      <c t="s" s="4" r="A11">
        <v>1133</v>
      </c>
    </row>
    <row spans="1:2" r="12">
      <c t="s" s="3" r="A12">
        <v>1150</v>
      </c>
    </row>
    <row spans="1:2" r="13">
      <c t="n" s="6" r="A13">
        <v>2016</v>
      </c>
      <c t="n" s="7" r="B13">
        <v>25000</v>
      </c>
    </row>
    <row spans="1:2" r="14">
      <c t="n" s="6" r="A14">
        <v>2018</v>
      </c>
      <c t="n" s="6" r="B14">
        <v>0</v>
      </c>
    </row>
    <row spans="1:2" r="15">
      <c t="n" s="6" r="A15">
        <v>2019</v>
      </c>
      <c t="n" s="6" r="B15">
        <v>25000</v>
      </c>
    </row>
    <row spans="1:2" r="16">
      <c t="n" s="6" r="A16">
        <v>2020</v>
      </c>
      <c t="n" s="6" r="B16">
        <v>0</v>
      </c>
    </row>
    <row spans="1:2" r="17">
      <c t="s" s="4" r="A17">
        <v>149</v>
      </c>
      <c t="n" s="7" r="B17">
        <v>50000</v>
      </c>
    </row>
    <row spans="1:2" r="18">
      <c t="s" s="4" r="A18">
        <v>1151</v>
      </c>
      <c t="s" s="4" r="B18">
        <v>1153</v>
      </c>
    </row>
    <row spans="1:2" r="19">
      <c t="s" s="4" r="A19">
        <v>1136</v>
      </c>
    </row>
    <row spans="1:2" r="20">
      <c t="s" s="3" r="A20">
        <v>1150</v>
      </c>
    </row>
    <row spans="1:2" r="21">
      <c t="n" s="6" r="A21">
        <v>2017</v>
      </c>
      <c t="n" s="7" r="B21">
        <v>15000</v>
      </c>
    </row>
    <row spans="1:2" r="22">
      <c t="n" s="6" r="A22">
        <v>2018</v>
      </c>
      <c t="n" s="6" r="B22">
        <v>0</v>
      </c>
    </row>
    <row spans="1:2" r="23">
      <c t="n" s="6" r="A23">
        <v>2020</v>
      </c>
      <c t="n" s="6" r="B23">
        <v>0</v>
      </c>
    </row>
    <row spans="1:2" r="24">
      <c t="s" s="4" r="A24">
        <v>1069</v>
      </c>
      <c t="n" s="6" r="B24">
        <v>50000</v>
      </c>
    </row>
    <row spans="1:2" r="25">
      <c t="s" s="4" r="A25">
        <v>149</v>
      </c>
      <c t="n" s="7" r="B25">
        <v>65000</v>
      </c>
    </row>
    <row spans="1:2" r="26">
      <c t="s" s="4" r="A26">
        <v>1151</v>
      </c>
      <c t="s" s="4" r="B26">
        <v>115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5"/>
    <col customWidth="1" max="3" min="3" width="28"/>
    <col customWidth="1" max="4" min="4" width="14"/>
  </cols>
  <sheetData>
    <row spans="1:4" r="1">
      <c t="s" s="1" r="A1">
        <v>1155</v>
      </c>
      <c t="s" s="2" r="B1">
        <v>1156</v>
      </c>
      <c t="s" s="2" r="C1">
        <v>1</v>
      </c>
    </row>
    <row spans="1:4" r="2">
      <c t="s" s="2" r="B2">
        <v>4</v>
      </c>
      <c t="s" s="2" r="C2">
        <v>2</v>
      </c>
      <c t="s" s="2" r="D2">
        <v>32</v>
      </c>
    </row>
    <row spans="1:4" r="3">
      <c t="s" s="3" r="A3">
        <v>1122</v>
      </c>
    </row>
    <row spans="1:4" r="4">
      <c t="s" s="4" r="A4">
        <v>60</v>
      </c>
      <c t="n" s="7" r="C4">
        <v>65000000</v>
      </c>
      <c t="n" s="7" r="D4">
        <v>90000000</v>
      </c>
    </row>
    <row spans="1:4" r="5">
      <c t="s" s="4" r="A5">
        <v>1157</v>
      </c>
      <c t="n" s="6" r="C5">
        <v>22690000</v>
      </c>
    </row>
    <row spans="1:4" r="6">
      <c t="s" s="4" r="A6">
        <v>1158</v>
      </c>
      <c t="n" s="6" r="C6">
        <v>874680000</v>
      </c>
    </row>
    <row spans="1:4" r="7">
      <c t="s" s="4" r="A7">
        <v>1159</v>
      </c>
    </row>
    <row spans="1:4" r="8">
      <c t="s" s="3" r="A8">
        <v>1122</v>
      </c>
    </row>
    <row spans="1:4" r="9">
      <c t="s" s="4" r="A9">
        <v>1160</v>
      </c>
      <c t="n" s="7" r="C9">
        <v>15460000</v>
      </c>
    </row>
    <row spans="1:4" r="10">
      <c t="s" s="4" r="A10">
        <v>1161</v>
      </c>
      <c t="s" s="4" r="C10">
        <v>1162</v>
      </c>
    </row>
    <row spans="1:4" r="11">
      <c t="s" s="4" r="A11">
        <v>1163</v>
      </c>
    </row>
    <row spans="1:4" r="12">
      <c t="s" s="3" r="A12">
        <v>1122</v>
      </c>
    </row>
    <row spans="1:4" r="13">
      <c t="s" s="4" r="A13">
        <v>1164</v>
      </c>
      <c t="s" s="4" r="C13">
        <v>1165</v>
      </c>
    </row>
    <row spans="1:4" r="14">
      <c t="s" s="4" r="A14">
        <v>1136</v>
      </c>
    </row>
    <row spans="1:4" r="15">
      <c t="s" s="3" r="A15">
        <v>1122</v>
      </c>
    </row>
    <row spans="1:4" r="16">
      <c t="s" s="4" r="A16">
        <v>60</v>
      </c>
      <c t="n" s="7" r="B16">
        <v>25000000</v>
      </c>
    </row>
    <row spans="1:4" r="17">
      <c t="s" s="4" r="A17">
        <v>1166</v>
      </c>
      <c t="n" s="6" r="B17">
        <v>1700000</v>
      </c>
    </row>
    <row spans="1:4" r="18">
      <c t="s" s="4" r="A18">
        <v>1167</v>
      </c>
      <c t="n" s="7" r="C18">
        <v>403100000</v>
      </c>
    </row>
    <row spans="1:4" r="19">
      <c t="s" s="4" r="A19">
        <v>1168</v>
      </c>
    </row>
    <row spans="1:4" r="20">
      <c t="s" s="3" r="A20">
        <v>1122</v>
      </c>
    </row>
    <row spans="1:4" r="21">
      <c t="s" s="4" r="A21">
        <v>1164</v>
      </c>
      <c t="s" s="4" r="C21">
        <v>1169</v>
      </c>
    </row>
    <row spans="1:4" r="22">
      <c t="s" s="4" r="A22">
        <v>1170</v>
      </c>
      <c t="n" s="7" r="C22">
        <v>15000000</v>
      </c>
    </row>
    <row spans="1:4" r="23">
      <c t="s" s="4" r="A23">
        <v>1171</v>
      </c>
      <c t="s" s="4" r="C23">
        <v>1172</v>
      </c>
    </row>
    <row spans="1:4" r="24">
      <c t="s" s="4" r="A24">
        <v>1173</v>
      </c>
      <c t="s" s="4" r="C24">
        <v>1174</v>
      </c>
    </row>
    <row spans="1:4" r="25">
      <c t="s" s="4" r="A25">
        <v>1175</v>
      </c>
      <c t="n" s="7" r="C25">
        <v>0</v>
      </c>
      <c t="n" s="7" r="D25">
        <v>2000000</v>
      </c>
    </row>
    <row spans="1:4" r="26">
      <c t="s" s="4" r="A26">
        <v>1176</v>
      </c>
    </row>
    <row spans="1:4" r="27">
      <c t="s" s="3" r="A27">
        <v>1122</v>
      </c>
    </row>
    <row spans="1:4" r="28">
      <c t="s" s="4" r="A28">
        <v>1177</v>
      </c>
      <c t="n" s="7" r="B28">
        <v>25000000</v>
      </c>
    </row>
    <row spans="1:4" r="29">
      <c t="s" s="4" r="A29">
        <v>1178</v>
      </c>
      <c t="s" s="4" r="B29">
        <v>1179</v>
      </c>
    </row>
    <row spans="1:4" r="30">
      <c t="s" s="4" r="A30">
        <v>1180</v>
      </c>
      <c t="n" s="6" r="B30">
        <v>20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181</v>
      </c>
      <c t="s" s="2" r="B1">
        <v>1182</v>
      </c>
    </row>
    <row spans="1:6" r="2">
      <c t="s" s="2" r="B2">
        <v>541</v>
      </c>
      <c t="s" s="2" r="C2">
        <v>1183</v>
      </c>
      <c t="s" s="2" r="D2">
        <v>1184</v>
      </c>
      <c t="s" s="2" r="E2">
        <v>2</v>
      </c>
      <c t="s" s="2" r="F2">
        <v>32</v>
      </c>
    </row>
    <row spans="1:6" r="3">
      <c t="s" s="3" r="A3">
        <v>1185</v>
      </c>
    </row>
    <row spans="1:6" r="4">
      <c t="s" s="4" r="A4">
        <v>1186</v>
      </c>
      <c t="n" s="7" r="E4">
        <v>5335000</v>
      </c>
      <c t="n" s="7" r="F4">
        <v>8937000</v>
      </c>
    </row>
    <row spans="1:6" r="5">
      <c t="s" s="4" r="A5">
        <v>1187</v>
      </c>
    </row>
    <row spans="1:6" r="6">
      <c t="s" s="3" r="A6">
        <v>1185</v>
      </c>
    </row>
    <row spans="1:6" r="7">
      <c t="s" s="4" r="A7">
        <v>1188</v>
      </c>
      <c t="s" s="4" r="B7">
        <v>1189</v>
      </c>
      <c t="s" s="4" r="C7">
        <v>1190</v>
      </c>
      <c t="s" s="4" r="D7">
        <v>513</v>
      </c>
    </row>
    <row spans="1:6" r="8">
      <c t="s" s="4" r="A8">
        <v>1186</v>
      </c>
      <c t="n" s="7" r="B8">
        <v>1200000</v>
      </c>
      <c t="n" s="7" r="C8">
        <v>4370000</v>
      </c>
      <c t="n" s="7" r="D8">
        <v>35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37</v>
      </c>
      <c t="s" s="2" r="B1">
        <v>1</v>
      </c>
    </row>
    <row spans="1:2" r="2">
      <c t="s" s="2" r="B2">
        <v>2</v>
      </c>
    </row>
    <row spans="1:2" r="3">
      <c t="s" s="4" r="A3">
        <v>237</v>
      </c>
      <c t="s" s="4" r="B3">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91</v>
      </c>
      <c t="s" s="2" r="B1">
        <v>2</v>
      </c>
      <c t="s" s="2" r="C1">
        <v>541</v>
      </c>
      <c t="s" s="2" r="D1">
        <v>32</v>
      </c>
      <c t="s" s="2" r="E1">
        <v>1183</v>
      </c>
      <c t="s" s="2" r="F1">
        <v>1184</v>
      </c>
    </row>
    <row spans="1:6" r="2">
      <c t="s" s="3" r="A2">
        <v>1185</v>
      </c>
    </row>
    <row spans="1:6" r="3">
      <c t="s" s="4" r="A3">
        <v>1192</v>
      </c>
      <c t="n" s="7" r="B3">
        <v>5335000</v>
      </c>
      <c t="n" s="7" r="D3">
        <v>8937000</v>
      </c>
    </row>
    <row spans="1:6" r="4">
      <c t="s" s="4" r="A4">
        <v>1193</v>
      </c>
      <c t="n" s="6" r="D4">
        <v>5000</v>
      </c>
    </row>
    <row spans="1:6" r="5">
      <c t="s" s="4" r="A5">
        <v>1194</v>
      </c>
      <c t="n" s="6" r="B5">
        <v>251000</v>
      </c>
      <c t="n" s="6" r="D5">
        <v>214000</v>
      </c>
    </row>
    <row spans="1:6" r="6">
      <c t="s" s="4" r="A6">
        <v>1195</v>
      </c>
    </row>
    <row spans="1:6" r="7">
      <c t="s" s="3" r="A7">
        <v>1185</v>
      </c>
    </row>
    <row spans="1:6" r="8">
      <c t="s" s="4" r="A8">
        <v>1192</v>
      </c>
      <c t="n" s="6" r="D8">
        <v>4574000</v>
      </c>
    </row>
    <row spans="1:6" r="9">
      <c t="s" s="4" r="A9">
        <v>1193</v>
      </c>
      <c t="n" s="6" r="D9">
        <v>5000</v>
      </c>
    </row>
    <row spans="1:6" r="10">
      <c t="s" s="4" r="A10">
        <v>1194</v>
      </c>
      <c t="n" s="6" r="D10">
        <v>5000</v>
      </c>
    </row>
    <row spans="1:6" r="11">
      <c t="s" s="4" r="A11">
        <v>1196</v>
      </c>
    </row>
    <row spans="1:6" r="12">
      <c t="s" s="3" r="A12">
        <v>1185</v>
      </c>
    </row>
    <row spans="1:6" r="13">
      <c t="s" s="4" r="A13">
        <v>1192</v>
      </c>
      <c t="n" s="6" r="D13">
        <v>1391000</v>
      </c>
    </row>
    <row spans="1:6" r="14">
      <c t="s" s="4" r="A14">
        <v>1193</v>
      </c>
      <c t="n" s="6" r="D14">
        <v>5000</v>
      </c>
    </row>
    <row spans="1:6" r="15">
      <c t="s" s="4" r="A15">
        <v>1187</v>
      </c>
    </row>
    <row spans="1:6" r="16">
      <c t="s" s="3" r="A16">
        <v>1185</v>
      </c>
    </row>
    <row spans="1:6" r="17">
      <c t="s" s="4" r="A17">
        <v>1192</v>
      </c>
      <c t="n" s="7" r="C17">
        <v>1200000</v>
      </c>
      <c t="n" s="7" r="E17">
        <v>4370000</v>
      </c>
      <c t="n" s="7" r="F17">
        <v>3500000</v>
      </c>
    </row>
    <row spans="1:6" r="18">
      <c t="s" s="4" r="A18">
        <v>1197</v>
      </c>
    </row>
    <row spans="1:6" r="19">
      <c t="s" s="3" r="A19">
        <v>1185</v>
      </c>
    </row>
    <row spans="1:6" r="20">
      <c t="s" s="4" r="A20">
        <v>1192</v>
      </c>
      <c t="n" s="6" r="B20">
        <v>5335000</v>
      </c>
      <c t="n" s="6" r="D20">
        <v>4363000</v>
      </c>
    </row>
    <row spans="1:6" r="21">
      <c t="s" s="4" r="A21">
        <v>1194</v>
      </c>
      <c t="n" s="7" r="B21">
        <v>251000</v>
      </c>
      <c t="n" s="6" r="D21">
        <v>209000</v>
      </c>
    </row>
    <row spans="1:6" r="22">
      <c t="s" s="4" r="A22">
        <v>1198</v>
      </c>
    </row>
    <row spans="1:6" r="23">
      <c t="s" s="3" r="A23">
        <v>1185</v>
      </c>
    </row>
    <row spans="1:6" r="24">
      <c t="s" s="4" r="A24">
        <v>1192</v>
      </c>
      <c t="n" s="6" r="D24">
        <v>3183000</v>
      </c>
    </row>
    <row spans="1:6" r="25">
      <c t="s" s="4" r="A25">
        <v>1194</v>
      </c>
      <c t="n" s="7" r="D25">
        <v>5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199</v>
      </c>
      <c t="s" s="2" r="B1">
        <v>1</v>
      </c>
    </row>
    <row spans="1:2" r="2">
      <c t="s" s="2" r="B2">
        <v>560</v>
      </c>
    </row>
    <row spans="1:2" r="3">
      <c t="s" s="3" r="A3">
        <v>1200</v>
      </c>
    </row>
    <row spans="1:2" r="4">
      <c t="s" s="4" r="A4">
        <v>1201</v>
      </c>
      <c t="n" s="7" r="B4">
        <v>-128</v>
      </c>
    </row>
    <row spans="1:2" r="5">
      <c t="s" s="4" r="A5">
        <v>1195</v>
      </c>
    </row>
    <row spans="1:2" r="6">
      <c t="s" s="3" r="A6">
        <v>1200</v>
      </c>
    </row>
    <row spans="1:2" r="7">
      <c t="s" s="4" r="A7">
        <v>1201</v>
      </c>
      <c t="n" s="6" r="B7">
        <v>-128</v>
      </c>
    </row>
    <row spans="1:2" r="8">
      <c t="s" s="4" r="A8">
        <v>1202</v>
      </c>
    </row>
    <row spans="1:2" r="9">
      <c t="s" s="3" r="A9">
        <v>1200</v>
      </c>
    </row>
    <row spans="1:2" r="10">
      <c t="s" s="4" r="A10">
        <v>1201</v>
      </c>
      <c t="n" s="6" r="B10">
        <v>-169</v>
      </c>
    </row>
    <row spans="1:2" r="11">
      <c t="s" s="4" r="A11">
        <v>1203</v>
      </c>
    </row>
    <row spans="1:2" r="12">
      <c t="s" s="3" r="A12">
        <v>1200</v>
      </c>
    </row>
    <row spans="1:2" r="13">
      <c t="s" s="4" r="A13">
        <v>1201</v>
      </c>
      <c t="n" s="7" r="B13">
        <v>4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04</v>
      </c>
      <c t="s" s="2" r="B1">
        <v>1</v>
      </c>
    </row>
    <row spans="1:5" r="2">
      <c t="s" s="2" r="B2">
        <v>2</v>
      </c>
      <c t="s" s="2" r="C2">
        <v>32</v>
      </c>
      <c t="s" s="2" r="D2">
        <v>84</v>
      </c>
      <c t="s" s="2" r="E2">
        <v>1205</v>
      </c>
    </row>
    <row spans="1:5" r="3">
      <c t="s" s="3" r="A3">
        <v>1206</v>
      </c>
    </row>
    <row spans="1:5" r="4">
      <c t="s" s="4" r="A4">
        <v>1207</v>
      </c>
      <c t="n" s="6" r="B4">
        <v>428785</v>
      </c>
      <c t="n" s="6" r="C4">
        <v>457765</v>
      </c>
      <c t="n" s="6" r="E4">
        <v>499075</v>
      </c>
    </row>
    <row spans="1:5" r="5">
      <c t="s" s="4" r="A5">
        <v>1208</v>
      </c>
      <c t="n" s="7" r="B5">
        <v>3060</v>
      </c>
      <c t="n" s="7" r="C5">
        <v>2880</v>
      </c>
      <c t="n" s="7" r="D5">
        <v>3020</v>
      </c>
    </row>
    <row spans="1:5" r="6">
      <c t="s" s="4" r="A6">
        <v>1209</v>
      </c>
      <c t="n" s="6" r="B6">
        <v>458</v>
      </c>
      <c t="n" s="6" r="C6">
        <v>451</v>
      </c>
    </row>
    <row spans="1:5" r="7">
      <c t="s" s="4" r="A7">
        <v>1210</v>
      </c>
      <c t="n" s="6" r="B7">
        <v>60</v>
      </c>
      <c t="n" s="6" r="C7">
        <v>60</v>
      </c>
      <c t="n" s="6" r="D7">
        <v>60</v>
      </c>
    </row>
    <row spans="1:5" r="8">
      <c t="s" s="4" r="A8">
        <v>1211</v>
      </c>
    </row>
    <row spans="1:5" r="9">
      <c t="s" s="3" r="A9">
        <v>1206</v>
      </c>
    </row>
    <row spans="1:5" r="10">
      <c t="s" s="4" r="A10">
        <v>1212</v>
      </c>
      <c t="n" s="6" r="B10">
        <v>125</v>
      </c>
    </row>
    <row spans="1:5" r="11">
      <c t="s" s="4" r="A11">
        <v>1213</v>
      </c>
    </row>
    <row spans="1:5" r="12">
      <c t="s" s="3" r="A12">
        <v>1206</v>
      </c>
    </row>
    <row spans="1:5" r="13">
      <c t="s" s="4" r="A13">
        <v>1212</v>
      </c>
      <c t="n" s="7" r="B13">
        <v>4080</v>
      </c>
    </row>
    <row spans="1:5" r="14">
      <c t="s" s="4" r="A14">
        <v>1214</v>
      </c>
    </row>
    <row spans="1:5" r="15">
      <c t="s" s="3" r="A15">
        <v>1206</v>
      </c>
    </row>
    <row spans="1:5" r="16">
      <c t="s" s="4" r="A16">
        <v>1215</v>
      </c>
      <c t="s" s="4" r="B16">
        <v>1216</v>
      </c>
    </row>
    <row spans="1:5" r="17">
      <c t="s" s="4" r="A17">
        <v>1217</v>
      </c>
      <c t="s" s="4" r="B17">
        <v>1218</v>
      </c>
    </row>
    <row spans="1:5" r="18">
      <c t="s" s="4" r="A18">
        <v>1219</v>
      </c>
      <c t="n" s="7" r="B18">
        <v>7080</v>
      </c>
      <c t="n" s="7" r="C18">
        <v>6630</v>
      </c>
    </row>
    <row spans="1:5" r="19">
      <c t="s" s="4" r="A19">
        <v>1220</v>
      </c>
      <c t="n" s="7" r="B19">
        <v>-111</v>
      </c>
    </row>
    <row spans="1:5" r="20">
      <c t="s" s="4" r="A20">
        <v>1221</v>
      </c>
      <c t="s" s="4" r="B20">
        <v>1222</v>
      </c>
      <c t="s" s="4" r="C20">
        <v>1223</v>
      </c>
    </row>
    <row spans="1:5" r="21">
      <c t="s" s="4" r="A21">
        <v>1224</v>
      </c>
    </row>
    <row spans="1:5" r="22">
      <c t="s" s="3" r="A22">
        <v>1206</v>
      </c>
    </row>
    <row spans="1:5" r="23">
      <c t="s" s="4" r="A23">
        <v>1225</v>
      </c>
      <c t="n" s="7" r="B23">
        <v>1530</v>
      </c>
      <c t="n" s="7" r="C23">
        <v>1580</v>
      </c>
      <c t="n" s="7" r="D23">
        <v>1610</v>
      </c>
    </row>
    <row spans="1:5" r="24">
      <c t="s" s="4" r="A24">
        <v>427</v>
      </c>
    </row>
    <row spans="1:5" r="25">
      <c t="s" s="3" r="A25">
        <v>1206</v>
      </c>
    </row>
    <row spans="1:5" r="26">
      <c t="s" s="4" r="A26">
        <v>1217</v>
      </c>
      <c t="s" s="4" r="B26">
        <v>1226</v>
      </c>
    </row>
    <row spans="1:5" r="27">
      <c t="s" s="4" r="A27">
        <v>1219</v>
      </c>
      <c t="n" s="7" r="B27">
        <v>1310</v>
      </c>
      <c t="n" s="7" r="C27">
        <v>997</v>
      </c>
    </row>
    <row spans="1:5" r="28">
      <c t="s" s="4" r="A28">
        <v>1221</v>
      </c>
      <c t="s" s="4" r="B28">
        <v>1222</v>
      </c>
      <c t="s" s="4" r="C28">
        <v>1223</v>
      </c>
    </row>
    <row spans="1:5" r="29">
      <c t="s" s="4" r="A29">
        <v>1227</v>
      </c>
      <c t="s" s="4" r="B29">
        <v>6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228</v>
      </c>
      <c t="s" s="2" r="B1">
        <v>1</v>
      </c>
    </row>
    <row spans="1:4" r="2">
      <c t="s" s="2" r="B2">
        <v>2</v>
      </c>
      <c t="s" s="2" r="C2">
        <v>32</v>
      </c>
      <c t="s" s="2" r="D2">
        <v>84</v>
      </c>
    </row>
    <row spans="1:4" r="3">
      <c t="s" s="4" r="A3">
        <v>1214</v>
      </c>
    </row>
    <row spans="1:4" r="4">
      <c t="s" s="3" r="A4">
        <v>1206</v>
      </c>
    </row>
    <row spans="1:4" r="5">
      <c t="s" s="4" r="A5">
        <v>1229</v>
      </c>
      <c t="n" s="7" r="B5">
        <v>133</v>
      </c>
      <c t="n" s="7" r="C5">
        <v>106</v>
      </c>
      <c t="n" s="7" r="D5">
        <v>135</v>
      </c>
    </row>
    <row spans="1:4" r="6">
      <c t="s" s="4" r="A6">
        <v>1230</v>
      </c>
      <c t="n" s="6" r="B6">
        <v>281</v>
      </c>
      <c t="n" s="6" r="C6">
        <v>290</v>
      </c>
      <c t="n" s="6" r="D6">
        <v>246</v>
      </c>
    </row>
    <row spans="1:4" r="7">
      <c t="s" s="4" r="A7">
        <v>1231</v>
      </c>
      <c t="n" s="6" r="B7">
        <v>7</v>
      </c>
      <c t="n" s="6" r="D7">
        <v>49</v>
      </c>
    </row>
    <row spans="1:4" r="8">
      <c t="s" s="4" r="A8">
        <v>1232</v>
      </c>
      <c t="n" s="6" r="B8">
        <v>187</v>
      </c>
      <c t="n" s="6" r="C8">
        <v>187</v>
      </c>
      <c t="n" s="6" r="D8">
        <v>187</v>
      </c>
    </row>
    <row spans="1:4" r="9">
      <c t="s" s="4" r="A9">
        <v>1233</v>
      </c>
      <c t="n" s="6" r="B9">
        <v>608</v>
      </c>
      <c t="n" s="6" r="C9">
        <v>583</v>
      </c>
      <c t="n" s="6" r="D9">
        <v>617</v>
      </c>
    </row>
    <row spans="1:4" r="10">
      <c t="s" s="4" r="A10">
        <v>427</v>
      </c>
    </row>
    <row spans="1:4" r="11">
      <c t="s" s="3" r="A11">
        <v>1206</v>
      </c>
    </row>
    <row spans="1:4" r="12">
      <c t="s" s="4" r="A12">
        <v>1229</v>
      </c>
      <c t="n" s="6" r="B12">
        <v>47</v>
      </c>
      <c t="n" s="6" r="C12">
        <v>22</v>
      </c>
      <c t="n" s="6" r="D12">
        <v>26</v>
      </c>
    </row>
    <row spans="1:4" r="13">
      <c t="s" s="4" r="A13">
        <v>1230</v>
      </c>
      <c t="n" s="6" r="B13">
        <v>53</v>
      </c>
      <c t="n" s="6" r="C13">
        <v>46</v>
      </c>
      <c t="n" s="6" r="D13">
        <v>41</v>
      </c>
    </row>
    <row spans="1:4" r="14">
      <c t="s" s="4" r="A14">
        <v>1231</v>
      </c>
      <c t="n" s="6" r="B14">
        <v>60</v>
      </c>
      <c t="n" s="6" r="D14">
        <v>1</v>
      </c>
    </row>
    <row spans="1:4" r="15">
      <c t="s" s="4" r="A15">
        <v>1232</v>
      </c>
      <c t="n" s="6" r="B15">
        <v>72</v>
      </c>
      <c t="n" s="6" r="C15">
        <v>73</v>
      </c>
      <c t="n" s="6" r="D15">
        <v>90</v>
      </c>
    </row>
    <row spans="1:4" r="16">
      <c t="s" s="4" r="A16">
        <v>1233</v>
      </c>
      <c t="n" s="7" r="B16">
        <v>232</v>
      </c>
      <c t="n" s="7" r="C16">
        <v>141</v>
      </c>
      <c t="n" s="7" r="D16">
        <v>1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21"/>
  </cols>
  <sheetData>
    <row spans="1:2" r="1">
      <c t="s" s="1" r="A1">
        <v>1234</v>
      </c>
      <c t="s" s="2" r="B1">
        <v>558</v>
      </c>
    </row>
    <row spans="1:2" r="2">
      <c t="s" s="4" r="A2">
        <v>1235</v>
      </c>
    </row>
    <row spans="1:2" r="3">
      <c t="s" s="3" r="A3">
        <v>1206</v>
      </c>
    </row>
    <row spans="1:2" r="4">
      <c t="n" s="6" r="A4">
        <v>2016</v>
      </c>
      <c t="n" s="7" r="B4">
        <v>249</v>
      </c>
    </row>
    <row spans="1:2" r="5">
      <c t="n" s="6" r="A5">
        <v>2017</v>
      </c>
      <c t="n" s="6" r="B5">
        <v>352</v>
      </c>
    </row>
    <row spans="1:2" r="6">
      <c t="n" s="6" r="A6">
        <v>2018</v>
      </c>
      <c t="n" s="6" r="B6">
        <v>352</v>
      </c>
    </row>
    <row spans="1:2" r="7">
      <c t="n" s="6" r="A7">
        <v>2019</v>
      </c>
      <c t="n" s="6" r="B7">
        <v>350</v>
      </c>
    </row>
    <row spans="1:2" r="8">
      <c t="n" s="6" r="A8">
        <v>2020</v>
      </c>
      <c t="n" s="6" r="B8">
        <v>374</v>
      </c>
    </row>
    <row spans="1:2" r="9">
      <c t="s" s="4" r="A9">
        <v>1236</v>
      </c>
      <c t="n" s="6" r="B9">
        <v>2118</v>
      </c>
    </row>
    <row spans="1:2" r="10">
      <c t="s" s="4" r="A10">
        <v>427</v>
      </c>
    </row>
    <row spans="1:2" r="11">
      <c t="s" s="3" r="A11">
        <v>1206</v>
      </c>
    </row>
    <row spans="1:2" r="12">
      <c t="n" s="6" r="A12">
        <v>2016</v>
      </c>
      <c t="n" s="6" r="B12">
        <v>84</v>
      </c>
    </row>
    <row spans="1:2" r="13">
      <c t="n" s="6" r="A13">
        <v>2017</v>
      </c>
      <c t="n" s="6" r="B13">
        <v>110</v>
      </c>
    </row>
    <row spans="1:2" r="14">
      <c t="n" s="6" r="A14">
        <v>2018</v>
      </c>
      <c t="n" s="6" r="B14">
        <v>108</v>
      </c>
    </row>
    <row spans="1:2" r="15">
      <c t="n" s="6" r="A15">
        <v>2019</v>
      </c>
      <c t="n" s="6" r="B15">
        <v>106</v>
      </c>
    </row>
    <row spans="1:2" r="16">
      <c t="n" s="6" r="A16">
        <v>2020</v>
      </c>
      <c t="n" s="6" r="B16">
        <v>149</v>
      </c>
    </row>
    <row spans="1:2" r="17">
      <c t="s" s="4" r="A17">
        <v>1236</v>
      </c>
      <c t="n" s="7" r="B17">
        <v>70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1237</v>
      </c>
      <c t="s" s="2" r="B1">
        <v>1</v>
      </c>
    </row>
    <row spans="1:4" r="2">
      <c t="s" s="2" r="B2">
        <v>2</v>
      </c>
      <c t="s" s="2" r="C2">
        <v>32</v>
      </c>
      <c t="s" s="2" r="D2">
        <v>84</v>
      </c>
    </row>
    <row spans="1:4" r="3">
      <c t="s" s="4" r="A3">
        <v>551</v>
      </c>
    </row>
    <row spans="1:4" r="4">
      <c t="s" s="3" r="A4">
        <v>1238</v>
      </c>
    </row>
    <row spans="1:4" r="5">
      <c t="s" s="4" r="A5">
        <v>1239</v>
      </c>
      <c t="n" s="7" r="B5">
        <v>20000</v>
      </c>
      <c t="n" s="7" r="C5">
        <v>13000</v>
      </c>
      <c t="n" s="7" r="D5">
        <v>22000</v>
      </c>
    </row>
    <row spans="1:4" r="6">
      <c t="s" s="4" r="A6">
        <v>1240</v>
      </c>
      <c t="n" s="6" r="B6">
        <v>0</v>
      </c>
    </row>
    <row spans="1:4" r="7">
      <c t="s" s="4" r="A7">
        <v>553</v>
      </c>
    </row>
    <row spans="1:4" r="8">
      <c t="s" s="3" r="A8">
        <v>1238</v>
      </c>
    </row>
    <row spans="1:4" r="9">
      <c t="s" s="4" r="A9">
        <v>1241</v>
      </c>
      <c t="n" s="7" r="B9">
        <v>54000</v>
      </c>
    </row>
    <row spans="1:4" r="10">
      <c t="s" s="4" r="A10">
        <v>1242</v>
      </c>
      <c t="s" s="4" r="B10">
        <v>1243</v>
      </c>
    </row>
    <row spans="1:4" r="11">
      <c t="s" s="4" r="A11">
        <v>1244</v>
      </c>
    </row>
    <row spans="1:4" r="12">
      <c t="s" s="3" r="A12">
        <v>1238</v>
      </c>
    </row>
    <row spans="1:4" r="13">
      <c t="s" s="4" r="A13">
        <v>1241</v>
      </c>
      <c t="n" s="7" r="B13">
        <v>0</v>
      </c>
    </row>
    <row spans="1:4" r="14">
      <c t="s" s="4" r="A14">
        <v>1245</v>
      </c>
    </row>
    <row spans="1:4" r="15">
      <c t="s" s="3" r="A15">
        <v>1238</v>
      </c>
    </row>
    <row spans="1:4" r="16">
      <c t="s" s="4" r="A16">
        <v>1246</v>
      </c>
      <c t="n" s="6" r="B16">
        <v>600000</v>
      </c>
    </row>
    <row spans="1:4" r="17">
      <c t="s" s="4" r="A17">
        <v>1247</v>
      </c>
      <c t="s" s="4" r="B17">
        <v>513</v>
      </c>
    </row>
    <row spans="1:4" r="18">
      <c t="s" s="4" r="A18">
        <v>1248</v>
      </c>
      <c t="s" s="4" r="B18">
        <v>1249</v>
      </c>
    </row>
    <row spans="1:4" r="19">
      <c t="s" s="4" r="A19">
        <v>1250</v>
      </c>
    </row>
    <row spans="1:4" r="20">
      <c t="s" s="3" r="A20">
        <v>1238</v>
      </c>
    </row>
    <row spans="1:4" r="21">
      <c t="s" s="4" r="A21">
        <v>1251</v>
      </c>
      <c t="s" s="4" r="B21">
        <v>125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3</v>
      </c>
      <c t="s" s="2" r="B1">
        <v>1</v>
      </c>
    </row>
    <row spans="1:4" r="2">
      <c t="s" s="2" r="B2">
        <v>2</v>
      </c>
      <c t="s" s="2" r="C2">
        <v>32</v>
      </c>
      <c t="s" s="2" r="D2">
        <v>84</v>
      </c>
    </row>
    <row spans="1:4" r="3">
      <c t="s" s="3" r="A3">
        <v>1254</v>
      </c>
    </row>
    <row spans="1:4" r="4">
      <c t="s" s="4" r="A4">
        <v>1255</v>
      </c>
      <c t="n" s="7" r="B4">
        <v>93</v>
      </c>
      <c t="n" s="7" r="C4">
        <v>349</v>
      </c>
      <c t="n" s="7" r="D4">
        <v>574</v>
      </c>
    </row>
    <row spans="1:4" r="5">
      <c t="s" s="4" r="A5">
        <v>1256</v>
      </c>
      <c t="n" s="7" r="B5">
        <v>8</v>
      </c>
      <c t="n" s="7" r="C5">
        <v>5</v>
      </c>
      <c t="n" s="7" r="D5">
        <v>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s>
  <sheetData>
    <row spans="1:4" r="1">
      <c t="s" s="1" r="A1">
        <v>1257</v>
      </c>
      <c t="s" s="2" r="B1">
        <v>1</v>
      </c>
    </row>
    <row spans="1:4" r="2">
      <c t="s" s="2" r="B2">
        <v>2</v>
      </c>
      <c t="s" s="2" r="C2">
        <v>32</v>
      </c>
      <c t="s" s="2" r="D2">
        <v>84</v>
      </c>
    </row>
    <row spans="1:4" r="3">
      <c t="s" s="3" r="A3">
        <v>1258</v>
      </c>
    </row>
    <row spans="1:4" r="4">
      <c t="s" s="4" r="A4">
        <v>1259</v>
      </c>
      <c t="n" s="6" r="B4">
        <v>326022</v>
      </c>
    </row>
    <row spans="1:4" r="5">
      <c t="s" s="4" r="A5">
        <v>1260</v>
      </c>
      <c t="n" s="6" r="B5">
        <v>0</v>
      </c>
    </row>
    <row spans="1:4" r="6">
      <c t="s" s="4" r="A6">
        <v>1261</v>
      </c>
      <c t="n" s="6" r="B6">
        <v>4323</v>
      </c>
      <c t="n" s="6" r="C6">
        <v>3854</v>
      </c>
      <c t="n" s="6" r="D6">
        <v>5850</v>
      </c>
    </row>
    <row spans="1:4" r="7">
      <c t="s" s="4" r="A7">
        <v>1262</v>
      </c>
      <c t="n" s="6" r="B7">
        <v>85295</v>
      </c>
    </row>
    <row spans="1:4" r="8">
      <c t="s" s="4" r="A8">
        <v>1263</v>
      </c>
      <c t="n" s="6" r="B8">
        <v>236404</v>
      </c>
      <c t="n" s="6" r="C8">
        <v>326022</v>
      </c>
    </row>
    <row spans="1:4" r="9">
      <c t="s" s="4" r="A9">
        <v>1264</v>
      </c>
      <c t="n" s="6" r="B9">
        <v>236404</v>
      </c>
    </row>
    <row spans="1:4" r="10">
      <c t="s" s="3" r="A10">
        <v>1265</v>
      </c>
    </row>
    <row spans="1:4" r="11">
      <c t="s" s="4" r="A11">
        <v>1259</v>
      </c>
      <c t="n" s="8" r="B11">
        <v>20.54</v>
      </c>
    </row>
    <row spans="1:4" r="12">
      <c t="s" s="4" r="A12">
        <v>1260</v>
      </c>
      <c t="n" s="6" r="B12">
        <v>0</v>
      </c>
    </row>
    <row spans="1:4" r="13">
      <c t="s" s="4" r="A13">
        <v>1261</v>
      </c>
      <c t="n" s="9" r="B13">
        <v>12.64</v>
      </c>
    </row>
    <row spans="1:4" r="14">
      <c t="s" s="4" r="A14">
        <v>1262</v>
      </c>
      <c t="n" s="9" r="B14">
        <v>21.98</v>
      </c>
    </row>
    <row spans="1:4" r="15">
      <c t="s" s="4" r="A15">
        <v>1263</v>
      </c>
      <c t="n" s="9" r="B15">
        <v>20.17</v>
      </c>
      <c t="n" s="8" r="C15">
        <v>20.54</v>
      </c>
    </row>
    <row spans="1:4" r="16">
      <c t="s" s="4" r="A16">
        <v>1264</v>
      </c>
      <c t="n" s="8" r="B16">
        <v>20.17</v>
      </c>
    </row>
    <row spans="1:4" r="17">
      <c t="s" s="3" r="A17">
        <v>1266</v>
      </c>
    </row>
    <row spans="1:4" r="18">
      <c t="s" s="4" r="A18">
        <v>1263</v>
      </c>
      <c t="s" s="4" r="B18">
        <v>1267</v>
      </c>
    </row>
    <row spans="1:4" r="19">
      <c t="s" s="4" r="A19">
        <v>1264</v>
      </c>
      <c t="s" s="4" r="B19">
        <v>1267</v>
      </c>
    </row>
    <row spans="1:4" r="20">
      <c t="s" s="3" r="A20">
        <v>1268</v>
      </c>
    </row>
    <row spans="1:4" r="21">
      <c t="s" s="4" r="A21">
        <v>1263</v>
      </c>
      <c t="n" s="7" r="B21">
        <v>707</v>
      </c>
    </row>
    <row spans="1:4" r="22">
      <c t="s" s="4" r="A22">
        <v>1264</v>
      </c>
      <c t="n" s="7" r="B22">
        <v>70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spans="1:2" r="1">
      <c t="s" s="1" r="A1">
        <v>1269</v>
      </c>
      <c t="s" s="2" r="B1">
        <v>1</v>
      </c>
    </row>
    <row spans="1:2" r="2">
      <c t="s" s="2" r="B2">
        <v>1270</v>
      </c>
    </row>
    <row spans="1:2" r="3">
      <c t="s" s="3" r="A3">
        <v>1271</v>
      </c>
    </row>
    <row spans="1:2" r="4">
      <c t="s" s="4" r="A4">
        <v>1272</v>
      </c>
      <c t="n" s="6" r="B4">
        <v>900</v>
      </c>
    </row>
    <row spans="1:2" r="5">
      <c t="s" s="4" r="A5">
        <v>1273</v>
      </c>
      <c t="n" s="6" r="B5">
        <v>9654</v>
      </c>
    </row>
    <row spans="1:2" r="6">
      <c t="s" s="4" r="A6">
        <v>1274</v>
      </c>
      <c t="n" s="6" r="B6">
        <v>-5227</v>
      </c>
    </row>
    <row spans="1:2" r="7">
      <c t="s" s="4" r="A7">
        <v>1275</v>
      </c>
      <c t="n" s="6" r="B7">
        <v>0</v>
      </c>
    </row>
    <row spans="1:2" r="8">
      <c t="s" s="4" r="A8">
        <v>1276</v>
      </c>
      <c t="n" s="6" r="B8">
        <v>5327</v>
      </c>
    </row>
    <row spans="1:2" r="9">
      <c t="s" s="3" r="A9">
        <v>1277</v>
      </c>
    </row>
    <row spans="1:2" r="10">
      <c t="s" s="4" r="A10">
        <v>1278</v>
      </c>
      <c t="n" s="8" r="B10">
        <v>16.24</v>
      </c>
    </row>
    <row spans="1:2" r="11">
      <c t="s" s="4" r="A11">
        <v>1279</v>
      </c>
      <c t="n" s="9" r="B11">
        <v>16.9</v>
      </c>
    </row>
    <row spans="1:2" r="12">
      <c t="s" s="4" r="A12">
        <v>1280</v>
      </c>
      <c t="n" s="9" r="B12">
        <v>16.84</v>
      </c>
    </row>
    <row spans="1:2" r="13">
      <c t="s" s="4" r="A13">
        <v>1281</v>
      </c>
      <c t="n" s="6" r="B13">
        <v>0</v>
      </c>
    </row>
    <row spans="1:2" r="14">
      <c t="s" s="4" r="A14">
        <v>1282</v>
      </c>
      <c t="n" s="8" r="B14">
        <v>16.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30"/>
  </cols>
  <sheetData>
    <row spans="1:2" r="1">
      <c t="s" s="1" r="A1">
        <v>1283</v>
      </c>
      <c t="s" s="2" r="B1">
        <v>1</v>
      </c>
    </row>
    <row spans="1:2" r="2">
      <c t="s" s="2" r="B2">
        <v>1270</v>
      </c>
    </row>
    <row spans="1:2" r="3">
      <c t="s" s="3" r="A3">
        <v>1271</v>
      </c>
    </row>
    <row spans="1:2" r="4">
      <c t="s" s="4" r="A4">
        <v>1272</v>
      </c>
      <c t="n" s="6" r="B4">
        <v>22902</v>
      </c>
    </row>
    <row spans="1:2" r="5">
      <c t="s" s="4" r="A5">
        <v>1273</v>
      </c>
      <c t="n" s="6" r="B5">
        <v>0</v>
      </c>
    </row>
    <row spans="1:2" r="6">
      <c t="s" s="4" r="A6">
        <v>1274</v>
      </c>
      <c t="n" s="6" r="B6">
        <v>-12906</v>
      </c>
    </row>
    <row spans="1:2" r="7">
      <c t="s" s="4" r="A7">
        <v>1275</v>
      </c>
      <c t="n" s="6" r="B7">
        <v>-148</v>
      </c>
    </row>
    <row spans="1:2" r="8">
      <c t="s" s="4" r="A8">
        <v>1276</v>
      </c>
      <c t="n" s="6" r="B8">
        <v>9848</v>
      </c>
    </row>
    <row spans="1:2" r="9">
      <c t="s" s="3" r="A9">
        <v>1277</v>
      </c>
    </row>
    <row spans="1:2" r="10">
      <c t="s" s="4" r="A10">
        <v>1278</v>
      </c>
      <c t="n" s="8" r="B10">
        <v>15.79</v>
      </c>
    </row>
    <row spans="1:2" r="11">
      <c t="s" s="4" r="A11">
        <v>1279</v>
      </c>
      <c t="n" s="6" r="B11">
        <v>0</v>
      </c>
    </row>
    <row spans="1:2" r="12">
      <c t="s" s="4" r="A12">
        <v>1280</v>
      </c>
      <c t="n" s="9" r="B12">
        <v>15.77</v>
      </c>
    </row>
    <row spans="1:2" r="13">
      <c t="s" s="4" r="A13">
        <v>1281</v>
      </c>
      <c t="n" s="9" r="B13">
        <v>15.56</v>
      </c>
    </row>
    <row spans="1:2" r="14">
      <c t="s" s="4" r="A14">
        <v>1282</v>
      </c>
      <c t="n" s="8" r="B14">
        <v>15.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239</v>
      </c>
      <c t="s" s="2" r="B1">
        <v>1</v>
      </c>
    </row>
    <row spans="1:2" r="2">
      <c t="s" s="2" r="B2">
        <v>2</v>
      </c>
    </row>
    <row spans="1:2" r="3">
      <c t="s" s="4" r="A3">
        <v>239</v>
      </c>
      <c t="s" s="4" r="B3">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84</v>
      </c>
      <c t="s" s="2" r="C1">
        <v>1</v>
      </c>
    </row>
    <row spans="1:5" r="2">
      <c t="s" s="2" r="C2">
        <v>2</v>
      </c>
      <c t="s" s="2" r="D2">
        <v>32</v>
      </c>
      <c t="s" s="2" r="E2">
        <v>84</v>
      </c>
    </row>
    <row spans="1:5" r="3">
      <c t="s" s="3" r="A3">
        <v>110</v>
      </c>
    </row>
    <row spans="1:5" r="4">
      <c t="s" s="4" r="A4">
        <v>1285</v>
      </c>
      <c t="n" s="7" r="C4">
        <v>1690</v>
      </c>
      <c t="n" s="7" r="D4">
        <v>1304</v>
      </c>
      <c t="n" s="7" r="E4">
        <v>1162</v>
      </c>
    </row>
    <row spans="1:5" r="5">
      <c t="s" s="4" r="A5">
        <v>793</v>
      </c>
      <c t="s" s="4" r="B5">
        <v>711</v>
      </c>
      <c t="n" s="6" r="C5">
        <v>2439</v>
      </c>
      <c t="n" s="6" r="D5">
        <v>3051</v>
      </c>
      <c t="n" s="6" r="E5">
        <v>4073</v>
      </c>
    </row>
    <row spans="1:5" r="6">
      <c t="s" s="4" r="A6">
        <v>1286</v>
      </c>
      <c t="n" s="6" r="C6">
        <v>4129</v>
      </c>
      <c t="n" s="6" r="D6">
        <v>4355</v>
      </c>
      <c t="n" s="6" r="E6">
        <v>5235</v>
      </c>
    </row>
    <row spans="1:5" r="7">
      <c t="s" s="3" r="A7">
        <v>120</v>
      </c>
    </row>
    <row spans="1:5" r="8">
      <c t="s" s="4" r="A8">
        <v>1287</v>
      </c>
      <c t="n" s="6" r="C8">
        <v>3401</v>
      </c>
      <c t="n" s="6" r="D8">
        <v>3856</v>
      </c>
      <c t="n" s="6" r="E8">
        <v>3157</v>
      </c>
    </row>
    <row spans="1:5" r="9">
      <c t="s" s="4" r="A9">
        <v>1288</v>
      </c>
      <c t="n" s="6" r="C9">
        <v>2438</v>
      </c>
      <c t="n" s="6" r="D9">
        <v>2094</v>
      </c>
      <c t="n" s="6" r="E9">
        <v>2037</v>
      </c>
    </row>
    <row spans="1:5" r="10">
      <c t="s" s="4" r="A10">
        <v>1289</v>
      </c>
      <c t="n" s="6" r="C10">
        <v>2407</v>
      </c>
      <c t="n" s="6" r="D10">
        <v>2102</v>
      </c>
      <c t="n" s="6" r="E10">
        <v>1605</v>
      </c>
    </row>
    <row spans="1:5" r="11">
      <c t="s" s="4" r="A11">
        <v>1290</v>
      </c>
      <c t="n" s="6" r="C11">
        <v>1595</v>
      </c>
      <c t="n" s="6" r="D11">
        <v>1715</v>
      </c>
      <c t="n" s="6" r="E11">
        <v>1707</v>
      </c>
    </row>
    <row spans="1:5" r="12">
      <c t="s" s="4" r="A12">
        <v>1291</v>
      </c>
      <c t="n" s="6" r="C12">
        <v>1309</v>
      </c>
      <c t="n" s="6" r="D12">
        <v>1001</v>
      </c>
      <c t="n" s="6" r="E12">
        <v>1686</v>
      </c>
    </row>
    <row spans="1:5" r="13">
      <c t="s" s="4" r="A13">
        <v>1292</v>
      </c>
      <c t="n" s="6" r="C13">
        <v>1272</v>
      </c>
      <c t="n" s="6" r="D13">
        <v>1436</v>
      </c>
      <c t="n" s="6" r="E13">
        <v>2564</v>
      </c>
    </row>
    <row spans="1:5" r="14">
      <c t="s" s="4" r="A14">
        <v>1293</v>
      </c>
      <c t="n" s="6" r="C14">
        <v>1228</v>
      </c>
      <c t="n" s="6" r="D14">
        <v>1514</v>
      </c>
      <c t="n" s="6" r="E14">
        <v>1472</v>
      </c>
    </row>
    <row spans="1:5" r="15">
      <c t="s" s="4" r="A15">
        <v>1294</v>
      </c>
      <c t="n" s="6" r="C15">
        <v>259</v>
      </c>
      <c t="n" s="6" r="D15">
        <v>935</v>
      </c>
      <c t="n" s="6" r="E15">
        <v>1520</v>
      </c>
    </row>
    <row spans="1:5" r="16">
      <c t="s" s="4" r="A16">
        <v>793</v>
      </c>
      <c t="s" s="4" r="B16">
        <v>711</v>
      </c>
      <c t="n" s="6" r="C16">
        <v>7202</v>
      </c>
      <c t="n" s="6" r="D16">
        <v>7589</v>
      </c>
      <c t="n" s="6" r="E16">
        <v>7500</v>
      </c>
    </row>
    <row spans="1:5" r="17">
      <c t="s" s="4" r="A17">
        <v>1295</v>
      </c>
      <c t="n" s="7" r="C17">
        <v>21111</v>
      </c>
      <c t="n" s="7" r="D17">
        <v>22242</v>
      </c>
      <c t="n" s="7" r="E17">
        <v>23248</v>
      </c>
    </row>
    <row spans="1:5" r="18">
      <c t="n" r="A18"/>
    </row>
    <row spans="1:5" r="19">
      <c t="s" s="4" r="A19">
        <v>711</v>
      </c>
      <c t="s" s="4" r="B19">
        <v>1296</v>
      </c>
    </row>
  </sheetData>
  <mergeCells count="4">
    <mergeCell ref="A1:B2"/>
    <mergeCell ref="C1:E1"/>
    <mergeCell ref="A18:D18"/>
    <mergeCell ref="B19:D1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spans="1:2" r="1">
      <c t="s" s="1" r="A1">
        <v>1297</v>
      </c>
      <c t="s" s="2" r="B1">
        <v>1</v>
      </c>
    </row>
    <row spans="1:2" r="2">
      <c t="s" s="2" r="B2">
        <v>2</v>
      </c>
    </row>
    <row spans="1:2" r="3">
      <c t="s" s="3" r="A3">
        <v>1298</v>
      </c>
    </row>
    <row spans="1:2" r="4">
      <c t="s" s="4" r="A4">
        <v>1299</v>
      </c>
      <c t="s" s="4" r="B4">
        <v>13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1</v>
      </c>
      <c t="s" s="2" r="B1">
        <v>539</v>
      </c>
      <c t="s" s="2" r="J1">
        <v>1</v>
      </c>
    </row>
    <row spans="1:12" r="2">
      <c t="s" s="2" r="B2">
        <v>2</v>
      </c>
      <c t="s" s="2" r="C2">
        <v>540</v>
      </c>
      <c t="s" s="2" r="D2">
        <v>4</v>
      </c>
      <c t="s" s="2" r="E2">
        <v>541</v>
      </c>
      <c t="s" s="2" r="F2">
        <v>32</v>
      </c>
      <c t="s" s="2" r="G2">
        <v>542</v>
      </c>
      <c t="s" s="2" r="H2">
        <v>543</v>
      </c>
      <c t="s" s="2" r="I2">
        <v>544</v>
      </c>
      <c t="s" s="2" r="J2">
        <v>2</v>
      </c>
      <c t="s" s="2" r="K2">
        <v>32</v>
      </c>
      <c t="s" s="2" r="L2">
        <v>84</v>
      </c>
    </row>
    <row spans="1:12" r="3">
      <c t="s" s="3" r="A3">
        <v>1302</v>
      </c>
    </row>
    <row spans="1:12" r="4">
      <c t="s" s="4" r="A4">
        <v>1303</v>
      </c>
      <c t="n" s="7" r="J4">
        <v>-254</v>
      </c>
      <c t="n" s="7" r="K4">
        <v>7234</v>
      </c>
      <c t="n" s="7" r="L4">
        <v>12819</v>
      </c>
    </row>
    <row spans="1:12" r="5">
      <c t="s" s="4" r="A5">
        <v>1304</v>
      </c>
      <c t="n" s="6" r="J5">
        <v>581</v>
      </c>
      <c t="n" s="6" r="K5">
        <v>1325</v>
      </c>
      <c t="n" s="6" r="L5">
        <v>1743</v>
      </c>
    </row>
    <row spans="1:12" r="6">
      <c t="s" s="4" r="A6">
        <v>1305</v>
      </c>
      <c t="n" s="6" r="J6">
        <v>327</v>
      </c>
      <c t="n" s="6" r="K6">
        <v>8559</v>
      </c>
      <c t="n" s="6" r="L6">
        <v>14562</v>
      </c>
    </row>
    <row spans="1:12" r="7">
      <c t="s" s="3" r="A7">
        <v>1306</v>
      </c>
    </row>
    <row spans="1:12" r="8">
      <c t="s" s="4" r="A8">
        <v>1303</v>
      </c>
      <c t="n" s="6" r="J8">
        <v>10034</v>
      </c>
      <c t="n" s="6" r="K8">
        <v>2971</v>
      </c>
      <c t="n" s="6" r="L8">
        <v>-3136</v>
      </c>
    </row>
    <row spans="1:12" r="9">
      <c t="s" s="4" r="A9">
        <v>1304</v>
      </c>
      <c t="n" s="6" r="J9">
        <v>1020</v>
      </c>
      <c t="n" s="6" r="K9">
        <v>794</v>
      </c>
      <c t="n" s="6" r="L9">
        <v>-518</v>
      </c>
    </row>
    <row spans="1:12" r="10">
      <c t="s" s="4" r="A10">
        <v>1307</v>
      </c>
      <c t="n" s="6" r="J10">
        <v>11054</v>
      </c>
      <c t="n" s="6" r="K10">
        <v>3765</v>
      </c>
      <c t="n" s="6" r="L10">
        <v>-3654</v>
      </c>
    </row>
    <row spans="1:12" r="11">
      <c t="s" s="4" r="A11">
        <v>1308</v>
      </c>
      <c t="n" s="7" r="B11">
        <v>2993</v>
      </c>
      <c t="n" s="7" r="C11">
        <v>3084</v>
      </c>
      <c t="n" s="7" r="D11">
        <v>2467</v>
      </c>
      <c t="n" s="7" r="E11">
        <v>2837</v>
      </c>
      <c t="n" s="7" r="F11">
        <v>2931</v>
      </c>
      <c t="n" s="7" r="G11">
        <v>3609</v>
      </c>
      <c t="n" s="7" r="H11">
        <v>3223</v>
      </c>
      <c t="n" s="7" r="I11">
        <v>2561</v>
      </c>
      <c t="n" s="7" r="J11">
        <v>11381</v>
      </c>
      <c t="n" s="7" r="K11">
        <v>12324</v>
      </c>
      <c t="n" s="7" r="L11">
        <v>1090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9</v>
      </c>
      <c t="s" s="2" r="B1">
        <v>2</v>
      </c>
      <c t="s" s="2" r="C1">
        <v>32</v>
      </c>
    </row>
    <row spans="1:3" r="2">
      <c t="s" s="3" r="A2">
        <v>1310</v>
      </c>
    </row>
    <row spans="1:3" r="3">
      <c t="s" s="4" r="A3">
        <v>825</v>
      </c>
      <c t="n" s="7" r="B3">
        <v>7741</v>
      </c>
      <c t="n" s="7" r="C3">
        <v>7519</v>
      </c>
    </row>
    <row spans="1:3" r="4">
      <c t="s" s="4" r="A4">
        <v>1311</v>
      </c>
      <c t="n" s="6" r="B4">
        <v>2331</v>
      </c>
      <c t="n" s="6" r="C4">
        <v>2560</v>
      </c>
    </row>
    <row spans="1:3" r="5">
      <c t="s" s="4" r="A5">
        <v>1312</v>
      </c>
      <c t="n" s="6" r="B5">
        <v>1511</v>
      </c>
      <c t="n" s="6" r="C5">
        <v>4477</v>
      </c>
    </row>
    <row spans="1:3" r="6">
      <c t="s" s="4" r="A6">
        <v>1313</v>
      </c>
      <c t="n" s="6" r="B6">
        <v>5014</v>
      </c>
      <c t="n" s="6" r="C6">
        <v>5343</v>
      </c>
    </row>
    <row spans="1:3" r="7">
      <c t="s" s="4" r="A7">
        <v>1314</v>
      </c>
      <c t="n" s="6" r="B7">
        <v>6551</v>
      </c>
      <c t="n" s="6" r="C7">
        <v>6582</v>
      </c>
    </row>
    <row spans="1:3" r="8">
      <c t="s" s="4" r="A8">
        <v>1315</v>
      </c>
      <c t="n" s="6" r="B8">
        <v>4082</v>
      </c>
      <c t="n" s="6" r="C8">
        <v>7584</v>
      </c>
    </row>
    <row spans="1:3" r="9">
      <c t="s" s="4" r="A9">
        <v>1316</v>
      </c>
      <c t="n" s="6" r="B9">
        <v>4529</v>
      </c>
      <c t="n" s="6" r="C9">
        <v>4421</v>
      </c>
    </row>
    <row spans="1:3" r="10">
      <c t="s" s="4" r="A10">
        <v>1317</v>
      </c>
      <c t="n" s="6" r="B10">
        <v>2578</v>
      </c>
      <c t="n" s="6" r="C10">
        <v>6427</v>
      </c>
    </row>
    <row spans="1:3" r="11">
      <c t="s" s="4" r="A11">
        <v>1318</v>
      </c>
      <c t="n" s="6" r="B11">
        <v>34337</v>
      </c>
      <c t="n" s="6" r="C11">
        <v>44913</v>
      </c>
    </row>
    <row spans="1:3" r="12">
      <c t="s" s="3" r="A12">
        <v>1319</v>
      </c>
    </row>
    <row spans="1:3" r="13">
      <c t="s" s="4" r="A13">
        <v>46</v>
      </c>
      <c t="n" s="6" r="B13">
        <v>13162</v>
      </c>
      <c t="n" s="6" r="C13">
        <v>12548</v>
      </c>
    </row>
    <row spans="1:3" r="14">
      <c t="s" s="4" r="A14">
        <v>1320</v>
      </c>
      <c t="n" s="6" r="B14">
        <v>2658</v>
      </c>
      <c t="n" s="6" r="C14">
        <v>2453</v>
      </c>
    </row>
    <row spans="1:3" r="15">
      <c t="s" s="4" r="A15">
        <v>1321</v>
      </c>
      <c t="n" s="6" r="B15">
        <v>1975</v>
      </c>
      <c t="n" s="6" r="C15">
        <v>2007</v>
      </c>
    </row>
    <row spans="1:3" r="16">
      <c t="s" s="4" r="A16">
        <v>793</v>
      </c>
      <c t="n" s="6" r="B16">
        <v>347</v>
      </c>
      <c t="n" s="6" r="C16">
        <v>442</v>
      </c>
    </row>
    <row spans="1:3" r="17">
      <c t="s" s="4" r="A17">
        <v>1322</v>
      </c>
      <c t="n" s="6" r="B17">
        <v>18142</v>
      </c>
      <c t="n" s="6" r="C17">
        <v>17450</v>
      </c>
    </row>
    <row spans="1:3" r="18">
      <c t="s" s="4" r="A18">
        <v>1323</v>
      </c>
      <c t="n" s="7" r="B18">
        <v>16195</v>
      </c>
      <c t="n" s="7" r="C18">
        <v>2746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4</v>
      </c>
      <c t="s" s="2" r="B1">
        <v>1</v>
      </c>
    </row>
    <row spans="1:4" r="2">
      <c t="s" s="2" r="B2">
        <v>2</v>
      </c>
      <c t="s" s="2" r="C2">
        <v>32</v>
      </c>
      <c t="s" s="2" r="D2">
        <v>84</v>
      </c>
    </row>
    <row spans="1:4" r="3">
      <c t="s" s="3" r="A3">
        <v>1325</v>
      </c>
    </row>
    <row spans="1:4" r="4">
      <c t="s" s="4" r="A4">
        <v>1326</v>
      </c>
      <c t="s" s="4" r="B4">
        <v>1216</v>
      </c>
      <c t="s" s="4" r="C4">
        <v>1216</v>
      </c>
      <c t="s" s="4" r="D4">
        <v>1216</v>
      </c>
    </row>
    <row spans="1:4" r="5">
      <c t="s" s="3" r="A5">
        <v>1327</v>
      </c>
    </row>
    <row spans="1:4" r="6">
      <c t="s" s="4" r="A6">
        <v>1328</v>
      </c>
      <c t="s" s="4" r="B6">
        <v>1329</v>
      </c>
      <c t="s" s="4" r="C6">
        <v>1330</v>
      </c>
      <c t="s" s="4" r="D6">
        <v>1331</v>
      </c>
    </row>
    <row spans="1:4" r="7">
      <c t="s" s="4" r="A7">
        <v>1332</v>
      </c>
      <c t="s" s="4" r="B7">
        <v>1333</v>
      </c>
      <c t="s" s="4" r="C7">
        <v>1334</v>
      </c>
      <c t="s" s="4" r="D7">
        <v>1335</v>
      </c>
    </row>
    <row spans="1:4" r="8">
      <c t="s" s="4" r="A8">
        <v>1336</v>
      </c>
      <c t="s" s="4" r="B8">
        <v>1337</v>
      </c>
      <c t="s" s="4" r="C8">
        <v>1338</v>
      </c>
      <c t="s" s="4" r="D8">
        <v>1339</v>
      </c>
    </row>
    <row spans="1:4" r="9">
      <c t="s" s="4" r="A9">
        <v>1340</v>
      </c>
      <c t="s" s="4" r="B9">
        <v>1341</v>
      </c>
      <c t="s" s="4" r="C9">
        <v>1342</v>
      </c>
      <c t="s" s="4" r="D9">
        <v>1343</v>
      </c>
    </row>
    <row spans="1:4" r="10">
      <c t="s" s="4" r="A10">
        <v>1344</v>
      </c>
      <c t="s" s="4" r="B10">
        <v>1345</v>
      </c>
      <c t="s" s="4" r="C10">
        <v>1346</v>
      </c>
      <c t="s" s="4" r="D10">
        <v>134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8</v>
      </c>
      <c t="s" s="2" r="B1">
        <v>1</v>
      </c>
    </row>
    <row spans="1:4" r="2">
      <c t="s" s="2" r="B2">
        <v>2</v>
      </c>
      <c t="s" s="2" r="C2">
        <v>32</v>
      </c>
      <c t="s" s="2" r="D2">
        <v>84</v>
      </c>
    </row>
    <row spans="1:4" r="3">
      <c t="s" s="3" r="A3">
        <v>1349</v>
      </c>
    </row>
    <row spans="1:4" r="4">
      <c t="s" s="4" r="A4">
        <v>710</v>
      </c>
      <c t="n" s="7" r="B4">
        <v>-5605</v>
      </c>
      <c t="n" s="7" r="C4">
        <v>-14740</v>
      </c>
      <c t="n" s="7" r="D4">
        <v>-1825</v>
      </c>
    </row>
    <row spans="1:4" r="5">
      <c t="s" s="4" r="A5">
        <v>1350</v>
      </c>
      <c t="n" s="6" r="B5">
        <v>471</v>
      </c>
      <c t="n" s="6" r="C5">
        <v>10620</v>
      </c>
      <c t="n" s="6" r="D5">
        <v>-12759</v>
      </c>
    </row>
    <row spans="1:4" r="6">
      <c t="s" s="4" r="A6">
        <v>1351</v>
      </c>
      <c t="n" s="6" r="B6">
        <v>-113</v>
      </c>
      <c t="n" s="6" r="C6">
        <v>-1485</v>
      </c>
      <c t="n" s="6" r="D6">
        <v>-156</v>
      </c>
    </row>
    <row spans="1:4" r="7">
      <c t="s" s="4" r="A7">
        <v>146</v>
      </c>
      <c t="n" s="6" r="B7">
        <v>358</v>
      </c>
      <c t="n" s="6" r="C7">
        <v>9135</v>
      </c>
      <c t="n" s="6" r="D7">
        <v>-12915</v>
      </c>
    </row>
    <row spans="1:4" r="8">
      <c t="s" s="4" r="A8">
        <v>714</v>
      </c>
      <c t="n" s="6" r="B8">
        <v>-5247</v>
      </c>
      <c t="n" s="6" r="C8">
        <v>-5605</v>
      </c>
      <c t="n" s="6" r="D8">
        <v>-14740</v>
      </c>
    </row>
    <row spans="1:4" r="9">
      <c t="s" s="4" r="A9">
        <v>1352</v>
      </c>
    </row>
    <row spans="1:4" r="10">
      <c t="s" s="3" r="A10">
        <v>1349</v>
      </c>
    </row>
    <row spans="1:4" r="11">
      <c t="s" s="4" r="A11">
        <v>710</v>
      </c>
      <c t="n" s="6" r="B11">
        <v>-4266</v>
      </c>
      <c t="n" s="6" r="C11">
        <v>-13640</v>
      </c>
      <c t="n" s="6" r="D11">
        <v>-283</v>
      </c>
    </row>
    <row spans="1:4" r="12">
      <c t="s" s="4" r="A12">
        <v>1350</v>
      </c>
      <c t="n" s="6" r="B12">
        <v>291</v>
      </c>
      <c t="n" s="6" r="C12">
        <v>10697</v>
      </c>
      <c t="n" s="6" r="D12">
        <v>-13406</v>
      </c>
    </row>
    <row spans="1:4" r="13">
      <c t="s" s="4" r="A13">
        <v>1351</v>
      </c>
      <c t="n" s="6" r="B13">
        <v>90</v>
      </c>
      <c t="n" s="6" r="C13">
        <v>-1323</v>
      </c>
      <c t="n" s="6" r="D13">
        <v>49</v>
      </c>
    </row>
    <row spans="1:4" r="14">
      <c t="s" s="4" r="A14">
        <v>146</v>
      </c>
      <c t="n" s="6" r="B14">
        <v>381</v>
      </c>
      <c t="n" s="6" r="C14">
        <v>9374</v>
      </c>
      <c t="n" s="6" r="D14">
        <v>-13357</v>
      </c>
    </row>
    <row spans="1:4" r="15">
      <c t="s" s="4" r="A15">
        <v>714</v>
      </c>
      <c t="n" s="6" r="B15">
        <v>-3885</v>
      </c>
      <c t="n" s="6" r="C15">
        <v>-4266</v>
      </c>
      <c t="n" s="6" r="D15">
        <v>-13640</v>
      </c>
    </row>
    <row spans="1:4" r="16">
      <c t="s" s="4" r="A16">
        <v>1353</v>
      </c>
    </row>
    <row spans="1:4" r="17">
      <c t="s" s="3" r="A17">
        <v>1349</v>
      </c>
    </row>
    <row spans="1:4" r="18">
      <c t="s" s="4" r="A18">
        <v>710</v>
      </c>
      <c t="n" s="6" r="B18">
        <v>-1339</v>
      </c>
      <c t="n" s="6" r="C18">
        <v>-1100</v>
      </c>
      <c t="n" s="6" r="D18">
        <v>-1542</v>
      </c>
    </row>
    <row spans="1:4" r="19">
      <c t="s" s="4" r="A19">
        <v>1350</v>
      </c>
      <c t="n" s="6" r="B19">
        <v>180</v>
      </c>
      <c t="n" s="6" r="C19">
        <v>-77</v>
      </c>
      <c t="n" s="6" r="D19">
        <v>647</v>
      </c>
    </row>
    <row spans="1:4" r="20">
      <c t="s" s="4" r="A20">
        <v>1351</v>
      </c>
      <c t="n" s="6" r="B20">
        <v>-203</v>
      </c>
      <c t="n" s="6" r="C20">
        <v>-162</v>
      </c>
      <c t="n" s="6" r="D20">
        <v>-205</v>
      </c>
    </row>
    <row spans="1:4" r="21">
      <c t="s" s="4" r="A21">
        <v>146</v>
      </c>
      <c t="n" s="6" r="B21">
        <v>-23</v>
      </c>
      <c t="n" s="6" r="C21">
        <v>-239</v>
      </c>
      <c t="n" s="6" r="D21">
        <v>442</v>
      </c>
    </row>
    <row spans="1:4" r="22">
      <c t="s" s="4" r="A22">
        <v>714</v>
      </c>
      <c t="n" s="7" r="B22">
        <v>-1362</v>
      </c>
      <c t="n" s="7" r="C22">
        <v>-1339</v>
      </c>
      <c t="n" s="7" r="D22">
        <v>-11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54</v>
      </c>
      <c t="s" s="2" r="C1">
        <v>539</v>
      </c>
      <c t="s" s="2" r="K1">
        <v>1</v>
      </c>
    </row>
    <row spans="1:13" r="2">
      <c t="s" s="2" r="C2">
        <v>2</v>
      </c>
      <c t="s" s="2" r="D2">
        <v>540</v>
      </c>
      <c t="s" s="2" r="E2">
        <v>4</v>
      </c>
      <c t="s" s="2" r="F2">
        <v>541</v>
      </c>
      <c t="s" s="2" r="G2">
        <v>32</v>
      </c>
      <c t="s" s="2" r="H2">
        <v>542</v>
      </c>
      <c t="s" s="2" r="I2">
        <v>543</v>
      </c>
      <c t="s" s="2" r="J2">
        <v>544</v>
      </c>
      <c t="s" s="2" r="K2">
        <v>2</v>
      </c>
      <c t="s" s="2" r="L2">
        <v>32</v>
      </c>
      <c t="s" s="2" r="M2">
        <v>84</v>
      </c>
    </row>
    <row spans="1:13" r="3">
      <c t="s" s="3" r="A3">
        <v>1355</v>
      </c>
    </row>
    <row spans="1:13" r="4">
      <c t="s" s="4" r="A4">
        <v>1356</v>
      </c>
      <c t="n" s="7" r="C4">
        <v>7</v>
      </c>
      <c t="n" s="7" r="D4">
        <v>39</v>
      </c>
      <c t="n" s="7" r="E4">
        <v>-213</v>
      </c>
      <c t="n" s="7" r="F4">
        <v>23</v>
      </c>
      <c t="n" s="7" r="G4">
        <v>1691</v>
      </c>
      <c t="n" s="7" r="H4">
        <v>-320</v>
      </c>
      <c t="n" s="7" r="I4">
        <v>59</v>
      </c>
      <c t="n" s="7" r="J4">
        <v>-45</v>
      </c>
      <c t="n" s="7" r="K4">
        <v>-144</v>
      </c>
      <c t="n" s="7" r="L4">
        <v>1385</v>
      </c>
      <c t="n" s="7" r="M4">
        <v>-399</v>
      </c>
    </row>
    <row spans="1:13" r="5">
      <c t="s" s="4" r="A5">
        <v>106</v>
      </c>
      <c t="n" s="6" r="L5">
        <v>-737</v>
      </c>
      <c t="n" s="6" r="M5">
        <v>-320</v>
      </c>
    </row>
    <row spans="1:13" r="6">
      <c t="s" s="4" r="A6">
        <v>1231</v>
      </c>
      <c t="n" s="6" r="K6">
        <v>-326</v>
      </c>
      <c t="n" s="6" r="L6">
        <v>-260</v>
      </c>
      <c t="n" s="6" r="M6">
        <v>-327</v>
      </c>
    </row>
    <row spans="1:13" r="7">
      <c t="s" s="4" r="A7">
        <v>1357</v>
      </c>
      <c t="n" s="6" r="C7">
        <v>-9141</v>
      </c>
      <c t="n" s="6" r="D7">
        <v>-9343</v>
      </c>
      <c t="n" s="6" r="E7">
        <v>-8642</v>
      </c>
      <c t="n" s="6" r="F7">
        <v>-8795</v>
      </c>
      <c t="n" s="6" r="G7">
        <v>-8646</v>
      </c>
      <c t="n" s="6" r="H7">
        <v>-10652</v>
      </c>
      <c t="n" s="6" r="I7">
        <v>-10230</v>
      </c>
      <c t="n" s="6" r="J7">
        <v>-8286</v>
      </c>
      <c t="n" s="6" r="K7">
        <v>-35921</v>
      </c>
      <c t="n" s="6" r="L7">
        <v>-37814</v>
      </c>
      <c t="n" s="6" r="M7">
        <v>-34220</v>
      </c>
    </row>
    <row spans="1:13" r="8">
      <c t="s" s="4" r="A8">
        <v>1358</v>
      </c>
      <c t="n" s="6" r="C8">
        <v>-2993</v>
      </c>
      <c t="n" s="6" r="D8">
        <v>-3084</v>
      </c>
      <c t="n" s="6" r="E8">
        <v>-2467</v>
      </c>
      <c t="n" s="6" r="F8">
        <v>-2837</v>
      </c>
      <c t="n" s="6" r="G8">
        <v>-2931</v>
      </c>
      <c t="n" s="6" r="H8">
        <v>-3609</v>
      </c>
      <c t="n" s="6" r="I8">
        <v>-3223</v>
      </c>
      <c t="n" s="6" r="J8">
        <v>-2561</v>
      </c>
      <c t="n" s="6" r="K8">
        <v>-11381</v>
      </c>
      <c t="n" s="6" r="L8">
        <v>-12324</v>
      </c>
      <c t="n" s="6" r="M8">
        <v>-10908</v>
      </c>
    </row>
    <row spans="1:13" r="9">
      <c t="s" s="4" r="A9">
        <v>1359</v>
      </c>
      <c t="n" s="7" r="C9">
        <v>-6148</v>
      </c>
      <c t="n" s="7" r="D9">
        <v>-6259</v>
      </c>
      <c t="n" s="7" r="E9">
        <v>-6175</v>
      </c>
      <c t="n" s="7" r="F9">
        <v>-5958</v>
      </c>
      <c t="n" s="7" r="G9">
        <v>-5715</v>
      </c>
      <c t="n" s="7" r="H9">
        <v>-7043</v>
      </c>
      <c t="n" s="7" r="I9">
        <v>-7007</v>
      </c>
      <c t="n" s="7" r="J9">
        <v>-5725</v>
      </c>
      <c t="n" s="6" r="K9">
        <v>-24540</v>
      </c>
      <c t="n" s="6" r="L9">
        <v>-25490</v>
      </c>
      <c t="n" s="6" r="M9">
        <v>-23312</v>
      </c>
    </row>
    <row spans="1:13" r="10">
      <c t="s" s="4" r="A10">
        <v>1360</v>
      </c>
      <c t="n" s="6" r="K10">
        <v>113</v>
      </c>
      <c t="n" s="6" r="L10">
        <v>1485</v>
      </c>
      <c t="n" s="6" r="M10">
        <v>156</v>
      </c>
    </row>
    <row spans="1:13" r="11">
      <c t="s" s="4" r="A11">
        <v>1352</v>
      </c>
    </row>
    <row spans="1:13" r="12">
      <c t="s" s="3" r="A12">
        <v>1355</v>
      </c>
    </row>
    <row spans="1:13" r="13">
      <c t="s" s="4" r="A13">
        <v>1360</v>
      </c>
      <c t="n" s="6" r="K13">
        <v>-90</v>
      </c>
      <c t="n" s="6" r="L13">
        <v>1323</v>
      </c>
      <c t="n" s="6" r="M13">
        <v>-49</v>
      </c>
    </row>
    <row spans="1:13" r="14">
      <c t="s" s="4" r="A14">
        <v>1353</v>
      </c>
    </row>
    <row spans="1:13" r="15">
      <c t="s" s="3" r="A15">
        <v>1355</v>
      </c>
    </row>
    <row spans="1:13" r="16">
      <c t="s" s="4" r="A16">
        <v>1360</v>
      </c>
      <c t="n" s="6" r="K16">
        <v>203</v>
      </c>
      <c t="n" s="6" r="L16">
        <v>162</v>
      </c>
      <c t="n" s="6" r="M16">
        <v>205</v>
      </c>
    </row>
    <row spans="1:13" r="17">
      <c t="s" s="4" r="A17">
        <v>1361</v>
      </c>
    </row>
    <row spans="1:13" r="18">
      <c t="s" s="3" r="A18">
        <v>1355</v>
      </c>
    </row>
    <row spans="1:13" r="19">
      <c t="s" s="4" r="A19">
        <v>1360</v>
      </c>
      <c t="n" s="6" r="K19">
        <v>-113</v>
      </c>
      <c t="n" s="6" r="L19">
        <v>-1485</v>
      </c>
      <c t="n" s="6" r="M19">
        <v>-156</v>
      </c>
    </row>
    <row spans="1:13" r="20">
      <c t="s" s="4" r="A20">
        <v>1362</v>
      </c>
    </row>
    <row spans="1:13" r="21">
      <c t="s" s="3" r="A21">
        <v>1355</v>
      </c>
    </row>
    <row spans="1:13" r="22">
      <c t="s" s="4" r="A22">
        <v>1356</v>
      </c>
      <c t="n" s="6" r="K22">
        <v>144</v>
      </c>
      <c t="n" s="6" r="L22">
        <v>-1385</v>
      </c>
      <c t="n" s="6" r="M22">
        <v>399</v>
      </c>
    </row>
    <row spans="1:13" r="23">
      <c t="s" s="4" r="A23">
        <v>106</v>
      </c>
      <c t="n" s="6" r="L23">
        <v>-737</v>
      </c>
      <c t="n" s="6" r="M23">
        <v>-320</v>
      </c>
    </row>
    <row spans="1:13" r="24">
      <c t="s" s="4" r="A24">
        <v>1357</v>
      </c>
      <c t="n" s="6" r="K24">
        <v>144</v>
      </c>
      <c t="n" s="6" r="L24">
        <v>-2122</v>
      </c>
      <c t="n" s="6" r="M24">
        <v>79</v>
      </c>
    </row>
    <row spans="1:13" r="25">
      <c t="s" s="4" r="A25">
        <v>1358</v>
      </c>
      <c t="n" s="6" r="K25">
        <v>54</v>
      </c>
      <c t="n" s="6" r="L25">
        <v>-799</v>
      </c>
      <c t="n" s="6" r="M25">
        <v>30</v>
      </c>
    </row>
    <row spans="1:13" r="26">
      <c t="s" s="4" r="A26">
        <v>1359</v>
      </c>
      <c t="n" s="6" r="K26">
        <v>90</v>
      </c>
      <c t="n" s="6" r="L26">
        <v>-1323</v>
      </c>
      <c t="n" s="6" r="M26">
        <v>49</v>
      </c>
    </row>
    <row spans="1:13" r="27">
      <c t="s" s="4" r="A27">
        <v>1363</v>
      </c>
    </row>
    <row spans="1:13" r="28">
      <c t="s" s="3" r="A28">
        <v>1355</v>
      </c>
    </row>
    <row spans="1:13" r="29">
      <c t="s" s="4" r="A29">
        <v>1232</v>
      </c>
      <c t="s" s="4" r="B29">
        <v>711</v>
      </c>
      <c t="n" s="6" r="K29">
        <v>-260</v>
      </c>
      <c t="n" s="6" r="L29">
        <v>-260</v>
      </c>
      <c t="n" s="6" r="M29">
        <v>-277</v>
      </c>
    </row>
    <row spans="1:13" r="30">
      <c t="s" s="4" r="A30">
        <v>1231</v>
      </c>
      <c t="s" s="4" r="B30">
        <v>711</v>
      </c>
      <c t="n" s="6" r="K30">
        <v>-66</v>
      </c>
      <c t="n" s="6" r="M30">
        <v>-50</v>
      </c>
    </row>
    <row spans="1:13" r="31">
      <c t="s" s="4" r="A31">
        <v>1357</v>
      </c>
      <c t="n" s="6" r="K31">
        <v>-326</v>
      </c>
      <c t="n" s="6" r="L31">
        <v>-260</v>
      </c>
      <c t="n" s="6" r="M31">
        <v>-327</v>
      </c>
    </row>
    <row spans="1:13" r="32">
      <c t="s" s="4" r="A32">
        <v>1358</v>
      </c>
      <c t="n" s="6" r="K32">
        <v>-123</v>
      </c>
      <c t="n" s="6" r="L32">
        <v>-98</v>
      </c>
      <c t="n" s="6" r="M32">
        <v>-122</v>
      </c>
    </row>
    <row spans="1:13" r="33">
      <c t="s" s="4" r="A33">
        <v>1359</v>
      </c>
      <c t="n" s="7" r="K33">
        <v>-203</v>
      </c>
      <c t="n" s="7" r="L33">
        <v>-162</v>
      </c>
      <c t="n" s="7" r="M33">
        <v>-205</v>
      </c>
    </row>
    <row spans="1:13" r="34">
      <c t="n" r="A34"/>
    </row>
    <row spans="1:13" r="35">
      <c t="s" s="4" r="A35">
        <v>711</v>
      </c>
      <c t="s" s="4" r="B35">
        <v>1364</v>
      </c>
    </row>
  </sheetData>
  <mergeCells count="5">
    <mergeCell ref="A1:B2"/>
    <mergeCell ref="C1:J1"/>
    <mergeCell ref="K1:M1"/>
    <mergeCell ref="A34:L34"/>
    <mergeCell ref="B35:L35"/>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5</v>
      </c>
      <c t="s" s="2" r="B1">
        <v>2</v>
      </c>
      <c t="s" s="2" r="C1">
        <v>32</v>
      </c>
    </row>
    <row spans="1:3" r="2">
      <c t="s" s="3" r="A2">
        <v>1366</v>
      </c>
    </row>
    <row spans="1:3" r="3">
      <c t="s" s="4" r="A3">
        <v>1367</v>
      </c>
      <c t="n" s="7" r="B3">
        <v>366173</v>
      </c>
      <c t="n" s="7" r="C3">
        <v>326117</v>
      </c>
    </row>
    <row spans="1:3" r="4">
      <c t="s" s="4" r="A4">
        <v>1368</v>
      </c>
      <c t="n" s="6" r="C4">
        <v>5</v>
      </c>
    </row>
    <row spans="1:3" r="5">
      <c t="s" s="4" r="A5">
        <v>1194</v>
      </c>
      <c t="n" s="6" r="B5">
        <v>251</v>
      </c>
      <c t="n" s="6" r="C5">
        <v>214</v>
      </c>
    </row>
    <row spans="1:3" r="6">
      <c t="s" s="4" r="A6">
        <v>615</v>
      </c>
    </row>
    <row spans="1:3" r="7">
      <c t="s" s="3" r="A7">
        <v>1366</v>
      </c>
    </row>
    <row spans="1:3" r="8">
      <c t="s" s="4" r="A8">
        <v>1367</v>
      </c>
      <c t="n" s="6" r="B8">
        <v>128678</v>
      </c>
      <c t="n" s="6" r="C8">
        <v>138915</v>
      </c>
    </row>
    <row spans="1:3" r="9">
      <c t="s" s="4" r="A9">
        <v>1369</v>
      </c>
    </row>
    <row spans="1:3" r="10">
      <c t="s" s="3" r="A10">
        <v>1366</v>
      </c>
    </row>
    <row spans="1:3" r="11">
      <c t="s" s="4" r="A11">
        <v>1367</v>
      </c>
      <c t="n" s="6" r="B11">
        <v>366173</v>
      </c>
      <c t="n" s="6" r="C11">
        <v>326117</v>
      </c>
    </row>
    <row spans="1:3" r="12">
      <c t="s" s="4" r="A12">
        <v>1370</v>
      </c>
      <c t="n" s="6" r="B12">
        <v>4886</v>
      </c>
      <c t="n" s="6" r="C12">
        <v>3406</v>
      </c>
    </row>
    <row spans="1:3" r="13">
      <c t="s" s="4" r="A13">
        <v>1316</v>
      </c>
      <c t="n" s="6" r="B13">
        <v>3464</v>
      </c>
      <c t="n" s="6" r="C13">
        <v>3380</v>
      </c>
    </row>
    <row spans="1:3" r="14">
      <c t="s" s="4" r="A14">
        <v>1368</v>
      </c>
      <c t="n" s="6" r="C14">
        <v>5</v>
      </c>
    </row>
    <row spans="1:3" r="15">
      <c t="s" s="4" r="A15">
        <v>1371</v>
      </c>
      <c t="n" s="6" r="B15">
        <v>3464</v>
      </c>
      <c t="n" s="6" r="C15">
        <v>3380</v>
      </c>
    </row>
    <row spans="1:3" r="16">
      <c t="s" s="4" r="A16">
        <v>1194</v>
      </c>
      <c t="n" s="6" r="B16">
        <v>251</v>
      </c>
      <c t="n" s="6" r="C16">
        <v>214</v>
      </c>
    </row>
    <row spans="1:3" r="17">
      <c t="s" s="4" r="A17">
        <v>1372</v>
      </c>
    </row>
    <row spans="1:3" r="18">
      <c t="s" s="3" r="A18">
        <v>1366</v>
      </c>
    </row>
    <row spans="1:3" r="19">
      <c t="s" s="4" r="A19">
        <v>1367</v>
      </c>
      <c t="n" s="6" r="B19">
        <v>128678</v>
      </c>
      <c t="n" s="6" r="C19">
        <v>138915</v>
      </c>
    </row>
    <row spans="1:3" r="20">
      <c t="s" s="4" r="A20">
        <v>1373</v>
      </c>
    </row>
    <row spans="1:3" r="21">
      <c t="s" s="3" r="A21">
        <v>1366</v>
      </c>
    </row>
    <row spans="1:3" r="22">
      <c t="s" s="4" r="A22">
        <v>1367</v>
      </c>
      <c t="n" s="6" r="B22">
        <v>30702</v>
      </c>
      <c t="n" s="6" r="C22">
        <v>33598</v>
      </c>
    </row>
    <row spans="1:3" r="23">
      <c t="s" s="4" r="A23">
        <v>1374</v>
      </c>
    </row>
    <row spans="1:3" r="24">
      <c t="s" s="3" r="A24">
        <v>1366</v>
      </c>
    </row>
    <row spans="1:3" r="25">
      <c t="s" s="4" r="A25">
        <v>1367</v>
      </c>
      <c t="n" s="6" r="B25">
        <v>47832</v>
      </c>
      <c t="n" s="6" r="C25">
        <v>46137</v>
      </c>
    </row>
    <row spans="1:3" r="26">
      <c t="s" s="4" r="A26">
        <v>1375</v>
      </c>
    </row>
    <row spans="1:3" r="27">
      <c t="s" s="3" r="A27">
        <v>1366</v>
      </c>
    </row>
    <row spans="1:3" r="28">
      <c t="s" s="4" r="A28">
        <v>1367</v>
      </c>
      <c t="n" s="6" r="B28">
        <v>70333</v>
      </c>
      <c t="n" s="6" r="C28">
        <v>5109</v>
      </c>
    </row>
    <row spans="1:3" r="29">
      <c t="s" s="4" r="A29">
        <v>1376</v>
      </c>
    </row>
    <row spans="1:3" r="30">
      <c t="s" s="3" r="A30">
        <v>1366</v>
      </c>
    </row>
    <row spans="1:3" r="31">
      <c t="s" s="4" r="A31">
        <v>1367</v>
      </c>
      <c t="n" s="6" r="B31">
        <v>5000</v>
      </c>
    </row>
    <row spans="1:3" r="32">
      <c t="s" s="4" r="A32">
        <v>1377</v>
      </c>
    </row>
    <row spans="1:3" r="33">
      <c t="s" s="3" r="A33">
        <v>1366</v>
      </c>
    </row>
    <row spans="1:3" r="34">
      <c t="s" s="4" r="A34">
        <v>1367</v>
      </c>
      <c t="n" s="6" r="B34">
        <v>83556</v>
      </c>
      <c t="n" s="6" r="C34">
        <v>102119</v>
      </c>
    </row>
    <row spans="1:3" r="35">
      <c t="s" s="4" r="A35">
        <v>1378</v>
      </c>
    </row>
    <row spans="1:3" r="36">
      <c t="s" s="3" r="A36">
        <v>1366</v>
      </c>
    </row>
    <row spans="1:3" r="37">
      <c t="s" s="4" r="A37">
        <v>1367</v>
      </c>
      <c t="n" s="6" r="B37">
        <v>72</v>
      </c>
      <c t="n" s="6" r="C37">
        <v>239</v>
      </c>
    </row>
    <row spans="1:3" r="38">
      <c t="s" s="4" r="A38">
        <v>1379</v>
      </c>
    </row>
    <row spans="1:3" r="39">
      <c t="s" s="3" r="A39">
        <v>1366</v>
      </c>
    </row>
    <row spans="1:3" r="40">
      <c t="s" s="4" r="A40">
        <v>1368</v>
      </c>
      <c t="n" s="6" r="C40">
        <v>5</v>
      </c>
    </row>
    <row spans="1:3" r="41">
      <c t="s" s="4" r="A41">
        <v>1380</v>
      </c>
    </row>
    <row spans="1:3" r="42">
      <c t="s" s="3" r="A42">
        <v>1366</v>
      </c>
    </row>
    <row spans="1:3" r="43">
      <c t="s" s="4" r="A43">
        <v>1194</v>
      </c>
      <c t="n" s="6" r="B43">
        <v>251</v>
      </c>
      <c t="n" s="6" r="C43">
        <v>209</v>
      </c>
    </row>
    <row spans="1:3" r="44">
      <c t="s" s="4" r="A44">
        <v>1381</v>
      </c>
    </row>
    <row spans="1:3" r="45">
      <c t="s" s="3" r="A45">
        <v>1366</v>
      </c>
    </row>
    <row spans="1:3" r="46">
      <c t="s" s="4" r="A46">
        <v>1194</v>
      </c>
      <c t="n" s="6" r="C46">
        <v>5</v>
      </c>
    </row>
    <row spans="1:3" r="47">
      <c t="n" s="10" r="A47">
        <v>1</v>
      </c>
    </row>
    <row spans="1:3" r="48">
      <c t="s" s="3" r="A48">
        <v>1366</v>
      </c>
    </row>
    <row spans="1:3" r="49">
      <c t="s" s="4" r="A49">
        <v>1367</v>
      </c>
      <c t="n" s="6" r="B49">
        <v>54</v>
      </c>
      <c t="n" s="6" r="C49">
        <v>221</v>
      </c>
    </row>
    <row spans="1:3" r="50">
      <c t="s" s="4" r="A50">
        <v>1316</v>
      </c>
      <c t="n" s="6" r="B50">
        <v>3464</v>
      </c>
      <c t="n" s="6" r="C50">
        <v>3380</v>
      </c>
    </row>
    <row spans="1:3" r="51">
      <c t="s" s="4" r="A51">
        <v>1371</v>
      </c>
      <c t="n" s="6" r="B51">
        <v>3464</v>
      </c>
      <c t="n" s="6" r="C51">
        <v>3380</v>
      </c>
    </row>
    <row spans="1:3" r="52">
      <c t="s" s="4" r="A52">
        <v>1382</v>
      </c>
    </row>
    <row spans="1:3" r="53">
      <c t="s" s="3" r="A53">
        <v>1366</v>
      </c>
    </row>
    <row spans="1:3" r="54">
      <c t="s" s="4" r="A54">
        <v>1367</v>
      </c>
      <c t="n" s="6" r="B54">
        <v>54</v>
      </c>
      <c t="n" s="6" r="C54">
        <v>221</v>
      </c>
    </row>
    <row spans="1:3" r="55">
      <c t="s" s="4" r="A55">
        <v>1316</v>
      </c>
      <c t="n" s="6" r="B55">
        <v>3464</v>
      </c>
      <c t="n" s="6" r="C55">
        <v>3380</v>
      </c>
    </row>
    <row spans="1:3" r="56">
      <c t="s" s="4" r="A56">
        <v>1371</v>
      </c>
      <c t="n" s="6" r="B56">
        <v>3464</v>
      </c>
      <c t="n" s="6" r="C56">
        <v>3380</v>
      </c>
    </row>
    <row spans="1:3" r="57">
      <c t="s" s="4" r="A57">
        <v>1383</v>
      </c>
    </row>
    <row spans="1:3" r="58">
      <c t="s" s="3" r="A58">
        <v>1366</v>
      </c>
    </row>
    <row spans="1:3" r="59">
      <c t="s" s="4" r="A59">
        <v>1367</v>
      </c>
      <c t="n" s="6" r="B59">
        <v>54</v>
      </c>
      <c t="n" s="6" r="C59">
        <v>221</v>
      </c>
    </row>
    <row spans="1:3" r="60">
      <c t="n" s="10" r="A60">
        <v>2</v>
      </c>
    </row>
    <row spans="1:3" r="61">
      <c t="s" s="3" r="A61">
        <v>1366</v>
      </c>
    </row>
    <row spans="1:3" r="62">
      <c t="s" s="4" r="A62">
        <v>1367</v>
      </c>
      <c t="n" s="6" r="B62">
        <v>366119</v>
      </c>
      <c t="n" s="6" r="C62">
        <v>325896</v>
      </c>
    </row>
    <row spans="1:3" r="63">
      <c t="s" s="4" r="A63">
        <v>1370</v>
      </c>
      <c t="n" s="6" r="B63">
        <v>5137</v>
      </c>
      <c t="n" s="6" r="C63">
        <v>3406</v>
      </c>
    </row>
    <row spans="1:3" r="64">
      <c t="s" s="4" r="A64">
        <v>1368</v>
      </c>
      <c t="n" s="6" r="C64">
        <v>5</v>
      </c>
    </row>
    <row spans="1:3" r="65">
      <c t="s" s="4" r="A65">
        <v>1194</v>
      </c>
      <c t="n" s="6" r="B65">
        <v>251</v>
      </c>
      <c t="n" s="6" r="C65">
        <v>214</v>
      </c>
    </row>
    <row spans="1:3" r="66">
      <c t="s" s="4" r="A66">
        <v>1384</v>
      </c>
    </row>
    <row spans="1:3" r="67">
      <c t="s" s="3" r="A67">
        <v>1366</v>
      </c>
    </row>
    <row spans="1:3" r="68">
      <c t="s" s="4" r="A68">
        <v>1367</v>
      </c>
      <c t="n" s="6" r="B68">
        <v>366119</v>
      </c>
      <c t="n" s="6" r="C68">
        <v>325896</v>
      </c>
    </row>
    <row spans="1:3" r="69">
      <c t="s" s="4" r="A69">
        <v>1370</v>
      </c>
      <c t="n" s="6" r="B69">
        <v>4886</v>
      </c>
      <c t="n" s="6" r="C69">
        <v>3406</v>
      </c>
    </row>
    <row spans="1:3" r="70">
      <c t="s" s="4" r="A70">
        <v>1368</v>
      </c>
      <c t="n" s="6" r="C70">
        <v>5</v>
      </c>
    </row>
    <row spans="1:3" r="71">
      <c t="s" s="4" r="A71">
        <v>1194</v>
      </c>
      <c t="n" s="6" r="B71">
        <v>251</v>
      </c>
      <c t="n" s="6" r="C71">
        <v>214</v>
      </c>
    </row>
    <row spans="1:3" r="72">
      <c t="s" s="4" r="A72">
        <v>1385</v>
      </c>
    </row>
    <row spans="1:3" r="73">
      <c t="s" s="3" r="A73">
        <v>1366</v>
      </c>
    </row>
    <row spans="1:3" r="74">
      <c t="s" s="4" r="A74">
        <v>1367</v>
      </c>
      <c t="n" s="6" r="B74">
        <v>128678</v>
      </c>
      <c t="n" s="6" r="C74">
        <v>138915</v>
      </c>
    </row>
    <row spans="1:3" r="75">
      <c t="s" s="4" r="A75">
        <v>1386</v>
      </c>
    </row>
    <row spans="1:3" r="76">
      <c t="s" s="3" r="A76">
        <v>1366</v>
      </c>
    </row>
    <row spans="1:3" r="77">
      <c t="s" s="4" r="A77">
        <v>1367</v>
      </c>
      <c t="n" s="6" r="B77">
        <v>30702</v>
      </c>
      <c t="n" s="6" r="C77">
        <v>33598</v>
      </c>
    </row>
    <row spans="1:3" r="78">
      <c t="s" s="4" r="A78">
        <v>1387</v>
      </c>
    </row>
    <row spans="1:3" r="79">
      <c t="s" s="3" r="A79">
        <v>1366</v>
      </c>
    </row>
    <row spans="1:3" r="80">
      <c t="s" s="4" r="A80">
        <v>1367</v>
      </c>
      <c t="n" s="6" r="B80">
        <v>47832</v>
      </c>
      <c t="n" s="6" r="C80">
        <v>46137</v>
      </c>
    </row>
    <row spans="1:3" r="81">
      <c t="s" s="4" r="A81">
        <v>1388</v>
      </c>
    </row>
    <row spans="1:3" r="82">
      <c t="s" s="3" r="A82">
        <v>1366</v>
      </c>
    </row>
    <row spans="1:3" r="83">
      <c t="s" s="4" r="A83">
        <v>1367</v>
      </c>
      <c t="n" s="6" r="B83">
        <v>70333</v>
      </c>
      <c t="n" s="6" r="C83">
        <v>5109</v>
      </c>
    </row>
    <row spans="1:3" r="84">
      <c t="s" s="4" r="A84">
        <v>1389</v>
      </c>
    </row>
    <row spans="1:3" r="85">
      <c t="s" s="3" r="A85">
        <v>1366</v>
      </c>
    </row>
    <row spans="1:3" r="86">
      <c t="s" s="4" r="A86">
        <v>1367</v>
      </c>
      <c t="n" s="6" r="B86">
        <v>5000</v>
      </c>
    </row>
    <row spans="1:3" r="87">
      <c t="s" s="4" r="A87">
        <v>1390</v>
      </c>
    </row>
    <row spans="1:3" r="88">
      <c t="s" s="3" r="A88">
        <v>1366</v>
      </c>
    </row>
    <row spans="1:3" r="89">
      <c t="s" s="4" r="A89">
        <v>1367</v>
      </c>
      <c t="n" s="6" r="B89">
        <v>83556</v>
      </c>
      <c t="n" s="6" r="C89">
        <v>102119</v>
      </c>
    </row>
    <row spans="1:3" r="90">
      <c t="s" s="4" r="A90">
        <v>1391</v>
      </c>
    </row>
    <row spans="1:3" r="91">
      <c t="s" s="3" r="A91">
        <v>1366</v>
      </c>
    </row>
    <row spans="1:3" r="92">
      <c t="s" s="4" r="A92">
        <v>1367</v>
      </c>
      <c t="n" s="6" r="B92">
        <v>18</v>
      </c>
      <c t="n" s="6" r="C92">
        <v>18</v>
      </c>
    </row>
    <row spans="1:3" r="93">
      <c t="s" s="4" r="A93">
        <v>1392</v>
      </c>
    </row>
    <row spans="1:3" r="94">
      <c t="s" s="3" r="A94">
        <v>1366</v>
      </c>
    </row>
    <row spans="1:3" r="95">
      <c t="s" s="4" r="A95">
        <v>1368</v>
      </c>
      <c t="n" s="6" r="C95">
        <v>5</v>
      </c>
    </row>
    <row spans="1:3" r="96">
      <c t="s" s="4" r="A96">
        <v>1393</v>
      </c>
    </row>
    <row spans="1:3" r="97">
      <c t="s" s="3" r="A97">
        <v>1366</v>
      </c>
    </row>
    <row spans="1:3" r="98">
      <c t="s" s="4" r="A98">
        <v>1194</v>
      </c>
      <c t="n" s="7" r="B98">
        <v>251</v>
      </c>
      <c t="n" s="6" r="C98">
        <v>209</v>
      </c>
    </row>
    <row spans="1:3" r="99">
      <c t="s" s="4" r="A99">
        <v>1394</v>
      </c>
    </row>
    <row spans="1:3" r="100">
      <c t="s" s="3" r="A100">
        <v>1366</v>
      </c>
    </row>
    <row spans="1:3" r="101">
      <c t="s" s="4" r="A101">
        <v>1194</v>
      </c>
      <c t="n" s="7" r="C101">
        <v>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5</v>
      </c>
      <c t="s" s="2" r="B1">
        <v>1</v>
      </c>
    </row>
    <row spans="1:3" r="2">
      <c t="s" s="2" r="B2">
        <v>2</v>
      </c>
      <c t="s" s="2" r="C2">
        <v>32</v>
      </c>
    </row>
    <row spans="1:3" r="3">
      <c t="s" s="3" r="A3">
        <v>1366</v>
      </c>
    </row>
    <row spans="1:3" r="4">
      <c t="s" s="4" r="A4">
        <v>1396</v>
      </c>
      <c t="n" s="7" r="B4">
        <v>0</v>
      </c>
      <c t="n" s="7" r="C4">
        <v>0</v>
      </c>
    </row>
    <row spans="1:3" r="5">
      <c t="s" s="4" r="A5">
        <v>1397</v>
      </c>
      <c t="n" s="7" r="B5">
        <v>0</v>
      </c>
      <c t="n" s="7" r="C5">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8</v>
      </c>
      <c t="s" s="2" r="B1">
        <v>2</v>
      </c>
      <c t="s" s="2" r="C1">
        <v>32</v>
      </c>
    </row>
    <row spans="1:3" r="2">
      <c t="s" s="4" r="A2">
        <v>1399</v>
      </c>
    </row>
    <row spans="1:3" r="3">
      <c t="s" s="3" r="A3">
        <v>1366</v>
      </c>
    </row>
    <row spans="1:3" r="4">
      <c t="s" s="4" r="A4">
        <v>1400</v>
      </c>
      <c t="n" s="7" r="B4">
        <v>9164</v>
      </c>
      <c t="n" s="7" r="C4">
        <v>4999</v>
      </c>
    </row>
    <row spans="1:3" r="5">
      <c t="s" s="4" r="A5">
        <v>1401</v>
      </c>
    </row>
    <row spans="1:3" r="6">
      <c t="s" s="3" r="A6">
        <v>1366</v>
      </c>
    </row>
    <row spans="1:3" r="7">
      <c t="s" s="4" r="A7">
        <v>1400</v>
      </c>
      <c t="n" s="6" r="B7">
        <v>4819</v>
      </c>
      <c t="n" s="6" r="C7">
        <v>5462</v>
      </c>
    </row>
    <row spans="1:3" r="8">
      <c t="s" s="4" r="A8">
        <v>1402</v>
      </c>
    </row>
    <row spans="1:3" r="9">
      <c t="s" s="3" r="A9">
        <v>1366</v>
      </c>
    </row>
    <row spans="1:3" r="10">
      <c t="s" s="4" r="A10">
        <v>1400</v>
      </c>
      <c t="n" s="6" r="B10">
        <v>4034</v>
      </c>
      <c t="n" s="6" r="C10">
        <v>5247</v>
      </c>
    </row>
    <row spans="1:3" r="11">
      <c t="s" s="4" r="A11">
        <v>1403</v>
      </c>
    </row>
    <row spans="1:3" r="12">
      <c t="s" s="3" r="A12">
        <v>1366</v>
      </c>
    </row>
    <row spans="1:3" r="13">
      <c t="s" s="4" r="A13">
        <v>1400</v>
      </c>
      <c t="n" s="6" r="B13">
        <v>9164</v>
      </c>
      <c t="n" s="6" r="C13">
        <v>4999</v>
      </c>
    </row>
    <row spans="1:3" r="14">
      <c t="s" s="4" r="A14">
        <v>1404</v>
      </c>
    </row>
    <row spans="1:3" r="15">
      <c t="s" s="3" r="A15">
        <v>1366</v>
      </c>
    </row>
    <row spans="1:3" r="16">
      <c t="s" s="4" r="A16">
        <v>1400</v>
      </c>
      <c t="n" s="6" r="B16">
        <v>4819</v>
      </c>
      <c t="n" s="6" r="C16">
        <v>5462</v>
      </c>
    </row>
    <row spans="1:3" r="17">
      <c t="s" s="4" r="A17">
        <v>1405</v>
      </c>
    </row>
    <row spans="1:3" r="18">
      <c t="s" s="3" r="A18">
        <v>1366</v>
      </c>
    </row>
    <row spans="1:3" r="19">
      <c t="s" s="4" r="A19">
        <v>1400</v>
      </c>
      <c t="n" s="7" r="B19">
        <v>4034</v>
      </c>
      <c t="n" s="7" r="C19">
        <v>52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41</v>
      </c>
      <c t="s" s="2" r="B1">
        <v>1</v>
      </c>
    </row>
    <row spans="1:2" r="2">
      <c t="s" s="2" r="B2">
        <v>2</v>
      </c>
    </row>
    <row spans="1:2" r="3">
      <c t="s" s="4" r="A3">
        <v>241</v>
      </c>
      <c t="s" s="4" r="B3">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spans="1:4" r="1">
      <c t="s" s="1" r="A1">
        <v>1406</v>
      </c>
      <c t="s" s="2" r="C1">
        <v>1</v>
      </c>
    </row>
    <row spans="1:4" r="2">
      <c t="s" s="2" r="C2">
        <v>2</v>
      </c>
      <c t="s" s="2" r="D2">
        <v>32</v>
      </c>
    </row>
    <row spans="1:4" r="3">
      <c t="s" s="4" r="A3">
        <v>1399</v>
      </c>
    </row>
    <row spans="1:4" r="4">
      <c t="s" s="3" r="A4">
        <v>1407</v>
      </c>
    </row>
    <row spans="1:4" r="5">
      <c t="s" s="4" r="A5">
        <v>1408</v>
      </c>
      <c t="s" s="4" r="B5">
        <v>711</v>
      </c>
      <c t="s" s="4" r="C5">
        <v>1409</v>
      </c>
    </row>
    <row spans="1:4" r="6">
      <c t="s" s="4" r="A6">
        <v>1410</v>
      </c>
      <c t="s" s="4" r="B6">
        <v>1411</v>
      </c>
      <c t="s" s="4" r="C6">
        <v>1412</v>
      </c>
    </row>
    <row spans="1:4" r="7">
      <c t="s" s="4" r="A7">
        <v>1401</v>
      </c>
    </row>
    <row spans="1:4" r="8">
      <c t="s" s="3" r="A8">
        <v>1407</v>
      </c>
    </row>
    <row spans="1:4" r="9">
      <c t="s" s="4" r="A9">
        <v>1408</v>
      </c>
      <c t="s" s="4" r="B9">
        <v>711</v>
      </c>
      <c t="s" s="4" r="C9">
        <v>1409</v>
      </c>
    </row>
    <row spans="1:4" r="10">
      <c t="s" s="4" r="A10">
        <v>1410</v>
      </c>
      <c t="s" s="4" r="B10">
        <v>1411</v>
      </c>
      <c t="s" s="4" r="C10">
        <v>1412</v>
      </c>
    </row>
    <row spans="1:4" r="11">
      <c t="s" s="4" r="A11">
        <v>1402</v>
      </c>
    </row>
    <row spans="1:4" r="12">
      <c t="s" s="3" r="A12">
        <v>1407</v>
      </c>
    </row>
    <row spans="1:4" r="13">
      <c t="s" s="4" r="A13">
        <v>1408</v>
      </c>
      <c t="s" s="4" r="B13">
        <v>711</v>
      </c>
      <c t="s" s="4" r="C13">
        <v>1409</v>
      </c>
    </row>
    <row spans="1:4" r="14">
      <c t="s" s="4" r="A14">
        <v>1410</v>
      </c>
      <c t="s" s="4" r="B14">
        <v>1411</v>
      </c>
      <c t="s" s="4" r="C14">
        <v>1412</v>
      </c>
    </row>
    <row spans="1:4" r="15">
      <c t="s" s="4" r="A15">
        <v>1413</v>
      </c>
    </row>
    <row spans="1:4" r="16">
      <c t="s" s="3" r="A16">
        <v>1407</v>
      </c>
    </row>
    <row spans="1:4" r="17">
      <c t="s" s="4" r="A17">
        <v>1414</v>
      </c>
      <c t="s" s="4" r="C17">
        <v>1300</v>
      </c>
      <c t="s" s="4" r="D17">
        <v>1300</v>
      </c>
    </row>
    <row spans="1:4" r="18">
      <c t="s" s="4" r="A18">
        <v>1415</v>
      </c>
    </row>
    <row spans="1:4" r="19">
      <c t="s" s="3" r="A19">
        <v>1407</v>
      </c>
    </row>
    <row spans="1:4" r="20">
      <c t="s" s="4" r="A20">
        <v>1414</v>
      </c>
      <c t="s" s="4" r="C20">
        <v>1300</v>
      </c>
      <c t="s" s="4" r="D20">
        <v>1416</v>
      </c>
    </row>
    <row spans="1:4" r="21">
      <c t="s" s="4" r="A21">
        <v>1417</v>
      </c>
    </row>
    <row spans="1:4" r="22">
      <c t="s" s="3" r="A22">
        <v>1407</v>
      </c>
    </row>
    <row spans="1:4" r="23">
      <c t="s" s="4" r="A23">
        <v>1414</v>
      </c>
      <c t="s" s="4" r="C23">
        <v>1418</v>
      </c>
      <c t="s" s="4" r="D23">
        <v>1416</v>
      </c>
    </row>
    <row spans="1:4" r="24">
      <c t="s" s="4" r="A24">
        <v>1419</v>
      </c>
    </row>
    <row spans="1:4" r="25">
      <c t="s" s="3" r="A25">
        <v>1407</v>
      </c>
    </row>
    <row spans="1:4" r="26">
      <c t="s" s="4" r="A26">
        <v>1414</v>
      </c>
      <c t="s" s="4" r="C26">
        <v>1420</v>
      </c>
      <c t="s" s="4" r="D26">
        <v>1421</v>
      </c>
    </row>
    <row spans="1:4" r="27">
      <c t="s" s="4" r="A27">
        <v>1422</v>
      </c>
    </row>
    <row spans="1:4" r="28">
      <c t="s" s="3" r="A28">
        <v>1407</v>
      </c>
    </row>
    <row spans="1:4" r="29">
      <c t="s" s="4" r="A29">
        <v>1414</v>
      </c>
      <c t="s" s="4" r="C29">
        <v>647</v>
      </c>
      <c t="s" s="4" r="D29">
        <v>1423</v>
      </c>
    </row>
    <row spans="1:4" r="30">
      <c t="s" s="4" r="A30">
        <v>1424</v>
      </c>
    </row>
    <row spans="1:4" r="31">
      <c t="s" s="3" r="A31">
        <v>1407</v>
      </c>
    </row>
    <row spans="1:4" r="32">
      <c t="s" s="4" r="A32">
        <v>1414</v>
      </c>
      <c t="s" s="4" r="C32">
        <v>1425</v>
      </c>
      <c t="s" s="4" r="D32">
        <v>1426</v>
      </c>
    </row>
    <row spans="1:4" r="33">
      <c t="s" s="4" r="A33">
        <v>1427</v>
      </c>
    </row>
    <row spans="1:4" r="34">
      <c t="s" s="3" r="A34">
        <v>1407</v>
      </c>
    </row>
    <row spans="1:4" r="35">
      <c t="s" s="4" r="A35">
        <v>1414</v>
      </c>
      <c t="s" s="4" r="C35">
        <v>1418</v>
      </c>
      <c t="s" s="4" r="D35">
        <v>1428</v>
      </c>
    </row>
    <row spans="1:4" r="36">
      <c t="s" s="4" r="A36">
        <v>1429</v>
      </c>
    </row>
    <row spans="1:4" r="37">
      <c t="s" s="3" r="A37">
        <v>1407</v>
      </c>
    </row>
    <row spans="1:4" r="38">
      <c t="s" s="4" r="A38">
        <v>1414</v>
      </c>
      <c t="s" s="4" r="C38">
        <v>1421</v>
      </c>
      <c t="s" s="4" r="D38">
        <v>1430</v>
      </c>
    </row>
    <row spans="1:4" r="39">
      <c t="s" s="4" r="A39">
        <v>1431</v>
      </c>
    </row>
    <row spans="1:4" r="40">
      <c t="s" s="3" r="A40">
        <v>1407</v>
      </c>
    </row>
    <row spans="1:4" r="41">
      <c t="s" s="4" r="A41">
        <v>1414</v>
      </c>
      <c t="s" s="4" r="C41">
        <v>1432</v>
      </c>
      <c t="s" s="4" r="D41">
        <v>1433</v>
      </c>
    </row>
    <row spans="1:4" r="42">
      <c t="n" r="A42"/>
    </row>
    <row spans="1:4" r="43">
      <c t="s" s="4" r="A43">
        <v>711</v>
      </c>
      <c t="s" s="4" r="B43">
        <v>1434</v>
      </c>
    </row>
    <row spans="1:4" r="44">
      <c t="s" s="4" r="A44">
        <v>1411</v>
      </c>
      <c t="s" s="4" r="B44">
        <v>1435</v>
      </c>
    </row>
  </sheetData>
  <mergeCells count="5">
    <mergeCell ref="A1:B2"/>
    <mergeCell ref="C1:D1"/>
    <mergeCell ref="A42:C42"/>
    <mergeCell ref="B43:C43"/>
    <mergeCell ref="B44:C44"/>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36</v>
      </c>
      <c t="s" s="2" r="B1">
        <v>2</v>
      </c>
      <c t="s" s="2" r="C1">
        <v>32</v>
      </c>
      <c t="s" s="2" r="D1">
        <v>84</v>
      </c>
    </row>
    <row spans="1:4" r="2">
      <c t="s" s="3" r="A2">
        <v>33</v>
      </c>
    </row>
    <row spans="1:4" r="3">
      <c t="s" s="4" r="A3">
        <v>1437</v>
      </c>
      <c t="n" s="7" r="B3">
        <v>366173</v>
      </c>
      <c t="n" s="7" r="C3">
        <v>326117</v>
      </c>
    </row>
    <row spans="1:4" r="4">
      <c t="s" s="4" r="A4">
        <v>630</v>
      </c>
      <c t="n" s="6" r="B4">
        <v>72490</v>
      </c>
      <c t="n" s="6" r="C4">
        <v>57889</v>
      </c>
    </row>
    <row spans="1:4" r="5">
      <c t="s" s="4" r="A5">
        <v>46</v>
      </c>
      <c t="n" s="6" r="B5">
        <v>20844</v>
      </c>
      <c t="n" s="6" r="C5">
        <v>27900</v>
      </c>
      <c t="n" s="7" r="D5">
        <v>34691</v>
      </c>
    </row>
    <row spans="1:4" r="6">
      <c t="s" s="4" r="A6">
        <v>1438</v>
      </c>
      <c t="n" s="6" r="B6">
        <v>6007</v>
      </c>
      <c t="n" s="6" r="C6">
        <v>6315</v>
      </c>
    </row>
    <row spans="1:4" r="7">
      <c t="s" s="4" r="A7">
        <v>1439</v>
      </c>
      <c t="n" s="6" r="C7">
        <v>5</v>
      </c>
    </row>
    <row spans="1:4" r="8">
      <c t="s" s="3" r="A8">
        <v>1440</v>
      </c>
    </row>
    <row spans="1:4" r="9">
      <c t="s" s="4" r="A9">
        <v>1441</v>
      </c>
      <c t="n" s="6" r="B9">
        <v>251</v>
      </c>
      <c t="n" s="6" r="C9">
        <v>214</v>
      </c>
    </row>
    <row spans="1:4" r="10">
      <c t="s" s="4" r="A10">
        <v>1442</v>
      </c>
    </row>
    <row spans="1:4" r="11">
      <c t="s" s="3" r="A11">
        <v>33</v>
      </c>
    </row>
    <row spans="1:4" r="12">
      <c t="s" s="4" r="A12">
        <v>1443</v>
      </c>
      <c t="n" s="6" r="B12">
        <v>51787</v>
      </c>
      <c t="n" s="6" r="C12">
        <v>237660</v>
      </c>
    </row>
    <row spans="1:4" r="13">
      <c t="s" s="4" r="A13">
        <v>1437</v>
      </c>
      <c t="n" s="6" r="B13">
        <v>366173</v>
      </c>
      <c t="n" s="6" r="C13">
        <v>326117</v>
      </c>
    </row>
    <row spans="1:4" r="14">
      <c t="s" s="4" r="A14">
        <v>630</v>
      </c>
      <c t="n" s="6" r="B14">
        <v>72541</v>
      </c>
      <c t="n" s="6" r="C14">
        <v>57948</v>
      </c>
    </row>
    <row spans="1:4" r="15">
      <c t="s" s="4" r="A15">
        <v>40</v>
      </c>
      <c t="n" s="6" r="C15">
        <v>1792</v>
      </c>
    </row>
    <row spans="1:4" r="16">
      <c t="s" s="4" r="A16">
        <v>1444</v>
      </c>
      <c t="n" s="6" r="B16">
        <v>1686308</v>
      </c>
      <c t="n" s="6" r="C16">
        <v>1669189</v>
      </c>
    </row>
    <row spans="1:4" r="17">
      <c t="s" s="4" r="A17">
        <v>46</v>
      </c>
      <c t="n" s="6" r="B17">
        <v>20844</v>
      </c>
      <c t="n" s="6" r="C17">
        <v>27900</v>
      </c>
    </row>
    <row spans="1:4" r="18">
      <c t="s" s="4" r="A18">
        <v>1438</v>
      </c>
      <c t="n" s="6" r="B18">
        <v>6007</v>
      </c>
      <c t="n" s="6" r="C18">
        <v>6315</v>
      </c>
    </row>
    <row spans="1:4" r="19">
      <c t="s" s="4" r="A19">
        <v>1439</v>
      </c>
      <c t="n" s="6" r="C19">
        <v>5</v>
      </c>
    </row>
    <row spans="1:4" r="20">
      <c t="s" s="4" r="A20">
        <v>1316</v>
      </c>
      <c t="n" s="6" r="B20">
        <v>3464</v>
      </c>
      <c t="n" s="6" r="C20">
        <v>3380</v>
      </c>
    </row>
    <row spans="1:4" r="21">
      <c t="s" s="3" r="A21">
        <v>1440</v>
      </c>
    </row>
    <row spans="1:4" r="22">
      <c t="s" s="4" r="A22">
        <v>59</v>
      </c>
      <c t="n" s="6" r="B22">
        <v>138614</v>
      </c>
      <c t="n" s="6" r="C22">
        <v>121742</v>
      </c>
    </row>
    <row spans="1:4" r="23">
      <c t="s" s="4" r="A23">
        <v>1445</v>
      </c>
      <c t="n" s="6" r="B23">
        <v>1260</v>
      </c>
      <c t="n" s="6" r="C23">
        <v>1668</v>
      </c>
    </row>
    <row spans="1:4" r="24">
      <c t="s" s="4" r="A24">
        <v>1446</v>
      </c>
      <c t="n" s="6" r="B24">
        <v>80756</v>
      </c>
      <c t="n" s="6" r="C24">
        <v>107999</v>
      </c>
    </row>
    <row spans="1:4" r="25">
      <c t="s" s="4" r="A25">
        <v>1441</v>
      </c>
      <c t="n" s="6" r="B25">
        <v>251</v>
      </c>
      <c t="n" s="6" r="C25">
        <v>214</v>
      </c>
    </row>
    <row spans="1:4" r="26">
      <c t="s" s="4" r="A26">
        <v>1371</v>
      </c>
      <c t="n" s="6" r="B26">
        <v>3464</v>
      </c>
      <c t="n" s="6" r="C26">
        <v>3380</v>
      </c>
    </row>
    <row spans="1:4" r="27">
      <c t="s" s="4" r="A27">
        <v>1447</v>
      </c>
    </row>
    <row spans="1:4" r="28">
      <c t="s" s="3" r="A28">
        <v>1440</v>
      </c>
    </row>
    <row spans="1:4" r="29">
      <c t="s" s="4" r="A29">
        <v>1448</v>
      </c>
      <c t="n" s="6" r="B29">
        <v>451511</v>
      </c>
      <c t="n" s="6" r="C29">
        <v>417729</v>
      </c>
    </row>
    <row spans="1:4" r="30">
      <c t="s" s="4" r="A30">
        <v>1449</v>
      </c>
    </row>
    <row spans="1:4" r="31">
      <c t="s" s="3" r="A31">
        <v>1440</v>
      </c>
    </row>
    <row spans="1:4" r="32">
      <c t="s" s="4" r="A32">
        <v>1448</v>
      </c>
      <c t="n" s="6" r="B32">
        <v>347705</v>
      </c>
      <c t="n" s="6" r="C32">
        <v>353874</v>
      </c>
    </row>
    <row spans="1:4" r="33">
      <c t="s" s="4" r="A33">
        <v>1450</v>
      </c>
    </row>
    <row spans="1:4" r="34">
      <c t="s" s="3" r="A34">
        <v>1440</v>
      </c>
    </row>
    <row spans="1:4" r="35">
      <c t="s" s="4" r="A35">
        <v>1448</v>
      </c>
      <c t="n" s="6" r="B35">
        <v>530585</v>
      </c>
      <c t="n" s="6" r="C35">
        <v>525478</v>
      </c>
    </row>
    <row spans="1:4" r="36">
      <c t="s" s="4" r="A36">
        <v>1451</v>
      </c>
    </row>
    <row spans="1:4" r="37">
      <c t="s" s="3" r="A37">
        <v>1440</v>
      </c>
    </row>
    <row spans="1:4" r="38">
      <c t="s" s="4" r="A38">
        <v>1448</v>
      </c>
      <c t="n" s="6" r="B38">
        <v>543458</v>
      </c>
      <c t="n" s="6" r="C38">
        <v>703678</v>
      </c>
    </row>
    <row spans="1:4" r="39">
      <c t="s" s="4" r="A39">
        <v>1452</v>
      </c>
    </row>
    <row spans="1:4" r="40">
      <c t="s" s="3" r="A40">
        <v>33</v>
      </c>
    </row>
    <row spans="1:4" r="41">
      <c t="s" s="4" r="A41">
        <v>1443</v>
      </c>
      <c t="n" s="6" r="B41">
        <v>51787</v>
      </c>
      <c t="n" s="6" r="C41">
        <v>237660</v>
      </c>
    </row>
    <row spans="1:4" r="42">
      <c t="s" s="4" r="A42">
        <v>1437</v>
      </c>
      <c t="n" s="6" r="B42">
        <v>366173</v>
      </c>
      <c t="n" s="6" r="C42">
        <v>326117</v>
      </c>
    </row>
    <row spans="1:4" r="43">
      <c t="s" s="4" r="A43">
        <v>630</v>
      </c>
      <c t="n" s="6" r="B43">
        <v>72490</v>
      </c>
      <c t="n" s="6" r="C43">
        <v>57889</v>
      </c>
    </row>
    <row spans="1:4" r="44">
      <c t="s" s="4" r="A44">
        <v>40</v>
      </c>
      <c t="n" s="6" r="C44">
        <v>1790</v>
      </c>
    </row>
    <row spans="1:4" r="45">
      <c t="s" s="4" r="A45">
        <v>1444</v>
      </c>
      <c t="n" s="6" r="B45">
        <v>1685061</v>
      </c>
      <c t="n" s="6" r="C45">
        <v>1738553</v>
      </c>
    </row>
    <row spans="1:4" r="46">
      <c t="s" s="4" r="A46">
        <v>46</v>
      </c>
      <c t="n" s="6" r="B46">
        <v>10753</v>
      </c>
      <c t="n" s="6" r="C46">
        <v>18040</v>
      </c>
    </row>
    <row spans="1:4" r="47">
      <c t="s" s="4" r="A47">
        <v>1438</v>
      </c>
      <c t="n" s="6" r="B47">
        <v>6007</v>
      </c>
      <c t="n" s="6" r="C47">
        <v>6315</v>
      </c>
    </row>
    <row spans="1:4" r="48">
      <c t="s" s="4" r="A48">
        <v>1439</v>
      </c>
      <c t="n" s="6" r="C48">
        <v>5</v>
      </c>
    </row>
    <row spans="1:4" r="49">
      <c t="s" s="4" r="A49">
        <v>1316</v>
      </c>
      <c t="n" s="6" r="B49">
        <v>3464</v>
      </c>
      <c t="n" s="6" r="C49">
        <v>3380</v>
      </c>
    </row>
    <row spans="1:4" r="50">
      <c t="s" s="3" r="A50">
        <v>1440</v>
      </c>
    </row>
    <row spans="1:4" r="51">
      <c t="s" s="4" r="A51">
        <v>59</v>
      </c>
      <c t="n" s="6" r="B51">
        <v>140880</v>
      </c>
      <c t="n" s="6" r="C51">
        <v>123114</v>
      </c>
    </row>
    <row spans="1:4" r="52">
      <c t="s" s="4" r="A52">
        <v>1445</v>
      </c>
      <c t="n" s="6" r="B52">
        <v>1260</v>
      </c>
      <c t="n" s="6" r="C52">
        <v>1668</v>
      </c>
    </row>
    <row spans="1:4" r="53">
      <c t="s" s="4" r="A53">
        <v>1446</v>
      </c>
      <c t="n" s="6" r="B53">
        <v>85774</v>
      </c>
      <c t="n" s="6" r="C53">
        <v>116599</v>
      </c>
    </row>
    <row spans="1:4" r="54">
      <c t="s" s="4" r="A54">
        <v>1441</v>
      </c>
      <c t="n" s="6" r="B54">
        <v>251</v>
      </c>
      <c t="n" s="6" r="C54">
        <v>214</v>
      </c>
    </row>
    <row spans="1:4" r="55">
      <c t="s" s="4" r="A55">
        <v>1371</v>
      </c>
      <c t="n" s="6" r="B55">
        <v>3464</v>
      </c>
      <c t="n" s="6" r="C55">
        <v>3380</v>
      </c>
    </row>
    <row spans="1:4" r="56">
      <c t="s" s="4" r="A56">
        <v>1453</v>
      </c>
    </row>
    <row spans="1:4" r="57">
      <c t="s" s="3" r="A57">
        <v>1440</v>
      </c>
    </row>
    <row spans="1:4" r="58">
      <c t="s" s="4" r="A58">
        <v>1448</v>
      </c>
      <c t="n" s="6" r="B58">
        <v>451511</v>
      </c>
      <c t="n" s="6" r="C58">
        <v>417729</v>
      </c>
    </row>
    <row spans="1:4" r="59">
      <c t="s" s="4" r="A59">
        <v>1454</v>
      </c>
    </row>
    <row spans="1:4" r="60">
      <c t="s" s="3" r="A60">
        <v>1440</v>
      </c>
    </row>
    <row spans="1:4" r="61">
      <c t="s" s="4" r="A61">
        <v>1448</v>
      </c>
      <c t="n" s="6" r="B61">
        <v>347705</v>
      </c>
      <c t="n" s="6" r="C61">
        <v>353874</v>
      </c>
    </row>
    <row spans="1:4" r="62">
      <c t="s" s="4" r="A62">
        <v>1455</v>
      </c>
    </row>
    <row spans="1:4" r="63">
      <c t="s" s="3" r="A63">
        <v>1440</v>
      </c>
    </row>
    <row spans="1:4" r="64">
      <c t="s" s="4" r="A64">
        <v>1448</v>
      </c>
      <c t="n" s="6" r="B64">
        <v>530585</v>
      </c>
      <c t="n" s="6" r="C64">
        <v>525478</v>
      </c>
    </row>
    <row spans="1:4" r="65">
      <c t="s" s="4" r="A65">
        <v>1456</v>
      </c>
    </row>
    <row spans="1:4" r="66">
      <c t="s" s="3" r="A66">
        <v>1440</v>
      </c>
    </row>
    <row spans="1:4" r="67">
      <c t="s" s="4" r="A67">
        <v>1448</v>
      </c>
      <c t="n" s="6" r="B67">
        <v>541059</v>
      </c>
      <c t="n" s="6" r="C67">
        <v>704590</v>
      </c>
    </row>
    <row spans="1:4" r="68">
      <c t="n" s="10" r="A68">
        <v>1</v>
      </c>
    </row>
    <row spans="1:4" r="69">
      <c t="s" s="3" r="A69">
        <v>33</v>
      </c>
    </row>
    <row spans="1:4" r="70">
      <c t="s" s="4" r="A70">
        <v>1443</v>
      </c>
      <c t="n" s="6" r="B70">
        <v>51787</v>
      </c>
      <c t="n" s="6" r="C70">
        <v>237660</v>
      </c>
    </row>
    <row spans="1:4" r="71">
      <c t="s" s="4" r="A71">
        <v>1437</v>
      </c>
      <c t="n" s="6" r="B71">
        <v>54</v>
      </c>
      <c t="n" s="6" r="C71">
        <v>221</v>
      </c>
    </row>
    <row spans="1:4" r="72">
      <c t="s" s="4" r="A72">
        <v>1316</v>
      </c>
      <c t="n" s="6" r="B72">
        <v>3464</v>
      </c>
      <c t="n" s="6" r="C72">
        <v>3380</v>
      </c>
    </row>
    <row spans="1:4" r="73">
      <c t="s" s="3" r="A73">
        <v>1440</v>
      </c>
    </row>
    <row spans="1:4" r="74">
      <c t="s" s="4" r="A74">
        <v>1371</v>
      </c>
      <c t="n" s="6" r="B74">
        <v>3464</v>
      </c>
      <c t="n" s="6" r="C74">
        <v>3380</v>
      </c>
    </row>
    <row spans="1:4" r="75">
      <c t="n" s="10" r="A75">
        <v>2</v>
      </c>
    </row>
    <row spans="1:4" r="76">
      <c t="s" s="3" r="A76">
        <v>33</v>
      </c>
    </row>
    <row spans="1:4" r="77">
      <c t="s" s="4" r="A77">
        <v>1437</v>
      </c>
      <c t="n" s="6" r="B77">
        <v>366119</v>
      </c>
      <c t="n" s="6" r="C77">
        <v>325896</v>
      </c>
    </row>
    <row spans="1:4" r="78">
      <c t="s" s="4" r="A78">
        <v>630</v>
      </c>
      <c t="n" s="6" r="B78">
        <v>72490</v>
      </c>
      <c t="n" s="6" r="C78">
        <v>57889</v>
      </c>
    </row>
    <row spans="1:4" r="79">
      <c t="s" s="4" r="A79">
        <v>40</v>
      </c>
      <c t="n" s="6" r="C79">
        <v>1790</v>
      </c>
    </row>
    <row spans="1:4" r="80">
      <c t="s" s="4" r="A80">
        <v>1444</v>
      </c>
      <c t="n" s="6" r="B80">
        <v>5137</v>
      </c>
      <c t="n" s="6" r="C80">
        <v>3406</v>
      </c>
    </row>
    <row spans="1:4" r="81">
      <c t="s" s="4" r="A81">
        <v>1438</v>
      </c>
      <c t="n" s="6" r="B81">
        <v>6007</v>
      </c>
      <c t="n" s="6" r="C81">
        <v>6315</v>
      </c>
    </row>
    <row spans="1:4" r="82">
      <c t="s" s="4" r="A82">
        <v>1439</v>
      </c>
      <c t="n" s="6" r="C82">
        <v>5</v>
      </c>
    </row>
    <row spans="1:4" r="83">
      <c t="s" s="3" r="A83">
        <v>1440</v>
      </c>
    </row>
    <row spans="1:4" r="84">
      <c t="s" s="4" r="A84">
        <v>59</v>
      </c>
      <c t="n" s="6" r="B84">
        <v>140880</v>
      </c>
      <c t="n" s="6" r="C84">
        <v>123114</v>
      </c>
    </row>
    <row spans="1:4" r="85">
      <c t="s" s="4" r="A85">
        <v>1445</v>
      </c>
      <c t="n" s="6" r="B85">
        <v>1260</v>
      </c>
      <c t="n" s="6" r="C85">
        <v>1668</v>
      </c>
    </row>
    <row spans="1:4" r="86">
      <c t="s" s="4" r="A86">
        <v>1446</v>
      </c>
      <c t="n" s="6" r="B86">
        <v>85774</v>
      </c>
      <c t="n" s="6" r="C86">
        <v>116599</v>
      </c>
    </row>
    <row spans="1:4" r="87">
      <c t="s" s="4" r="A87">
        <v>1441</v>
      </c>
      <c t="n" s="6" r="B87">
        <v>251</v>
      </c>
      <c t="n" s="6" r="C87">
        <v>214</v>
      </c>
    </row>
    <row spans="1:4" r="88">
      <c t="s" s="4" r="A88">
        <v>1457</v>
      </c>
    </row>
    <row spans="1:4" r="89">
      <c t="s" s="3" r="A89">
        <v>1440</v>
      </c>
    </row>
    <row spans="1:4" r="90">
      <c t="s" s="4" r="A90">
        <v>1448</v>
      </c>
      <c t="n" s="6" r="B90">
        <v>451511</v>
      </c>
      <c t="n" s="6" r="C90">
        <v>417729</v>
      </c>
    </row>
    <row spans="1:4" r="91">
      <c t="s" s="4" r="A91">
        <v>1458</v>
      </c>
    </row>
    <row spans="1:4" r="92">
      <c t="s" s="3" r="A92">
        <v>1440</v>
      </c>
    </row>
    <row spans="1:4" r="93">
      <c t="s" s="4" r="A93">
        <v>1448</v>
      </c>
      <c t="n" s="6" r="B93">
        <v>347705</v>
      </c>
      <c t="n" s="6" r="C93">
        <v>353874</v>
      </c>
    </row>
    <row spans="1:4" r="94">
      <c t="s" s="4" r="A94">
        <v>1459</v>
      </c>
    </row>
    <row spans="1:4" r="95">
      <c t="s" s="3" r="A95">
        <v>1440</v>
      </c>
    </row>
    <row spans="1:4" r="96">
      <c t="s" s="4" r="A96">
        <v>1448</v>
      </c>
      <c t="n" s="6" r="B96">
        <v>530585</v>
      </c>
      <c t="n" s="6" r="C96">
        <v>525478</v>
      </c>
    </row>
    <row spans="1:4" r="97">
      <c t="s" s="4" r="A97">
        <v>1460</v>
      </c>
    </row>
    <row spans="1:4" r="98">
      <c t="s" s="3" r="A98">
        <v>1440</v>
      </c>
    </row>
    <row spans="1:4" r="99">
      <c t="s" s="4" r="A99">
        <v>1448</v>
      </c>
      <c t="n" s="6" r="B99">
        <v>541059</v>
      </c>
      <c t="n" s="6" r="C99">
        <v>704590</v>
      </c>
    </row>
    <row spans="1:4" r="100">
      <c t="n" s="10" r="A100">
        <v>3</v>
      </c>
    </row>
    <row spans="1:4" r="101">
      <c t="s" s="3" r="A101">
        <v>33</v>
      </c>
    </row>
    <row spans="1:4" r="102">
      <c t="s" s="4" r="A102">
        <v>1444</v>
      </c>
      <c t="n" s="6" r="B102">
        <v>1679924</v>
      </c>
      <c t="n" s="6" r="C102">
        <v>1735147</v>
      </c>
    </row>
    <row spans="1:4" r="103">
      <c t="s" s="4" r="A103">
        <v>46</v>
      </c>
      <c t="n" s="7" r="B103">
        <v>10753</v>
      </c>
      <c t="n" s="7" r="C103">
        <v>1804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1</v>
      </c>
      <c t="s" s="2" r="B1">
        <v>1</v>
      </c>
    </row>
    <row spans="1:4" r="2">
      <c t="s" s="2" r="B2">
        <v>2</v>
      </c>
      <c t="s" s="2" r="C2">
        <v>32</v>
      </c>
      <c t="s" s="2" r="D2">
        <v>84</v>
      </c>
    </row>
    <row spans="1:4" r="3">
      <c t="s" s="3" r="A3">
        <v>1462</v>
      </c>
    </row>
    <row spans="1:4" r="4">
      <c t="s" s="4" r="A4">
        <v>710</v>
      </c>
      <c t="n" s="7" r="B4">
        <v>3820</v>
      </c>
      <c t="n" s="7" r="C4">
        <v>2922</v>
      </c>
      <c t="n" s="7" r="D4">
        <v>2589</v>
      </c>
    </row>
    <row spans="1:4" r="5">
      <c t="s" s="4" r="A5">
        <v>1463</v>
      </c>
      <c t="n" s="6" r="B5">
        <v>971</v>
      </c>
      <c t="n" s="6" r="C5">
        <v>1321</v>
      </c>
      <c t="n" s="6" r="D5">
        <v>907</v>
      </c>
    </row>
    <row spans="1:4" r="6">
      <c t="s" s="4" r="A6">
        <v>1464</v>
      </c>
      <c t="n" s="6" r="B6">
        <v>-1022</v>
      </c>
      <c t="n" s="6" r="C6">
        <v>-423</v>
      </c>
      <c t="n" s="6" r="D6">
        <v>-574</v>
      </c>
    </row>
    <row spans="1:4" r="7">
      <c t="s" s="4" r="A7">
        <v>1465</v>
      </c>
      <c t="n" s="6" r="B7">
        <v>-51</v>
      </c>
      <c t="n" s="6" r="C7">
        <v>898</v>
      </c>
      <c t="n" s="6" r="D7">
        <v>333</v>
      </c>
    </row>
    <row spans="1:4" r="8">
      <c t="s" s="4" r="A8">
        <v>714</v>
      </c>
      <c t="n" s="6" r="B8">
        <v>3769</v>
      </c>
      <c t="n" s="6" r="C8">
        <v>3820</v>
      </c>
      <c t="n" s="6" r="D8">
        <v>2922</v>
      </c>
    </row>
    <row spans="1:4" r="9">
      <c t="s" s="4" r="A9">
        <v>710</v>
      </c>
      <c t="n" s="6" r="B9">
        <v>22826</v>
      </c>
      <c t="n" s="6" r="C9">
        <v>17181</v>
      </c>
      <c t="n" s="6" r="D9">
        <v>16617</v>
      </c>
    </row>
    <row spans="1:4" r="10">
      <c t="s" s="4" r="A10">
        <v>1466</v>
      </c>
      <c t="n" s="6" r="B10">
        <v>1066</v>
      </c>
      <c t="n" s="6" r="C10">
        <v>6123</v>
      </c>
      <c t="n" s="6" r="D10">
        <v>2037</v>
      </c>
    </row>
    <row spans="1:4" r="11">
      <c t="s" s="4" r="A11">
        <v>1467</v>
      </c>
      <c t="n" s="6" r="B11">
        <v>-2006</v>
      </c>
      <c t="n" s="6" r="C11">
        <v>-478</v>
      </c>
      <c t="n" s="6" r="D11">
        <v>-1473</v>
      </c>
    </row>
    <row spans="1:4" r="12">
      <c t="s" s="4" r="A12">
        <v>1468</v>
      </c>
      <c t="n" s="6" r="B12">
        <v>-940</v>
      </c>
      <c t="n" s="6" r="C12">
        <v>5645</v>
      </c>
      <c t="n" s="6" r="D12">
        <v>564</v>
      </c>
    </row>
    <row spans="1:4" r="13">
      <c t="s" s="4" r="A13">
        <v>714</v>
      </c>
      <c t="n" s="7" r="B13">
        <v>21886</v>
      </c>
      <c t="n" s="7" r="C13">
        <v>22826</v>
      </c>
      <c t="n" s="7" r="D13">
        <v>1718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9</v>
      </c>
      <c t="s" s="2" r="B1">
        <v>1</v>
      </c>
    </row>
    <row spans="1:4" r="2">
      <c t="s" s="2" r="B2">
        <v>2</v>
      </c>
      <c t="s" s="2" r="C2">
        <v>32</v>
      </c>
      <c t="s" s="2" r="D2">
        <v>84</v>
      </c>
    </row>
    <row spans="1:4" r="3">
      <c t="s" s="3" r="A3">
        <v>1462</v>
      </c>
    </row>
    <row spans="1:4" r="4">
      <c t="s" s="4" r="A4">
        <v>1470</v>
      </c>
      <c t="n" s="7" r="B4">
        <v>-940</v>
      </c>
      <c t="n" s="7" r="C4">
        <v>5645</v>
      </c>
      <c t="n" s="7" r="D4">
        <v>564</v>
      </c>
    </row>
    <row spans="1:4" r="5">
      <c t="s" s="4" r="A5">
        <v>1471</v>
      </c>
      <c t="n" s="6" r="B5">
        <v>88</v>
      </c>
      <c t="n" s="6" r="C5">
        <v>27</v>
      </c>
      <c t="n" s="6" r="D5">
        <v>57</v>
      </c>
    </row>
    <row spans="1:4" r="6">
      <c t="s" s="4" r="A6">
        <v>1065</v>
      </c>
      <c t="n" s="6" r="B6">
        <v>862</v>
      </c>
      <c t="n" s="6" r="C6">
        <v>1060</v>
      </c>
      <c t="n" s="6" r="D6">
        <v>1180</v>
      </c>
    </row>
    <row spans="1:4" r="7">
      <c t="s" s="4" r="A7">
        <v>1472</v>
      </c>
    </row>
    <row spans="1:4" r="8">
      <c t="s" s="3" r="A8">
        <v>1462</v>
      </c>
    </row>
    <row spans="1:4" r="9">
      <c t="s" s="4" r="A9">
        <v>1065</v>
      </c>
      <c t="n" s="6" r="B9">
        <v>95</v>
      </c>
      <c t="n" s="6" r="C9">
        <v>92</v>
      </c>
      <c t="n" s="6" r="D9">
        <v>134</v>
      </c>
    </row>
    <row spans="1:4" r="10">
      <c t="s" s="4" r="A10">
        <v>1473</v>
      </c>
      <c t="n" s="6" r="B10">
        <v>21</v>
      </c>
    </row>
    <row spans="1:4" r="11">
      <c t="s" s="4" r="A11">
        <v>1474</v>
      </c>
    </row>
    <row spans="1:4" r="12">
      <c t="s" s="3" r="A12">
        <v>1462</v>
      </c>
    </row>
    <row spans="1:4" r="13">
      <c t="s" s="4" r="A13">
        <v>1475</v>
      </c>
      <c t="n" s="6" r="B13">
        <v>-420</v>
      </c>
      <c t="n" s="6" r="C13">
        <v>481</v>
      </c>
      <c t="n" s="6" r="D13">
        <v>103</v>
      </c>
    </row>
    <row spans="1:4" r="14">
      <c t="s" s="4" r="A14">
        <v>1470</v>
      </c>
      <c t="n" s="7" r="B14">
        <v>0</v>
      </c>
      <c t="n" s="7" r="C14">
        <v>5470</v>
      </c>
      <c t="n" s="7" r="D14">
        <v>-61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476</v>
      </c>
      <c t="s" s="2" r="B1">
        <v>2</v>
      </c>
      <c t="s" s="2" r="C1">
        <v>32</v>
      </c>
    </row>
    <row spans="1:3" r="2">
      <c t="s" s="3" r="A2">
        <v>1477</v>
      </c>
    </row>
    <row spans="1:3" r="3">
      <c t="s" s="4" r="A3">
        <v>1478</v>
      </c>
      <c t="n" s="7" r="B3">
        <v>235302</v>
      </c>
      <c t="n" s="7" r="C3">
        <v>236471</v>
      </c>
    </row>
    <row spans="1:3" r="4">
      <c t="s" s="4" r="A4">
        <v>1479</v>
      </c>
      <c t="n" s="6" r="C4">
        <v>1391</v>
      </c>
    </row>
    <row spans="1:3" r="5">
      <c t="s" s="4" r="A5">
        <v>1480</v>
      </c>
      <c t="n" s="6" r="B5">
        <v>7765</v>
      </c>
      <c t="n" s="6" r="C5">
        <v>3581</v>
      </c>
    </row>
    <row spans="1:3" r="6">
      <c t="s" s="4" r="A6">
        <v>1481</v>
      </c>
      <c t="n" s="6" r="B6">
        <v>243067</v>
      </c>
      <c t="n" s="6" r="C6">
        <v>241443</v>
      </c>
    </row>
    <row spans="1:3" r="7">
      <c t="s" s="4" r="A7">
        <v>1482</v>
      </c>
      <c t="n" s="7" r="B7">
        <v>326</v>
      </c>
      <c t="n" s="7" r="C7">
        <v>326</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3</v>
      </c>
      <c t="s" s="2" r="B1">
        <v>2</v>
      </c>
      <c t="s" s="2" r="C1">
        <v>32</v>
      </c>
    </row>
    <row spans="1:3" r="2">
      <c t="s" s="3" r="A2">
        <v>1484</v>
      </c>
    </row>
    <row spans="1:3" r="3">
      <c t="s" s="4" r="A3">
        <v>1478</v>
      </c>
      <c t="n" s="7" r="B3">
        <v>235302</v>
      </c>
      <c t="n" s="7" r="C3">
        <v>236471</v>
      </c>
    </row>
    <row spans="1:3" r="4">
      <c t="s" s="4" r="A4">
        <v>1485</v>
      </c>
      <c t="n" s="6" r="B4">
        <v>15460</v>
      </c>
    </row>
    <row spans="1:3" r="5">
      <c t="s" s="4" r="A5">
        <v>1136</v>
      </c>
    </row>
    <row spans="1:3" r="6">
      <c t="s" s="3" r="A6">
        <v>1484</v>
      </c>
    </row>
    <row spans="1:3" r="7">
      <c t="s" s="4" r="A7">
        <v>1478</v>
      </c>
      <c t="n" s="7" r="B7">
        <v>22690</v>
      </c>
      <c t="n" s="7" r="C7">
        <v>618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6</v>
      </c>
      <c t="s" s="2" r="B1">
        <v>2</v>
      </c>
      <c t="s" s="2" r="C1">
        <v>32</v>
      </c>
    </row>
    <row spans="1:3" r="2">
      <c t="s" s="4" r="A2">
        <v>1487</v>
      </c>
    </row>
    <row spans="1:3" r="3">
      <c t="s" s="3" r="A3">
        <v>1488</v>
      </c>
    </row>
    <row spans="1:3" r="4">
      <c t="s" s="4" r="A4">
        <v>1489</v>
      </c>
      <c t="n" s="7" r="B4">
        <v>269998</v>
      </c>
      <c t="n" s="7" r="C4">
        <v>284999</v>
      </c>
    </row>
    <row spans="1:3" r="5">
      <c t="s" s="4" r="A5">
        <v>1490</v>
      </c>
      <c t="s" s="4" r="B5">
        <v>1491</v>
      </c>
      <c t="s" s="4" r="C5">
        <v>1492</v>
      </c>
    </row>
    <row spans="1:3" r="6">
      <c t="s" s="4" r="A6">
        <v>1493</v>
      </c>
      <c t="n" s="7" r="C6">
        <v>128962</v>
      </c>
    </row>
    <row spans="1:3" r="7">
      <c t="s" s="4" r="A7">
        <v>1494</v>
      </c>
      <c t="s" s="4" r="C7">
        <v>744</v>
      </c>
    </row>
    <row spans="1:3" r="8">
      <c t="s" s="4" r="A8">
        <v>1495</v>
      </c>
      <c t="n" s="7" r="B8">
        <v>249436</v>
      </c>
      <c t="n" s="7" r="C8">
        <v>264838</v>
      </c>
    </row>
    <row spans="1:3" r="9">
      <c t="s" s="4" r="A9">
        <v>1496</v>
      </c>
      <c t="n" s="7" r="B9">
        <v>249436</v>
      </c>
      <c t="n" s="7" r="C9">
        <v>264838</v>
      </c>
    </row>
    <row spans="1:3" r="10">
      <c t="s" s="4" r="A10">
        <v>1497</v>
      </c>
      <c t="s" s="4" r="B10">
        <v>1498</v>
      </c>
      <c t="s" s="4" r="C10">
        <v>1499</v>
      </c>
    </row>
    <row spans="1:3" r="11">
      <c t="s" s="4" r="A11">
        <v>1500</v>
      </c>
      <c t="s" s="4" r="B11">
        <v>1501</v>
      </c>
      <c t="s" s="4" r="C11">
        <v>1502</v>
      </c>
    </row>
    <row spans="1:3" r="12">
      <c t="s" s="4" r="A12">
        <v>1503</v>
      </c>
      <c t="n" s="7" r="C12">
        <v>64481</v>
      </c>
    </row>
    <row spans="1:3" r="13">
      <c t="s" s="4" r="A13">
        <v>1504</v>
      </c>
      <c t="n" s="7" r="C13">
        <v>104679</v>
      </c>
    </row>
    <row spans="1:3" r="14">
      <c t="s" s="4" r="A14">
        <v>1505</v>
      </c>
      <c t="s" s="4" r="C14">
        <v>1506</v>
      </c>
    </row>
    <row spans="1:3" r="15">
      <c t="s" s="4" r="A15">
        <v>1507</v>
      </c>
      <c t="s" s="4" r="C15">
        <v>1506</v>
      </c>
    </row>
    <row spans="1:3" r="16">
      <c t="s" s="4" r="A16">
        <v>1508</v>
      </c>
    </row>
    <row spans="1:3" r="17">
      <c t="s" s="3" r="A17">
        <v>1488</v>
      </c>
    </row>
    <row spans="1:3" r="18">
      <c t="s" s="4" r="A18">
        <v>1494</v>
      </c>
      <c t="s" s="4" r="B18">
        <v>1509</v>
      </c>
    </row>
    <row spans="1:3" r="19">
      <c t="s" s="4" r="A19">
        <v>1505</v>
      </c>
      <c t="s" s="4" r="B19">
        <v>1510</v>
      </c>
    </row>
    <row spans="1:3" r="20">
      <c t="s" s="4" r="A20">
        <v>1507</v>
      </c>
      <c t="s" s="4" r="B20">
        <v>1506</v>
      </c>
    </row>
    <row spans="1:3" r="21">
      <c t="s" s="4" r="A21">
        <v>1511</v>
      </c>
    </row>
    <row spans="1:3" r="22">
      <c t="s" s="3" r="A22">
        <v>1488</v>
      </c>
    </row>
    <row spans="1:3" r="23">
      <c t="s" s="4" r="A23">
        <v>1493</v>
      </c>
      <c t="n" s="7" r="B23">
        <v>177791</v>
      </c>
    </row>
    <row spans="1:3" r="24">
      <c t="s" s="4" r="A24">
        <v>1503</v>
      </c>
      <c t="n" s="6" r="B24">
        <v>143926</v>
      </c>
    </row>
    <row spans="1:3" r="25">
      <c t="s" s="4" r="A25">
        <v>1504</v>
      </c>
      <c t="n" s="7" r="B25">
        <v>93935</v>
      </c>
    </row>
    <row spans="1:3" r="26">
      <c t="s" s="4" r="A26">
        <v>1512</v>
      </c>
    </row>
    <row spans="1:3" r="27">
      <c t="s" s="3" r="A27">
        <v>1488</v>
      </c>
    </row>
    <row spans="1:3" r="28">
      <c t="s" s="4" r="A28">
        <v>1494</v>
      </c>
      <c t="s" s="4" r="B28">
        <v>744</v>
      </c>
    </row>
    <row spans="1:3" r="29">
      <c t="s" s="4" r="A29">
        <v>1505</v>
      </c>
      <c t="s" s="4" r="B29">
        <v>534</v>
      </c>
    </row>
    <row spans="1:3" r="30">
      <c t="s" s="4" r="A30">
        <v>1507</v>
      </c>
      <c t="s" s="4" r="B30">
        <v>1506</v>
      </c>
    </row>
    <row spans="1:3" r="31">
      <c t="s" s="4" r="A31">
        <v>1513</v>
      </c>
    </row>
    <row spans="1:3" r="32">
      <c t="s" s="3" r="A32">
        <v>1488</v>
      </c>
    </row>
    <row spans="1:3" r="33">
      <c t="s" s="4" r="A33">
        <v>1493</v>
      </c>
      <c t="n" s="7" r="B33">
        <v>135459</v>
      </c>
    </row>
    <row spans="1:3" r="34">
      <c t="s" s="4" r="A34">
        <v>1503</v>
      </c>
      <c t="n" s="6" r="B34">
        <v>101595</v>
      </c>
    </row>
    <row spans="1:3" r="35">
      <c t="s" s="4" r="A35">
        <v>1504</v>
      </c>
      <c t="n" s="6" r="B35">
        <v>93935</v>
      </c>
    </row>
    <row spans="1:3" r="36">
      <c t="s" s="4" r="A36">
        <v>1514</v>
      </c>
    </row>
    <row spans="1:3" r="37">
      <c t="s" s="3" r="A37">
        <v>1488</v>
      </c>
    </row>
    <row spans="1:3" r="38">
      <c t="s" s="4" r="A38">
        <v>1495</v>
      </c>
      <c t="n" s="7" r="B38">
        <v>246237</v>
      </c>
    </row>
    <row spans="1:3" r="39">
      <c t="s" s="4" r="A39">
        <v>1497</v>
      </c>
      <c t="s" s="4" r="B39">
        <v>1515</v>
      </c>
    </row>
    <row spans="1:3" r="40">
      <c t="s" s="4" r="A40">
        <v>1516</v>
      </c>
    </row>
    <row spans="1:3" r="41">
      <c t="s" s="3" r="A41">
        <v>1488</v>
      </c>
    </row>
    <row spans="1:3" r="42">
      <c t="s" s="4" r="A42">
        <v>1505</v>
      </c>
      <c t="s" s="4" r="B42">
        <v>1517</v>
      </c>
    </row>
    <row spans="1:3" r="43">
      <c t="s" s="4" r="A43">
        <v>1518</v>
      </c>
    </row>
    <row spans="1:3" r="44">
      <c t="s" s="3" r="A44">
        <v>1488</v>
      </c>
    </row>
    <row spans="1:3" r="45">
      <c t="s" s="4" r="A45">
        <v>1503</v>
      </c>
      <c t="n" s="7" r="B45">
        <v>118527</v>
      </c>
    </row>
    <row spans="1:3" r="46">
      <c t="s" s="4" r="A46">
        <v>1519</v>
      </c>
    </row>
    <row spans="1:3" r="47">
      <c t="s" s="3" r="A47">
        <v>1488</v>
      </c>
    </row>
    <row spans="1:3" r="48">
      <c t="s" s="4" r="A48">
        <v>1505</v>
      </c>
      <c t="s" s="4" r="B48">
        <v>1520</v>
      </c>
    </row>
    <row spans="1:3" r="49">
      <c t="s" s="4" r="A49">
        <v>1521</v>
      </c>
    </row>
    <row spans="1:3" r="50">
      <c t="s" s="3" r="A50">
        <v>1488</v>
      </c>
    </row>
    <row spans="1:3" r="51">
      <c t="s" s="4" r="A51">
        <v>1503</v>
      </c>
      <c t="n" s="7" r="B51">
        <v>76196</v>
      </c>
    </row>
    <row spans="1:3" r="52">
      <c t="s" s="4" r="A52">
        <v>529</v>
      </c>
    </row>
    <row spans="1:3" r="53">
      <c t="s" s="3" r="A53">
        <v>1488</v>
      </c>
    </row>
    <row spans="1:3" r="54">
      <c t="s" s="4" r="A54">
        <v>1489</v>
      </c>
      <c t="n" s="7" r="B54">
        <v>249228</v>
      </c>
      <c t="n" s="7" r="C54">
        <v>251256</v>
      </c>
    </row>
    <row spans="1:3" r="55">
      <c t="s" s="4" r="A55">
        <v>1490</v>
      </c>
      <c t="s" s="4" r="B55">
        <v>1522</v>
      </c>
      <c t="s" s="4" r="C55">
        <v>1523</v>
      </c>
    </row>
    <row spans="1:3" r="56">
      <c t="s" s="4" r="A56">
        <v>1493</v>
      </c>
      <c t="n" s="7" r="C56">
        <v>127761</v>
      </c>
    </row>
    <row spans="1:3" r="57">
      <c t="s" s="4" r="A57">
        <v>1494</v>
      </c>
      <c t="s" s="4" r="C57">
        <v>744</v>
      </c>
    </row>
    <row spans="1:3" r="58">
      <c t="s" s="4" r="A58">
        <v>1524</v>
      </c>
      <c t="n" s="7" r="B58">
        <v>168183</v>
      </c>
      <c t="n" s="7" r="C58">
        <v>159701</v>
      </c>
    </row>
    <row spans="1:3" r="59">
      <c t="s" s="4" r="A59">
        <v>1525</v>
      </c>
      <c t="s" s="4" r="B59">
        <v>1416</v>
      </c>
      <c t="s" s="4" r="C59">
        <v>1416</v>
      </c>
    </row>
    <row spans="1:3" r="60">
      <c t="s" s="4" r="A60">
        <v>1495</v>
      </c>
      <c t="n" s="7" r="B60">
        <v>228669</v>
      </c>
      <c t="n" s="7" r="C60">
        <v>231286</v>
      </c>
    </row>
    <row spans="1:3" r="61">
      <c t="s" s="4" r="A61">
        <v>1496</v>
      </c>
      <c t="n" s="7" r="B61">
        <v>228669</v>
      </c>
      <c t="n" s="7" r="C61">
        <v>231286</v>
      </c>
    </row>
    <row spans="1:3" r="62">
      <c t="s" s="4" r="A62">
        <v>1497</v>
      </c>
      <c t="s" s="4" r="B62">
        <v>1526</v>
      </c>
      <c t="s" s="4" r="C62">
        <v>1527</v>
      </c>
    </row>
    <row spans="1:3" r="63">
      <c t="s" s="4" r="A63">
        <v>1500</v>
      </c>
      <c t="s" s="4" r="B63">
        <v>1528</v>
      </c>
      <c t="s" s="4" r="C63">
        <v>1529</v>
      </c>
    </row>
    <row spans="1:3" r="64">
      <c t="s" s="4" r="A64">
        <v>1530</v>
      </c>
      <c t="n" s="7" r="B64">
        <v>134546</v>
      </c>
      <c t="n" s="7" r="C64">
        <v>95821</v>
      </c>
    </row>
    <row spans="1:3" r="65">
      <c t="s" s="4" r="A65">
        <v>1503</v>
      </c>
      <c t="n" s="6" r="C65">
        <v>63881</v>
      </c>
    </row>
    <row spans="1:3" r="66">
      <c t="s" s="4" r="A66">
        <v>1531</v>
      </c>
      <c t="n" s="7" r="B66">
        <v>117020</v>
      </c>
      <c t="n" s="6" r="C66">
        <v>130412</v>
      </c>
    </row>
    <row spans="1:3" r="67">
      <c t="s" s="4" r="A67">
        <v>1504</v>
      </c>
      <c t="n" s="7" r="C67">
        <v>104330</v>
      </c>
    </row>
    <row spans="1:3" r="68">
      <c t="s" s="4" r="A68">
        <v>1532</v>
      </c>
      <c t="s" s="4" r="B68">
        <v>744</v>
      </c>
      <c t="s" s="4" r="C68">
        <v>534</v>
      </c>
    </row>
    <row spans="1:3" r="69">
      <c t="s" s="4" r="A69">
        <v>1533</v>
      </c>
      <c t="s" s="4" r="B69">
        <v>1534</v>
      </c>
      <c t="s" s="4" r="C69">
        <v>1534</v>
      </c>
    </row>
    <row spans="1:3" r="70">
      <c t="s" s="4" r="A70">
        <v>1505</v>
      </c>
      <c t="s" s="4" r="C70">
        <v>1506</v>
      </c>
    </row>
    <row spans="1:3" r="71">
      <c t="s" s="4" r="A71">
        <v>1507</v>
      </c>
      <c t="s" s="4" r="C71">
        <v>1506</v>
      </c>
    </row>
    <row spans="1:3" r="72">
      <c t="s" s="4" r="A72">
        <v>1535</v>
      </c>
    </row>
    <row spans="1:3" r="73">
      <c t="s" s="3" r="A73">
        <v>1488</v>
      </c>
    </row>
    <row spans="1:3" r="74">
      <c t="s" s="4" r="A74">
        <v>1494</v>
      </c>
      <c t="s" s="4" r="B74">
        <v>1509</v>
      </c>
    </row>
    <row spans="1:3" r="75">
      <c t="s" s="4" r="A75">
        <v>1505</v>
      </c>
      <c t="s" s="4" r="B75">
        <v>1510</v>
      </c>
    </row>
    <row spans="1:3" r="76">
      <c t="s" s="4" r="A76">
        <v>1507</v>
      </c>
      <c t="s" s="4" r="B76">
        <v>1506</v>
      </c>
    </row>
    <row spans="1:3" r="77">
      <c t="s" s="4" r="A77">
        <v>1536</v>
      </c>
    </row>
    <row spans="1:3" r="78">
      <c t="s" s="3" r="A78">
        <v>1488</v>
      </c>
    </row>
    <row spans="1:3" r="79">
      <c t="s" s="4" r="A79">
        <v>1493</v>
      </c>
      <c t="n" s="7" r="B79">
        <v>176592</v>
      </c>
    </row>
    <row spans="1:3" r="80">
      <c t="s" s="4" r="A80">
        <v>1503</v>
      </c>
      <c t="n" s="6" r="B80">
        <v>142955</v>
      </c>
    </row>
    <row spans="1:3" r="81">
      <c t="s" s="4" r="A81">
        <v>1504</v>
      </c>
      <c t="n" s="7" r="B81">
        <v>93616</v>
      </c>
    </row>
    <row spans="1:3" r="82">
      <c t="s" s="4" r="A82">
        <v>1537</v>
      </c>
    </row>
    <row spans="1:3" r="83">
      <c t="s" s="3" r="A83">
        <v>1488</v>
      </c>
    </row>
    <row spans="1:3" r="84">
      <c t="s" s="4" r="A84">
        <v>1494</v>
      </c>
      <c t="s" s="4" r="B84">
        <v>744</v>
      </c>
    </row>
    <row spans="1:3" r="85">
      <c t="s" s="4" r="A85">
        <v>1505</v>
      </c>
      <c t="s" s="4" r="B85">
        <v>534</v>
      </c>
    </row>
    <row spans="1:3" r="86">
      <c t="s" s="4" r="A86">
        <v>1507</v>
      </c>
      <c t="s" s="4" r="B86">
        <v>1506</v>
      </c>
    </row>
    <row spans="1:3" r="87">
      <c t="s" s="4" r="A87">
        <v>1538</v>
      </c>
    </row>
    <row spans="1:3" r="88">
      <c t="s" s="3" r="A88">
        <v>1488</v>
      </c>
    </row>
    <row spans="1:3" r="89">
      <c t="s" s="4" r="A89">
        <v>1493</v>
      </c>
      <c t="n" s="7" r="B89">
        <v>134546</v>
      </c>
    </row>
    <row spans="1:3" r="90">
      <c t="s" s="4" r="A90">
        <v>1503</v>
      </c>
      <c t="n" s="6" r="B90">
        <v>100910</v>
      </c>
    </row>
    <row spans="1:3" r="91">
      <c t="s" s="4" r="A91">
        <v>1504</v>
      </c>
      <c t="n" s="6" r="B91">
        <v>93616</v>
      </c>
    </row>
    <row spans="1:3" r="92">
      <c t="s" s="4" r="A92">
        <v>1539</v>
      </c>
    </row>
    <row spans="1:3" r="93">
      <c t="s" s="3" r="A93">
        <v>1488</v>
      </c>
    </row>
    <row spans="1:3" r="94">
      <c t="s" s="4" r="A94">
        <v>1495</v>
      </c>
      <c t="n" s="7" r="B94">
        <v>228669</v>
      </c>
    </row>
    <row spans="1:3" r="95">
      <c t="s" s="4" r="A95">
        <v>1497</v>
      </c>
      <c t="s" s="4" r="B95">
        <v>1526</v>
      </c>
    </row>
    <row spans="1:3" r="96">
      <c t="s" s="4" r="A96">
        <v>1530</v>
      </c>
      <c t="n" s="7" r="B96">
        <v>109319</v>
      </c>
    </row>
    <row spans="1:3" r="97">
      <c t="s" s="4" r="A97">
        <v>1532</v>
      </c>
      <c t="s" s="4" r="B97">
        <v>1540</v>
      </c>
    </row>
    <row spans="1:3" r="98">
      <c t="s" s="4" r="A98">
        <v>1541</v>
      </c>
    </row>
    <row spans="1:3" r="99">
      <c t="s" s="3" r="A99">
        <v>1488</v>
      </c>
    </row>
    <row spans="1:3" r="100">
      <c t="s" s="4" r="A100">
        <v>1505</v>
      </c>
      <c t="s" s="4" r="B100">
        <v>1517</v>
      </c>
    </row>
    <row spans="1:3" r="101">
      <c t="s" s="4" r="A101">
        <v>1542</v>
      </c>
    </row>
    <row spans="1:3" r="102">
      <c t="s" s="3" r="A102">
        <v>1488</v>
      </c>
    </row>
    <row spans="1:3" r="103">
      <c t="s" s="4" r="A103">
        <v>1503</v>
      </c>
      <c t="n" s="7" r="B103">
        <v>117728</v>
      </c>
    </row>
    <row spans="1:3" r="104">
      <c t="s" s="4" r="A104">
        <v>1543</v>
      </c>
    </row>
    <row spans="1:3" r="105">
      <c t="s" s="3" r="A105">
        <v>1488</v>
      </c>
    </row>
    <row spans="1:3" r="106">
      <c t="s" s="4" r="A106">
        <v>1505</v>
      </c>
      <c t="s" s="4" r="B106">
        <v>1520</v>
      </c>
    </row>
    <row spans="1:3" r="107">
      <c t="s" s="4" r="A107">
        <v>1544</v>
      </c>
    </row>
    <row spans="1:3" r="108">
      <c t="s" s="3" r="A108">
        <v>1488</v>
      </c>
    </row>
    <row spans="1:3" r="109">
      <c t="s" s="4" r="A109">
        <v>1503</v>
      </c>
      <c t="n" s="7" r="B109">
        <v>75682</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545</v>
      </c>
      <c t="s" s="2" r="B1">
        <v>2</v>
      </c>
      <c t="s" s="2" r="C1">
        <v>32</v>
      </c>
      <c t="s" s="2" r="D1">
        <v>84</v>
      </c>
      <c t="s" s="2" r="E1">
        <v>1546</v>
      </c>
    </row>
    <row spans="1:5" r="2">
      <c t="s" s="3" r="A2">
        <v>33</v>
      </c>
    </row>
    <row spans="1:5" r="3">
      <c t="s" s="4" r="A3">
        <v>34</v>
      </c>
      <c t="n" s="7" r="B3">
        <v>37383</v>
      </c>
      <c t="n" s="7" r="C3">
        <v>39450</v>
      </c>
    </row>
    <row spans="1:5" r="4">
      <c t="s" s="4" r="A4">
        <v>38</v>
      </c>
      <c t="n" s="6" r="B4">
        <v>366173</v>
      </c>
      <c t="n" s="6" r="C4">
        <v>326117</v>
      </c>
    </row>
    <row spans="1:5" r="5">
      <c t="s" s="4" r="A5">
        <v>1547</v>
      </c>
      <c t="n" s="6" r="B5">
        <v>0</v>
      </c>
      <c t="n" s="6" r="C5">
        <v>360</v>
      </c>
    </row>
    <row spans="1:5" r="6">
      <c t="s" s="4" r="A6">
        <v>52</v>
      </c>
      <c t="n" s="6" r="B6">
        <v>91224</v>
      </c>
      <c t="n" s="6" r="C6">
        <v>105066</v>
      </c>
    </row>
    <row spans="1:5" r="7">
      <c t="s" s="4" r="A7">
        <v>53</v>
      </c>
      <c t="n" s="6" r="B7">
        <v>2462276</v>
      </c>
      <c t="n" s="6" r="C7">
        <v>2607936</v>
      </c>
    </row>
    <row spans="1:5" r="8">
      <c t="s" s="3" r="A8">
        <v>1440</v>
      </c>
    </row>
    <row spans="1:5" r="9">
      <c t="s" s="4" r="A9">
        <v>61</v>
      </c>
      <c t="n" s="6" r="B9">
        <v>15756</v>
      </c>
      <c t="n" s="6" r="C9">
        <v>17999</v>
      </c>
    </row>
    <row spans="1:5" r="10">
      <c t="s" s="4" r="A10">
        <v>1125</v>
      </c>
      <c t="n" s="6" r="B10">
        <v>15464</v>
      </c>
      <c t="n" s="6" r="C10">
        <v>15464</v>
      </c>
    </row>
    <row spans="1:5" r="11">
      <c t="s" s="4" r="A11">
        <v>62</v>
      </c>
      <c t="n" s="6" r="B11">
        <v>2119259</v>
      </c>
      <c t="n" s="6" r="C11">
        <v>2256562</v>
      </c>
    </row>
    <row spans="1:5" r="12">
      <c t="s" s="3" r="A12">
        <v>63</v>
      </c>
    </row>
    <row spans="1:5" r="13">
      <c t="s" s="4" r="A13">
        <v>1548</v>
      </c>
      <c t="n" s="6" r="B13">
        <v>21382</v>
      </c>
      <c t="n" s="6" r="C13">
        <v>20500</v>
      </c>
    </row>
    <row spans="1:5" r="14">
      <c t="s" s="4" r="A14">
        <v>65</v>
      </c>
      <c t="n" s="6" r="B14">
        <v>227692</v>
      </c>
      <c t="n" s="6" r="C14">
        <v>215873</v>
      </c>
    </row>
    <row spans="1:5" r="15">
      <c t="s" s="4" r="A15">
        <v>66</v>
      </c>
      <c t="n" s="6" r="B15">
        <v>155647</v>
      </c>
      <c t="n" s="6" r="C15">
        <v>141206</v>
      </c>
    </row>
    <row spans="1:5" r="16">
      <c t="s" s="4" r="A16">
        <v>1549</v>
      </c>
      <c t="n" s="6" r="B16">
        <v>-56457</v>
      </c>
      <c t="n" s="6" r="C16">
        <v>-35751</v>
      </c>
    </row>
    <row spans="1:5" r="17">
      <c t="s" s="4" r="A17">
        <v>68</v>
      </c>
      <c t="n" s="6" r="B17">
        <v>-5247</v>
      </c>
      <c t="n" s="6" r="C17">
        <v>-5605</v>
      </c>
      <c t="n" s="7" r="D17">
        <v>-14740</v>
      </c>
      <c t="n" s="7" r="E17">
        <v>-1825</v>
      </c>
    </row>
    <row spans="1:5" r="18">
      <c t="s" s="4" r="A18">
        <v>69</v>
      </c>
      <c t="n" s="6" r="B18">
        <v>343017</v>
      </c>
      <c t="n" s="6" r="C18">
        <v>351374</v>
      </c>
      <c t="n" s="7" r="D18">
        <v>328606</v>
      </c>
      <c t="n" s="7" r="E18">
        <v>356323</v>
      </c>
    </row>
    <row spans="1:5" r="19">
      <c t="s" s="4" r="A19">
        <v>1550</v>
      </c>
      <c t="n" s="6" r="B19">
        <v>2462276</v>
      </c>
      <c t="n" s="6" r="C19">
        <v>2607936</v>
      </c>
    </row>
    <row spans="1:5" r="20">
      <c t="s" s="4" r="A20">
        <v>1487</v>
      </c>
    </row>
    <row spans="1:5" r="21">
      <c t="s" s="3" r="A21">
        <v>33</v>
      </c>
    </row>
    <row spans="1:5" r="22">
      <c t="s" s="4" r="A22">
        <v>34</v>
      </c>
      <c t="n" s="6" r="B22">
        <v>8367</v>
      </c>
      <c t="n" s="6" r="C22">
        <v>21646</v>
      </c>
    </row>
    <row spans="1:5" r="23">
      <c t="s" s="4" r="A23">
        <v>38</v>
      </c>
      <c t="n" s="6" r="B23">
        <v>8459</v>
      </c>
      <c t="n" s="6" r="C23">
        <v>8172</v>
      </c>
    </row>
    <row spans="1:5" r="24">
      <c t="s" s="4" r="A24">
        <v>1547</v>
      </c>
      <c t="n" s="6" r="B24">
        <v>336311</v>
      </c>
      <c t="n" s="6" r="C24">
        <v>334155</v>
      </c>
    </row>
    <row spans="1:5" r="25">
      <c t="s" s="4" r="A25">
        <v>52</v>
      </c>
      <c t="n" s="6" r="B25">
        <v>5489</v>
      </c>
      <c t="n" s="6" r="C25">
        <v>5100</v>
      </c>
    </row>
    <row spans="1:5" r="26">
      <c t="s" s="4" r="A26">
        <v>53</v>
      </c>
      <c t="n" s="6" r="B26">
        <v>358626</v>
      </c>
      <c t="n" s="6" r="C26">
        <v>369073</v>
      </c>
    </row>
    <row spans="1:5" r="27">
      <c t="s" s="3" r="A27">
        <v>1440</v>
      </c>
    </row>
    <row spans="1:5" r="28">
      <c t="s" s="4" r="A28">
        <v>61</v>
      </c>
      <c t="n" s="6" r="B28">
        <v>145</v>
      </c>
      <c t="n" s="6" r="C28">
        <v>2235</v>
      </c>
    </row>
    <row spans="1:5" r="29">
      <c t="s" s="4" r="A29">
        <v>1125</v>
      </c>
      <c t="n" s="6" r="B29">
        <v>15464</v>
      </c>
      <c t="n" s="6" r="C29">
        <v>15464</v>
      </c>
    </row>
    <row spans="1:5" r="30">
      <c t="s" s="4" r="A30">
        <v>62</v>
      </c>
      <c t="n" s="6" r="B30">
        <v>15609</v>
      </c>
      <c t="n" s="6" r="C30">
        <v>17699</v>
      </c>
    </row>
    <row spans="1:5" r="31">
      <c t="s" s="3" r="A31">
        <v>63</v>
      </c>
    </row>
    <row spans="1:5" r="32">
      <c t="s" s="4" r="A32">
        <v>72</v>
      </c>
      <c t="n" s="6" r="C32">
        <v>15151</v>
      </c>
    </row>
    <row spans="1:5" r="33">
      <c t="s" s="4" r="A33">
        <v>1548</v>
      </c>
      <c t="n" s="6" r="B33">
        <v>21382</v>
      </c>
      <c t="n" s="6" r="C33">
        <v>20500</v>
      </c>
    </row>
    <row spans="1:5" r="34">
      <c t="s" s="4" r="A34">
        <v>65</v>
      </c>
      <c t="n" s="6" r="B34">
        <v>227692</v>
      </c>
      <c t="n" s="6" r="C34">
        <v>215873</v>
      </c>
    </row>
    <row spans="1:5" r="35">
      <c t="s" s="4" r="A35">
        <v>66</v>
      </c>
      <c t="n" s="6" r="B35">
        <v>154550</v>
      </c>
      <c t="n" s="6" r="C35">
        <v>140014</v>
      </c>
    </row>
    <row spans="1:5" r="36">
      <c t="s" s="4" r="A36">
        <v>1549</v>
      </c>
      <c t="n" s="6" r="B36">
        <v>-56457</v>
      </c>
      <c t="n" s="6" r="C36">
        <v>-35751</v>
      </c>
    </row>
    <row spans="1:5" r="37">
      <c t="s" s="4" r="A37">
        <v>68</v>
      </c>
      <c t="n" s="6" r="B37">
        <v>-4150</v>
      </c>
      <c t="n" s="6" r="C37">
        <v>-4413</v>
      </c>
    </row>
    <row spans="1:5" r="38">
      <c t="s" s="4" r="A38">
        <v>69</v>
      </c>
      <c t="n" s="6" r="B38">
        <v>343017</v>
      </c>
      <c t="n" s="6" r="C38">
        <v>351374</v>
      </c>
    </row>
    <row spans="1:5" r="39">
      <c t="s" s="4" r="A39">
        <v>1550</v>
      </c>
      <c t="n" s="7" r="B39">
        <v>358626</v>
      </c>
      <c t="n" s="7" r="C39">
        <v>36907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51</v>
      </c>
      <c t="s" s="2" r="B1">
        <v>539</v>
      </c>
      <c t="s" s="2" r="J1">
        <v>1</v>
      </c>
    </row>
    <row spans="1:12" r="2">
      <c t="s" s="2" r="B2">
        <v>2</v>
      </c>
      <c t="s" s="2" r="C2">
        <v>540</v>
      </c>
      <c t="s" s="2" r="D2">
        <v>4</v>
      </c>
      <c t="s" s="2" r="E2">
        <v>541</v>
      </c>
      <c t="s" s="2" r="F2">
        <v>32</v>
      </c>
      <c t="s" s="2" r="G2">
        <v>542</v>
      </c>
      <c t="s" s="2" r="H2">
        <v>543</v>
      </c>
      <c t="s" s="2" r="I2">
        <v>544</v>
      </c>
      <c t="s" s="2" r="J2">
        <v>2</v>
      </c>
      <c t="s" s="2" r="K2">
        <v>32</v>
      </c>
      <c t="s" s="2" r="L2">
        <v>84</v>
      </c>
    </row>
    <row spans="1:12" r="3">
      <c t="s" s="3" r="A3">
        <v>1552</v>
      </c>
    </row>
    <row spans="1:12" r="4">
      <c t="s" s="4" r="A4">
        <v>123</v>
      </c>
      <c t="n" s="7" r="B4">
        <v>-2993</v>
      </c>
      <c t="n" s="7" r="C4">
        <v>-3084</v>
      </c>
      <c t="n" s="7" r="D4">
        <v>-2467</v>
      </c>
      <c t="n" s="7" r="E4">
        <v>-2837</v>
      </c>
      <c t="n" s="7" r="F4">
        <v>-2931</v>
      </c>
      <c t="n" s="7" r="G4">
        <v>-3609</v>
      </c>
      <c t="n" s="7" r="H4">
        <v>-3223</v>
      </c>
      <c t="n" s="7" r="I4">
        <v>-2561</v>
      </c>
      <c t="n" s="7" r="J4">
        <v>-11381</v>
      </c>
      <c t="n" s="7" r="K4">
        <v>-12324</v>
      </c>
      <c t="n" s="7" r="L4">
        <v>-10908</v>
      </c>
    </row>
    <row spans="1:12" r="5">
      <c t="s" s="4" r="A5">
        <v>124</v>
      </c>
      <c t="n" s="6" r="B5">
        <v>6148</v>
      </c>
      <c t="n" s="6" r="C5">
        <v>6259</v>
      </c>
      <c t="n" s="6" r="D5">
        <v>6175</v>
      </c>
      <c t="n" s="6" r="E5">
        <v>5958</v>
      </c>
      <c t="n" s="6" r="F5">
        <v>5715</v>
      </c>
      <c t="n" s="6" r="G5">
        <v>7043</v>
      </c>
      <c t="n" s="6" r="H5">
        <v>7007</v>
      </c>
      <c t="n" s="6" r="I5">
        <v>5725</v>
      </c>
      <c t="n" s="6" r="J5">
        <v>24540</v>
      </c>
      <c t="n" s="6" r="K5">
        <v>25490</v>
      </c>
      <c t="n" s="6" r="L5">
        <v>23312</v>
      </c>
    </row>
    <row spans="1:12" r="6">
      <c t="s" s="4" r="A6">
        <v>125</v>
      </c>
      <c t="n" s="6" r="E6">
        <v>105</v>
      </c>
      <c t="n" s="6" r="F6">
        <v>227</v>
      </c>
      <c t="n" s="6" r="G6">
        <v>228</v>
      </c>
      <c t="n" s="6" r="H6">
        <v>227</v>
      </c>
      <c t="n" s="6" r="I6">
        <v>228</v>
      </c>
      <c t="n" s="6" r="J6">
        <v>105</v>
      </c>
      <c t="n" s="6" r="K6">
        <v>910</v>
      </c>
      <c t="n" s="6" r="L6">
        <v>1024</v>
      </c>
    </row>
    <row spans="1:12" r="7">
      <c t="s" s="4" r="A7">
        <v>126</v>
      </c>
      <c t="n" s="7" r="B7">
        <v>6148</v>
      </c>
      <c t="n" s="7" r="C7">
        <v>6259</v>
      </c>
      <c t="n" s="7" r="D7">
        <v>6175</v>
      </c>
      <c t="n" s="7" r="E7">
        <v>5853</v>
      </c>
      <c t="n" s="7" r="F7">
        <v>5488</v>
      </c>
      <c t="n" s="7" r="G7">
        <v>6815</v>
      </c>
      <c t="n" s="7" r="H7">
        <v>6780</v>
      </c>
      <c t="n" s="7" r="I7">
        <v>5497</v>
      </c>
      <c t="n" s="6" r="J7">
        <v>24435</v>
      </c>
      <c t="n" s="6" r="K7">
        <v>24580</v>
      </c>
      <c t="n" s="6" r="L7">
        <v>22288</v>
      </c>
    </row>
    <row spans="1:12" r="8">
      <c t="s" s="4" r="A8">
        <v>1487</v>
      </c>
    </row>
    <row spans="1:12" r="9">
      <c t="s" s="3" r="A9">
        <v>1552</v>
      </c>
    </row>
    <row spans="1:12" r="10">
      <c t="s" s="4" r="A10">
        <v>1553</v>
      </c>
      <c t="n" s="6" r="J10">
        <v>22970</v>
      </c>
      <c t="n" s="6" r="K10">
        <v>14148</v>
      </c>
      <c t="n" s="6" r="L10">
        <v>43900</v>
      </c>
    </row>
    <row spans="1:12" r="11">
      <c t="s" s="4" r="A11">
        <v>1554</v>
      </c>
      <c t="n" s="6" r="J11">
        <v>1039</v>
      </c>
      <c t="n" s="6" r="K11">
        <v>515</v>
      </c>
      <c t="n" s="6" r="L11">
        <v>726</v>
      </c>
    </row>
    <row spans="1:12" r="12">
      <c t="s" s="4" r="A12">
        <v>1555</v>
      </c>
      <c t="n" s="6" r="J12">
        <v>-2080</v>
      </c>
      <c t="n" s="6" r="K12">
        <v>-1793</v>
      </c>
      <c t="n" s="6" r="L12">
        <v>-1647</v>
      </c>
    </row>
    <row spans="1:12" r="13">
      <c t="s" s="4" r="A13">
        <v>123</v>
      </c>
      <c t="n" s="6" r="J13">
        <v>616</v>
      </c>
      <c t="n" s="6" r="K13">
        <v>511</v>
      </c>
      <c t="n" s="6" r="L13">
        <v>368</v>
      </c>
    </row>
    <row spans="1:12" r="14">
      <c t="s" s="4" r="A14">
        <v>1556</v>
      </c>
      <c t="n" s="6" r="J14">
        <v>1995</v>
      </c>
      <c t="n" s="6" r="K14">
        <v>12109</v>
      </c>
      <c t="n" s="6" r="L14">
        <v>-20035</v>
      </c>
    </row>
    <row spans="1:12" r="15">
      <c t="s" s="4" r="A15">
        <v>124</v>
      </c>
      <c t="n" s="6" r="J15">
        <v>24540</v>
      </c>
      <c t="n" s="6" r="K15">
        <v>25490</v>
      </c>
      <c t="n" s="6" r="L15">
        <v>23312</v>
      </c>
    </row>
    <row spans="1:12" r="16">
      <c t="s" s="4" r="A16">
        <v>125</v>
      </c>
      <c t="n" s="6" r="J16">
        <v>105</v>
      </c>
      <c t="n" s="6" r="K16">
        <v>910</v>
      </c>
      <c t="n" s="6" r="L16">
        <v>1024</v>
      </c>
    </row>
    <row spans="1:12" r="17">
      <c t="s" s="4" r="A17">
        <v>126</v>
      </c>
      <c t="n" s="7" r="J17">
        <v>24435</v>
      </c>
      <c t="n" s="7" r="K17">
        <v>24580</v>
      </c>
      <c t="n" s="7" r="L17">
        <v>2228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57</v>
      </c>
      <c t="s" s="2" r="B1">
        <v>539</v>
      </c>
      <c t="s" s="2" r="J1">
        <v>1</v>
      </c>
    </row>
    <row spans="1:12" r="2">
      <c t="s" s="2" r="B2">
        <v>2</v>
      </c>
      <c t="s" s="2" r="C2">
        <v>540</v>
      </c>
      <c t="s" s="2" r="D2">
        <v>4</v>
      </c>
      <c t="s" s="2" r="E2">
        <v>541</v>
      </c>
      <c t="s" s="2" r="F2">
        <v>32</v>
      </c>
      <c t="s" s="2" r="G2">
        <v>542</v>
      </c>
      <c t="s" s="2" r="H2">
        <v>543</v>
      </c>
      <c t="s" s="2" r="I2">
        <v>544</v>
      </c>
      <c t="s" s="2" r="J2">
        <v>2</v>
      </c>
      <c t="s" s="2" r="K2">
        <v>32</v>
      </c>
      <c t="s" s="2" r="L2">
        <v>84</v>
      </c>
    </row>
    <row spans="1:12" r="3">
      <c t="s" s="3" r="A3">
        <v>181</v>
      </c>
    </row>
    <row spans="1:12" r="4">
      <c t="s" s="4" r="A4">
        <v>124</v>
      </c>
      <c t="n" s="7" r="B4">
        <v>6148</v>
      </c>
      <c t="n" s="7" r="C4">
        <v>6259</v>
      </c>
      <c t="n" s="7" r="D4">
        <v>6175</v>
      </c>
      <c t="n" s="7" r="E4">
        <v>5958</v>
      </c>
      <c t="n" s="7" r="F4">
        <v>5715</v>
      </c>
      <c t="n" s="7" r="G4">
        <v>7043</v>
      </c>
      <c t="n" s="7" r="H4">
        <v>7007</v>
      </c>
      <c t="n" s="7" r="I4">
        <v>5725</v>
      </c>
      <c t="n" s="7" r="J4">
        <v>24540</v>
      </c>
      <c t="n" s="7" r="K4">
        <v>25490</v>
      </c>
      <c t="n" s="7" r="L4">
        <v>23312</v>
      </c>
    </row>
    <row spans="1:12" r="5">
      <c t="s" s="3" r="A5">
        <v>182</v>
      </c>
    </row>
    <row spans="1:12" r="6">
      <c t="s" s="4" r="A6">
        <v>192</v>
      </c>
      <c t="n" s="6" r="B6">
        <v>7</v>
      </c>
      <c t="n" s="7" r="C6">
        <v>39</v>
      </c>
      <c t="n" s="7" r="D6">
        <v>-213</v>
      </c>
      <c t="n" s="6" r="E6">
        <v>23</v>
      </c>
      <c t="n" s="6" r="F6">
        <v>1691</v>
      </c>
      <c t="n" s="7" r="G6">
        <v>-320</v>
      </c>
      <c t="n" s="7" r="H6">
        <v>59</v>
      </c>
      <c t="n" s="6" r="I6">
        <v>-45</v>
      </c>
      <c t="n" s="6" r="J6">
        <v>-144</v>
      </c>
      <c t="n" s="6" r="K6">
        <v>1385</v>
      </c>
      <c t="n" s="6" r="L6">
        <v>-399</v>
      </c>
    </row>
    <row spans="1:12" r="7">
      <c t="s" s="4" r="A7">
        <v>196</v>
      </c>
      <c t="n" s="6" r="J7">
        <v>11425</v>
      </c>
      <c t="n" s="6" r="K7">
        <v>-4232</v>
      </c>
      <c t="n" s="6" r="L7">
        <v>-8257</v>
      </c>
    </row>
    <row spans="1:12" r="8">
      <c t="s" s="4" r="A8">
        <v>197</v>
      </c>
      <c t="n" s="6" r="J8">
        <v>58519</v>
      </c>
      <c t="n" s="6" r="K8">
        <v>41689</v>
      </c>
      <c t="n" s="6" r="L8">
        <v>44518</v>
      </c>
    </row>
    <row spans="1:12" r="9">
      <c t="s" s="3" r="A9">
        <v>198</v>
      </c>
    </row>
    <row spans="1:12" r="10">
      <c t="s" s="4" r="A10">
        <v>1558</v>
      </c>
      <c t="n" s="6" r="J10">
        <v>10999</v>
      </c>
      <c t="n" s="6" r="K10">
        <v>162443</v>
      </c>
      <c t="n" s="6" r="L10">
        <v>105934</v>
      </c>
    </row>
    <row spans="1:12" r="11">
      <c t="s" s="4" r="A11">
        <v>1559</v>
      </c>
      <c t="n" s="6" r="J11">
        <v>-81540</v>
      </c>
      <c t="n" s="6" r="K11">
        <v>-6047</v>
      </c>
      <c t="n" s="6" r="L11">
        <v>-201138</v>
      </c>
    </row>
    <row spans="1:12" r="12">
      <c t="s" s="4" r="A12">
        <v>210</v>
      </c>
      <c t="n" s="6" r="J12">
        <v>-70785</v>
      </c>
      <c t="n" s="6" r="K12">
        <v>280955</v>
      </c>
      <c t="n" s="6" r="L12">
        <v>-1167</v>
      </c>
    </row>
    <row spans="1:12" r="13">
      <c t="s" s="3" r="A13">
        <v>211</v>
      </c>
    </row>
    <row spans="1:12" r="14">
      <c t="s" s="4" r="A14">
        <v>217</v>
      </c>
      <c t="n" s="6" r="J14">
        <v>-2367</v>
      </c>
    </row>
    <row spans="1:12" r="15">
      <c t="s" s="4" r="A15">
        <v>218</v>
      </c>
      <c t="n" s="6" r="J15">
        <v>63</v>
      </c>
      <c t="n" s="6" r="K15">
        <v>53</v>
      </c>
      <c t="n" s="6" r="L15">
        <v>85</v>
      </c>
    </row>
    <row spans="1:12" r="16">
      <c t="s" s="4" r="A16">
        <v>220</v>
      </c>
      <c t="n" s="6" r="J16">
        <v>-21525</v>
      </c>
      <c t="n" s="6" r="K16">
        <v>-2168</v>
      </c>
      <c t="n" s="6" r="L16">
        <v>-28421</v>
      </c>
    </row>
    <row spans="1:12" r="17">
      <c t="s" s="4" r="A17">
        <v>221</v>
      </c>
      <c t="n" s="6" r="J17">
        <v>-9994</v>
      </c>
      <c t="n" s="6" r="K17">
        <v>-9200</v>
      </c>
      <c t="n" s="6" r="L17">
        <v>-9475</v>
      </c>
    </row>
    <row spans="1:12" r="18">
      <c t="s" s="4" r="A18">
        <v>222</v>
      </c>
      <c t="n" s="6" r="J18">
        <v>-219</v>
      </c>
      <c t="n" s="6" r="K18">
        <v>-910</v>
      </c>
      <c t="n" s="6" r="L18">
        <v>-992</v>
      </c>
    </row>
    <row spans="1:12" r="19">
      <c t="s" s="4" r="A19">
        <v>223</v>
      </c>
      <c t="n" s="6" r="J19">
        <v>-173607</v>
      </c>
      <c t="n" s="6" r="K19">
        <v>-141551</v>
      </c>
      <c t="n" s="6" r="L19">
        <v>-131631</v>
      </c>
    </row>
    <row spans="1:12" r="20">
      <c t="s" s="4" r="A20">
        <v>224</v>
      </c>
      <c t="n" s="6" r="J20">
        <v>-185873</v>
      </c>
      <c t="n" s="6" r="K20">
        <v>181093</v>
      </c>
      <c t="n" s="6" r="L20">
        <v>-88280</v>
      </c>
    </row>
    <row spans="1:12" r="21">
      <c t="s" s="4" r="A21">
        <v>225</v>
      </c>
      <c t="n" s="6" r="E21">
        <v>237660</v>
      </c>
      <c t="n" s="6" r="I21">
        <v>56567</v>
      </c>
      <c t="n" s="6" r="J21">
        <v>237660</v>
      </c>
      <c t="n" s="6" r="K21">
        <v>56567</v>
      </c>
      <c t="n" s="6" r="L21">
        <v>144847</v>
      </c>
    </row>
    <row spans="1:12" r="22">
      <c t="s" s="4" r="A22">
        <v>226</v>
      </c>
      <c t="n" s="6" r="B22">
        <v>51787</v>
      </c>
      <c t="n" s="6" r="F22">
        <v>237660</v>
      </c>
      <c t="n" s="6" r="J22">
        <v>51787</v>
      </c>
      <c t="n" s="6" r="K22">
        <v>237660</v>
      </c>
      <c t="n" s="6" r="L22">
        <v>56567</v>
      </c>
    </row>
    <row spans="1:12" r="23">
      <c t="s" s="4" r="A23">
        <v>1487</v>
      </c>
    </row>
    <row spans="1:12" r="24">
      <c t="s" s="3" r="A24">
        <v>181</v>
      </c>
    </row>
    <row spans="1:12" r="25">
      <c t="s" s="4" r="A25">
        <v>124</v>
      </c>
      <c t="n" s="6" r="J25">
        <v>24540</v>
      </c>
      <c t="n" s="6" r="K25">
        <v>25490</v>
      </c>
      <c t="n" s="6" r="L25">
        <v>23312</v>
      </c>
    </row>
    <row spans="1:12" r="26">
      <c t="s" s="3" r="A26">
        <v>182</v>
      </c>
    </row>
    <row spans="1:12" r="27">
      <c t="s" s="4" r="A27">
        <v>1556</v>
      </c>
      <c t="n" s="6" r="J27">
        <v>-1995</v>
      </c>
      <c t="n" s="6" r="K27">
        <v>-12109</v>
      </c>
      <c t="n" s="6" r="L27">
        <v>20035</v>
      </c>
    </row>
    <row spans="1:12" r="28">
      <c t="s" s="4" r="A28">
        <v>192</v>
      </c>
      <c t="n" s="6" r="J28">
        <v>-38</v>
      </c>
      <c t="n" s="6" r="K28">
        <v>2</v>
      </c>
      <c t="n" s="6" r="L28">
        <v>-193</v>
      </c>
    </row>
    <row spans="1:12" r="29">
      <c t="s" s="4" r="A29">
        <v>1560</v>
      </c>
      <c t="n" s="6" r="J29">
        <v>1104</v>
      </c>
      <c t="n" s="6" r="K29">
        <v>4624</v>
      </c>
      <c t="n" s="6" r="L29">
        <v>-5293</v>
      </c>
    </row>
    <row spans="1:12" r="30">
      <c t="s" s="4" r="A30">
        <v>1561</v>
      </c>
      <c t="n" s="6" r="J30">
        <v>-1773</v>
      </c>
      <c t="n" s="6" r="K30">
        <v>-347</v>
      </c>
      <c t="n" s="6" r="L30">
        <v>333</v>
      </c>
    </row>
    <row spans="1:12" r="31">
      <c t="s" s="4" r="A31">
        <v>196</v>
      </c>
      <c t="n" s="6" r="J31">
        <v>43</v>
      </c>
      <c t="n" s="6" r="K31">
        <v>-65</v>
      </c>
      <c t="n" s="6" r="L31">
        <v>-106</v>
      </c>
    </row>
    <row spans="1:12" r="32">
      <c t="s" s="4" r="A32">
        <v>197</v>
      </c>
      <c t="n" s="6" r="J32">
        <v>21881</v>
      </c>
      <c t="n" s="6" r="K32">
        <v>17595</v>
      </c>
      <c t="n" s="6" r="L32">
        <v>38088</v>
      </c>
    </row>
    <row spans="1:12" r="33">
      <c t="s" s="3" r="A33">
        <v>198</v>
      </c>
    </row>
    <row spans="1:12" r="34">
      <c t="s" s="4" r="A34">
        <v>1558</v>
      </c>
      <c t="n" s="6" r="J34">
        <v>199</v>
      </c>
      <c t="n" s="6" r="K34">
        <v>5030</v>
      </c>
      <c t="n" s="6" r="L34">
        <v>3380</v>
      </c>
    </row>
    <row spans="1:12" r="35">
      <c t="s" s="4" r="A35">
        <v>1559</v>
      </c>
      <c t="n" s="6" r="L35">
        <v>-5000</v>
      </c>
    </row>
    <row spans="1:12" r="36">
      <c t="s" s="4" r="A36">
        <v>1547</v>
      </c>
      <c t="n" s="6" r="K36">
        <v>-2000</v>
      </c>
    </row>
    <row spans="1:12" r="37">
      <c t="s" s="4" r="A37">
        <v>210</v>
      </c>
      <c t="n" s="6" r="J37">
        <v>199</v>
      </c>
      <c t="n" s="6" r="K37">
        <v>3030</v>
      </c>
      <c t="n" s="6" r="L37">
        <v>-1620</v>
      </c>
    </row>
    <row spans="1:12" r="38">
      <c t="s" s="3" r="A38">
        <v>211</v>
      </c>
    </row>
    <row spans="1:12" r="39">
      <c t="s" s="4" r="A39">
        <v>1562</v>
      </c>
      <c t="n" s="6" r="J39">
        <v>-2000</v>
      </c>
      <c t="n" s="6" r="K39">
        <v>2000</v>
      </c>
    </row>
    <row spans="1:12" r="40">
      <c t="s" s="4" r="A40">
        <v>217</v>
      </c>
      <c t="n" s="6" r="J40">
        <v>-2367</v>
      </c>
    </row>
    <row spans="1:12" r="41">
      <c t="s" s="4" r="A41">
        <v>218</v>
      </c>
      <c t="n" s="6" r="J41">
        <v>264</v>
      </c>
      <c t="n" s="6" r="K41">
        <v>89</v>
      </c>
      <c t="n" s="6" r="L41">
        <v>789</v>
      </c>
    </row>
    <row spans="1:12" r="42">
      <c t="s" s="4" r="A42">
        <v>220</v>
      </c>
      <c t="n" s="6" r="J42">
        <v>-21525</v>
      </c>
      <c t="n" s="6" r="K42">
        <v>-2168</v>
      </c>
      <c t="n" s="6" r="L42">
        <v>-28421</v>
      </c>
    </row>
    <row spans="1:12" r="43">
      <c t="s" s="4" r="A43">
        <v>221</v>
      </c>
      <c t="n" s="6" r="J43">
        <v>-9994</v>
      </c>
      <c t="n" s="6" r="K43">
        <v>-9200</v>
      </c>
      <c t="n" s="6" r="L43">
        <v>-9476</v>
      </c>
    </row>
    <row spans="1:12" r="44">
      <c t="s" s="4" r="A44">
        <v>222</v>
      </c>
      <c t="n" s="6" r="J44">
        <v>-219</v>
      </c>
      <c t="n" s="6" r="K44">
        <v>-910</v>
      </c>
      <c t="n" s="6" r="L44">
        <v>-992</v>
      </c>
    </row>
    <row spans="1:12" r="45">
      <c t="s" s="4" r="A45">
        <v>1563</v>
      </c>
      <c t="n" s="6" r="J45">
        <v>482</v>
      </c>
      <c t="n" s="6" r="K45">
        <v>338</v>
      </c>
      <c t="n" s="6" r="L45">
        <v>28</v>
      </c>
    </row>
    <row spans="1:12" r="46">
      <c t="s" s="4" r="A46">
        <v>223</v>
      </c>
      <c t="n" s="6" r="J46">
        <v>-35359</v>
      </c>
      <c t="n" s="6" r="K46">
        <v>-9851</v>
      </c>
      <c t="n" s="6" r="L46">
        <v>-38072</v>
      </c>
    </row>
    <row spans="1:12" r="47">
      <c t="s" s="4" r="A47">
        <v>224</v>
      </c>
      <c t="n" s="6" r="J47">
        <v>-13279</v>
      </c>
      <c t="n" s="6" r="K47">
        <v>10774</v>
      </c>
      <c t="n" s="6" r="L47">
        <v>-1604</v>
      </c>
    </row>
    <row spans="1:12" r="48">
      <c t="s" s="4" r="A48">
        <v>225</v>
      </c>
      <c t="n" s="7" r="E48">
        <v>21646</v>
      </c>
      <c t="n" s="7" r="I48">
        <v>10872</v>
      </c>
      <c t="n" s="6" r="J48">
        <v>21646</v>
      </c>
      <c t="n" s="6" r="K48">
        <v>10872</v>
      </c>
      <c t="n" s="6" r="L48">
        <v>12476</v>
      </c>
    </row>
    <row spans="1:12" r="49">
      <c t="s" s="4" r="A49">
        <v>226</v>
      </c>
      <c t="n" s="7" r="B49">
        <v>8367</v>
      </c>
      <c t="n" s="7" r="F49">
        <v>21646</v>
      </c>
      <c t="n" s="7" r="J49">
        <v>8367</v>
      </c>
      <c t="n" s="7" r="K49">
        <v>21646</v>
      </c>
      <c t="n" s="7" r="L49">
        <v>1087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43</v>
      </c>
      <c t="s" s="2" r="B1">
        <v>1</v>
      </c>
    </row>
    <row spans="1:2" r="2">
      <c t="s" s="2" r="B2">
        <v>2</v>
      </c>
    </row>
    <row spans="1:2" r="3">
      <c t="s" s="4" r="A3">
        <v>243</v>
      </c>
      <c t="s" s="4" r="B3">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64</v>
      </c>
      <c t="s" s="2" r="B1">
        <v>539</v>
      </c>
      <c t="s" s="2" r="J1">
        <v>1</v>
      </c>
    </row>
    <row spans="1:12" r="2">
      <c t="s" s="2" r="B2">
        <v>2</v>
      </c>
      <c t="s" s="2" r="C2">
        <v>540</v>
      </c>
      <c t="s" s="2" r="D2">
        <v>4</v>
      </c>
      <c t="s" s="2" r="E2">
        <v>541</v>
      </c>
      <c t="s" s="2" r="F2">
        <v>32</v>
      </c>
      <c t="s" s="2" r="G2">
        <v>542</v>
      </c>
      <c t="s" s="2" r="H2">
        <v>543</v>
      </c>
      <c t="s" s="2" r="I2">
        <v>544</v>
      </c>
      <c t="s" s="2" r="J2">
        <v>2</v>
      </c>
      <c t="s" s="2" r="K2">
        <v>32</v>
      </c>
      <c t="s" s="2" r="L2">
        <v>84</v>
      </c>
    </row>
    <row spans="1:12" r="3">
      <c t="s" s="3" r="A3">
        <v>1565</v>
      </c>
    </row>
    <row spans="1:12" r="4">
      <c t="s" s="4" r="A4">
        <v>1566</v>
      </c>
      <c t="n" s="7" r="B4">
        <v>23677</v>
      </c>
      <c t="n" s="7" r="C4">
        <v>24348</v>
      </c>
      <c t="n" s="7" r="D4">
        <v>23979</v>
      </c>
      <c t="n" s="7" r="E4">
        <v>24098</v>
      </c>
      <c t="n" s="7" r="F4">
        <v>28181</v>
      </c>
      <c t="n" s="7" r="G4">
        <v>25751</v>
      </c>
      <c t="n" s="7" r="H4">
        <v>26093</v>
      </c>
      <c t="n" s="7" r="I4">
        <v>26083</v>
      </c>
      <c t="n" s="7" r="J4">
        <v>96102</v>
      </c>
      <c t="n" s="7" r="K4">
        <v>106108</v>
      </c>
      <c t="n" s="7" r="L4">
        <v>109476</v>
      </c>
    </row>
    <row spans="1:12" r="5">
      <c t="s" s="4" r="A5">
        <v>1567</v>
      </c>
      <c t="n" s="6" r="B5">
        <v>2502</v>
      </c>
      <c t="n" s="6" r="C5">
        <v>2679</v>
      </c>
      <c t="n" s="6" r="D5">
        <v>2909</v>
      </c>
      <c t="n" s="6" r="E5">
        <v>3259</v>
      </c>
      <c t="n" s="6" r="F5">
        <v>3471</v>
      </c>
      <c t="n" s="6" r="G5">
        <v>3736</v>
      </c>
      <c t="n" s="6" r="H5">
        <v>4025</v>
      </c>
      <c t="n" s="6" r="I5">
        <v>4058</v>
      </c>
      <c t="n" s="6" r="J5">
        <v>11349</v>
      </c>
      <c t="n" s="6" r="K5">
        <v>15290</v>
      </c>
      <c t="n" s="6" r="L5">
        <v>17834</v>
      </c>
    </row>
    <row spans="1:12" r="6">
      <c t="s" s="4" r="A6">
        <v>96</v>
      </c>
      <c t="n" s="6" r="B6">
        <v>21175</v>
      </c>
      <c t="n" s="6" r="C6">
        <v>21669</v>
      </c>
      <c t="n" s="6" r="D6">
        <v>21070</v>
      </c>
      <c t="n" s="6" r="E6">
        <v>20839</v>
      </c>
      <c t="n" s="6" r="F6">
        <v>24710</v>
      </c>
      <c t="n" s="6" r="G6">
        <v>22015</v>
      </c>
      <c t="n" s="6" r="H6">
        <v>22068</v>
      </c>
      <c t="n" s="6" r="I6">
        <v>22025</v>
      </c>
      <c t="n" s="6" r="J6">
        <v>84753</v>
      </c>
      <c t="n" s="6" r="K6">
        <v>90818</v>
      </c>
      <c t="n" s="6" r="L6">
        <v>91642</v>
      </c>
    </row>
    <row spans="1:12" r="7">
      <c t="s" s="4" r="A7">
        <v>1008</v>
      </c>
      <c t="n" s="6" r="B7">
        <v>434</v>
      </c>
      <c t="n" s="6" r="C7">
        <v>381</v>
      </c>
      <c t="n" s="6" r="D7">
        <v>276</v>
      </c>
      <c t="n" s="6" r="E7">
        <v>1100</v>
      </c>
      <c t="n" s="6" r="F7">
        <v>-488</v>
      </c>
      <c t="n" s="6" r="G7">
        <v>-2439</v>
      </c>
      <c t="n" s="6" r="H7">
        <v>1279</v>
      </c>
      <c t="n" s="6" r="I7">
        <v>1793</v>
      </c>
    </row>
    <row spans="1:12" r="8">
      <c t="s" s="4" r="A8">
        <v>98</v>
      </c>
      <c t="n" s="6" r="B8">
        <v>20741</v>
      </c>
      <c t="n" s="6" r="C8">
        <v>21288</v>
      </c>
      <c t="n" s="6" r="D8">
        <v>20794</v>
      </c>
      <c t="n" s="6" r="E8">
        <v>19739</v>
      </c>
      <c t="n" s="6" r="F8">
        <v>25198</v>
      </c>
      <c t="n" s="6" r="G8">
        <v>24454</v>
      </c>
      <c t="n" s="6" r="H8">
        <v>20789</v>
      </c>
      <c t="n" s="6" r="I8">
        <v>20232</v>
      </c>
      <c t="n" s="6" r="J8">
        <v>82562</v>
      </c>
      <c t="n" s="6" r="K8">
        <v>90673</v>
      </c>
      <c t="n" s="6" r="L8">
        <v>83434</v>
      </c>
    </row>
    <row spans="1:12" r="9">
      <c t="s" s="4" r="A9">
        <v>1568</v>
      </c>
      <c t="n" s="6" r="B9">
        <v>7490</v>
      </c>
      <c t="n" s="6" r="C9">
        <v>7113</v>
      </c>
      <c t="n" s="6" r="D9">
        <v>7924</v>
      </c>
      <c t="n" s="6" r="E9">
        <v>6859</v>
      </c>
      <c t="n" s="6" r="F9">
        <v>9189</v>
      </c>
      <c t="n" s="6" r="G9">
        <v>7347</v>
      </c>
      <c t="n" s="6" r="H9">
        <v>7663</v>
      </c>
      <c t="n" s="6" r="I9">
        <v>7189</v>
      </c>
    </row>
    <row spans="1:12" r="10">
      <c t="s" s="4" r="A10">
        <v>107</v>
      </c>
      <c t="n" s="6" r="B10">
        <v>-7</v>
      </c>
      <c t="n" s="6" r="C10">
        <v>-39</v>
      </c>
      <c t="n" s="6" r="D10">
        <v>213</v>
      </c>
      <c t="n" s="6" r="E10">
        <v>-23</v>
      </c>
      <c t="n" s="6" r="F10">
        <v>-1691</v>
      </c>
      <c t="n" s="6" r="G10">
        <v>320</v>
      </c>
      <c t="n" s="6" r="H10">
        <v>-59</v>
      </c>
      <c t="n" s="6" r="I10">
        <v>45</v>
      </c>
      <c t="n" s="6" r="J10">
        <v>144</v>
      </c>
      <c t="n" s="6" r="K10">
        <v>-1385</v>
      </c>
      <c t="n" s="6" r="L10">
        <v>399</v>
      </c>
    </row>
    <row spans="1:12" r="11">
      <c t="s" s="4" r="A11">
        <v>121</v>
      </c>
      <c t="n" s="6" r="B11">
        <v>19083</v>
      </c>
      <c t="n" s="6" r="C11">
        <v>19019</v>
      </c>
      <c t="n" s="6" r="D11">
        <v>20289</v>
      </c>
      <c t="n" s="6" r="E11">
        <v>17780</v>
      </c>
      <c t="n" s="6" r="F11">
        <v>24050</v>
      </c>
      <c t="n" s="6" r="G11">
        <v>21469</v>
      </c>
      <c t="n" s="6" r="H11">
        <v>18163</v>
      </c>
      <c t="n" s="6" r="I11">
        <v>19180</v>
      </c>
      <c t="n" s="6" r="J11">
        <v>76171</v>
      </c>
      <c t="n" s="6" r="K11">
        <v>82862</v>
      </c>
      <c t="n" s="6" r="L11">
        <v>78985</v>
      </c>
    </row>
    <row spans="1:12" r="12">
      <c t="s" s="4" r="A12">
        <v>122</v>
      </c>
      <c t="n" s="6" r="B12">
        <v>9141</v>
      </c>
      <c t="n" s="6" r="C12">
        <v>9343</v>
      </c>
      <c t="n" s="6" r="D12">
        <v>8642</v>
      </c>
      <c t="n" s="6" r="E12">
        <v>8795</v>
      </c>
      <c t="n" s="6" r="F12">
        <v>8646</v>
      </c>
      <c t="n" s="6" r="G12">
        <v>10652</v>
      </c>
      <c t="n" s="6" r="H12">
        <v>10230</v>
      </c>
      <c t="n" s="6" r="I12">
        <v>8286</v>
      </c>
      <c t="n" s="6" r="J12">
        <v>35921</v>
      </c>
      <c t="n" s="6" r="K12">
        <v>37814</v>
      </c>
      <c t="n" s="6" r="L12">
        <v>34220</v>
      </c>
    </row>
    <row spans="1:12" r="13">
      <c t="s" s="4" r="A13">
        <v>1569</v>
      </c>
      <c t="n" s="6" r="B13">
        <v>2993</v>
      </c>
      <c t="n" s="6" r="C13">
        <v>3084</v>
      </c>
      <c t="n" s="6" r="D13">
        <v>2467</v>
      </c>
      <c t="n" s="6" r="E13">
        <v>2837</v>
      </c>
      <c t="n" s="6" r="F13">
        <v>2931</v>
      </c>
      <c t="n" s="6" r="G13">
        <v>3609</v>
      </c>
      <c t="n" s="6" r="H13">
        <v>3223</v>
      </c>
      <c t="n" s="6" r="I13">
        <v>2561</v>
      </c>
      <c t="n" s="6" r="J13">
        <v>11381</v>
      </c>
      <c t="n" s="6" r="K13">
        <v>12324</v>
      </c>
      <c t="n" s="6" r="L13">
        <v>10908</v>
      </c>
    </row>
    <row spans="1:12" r="14">
      <c t="s" s="4" r="A14">
        <v>124</v>
      </c>
      <c t="n" s="6" r="B14">
        <v>6148</v>
      </c>
      <c t="n" s="6" r="C14">
        <v>6259</v>
      </c>
      <c t="n" s="6" r="D14">
        <v>6175</v>
      </c>
      <c t="n" s="6" r="E14">
        <v>5958</v>
      </c>
      <c t="n" s="6" r="F14">
        <v>5715</v>
      </c>
      <c t="n" s="6" r="G14">
        <v>7043</v>
      </c>
      <c t="n" s="6" r="H14">
        <v>7007</v>
      </c>
      <c t="n" s="6" r="I14">
        <v>5725</v>
      </c>
      <c t="n" s="6" r="J14">
        <v>24540</v>
      </c>
      <c t="n" s="6" r="K14">
        <v>25490</v>
      </c>
      <c t="n" s="6" r="L14">
        <v>23312</v>
      </c>
    </row>
    <row spans="1:12" r="15">
      <c t="s" s="4" r="A15">
        <v>125</v>
      </c>
      <c t="n" s="6" r="E15">
        <v>105</v>
      </c>
      <c t="n" s="6" r="F15">
        <v>227</v>
      </c>
      <c t="n" s="6" r="G15">
        <v>228</v>
      </c>
      <c t="n" s="6" r="H15">
        <v>227</v>
      </c>
      <c t="n" s="6" r="I15">
        <v>228</v>
      </c>
      <c t="n" s="6" r="J15">
        <v>105</v>
      </c>
      <c t="n" s="6" r="K15">
        <v>910</v>
      </c>
      <c t="n" s="6" r="L15">
        <v>1024</v>
      </c>
    </row>
    <row spans="1:12" r="16">
      <c t="s" s="4" r="A16">
        <v>126</v>
      </c>
      <c t="n" s="7" r="B16">
        <v>6148</v>
      </c>
      <c t="n" s="7" r="C16">
        <v>6259</v>
      </c>
      <c t="n" s="7" r="D16">
        <v>6175</v>
      </c>
      <c t="n" s="7" r="E16">
        <v>5853</v>
      </c>
      <c t="n" s="7" r="F16">
        <v>5488</v>
      </c>
      <c t="n" s="7" r="G16">
        <v>6815</v>
      </c>
      <c t="n" s="7" r="H16">
        <v>6780</v>
      </c>
      <c t="n" s="7" r="I16">
        <v>5497</v>
      </c>
      <c t="n" s="7" r="J16">
        <v>24435</v>
      </c>
      <c t="n" s="7" r="K16">
        <v>24580</v>
      </c>
      <c t="n" s="7" r="L16">
        <v>22288</v>
      </c>
    </row>
    <row spans="1:12" r="17">
      <c t="s" s="4" r="A17">
        <v>127</v>
      </c>
      <c t="n" s="8" r="B17">
        <v>0.34</v>
      </c>
      <c t="n" s="8" r="C17">
        <v>0.34</v>
      </c>
      <c t="n" s="8" r="D17">
        <v>0.33</v>
      </c>
      <c t="n" s="8" r="E17">
        <v>0.31</v>
      </c>
      <c t="n" s="8" r="F17">
        <v>0.3</v>
      </c>
      <c t="n" s="8" r="G17">
        <v>0.37</v>
      </c>
      <c t="n" s="8" r="H17">
        <v>0.37</v>
      </c>
      <c t="n" s="8" r="I17">
        <v>0.3</v>
      </c>
      <c t="n" s="8" r="J17">
        <v>1.32</v>
      </c>
      <c t="n" s="8" r="K17">
        <v>1.34</v>
      </c>
      <c t="n" s="8" r="L17">
        <v>1.13</v>
      </c>
    </row>
    <row spans="1:12" r="18">
      <c t="s" s="4" r="A18">
        <v>128</v>
      </c>
      <c t="n" s="9" r="B18">
        <v>0.34</v>
      </c>
      <c t="n" s="9" r="C18">
        <v>0.34</v>
      </c>
      <c t="n" s="9" r="D18">
        <v>0.33</v>
      </c>
      <c t="n" s="9" r="E18">
        <v>0.31</v>
      </c>
      <c t="n" s="9" r="F18">
        <v>0.29</v>
      </c>
      <c t="n" s="9" r="G18">
        <v>0.36</v>
      </c>
      <c t="n" s="9" r="H18">
        <v>0.36</v>
      </c>
      <c t="n" s="9" r="I18">
        <v>0.29</v>
      </c>
      <c t="n" s="8" r="J18">
        <v>1.31</v>
      </c>
      <c t="n" s="8" r="K18">
        <v>1.31</v>
      </c>
      <c t="n" s="8" r="L18">
        <v>1.11</v>
      </c>
    </row>
    <row spans="1:12" r="19">
      <c t="s" s="4" r="A19">
        <v>1570</v>
      </c>
      <c t="n" s="8" r="B19">
        <v>0.14</v>
      </c>
      <c t="n" s="8" r="C19">
        <v>0.14</v>
      </c>
      <c t="n" s="8" r="D19">
        <v>0.13</v>
      </c>
      <c t="n" s="8" r="E19">
        <v>0.13</v>
      </c>
      <c t="n" s="8" r="F19">
        <v>0.13</v>
      </c>
      <c t="n" s="8" r="G19">
        <v>0.13</v>
      </c>
      <c t="n" s="8" r="H19">
        <v>0.12</v>
      </c>
      <c t="n" s="8" r="I19">
        <v>0.12</v>
      </c>
    </row>
    <row spans="1:12" r="20">
      <c t="s" s="4" r="A20">
        <v>130</v>
      </c>
      <c t="n" s="6" r="B20">
        <v>18193824</v>
      </c>
      <c t="n" s="6" r="C20">
        <v>18470348</v>
      </c>
      <c t="n" s="6" r="D20">
        <v>18831742</v>
      </c>
      <c t="n" s="6" r="E20">
        <v>18633574</v>
      </c>
      <c t="n" s="6" r="F20">
        <v>18403959</v>
      </c>
      <c t="n" s="6" r="G20">
        <v>18402764</v>
      </c>
      <c t="n" s="6" r="H20">
        <v>18395996</v>
      </c>
      <c t="n" s="6" r="I20">
        <v>18423123</v>
      </c>
      <c t="n" s="6" r="J20">
        <v>18531039</v>
      </c>
      <c t="n" s="6" r="K20">
        <v>18406363</v>
      </c>
      <c t="n" s="6" r="L20">
        <v>19792099</v>
      </c>
    </row>
    <row spans="1:12" r="21">
      <c t="s" s="4" r="A21">
        <v>131</v>
      </c>
      <c t="n" s="6" r="B21">
        <v>18226719</v>
      </c>
      <c t="n" s="6" r="C21">
        <v>18500975</v>
      </c>
      <c t="n" s="6" r="D21">
        <v>18860119</v>
      </c>
      <c t="n" s="6" r="E21">
        <v>19344443</v>
      </c>
      <c t="n" s="6" r="F21">
        <v>19482000</v>
      </c>
      <c t="n" s="6" r="G21">
        <v>19466126</v>
      </c>
      <c t="n" s="6" r="H21">
        <v>19457237</v>
      </c>
      <c t="n" s="6" r="I21">
        <v>19506647</v>
      </c>
      <c t="n" s="6" r="J21">
        <v>18727464</v>
      </c>
      <c t="n" s="6" r="K21">
        <v>19483054</v>
      </c>
      <c t="n" s="6" r="L21">
        <v>2096180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1571</v>
      </c>
      <c t="s" s="2" r="B1">
        <v>1572</v>
      </c>
      <c t="s" s="2" r="C1">
        <v>557</v>
      </c>
    </row>
    <row spans="1:3" r="2">
      <c t="s" s="4" r="A2">
        <v>580</v>
      </c>
    </row>
    <row spans="1:3" r="3">
      <c t="s" s="3" r="A3">
        <v>1573</v>
      </c>
    </row>
    <row spans="1:3" r="4">
      <c t="s" s="4" r="A4">
        <v>530</v>
      </c>
      <c t="n" s="6" r="C4">
        <v>7</v>
      </c>
    </row>
    <row spans="1:3" r="5">
      <c t="s" s="4" r="A5">
        <v>1574</v>
      </c>
      <c t="n" s="7" r="C5">
        <v>318880000</v>
      </c>
    </row>
    <row spans="1:3" r="6">
      <c t="s" s="4" r="A6">
        <v>584</v>
      </c>
    </row>
    <row spans="1:3" r="7">
      <c t="s" s="3" r="A7">
        <v>1573</v>
      </c>
    </row>
    <row spans="1:3" r="8">
      <c t="s" s="4" r="A8">
        <v>530</v>
      </c>
      <c t="n" s="6" r="C8">
        <v>6</v>
      </c>
    </row>
    <row spans="1:3" r="9">
      <c t="s" s="4" r="A9">
        <v>1575</v>
      </c>
    </row>
    <row spans="1:3" r="10">
      <c t="s" s="3" r="A10">
        <v>1573</v>
      </c>
    </row>
    <row spans="1:3" r="11">
      <c t="s" s="4" r="A11">
        <v>530</v>
      </c>
      <c t="n" s="6" r="B11">
        <v>7</v>
      </c>
    </row>
    <row spans="1:3" r="12">
      <c t="s" s="4" r="A12">
        <v>1574</v>
      </c>
      <c t="n" s="7" r="B12">
        <v>150000000</v>
      </c>
    </row>
    <row spans="1:3" r="13">
      <c t="s" s="4" r="A13">
        <v>1576</v>
      </c>
    </row>
    <row spans="1:3" r="14">
      <c t="s" s="3" r="A14">
        <v>1573</v>
      </c>
    </row>
    <row spans="1:3" r="15">
      <c t="s" s="4" r="A15">
        <v>574</v>
      </c>
      <c t="n" s="6" r="B15">
        <v>6</v>
      </c>
    </row>
    <row spans="1:3" r="16">
      <c t="s" s="4" r="A16">
        <v>1577</v>
      </c>
      <c t="n" s="7" r="B16">
        <v>130000000</v>
      </c>
    </row>
    <row spans="1:3" r="17">
      <c t="s" s="4" r="A17">
        <v>1578</v>
      </c>
    </row>
    <row spans="1:3" r="18">
      <c t="s" s="3" r="A18">
        <v>1573</v>
      </c>
    </row>
    <row spans="1:3" r="19">
      <c t="s" s="4" r="A19">
        <v>1579</v>
      </c>
      <c t="n" s="7" r="B19">
        <v>175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4" r="A3">
        <v>245</v>
      </c>
      <c t="s" s="4" r="B3">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4" r="A3">
        <v>247</v>
      </c>
      <c t="s" s="4" r="B3">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4" r="A3">
        <v>249</v>
      </c>
      <c t="s" s="4" r="B3">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251</v>
      </c>
      <c t="s" s="2" r="B1">
        <v>1</v>
      </c>
    </row>
    <row spans="1:2" r="2">
      <c t="s" s="2" r="B2">
        <v>2</v>
      </c>
    </row>
    <row spans="1:2" r="3">
      <c t="s" s="4" r="A3">
        <v>251</v>
      </c>
      <c t="s" s="4" r="B3">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53</v>
      </c>
      <c t="s" s="2" r="B1">
        <v>1</v>
      </c>
    </row>
    <row spans="1:2" r="2">
      <c t="s" s="2" r="B2">
        <v>2</v>
      </c>
    </row>
    <row spans="1:2" r="3">
      <c t="s" s="4" r="A3">
        <v>253</v>
      </c>
      <c t="s" s="4" r="B3">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7383</v>
      </c>
      <c t="n" s="7" r="C3">
        <v>39450</v>
      </c>
    </row>
    <row spans="1:3" r="4">
      <c t="s" s="4" r="A4">
        <v>35</v>
      </c>
      <c t="n" s="6" r="B4">
        <v>13498</v>
      </c>
      <c t="n" s="6" r="C4">
        <v>196873</v>
      </c>
    </row>
    <row spans="1:3" r="5">
      <c t="s" s="4" r="A5">
        <v>36</v>
      </c>
      <c t="n" s="6" r="B5">
        <v>906</v>
      </c>
      <c t="n" s="6" r="C5">
        <v>1337</v>
      </c>
    </row>
    <row spans="1:3" r="6">
      <c t="s" s="4" r="A6">
        <v>37</v>
      </c>
      <c t="n" s="6" r="B6">
        <v>51787</v>
      </c>
      <c t="n" s="6" r="C6">
        <v>237660</v>
      </c>
    </row>
    <row spans="1:3" r="7">
      <c t="s" s="4" r="A7">
        <v>38</v>
      </c>
      <c t="n" s="6" r="B7">
        <v>366173</v>
      </c>
      <c t="n" s="6" r="C7">
        <v>326117</v>
      </c>
    </row>
    <row spans="1:3" r="8">
      <c t="s" s="4" r="A8">
        <v>39</v>
      </c>
      <c t="n" s="6" r="B8">
        <v>72541</v>
      </c>
      <c t="n" s="6" r="C8">
        <v>57948</v>
      </c>
    </row>
    <row spans="1:3" r="9">
      <c t="s" s="4" r="A9">
        <v>40</v>
      </c>
      <c t="n" s="6" r="C9">
        <v>1792</v>
      </c>
    </row>
    <row spans="1:3" r="10">
      <c t="s" s="3" r="A10">
        <v>41</v>
      </c>
    </row>
    <row spans="1:3" r="11">
      <c t="s" s="4" r="A11">
        <v>42</v>
      </c>
      <c t="n" s="6" r="B11">
        <v>83035</v>
      </c>
      <c t="n" s="6" r="C11">
        <v>122240</v>
      </c>
    </row>
    <row spans="1:3" r="12">
      <c t="s" s="4" r="A12">
        <v>43</v>
      </c>
      <c t="n" s="6" r="B12">
        <v>1623506</v>
      </c>
      <c t="n" s="6" r="C12">
        <v>1567176</v>
      </c>
    </row>
    <row spans="1:3" r="13">
      <c t="s" s="4" r="A13">
        <v>44</v>
      </c>
      <c t="n" s="6" r="B13">
        <v>-20233</v>
      </c>
      <c t="n" s="6" r="C13">
        <v>-20227</v>
      </c>
    </row>
    <row spans="1:3" r="14">
      <c t="s" s="4" r="A14">
        <v>45</v>
      </c>
      <c t="n" s="6" r="B14">
        <v>1686308</v>
      </c>
      <c t="n" s="6" r="C14">
        <v>1669189</v>
      </c>
    </row>
    <row spans="1:3" r="15">
      <c t="s" s="4" r="A15">
        <v>46</v>
      </c>
      <c t="n" s="6" r="B15">
        <v>20844</v>
      </c>
      <c t="n" s="6" r="C15">
        <v>27900</v>
      </c>
    </row>
    <row spans="1:3" r="16">
      <c t="s" s="4" r="A16">
        <v>47</v>
      </c>
      <c t="n" s="6" r="B16">
        <v>52756</v>
      </c>
      <c t="n" s="6" r="C16">
        <v>55844</v>
      </c>
    </row>
    <row spans="1:3" r="17">
      <c t="s" s="3" r="A17">
        <v>48</v>
      </c>
    </row>
    <row spans="1:3" r="18">
      <c t="s" s="4" r="A18">
        <v>42</v>
      </c>
      <c t="n" s="6" r="B18">
        <v>4034</v>
      </c>
      <c t="n" s="6" r="C18">
        <v>6324</v>
      </c>
    </row>
    <row spans="1:3" r="19">
      <c t="s" s="4" r="A19">
        <v>43</v>
      </c>
      <c t="n" s="6" r="B19">
        <v>4873</v>
      </c>
      <c t="n" s="6" r="C19">
        <v>6638</v>
      </c>
    </row>
    <row spans="1:3" r="20">
      <c t="s" s="4" r="A20">
        <v>49</v>
      </c>
      <c t="n" s="6" r="B20">
        <v>6007</v>
      </c>
      <c t="n" s="6" r="C20">
        <v>6315</v>
      </c>
    </row>
    <row spans="1:3" r="21">
      <c t="s" s="4" r="A21">
        <v>50</v>
      </c>
      <c t="n" s="6" r="B21">
        <v>100486</v>
      </c>
      <c t="n" s="6" r="C21">
        <v>100722</v>
      </c>
    </row>
    <row spans="1:3" r="22">
      <c t="s" s="4" r="A22">
        <v>51</v>
      </c>
      <c t="n" s="6" r="B22">
        <v>5243</v>
      </c>
      <c t="n" s="6" r="C22">
        <v>6421</v>
      </c>
    </row>
    <row spans="1:3" r="23">
      <c t="s" s="4" r="A23">
        <v>52</v>
      </c>
      <c t="n" s="6" r="B23">
        <v>91224</v>
      </c>
      <c t="n" s="6" r="C23">
        <v>105066</v>
      </c>
    </row>
    <row spans="1:3" r="24">
      <c t="s" s="4" r="A24">
        <v>53</v>
      </c>
      <c t="n" s="6" r="B24">
        <v>2462276</v>
      </c>
      <c t="n" s="6" r="C24">
        <v>2607936</v>
      </c>
    </row>
    <row spans="1:3" r="25">
      <c t="s" s="3" r="A25">
        <v>54</v>
      </c>
    </row>
    <row spans="1:3" r="26">
      <c t="s" s="4" r="A26">
        <v>55</v>
      </c>
      <c t="n" s="6" r="B26">
        <v>451511</v>
      </c>
      <c t="n" s="6" r="C26">
        <v>417729</v>
      </c>
    </row>
    <row spans="1:3" r="27">
      <c t="s" s="4" r="A27">
        <v>56</v>
      </c>
      <c t="n" s="6" r="B27">
        <v>1421748</v>
      </c>
      <c t="n" s="6" r="C27">
        <v>1583030</v>
      </c>
    </row>
    <row spans="1:3" r="28">
      <c t="s" s="4" r="A28">
        <v>57</v>
      </c>
      <c t="n" s="6" r="B28">
        <v>1873259</v>
      </c>
      <c t="n" s="6" r="C28">
        <v>2000759</v>
      </c>
    </row>
    <row spans="1:3" r="29">
      <c t="s" s="4" r="A29">
        <v>58</v>
      </c>
      <c t="n" s="6" r="B29">
        <v>26630</v>
      </c>
      <c t="n" s="6" r="C29">
        <v>26062</v>
      </c>
    </row>
    <row spans="1:3" r="30">
      <c t="s" s="4" r="A30">
        <v>59</v>
      </c>
      <c t="n" s="6" r="B30">
        <v>138614</v>
      </c>
      <c t="n" s="6" r="C30">
        <v>121742</v>
      </c>
    </row>
    <row spans="1:3" r="31">
      <c t="s" s="4" r="A31">
        <v>60</v>
      </c>
      <c t="n" s="6" r="B31">
        <v>65000</v>
      </c>
      <c t="n" s="6" r="C31">
        <v>90000</v>
      </c>
    </row>
    <row spans="1:3" r="32">
      <c t="s" s="4" r="A32">
        <v>61</v>
      </c>
      <c t="n" s="6" r="B32">
        <v>15756</v>
      </c>
      <c t="n" s="6" r="C32">
        <v>17999</v>
      </c>
    </row>
    <row spans="1:3" r="33">
      <c t="s" s="4" r="A33">
        <v>62</v>
      </c>
      <c t="n" s="6" r="B33">
        <v>2119259</v>
      </c>
      <c t="n" s="6" r="C33">
        <v>2256562</v>
      </c>
    </row>
    <row spans="1:3" r="34">
      <c t="s" s="3" r="A34">
        <v>63</v>
      </c>
    </row>
    <row spans="1:3" r="35">
      <c t="s" s="4" r="A35">
        <v>64</v>
      </c>
      <c t="n" s="6" r="B35">
        <v>21382</v>
      </c>
      <c t="n" s="6" r="C35">
        <v>20500</v>
      </c>
    </row>
    <row spans="1:3" r="36">
      <c t="s" s="4" r="A36">
        <v>65</v>
      </c>
      <c t="n" s="6" r="B36">
        <v>227692</v>
      </c>
      <c t="n" s="6" r="C36">
        <v>215873</v>
      </c>
    </row>
    <row spans="1:3" r="37">
      <c t="s" s="4" r="A37">
        <v>66</v>
      </c>
      <c t="n" s="6" r="B37">
        <v>155647</v>
      </c>
      <c t="n" s="6" r="C37">
        <v>141206</v>
      </c>
    </row>
    <row spans="1:3" r="38">
      <c t="s" s="4" r="A38">
        <v>67</v>
      </c>
      <c t="n" s="6" r="B38">
        <v>-56457</v>
      </c>
      <c t="n" s="6" r="C38">
        <v>-35751</v>
      </c>
    </row>
    <row spans="1:3" r="39">
      <c t="s" s="4" r="A39">
        <v>68</v>
      </c>
      <c t="n" s="6" r="B39">
        <v>-5247</v>
      </c>
      <c t="n" s="6" r="C39">
        <v>-5605</v>
      </c>
    </row>
    <row spans="1:3" r="40">
      <c t="s" s="4" r="A40">
        <v>69</v>
      </c>
      <c t="n" s="6" r="B40">
        <v>343017</v>
      </c>
      <c t="n" s="6" r="C40">
        <v>351374</v>
      </c>
    </row>
    <row spans="1:3" r="41">
      <c t="s" s="4" r="A41">
        <v>70</v>
      </c>
      <c t="n" s="7" r="B41">
        <v>2462276</v>
      </c>
      <c t="n" s="6" r="C41">
        <v>2607936</v>
      </c>
    </row>
    <row spans="1:3" r="42">
      <c t="s" s="4" r="A42">
        <v>71</v>
      </c>
    </row>
    <row spans="1:3" r="43">
      <c t="s" s="3" r="A43">
        <v>63</v>
      </c>
    </row>
    <row spans="1:3" r="44">
      <c t="s" s="4" r="A44">
        <v>72</v>
      </c>
      <c t="n" s="7" r="C44">
        <v>15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2</v>
      </c>
    </row>
    <row spans="1:2" r="3">
      <c t="s" s="4" r="A3">
        <v>255</v>
      </c>
      <c t="s" s="4" r="B3">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57</v>
      </c>
      <c t="s" s="2" r="B1">
        <v>1</v>
      </c>
    </row>
    <row spans="1:2" r="2">
      <c t="s" s="2" r="B2">
        <v>2</v>
      </c>
    </row>
    <row spans="1:2" r="3">
      <c t="s" s="4" r="A3">
        <v>257</v>
      </c>
      <c t="s" s="4" r="B3">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59</v>
      </c>
      <c t="s" s="2" r="B1">
        <v>1</v>
      </c>
    </row>
    <row spans="1:2" r="2">
      <c t="s" s="2" r="B2">
        <v>2</v>
      </c>
    </row>
    <row spans="1:2" r="3">
      <c t="s" s="4" r="A3">
        <v>259</v>
      </c>
      <c t="s" s="4" r="B3">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61</v>
      </c>
      <c t="s" s="2" r="B1">
        <v>1</v>
      </c>
    </row>
    <row spans="1:2" r="2">
      <c t="s" s="2" r="B2">
        <v>2</v>
      </c>
    </row>
    <row spans="1:2" r="3">
      <c t="s" s="4" r="A3">
        <v>261</v>
      </c>
      <c t="s" s="4" r="B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63</v>
      </c>
      <c t="s" s="2" r="B1">
        <v>1</v>
      </c>
    </row>
    <row spans="1:2" r="2">
      <c t="s" s="2" r="B2">
        <v>2</v>
      </c>
    </row>
    <row spans="1:2" r="3">
      <c t="s" s="4" r="A3">
        <v>263</v>
      </c>
      <c t="s" s="4" r="B3">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65</v>
      </c>
      <c t="s" s="2" r="B1">
        <v>1</v>
      </c>
    </row>
    <row spans="1:2" r="2">
      <c t="s" s="2" r="B2">
        <v>2</v>
      </c>
    </row>
    <row spans="1:2" r="3">
      <c t="s" s="4" r="A3">
        <v>265</v>
      </c>
      <c t="s" s="4" r="B3">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67</v>
      </c>
      <c t="s" s="2" r="B1">
        <v>1</v>
      </c>
    </row>
    <row spans="1:2" r="2">
      <c t="s" s="2" r="B2">
        <v>2</v>
      </c>
    </row>
    <row spans="1:2" r="3">
      <c t="s" s="4" r="A3">
        <v>267</v>
      </c>
      <c t="s" s="4" r="B3">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69</v>
      </c>
      <c t="s" s="2" r="B1">
        <v>1</v>
      </c>
    </row>
    <row spans="1:2" r="2">
      <c t="s" s="2" r="B2">
        <v>2</v>
      </c>
    </row>
    <row spans="1:2" r="3">
      <c t="s" s="4" r="A3">
        <v>269</v>
      </c>
      <c t="s" s="4" r="B3">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71</v>
      </c>
      <c t="s" s="2" r="B1">
        <v>1</v>
      </c>
    </row>
    <row spans="1:2" r="2">
      <c t="s" s="2" r="B2">
        <v>2</v>
      </c>
    </row>
    <row spans="1:2" r="3">
      <c t="s" s="4" r="A3">
        <v>271</v>
      </c>
      <c t="s" s="4" r="B3">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73</v>
      </c>
      <c t="s" s="2" r="B1">
        <v>1</v>
      </c>
    </row>
    <row spans="1:2" r="2">
      <c t="s" s="2" r="B2">
        <v>2</v>
      </c>
    </row>
    <row spans="1:2" r="3">
      <c t="s" s="4" r="A3">
        <v>273</v>
      </c>
      <c t="s" s="4" r="B3">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3</v>
      </c>
      <c t="s" s="2" r="B1">
        <v>2</v>
      </c>
      <c t="s" s="2" r="C1">
        <v>32</v>
      </c>
    </row>
    <row spans="1:3" r="2">
      <c t="s" s="4" r="A2">
        <v>74</v>
      </c>
      <c t="n" s="7" r="B2">
        <v>1</v>
      </c>
      <c t="n" s="7" r="C2">
        <v>1</v>
      </c>
    </row>
    <row spans="1:3" r="3">
      <c t="s" s="4" r="A3">
        <v>75</v>
      </c>
      <c t="n" s="6" r="B3">
        <v>50000000</v>
      </c>
      <c t="n" s="6" r="C3">
        <v>50000000</v>
      </c>
    </row>
    <row spans="1:3" r="4">
      <c t="s" s="4" r="A4">
        <v>76</v>
      </c>
      <c t="n" s="6" r="B4">
        <v>21381779</v>
      </c>
      <c t="n" s="6" r="C4">
        <v>20499683</v>
      </c>
    </row>
    <row spans="1:3" r="5">
      <c t="s" s="4" r="A5">
        <v>77</v>
      </c>
      <c t="n" s="6" r="B5">
        <v>3283638</v>
      </c>
      <c t="n" s="6" r="C5">
        <v>2093464</v>
      </c>
    </row>
    <row spans="1:3" r="6">
      <c t="s" s="4" r="A6">
        <v>78</v>
      </c>
    </row>
    <row spans="1:3" r="7">
      <c t="s" s="4" r="A7">
        <v>72</v>
      </c>
      <c t="s" s="4" r="B7">
        <v>79</v>
      </c>
      <c t="s" s="4" r="C7">
        <v>79</v>
      </c>
    </row>
    <row spans="1:3" r="8">
      <c t="s" s="4" r="A8">
        <v>80</v>
      </c>
      <c t="n" s="6" r="B8">
        <v>1000000</v>
      </c>
      <c t="n" s="6" r="C8">
        <v>1000000</v>
      </c>
    </row>
    <row spans="1:3" r="9">
      <c t="s" s="4" r="A9">
        <v>71</v>
      </c>
    </row>
    <row spans="1:3" r="10">
      <c t="s" s="4" r="A10">
        <v>81</v>
      </c>
      <c t="n" s="8" r="B10">
        <v>0.01</v>
      </c>
      <c t="n" s="8" r="C10">
        <v>0.01</v>
      </c>
    </row>
    <row spans="1:3" r="11">
      <c t="s" s="4" r="A11">
        <v>80</v>
      </c>
      <c t="n" s="6" r="B11">
        <v>25000</v>
      </c>
      <c t="n" s="6" r="C11">
        <v>25000</v>
      </c>
    </row>
    <row spans="1:3" r="12">
      <c t="s" s="4" r="A12">
        <v>82</v>
      </c>
      <c t="n" s="6" r="B12">
        <v>0</v>
      </c>
      <c t="n" s="6" r="C12">
        <v>151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75</v>
      </c>
      <c t="s" s="2" r="B1">
        <v>1</v>
      </c>
    </row>
    <row spans="1:2" r="2">
      <c t="s" s="2" r="B2">
        <v>2</v>
      </c>
    </row>
    <row spans="1:2" r="3">
      <c t="s" s="4" r="A3">
        <v>275</v>
      </c>
      <c t="s" s="4" r="B3">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77</v>
      </c>
      <c t="s" s="2" r="B1">
        <v>1</v>
      </c>
    </row>
    <row spans="1:2" r="2">
      <c t="s" s="2" r="B2">
        <v>2</v>
      </c>
    </row>
    <row spans="1:2" r="3">
      <c t="s" s="4" r="A3">
        <v>277</v>
      </c>
      <c t="s" s="4" r="B3">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79</v>
      </c>
      <c t="s" s="2" r="B1">
        <v>1</v>
      </c>
    </row>
    <row spans="1:2" r="2">
      <c t="s" s="2" r="B2">
        <v>2</v>
      </c>
    </row>
    <row spans="1:2" r="3">
      <c t="s" s="4" r="A3">
        <v>279</v>
      </c>
      <c t="s" s="4" r="B3">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spans="1:2" r="1">
      <c t="s" s="1" r="A1">
        <v>281</v>
      </c>
      <c t="s" s="2" r="B1">
        <v>1</v>
      </c>
    </row>
    <row spans="1:2" r="2">
      <c t="s" s="2" r="B2">
        <v>2</v>
      </c>
    </row>
    <row spans="1:2" r="3">
      <c t="s" s="4" r="A3">
        <v>282</v>
      </c>
      <c t="s" s="4" r="B3">
        <v>283</v>
      </c>
    </row>
    <row spans="1:2" r="4">
      <c t="s" s="4" r="A4">
        <v>284</v>
      </c>
      <c t="s" s="4" r="B4">
        <v>285</v>
      </c>
    </row>
    <row spans="1:2" r="5">
      <c t="s" s="4" r="A5">
        <v>286</v>
      </c>
      <c t="s" s="4" r="B5">
        <v>287</v>
      </c>
    </row>
    <row spans="1:2" r="6">
      <c t="s" s="4" r="A6">
        <v>288</v>
      </c>
      <c t="s" s="4" r="B6">
        <v>289</v>
      </c>
    </row>
    <row spans="1:2" r="7">
      <c t="s" s="4" r="A7">
        <v>237</v>
      </c>
      <c t="s" s="4" r="B7">
        <v>290</v>
      </c>
    </row>
    <row spans="1:2" r="8">
      <c t="s" s="4" r="A8">
        <v>291</v>
      </c>
      <c t="s" s="4" r="B8">
        <v>292</v>
      </c>
    </row>
    <row spans="1:2" r="9">
      <c t="s" s="4" r="A9">
        <v>293</v>
      </c>
      <c t="s" s="4" r="B9">
        <v>294</v>
      </c>
    </row>
    <row spans="1:2" r="10">
      <c t="s" s="4" r="A10">
        <v>243</v>
      </c>
      <c t="s" s="4" r="B10">
        <v>295</v>
      </c>
    </row>
    <row spans="1:2" r="11">
      <c t="s" s="4" r="A11">
        <v>296</v>
      </c>
      <c t="s" s="4" r="B11">
        <v>297</v>
      </c>
    </row>
    <row spans="1:2" r="12">
      <c t="s" s="4" r="A12">
        <v>298</v>
      </c>
      <c t="s" s="4" r="B12">
        <v>299</v>
      </c>
    </row>
    <row spans="1:2" r="13">
      <c t="s" s="4" r="A13">
        <v>300</v>
      </c>
      <c t="s" s="4" r="B13">
        <v>301</v>
      </c>
    </row>
    <row spans="1:2" r="14">
      <c t="s" s="4" r="A14">
        <v>302</v>
      </c>
      <c t="s" s="4" r="B14">
        <v>303</v>
      </c>
    </row>
    <row spans="1:2" r="15">
      <c t="s" s="4" r="A15">
        <v>249</v>
      </c>
      <c t="s" s="4" r="B15">
        <v>304</v>
      </c>
    </row>
    <row spans="1:2" r="16">
      <c t="s" s="4" r="A16">
        <v>305</v>
      </c>
      <c t="s" s="4" r="B16">
        <v>306</v>
      </c>
    </row>
    <row spans="1:2" r="17">
      <c t="s" s="4" r="A17">
        <v>307</v>
      </c>
      <c t="s" s="4" r="B17">
        <v>308</v>
      </c>
    </row>
    <row spans="1:2" r="18">
      <c t="s" s="4" r="A18">
        <v>309</v>
      </c>
      <c t="s" s="4" r="B18">
        <v>310</v>
      </c>
    </row>
    <row spans="1:2" r="19">
      <c t="s" s="4" r="A19">
        <v>259</v>
      </c>
      <c t="s" s="4" r="B19">
        <v>311</v>
      </c>
    </row>
    <row spans="1:2" r="20">
      <c t="s" s="4" r="A20">
        <v>263</v>
      </c>
      <c t="s" s="4" r="B20">
        <v>312</v>
      </c>
    </row>
    <row spans="1:2" r="21">
      <c t="s" s="4" r="A21">
        <v>313</v>
      </c>
      <c t="s" s="4" r="B21">
        <v>314</v>
      </c>
    </row>
    <row spans="1:2" r="22">
      <c t="s" s="4" r="A22">
        <v>315</v>
      </c>
      <c t="s" s="4" r="B22">
        <v>316</v>
      </c>
    </row>
    <row spans="1:2" r="23">
      <c t="s" s="4" r="A23">
        <v>317</v>
      </c>
      <c t="s" s="4" r="B23">
        <v>318</v>
      </c>
    </row>
    <row spans="1:2" r="24">
      <c t="s" s="4" r="A24">
        <v>319</v>
      </c>
      <c t="s" s="4" r="B2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321</v>
      </c>
      <c t="s" s="2" r="B1">
        <v>1</v>
      </c>
    </row>
    <row spans="1:2" r="2">
      <c t="s" s="2" r="B2">
        <v>2</v>
      </c>
    </row>
    <row spans="1:2" r="3">
      <c t="s" s="4" r="A3">
        <v>322</v>
      </c>
      <c t="s" s="4" r="B3">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324</v>
      </c>
      <c t="s" s="2" r="B1">
        <v>1</v>
      </c>
    </row>
    <row spans="1:2" r="2">
      <c t="s" s="2" r="B2">
        <v>2</v>
      </c>
    </row>
    <row spans="1:2" r="3">
      <c t="s" s="4" r="A3">
        <v>325</v>
      </c>
      <c t="s" s="4" r="B3">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4" r="A3">
        <v>328</v>
      </c>
      <c t="s" s="4" r="B3">
        <v>329</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row spans="1:2" r="10">
      <c t="s" s="4" r="A10">
        <v>342</v>
      </c>
      <c t="s" s="4" r="B10">
        <v>343</v>
      </c>
    </row>
    <row spans="1:2" r="11">
      <c t="s" s="4" r="A11">
        <v>344</v>
      </c>
    </row>
    <row spans="1:2" r="12">
      <c t="s" s="4" r="A12">
        <v>330</v>
      </c>
      <c t="s" s="4" r="B12">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46</v>
      </c>
      <c t="s" s="2" r="B1">
        <v>1</v>
      </c>
    </row>
    <row spans="1:2" r="2">
      <c t="s" s="2" r="B2">
        <v>2</v>
      </c>
    </row>
    <row spans="1:2" r="3">
      <c t="s" s="4" r="A3">
        <v>347</v>
      </c>
      <c t="s" s="4" r="B3">
        <v>348</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4" r="A3">
        <v>356</v>
      </c>
      <c t="s" s="4" r="B3">
        <v>357</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c t="s" s="4" r="B9">
        <v>369</v>
      </c>
    </row>
    <row spans="1:2" r="10">
      <c t="s" s="4" r="A10">
        <v>370</v>
      </c>
      <c t="s" s="4" r="B10">
        <v>371</v>
      </c>
    </row>
    <row spans="1:2" r="11">
      <c t="s" s="4" r="A11">
        <v>372</v>
      </c>
      <c t="s" s="4" r="B11">
        <v>373</v>
      </c>
    </row>
    <row spans="1:2" r="12">
      <c t="s" s="4" r="A12">
        <v>374</v>
      </c>
      <c t="s" s="4" r="B12">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4" r="A3">
        <v>377</v>
      </c>
      <c t="s" s="4" r="B3">
        <v>378</v>
      </c>
    </row>
    <row spans="1:2" r="4">
      <c t="s" s="4" r="A4">
        <v>379</v>
      </c>
      <c t="s" s="4" r="B4">
        <v>380</v>
      </c>
    </row>
    <row spans="1:2" r="5">
      <c t="s" s="4" r="A5">
        <v>381</v>
      </c>
    </row>
    <row spans="1:2" r="6">
      <c t="s" s="4" r="A6">
        <v>377</v>
      </c>
      <c t="s" s="4" r="B6">
        <v>382</v>
      </c>
    </row>
    <row spans="1:2" r="7">
      <c t="s" s="4" r="A7">
        <v>383</v>
      </c>
    </row>
    <row spans="1:2" r="8">
      <c t="s" s="4" r="A8">
        <v>377</v>
      </c>
      <c t="s" s="4" r="B8">
        <v>384</v>
      </c>
    </row>
    <row spans="1:2" r="9">
      <c t="s" s="4" r="A9">
        <v>385</v>
      </c>
      <c t="s" s="4" r="B9">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3</v>
      </c>
      <c t="s" s="2" r="B1">
        <v>1</v>
      </c>
    </row>
    <row spans="1:4" r="2">
      <c t="s" s="2" r="B2">
        <v>2</v>
      </c>
      <c t="s" s="2" r="C2">
        <v>32</v>
      </c>
      <c t="s" s="2" r="D2">
        <v>84</v>
      </c>
    </row>
    <row spans="1:4" r="3">
      <c t="s" s="3" r="A3">
        <v>85</v>
      </c>
    </row>
    <row spans="1:4" r="4">
      <c t="s" s="4" r="A4">
        <v>86</v>
      </c>
      <c t="n" s="7" r="B4">
        <v>87632</v>
      </c>
      <c t="n" s="7" r="C4">
        <v>95492</v>
      </c>
      <c t="n" s="7" r="D4">
        <v>96600</v>
      </c>
    </row>
    <row spans="1:4" r="5">
      <c t="s" s="4" r="A5">
        <v>87</v>
      </c>
      <c t="n" s="6" r="B5">
        <v>4225</v>
      </c>
      <c t="n" s="6" r="C5">
        <v>5975</v>
      </c>
      <c t="n" s="6" r="D5">
        <v>7875</v>
      </c>
    </row>
    <row spans="1:4" r="6">
      <c t="s" s="4" r="A6">
        <v>88</v>
      </c>
      <c t="n" s="6" r="B6">
        <v>3978</v>
      </c>
      <c t="n" s="6" r="C6">
        <v>4350</v>
      </c>
      <c t="n" s="6" r="D6">
        <v>4790</v>
      </c>
    </row>
    <row spans="1:4" r="7">
      <c t="s" s="4" r="A7">
        <v>89</v>
      </c>
      <c t="n" s="6" r="B7">
        <v>267</v>
      </c>
      <c t="n" s="6" r="C7">
        <v>291</v>
      </c>
      <c t="n" s="6" r="D7">
        <v>211</v>
      </c>
    </row>
    <row spans="1:4" r="8">
      <c t="s" s="4" r="A8">
        <v>90</v>
      </c>
      <c t="n" s="6" r="B8">
        <v>96102</v>
      </c>
      <c t="n" s="6" r="C8">
        <v>106108</v>
      </c>
      <c t="n" s="6" r="D8">
        <v>109476</v>
      </c>
    </row>
    <row spans="1:4" r="9">
      <c t="s" s="3" r="A9">
        <v>91</v>
      </c>
    </row>
    <row spans="1:4" r="10">
      <c t="s" s="4" r="A10">
        <v>92</v>
      </c>
      <c t="n" s="6" r="B10">
        <v>5878</v>
      </c>
      <c t="n" s="6" r="C10">
        <v>7308</v>
      </c>
      <c t="n" s="6" r="D10">
        <v>8823</v>
      </c>
    </row>
    <row spans="1:4" r="11">
      <c t="s" s="4" r="A11">
        <v>93</v>
      </c>
      <c t="n" s="6" r="B11">
        <v>1952</v>
      </c>
      <c t="n" s="6" r="C11">
        <v>2024</v>
      </c>
      <c t="n" s="6" r="D11">
        <v>2222</v>
      </c>
    </row>
    <row spans="1:4" r="12">
      <c t="s" s="4" r="A12">
        <v>94</v>
      </c>
      <c t="n" s="6" r="B12">
        <v>3519</v>
      </c>
      <c t="n" s="6" r="C12">
        <v>5958</v>
      </c>
      <c t="n" s="6" r="D12">
        <v>6789</v>
      </c>
    </row>
    <row spans="1:4" r="13">
      <c t="s" s="4" r="A13">
        <v>95</v>
      </c>
      <c t="n" s="6" r="B13">
        <v>11349</v>
      </c>
      <c t="n" s="6" r="C13">
        <v>15290</v>
      </c>
      <c t="n" s="6" r="D13">
        <v>17834</v>
      </c>
    </row>
    <row spans="1:4" r="14">
      <c t="s" s="4" r="A14">
        <v>96</v>
      </c>
      <c t="n" s="6" r="B14">
        <v>84753</v>
      </c>
      <c t="n" s="6" r="C14">
        <v>90818</v>
      </c>
      <c t="n" s="6" r="D14">
        <v>91642</v>
      </c>
    </row>
    <row spans="1:4" r="15">
      <c t="s" s="4" r="A15">
        <v>97</v>
      </c>
      <c t="n" s="6" r="B15">
        <v>2191</v>
      </c>
      <c t="n" s="6" r="C15">
        <v>145</v>
      </c>
      <c t="n" s="6" r="D15">
        <v>8208</v>
      </c>
    </row>
    <row spans="1:4" r="16">
      <c t="s" s="4" r="A16">
        <v>98</v>
      </c>
      <c t="n" s="6" r="B16">
        <v>82562</v>
      </c>
      <c t="n" s="6" r="C16">
        <v>90673</v>
      </c>
      <c t="n" s="6" r="D16">
        <v>83434</v>
      </c>
    </row>
    <row spans="1:4" r="17">
      <c t="s" s="3" r="A17">
        <v>99</v>
      </c>
    </row>
    <row spans="1:4" r="18">
      <c t="s" s="4" r="A18">
        <v>100</v>
      </c>
      <c t="n" s="6" r="B18">
        <v>2975</v>
      </c>
      <c t="n" s="6" r="C18">
        <v>3030</v>
      </c>
      <c t="n" s="6" r="D18">
        <v>3412</v>
      </c>
    </row>
    <row spans="1:4" r="19">
      <c t="s" s="4" r="A19">
        <v>101</v>
      </c>
      <c t="n" s="6" r="B19">
        <v>13717</v>
      </c>
      <c t="n" s="6" r="C19">
        <v>13828</v>
      </c>
      <c t="n" s="6" r="D19">
        <v>13558</v>
      </c>
    </row>
    <row spans="1:4" r="20">
      <c t="s" s="4" r="A20">
        <v>102</v>
      </c>
      <c t="n" s="6" r="B20">
        <v>8045</v>
      </c>
      <c t="n" s="6" r="C20">
        <v>7581</v>
      </c>
      <c t="n" s="6" r="D20">
        <v>7151</v>
      </c>
    </row>
    <row spans="1:4" r="21">
      <c t="s" s="4" r="A21">
        <v>103</v>
      </c>
      <c t="n" s="6" r="B21">
        <v>6899</v>
      </c>
      <c t="n" s="6" r="C21">
        <v>6555</v>
      </c>
      <c t="n" s="6" r="D21">
        <v>5933</v>
      </c>
    </row>
    <row spans="1:4" r="22">
      <c t="s" s="4" r="A22">
        <v>104</v>
      </c>
      <c t="n" s="6" r="C22">
        <v>-737</v>
      </c>
      <c t="n" s="6" r="D22">
        <v>-320</v>
      </c>
    </row>
    <row spans="1:4" r="23">
      <c t="s" s="4" r="A23">
        <v>105</v>
      </c>
      <c t="n" s="6" r="B23">
        <v>0</v>
      </c>
      <c t="n" s="6" r="C23">
        <v>0</v>
      </c>
      <c t="n" s="6" r="D23">
        <v>0</v>
      </c>
    </row>
    <row spans="1:4" r="24">
      <c t="s" s="4" r="A24">
        <v>106</v>
      </c>
      <c t="n" s="6" r="C24">
        <v>-737</v>
      </c>
      <c t="n" s="6" r="D24">
        <v>-320</v>
      </c>
    </row>
    <row spans="1:4" r="25">
      <c t="s" s="4" r="A25">
        <v>107</v>
      </c>
      <c t="n" s="6" r="B25">
        <v>144</v>
      </c>
      <c t="n" s="6" r="C25">
        <v>-1385</v>
      </c>
      <c t="n" s="6" r="D25">
        <v>399</v>
      </c>
    </row>
    <row spans="1:4" r="26">
      <c t="s" s="4" r="A26">
        <v>108</v>
      </c>
      <c t="n" s="6" r="B26">
        <v>-6379</v>
      </c>
      <c t="n" s="6" r="C26">
        <v>-3979</v>
      </c>
      <c t="n" s="6" r="D26">
        <v>-5597</v>
      </c>
    </row>
    <row spans="1:4" r="27">
      <c t="s" s="4" r="A27">
        <v>109</v>
      </c>
      <c t="n" s="6" r="C27">
        <v>755</v>
      </c>
    </row>
    <row spans="1:4" r="28">
      <c t="s" s="4" r="A28">
        <v>110</v>
      </c>
      <c t="n" s="6" r="B28">
        <v>4129</v>
      </c>
      <c t="n" s="6" r="C28">
        <v>4355</v>
      </c>
      <c t="n" s="6" r="D28">
        <v>5235</v>
      </c>
    </row>
    <row spans="1:4" r="29">
      <c t="s" s="4" r="A29">
        <v>111</v>
      </c>
      <c t="n" s="6" r="B29">
        <v>29530</v>
      </c>
      <c t="n" s="6" r="C29">
        <v>30003</v>
      </c>
      <c t="n" s="6" r="D29">
        <v>29771</v>
      </c>
    </row>
    <row spans="1:4" r="30">
      <c t="s" s="3" r="A30">
        <v>112</v>
      </c>
    </row>
    <row spans="1:4" r="31">
      <c t="s" s="4" r="A31">
        <v>113</v>
      </c>
      <c t="n" s="6" r="B31">
        <v>39625</v>
      </c>
      <c t="n" s="6" r="C31">
        <v>40713</v>
      </c>
      <c t="n" s="6" r="D31">
        <v>41235</v>
      </c>
    </row>
    <row spans="1:4" r="32">
      <c t="s" s="4" r="A32">
        <v>114</v>
      </c>
      <c t="n" s="6" r="B32">
        <v>5817</v>
      </c>
      <c t="n" s="6" r="C32">
        <v>6338</v>
      </c>
      <c t="n" s="6" r="D32">
        <v>7033</v>
      </c>
    </row>
    <row spans="1:4" r="33">
      <c t="s" s="4" r="A33">
        <v>115</v>
      </c>
      <c t="n" s="6" r="B33">
        <v>5199</v>
      </c>
      <c t="n" s="6" r="C33">
        <v>4952</v>
      </c>
      <c t="n" s="6" r="D33">
        <v>4966</v>
      </c>
    </row>
    <row spans="1:4" r="34">
      <c t="s" s="4" r="A34">
        <v>116</v>
      </c>
      <c t="n" s="6" r="B34">
        <v>1118</v>
      </c>
      <c t="n" s="6" r="C34">
        <v>787</v>
      </c>
      <c t="n" s="6" r="D34">
        <v>729</v>
      </c>
    </row>
    <row spans="1:4" r="35">
      <c t="s" s="4" r="A35">
        <v>117</v>
      </c>
      <c t="n" s="6" r="B35">
        <v>1513</v>
      </c>
      <c t="n" s="6" r="C35">
        <v>1672</v>
      </c>
      <c t="n" s="6" r="D35">
        <v>1717</v>
      </c>
    </row>
    <row spans="1:4" r="36">
      <c t="s" s="4" r="A36">
        <v>118</v>
      </c>
      <c t="n" s="6" r="B36">
        <v>1702</v>
      </c>
      <c t="n" s="6" r="C36">
        <v>5008</v>
      </c>
    </row>
    <row spans="1:4" r="37">
      <c t="s" s="4" r="A37">
        <v>119</v>
      </c>
      <c t="n" s="6" r="B37">
        <v>86</v>
      </c>
      <c t="n" s="6" r="C37">
        <v>1150</v>
      </c>
      <c t="n" s="6" r="D37">
        <v>57</v>
      </c>
    </row>
    <row spans="1:4" r="38">
      <c t="s" s="4" r="A38">
        <v>120</v>
      </c>
      <c t="n" s="6" r="B38">
        <v>21111</v>
      </c>
      <c t="n" s="6" r="C38">
        <v>22242</v>
      </c>
      <c t="n" s="6" r="D38">
        <v>23248</v>
      </c>
    </row>
    <row spans="1:4" r="39">
      <c t="s" s="4" r="A39">
        <v>121</v>
      </c>
      <c t="n" s="6" r="B39">
        <v>76171</v>
      </c>
      <c t="n" s="6" r="C39">
        <v>82862</v>
      </c>
      <c t="n" s="6" r="D39">
        <v>78985</v>
      </c>
    </row>
    <row spans="1:4" r="40">
      <c t="s" s="4" r="A40">
        <v>122</v>
      </c>
      <c t="n" s="6" r="B40">
        <v>35921</v>
      </c>
      <c t="n" s="6" r="C40">
        <v>37814</v>
      </c>
      <c t="n" s="6" r="D40">
        <v>34220</v>
      </c>
    </row>
    <row spans="1:4" r="41">
      <c t="s" s="4" r="A41">
        <v>123</v>
      </c>
      <c t="n" s="6" r="B41">
        <v>11381</v>
      </c>
      <c t="n" s="6" r="C41">
        <v>12324</v>
      </c>
      <c t="n" s="6" r="D41">
        <v>10908</v>
      </c>
    </row>
    <row spans="1:4" r="42">
      <c t="s" s="4" r="A42">
        <v>124</v>
      </c>
      <c t="n" s="6" r="B42">
        <v>24540</v>
      </c>
      <c t="n" s="6" r="C42">
        <v>25490</v>
      </c>
      <c t="n" s="6" r="D42">
        <v>23312</v>
      </c>
    </row>
    <row spans="1:4" r="43">
      <c t="s" s="4" r="A43">
        <v>125</v>
      </c>
      <c t="n" s="6" r="B43">
        <v>105</v>
      </c>
      <c t="n" s="6" r="C43">
        <v>910</v>
      </c>
      <c t="n" s="6" r="D43">
        <v>1024</v>
      </c>
    </row>
    <row spans="1:4" r="44">
      <c t="s" s="4" r="A44">
        <v>126</v>
      </c>
      <c t="n" s="7" r="B44">
        <v>24435</v>
      </c>
      <c t="n" s="7" r="C44">
        <v>24580</v>
      </c>
      <c t="n" s="7" r="D44">
        <v>22288</v>
      </c>
    </row>
    <row spans="1:4" r="45">
      <c t="s" s="4" r="A45">
        <v>127</v>
      </c>
      <c t="n" s="8" r="B45">
        <v>1.32</v>
      </c>
      <c t="n" s="8" r="C45">
        <v>1.34</v>
      </c>
      <c t="n" s="8" r="D45">
        <v>1.13</v>
      </c>
    </row>
    <row spans="1:4" r="46">
      <c t="s" s="4" r="A46">
        <v>128</v>
      </c>
      <c t="n" s="9" r="B46">
        <v>1.31</v>
      </c>
      <c t="n" s="9" r="C46">
        <v>1.31</v>
      </c>
      <c t="n" s="9" r="D46">
        <v>1.11</v>
      </c>
    </row>
    <row spans="1:4" r="47">
      <c t="s" s="4" r="A47">
        <v>129</v>
      </c>
      <c t="n" s="8" r="B47">
        <v>0.54</v>
      </c>
      <c t="n" s="8" r="C47">
        <v>0.5</v>
      </c>
      <c t="n" s="8" r="D47">
        <v>0.48</v>
      </c>
    </row>
    <row spans="1:4" r="48">
      <c t="s" s="4" r="A48">
        <v>130</v>
      </c>
      <c t="n" s="6" r="B48">
        <v>18531039</v>
      </c>
      <c t="n" s="6" r="C48">
        <v>18406363</v>
      </c>
      <c t="n" s="6" r="D48">
        <v>19792099</v>
      </c>
    </row>
    <row spans="1:4" r="49">
      <c t="s" s="4" r="A49">
        <v>131</v>
      </c>
      <c t="n" s="6" r="B49">
        <v>18727464</v>
      </c>
      <c t="n" s="6" r="C49">
        <v>19483054</v>
      </c>
      <c t="n" s="6" r="D49">
        <v>20961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387</v>
      </c>
      <c t="s" s="2" r="B1">
        <v>1</v>
      </c>
    </row>
    <row spans="1:2" r="2">
      <c t="s" s="2" r="B2">
        <v>2</v>
      </c>
    </row>
    <row spans="1:2" r="3">
      <c t="s" s="4" r="A3">
        <v>388</v>
      </c>
      <c t="s" s="4" r="B3">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90</v>
      </c>
      <c t="s" s="2" r="B1">
        <v>1</v>
      </c>
    </row>
    <row spans="1:2" r="2">
      <c t="s" s="2" r="B2">
        <v>2</v>
      </c>
    </row>
    <row spans="1:2" r="3">
      <c t="s" s="4" r="A3">
        <v>391</v>
      </c>
      <c t="s" s="4" r="B3">
        <v>392</v>
      </c>
    </row>
    <row spans="1:2" r="4">
      <c t="s" s="4" r="A4">
        <v>393</v>
      </c>
      <c t="s" s="4" r="B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95</v>
      </c>
      <c t="s" s="2" r="B1">
        <v>1</v>
      </c>
    </row>
    <row spans="1:2" r="2">
      <c t="s" s="2" r="B2">
        <v>2</v>
      </c>
    </row>
    <row spans="1:2" r="3">
      <c t="s" s="4" r="A3">
        <v>396</v>
      </c>
      <c t="s" s="4" r="B3">
        <v>397</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02</v>
      </c>
      <c t="s" s="2" r="B1">
        <v>1</v>
      </c>
    </row>
    <row spans="1:2" r="2">
      <c t="s" s="2" r="B2">
        <v>2</v>
      </c>
    </row>
    <row spans="1:2" r="3">
      <c t="s" s="4" r="A3">
        <v>403</v>
      </c>
      <c t="s" s="4" r="B3">
        <v>404</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4" r="A3">
        <v>410</v>
      </c>
      <c t="s" s="4" r="B3">
        <v>411</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4" r="A3">
        <v>417</v>
      </c>
      <c t="s" s="4" r="B3">
        <v>418</v>
      </c>
    </row>
    <row spans="1:2" r="4">
      <c t="s" s="4" r="A4">
        <v>419</v>
      </c>
      <c t="s" s="4" r="B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spans="1:2" r="1">
      <c t="s" s="1" r="A1">
        <v>421</v>
      </c>
      <c t="s" s="2" r="B1">
        <v>1</v>
      </c>
    </row>
    <row spans="1:2" r="2">
      <c t="s" s="2" r="B2">
        <v>2</v>
      </c>
    </row>
    <row spans="1:2" r="3">
      <c t="s" s="4" r="A3">
        <v>422</v>
      </c>
    </row>
    <row spans="1:2" r="4">
      <c t="s" s="4" r="A4">
        <v>423</v>
      </c>
      <c t="s" s="4" r="B4">
        <v>424</v>
      </c>
    </row>
    <row spans="1:2" r="5">
      <c t="s" s="4" r="A5">
        <v>425</v>
      </c>
      <c t="s" s="4" r="B5">
        <v>426</v>
      </c>
    </row>
    <row spans="1:2" r="6">
      <c t="s" s="4" r="A6">
        <v>427</v>
      </c>
    </row>
    <row spans="1:2" r="7">
      <c t="s" s="4" r="A7">
        <v>423</v>
      </c>
      <c t="s" s="4" r="B7">
        <v>428</v>
      </c>
    </row>
    <row spans="1:2" r="8">
      <c t="s" s="4" r="A8">
        <v>425</v>
      </c>
      <c t="s" s="4" r="B8">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430</v>
      </c>
      <c t="s" s="2" r="B1">
        <v>1</v>
      </c>
    </row>
    <row spans="1:2" r="2">
      <c t="s" s="2" r="B2">
        <v>2</v>
      </c>
    </row>
    <row spans="1:2" r="3">
      <c t="s" s="4" r="A3">
        <v>431</v>
      </c>
      <c t="s" s="4" r="B3">
        <v>432</v>
      </c>
    </row>
    <row spans="1:2" r="4">
      <c t="s" s="4" r="A4">
        <v>433</v>
      </c>
      <c t="s" s="4" r="B4">
        <v>434</v>
      </c>
    </row>
    <row spans="1:2" r="5">
      <c t="s" s="4" r="A5">
        <v>435</v>
      </c>
      <c t="s" s="4" r="B5">
        <v>436</v>
      </c>
    </row>
    <row spans="1:2" r="6">
      <c t="s" s="4" r="A6">
        <v>437</v>
      </c>
      <c t="s" s="4" r="B6">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439</v>
      </c>
      <c t="s" s="2" r="B1">
        <v>1</v>
      </c>
    </row>
    <row spans="1:2" r="2">
      <c t="s" s="2" r="B2">
        <v>2</v>
      </c>
    </row>
    <row spans="1:2" r="3">
      <c t="s" s="4" r="A3">
        <v>440</v>
      </c>
      <c t="s" s="4" r="B3">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2</v>
      </c>
      <c t="s" s="2" r="B1">
        <v>1</v>
      </c>
    </row>
    <row spans="1:2" r="2">
      <c t="s" s="2" r="B2">
        <v>2</v>
      </c>
    </row>
    <row spans="1:2" r="3">
      <c t="s" s="4" r="A3">
        <v>443</v>
      </c>
      <c t="s" s="4" r="B3">
        <v>444</v>
      </c>
    </row>
    <row spans="1:2" r="4">
      <c t="s" s="4" r="A4">
        <v>445</v>
      </c>
      <c t="s" s="4" r="B4">
        <v>446</v>
      </c>
    </row>
    <row spans="1:2" r="5">
      <c t="s" s="4" r="A5">
        <v>447</v>
      </c>
      <c t="s" s="4" r="B5">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2</v>
      </c>
      <c t="s" s="2" r="D2">
        <v>84</v>
      </c>
    </row>
    <row spans="1:4" r="3">
      <c t="s" s="4" r="A3">
        <v>124</v>
      </c>
      <c t="n" s="7" r="B3">
        <v>24540</v>
      </c>
      <c t="n" s="7" r="C3">
        <v>25490</v>
      </c>
      <c t="n" s="7" r="D3">
        <v>23312</v>
      </c>
    </row>
    <row spans="1:4" r="4">
      <c t="s" s="3" r="A4">
        <v>133</v>
      </c>
    </row>
    <row spans="1:4" r="5">
      <c t="s" s="4" r="A5">
        <v>134</v>
      </c>
      <c t="n" s="6" r="C5">
        <v>-1</v>
      </c>
      <c t="n" s="6" r="D5">
        <v>-1277</v>
      </c>
    </row>
    <row spans="1:4" r="6">
      <c t="s" s="4" r="A6">
        <v>135</v>
      </c>
      <c t="n" s="6" r="B6">
        <v>755</v>
      </c>
      <c t="n" s="6" r="C6">
        <v>12914</v>
      </c>
      <c t="n" s="6" r="D6">
        <v>-19964</v>
      </c>
    </row>
    <row spans="1:4" r="7">
      <c t="s" s="4" r="A7">
        <v>136</v>
      </c>
      <c t="n" s="6" r="B7">
        <v>-144</v>
      </c>
      <c t="n" s="6" r="C7">
        <v>1385</v>
      </c>
      <c t="n" s="6" r="D7">
        <v>-399</v>
      </c>
    </row>
    <row spans="1:4" r="8">
      <c t="s" s="4" r="A8">
        <v>137</v>
      </c>
      <c t="n" s="6" r="C8">
        <v>737</v>
      </c>
      <c t="n" s="6" r="D8">
        <v>320</v>
      </c>
    </row>
    <row spans="1:4" r="9">
      <c t="s" s="4" r="A9">
        <v>138</v>
      </c>
      <c t="n" s="6" r="B9">
        <v>611</v>
      </c>
      <c t="n" s="6" r="C9">
        <v>15035</v>
      </c>
      <c t="n" s="6" r="D9">
        <v>-21320</v>
      </c>
    </row>
    <row spans="1:4" r="10">
      <c t="s" s="3" r="A10">
        <v>139</v>
      </c>
    </row>
    <row spans="1:4" r="11">
      <c t="s" s="4" r="A11">
        <v>140</v>
      </c>
      <c t="n" s="6" r="B11">
        <v>-363</v>
      </c>
      <c t="n" s="6" r="C11">
        <v>-642</v>
      </c>
      <c t="n" s="6" r="D11">
        <v>758</v>
      </c>
    </row>
    <row spans="1:4" r="12">
      <c t="s" s="4" r="A12">
        <v>141</v>
      </c>
      <c t="n" s="6" r="D12">
        <v>-380</v>
      </c>
    </row>
    <row spans="1:4" r="13">
      <c t="s" s="4" r="A13">
        <v>142</v>
      </c>
      <c t="n" s="6" r="B13">
        <v>326</v>
      </c>
      <c t="n" s="6" r="C13">
        <v>260</v>
      </c>
      <c t="n" s="6" r="D13">
        <v>327</v>
      </c>
    </row>
    <row spans="1:4" r="14">
      <c t="s" s="4" r="A14">
        <v>143</v>
      </c>
      <c t="n" s="6" r="B14">
        <v>-37</v>
      </c>
      <c t="n" s="6" r="C14">
        <v>-382</v>
      </c>
      <c t="n" s="6" r="D14">
        <v>705</v>
      </c>
    </row>
    <row spans="1:4" r="15">
      <c t="s" s="4" r="A15">
        <v>144</v>
      </c>
      <c t="n" s="6" r="B15">
        <v>574</v>
      </c>
      <c t="n" s="6" r="C15">
        <v>14653</v>
      </c>
      <c t="n" s="6" r="D15">
        <v>-20615</v>
      </c>
    </row>
    <row spans="1:4" r="16">
      <c t="s" s="4" r="A16">
        <v>145</v>
      </c>
      <c t="n" s="6" r="B16">
        <v>-216</v>
      </c>
      <c t="n" s="6" r="C16">
        <v>-5518</v>
      </c>
      <c t="n" s="6" r="D16">
        <v>7700</v>
      </c>
    </row>
    <row spans="1:4" r="17">
      <c t="s" s="4" r="A17">
        <v>146</v>
      </c>
      <c t="n" s="6" r="B17">
        <v>358</v>
      </c>
      <c t="n" s="6" r="C17">
        <v>9135</v>
      </c>
      <c t="n" s="6" r="D17">
        <v>-12915</v>
      </c>
    </row>
    <row spans="1:4" r="18">
      <c t="s" s="4" r="A18">
        <v>147</v>
      </c>
      <c t="n" s="7" r="B18">
        <v>24898</v>
      </c>
      <c t="n" s="7" r="C18">
        <v>34625</v>
      </c>
      <c t="n" s="7" r="D18">
        <v>103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49</v>
      </c>
      <c t="s" s="2" r="B1">
        <v>1</v>
      </c>
    </row>
    <row spans="1:2" r="2">
      <c t="s" s="2" r="B2">
        <v>2</v>
      </c>
    </row>
    <row spans="1:2" r="3">
      <c t="s" s="4" r="A3">
        <v>450</v>
      </c>
      <c t="s" s="4" r="B3">
        <v>451</v>
      </c>
    </row>
    <row spans="1:2" r="4">
      <c t="s" s="4" r="A4">
        <v>452</v>
      </c>
      <c t="s" s="4" r="B4">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v>
      </c>
    </row>
    <row spans="1:2" r="3">
      <c t="s" s="4" r="A3">
        <v>455</v>
      </c>
      <c t="s" s="4" r="B3">
        <v>456</v>
      </c>
    </row>
    <row spans="1:2" r="4">
      <c t="s" s="4" r="A4">
        <v>457</v>
      </c>
      <c t="s" s="4" r="B4">
        <v>458</v>
      </c>
    </row>
    <row spans="1:2" r="5">
      <c t="s" s="4" r="A5">
        <v>459</v>
      </c>
      <c t="s" s="4" r="B5">
        <v>460</v>
      </c>
    </row>
    <row spans="1:2" r="6">
      <c t="s" s="4" r="A6">
        <v>461</v>
      </c>
      <c t="s" s="4" r="B6">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463</v>
      </c>
      <c t="s" s="2" r="B1">
        <v>1</v>
      </c>
    </row>
    <row spans="1:2" r="2">
      <c t="s" s="2" r="B2">
        <v>2</v>
      </c>
    </row>
    <row spans="1:2" r="3">
      <c t="s" s="4" r="A3">
        <v>464</v>
      </c>
      <c t="s" s="4" r="B3">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466</v>
      </c>
      <c t="s" s="2" r="B1">
        <v>1</v>
      </c>
    </row>
    <row spans="1:2" r="2">
      <c t="s" s="2" r="B2">
        <v>2</v>
      </c>
    </row>
    <row spans="1:2" r="3">
      <c t="s" s="4" r="A3">
        <v>467</v>
      </c>
      <c t="s" s="4" r="B3">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469</v>
      </c>
      <c t="s" s="2" r="B1">
        <v>1</v>
      </c>
    </row>
    <row spans="1:2" r="2">
      <c t="s" s="2" r="B2">
        <v>2</v>
      </c>
    </row>
    <row spans="1:2" r="3">
      <c t="s" s="4" r="A3">
        <v>470</v>
      </c>
      <c t="s" s="4" r="B3">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472</v>
      </c>
      <c t="s" s="2" r="B1">
        <v>1</v>
      </c>
    </row>
    <row spans="1:2" r="2">
      <c t="s" s="2" r="B2">
        <v>2</v>
      </c>
    </row>
    <row spans="1:2" r="3">
      <c t="s" s="4" r="A3">
        <v>473</v>
      </c>
      <c t="s" s="4" r="B3">
        <v>474</v>
      </c>
    </row>
    <row spans="1:2" r="4">
      <c t="s" s="4" r="A4">
        <v>475</v>
      </c>
      <c t="s" s="4" r="B4">
        <v>476</v>
      </c>
    </row>
    <row spans="1:2" r="5">
      <c t="s" s="4" r="A5">
        <v>477</v>
      </c>
      <c t="s" s="4" r="B5">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479</v>
      </c>
      <c t="s" s="2" r="B1">
        <v>1</v>
      </c>
    </row>
    <row spans="1:2" r="2">
      <c t="s" s="2" r="B2">
        <v>2</v>
      </c>
    </row>
    <row spans="1:2" r="3">
      <c t="s" s="4" r="A3">
        <v>480</v>
      </c>
      <c t="s" s="4" r="B3">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20"/>
  </cols>
  <sheetData>
    <row spans="1:4" r="1">
      <c t="s" s="1" r="A1">
        <v>482</v>
      </c>
      <c t="s" s="2" r="B1">
        <v>1</v>
      </c>
    </row>
    <row spans="1:4" r="2">
      <c t="s" s="2" r="B2">
        <v>483</v>
      </c>
      <c t="s" s="2" r="C2">
        <v>484</v>
      </c>
      <c t="s" s="2" r="D2">
        <v>485</v>
      </c>
    </row>
    <row spans="1:4" r="3">
      <c t="s" s="3" r="A3">
        <v>486</v>
      </c>
    </row>
    <row spans="1:4" r="4">
      <c t="s" s="4" r="A4">
        <v>487</v>
      </c>
      <c t="n" s="7" r="B4">
        <v>742000000</v>
      </c>
    </row>
    <row spans="1:4" r="5">
      <c t="s" s="4" r="A5">
        <v>33</v>
      </c>
      <c t="n" s="7" r="B5">
        <v>2462276000</v>
      </c>
      <c t="n" s="7" r="C5">
        <v>2607936000</v>
      </c>
    </row>
    <row spans="1:4" r="6">
      <c t="s" s="4" r="A6">
        <v>488</v>
      </c>
      <c t="n" s="6" r="B6">
        <v>1</v>
      </c>
    </row>
    <row spans="1:4" r="7">
      <c t="s" s="4" r="A7">
        <v>489</v>
      </c>
      <c t="n" s="7" r="B7">
        <v>934000</v>
      </c>
      <c t="n" s="6" r="C7">
        <v>1260000</v>
      </c>
    </row>
    <row spans="1:4" r="8">
      <c t="s" s="4" r="A8">
        <v>490</v>
      </c>
      <c t="n" s="7" r="B8">
        <v>250000</v>
      </c>
    </row>
    <row spans="1:4" r="9">
      <c t="s" s="4" r="A9">
        <v>491</v>
      </c>
      <c t="s" s="4" r="B9">
        <v>492</v>
      </c>
    </row>
    <row spans="1:4" r="10">
      <c t="s" s="4" r="A10">
        <v>493</v>
      </c>
      <c t="n" s="7" r="B10">
        <v>250000</v>
      </c>
    </row>
    <row spans="1:4" r="11">
      <c t="s" s="4" r="A11">
        <v>494</v>
      </c>
      <c t="n" s="7" r="B11">
        <v>250000</v>
      </c>
    </row>
    <row spans="1:4" r="12">
      <c t="s" s="4" r="A12">
        <v>495</v>
      </c>
      <c t="s" s="4" r="B12">
        <v>496</v>
      </c>
    </row>
    <row spans="1:4" r="13">
      <c t="s" s="4" r="A13">
        <v>497</v>
      </c>
      <c t="n" s="6" r="B13">
        <v>2</v>
      </c>
    </row>
    <row spans="1:4" r="14">
      <c t="s" s="4" r="A14">
        <v>498</v>
      </c>
      <c t="s" s="4" r="B14">
        <v>499</v>
      </c>
    </row>
    <row spans="1:4" r="15">
      <c t="s" s="4" r="A15">
        <v>500</v>
      </c>
      <c t="n" s="7" r="B15">
        <v>0</v>
      </c>
      <c t="n" s="6" r="C15">
        <v>360000</v>
      </c>
    </row>
    <row spans="1:4" r="16">
      <c t="s" s="4" r="A16">
        <v>501</v>
      </c>
      <c t="n" s="6" r="B16">
        <v>69</v>
      </c>
    </row>
    <row spans="1:4" r="17">
      <c t="s" s="4" r="A17">
        <v>502</v>
      </c>
      <c t="n" s="6" r="B17">
        <v>2367</v>
      </c>
    </row>
    <row spans="1:4" r="18">
      <c t="s" s="4" r="A18">
        <v>217</v>
      </c>
      <c t="n" s="7" r="B18">
        <v>2367000</v>
      </c>
    </row>
    <row spans="1:4" r="19">
      <c t="s" s="4" r="A19">
        <v>503</v>
      </c>
    </row>
    <row spans="1:4" r="20">
      <c t="s" s="3" r="A20">
        <v>486</v>
      </c>
    </row>
    <row spans="1:4" r="21">
      <c t="s" s="4" r="A21">
        <v>504</v>
      </c>
      <c t="n" s="6" r="B21">
        <v>5090000</v>
      </c>
      <c t="n" s="6" r="C21">
        <v>6370000</v>
      </c>
    </row>
    <row spans="1:4" r="22">
      <c t="s" s="4" r="A22">
        <v>505</v>
      </c>
    </row>
    <row spans="1:4" r="23">
      <c t="s" s="3" r="A23">
        <v>486</v>
      </c>
    </row>
    <row spans="1:4" r="24">
      <c t="s" s="4" r="A24">
        <v>504</v>
      </c>
      <c t="n" s="7" r="B24">
        <v>5640000</v>
      </c>
      <c t="n" s="7" r="C24">
        <v>5580000</v>
      </c>
    </row>
    <row spans="1:4" r="25">
      <c t="s" s="4" r="A25">
        <v>506</v>
      </c>
    </row>
    <row spans="1:4" r="26">
      <c t="s" s="3" r="A26">
        <v>486</v>
      </c>
    </row>
    <row spans="1:4" r="27">
      <c t="s" s="4" r="A27">
        <v>507</v>
      </c>
      <c t="s" s="4" r="B27">
        <v>508</v>
      </c>
    </row>
    <row spans="1:4" r="28">
      <c t="s" s="4" r="A28">
        <v>509</v>
      </c>
    </row>
    <row spans="1:4" r="29">
      <c t="s" s="3" r="A29">
        <v>486</v>
      </c>
    </row>
    <row spans="1:4" r="30">
      <c t="s" s="4" r="A30">
        <v>510</v>
      </c>
      <c t="s" s="4" r="B30">
        <v>511</v>
      </c>
    </row>
    <row spans="1:4" r="31">
      <c t="s" s="4" r="A31">
        <v>512</v>
      </c>
    </row>
    <row spans="1:4" r="32">
      <c t="s" s="3" r="A32">
        <v>486</v>
      </c>
    </row>
    <row spans="1:4" r="33">
      <c t="s" s="4" r="A33">
        <v>510</v>
      </c>
      <c t="s" s="4" r="B33">
        <v>513</v>
      </c>
    </row>
    <row spans="1:4" r="34">
      <c t="s" s="4" r="A34">
        <v>514</v>
      </c>
    </row>
    <row spans="1:4" r="35">
      <c t="s" s="3" r="A35">
        <v>486</v>
      </c>
    </row>
    <row spans="1:4" r="36">
      <c t="s" s="4" r="A36">
        <v>510</v>
      </c>
      <c t="s" s="4" r="B36">
        <v>499</v>
      </c>
    </row>
    <row spans="1:4" r="37">
      <c t="s" s="4" r="A37">
        <v>515</v>
      </c>
    </row>
    <row spans="1:4" r="38">
      <c t="s" s="3" r="A38">
        <v>486</v>
      </c>
    </row>
    <row spans="1:4" r="39">
      <c t="s" s="4" r="A39">
        <v>510</v>
      </c>
      <c t="s" s="4" r="B39">
        <v>511</v>
      </c>
    </row>
    <row spans="1:4" r="40">
      <c t="s" s="4" r="A40">
        <v>516</v>
      </c>
    </row>
    <row spans="1:4" r="41">
      <c t="s" s="3" r="A41">
        <v>486</v>
      </c>
    </row>
    <row spans="1:4" r="42">
      <c t="s" s="4" r="A42">
        <v>510</v>
      </c>
      <c t="s" s="4" r="B42">
        <v>513</v>
      </c>
    </row>
    <row spans="1:4" r="43">
      <c t="s" s="4" r="A43">
        <v>517</v>
      </c>
    </row>
    <row spans="1:4" r="44">
      <c t="s" s="3" r="A44">
        <v>486</v>
      </c>
    </row>
    <row spans="1:4" r="45">
      <c t="s" s="4" r="A45">
        <v>510</v>
      </c>
      <c t="s" s="4" r="B45">
        <v>518</v>
      </c>
    </row>
    <row spans="1:4" r="46">
      <c t="s" s="4" r="A46">
        <v>519</v>
      </c>
    </row>
    <row spans="1:4" r="47">
      <c t="s" s="3" r="A47">
        <v>486</v>
      </c>
    </row>
    <row spans="1:4" r="48">
      <c t="s" s="4" r="A48">
        <v>510</v>
      </c>
      <c t="s" s="4" r="B48">
        <v>496</v>
      </c>
    </row>
    <row spans="1:4" r="49">
      <c t="s" s="4" r="A49">
        <v>520</v>
      </c>
    </row>
    <row spans="1:4" r="50">
      <c t="s" s="3" r="A50">
        <v>486</v>
      </c>
    </row>
    <row spans="1:4" r="51">
      <c t="s" s="4" r="A51">
        <v>521</v>
      </c>
      <c t="s" s="4" r="B51">
        <v>522</v>
      </c>
    </row>
    <row spans="1:4" r="52">
      <c t="s" s="4" r="A52">
        <v>523</v>
      </c>
    </row>
    <row spans="1:4" r="53">
      <c t="s" s="3" r="A53">
        <v>486</v>
      </c>
    </row>
    <row spans="1:4" r="54">
      <c t="s" s="4" r="A54">
        <v>521</v>
      </c>
      <c t="s" s="4" r="B54">
        <v>524</v>
      </c>
    </row>
    <row spans="1:4" r="55">
      <c t="s" s="4" r="A55">
        <v>525</v>
      </c>
    </row>
    <row spans="1:4" r="56">
      <c t="s" s="3" r="A56">
        <v>486</v>
      </c>
    </row>
    <row spans="1:4" r="57">
      <c t="s" s="4" r="A57">
        <v>521</v>
      </c>
      <c t="s" s="4" r="B57">
        <v>492</v>
      </c>
    </row>
    <row spans="1:4" r="58">
      <c t="s" s="4" r="A58">
        <v>526</v>
      </c>
    </row>
    <row spans="1:4" r="59">
      <c t="s" s="3" r="A59">
        <v>486</v>
      </c>
    </row>
    <row spans="1:4" r="60">
      <c t="s" s="4" r="A60">
        <v>521</v>
      </c>
      <c t="s" s="4" r="B60">
        <v>522</v>
      </c>
    </row>
    <row spans="1:4" r="61">
      <c t="s" s="4" r="A61">
        <v>527</v>
      </c>
    </row>
    <row spans="1:4" r="62">
      <c t="s" s="3" r="A62">
        <v>486</v>
      </c>
    </row>
    <row spans="1:4" r="63">
      <c t="s" s="4" r="A63">
        <v>528</v>
      </c>
      <c t="n" s="6" r="B63">
        <v>9</v>
      </c>
    </row>
    <row spans="1:4" r="64">
      <c t="s" s="4" r="A64">
        <v>529</v>
      </c>
    </row>
    <row spans="1:4" r="65">
      <c t="s" s="3" r="A65">
        <v>486</v>
      </c>
    </row>
    <row spans="1:4" r="66">
      <c t="s" s="4" r="A66">
        <v>530</v>
      </c>
      <c t="n" s="6" r="B66">
        <v>50</v>
      </c>
    </row>
    <row spans="1:4" r="67">
      <c t="s" s="4" r="A67">
        <v>531</v>
      </c>
      <c t="n" s="6" r="B67">
        <v>4</v>
      </c>
    </row>
    <row spans="1:4" r="68">
      <c t="s" s="4" r="A68">
        <v>532</v>
      </c>
    </row>
    <row spans="1:4" r="69">
      <c t="s" s="3" r="A69">
        <v>486</v>
      </c>
    </row>
    <row spans="1:4" r="70">
      <c t="s" s="4" r="A70">
        <v>533</v>
      </c>
      <c t="s" s="4" r="B70">
        <v>534</v>
      </c>
    </row>
    <row spans="1:4" r="71">
      <c t="s" s="4" r="A71">
        <v>535</v>
      </c>
      <c t="n" s="6" r="B71">
        <v>12784</v>
      </c>
    </row>
    <row spans="1:4" r="72">
      <c t="s" s="4" r="A72">
        <v>502</v>
      </c>
      <c t="n" s="6" r="B72">
        <v>2367</v>
      </c>
    </row>
    <row spans="1:4" r="73">
      <c t="s" s="4" r="A73">
        <v>217</v>
      </c>
      <c t="n" s="7" r="B73">
        <v>2370000</v>
      </c>
    </row>
    <row spans="1:4" r="74">
      <c t="s" s="4" r="A74">
        <v>536</v>
      </c>
      <c t="n" s="7" r="B74">
        <v>9000</v>
      </c>
    </row>
    <row spans="1:4" r="75">
      <c t="s" s="4" r="A75">
        <v>537</v>
      </c>
      <c t="n" s="6" r="B75">
        <v>0</v>
      </c>
      <c t="n" s="6" r="C75">
        <v>15151</v>
      </c>
      <c t="n" s="6" r="D75">
        <v>152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8</v>
      </c>
      <c t="s" s="2" r="B1">
        <v>539</v>
      </c>
      <c t="s" s="2" r="J1">
        <v>1</v>
      </c>
    </row>
    <row spans="1:12" r="2">
      <c t="s" s="2" r="B2">
        <v>2</v>
      </c>
      <c t="s" s="2" r="C2">
        <v>540</v>
      </c>
      <c t="s" s="2" r="D2">
        <v>4</v>
      </c>
      <c t="s" s="2" r="E2">
        <v>541</v>
      </c>
      <c t="s" s="2" r="F2">
        <v>32</v>
      </c>
      <c t="s" s="2" r="G2">
        <v>542</v>
      </c>
      <c t="s" s="2" r="H2">
        <v>543</v>
      </c>
      <c t="s" s="2" r="I2">
        <v>544</v>
      </c>
      <c t="s" s="2" r="J2">
        <v>2</v>
      </c>
      <c t="s" s="2" r="K2">
        <v>32</v>
      </c>
      <c t="s" s="2" r="L2">
        <v>84</v>
      </c>
    </row>
    <row spans="1:12" r="3">
      <c t="s" s="3" r="A3">
        <v>545</v>
      </c>
    </row>
    <row spans="1:12" r="4">
      <c t="s" s="4" r="A4">
        <v>124</v>
      </c>
      <c t="n" s="7" r="B4">
        <v>6148</v>
      </c>
      <c t="n" s="7" r="C4">
        <v>6259</v>
      </c>
      <c t="n" s="7" r="D4">
        <v>6175</v>
      </c>
      <c t="n" s="7" r="E4">
        <v>5958</v>
      </c>
      <c t="n" s="7" r="F4">
        <v>5715</v>
      </c>
      <c t="n" s="7" r="G4">
        <v>7043</v>
      </c>
      <c t="n" s="7" r="H4">
        <v>7007</v>
      </c>
      <c t="n" s="7" r="I4">
        <v>5725</v>
      </c>
      <c t="n" s="7" r="J4">
        <v>24540</v>
      </c>
      <c t="n" s="7" r="K4">
        <v>25490</v>
      </c>
      <c t="n" s="7" r="L4">
        <v>23312</v>
      </c>
    </row>
    <row spans="1:12" r="5">
      <c t="s" s="4" r="A5">
        <v>125</v>
      </c>
      <c t="n" s="6" r="E5">
        <v>105</v>
      </c>
      <c t="n" s="6" r="F5">
        <v>227</v>
      </c>
      <c t="n" s="6" r="G5">
        <v>228</v>
      </c>
      <c t="n" s="6" r="H5">
        <v>227</v>
      </c>
      <c t="n" s="6" r="I5">
        <v>228</v>
      </c>
      <c t="n" s="6" r="J5">
        <v>105</v>
      </c>
      <c t="n" s="6" r="K5">
        <v>910</v>
      </c>
      <c t="n" s="6" r="L5">
        <v>1024</v>
      </c>
    </row>
    <row spans="1:12" r="6">
      <c t="s" s="4" r="A6">
        <v>126</v>
      </c>
      <c t="n" s="7" r="B6">
        <v>6148</v>
      </c>
      <c t="n" s="7" r="C6">
        <v>6259</v>
      </c>
      <c t="n" s="7" r="D6">
        <v>6175</v>
      </c>
      <c t="n" s="7" r="E6">
        <v>5853</v>
      </c>
      <c t="n" s="7" r="F6">
        <v>5488</v>
      </c>
      <c t="n" s="7" r="G6">
        <v>6815</v>
      </c>
      <c t="n" s="7" r="H6">
        <v>6780</v>
      </c>
      <c t="n" s="7" r="I6">
        <v>5497</v>
      </c>
      <c t="n" s="7" r="J6">
        <v>24435</v>
      </c>
      <c t="n" s="7" r="K6">
        <v>24580</v>
      </c>
      <c t="n" s="7" r="L6">
        <v>22288</v>
      </c>
    </row>
    <row spans="1:12" r="7">
      <c t="s" s="4" r="A7">
        <v>546</v>
      </c>
      <c t="n" s="6" r="B7">
        <v>18193824</v>
      </c>
      <c t="n" s="6" r="C7">
        <v>18470348</v>
      </c>
      <c t="n" s="6" r="D7">
        <v>18831742</v>
      </c>
      <c t="n" s="6" r="E7">
        <v>18633574</v>
      </c>
      <c t="n" s="6" r="F7">
        <v>18403959</v>
      </c>
      <c t="n" s="6" r="G7">
        <v>18402764</v>
      </c>
      <c t="n" s="6" r="H7">
        <v>18395996</v>
      </c>
      <c t="n" s="6" r="I7">
        <v>18423123</v>
      </c>
      <c t="n" s="6" r="J7">
        <v>18531039</v>
      </c>
      <c t="n" s="6" r="K7">
        <v>18406363</v>
      </c>
      <c t="n" s="6" r="L7">
        <v>19792099</v>
      </c>
    </row>
    <row spans="1:12" r="8">
      <c t="s" s="4" r="A8">
        <v>547</v>
      </c>
      <c t="n" s="6" r="J8">
        <v>166942</v>
      </c>
      <c t="n" s="6" r="K8">
        <v>1046175</v>
      </c>
      <c t="n" s="6" r="L8">
        <v>1132998</v>
      </c>
    </row>
    <row spans="1:12" r="9">
      <c t="s" s="4" r="A9">
        <v>548</v>
      </c>
      <c t="n" s="6" r="K9">
        <v>11448</v>
      </c>
      <c t="n" s="6" r="L9">
        <v>12352</v>
      </c>
    </row>
    <row spans="1:12" r="10">
      <c t="s" s="4" r="A10">
        <v>549</v>
      </c>
      <c t="n" s="6" r="B10">
        <v>18226719</v>
      </c>
      <c t="n" s="6" r="C10">
        <v>18500975</v>
      </c>
      <c t="n" s="6" r="D10">
        <v>18860119</v>
      </c>
      <c t="n" s="6" r="E10">
        <v>19344443</v>
      </c>
      <c t="n" s="6" r="F10">
        <v>19482000</v>
      </c>
      <c t="n" s="6" r="G10">
        <v>19466126</v>
      </c>
      <c t="n" s="6" r="H10">
        <v>19457237</v>
      </c>
      <c t="n" s="6" r="I10">
        <v>19506647</v>
      </c>
      <c t="n" s="6" r="J10">
        <v>18727464</v>
      </c>
      <c t="n" s="6" r="K10">
        <v>19483054</v>
      </c>
      <c t="n" s="6" r="L10">
        <v>20961800</v>
      </c>
    </row>
    <row spans="1:12" r="11">
      <c t="s" s="4" r="A11">
        <v>127</v>
      </c>
      <c t="n" s="8" r="B11">
        <v>0.34</v>
      </c>
      <c t="n" s="8" r="C11">
        <v>0.34</v>
      </c>
      <c t="n" s="8" r="D11">
        <v>0.33</v>
      </c>
      <c t="n" s="8" r="E11">
        <v>0.31</v>
      </c>
      <c t="n" s="8" r="F11">
        <v>0.3</v>
      </c>
      <c t="n" s="8" r="G11">
        <v>0.37</v>
      </c>
      <c t="n" s="8" r="H11">
        <v>0.37</v>
      </c>
      <c t="n" s="8" r="I11">
        <v>0.3</v>
      </c>
      <c t="n" s="8" r="J11">
        <v>1.32</v>
      </c>
      <c t="n" s="8" r="K11">
        <v>1.34</v>
      </c>
      <c t="n" s="8" r="L11">
        <v>1.13</v>
      </c>
    </row>
    <row spans="1:12" r="12">
      <c t="s" s="4" r="A12">
        <v>128</v>
      </c>
      <c t="n" s="8" r="B12">
        <v>0.34</v>
      </c>
      <c t="n" s="8" r="C12">
        <v>0.34</v>
      </c>
      <c t="n" s="8" r="D12">
        <v>0.33</v>
      </c>
      <c t="n" s="8" r="E12">
        <v>0.31</v>
      </c>
      <c t="n" s="8" r="F12">
        <v>0.29</v>
      </c>
      <c t="n" s="8" r="G12">
        <v>0.36</v>
      </c>
      <c t="n" s="8" r="H12">
        <v>0.36</v>
      </c>
      <c t="n" s="8" r="I12">
        <v>0.29</v>
      </c>
      <c t="n" s="8" r="J12">
        <v>1.31</v>
      </c>
      <c t="n" s="8" r="K12">
        <v>1.31</v>
      </c>
      <c t="n" s="8" r="L12">
        <v>1.11</v>
      </c>
    </row>
    <row spans="1:12" r="13">
      <c t="s" s="4" r="A13">
        <v>550</v>
      </c>
      <c t="n" s="6" r="J13">
        <v>127882</v>
      </c>
      <c t="n" s="6" r="K13">
        <v>222651</v>
      </c>
      <c t="n" s="6" r="L13">
        <v>317691</v>
      </c>
    </row>
    <row spans="1:12" r="14">
      <c t="s" s="4" r="A14">
        <v>551</v>
      </c>
    </row>
    <row spans="1:12" r="15">
      <c t="s" s="3" r="A15">
        <v>545</v>
      </c>
    </row>
    <row spans="1:12" r="16">
      <c t="s" s="4" r="A16">
        <v>552</v>
      </c>
      <c t="n" s="6" r="J16">
        <v>26487</v>
      </c>
      <c t="n" s="6" r="K16">
        <v>18607</v>
      </c>
      <c t="n" s="6" r="L16">
        <v>19337</v>
      </c>
    </row>
    <row spans="1:12" r="17">
      <c t="s" s="4" r="A17">
        <v>550</v>
      </c>
      <c t="n" s="6" r="J17">
        <v>127882</v>
      </c>
      <c t="n" s="6" r="K17">
        <v>222651</v>
      </c>
      <c t="n" s="6" r="L17">
        <v>317420</v>
      </c>
    </row>
    <row spans="1:12" r="18">
      <c t="s" s="4" r="A18">
        <v>553</v>
      </c>
    </row>
    <row spans="1:12" r="19">
      <c t="s" s="3" r="A19">
        <v>545</v>
      </c>
    </row>
    <row spans="1:12" r="20">
      <c t="s" s="4" r="A20">
        <v>552</v>
      </c>
      <c t="n" s="6" r="J20">
        <v>2996</v>
      </c>
      <c t="n" s="6" r="K20">
        <v>461</v>
      </c>
      <c t="n" s="6" r="L20">
        <v>5014</v>
      </c>
    </row>
    <row spans="1:12" r="21">
      <c t="s" s="4" r="A21">
        <v>550</v>
      </c>
      <c t="n" s="6" r="L21">
        <v>27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4"/>
    <col customWidth="1" max="2" min="2" width="29"/>
    <col customWidth="1" max="3" min="3" width="27"/>
    <col customWidth="1" max="4" min="4" width="27"/>
    <col customWidth="1" max="5" min="5" width="21"/>
    <col customWidth="1" max="6" min="6" width="21"/>
    <col customWidth="1" max="7" min="7" width="21"/>
    <col customWidth="1" max="8" min="8" width="21"/>
  </cols>
  <sheetData>
    <row spans="1:8" r="1">
      <c t="s" s="1" r="A1">
        <v>554</v>
      </c>
      <c t="s" s="2" r="B1">
        <v>555</v>
      </c>
      <c t="s" s="2" r="C1">
        <v>556</v>
      </c>
      <c t="s" s="2" r="D1">
        <v>557</v>
      </c>
      <c t="s" s="2" r="E1">
        <v>558</v>
      </c>
      <c t="s" s="2" r="F1">
        <v>559</v>
      </c>
      <c t="s" s="2" r="G1">
        <v>560</v>
      </c>
      <c t="s" s="2" r="H1">
        <v>561</v>
      </c>
    </row>
    <row spans="1:8" r="2">
      <c t="s" s="3" r="A2">
        <v>562</v>
      </c>
    </row>
    <row spans="1:8" r="3">
      <c t="s" s="4" r="A3">
        <v>109</v>
      </c>
      <c t="n" s="7" r="F3">
        <v>755000</v>
      </c>
    </row>
    <row spans="1:8" r="4">
      <c t="s" s="4" r="A4">
        <v>563</v>
      </c>
      <c t="n" s="7" r="E4">
        <v>100486000</v>
      </c>
      <c t="n" s="6" r="F4">
        <v>100722000</v>
      </c>
      <c t="n" s="7" r="G4">
        <v>105455000</v>
      </c>
      <c t="n" s="7" r="H4">
        <v>104866000</v>
      </c>
    </row>
    <row spans="1:8" r="5">
      <c t="s" s="4" r="A5">
        <v>564</v>
      </c>
      <c t="n" s="6" r="E5">
        <v>-231000</v>
      </c>
      <c t="n" s="6" r="F5">
        <v>-131230000</v>
      </c>
    </row>
    <row spans="1:8" r="6">
      <c t="s" s="4" r="A6">
        <v>565</v>
      </c>
    </row>
    <row spans="1:8" r="7">
      <c t="s" s="3" r="A7">
        <v>562</v>
      </c>
    </row>
    <row spans="1:8" r="8">
      <c t="s" s="4" r="A8">
        <v>109</v>
      </c>
      <c t="n" s="7" r="B8">
        <v>-8000</v>
      </c>
    </row>
    <row spans="1:8" r="9">
      <c t="s" s="4" r="A9">
        <v>566</v>
      </c>
      <c t="n" s="6" r="B9">
        <v>1</v>
      </c>
    </row>
    <row spans="1:8" r="10">
      <c t="s" s="4" r="A10">
        <v>564</v>
      </c>
      <c t="n" s="7" r="B10">
        <v>372000</v>
      </c>
    </row>
    <row spans="1:8" r="11">
      <c t="s" s="4" r="A11">
        <v>567</v>
      </c>
      <c t="n" s="6" r="E11">
        <v>324000</v>
      </c>
    </row>
    <row spans="1:8" r="12">
      <c t="s" s="4" r="A12">
        <v>568</v>
      </c>
      <c t="n" s="6" r="E12">
        <v>61000</v>
      </c>
    </row>
    <row spans="1:8" r="13">
      <c t="s" s="4" r="A13">
        <v>569</v>
      </c>
      <c t="n" s="6" r="G13">
        <v>385000</v>
      </c>
    </row>
    <row spans="1:8" r="14">
      <c t="s" s="4" r="A14">
        <v>570</v>
      </c>
      <c t="n" s="6" r="G14">
        <v>150000</v>
      </c>
    </row>
    <row spans="1:8" r="15">
      <c t="s" s="4" r="A15">
        <v>571</v>
      </c>
      <c t="n" s="6" r="G15">
        <v>235000</v>
      </c>
    </row>
    <row spans="1:8" r="16">
      <c t="s" s="4" r="A16">
        <v>572</v>
      </c>
      <c t="n" s="7" r="E16">
        <v>88000</v>
      </c>
      <c t="n" s="7" r="F16">
        <v>353000</v>
      </c>
      <c t="n" s="7" r="G16">
        <v>442000</v>
      </c>
    </row>
    <row spans="1:8" r="17">
      <c t="s" s="4" r="A17">
        <v>573</v>
      </c>
    </row>
    <row spans="1:8" r="18">
      <c t="s" s="3" r="A18">
        <v>562</v>
      </c>
    </row>
    <row spans="1:8" r="19">
      <c t="s" s="4" r="A19">
        <v>574</v>
      </c>
      <c t="n" s="6" r="C19">
        <v>13</v>
      </c>
    </row>
    <row spans="1:8" r="20">
      <c t="s" s="4" r="A20">
        <v>575</v>
      </c>
      <c t="n" s="7" r="C20">
        <v>215190000</v>
      </c>
    </row>
    <row spans="1:8" r="21">
      <c t="s" s="4" r="A21">
        <v>576</v>
      </c>
      <c t="n" s="6" r="C21">
        <v>70040000</v>
      </c>
    </row>
    <row spans="1:8" r="22">
      <c t="s" s="4" r="A22">
        <v>109</v>
      </c>
      <c t="n" s="6" r="C22">
        <v>755000</v>
      </c>
    </row>
    <row spans="1:8" r="23">
      <c t="s" s="4" r="A23">
        <v>577</v>
      </c>
      <c t="n" s="6" r="C23">
        <v>6450000</v>
      </c>
    </row>
    <row spans="1:8" r="24">
      <c t="s" s="4" r="A24">
        <v>563</v>
      </c>
      <c t="n" s="7" r="C24">
        <v>6450000</v>
      </c>
    </row>
    <row spans="1:8" r="25">
      <c t="s" s="4" r="A25">
        <v>578</v>
      </c>
    </row>
    <row spans="1:8" r="26">
      <c t="s" s="3" r="A26">
        <v>562</v>
      </c>
    </row>
    <row spans="1:8" r="27">
      <c t="s" s="4" r="A27">
        <v>574</v>
      </c>
      <c t="n" s="6" r="C27">
        <v>10</v>
      </c>
    </row>
    <row spans="1:8" r="28">
      <c t="s" s="4" r="A28">
        <v>579</v>
      </c>
    </row>
    <row spans="1:8" r="29">
      <c t="s" s="3" r="A29">
        <v>562</v>
      </c>
    </row>
    <row spans="1:8" r="30">
      <c t="s" s="4" r="A30">
        <v>574</v>
      </c>
      <c t="n" s="6" r="C30">
        <v>3</v>
      </c>
    </row>
    <row spans="1:8" r="31">
      <c t="s" s="4" r="A31">
        <v>580</v>
      </c>
    </row>
    <row spans="1:8" r="32">
      <c t="s" s="3" r="A32">
        <v>562</v>
      </c>
    </row>
    <row spans="1:8" r="33">
      <c t="s" s="4" r="A33">
        <v>530</v>
      </c>
      <c t="n" s="6" r="D33">
        <v>7</v>
      </c>
    </row>
    <row spans="1:8" r="34">
      <c t="s" s="4" r="A34">
        <v>581</v>
      </c>
      <c t="n" s="7" r="D34">
        <v>318880000</v>
      </c>
    </row>
    <row spans="1:8" r="35">
      <c t="s" s="4" r="A35">
        <v>582</v>
      </c>
      <c t="n" s="6" r="D35">
        <v>5790000</v>
      </c>
    </row>
    <row spans="1:8" r="36">
      <c t="s" s="4" r="A36">
        <v>583</v>
      </c>
      <c t="n" s="7" r="D36">
        <v>0</v>
      </c>
    </row>
    <row spans="1:8" r="37">
      <c t="s" s="4" r="A37">
        <v>584</v>
      </c>
    </row>
    <row spans="1:8" r="38">
      <c t="s" s="3" r="A38">
        <v>562</v>
      </c>
    </row>
    <row spans="1:8" r="39">
      <c t="s" s="4" r="A39">
        <v>530</v>
      </c>
      <c t="n" s="6" r="D39">
        <v>6</v>
      </c>
    </row>
    <row spans="1:8" r="40">
      <c t="s" s="4" r="A40">
        <v>585</v>
      </c>
    </row>
    <row spans="1:8" r="41">
      <c t="s" s="3" r="A41">
        <v>562</v>
      </c>
    </row>
    <row spans="1:8" r="42">
      <c t="s" s="4" r="A42">
        <v>530</v>
      </c>
      <c t="n" s="6" r="D42">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46"/>
  </cols>
  <sheetData>
    <row spans="1:8" r="1">
      <c t="s" s="1" r="A1">
        <v>148</v>
      </c>
      <c t="s" s="2" r="B1">
        <v>149</v>
      </c>
      <c t="s" s="2" r="C1">
        <v>150</v>
      </c>
      <c t="s" s="2" r="D1">
        <v>151</v>
      </c>
      <c t="s" s="2" r="E1">
        <v>152</v>
      </c>
      <c t="s" s="2" r="F1">
        <v>153</v>
      </c>
      <c t="s" s="2" r="G1">
        <v>154</v>
      </c>
      <c t="s" s="2" r="H1">
        <v>155</v>
      </c>
    </row>
    <row spans="1:8" r="2">
      <c t="s" s="4" r="A2">
        <v>156</v>
      </c>
      <c t="n" s="7" r="B2">
        <v>356323</v>
      </c>
      <c t="n" s="7" r="C2">
        <v>17421</v>
      </c>
      <c t="n" s="7" r="D2">
        <v>20343</v>
      </c>
      <c t="n" s="7" r="E2">
        <v>213829</v>
      </c>
      <c t="n" s="7" r="F2">
        <v>113013</v>
      </c>
      <c t="n" s="7" r="G2">
        <v>-6458</v>
      </c>
      <c t="n" s="7" r="H2">
        <v>-1825</v>
      </c>
    </row>
    <row spans="1:8" r="3">
      <c t="s" s="4" r="A3">
        <v>124</v>
      </c>
      <c t="n" s="6" r="B3">
        <v>23312</v>
      </c>
      <c t="n" s="6" r="F3">
        <v>23312</v>
      </c>
    </row>
    <row spans="1:8" r="4">
      <c t="s" s="4" r="A4">
        <v>157</v>
      </c>
      <c t="n" s="6" r="B4">
        <v>-12915</v>
      </c>
      <c t="n" s="6" r="H4">
        <v>-12915</v>
      </c>
    </row>
    <row spans="1:8" r="5">
      <c t="s" s="4" r="A5">
        <v>158</v>
      </c>
      <c t="n" s="6" r="B5">
        <v>-9475</v>
      </c>
      <c t="n" s="6" r="F5">
        <v>-9475</v>
      </c>
    </row>
    <row spans="1:8" r="6">
      <c t="s" s="4" r="A6">
        <v>159</v>
      </c>
      <c t="n" s="6" r="B6">
        <v>-1024</v>
      </c>
      <c t="n" s="6" r="F6">
        <v>-1024</v>
      </c>
    </row>
    <row spans="1:8" r="7">
      <c t="s" s="4" r="A7">
        <v>160</v>
      </c>
      <c t="n" s="6" r="C7">
        <v>-2170</v>
      </c>
      <c t="n" s="6" r="D7">
        <v>150</v>
      </c>
      <c t="n" s="6" r="E7">
        <v>2020</v>
      </c>
    </row>
    <row spans="1:8" r="8">
      <c t="s" s="4" r="A8">
        <v>161</v>
      </c>
      <c t="n" s="6" r="B8">
        <v>18</v>
      </c>
      <c t="n" s="6" r="E8">
        <v>18</v>
      </c>
    </row>
    <row spans="1:8" r="9">
      <c t="s" s="4" r="A9">
        <v>162</v>
      </c>
      <c t="n" s="6" r="B9">
        <v>85</v>
      </c>
      <c t="n" s="6" r="E9">
        <v>-21</v>
      </c>
      <c t="n" s="6" r="G9">
        <v>106</v>
      </c>
    </row>
    <row spans="1:8" r="10">
      <c t="s" s="4" r="A10">
        <v>163</v>
      </c>
      <c t="n" s="6" r="B10">
        <v>703</v>
      </c>
      <c t="n" s="6" r="E10">
        <v>-183</v>
      </c>
      <c t="n" s="6" r="G10">
        <v>886</v>
      </c>
    </row>
    <row spans="1:8" r="11">
      <c t="s" s="4" r="A11">
        <v>164</v>
      </c>
      <c t="n" s="6" r="B11">
        <v>-28421</v>
      </c>
      <c t="n" s="6" r="G11">
        <v>-28421</v>
      </c>
    </row>
    <row spans="1:8" r="12">
      <c t="s" s="4" r="A12">
        <v>165</v>
      </c>
      <c t="n" s="6" r="B12">
        <v>328606</v>
      </c>
      <c t="n" s="6" r="C12">
        <v>15251</v>
      </c>
      <c t="n" s="6" r="D12">
        <v>20493</v>
      </c>
      <c t="n" s="6" r="E12">
        <v>215663</v>
      </c>
      <c t="n" s="6" r="F12">
        <v>125826</v>
      </c>
      <c t="n" s="6" r="G12">
        <v>-33887</v>
      </c>
      <c t="n" s="6" r="H12">
        <v>-14740</v>
      </c>
    </row>
    <row spans="1:8" r="13">
      <c t="s" s="4" r="A13">
        <v>124</v>
      </c>
      <c t="n" s="6" r="B13">
        <v>25490</v>
      </c>
      <c t="n" s="6" r="F13">
        <v>25490</v>
      </c>
    </row>
    <row spans="1:8" r="14">
      <c t="s" s="4" r="A14">
        <v>157</v>
      </c>
      <c t="n" s="6" r="B14">
        <v>9135</v>
      </c>
      <c t="n" s="6" r="H14">
        <v>9135</v>
      </c>
    </row>
    <row spans="1:8" r="15">
      <c t="s" s="4" r="A15">
        <v>158</v>
      </c>
      <c t="n" s="6" r="B15">
        <v>-9200</v>
      </c>
      <c t="n" s="6" r="F15">
        <v>-9200</v>
      </c>
    </row>
    <row spans="1:8" r="16">
      <c t="s" s="4" r="A16">
        <v>159</v>
      </c>
      <c t="n" s="6" r="B16">
        <v>-910</v>
      </c>
      <c t="n" s="6" r="F16">
        <v>-910</v>
      </c>
    </row>
    <row spans="1:8" r="17">
      <c t="s" s="4" r="A17">
        <v>160</v>
      </c>
      <c t="n" s="6" r="C17">
        <v>-100</v>
      </c>
      <c t="n" s="6" r="D17">
        <v>7</v>
      </c>
      <c t="n" s="6" r="E17">
        <v>93</v>
      </c>
    </row>
    <row spans="1:8" r="18">
      <c t="s" s="4" r="A18">
        <v>161</v>
      </c>
      <c t="n" s="6" r="B18">
        <v>332</v>
      </c>
      <c t="n" s="6" r="E18">
        <v>332</v>
      </c>
    </row>
    <row spans="1:8" r="19">
      <c t="s" s="4" r="A19">
        <v>162</v>
      </c>
      <c t="n" s="6" r="B19">
        <v>53</v>
      </c>
      <c t="n" s="6" r="E19">
        <v>-13</v>
      </c>
      <c t="n" s="6" r="G19">
        <v>66</v>
      </c>
    </row>
    <row spans="1:8" r="20">
      <c t="s" s="4" r="A20">
        <v>163</v>
      </c>
      <c t="n" s="6" r="B20">
        <v>36</v>
      </c>
      <c t="n" s="6" r="E20">
        <v>-202</v>
      </c>
      <c t="n" s="6" r="G20">
        <v>238</v>
      </c>
    </row>
    <row spans="1:8" r="21">
      <c t="s" s="4" r="A21">
        <v>164</v>
      </c>
      <c t="n" s="6" r="B21">
        <v>-2168</v>
      </c>
      <c t="n" s="6" r="G21">
        <v>-2168</v>
      </c>
    </row>
    <row spans="1:8" r="22">
      <c t="s" s="4" r="A22">
        <v>166</v>
      </c>
      <c t="n" s="6" r="B22">
        <v>351374</v>
      </c>
      <c t="n" s="6" r="C22">
        <v>15151</v>
      </c>
      <c t="n" s="6" r="D22">
        <v>20500</v>
      </c>
      <c t="n" s="6" r="E22">
        <v>215873</v>
      </c>
      <c t="n" s="6" r="F22">
        <v>141206</v>
      </c>
      <c t="n" s="6" r="G22">
        <v>-35751</v>
      </c>
      <c t="n" s="6" r="H22">
        <v>-5605</v>
      </c>
    </row>
    <row spans="1:8" r="23">
      <c t="s" s="4" r="A23">
        <v>124</v>
      </c>
      <c t="n" s="6" r="B23">
        <v>24540</v>
      </c>
      <c t="n" s="6" r="F23">
        <v>24540</v>
      </c>
    </row>
    <row spans="1:8" r="24">
      <c t="s" s="4" r="A24">
        <v>157</v>
      </c>
      <c t="n" s="6" r="B24">
        <v>358</v>
      </c>
      <c t="n" s="6" r="H24">
        <v>358</v>
      </c>
    </row>
    <row spans="1:8" r="25">
      <c t="s" s="4" r="A25">
        <v>158</v>
      </c>
      <c t="n" s="6" r="B25">
        <v>-9994</v>
      </c>
      <c t="n" s="6" r="F25">
        <v>-9994</v>
      </c>
    </row>
    <row spans="1:8" r="26">
      <c t="s" s="4" r="A26">
        <v>159</v>
      </c>
      <c t="n" s="6" r="B26">
        <v>-105</v>
      </c>
      <c t="n" s="6" r="F26">
        <v>-105</v>
      </c>
    </row>
    <row spans="1:8" r="27">
      <c t="s" s="4" r="A27">
        <v>160</v>
      </c>
      <c t="n" s="6" r="C27">
        <v>-12784</v>
      </c>
      <c t="n" s="6" r="D27">
        <v>882</v>
      </c>
      <c t="n" s="6" r="E27">
        <v>11902</v>
      </c>
    </row>
    <row spans="1:8" r="28">
      <c t="s" s="4" r="A28">
        <v>167</v>
      </c>
      <c t="n" s="6" r="B28">
        <v>-2367</v>
      </c>
      <c t="n" s="7" r="C28">
        <v>-2367</v>
      </c>
    </row>
    <row spans="1:8" r="29">
      <c t="s" s="4" r="A29">
        <v>161</v>
      </c>
      <c t="n" s="6" r="B29">
        <v>110</v>
      </c>
      <c t="n" s="6" r="E29">
        <v>110</v>
      </c>
    </row>
    <row spans="1:8" r="30">
      <c t="s" s="4" r="A30">
        <v>162</v>
      </c>
      <c t="n" s="6" r="B30">
        <v>63</v>
      </c>
      <c t="n" s="6" r="E30">
        <v>-11</v>
      </c>
      <c t="n" s="6" r="G30">
        <v>74</v>
      </c>
    </row>
    <row spans="1:8" r="31">
      <c t="s" s="4" r="A31">
        <v>163</v>
      </c>
      <c t="n" s="6" r="B31">
        <v>200</v>
      </c>
      <c t="n" s="6" r="E31">
        <v>-191</v>
      </c>
      <c t="n" s="6" r="G31">
        <v>391</v>
      </c>
    </row>
    <row spans="1:8" r="32">
      <c t="s" s="4" r="A32">
        <v>168</v>
      </c>
      <c t="n" s="6" r="B32">
        <v>363</v>
      </c>
      <c t="n" s="6" r="E32">
        <v>9</v>
      </c>
      <c t="n" s="6" r="G32">
        <v>354</v>
      </c>
    </row>
    <row spans="1:8" r="33">
      <c t="s" s="4" r="A33">
        <v>164</v>
      </c>
      <c t="n" s="6" r="B33">
        <v>-21525</v>
      </c>
      <c t="n" s="6" r="G33">
        <v>-21525</v>
      </c>
    </row>
    <row spans="1:8" r="34">
      <c t="s" s="4" r="A34">
        <v>169</v>
      </c>
      <c t="n" s="7" r="B34">
        <v>343017</v>
      </c>
      <c t="n" s="7" r="D34">
        <v>21382</v>
      </c>
      <c t="n" s="7" r="E34">
        <v>227692</v>
      </c>
      <c t="n" s="7" r="F34">
        <v>155647</v>
      </c>
      <c t="n" s="7" r="G34">
        <v>-56457</v>
      </c>
      <c t="n" s="7" r="H34">
        <v>-52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2</v>
      </c>
      <c t="s" s="2" r="D2">
        <v>84</v>
      </c>
    </row>
    <row spans="1:4" r="3">
      <c t="s" s="3" r="A3">
        <v>587</v>
      </c>
    </row>
    <row spans="1:4" r="4">
      <c t="s" s="4" r="A4">
        <v>588</v>
      </c>
      <c t="n" s="7" r="B4">
        <v>0</v>
      </c>
      <c t="n" s="7" r="C4">
        <v>0</v>
      </c>
      <c t="n" s="7" r="D4">
        <v>0</v>
      </c>
    </row>
    <row spans="1:4" r="5">
      <c t="s" s="4" r="A5">
        <v>239</v>
      </c>
      <c t="n" s="6" r="C5">
        <v>140</v>
      </c>
      <c t="n" s="6" r="D5">
        <v>281</v>
      </c>
    </row>
    <row spans="1:4" r="6">
      <c t="s" s="4" r="A6">
        <v>589</v>
      </c>
      <c t="n" s="6" r="C6">
        <v>4547</v>
      </c>
    </row>
    <row spans="1:4" r="7">
      <c t="s" s="4" r="A7">
        <v>52</v>
      </c>
      <c t="n" s="6" r="C7">
        <v>4563</v>
      </c>
    </row>
    <row spans="1:4" r="8">
      <c t="s" s="4" r="A8">
        <v>251</v>
      </c>
      <c t="n" s="6" r="C8">
        <v>-318877</v>
      </c>
    </row>
    <row spans="1:4" r="9">
      <c t="s" s="4" r="A9">
        <v>590</v>
      </c>
      <c t="n" s="6" r="C9">
        <v>-76</v>
      </c>
    </row>
    <row spans="1:4" r="10">
      <c t="s" s="4" r="A10">
        <v>591</v>
      </c>
      <c t="n" s="6" r="B10">
        <v>88</v>
      </c>
      <c t="n" s="6" r="C10">
        <v>1721</v>
      </c>
      <c t="n" s="6" r="D10">
        <v>663</v>
      </c>
    </row>
    <row spans="1:4" r="11">
      <c t="s" s="4" r="A11">
        <v>592</v>
      </c>
      <c t="n" s="6" r="B11">
        <v>88</v>
      </c>
      <c t="n" s="6" r="C11">
        <v>-307982</v>
      </c>
      <c t="n" s="6" r="D11">
        <v>944</v>
      </c>
    </row>
    <row spans="1:4" r="12">
      <c t="s" s="4" r="A12">
        <v>593</v>
      </c>
      <c t="n" s="6" r="D12">
        <v>247</v>
      </c>
    </row>
    <row spans="1:4" r="13">
      <c t="s" s="4" r="A13">
        <v>594</v>
      </c>
      <c t="n" s="6" r="B13">
        <v>0</v>
      </c>
      <c t="n" s="6" r="C13">
        <v>0</v>
      </c>
      <c t="n" s="6" r="D13">
        <v>0</v>
      </c>
    </row>
    <row spans="1:4" r="14">
      <c t="s" s="4" r="A14">
        <v>595</v>
      </c>
      <c t="n" s="6" r="B14">
        <v>88</v>
      </c>
      <c t="n" s="6" r="C14">
        <v>-307982</v>
      </c>
      <c t="n" s="6" r="D14">
        <v>697</v>
      </c>
    </row>
    <row spans="1:4" r="15">
      <c t="s" s="4" r="A15">
        <v>596</v>
      </c>
      <c t="n" s="6" r="B15">
        <v>389</v>
      </c>
      <c t="n" s="6" r="C15">
        <v>-83283</v>
      </c>
    </row>
    <row spans="1:4" r="16">
      <c t="s" s="4" r="A16">
        <v>597</v>
      </c>
      <c t="n" s="6" r="B16">
        <v>-152</v>
      </c>
      <c t="n" s="6" r="C16">
        <v>215268</v>
      </c>
    </row>
    <row spans="1:4" r="17">
      <c t="s" s="4" r="A17">
        <v>598</v>
      </c>
      <c t="n" s="6" r="B17">
        <v>-6</v>
      </c>
      <c t="n" s="6" r="C17">
        <v>-755</v>
      </c>
    </row>
    <row spans="1:4" r="18">
      <c t="s" s="4" r="A18">
        <v>599</v>
      </c>
      <c t="n" s="6" r="B18">
        <v>231</v>
      </c>
      <c t="n" s="6" r="C18">
        <v>131230</v>
      </c>
    </row>
    <row spans="1:4" r="19">
      <c t="s" s="4" r="A19">
        <v>600</v>
      </c>
      <c t="n" s="6" r="C19">
        <v>-1852</v>
      </c>
    </row>
    <row spans="1:4" r="20">
      <c t="s" s="4" r="A20">
        <v>601</v>
      </c>
      <c t="n" s="6" r="B20">
        <v>-231</v>
      </c>
    </row>
    <row spans="1:4" r="21">
      <c t="s" s="4" r="A21">
        <v>602</v>
      </c>
      <c t="n" s="6" r="C21">
        <v>129378</v>
      </c>
    </row>
    <row spans="1:4" r="22">
      <c t="s" s="4" r="A22">
        <v>603</v>
      </c>
      <c t="n" s="7" r="B22">
        <v>88</v>
      </c>
      <c t="n" s="7" r="C22">
        <v>-178604</v>
      </c>
      <c t="n" s="7" r="D22">
        <v>6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2</v>
      </c>
    </row>
    <row spans="1:3" r="2">
      <c t="s" s="3" r="A2">
        <v>605</v>
      </c>
    </row>
    <row spans="1:3" r="3">
      <c t="s" s="4" r="A3">
        <v>606</v>
      </c>
      <c t="n" s="7" r="B3">
        <v>372389</v>
      </c>
      <c t="n" s="7" r="C3">
        <v>332942</v>
      </c>
    </row>
    <row spans="1:3" r="4">
      <c t="s" s="4" r="A4">
        <v>607</v>
      </c>
      <c t="n" s="6" r="B4">
        <v>4355</v>
      </c>
      <c t="n" s="6" r="C4">
        <v>5432</v>
      </c>
    </row>
    <row spans="1:3" r="5">
      <c t="s" s="4" r="A5">
        <v>608</v>
      </c>
      <c t="n" s="6" r="B5">
        <v>-10571</v>
      </c>
      <c t="n" s="6" r="C5">
        <v>-12257</v>
      </c>
    </row>
    <row spans="1:3" r="6">
      <c t="s" s="4" r="A6">
        <v>609</v>
      </c>
      <c t="n" s="6" r="B6">
        <v>366173</v>
      </c>
      <c t="n" s="6" r="C6">
        <v>326117</v>
      </c>
    </row>
    <row spans="1:3" r="7">
      <c t="s" s="4" r="A7">
        <v>610</v>
      </c>
    </row>
    <row spans="1:3" r="8">
      <c t="s" s="3" r="A8">
        <v>605</v>
      </c>
    </row>
    <row spans="1:3" r="9">
      <c t="s" s="4" r="A9">
        <v>606</v>
      </c>
      <c t="n" s="6" r="B9">
        <v>31414</v>
      </c>
      <c t="n" s="6" r="C9">
        <v>34604</v>
      </c>
    </row>
    <row spans="1:3" r="10">
      <c t="s" s="4" r="A10">
        <v>607</v>
      </c>
      <c t="n" s="6" r="B10">
        <v>39</v>
      </c>
      <c t="n" s="6" r="C10">
        <v>11</v>
      </c>
    </row>
    <row spans="1:3" r="11">
      <c t="s" s="4" r="A11">
        <v>608</v>
      </c>
      <c t="n" s="6" r="B11">
        <v>-751</v>
      </c>
      <c t="n" s="6" r="C11">
        <v>-1017</v>
      </c>
    </row>
    <row spans="1:3" r="12">
      <c t="s" s="4" r="A12">
        <v>609</v>
      </c>
      <c t="n" s="6" r="B12">
        <v>30702</v>
      </c>
      <c t="n" s="6" r="C12">
        <v>33598</v>
      </c>
    </row>
    <row spans="1:3" r="13">
      <c t="s" s="4" r="A13">
        <v>611</v>
      </c>
    </row>
    <row spans="1:3" r="14">
      <c t="s" s="3" r="A14">
        <v>605</v>
      </c>
    </row>
    <row spans="1:3" r="15">
      <c t="s" s="4" r="A15">
        <v>606</v>
      </c>
      <c t="n" s="6" r="B15">
        <v>55882</v>
      </c>
      <c t="n" s="6" r="C15">
        <v>55822</v>
      </c>
    </row>
    <row spans="1:3" r="16">
      <c t="s" s="4" r="A16">
        <v>608</v>
      </c>
      <c t="n" s="6" r="B16">
        <v>-8050</v>
      </c>
      <c t="n" s="6" r="C16">
        <v>-9685</v>
      </c>
    </row>
    <row spans="1:3" r="17">
      <c t="s" s="4" r="A17">
        <v>609</v>
      </c>
      <c t="n" s="6" r="B17">
        <v>47832</v>
      </c>
      <c t="n" s="6" r="C17">
        <v>46137</v>
      </c>
    </row>
    <row spans="1:3" r="18">
      <c t="s" s="4" r="A18">
        <v>612</v>
      </c>
    </row>
    <row spans="1:3" r="19">
      <c t="s" s="3" r="A19">
        <v>605</v>
      </c>
    </row>
    <row spans="1:3" r="20">
      <c t="s" s="4" r="A20">
        <v>606</v>
      </c>
      <c t="n" s="6" r="B20">
        <v>70571</v>
      </c>
      <c t="n" s="6" r="C20">
        <v>5000</v>
      </c>
    </row>
    <row spans="1:3" r="21">
      <c t="s" s="4" r="A21">
        <v>607</v>
      </c>
      <c t="n" s="6" r="C21">
        <v>109</v>
      </c>
    </row>
    <row spans="1:3" r="22">
      <c t="s" s="4" r="A22">
        <v>608</v>
      </c>
      <c t="n" s="6" r="B22">
        <v>-238</v>
      </c>
    </row>
    <row spans="1:3" r="23">
      <c t="s" s="4" r="A23">
        <v>609</v>
      </c>
      <c t="n" s="6" r="B23">
        <v>70333</v>
      </c>
      <c t="n" s="6" r="C23">
        <v>5109</v>
      </c>
    </row>
    <row spans="1:3" r="24">
      <c t="s" s="4" r="A24">
        <v>613</v>
      </c>
    </row>
    <row spans="1:3" r="25">
      <c t="s" s="3" r="A25">
        <v>605</v>
      </c>
    </row>
    <row spans="1:3" r="26">
      <c t="s" s="4" r="A26">
        <v>606</v>
      </c>
      <c t="n" s="6" r="B26">
        <v>84576</v>
      </c>
      <c t="n" s="6" r="C26">
        <v>102506</v>
      </c>
    </row>
    <row spans="1:3" r="27">
      <c t="s" s="4" r="A27">
        <v>607</v>
      </c>
      <c t="n" s="6" r="B27">
        <v>155</v>
      </c>
      <c t="n" s="6" r="C27">
        <v>470</v>
      </c>
    </row>
    <row spans="1:3" r="28">
      <c t="s" s="4" r="A28">
        <v>608</v>
      </c>
      <c t="n" s="6" r="B28">
        <v>-1175</v>
      </c>
      <c t="n" s="6" r="C28">
        <v>-857</v>
      </c>
    </row>
    <row spans="1:3" r="29">
      <c t="s" s="4" r="A29">
        <v>609</v>
      </c>
      <c t="n" s="6" r="B29">
        <v>83556</v>
      </c>
      <c t="n" s="6" r="C29">
        <v>102119</v>
      </c>
    </row>
    <row spans="1:3" r="30">
      <c t="s" s="4" r="A30">
        <v>614</v>
      </c>
    </row>
    <row spans="1:3" r="31">
      <c t="s" s="3" r="A31">
        <v>605</v>
      </c>
    </row>
    <row spans="1:3" r="32">
      <c t="s" s="4" r="A32">
        <v>606</v>
      </c>
      <c t="n" s="6" r="B32">
        <v>66</v>
      </c>
      <c t="n" s="6" r="C32">
        <v>226</v>
      </c>
    </row>
    <row spans="1:3" r="33">
      <c t="s" s="4" r="A33">
        <v>607</v>
      </c>
      <c t="n" s="6" r="B33">
        <v>6</v>
      </c>
      <c t="n" s="6" r="C33">
        <v>19</v>
      </c>
    </row>
    <row spans="1:3" r="34">
      <c t="s" s="4" r="A34">
        <v>608</v>
      </c>
      <c t="n" s="6" r="C34">
        <v>-6</v>
      </c>
    </row>
    <row spans="1:3" r="35">
      <c t="s" s="4" r="A35">
        <v>609</v>
      </c>
      <c t="n" s="6" r="B35">
        <v>72</v>
      </c>
      <c t="n" s="6" r="C35">
        <v>239</v>
      </c>
    </row>
    <row spans="1:3" r="36">
      <c t="s" s="4" r="A36">
        <v>615</v>
      </c>
    </row>
    <row spans="1:3" r="37">
      <c t="s" s="3" r="A37">
        <v>605</v>
      </c>
    </row>
    <row spans="1:3" r="38">
      <c t="s" s="4" r="A38">
        <v>606</v>
      </c>
      <c t="n" s="6" r="B38">
        <v>124880</v>
      </c>
      <c t="n" s="6" r="C38">
        <v>134784</v>
      </c>
    </row>
    <row spans="1:3" r="39">
      <c t="s" s="4" r="A39">
        <v>607</v>
      </c>
      <c t="n" s="6" r="B39">
        <v>4155</v>
      </c>
      <c t="n" s="6" r="C39">
        <v>4823</v>
      </c>
    </row>
    <row spans="1:3" r="40">
      <c t="s" s="4" r="A40">
        <v>608</v>
      </c>
      <c t="n" s="6" r="B40">
        <v>-357</v>
      </c>
      <c t="n" s="6" r="C40">
        <v>-692</v>
      </c>
    </row>
    <row spans="1:3" r="41">
      <c t="s" s="4" r="A41">
        <v>609</v>
      </c>
      <c t="n" s="6" r="B41">
        <v>128678</v>
      </c>
      <c t="n" s="7" r="C41">
        <v>138915</v>
      </c>
    </row>
    <row spans="1:3" r="42">
      <c t="s" s="4" r="A42">
        <v>616</v>
      </c>
    </row>
    <row spans="1:3" r="43">
      <c t="s" s="3" r="A43">
        <v>605</v>
      </c>
    </row>
    <row spans="1:3" r="44">
      <c t="s" s="4" r="A44">
        <v>606</v>
      </c>
      <c t="n" s="6" r="B44">
        <v>5000</v>
      </c>
    </row>
    <row spans="1:3" r="45">
      <c t="s" s="4" r="A45">
        <v>609</v>
      </c>
      <c t="n" s="7" r="B45">
        <v>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32</v>
      </c>
    </row>
    <row spans="1:3" r="2">
      <c t="s" s="3" r="A2">
        <v>618</v>
      </c>
    </row>
    <row spans="1:3" r="3">
      <c t="s" s="4" r="A3">
        <v>619</v>
      </c>
      <c t="n" s="7" r="B3">
        <v>76671</v>
      </c>
    </row>
    <row spans="1:3" r="4">
      <c t="s" s="4" r="A4">
        <v>620</v>
      </c>
      <c t="n" s="6" r="B4">
        <v>2569</v>
      </c>
    </row>
    <row spans="1:3" r="5">
      <c t="s" s="4" r="A5">
        <v>621</v>
      </c>
      <c t="n" s="6" r="B5">
        <v>83879</v>
      </c>
    </row>
    <row spans="1:3" r="6">
      <c t="s" s="4" r="A6">
        <v>622</v>
      </c>
      <c t="n" s="6" r="B6">
        <v>124628</v>
      </c>
    </row>
    <row spans="1:3" r="7">
      <c t="s" s="4" r="A7">
        <v>606</v>
      </c>
      <c t="n" s="6" r="B7">
        <v>372389</v>
      </c>
      <c t="n" s="7" r="C7">
        <v>332942</v>
      </c>
    </row>
    <row spans="1:3" r="8">
      <c t="s" s="4" r="A8">
        <v>623</v>
      </c>
      <c t="n" s="6" r="B8">
        <v>76456</v>
      </c>
    </row>
    <row spans="1:3" r="9">
      <c t="s" s="4" r="A9">
        <v>624</v>
      </c>
      <c t="n" s="6" r="B9">
        <v>2604</v>
      </c>
    </row>
    <row spans="1:3" r="10">
      <c t="s" s="4" r="A10">
        <v>625</v>
      </c>
      <c t="n" s="6" r="B10">
        <v>87317</v>
      </c>
    </row>
    <row spans="1:3" r="11">
      <c t="s" s="4" r="A11">
        <v>626</v>
      </c>
      <c t="n" s="6" r="B11">
        <v>116168</v>
      </c>
    </row>
    <row spans="1:3" r="12">
      <c t="s" s="4" r="A12">
        <v>267</v>
      </c>
      <c t="n" s="6" r="B12">
        <v>366173</v>
      </c>
      <c t="n" s="6" r="C12">
        <v>326117</v>
      </c>
    </row>
    <row spans="1:3" r="13">
      <c t="s" s="3" r="A13">
        <v>627</v>
      </c>
    </row>
    <row spans="1:3" r="14">
      <c t="s" s="4" r="A14">
        <v>628</v>
      </c>
      <c t="n" s="6" r="B14">
        <v>25248</v>
      </c>
    </row>
    <row spans="1:3" r="15">
      <c t="s" s="4" r="A15">
        <v>620</v>
      </c>
      <c t="n" s="6" r="B15">
        <v>47293</v>
      </c>
    </row>
    <row spans="1:3" r="16">
      <c t="s" s="4" r="A16">
        <v>621</v>
      </c>
      <c t="n" s="6" r="B16">
        <v>0</v>
      </c>
    </row>
    <row spans="1:3" r="17">
      <c t="s" s="4" r="A17">
        <v>622</v>
      </c>
      <c t="n" s="6" r="B17">
        <v>0</v>
      </c>
    </row>
    <row spans="1:3" r="18">
      <c t="s" s="4" r="A18">
        <v>629</v>
      </c>
      <c t="n" s="6" r="B18">
        <v>72541</v>
      </c>
      <c t="n" s="6" r="C18">
        <v>57948</v>
      </c>
    </row>
    <row spans="1:3" r="19">
      <c t="s" s="3" r="A19">
        <v>630</v>
      </c>
    </row>
    <row spans="1:3" r="20">
      <c t="s" s="4" r="A20">
        <v>628</v>
      </c>
      <c t="n" s="6" r="B20">
        <v>25200</v>
      </c>
    </row>
    <row spans="1:3" r="21">
      <c t="s" s="4" r="A21">
        <v>624</v>
      </c>
      <c t="n" s="6" r="B21">
        <v>47290</v>
      </c>
    </row>
    <row spans="1:3" r="22">
      <c t="s" s="4" r="A22">
        <v>625</v>
      </c>
      <c t="n" s="6" r="B22">
        <v>0</v>
      </c>
    </row>
    <row spans="1:3" r="23">
      <c t="s" s="4" r="A23">
        <v>626</v>
      </c>
      <c t="n" s="6" r="B23">
        <v>0</v>
      </c>
    </row>
    <row spans="1:3" r="24">
      <c t="s" s="4" r="A24">
        <v>631</v>
      </c>
      <c t="n" s="6" r="B24">
        <v>72490</v>
      </c>
      <c t="n" s="6" r="C24">
        <v>57889</v>
      </c>
    </row>
    <row spans="1:3" r="25">
      <c t="s" s="4" r="A25">
        <v>632</v>
      </c>
    </row>
    <row spans="1:3" r="26">
      <c t="s" s="3" r="A26">
        <v>627</v>
      </c>
    </row>
    <row spans="1:3" r="27">
      <c t="s" s="4" r="A27">
        <v>628</v>
      </c>
      <c t="n" s="6" r="B27">
        <v>25058</v>
      </c>
    </row>
    <row spans="1:3" r="28">
      <c t="s" s="4" r="A28">
        <v>620</v>
      </c>
      <c t="n" s="6" r="B28">
        <v>36805</v>
      </c>
    </row>
    <row spans="1:3" r="29">
      <c t="s" s="4" r="A29">
        <v>621</v>
      </c>
      <c t="n" s="6" r="B29">
        <v>0</v>
      </c>
    </row>
    <row spans="1:3" r="30">
      <c t="s" s="4" r="A30">
        <v>622</v>
      </c>
      <c t="n" s="6" r="B30">
        <v>0</v>
      </c>
    </row>
    <row spans="1:3" r="31">
      <c t="s" s="4" r="A31">
        <v>629</v>
      </c>
      <c t="n" s="6" r="B31">
        <v>61863</v>
      </c>
    </row>
    <row spans="1:3" r="32">
      <c t="s" s="3" r="A32">
        <v>630</v>
      </c>
    </row>
    <row spans="1:3" r="33">
      <c t="s" s="4" r="A33">
        <v>628</v>
      </c>
      <c t="n" s="6" r="B33">
        <v>25007</v>
      </c>
    </row>
    <row spans="1:3" r="34">
      <c t="s" s="4" r="A34">
        <v>624</v>
      </c>
      <c t="n" s="6" r="B34">
        <v>36825</v>
      </c>
    </row>
    <row spans="1:3" r="35">
      <c t="s" s="4" r="A35">
        <v>625</v>
      </c>
      <c t="n" s="6" r="B35">
        <v>0</v>
      </c>
    </row>
    <row spans="1:3" r="36">
      <c t="s" s="4" r="A36">
        <v>626</v>
      </c>
      <c t="n" s="6" r="B36">
        <v>0</v>
      </c>
    </row>
    <row spans="1:3" r="37">
      <c t="s" s="4" r="A37">
        <v>631</v>
      </c>
      <c t="n" s="6" r="B37">
        <v>61832</v>
      </c>
    </row>
    <row spans="1:3" r="38">
      <c t="s" s="4" r="A38">
        <v>615</v>
      </c>
    </row>
    <row spans="1:3" r="39">
      <c t="s" s="3" r="A39">
        <v>618</v>
      </c>
    </row>
    <row spans="1:3" r="40">
      <c t="s" s="4" r="A40">
        <v>619</v>
      </c>
      <c t="n" s="6" r="B40">
        <v>1100</v>
      </c>
    </row>
    <row spans="1:3" r="41">
      <c t="s" s="4" r="A41">
        <v>620</v>
      </c>
      <c t="n" s="6" r="B41">
        <v>2567</v>
      </c>
    </row>
    <row spans="1:3" r="42">
      <c t="s" s="4" r="A42">
        <v>621</v>
      </c>
      <c t="n" s="6" r="B42">
        <v>80882</v>
      </c>
    </row>
    <row spans="1:3" r="43">
      <c t="s" s="4" r="A43">
        <v>622</v>
      </c>
      <c t="n" s="6" r="B43">
        <v>40331</v>
      </c>
    </row>
    <row spans="1:3" r="44">
      <c t="s" s="4" r="A44">
        <v>606</v>
      </c>
      <c t="n" s="6" r="B44">
        <v>124880</v>
      </c>
      <c t="n" s="6" r="C44">
        <v>134784</v>
      </c>
    </row>
    <row spans="1:3" r="45">
      <c t="s" s="4" r="A45">
        <v>623</v>
      </c>
      <c t="n" s="6" r="B45">
        <v>1123</v>
      </c>
    </row>
    <row spans="1:3" r="46">
      <c t="s" s="4" r="A46">
        <v>624</v>
      </c>
      <c t="n" s="6" r="B46">
        <v>2602</v>
      </c>
    </row>
    <row spans="1:3" r="47">
      <c t="s" s="4" r="A47">
        <v>625</v>
      </c>
      <c t="n" s="6" r="B47">
        <v>84322</v>
      </c>
    </row>
    <row spans="1:3" r="48">
      <c t="s" s="4" r="A48">
        <v>626</v>
      </c>
      <c t="n" s="6" r="B48">
        <v>40631</v>
      </c>
    </row>
    <row spans="1:3" r="49">
      <c t="s" s="4" r="A49">
        <v>267</v>
      </c>
      <c t="n" s="6" r="B49">
        <v>128678</v>
      </c>
      <c t="n" s="6" r="C49">
        <v>138915</v>
      </c>
    </row>
    <row spans="1:3" r="50">
      <c t="s" s="3" r="A50">
        <v>627</v>
      </c>
    </row>
    <row spans="1:3" r="51">
      <c t="s" s="4" r="A51">
        <v>628</v>
      </c>
      <c t="n" s="6" r="B51">
        <v>190</v>
      </c>
    </row>
    <row spans="1:3" r="52">
      <c t="s" s="4" r="A52">
        <v>621</v>
      </c>
      <c t="n" s="6" r="B52">
        <v>0</v>
      </c>
    </row>
    <row spans="1:3" r="53">
      <c t="s" s="4" r="A53">
        <v>622</v>
      </c>
      <c t="n" s="6" r="B53">
        <v>0</v>
      </c>
    </row>
    <row spans="1:3" r="54">
      <c t="s" s="4" r="A54">
        <v>629</v>
      </c>
      <c t="n" s="6" r="B54">
        <v>190</v>
      </c>
      <c t="n" s="6" r="C54">
        <v>379</v>
      </c>
    </row>
    <row spans="1:3" r="55">
      <c t="s" s="3" r="A55">
        <v>630</v>
      </c>
    </row>
    <row spans="1:3" r="56">
      <c t="s" s="4" r="A56">
        <v>628</v>
      </c>
      <c t="n" s="6" r="B56">
        <v>193</v>
      </c>
    </row>
    <row spans="1:3" r="57">
      <c t="s" s="4" r="A57">
        <v>625</v>
      </c>
      <c t="n" s="6" r="B57">
        <v>0</v>
      </c>
    </row>
    <row spans="1:3" r="58">
      <c t="s" s="4" r="A58">
        <v>626</v>
      </c>
      <c t="n" s="6" r="B58">
        <v>0</v>
      </c>
    </row>
    <row spans="1:3" r="59">
      <c t="s" s="4" r="A59">
        <v>631</v>
      </c>
      <c t="n" s="6" r="B59">
        <v>193</v>
      </c>
      <c t="n" s="6" r="C59">
        <v>386</v>
      </c>
    </row>
    <row spans="1:3" r="60">
      <c t="s" s="4" r="A60">
        <v>612</v>
      </c>
    </row>
    <row spans="1:3" r="61">
      <c t="s" s="3" r="A61">
        <v>618</v>
      </c>
    </row>
    <row spans="1:3" r="62">
      <c t="s" s="4" r="A62">
        <v>619</v>
      </c>
      <c t="n" s="6" r="B62">
        <v>70571</v>
      </c>
    </row>
    <row spans="1:3" r="63">
      <c t="s" s="4" r="A63">
        <v>622</v>
      </c>
      <c t="n" s="6" r="B63">
        <v>55882</v>
      </c>
    </row>
    <row spans="1:3" r="64">
      <c t="s" s="4" r="A64">
        <v>623</v>
      </c>
      <c t="n" s="6" r="B64">
        <v>70333</v>
      </c>
    </row>
    <row spans="1:3" r="65">
      <c t="s" s="4" r="A65">
        <v>626</v>
      </c>
      <c t="n" s="6" r="B65">
        <v>47832</v>
      </c>
    </row>
    <row spans="1:3" r="66">
      <c t="s" s="3" r="A66">
        <v>627</v>
      </c>
    </row>
    <row spans="1:3" r="67">
      <c t="s" s="4" r="A67">
        <v>620</v>
      </c>
      <c t="n" s="6" r="B67">
        <v>10488</v>
      </c>
    </row>
    <row spans="1:3" r="68">
      <c t="s" s="4" r="A68">
        <v>621</v>
      </c>
      <c t="n" s="6" r="B68">
        <v>0</v>
      </c>
    </row>
    <row spans="1:3" r="69">
      <c t="s" s="4" r="A69">
        <v>622</v>
      </c>
      <c t="n" s="6" r="B69">
        <v>0</v>
      </c>
    </row>
    <row spans="1:3" r="70">
      <c t="s" s="4" r="A70">
        <v>629</v>
      </c>
      <c t="n" s="6" r="B70">
        <v>10488</v>
      </c>
    </row>
    <row spans="1:3" r="71">
      <c t="s" s="3" r="A71">
        <v>630</v>
      </c>
    </row>
    <row spans="1:3" r="72">
      <c t="s" s="4" r="A72">
        <v>624</v>
      </c>
      <c t="n" s="6" r="B72">
        <v>10465</v>
      </c>
    </row>
    <row spans="1:3" r="73">
      <c t="s" s="4" r="A73">
        <v>625</v>
      </c>
      <c t="n" s="6" r="B73">
        <v>0</v>
      </c>
    </row>
    <row spans="1:3" r="74">
      <c t="s" s="4" r="A74">
        <v>626</v>
      </c>
      <c t="n" s="6" r="B74">
        <v>0</v>
      </c>
    </row>
    <row spans="1:3" r="75">
      <c t="s" s="4" r="A75">
        <v>631</v>
      </c>
      <c t="n" s="6" r="B75">
        <v>10465</v>
      </c>
    </row>
    <row spans="1:3" r="76">
      <c t="s" s="4" r="A76">
        <v>610</v>
      </c>
    </row>
    <row spans="1:3" r="77">
      <c t="s" s="3" r="A77">
        <v>618</v>
      </c>
    </row>
    <row spans="1:3" r="78">
      <c t="s" s="4" r="A78">
        <v>620</v>
      </c>
      <c t="n" s="6" r="B78">
        <v>2</v>
      </c>
    </row>
    <row spans="1:3" r="79">
      <c t="s" s="4" r="A79">
        <v>621</v>
      </c>
      <c t="n" s="6" r="B79">
        <v>2997</v>
      </c>
    </row>
    <row spans="1:3" r="80">
      <c t="s" s="4" r="A80">
        <v>622</v>
      </c>
      <c t="n" s="6" r="B80">
        <v>28415</v>
      </c>
    </row>
    <row spans="1:3" r="81">
      <c t="s" s="4" r="A81">
        <v>624</v>
      </c>
      <c t="n" s="6" r="B81">
        <v>2</v>
      </c>
    </row>
    <row spans="1:3" r="82">
      <c t="s" s="4" r="A82">
        <v>625</v>
      </c>
      <c t="n" s="6" r="B82">
        <v>2995</v>
      </c>
    </row>
    <row spans="1:3" r="83">
      <c t="s" s="4" r="A83">
        <v>626</v>
      </c>
      <c t="n" s="6" r="B83">
        <v>27705</v>
      </c>
    </row>
    <row spans="1:3" r="84">
      <c t="s" s="4" r="A84">
        <v>616</v>
      </c>
    </row>
    <row spans="1:3" r="85">
      <c t="s" s="3" r="A85">
        <v>618</v>
      </c>
    </row>
    <row spans="1:3" r="86">
      <c t="s" s="4" r="A86">
        <v>619</v>
      </c>
      <c t="n" s="6" r="B86">
        <v>5000</v>
      </c>
    </row>
    <row spans="1:3" r="87">
      <c t="s" s="4" r="A87">
        <v>606</v>
      </c>
      <c t="n" s="6" r="B87">
        <v>5000</v>
      </c>
    </row>
    <row spans="1:3" r="88">
      <c t="s" s="4" r="A88">
        <v>623</v>
      </c>
      <c t="n" s="6" r="B88">
        <v>5000</v>
      </c>
    </row>
    <row spans="1:3" r="89">
      <c t="s" s="4" r="A89">
        <v>267</v>
      </c>
      <c t="n" s="6" r="B89">
        <v>5000</v>
      </c>
    </row>
    <row spans="1:3" r="90">
      <c t="s" s="4" r="A90">
        <v>633</v>
      </c>
    </row>
    <row spans="1:3" r="91">
      <c t="s" s="3" r="A91">
        <v>618</v>
      </c>
    </row>
    <row spans="1:3" r="92">
      <c t="s" s="4" r="A92">
        <v>606</v>
      </c>
      <c t="n" s="6" r="B92">
        <v>84576</v>
      </c>
    </row>
    <row spans="1:3" r="93">
      <c t="s" s="4" r="A93">
        <v>267</v>
      </c>
      <c t="n" s="6" r="B93">
        <v>83556</v>
      </c>
    </row>
    <row spans="1:3" r="94">
      <c t="s" s="4" r="A94">
        <v>634</v>
      </c>
    </row>
    <row spans="1:3" r="95">
      <c t="s" s="3" r="A95">
        <v>618</v>
      </c>
    </row>
    <row spans="1:3" r="96">
      <c t="s" s="4" r="A96">
        <v>606</v>
      </c>
      <c t="n" s="6" r="B96">
        <v>287747</v>
      </c>
    </row>
    <row spans="1:3" r="97">
      <c t="s" s="4" r="A97">
        <v>267</v>
      </c>
      <c t="n" s="6" r="B97">
        <v>282545</v>
      </c>
    </row>
    <row spans="1:3" r="98">
      <c t="s" s="4" r="A98">
        <v>635</v>
      </c>
    </row>
    <row spans="1:3" r="99">
      <c t="s" s="3" r="A99">
        <v>618</v>
      </c>
    </row>
    <row spans="1:3" r="100">
      <c t="s" s="4" r="A100">
        <v>606</v>
      </c>
      <c t="n" s="6" r="B100">
        <v>124880</v>
      </c>
    </row>
    <row spans="1:3" r="101">
      <c t="s" s="4" r="A101">
        <v>267</v>
      </c>
      <c t="n" s="6" r="B101">
        <v>128678</v>
      </c>
    </row>
    <row spans="1:3" r="102">
      <c t="s" s="4" r="A102">
        <v>636</v>
      </c>
    </row>
    <row spans="1:3" r="103">
      <c t="s" s="3" r="A103">
        <v>618</v>
      </c>
    </row>
    <row spans="1:3" r="104">
      <c t="s" s="4" r="A104">
        <v>606</v>
      </c>
      <c t="n" s="6" r="B104">
        <v>126453</v>
      </c>
    </row>
    <row spans="1:3" r="105">
      <c t="s" s="4" r="A105">
        <v>267</v>
      </c>
      <c t="n" s="6" r="B105">
        <v>118165</v>
      </c>
    </row>
    <row spans="1:3" r="106">
      <c t="s" s="4" r="A106">
        <v>637</v>
      </c>
    </row>
    <row spans="1:3" r="107">
      <c t="s" s="3" r="A107">
        <v>618</v>
      </c>
    </row>
    <row spans="1:3" r="108">
      <c t="s" s="4" r="A108">
        <v>606</v>
      </c>
      <c t="n" s="6" r="B108">
        <v>31414</v>
      </c>
    </row>
    <row spans="1:3" r="109">
      <c t="s" s="4" r="A109">
        <v>267</v>
      </c>
      <c t="n" s="6" r="B109">
        <v>30702</v>
      </c>
    </row>
    <row spans="1:3" r="110">
      <c t="s" s="4" r="A110">
        <v>638</v>
      </c>
    </row>
    <row spans="1:3" r="111">
      <c t="s" s="3" r="A111">
        <v>618</v>
      </c>
    </row>
    <row spans="1:3" r="112">
      <c t="s" s="4" r="A112">
        <v>606</v>
      </c>
      <c t="n" s="6" r="B112">
        <v>5000</v>
      </c>
    </row>
    <row spans="1:3" r="113">
      <c t="s" s="4" r="A113">
        <v>267</v>
      </c>
      <c t="n" s="6" r="B113">
        <v>5000</v>
      </c>
    </row>
    <row spans="1:3" r="114">
      <c t="s" s="4" r="A114">
        <v>614</v>
      </c>
    </row>
    <row spans="1:3" r="115">
      <c t="s" s="3" r="A115">
        <v>618</v>
      </c>
    </row>
    <row spans="1:3" r="116">
      <c t="s" s="4" r="A116">
        <v>606</v>
      </c>
      <c t="n" s="6" r="B116">
        <v>66</v>
      </c>
      <c t="n" s="6" r="C116">
        <v>226</v>
      </c>
    </row>
    <row spans="1:3" r="117">
      <c t="s" s="4" r="A117">
        <v>267</v>
      </c>
      <c t="n" s="7" r="B117">
        <v>72</v>
      </c>
      <c t="n" s="7" r="C117">
        <v>2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2</v>
      </c>
    </row>
    <row spans="1:3" r="2">
      <c t="s" s="3" r="A2">
        <v>640</v>
      </c>
    </row>
    <row spans="1:3" r="3">
      <c t="s" s="4" r="A3">
        <v>629</v>
      </c>
      <c t="n" s="7" r="B3">
        <v>72541</v>
      </c>
      <c t="n" s="7" r="C3">
        <v>57948</v>
      </c>
    </row>
    <row spans="1:3" r="4">
      <c t="s" s="4" r="A4">
        <v>641</v>
      </c>
      <c t="n" s="6" r="B4">
        <v>78</v>
      </c>
      <c t="n" s="6" r="C4">
        <v>29</v>
      </c>
    </row>
    <row spans="1:3" r="5">
      <c t="s" s="4" r="A5">
        <v>642</v>
      </c>
      <c t="n" s="6" r="B5">
        <v>-129</v>
      </c>
      <c t="n" s="6" r="C5">
        <v>-88</v>
      </c>
    </row>
    <row spans="1:3" r="6">
      <c t="s" s="4" r="A6">
        <v>643</v>
      </c>
      <c t="n" s="6" r="B6">
        <v>72490</v>
      </c>
      <c t="n" s="6" r="C6">
        <v>57889</v>
      </c>
    </row>
    <row spans="1:3" r="7">
      <c t="s" s="4" r="A7">
        <v>610</v>
      </c>
    </row>
    <row spans="1:3" r="8">
      <c t="s" s="3" r="A8">
        <v>640</v>
      </c>
    </row>
    <row spans="1:3" r="9">
      <c t="s" s="4" r="A9">
        <v>629</v>
      </c>
      <c t="n" s="6" r="B9">
        <v>61863</v>
      </c>
      <c t="n" s="6" r="C9">
        <v>46987</v>
      </c>
    </row>
    <row spans="1:3" r="10">
      <c t="s" s="4" r="A10">
        <v>641</v>
      </c>
      <c t="n" s="6" r="B10">
        <v>75</v>
      </c>
      <c t="n" s="6" r="C10">
        <v>22</v>
      </c>
    </row>
    <row spans="1:3" r="11">
      <c t="s" s="4" r="A11">
        <v>642</v>
      </c>
      <c t="n" s="6" r="B11">
        <v>-106</v>
      </c>
      <c t="n" s="6" r="C11">
        <v>-54</v>
      </c>
    </row>
    <row spans="1:3" r="12">
      <c t="s" s="4" r="A12">
        <v>643</v>
      </c>
      <c t="n" s="6" r="B12">
        <v>61832</v>
      </c>
      <c t="n" s="6" r="C12">
        <v>46955</v>
      </c>
    </row>
    <row spans="1:3" r="13">
      <c t="s" s="4" r="A13">
        <v>612</v>
      </c>
    </row>
    <row spans="1:3" r="14">
      <c t="s" s="3" r="A14">
        <v>640</v>
      </c>
    </row>
    <row spans="1:3" r="15">
      <c t="s" s="4" r="A15">
        <v>629</v>
      </c>
      <c t="n" s="6" r="B15">
        <v>10488</v>
      </c>
      <c t="n" s="6" r="C15">
        <v>10582</v>
      </c>
    </row>
    <row spans="1:3" r="16">
      <c t="s" s="4" r="A16">
        <v>642</v>
      </c>
      <c t="n" s="6" r="B16">
        <v>-23</v>
      </c>
      <c t="n" s="6" r="C16">
        <v>-34</v>
      </c>
    </row>
    <row spans="1:3" r="17">
      <c t="s" s="4" r="A17">
        <v>643</v>
      </c>
      <c t="n" s="6" r="B17">
        <v>10465</v>
      </c>
      <c t="n" s="6" r="C17">
        <v>10548</v>
      </c>
    </row>
    <row spans="1:3" r="18">
      <c t="s" s="4" r="A18">
        <v>615</v>
      </c>
    </row>
    <row spans="1:3" r="19">
      <c t="s" s="3" r="A19">
        <v>640</v>
      </c>
    </row>
    <row spans="1:3" r="20">
      <c t="s" s="4" r="A20">
        <v>629</v>
      </c>
      <c t="n" s="6" r="B20">
        <v>190</v>
      </c>
      <c t="n" s="6" r="C20">
        <v>379</v>
      </c>
    </row>
    <row spans="1:3" r="21">
      <c t="s" s="4" r="A21">
        <v>641</v>
      </c>
      <c t="n" s="6" r="B21">
        <v>3</v>
      </c>
      <c t="n" s="6" r="C21">
        <v>7</v>
      </c>
    </row>
    <row spans="1:3" r="22">
      <c t="s" s="4" r="A22">
        <v>643</v>
      </c>
      <c t="n" s="7" r="B22">
        <v>193</v>
      </c>
      <c t="n" s="7" r="C22">
        <v>3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2</v>
      </c>
    </row>
    <row spans="1:3" r="2">
      <c t="s" s="3" r="A2">
        <v>640</v>
      </c>
    </row>
    <row spans="1:3" r="3">
      <c t="s" s="4" r="A3">
        <v>606</v>
      </c>
      <c t="n" s="7" r="B3">
        <v>372389</v>
      </c>
      <c t="n" s="7" r="C3">
        <v>332942</v>
      </c>
    </row>
    <row spans="1:3" r="4">
      <c t="s" s="4" r="A4">
        <v>267</v>
      </c>
      <c t="n" s="7" r="B4">
        <v>366173</v>
      </c>
      <c t="n" s="7" r="C4">
        <v>326117</v>
      </c>
    </row>
    <row spans="1:3" r="5">
      <c t="s" s="4" r="A5">
        <v>645</v>
      </c>
    </row>
    <row spans="1:3" r="6">
      <c t="s" s="3" r="A6">
        <v>640</v>
      </c>
    </row>
    <row spans="1:3" r="7">
      <c t="s" s="4" r="A7">
        <v>646</v>
      </c>
      <c t="s" s="4" r="B7">
        <v>647</v>
      </c>
      <c t="s" s="4" r="C7">
        <v>648</v>
      </c>
    </row>
    <row spans="1:3" r="8">
      <c t="s" s="4" r="A8">
        <v>606</v>
      </c>
      <c t="n" s="7" r="B8">
        <v>125070</v>
      </c>
      <c t="n" s="7" r="C8">
        <v>135163</v>
      </c>
    </row>
    <row spans="1:3" r="9">
      <c t="s" s="4" r="A9">
        <v>649</v>
      </c>
      <c t="n" s="6" r="B9">
        <v>-4158</v>
      </c>
      <c t="n" s="6" r="C9">
        <v>4830</v>
      </c>
    </row>
    <row spans="1:3" r="10">
      <c t="s" s="4" r="A10">
        <v>650</v>
      </c>
      <c t="n" s="6" r="B10">
        <v>-357</v>
      </c>
      <c t="n" s="6" r="C10">
        <v>692</v>
      </c>
    </row>
    <row spans="1:3" r="11">
      <c t="s" s="4" r="A11">
        <v>267</v>
      </c>
      <c t="n" s="7" r="B11">
        <v>128871</v>
      </c>
      <c t="n" s="7" r="C11">
        <v>139301</v>
      </c>
    </row>
    <row spans="1:3" r="12">
      <c t="s" s="4" r="A12">
        <v>651</v>
      </c>
    </row>
    <row spans="1:3" r="13">
      <c t="s" s="3" r="A13">
        <v>640</v>
      </c>
    </row>
    <row spans="1:3" r="14">
      <c t="s" s="4" r="A14">
        <v>646</v>
      </c>
      <c t="s" s="4" r="B14">
        <v>652</v>
      </c>
      <c t="s" s="4" r="C14">
        <v>653</v>
      </c>
    </row>
    <row spans="1:3" r="15">
      <c t="s" s="4" r="A15">
        <v>606</v>
      </c>
      <c t="n" s="7" r="B15">
        <v>14062</v>
      </c>
      <c t="n" s="7" r="C15">
        <v>14064</v>
      </c>
    </row>
    <row spans="1:3" r="16">
      <c t="s" s="4" r="A16">
        <v>649</v>
      </c>
      <c t="n" s="6" r="B16">
        <v>-602</v>
      </c>
      <c t="n" s="6" r="C16">
        <v>730</v>
      </c>
    </row>
    <row spans="1:3" r="17">
      <c t="s" s="4" r="A17">
        <v>267</v>
      </c>
      <c t="n" s="7" r="B17">
        <v>14664</v>
      </c>
      <c t="n" s="7" r="C17">
        <v>14794</v>
      </c>
    </row>
    <row spans="1:3" r="18">
      <c t="s" s="4" r="A18">
        <v>654</v>
      </c>
    </row>
    <row spans="1:3" r="19">
      <c t="s" s="3" r="A19">
        <v>640</v>
      </c>
    </row>
    <row spans="1:3" r="20">
      <c t="s" s="4" r="A20">
        <v>646</v>
      </c>
      <c t="s" s="4" r="B20">
        <v>655</v>
      </c>
      <c t="s" s="4" r="C20">
        <v>656</v>
      </c>
    </row>
    <row spans="1:3" r="21">
      <c t="s" s="4" r="A21">
        <v>606</v>
      </c>
      <c t="n" s="7" r="B21">
        <v>10797</v>
      </c>
      <c t="n" s="7" r="C21">
        <v>11188</v>
      </c>
    </row>
    <row spans="1:3" r="22">
      <c t="s" s="4" r="A22">
        <v>649</v>
      </c>
      <c t="n" s="6" r="B22">
        <v>-420</v>
      </c>
      <c t="n" s="6" r="C22">
        <v>463</v>
      </c>
    </row>
    <row spans="1:3" r="23">
      <c t="s" s="4" r="A23">
        <v>650</v>
      </c>
      <c t="n" s="6" r="B23">
        <v>-14</v>
      </c>
      <c t="n" s="6" r="C23">
        <v>30</v>
      </c>
    </row>
    <row spans="1:3" r="24">
      <c t="s" s="4" r="A24">
        <v>267</v>
      </c>
      <c t="n" s="7" r="B24">
        <v>11203</v>
      </c>
      <c t="n" s="7" r="C24">
        <v>11621</v>
      </c>
    </row>
    <row spans="1:3" r="25">
      <c t="s" s="4" r="A25">
        <v>657</v>
      </c>
    </row>
    <row spans="1:3" r="26">
      <c t="s" s="3" r="A26">
        <v>640</v>
      </c>
    </row>
    <row spans="1:3" r="27">
      <c t="s" s="4" r="A27">
        <v>646</v>
      </c>
      <c t="s" s="4" r="B27">
        <v>658</v>
      </c>
      <c t="s" s="4" r="C27">
        <v>659</v>
      </c>
    </row>
    <row spans="1:3" r="28">
      <c t="s" s="4" r="A28">
        <v>606</v>
      </c>
      <c t="n" s="7" r="B28">
        <v>10416</v>
      </c>
      <c t="n" s="7" r="C28">
        <v>10567</v>
      </c>
    </row>
    <row spans="1:3" r="29">
      <c t="s" s="4" r="A29">
        <v>649</v>
      </c>
      <c t="n" s="6" r="B29">
        <v>-388</v>
      </c>
      <c t="n" s="6" r="C29">
        <v>515</v>
      </c>
    </row>
    <row spans="1:3" r="30">
      <c t="s" s="4" r="A30">
        <v>267</v>
      </c>
      <c t="n" s="7" r="B30">
        <v>10804</v>
      </c>
      <c t="n" s="7" r="C30">
        <v>11082</v>
      </c>
    </row>
    <row spans="1:3" r="31">
      <c t="s" s="4" r="A31">
        <v>660</v>
      </c>
    </row>
    <row spans="1:3" r="32">
      <c t="s" s="3" r="A32">
        <v>640</v>
      </c>
    </row>
    <row spans="1:3" r="33">
      <c t="s" s="4" r="A33">
        <v>646</v>
      </c>
      <c t="s" s="4" r="B33">
        <v>661</v>
      </c>
      <c t="s" s="4" r="C33">
        <v>662</v>
      </c>
    </row>
    <row spans="1:3" r="34">
      <c t="s" s="4" r="A34">
        <v>606</v>
      </c>
      <c t="n" s="7" r="B34">
        <v>9479</v>
      </c>
      <c t="n" s="7" r="C34">
        <v>10775</v>
      </c>
    </row>
    <row spans="1:3" r="35">
      <c t="s" s="4" r="A35">
        <v>649</v>
      </c>
      <c t="n" s="6" r="B35">
        <v>-315</v>
      </c>
      <c t="n" s="6" r="C35">
        <v>393</v>
      </c>
    </row>
    <row spans="1:3" r="36">
      <c t="s" s="4" r="A36">
        <v>267</v>
      </c>
      <c t="n" s="7" r="B36">
        <v>9794</v>
      </c>
      <c t="n" s="7" r="C36">
        <v>11168</v>
      </c>
    </row>
    <row spans="1:3" r="37">
      <c t="s" s="4" r="A37">
        <v>663</v>
      </c>
    </row>
    <row spans="1:3" r="38">
      <c t="s" s="3" r="A38">
        <v>640</v>
      </c>
    </row>
    <row spans="1:3" r="39">
      <c t="s" s="4" r="A39">
        <v>646</v>
      </c>
      <c t="s" s="4" r="B39">
        <v>664</v>
      </c>
      <c t="s" s="4" r="C39">
        <v>665</v>
      </c>
    </row>
    <row spans="1:3" r="40">
      <c t="s" s="4" r="A40">
        <v>606</v>
      </c>
      <c t="n" s="7" r="B40">
        <v>9786</v>
      </c>
      <c t="n" s="7" r="C40">
        <v>11340</v>
      </c>
    </row>
    <row spans="1:3" r="41">
      <c t="s" s="4" r="A41">
        <v>649</v>
      </c>
      <c t="n" s="6" r="B41">
        <v>-217</v>
      </c>
      <c t="n" s="6" r="C41">
        <v>244</v>
      </c>
    </row>
    <row spans="1:3" r="42">
      <c t="s" s="4" r="A42">
        <v>650</v>
      </c>
      <c t="n" s="6" r="B42">
        <v>-5</v>
      </c>
      <c t="n" s="6" r="C42">
        <v>16</v>
      </c>
    </row>
    <row spans="1:3" r="43">
      <c t="s" s="4" r="A43">
        <v>267</v>
      </c>
      <c t="n" s="7" r="B43">
        <v>9998</v>
      </c>
      <c t="n" s="7" r="C43">
        <v>11568</v>
      </c>
    </row>
    <row spans="1:3" r="44">
      <c t="s" s="4" r="A44">
        <v>666</v>
      </c>
    </row>
    <row spans="1:3" r="45">
      <c t="s" s="3" r="A45">
        <v>640</v>
      </c>
    </row>
    <row spans="1:3" r="46">
      <c t="s" s="4" r="A46">
        <v>646</v>
      </c>
      <c t="s" s="4" r="B46">
        <v>667</v>
      </c>
      <c t="s" s="4" r="C46">
        <v>668</v>
      </c>
    </row>
    <row spans="1:3" r="47">
      <c t="s" s="4" r="A47">
        <v>606</v>
      </c>
      <c t="n" s="7" r="B47">
        <v>11011</v>
      </c>
      <c t="n" s="7" r="C47">
        <v>11145</v>
      </c>
    </row>
    <row spans="1:3" r="48">
      <c t="s" s="4" r="A48">
        <v>649</v>
      </c>
      <c t="n" s="6" r="B48">
        <v>-283</v>
      </c>
      <c t="n" s="6" r="C48">
        <v>337</v>
      </c>
    </row>
    <row spans="1:3" r="49">
      <c t="s" s="4" r="A49">
        <v>650</v>
      </c>
      <c t="n" s="6" r="B49">
        <v>-64</v>
      </c>
      <c t="n" s="6" r="C49">
        <v>148</v>
      </c>
    </row>
    <row spans="1:3" r="50">
      <c t="s" s="4" r="A50">
        <v>267</v>
      </c>
      <c t="n" s="7" r="B50">
        <v>11230</v>
      </c>
      <c t="n" s="7" r="C50">
        <v>11334</v>
      </c>
    </row>
    <row spans="1:3" r="51">
      <c t="s" s="4" r="A51">
        <v>669</v>
      </c>
    </row>
    <row spans="1:3" r="52">
      <c t="s" s="3" r="A52">
        <v>640</v>
      </c>
    </row>
    <row spans="1:3" r="53">
      <c t="s" s="4" r="A53">
        <v>646</v>
      </c>
      <c t="s" s="4" r="B53">
        <v>670</v>
      </c>
      <c t="s" s="4" r="C53">
        <v>671</v>
      </c>
    </row>
    <row spans="1:3" r="54">
      <c t="s" s="4" r="A54">
        <v>606</v>
      </c>
      <c t="n" s="7" r="B54">
        <v>9554</v>
      </c>
      <c t="n" s="7" r="C54">
        <v>9653</v>
      </c>
    </row>
    <row spans="1:3" r="55">
      <c t="s" s="4" r="A55">
        <v>649</v>
      </c>
      <c t="n" s="6" r="B55">
        <v>-378</v>
      </c>
      <c t="n" s="6" r="C55">
        <v>393</v>
      </c>
    </row>
    <row spans="1:3" r="56">
      <c t="s" s="4" r="A56">
        <v>650</v>
      </c>
      <c t="n" s="6" r="B56">
        <v>-22</v>
      </c>
      <c t="n" s="6" r="C56">
        <v>38</v>
      </c>
    </row>
    <row spans="1:3" r="57">
      <c t="s" s="4" r="A57">
        <v>267</v>
      </c>
      <c t="n" s="7" r="B57">
        <v>9910</v>
      </c>
      <c t="n" s="7" r="C57">
        <v>10008</v>
      </c>
    </row>
    <row spans="1:3" r="58">
      <c t="s" s="4" r="A58">
        <v>672</v>
      </c>
    </row>
    <row spans="1:3" r="59">
      <c t="s" s="3" r="A59">
        <v>640</v>
      </c>
    </row>
    <row spans="1:3" r="60">
      <c t="s" s="4" r="A60">
        <v>646</v>
      </c>
      <c t="s" s="4" r="B60">
        <v>673</v>
      </c>
      <c t="s" s="4" r="C60">
        <v>674</v>
      </c>
    </row>
    <row spans="1:3" r="61">
      <c t="s" s="4" r="A61">
        <v>606</v>
      </c>
      <c t="n" s="7" r="B61">
        <v>7651</v>
      </c>
      <c t="n" s="7" r="C61">
        <v>8770</v>
      </c>
    </row>
    <row spans="1:3" r="62">
      <c t="s" s="4" r="A62">
        <v>649</v>
      </c>
      <c t="n" s="6" r="B62">
        <v>-208</v>
      </c>
      <c t="n" s="6" r="C62">
        <v>214</v>
      </c>
    </row>
    <row spans="1:3" r="63">
      <c t="s" s="4" r="A63">
        <v>650</v>
      </c>
      <c t="n" s="6" r="B63">
        <v>-75</v>
      </c>
      <c t="n" s="6" r="C63">
        <v>133</v>
      </c>
    </row>
    <row spans="1:3" r="64">
      <c t="s" s="4" r="A64">
        <v>267</v>
      </c>
      <c t="n" s="7" r="B64">
        <v>7784</v>
      </c>
      <c t="n" s="7" r="C64">
        <v>8851</v>
      </c>
    </row>
    <row spans="1:3" r="65">
      <c t="s" s="4" r="A65">
        <v>675</v>
      </c>
    </row>
    <row spans="1:3" r="66">
      <c t="s" s="3" r="A66">
        <v>640</v>
      </c>
    </row>
    <row spans="1:3" r="67">
      <c t="s" s="4" r="A67">
        <v>646</v>
      </c>
      <c t="s" s="4" r="B67">
        <v>676</v>
      </c>
    </row>
    <row spans="1:3" r="68">
      <c t="s" s="4" r="A68">
        <v>606</v>
      </c>
      <c t="n" s="7" r="B68">
        <v>6471</v>
      </c>
    </row>
    <row spans="1:3" r="69">
      <c t="s" s="4" r="A69">
        <v>649</v>
      </c>
      <c t="n" s="6" r="B69">
        <v>-75</v>
      </c>
    </row>
    <row spans="1:3" r="70">
      <c t="s" s="4" r="A70">
        <v>650</v>
      </c>
      <c t="n" s="6" r="B70">
        <v>-60</v>
      </c>
    </row>
    <row spans="1:3" r="71">
      <c t="s" s="4" r="A71">
        <v>267</v>
      </c>
      <c t="n" s="7" r="B71">
        <v>6486</v>
      </c>
    </row>
    <row spans="1:3" r="72">
      <c t="s" s="4" r="A72">
        <v>677</v>
      </c>
    </row>
    <row spans="1:3" r="73">
      <c t="s" s="3" r="A73">
        <v>640</v>
      </c>
    </row>
    <row spans="1:3" r="74">
      <c t="s" s="4" r="A74">
        <v>646</v>
      </c>
      <c t="s" s="4" r="B74">
        <v>678</v>
      </c>
      <c t="s" s="4" r="C74">
        <v>679</v>
      </c>
    </row>
    <row spans="1:3" r="75">
      <c t="s" s="4" r="A75">
        <v>606</v>
      </c>
      <c t="n" s="7" r="B75">
        <v>35843</v>
      </c>
      <c t="n" s="7" r="C75">
        <v>47661</v>
      </c>
    </row>
    <row spans="1:3" r="76">
      <c t="s" s="4" r="A76">
        <v>649</v>
      </c>
      <c t="n" s="6" r="B76">
        <v>-1272</v>
      </c>
      <c t="n" s="6" r="C76">
        <v>1541</v>
      </c>
    </row>
    <row spans="1:3" r="77">
      <c t="s" s="4" r="A77">
        <v>650</v>
      </c>
      <c t="n" s="6" r="B77">
        <v>-117</v>
      </c>
      <c t="n" s="6" r="C77">
        <v>327</v>
      </c>
    </row>
    <row spans="1:3" r="78">
      <c t="s" s="4" r="A78">
        <v>267</v>
      </c>
      <c t="n" s="7" r="B78">
        <v>36998</v>
      </c>
      <c t="n" s="7" r="C78">
        <v>488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32</v>
      </c>
    </row>
    <row spans="1:3" r="2">
      <c t="s" s="3" r="A2">
        <v>605</v>
      </c>
    </row>
    <row spans="1:3" r="3">
      <c t="s" s="4" r="A3">
        <v>681</v>
      </c>
      <c t="n" s="7" r="B3">
        <v>109950</v>
      </c>
      <c t="n" s="7" r="C3">
        <v>4040</v>
      </c>
    </row>
    <row spans="1:3" r="4">
      <c t="s" s="4" r="A4">
        <v>682</v>
      </c>
      <c t="n" s="6" r="B4">
        <v>-544</v>
      </c>
      <c t="n" s="6" r="C4">
        <v>-17</v>
      </c>
    </row>
    <row spans="1:3" r="5">
      <c t="s" s="4" r="A5">
        <v>683</v>
      </c>
      <c t="n" s="6" r="B5">
        <v>119438</v>
      </c>
      <c t="n" s="6" r="C5">
        <v>146382</v>
      </c>
    </row>
    <row spans="1:3" r="6">
      <c t="s" s="4" r="A6">
        <v>684</v>
      </c>
      <c t="n" s="6" r="B6">
        <v>-10027</v>
      </c>
      <c t="n" s="6" r="C6">
        <v>-12240</v>
      </c>
    </row>
    <row spans="1:3" r="7">
      <c t="s" s="4" r="A7">
        <v>685</v>
      </c>
      <c t="n" s="6" r="B7">
        <v>229388</v>
      </c>
      <c t="n" s="6" r="C7">
        <v>150422</v>
      </c>
    </row>
    <row spans="1:3" r="8">
      <c t="s" s="4" r="A8">
        <v>686</v>
      </c>
      <c t="n" s="6" r="B8">
        <v>-10571</v>
      </c>
      <c t="n" s="6" r="C8">
        <v>-12257</v>
      </c>
    </row>
    <row spans="1:3" r="9">
      <c t="s" s="4" r="A9">
        <v>615</v>
      </c>
    </row>
    <row spans="1:3" r="10">
      <c t="s" s="3" r="A10">
        <v>605</v>
      </c>
    </row>
    <row spans="1:3" r="11">
      <c t="s" s="4" r="A11">
        <v>681</v>
      </c>
      <c t="n" s="6" r="B11">
        <v>8126</v>
      </c>
      <c t="n" s="6" r="C11">
        <v>1112</v>
      </c>
    </row>
    <row spans="1:3" r="12">
      <c t="s" s="4" r="A12">
        <v>682</v>
      </c>
      <c t="n" s="6" r="B12">
        <v>-48</v>
      </c>
      <c t="n" s="6" r="C12">
        <v>-8</v>
      </c>
    </row>
    <row spans="1:3" r="13">
      <c t="s" s="4" r="A13">
        <v>683</v>
      </c>
      <c t="n" s="6" r="B13">
        <v>10393</v>
      </c>
      <c t="n" s="6" r="C13">
        <v>25007</v>
      </c>
    </row>
    <row spans="1:3" r="14">
      <c t="s" s="4" r="A14">
        <v>684</v>
      </c>
      <c t="n" s="6" r="B14">
        <v>-309</v>
      </c>
      <c t="n" s="6" r="C14">
        <v>-684</v>
      </c>
    </row>
    <row spans="1:3" r="15">
      <c t="s" s="4" r="A15">
        <v>685</v>
      </c>
      <c t="n" s="6" r="B15">
        <v>18519</v>
      </c>
      <c t="n" s="6" r="C15">
        <v>26119</v>
      </c>
    </row>
    <row spans="1:3" r="16">
      <c t="s" s="4" r="A16">
        <v>686</v>
      </c>
      <c t="n" s="6" r="B16">
        <v>-357</v>
      </c>
      <c t="n" s="6" r="C16">
        <v>-692</v>
      </c>
    </row>
    <row spans="1:3" r="17">
      <c t="s" s="4" r="A17">
        <v>610</v>
      </c>
    </row>
    <row spans="1:3" r="18">
      <c t="s" s="3" r="A18">
        <v>605</v>
      </c>
    </row>
    <row spans="1:3" r="19">
      <c t="s" s="4" r="A19">
        <v>681</v>
      </c>
      <c t="n" s="6" r="B19">
        <v>4441</v>
      </c>
    </row>
    <row spans="1:3" r="20">
      <c t="s" s="4" r="A20">
        <v>682</v>
      </c>
      <c t="n" s="6" r="B20">
        <v>-5</v>
      </c>
    </row>
    <row spans="1:3" r="21">
      <c t="s" s="4" r="A21">
        <v>683</v>
      </c>
      <c t="n" s="6" r="B21">
        <v>23922</v>
      </c>
      <c t="n" s="6" r="C21">
        <v>29448</v>
      </c>
    </row>
    <row spans="1:3" r="22">
      <c t="s" s="4" r="A22">
        <v>684</v>
      </c>
      <c t="n" s="6" r="B22">
        <v>-746</v>
      </c>
      <c t="n" s="6" r="C22">
        <v>-1017</v>
      </c>
    </row>
    <row spans="1:3" r="23">
      <c t="s" s="4" r="A23">
        <v>685</v>
      </c>
      <c t="n" s="6" r="B23">
        <v>28363</v>
      </c>
      <c t="n" s="6" r="C23">
        <v>29448</v>
      </c>
    </row>
    <row spans="1:3" r="24">
      <c t="s" s="4" r="A24">
        <v>686</v>
      </c>
      <c t="n" s="6" r="B24">
        <v>-751</v>
      </c>
      <c t="n" s="6" r="C24">
        <v>-1017</v>
      </c>
    </row>
    <row spans="1:3" r="25">
      <c t="s" s="4" r="A25">
        <v>611</v>
      </c>
    </row>
    <row spans="1:3" r="26">
      <c t="s" s="3" r="A26">
        <v>605</v>
      </c>
    </row>
    <row spans="1:3" r="27">
      <c t="s" s="4" r="A27">
        <v>683</v>
      </c>
      <c t="n" s="6" r="B27">
        <v>47832</v>
      </c>
      <c t="n" s="6" r="C27">
        <v>46137</v>
      </c>
    </row>
    <row spans="1:3" r="28">
      <c t="s" s="4" r="A28">
        <v>684</v>
      </c>
      <c t="n" s="6" r="B28">
        <v>-8050</v>
      </c>
      <c t="n" s="6" r="C28">
        <v>-9685</v>
      </c>
    </row>
    <row spans="1:3" r="29">
      <c t="s" s="4" r="A29">
        <v>685</v>
      </c>
      <c t="n" s="6" r="B29">
        <v>47832</v>
      </c>
      <c t="n" s="6" r="C29">
        <v>46137</v>
      </c>
    </row>
    <row spans="1:3" r="30">
      <c t="s" s="4" r="A30">
        <v>686</v>
      </c>
      <c t="n" s="6" r="B30">
        <v>-8050</v>
      </c>
      <c t="n" s="6" r="C30">
        <v>-9685</v>
      </c>
    </row>
    <row spans="1:3" r="31">
      <c t="s" s="4" r="A31">
        <v>612</v>
      </c>
    </row>
    <row spans="1:3" r="32">
      <c t="s" s="3" r="A32">
        <v>605</v>
      </c>
    </row>
    <row spans="1:3" r="33">
      <c t="s" s="4" r="A33">
        <v>681</v>
      </c>
      <c t="n" s="6" r="B33">
        <v>70333</v>
      </c>
    </row>
    <row spans="1:3" r="34">
      <c t="s" s="4" r="A34">
        <v>682</v>
      </c>
      <c t="n" s="6" r="B34">
        <v>-238</v>
      </c>
    </row>
    <row spans="1:3" r="35">
      <c t="s" s="4" r="A35">
        <v>685</v>
      </c>
      <c t="n" s="6" r="B35">
        <v>70333</v>
      </c>
    </row>
    <row spans="1:3" r="36">
      <c t="s" s="4" r="A36">
        <v>686</v>
      </c>
      <c t="n" s="6" r="B36">
        <v>-238</v>
      </c>
    </row>
    <row spans="1:3" r="37">
      <c t="s" s="4" r="A37">
        <v>613</v>
      </c>
    </row>
    <row spans="1:3" r="38">
      <c t="s" s="3" r="A38">
        <v>605</v>
      </c>
    </row>
    <row spans="1:3" r="39">
      <c t="s" s="4" r="A39">
        <v>681</v>
      </c>
      <c t="n" s="6" r="B39">
        <v>27050</v>
      </c>
      <c t="n" s="6" r="C39">
        <v>2778</v>
      </c>
    </row>
    <row spans="1:3" r="40">
      <c t="s" s="4" r="A40">
        <v>682</v>
      </c>
      <c t="n" s="6" r="B40">
        <v>-253</v>
      </c>
      <c t="n" s="6" r="C40">
        <v>-3</v>
      </c>
    </row>
    <row spans="1:3" r="41">
      <c t="s" s="4" r="A41">
        <v>683</v>
      </c>
      <c t="n" s="6" r="B41">
        <v>37291</v>
      </c>
      <c t="n" s="6" r="C41">
        <v>45790</v>
      </c>
    </row>
    <row spans="1:3" r="42">
      <c t="s" s="4" r="A42">
        <v>684</v>
      </c>
      <c t="n" s="6" r="B42">
        <v>-922</v>
      </c>
      <c t="n" s="6" r="C42">
        <v>-854</v>
      </c>
    </row>
    <row spans="1:3" r="43">
      <c t="s" s="4" r="A43">
        <v>685</v>
      </c>
      <c t="n" s="6" r="B43">
        <v>64341</v>
      </c>
      <c t="n" s="6" r="C43">
        <v>48568</v>
      </c>
    </row>
    <row spans="1:3" r="44">
      <c t="s" s="4" r="A44">
        <v>686</v>
      </c>
      <c t="n" s="7" r="B44">
        <v>-1175</v>
      </c>
      <c t="n" s="6" r="C44">
        <v>-857</v>
      </c>
    </row>
    <row spans="1:3" r="45">
      <c t="s" s="4" r="A45">
        <v>614</v>
      </c>
    </row>
    <row spans="1:3" r="46">
      <c t="s" s="3" r="A46">
        <v>605</v>
      </c>
    </row>
    <row spans="1:3" r="47">
      <c t="s" s="4" r="A47">
        <v>681</v>
      </c>
      <c t="n" s="6" r="C47">
        <v>150</v>
      </c>
    </row>
    <row spans="1:3" r="48">
      <c t="s" s="4" r="A48">
        <v>682</v>
      </c>
      <c t="n" s="6" r="C48">
        <v>-6</v>
      </c>
    </row>
    <row spans="1:3" r="49">
      <c t="s" s="4" r="A49">
        <v>685</v>
      </c>
      <c t="n" s="6" r="C49">
        <v>150</v>
      </c>
    </row>
    <row spans="1:3" r="50">
      <c t="s" s="4" r="A50">
        <v>686</v>
      </c>
      <c t="n" s="7" r="C50">
        <v>-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32</v>
      </c>
    </row>
    <row spans="1:3" r="2">
      <c t="s" s="3" r="A2">
        <v>640</v>
      </c>
    </row>
    <row spans="1:3" r="3">
      <c t="s" s="4" r="A3">
        <v>688</v>
      </c>
      <c t="n" s="7" r="B3">
        <v>50574</v>
      </c>
      <c t="n" s="7" r="C3">
        <v>38736</v>
      </c>
    </row>
    <row spans="1:3" r="4">
      <c t="s" s="4" r="A4">
        <v>689</v>
      </c>
      <c t="n" s="6" r="B4">
        <v>-129</v>
      </c>
      <c t="n" s="6" r="C4">
        <v>-88</v>
      </c>
    </row>
    <row spans="1:3" r="5">
      <c t="s" s="4" r="A5">
        <v>690</v>
      </c>
      <c t="n" s="6" r="B5">
        <v>0</v>
      </c>
      <c t="n" s="6" r="C5">
        <v>0</v>
      </c>
    </row>
    <row spans="1:3" r="6">
      <c t="s" s="4" r="A6">
        <v>691</v>
      </c>
      <c t="n" s="6" r="B6">
        <v>0</v>
      </c>
      <c t="n" s="6" r="C6">
        <v>0</v>
      </c>
    </row>
    <row spans="1:3" r="7">
      <c t="s" s="4" r="A7">
        <v>692</v>
      </c>
      <c t="n" s="6" r="B7">
        <v>50574</v>
      </c>
      <c t="n" s="6" r="C7">
        <v>38736</v>
      </c>
    </row>
    <row spans="1:3" r="8">
      <c t="s" s="4" r="A8">
        <v>693</v>
      </c>
      <c t="n" s="6" r="B8">
        <v>-129</v>
      </c>
      <c t="n" s="6" r="C8">
        <v>-88</v>
      </c>
    </row>
    <row spans="1:3" r="9">
      <c t="s" s="4" r="A9">
        <v>610</v>
      </c>
    </row>
    <row spans="1:3" r="10">
      <c t="s" s="3" r="A10">
        <v>640</v>
      </c>
    </row>
    <row spans="1:3" r="11">
      <c t="s" s="4" r="A11">
        <v>688</v>
      </c>
      <c t="n" s="6" r="B11">
        <v>43723</v>
      </c>
      <c t="n" s="6" r="C11">
        <v>28188</v>
      </c>
    </row>
    <row spans="1:3" r="12">
      <c t="s" s="4" r="A12">
        <v>689</v>
      </c>
      <c t="n" s="6" r="B12">
        <v>-106</v>
      </c>
      <c t="n" s="6" r="C12">
        <v>-54</v>
      </c>
    </row>
    <row spans="1:3" r="13">
      <c t="s" s="4" r="A13">
        <v>690</v>
      </c>
      <c t="n" s="6" r="B13">
        <v>0</v>
      </c>
      <c t="n" s="6" r="C13">
        <v>0</v>
      </c>
    </row>
    <row spans="1:3" r="14">
      <c t="s" s="4" r="A14">
        <v>691</v>
      </c>
      <c t="n" s="6" r="B14">
        <v>0</v>
      </c>
      <c t="n" s="6" r="C14">
        <v>0</v>
      </c>
    </row>
    <row spans="1:3" r="15">
      <c t="s" s="4" r="A15">
        <v>692</v>
      </c>
      <c t="n" s="6" r="B15">
        <v>43723</v>
      </c>
      <c t="n" s="6" r="C15">
        <v>28188</v>
      </c>
    </row>
    <row spans="1:3" r="16">
      <c t="s" s="4" r="A16">
        <v>693</v>
      </c>
      <c t="n" s="6" r="B16">
        <v>-106</v>
      </c>
      <c t="n" s="6" r="C16">
        <v>-54</v>
      </c>
    </row>
    <row spans="1:3" r="17">
      <c t="s" s="4" r="A17">
        <v>612</v>
      </c>
    </row>
    <row spans="1:3" r="18">
      <c t="s" s="3" r="A18">
        <v>640</v>
      </c>
    </row>
    <row spans="1:3" r="19">
      <c t="s" s="4" r="A19">
        <v>688</v>
      </c>
      <c t="n" s="6" r="B19">
        <v>6851</v>
      </c>
      <c t="n" s="6" r="C19">
        <v>10548</v>
      </c>
    </row>
    <row spans="1:3" r="20">
      <c t="s" s="4" r="A20">
        <v>689</v>
      </c>
      <c t="n" s="6" r="B20">
        <v>-23</v>
      </c>
      <c t="n" s="6" r="C20">
        <v>-34</v>
      </c>
    </row>
    <row spans="1:3" r="21">
      <c t="s" s="4" r="A21">
        <v>690</v>
      </c>
      <c t="n" s="6" r="B21">
        <v>0</v>
      </c>
      <c t="n" s="6" r="C21">
        <v>0</v>
      </c>
    </row>
    <row spans="1:3" r="22">
      <c t="s" s="4" r="A22">
        <v>691</v>
      </c>
      <c t="n" s="6" r="B22">
        <v>0</v>
      </c>
      <c t="n" s="6" r="C22">
        <v>0</v>
      </c>
    </row>
    <row spans="1:3" r="23">
      <c t="s" s="4" r="A23">
        <v>692</v>
      </c>
      <c t="n" s="6" r="B23">
        <v>6851</v>
      </c>
      <c t="n" s="6" r="C23">
        <v>10548</v>
      </c>
    </row>
    <row spans="1:3" r="24">
      <c t="s" s="4" r="A24">
        <v>693</v>
      </c>
      <c t="n" s="7" r="B24">
        <v>-23</v>
      </c>
      <c t="n" s="7" r="C24">
        <v>-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694</v>
      </c>
      <c t="s" s="2" r="B1">
        <v>1</v>
      </c>
    </row>
    <row spans="1:4" r="2">
      <c t="s" s="2" r="B2">
        <v>695</v>
      </c>
      <c t="s" s="2" r="C2">
        <v>696</v>
      </c>
      <c t="s" s="2" r="D2">
        <v>560</v>
      </c>
    </row>
    <row spans="1:4" r="3">
      <c t="s" s="3" r="A3">
        <v>605</v>
      </c>
    </row>
    <row spans="1:4" r="4">
      <c t="s" s="4" r="A4">
        <v>697</v>
      </c>
      <c t="n" s="6" r="B4">
        <v>107</v>
      </c>
      <c t="n" s="6" r="C4">
        <v>97</v>
      </c>
    </row>
    <row spans="1:4" r="5">
      <c t="s" s="4" r="A5">
        <v>698</v>
      </c>
      <c t="s" s="4" r="B5">
        <v>699</v>
      </c>
      <c t="s" s="4" r="C5">
        <v>700</v>
      </c>
    </row>
    <row spans="1:4" r="6">
      <c t="s" s="4" r="A6">
        <v>701</v>
      </c>
      <c t="n" s="7" r="B6">
        <v>236730000</v>
      </c>
      <c t="n" s="7" r="C6">
        <v>268780000</v>
      </c>
    </row>
    <row spans="1:4" r="7">
      <c t="s" s="4" r="A7">
        <v>702</v>
      </c>
      <c t="n" s="6" r="C7">
        <v>737000</v>
      </c>
      <c t="n" s="7" r="D7">
        <v>320000</v>
      </c>
    </row>
    <row spans="1:4" r="8">
      <c t="s" s="4" r="A8">
        <v>703</v>
      </c>
    </row>
    <row spans="1:4" r="9">
      <c t="s" s="3" r="A9">
        <v>605</v>
      </c>
    </row>
    <row spans="1:4" r="10">
      <c t="s" s="4" r="A10">
        <v>697</v>
      </c>
      <c t="n" s="6" r="B10">
        <v>48</v>
      </c>
    </row>
    <row spans="1:4" r="11">
      <c t="s" s="4" r="A11">
        <v>634</v>
      </c>
    </row>
    <row spans="1:4" r="12">
      <c t="s" s="3" r="A12">
        <v>605</v>
      </c>
    </row>
    <row spans="1:4" r="13">
      <c t="s" s="4" r="A13">
        <v>702</v>
      </c>
      <c t="n" s="7" r="B13">
        <v>0</v>
      </c>
      <c t="n" s="6" r="C13">
        <v>0</v>
      </c>
    </row>
    <row spans="1:4" r="14">
      <c t="s" s="4" r="A14">
        <v>704</v>
      </c>
    </row>
    <row spans="1:4" r="15">
      <c t="s" s="3" r="A15">
        <v>605</v>
      </c>
    </row>
    <row spans="1:4" r="16">
      <c t="s" s="4" r="A16">
        <v>702</v>
      </c>
      <c t="n" s="6" r="B16">
        <v>0</v>
      </c>
      <c t="n" s="6" r="C16">
        <v>705000</v>
      </c>
      <c t="n" s="6" r="D16">
        <v>320000</v>
      </c>
    </row>
    <row spans="1:4" r="17">
      <c t="s" s="4" r="A17">
        <v>614</v>
      </c>
    </row>
    <row spans="1:4" r="18">
      <c t="s" s="3" r="A18">
        <v>605</v>
      </c>
    </row>
    <row spans="1:4" r="19">
      <c t="s" s="4" r="A19">
        <v>702</v>
      </c>
      <c t="n" s="7" r="B19">
        <v>0</v>
      </c>
      <c t="n" s="7" r="C19">
        <v>32000</v>
      </c>
      <c t="n" s="7" r="D19">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5</v>
      </c>
      <c t="s" s="2" r="B1">
        <v>539</v>
      </c>
      <c t="s" s="2" r="J1">
        <v>1</v>
      </c>
    </row>
    <row spans="1:12" r="2">
      <c t="s" s="2" r="B2">
        <v>2</v>
      </c>
      <c t="s" s="2" r="C2">
        <v>540</v>
      </c>
      <c t="s" s="2" r="D2">
        <v>4</v>
      </c>
      <c t="s" s="2" r="E2">
        <v>541</v>
      </c>
      <c t="s" s="2" r="F2">
        <v>32</v>
      </c>
      <c t="s" s="2" r="G2">
        <v>542</v>
      </c>
      <c t="s" s="2" r="H2">
        <v>543</v>
      </c>
      <c t="s" s="2" r="I2">
        <v>544</v>
      </c>
      <c t="s" s="2" r="J2">
        <v>2</v>
      </c>
      <c t="s" s="2" r="K2">
        <v>32</v>
      </c>
      <c t="s" s="2" r="L2">
        <v>84</v>
      </c>
    </row>
    <row spans="1:12" r="3">
      <c t="s" s="3" r="A3">
        <v>605</v>
      </c>
    </row>
    <row spans="1:12" r="4">
      <c t="s" s="4" r="A4">
        <v>706</v>
      </c>
      <c t="n" s="7" r="J4">
        <v>363</v>
      </c>
      <c t="n" s="7" r="K4">
        <v>2257</v>
      </c>
      <c t="n" s="7" r="L4">
        <v>553</v>
      </c>
    </row>
    <row spans="1:12" r="5">
      <c t="s" s="4" r="A5">
        <v>707</v>
      </c>
      <c t="n" s="6" r="J5">
        <v>-219</v>
      </c>
      <c t="n" s="6" r="K5">
        <v>-3642</v>
      </c>
      <c t="n" s="6" r="L5">
        <v>-154</v>
      </c>
    </row>
    <row spans="1:12" r="6">
      <c t="s" s="4" r="A6">
        <v>107</v>
      </c>
      <c t="n" s="7" r="B6">
        <v>-7</v>
      </c>
      <c t="n" s="7" r="C6">
        <v>-39</v>
      </c>
      <c t="n" s="7" r="D6">
        <v>213</v>
      </c>
      <c t="n" s="7" r="E6">
        <v>-23</v>
      </c>
      <c t="n" s="7" r="F6">
        <v>-1691</v>
      </c>
      <c t="n" s="7" r="G6">
        <v>320</v>
      </c>
      <c t="n" s="7" r="H6">
        <v>-59</v>
      </c>
      <c t="n" s="7" r="I6">
        <v>45</v>
      </c>
      <c t="n" s="7" r="J6">
        <v>144</v>
      </c>
      <c t="n" s="7" r="K6">
        <v>-1385</v>
      </c>
      <c t="n" s="7" r="L6">
        <v>39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08</v>
      </c>
      <c t="s" s="2" r="C1">
        <v>1</v>
      </c>
    </row>
    <row spans="1:4" r="2">
      <c t="s" s="2" r="C2">
        <v>32</v>
      </c>
      <c t="s" s="2" r="D2">
        <v>84</v>
      </c>
    </row>
    <row spans="1:4" r="3">
      <c t="s" s="3" r="A3">
        <v>709</v>
      </c>
    </row>
    <row spans="1:4" r="4">
      <c t="s" s="4" r="A4">
        <v>710</v>
      </c>
      <c t="s" s="4" r="B4">
        <v>711</v>
      </c>
      <c t="n" s="7" r="C4">
        <v>7798</v>
      </c>
      <c t="n" s="7" r="D4">
        <v>7478</v>
      </c>
    </row>
    <row spans="1:4" r="5">
      <c t="s" s="4" r="A5">
        <v>712</v>
      </c>
      <c t="n" s="6" r="C5">
        <v>705</v>
      </c>
      <c t="n" s="6" r="D5">
        <v>320</v>
      </c>
    </row>
    <row spans="1:4" r="6">
      <c t="s" s="4" r="A6">
        <v>713</v>
      </c>
      <c t="n" s="7" r="C6">
        <v>-8503</v>
      </c>
    </row>
    <row spans="1:4" r="7">
      <c t="s" s="4" r="A7">
        <v>714</v>
      </c>
      <c t="s" s="4" r="B7">
        <v>711</v>
      </c>
      <c t="n" s="7" r="D7">
        <v>7798</v>
      </c>
    </row>
    <row spans="1:4" r="8">
      <c t="n" r="A8"/>
    </row>
    <row spans="1:4" r="9">
      <c t="s" s="4" r="A9">
        <v>711</v>
      </c>
      <c t="s" s="4" r="B9">
        <v>715</v>
      </c>
    </row>
  </sheetData>
  <mergeCells count="4">
    <mergeCell ref="A1:B2"/>
    <mergeCell ref="C1:D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v>
      </c>
      <c t="s" s="2" r="B1">
        <v>1</v>
      </c>
    </row>
    <row spans="1:4" r="2">
      <c t="s" s="2" r="B2">
        <v>2</v>
      </c>
      <c t="s" s="2" r="C2">
        <v>32</v>
      </c>
      <c t="s" s="2" r="D2">
        <v>84</v>
      </c>
    </row>
    <row spans="1:4" r="3">
      <c t="s" s="4" r="A3">
        <v>171</v>
      </c>
      <c t="n" s="8" r="B3">
        <v>0.54</v>
      </c>
      <c t="n" s="8" r="C3">
        <v>0.5</v>
      </c>
      <c t="n" s="8" r="D3">
        <v>0.48</v>
      </c>
    </row>
    <row spans="1:4" r="4">
      <c t="s" s="4" r="A4">
        <v>172</v>
      </c>
      <c t="n" s="7" r="B4">
        <v>15</v>
      </c>
      <c t="n" s="7" r="C4">
        <v>60</v>
      </c>
      <c t="n" s="7" r="D4">
        <v>60</v>
      </c>
    </row>
    <row spans="1:4" r="5">
      <c t="s" s="4" r="A5">
        <v>173</v>
      </c>
      <c t="n" s="6" r="B5">
        <v>882096</v>
      </c>
      <c t="n" s="6" r="C5">
        <v>6900</v>
      </c>
      <c t="n" s="6" r="D5">
        <v>149730</v>
      </c>
    </row>
    <row spans="1:4" r="6">
      <c t="s" s="4" r="A6">
        <v>174</v>
      </c>
      <c t="n" s="6" r="B6">
        <v>2367</v>
      </c>
    </row>
    <row spans="1:4" r="7">
      <c t="s" s="4" r="A7">
        <v>175</v>
      </c>
      <c t="n" s="6" r="B7">
        <v>4323</v>
      </c>
      <c t="n" s="6" r="C7">
        <v>3854</v>
      </c>
      <c t="n" s="6" r="D7">
        <v>5850</v>
      </c>
    </row>
    <row spans="1:4" r="8">
      <c t="s" s="4" r="A8">
        <v>176</v>
      </c>
      <c t="n" s="6" r="B8">
        <v>23057</v>
      </c>
      <c t="n" s="6" r="C8">
        <v>13933</v>
      </c>
      <c t="n" s="6" r="D8">
        <v>40371</v>
      </c>
    </row>
    <row spans="1:4" r="9">
      <c t="s" s="4" r="A9">
        <v>177</v>
      </c>
      <c t="n" s="6" r="B9">
        <v>20745</v>
      </c>
    </row>
    <row spans="1:4" r="10">
      <c t="s" s="4" r="A10">
        <v>178</v>
      </c>
      <c t="n" s="6" r="B10">
        <v>1238299</v>
      </c>
      <c t="n" s="6" r="C10">
        <v>132773</v>
      </c>
      <c t="n" s="6" r="D10">
        <v>1739601</v>
      </c>
    </row>
    <row spans="1:4" r="11">
      <c t="s" s="4" r="A11">
        <v>179</v>
      </c>
      <c t="n" s="8" r="B11">
        <v>17.35</v>
      </c>
      <c t="n" s="8" r="C11">
        <v>16.29</v>
      </c>
      <c t="n" s="8" r="D11">
        <v>16.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8"/>
    <col customWidth="1" max="3" min="3" width="21"/>
  </cols>
  <sheetData>
    <row spans="1:3" r="1">
      <c t="s" s="1" r="A1">
        <v>716</v>
      </c>
      <c t="s" s="2" r="B1">
        <v>1</v>
      </c>
    </row>
    <row spans="1:3" r="2">
      <c t="s" s="2" r="B2">
        <v>717</v>
      </c>
      <c t="s" s="2" r="C2">
        <v>559</v>
      </c>
    </row>
    <row spans="1:3" r="3">
      <c t="s" s="3" r="A3">
        <v>718</v>
      </c>
    </row>
    <row spans="1:3" r="4">
      <c t="s" s="4" r="A4">
        <v>719</v>
      </c>
      <c t="n" s="6" r="B4">
        <v>3</v>
      </c>
    </row>
    <row spans="1:3" r="5">
      <c t="s" s="4" r="A5">
        <v>720</v>
      </c>
      <c t="n" s="7" r="B5">
        <v>1240</v>
      </c>
      <c t="n" s="7" r="C5">
        <v>1440</v>
      </c>
    </row>
    <row spans="1:3" r="6">
      <c t="s" s="4" r="A6">
        <v>721</v>
      </c>
      <c t="n" s="7" r="B6">
        <v>3780</v>
      </c>
      <c t="n" s="7" r="C6">
        <v>33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2</v>
      </c>
    </row>
    <row spans="1:3" r="2">
      <c t="s" s="3" r="A2">
        <v>718</v>
      </c>
    </row>
    <row spans="1:3" r="3">
      <c t="s" s="4" r="A3">
        <v>43</v>
      </c>
      <c t="n" s="7" r="B3">
        <v>1623506</v>
      </c>
      <c t="n" s="7" r="C3">
        <v>1567176</v>
      </c>
    </row>
    <row spans="1:3" r="4">
      <c t="s" s="4" r="A4">
        <v>42</v>
      </c>
      <c t="n" s="6" r="B4">
        <v>83035</v>
      </c>
      <c t="n" s="6" r="C4">
        <v>122240</v>
      </c>
    </row>
    <row spans="1:3" r="5">
      <c t="s" s="4" r="A5">
        <v>723</v>
      </c>
      <c t="n" s="7" r="B5">
        <v>1706541</v>
      </c>
      <c t="n" s="6" r="C5">
        <v>1689416</v>
      </c>
    </row>
    <row spans="1:3" r="6">
      <c t="s" s="4" r="A6">
        <v>40</v>
      </c>
      <c t="n" s="7" r="C6">
        <v>1792</v>
      </c>
    </row>
    <row spans="1:3" r="7">
      <c t="s" s="4" r="A7">
        <v>724</v>
      </c>
      <c t="s" s="4" r="B7">
        <v>725</v>
      </c>
      <c t="s" s="4" r="C7">
        <v>726</v>
      </c>
    </row>
    <row spans="1:3" r="8">
      <c t="s" s="4" r="A8">
        <v>727</v>
      </c>
      <c t="s" s="4" r="B8">
        <v>728</v>
      </c>
      <c t="s" s="4" r="C8">
        <v>729</v>
      </c>
    </row>
    <row spans="1:3" r="9">
      <c t="s" s="4" r="A9">
        <v>730</v>
      </c>
      <c t="s" s="4" r="B9">
        <v>647</v>
      </c>
      <c t="s" s="4" r="C9">
        <v>647</v>
      </c>
    </row>
    <row spans="1:3" r="10">
      <c t="s" s="4" r="A10">
        <v>731</v>
      </c>
    </row>
    <row spans="1:3" r="11">
      <c t="s" s="3" r="A11">
        <v>718</v>
      </c>
    </row>
    <row spans="1:3" r="12">
      <c t="s" s="4" r="A12">
        <v>43</v>
      </c>
      <c t="n" s="7" r="B12">
        <v>898087</v>
      </c>
      <c t="n" s="7" r="C12">
        <v>862043</v>
      </c>
    </row>
    <row spans="1:3" r="13">
      <c t="s" s="4" r="A13">
        <v>42</v>
      </c>
      <c t="n" s="7" r="B13">
        <v>25529</v>
      </c>
      <c t="n" s="7" r="C13">
        <v>49340</v>
      </c>
    </row>
    <row spans="1:3" r="14">
      <c t="s" s="4" r="A14">
        <v>724</v>
      </c>
      <c t="s" s="4" r="B14">
        <v>732</v>
      </c>
      <c t="s" s="4" r="C14">
        <v>733</v>
      </c>
    </row>
    <row spans="1:3" r="15">
      <c t="s" s="4" r="A15">
        <v>734</v>
      </c>
    </row>
    <row spans="1:3" r="16">
      <c t="s" s="3" r="A16">
        <v>718</v>
      </c>
    </row>
    <row spans="1:3" r="17">
      <c t="s" s="4" r="A17">
        <v>43</v>
      </c>
      <c t="n" s="7" r="B17">
        <v>48896</v>
      </c>
      <c t="n" s="7" r="C17">
        <v>41271</v>
      </c>
    </row>
    <row spans="1:3" r="18">
      <c t="s" s="4" r="A18">
        <v>42</v>
      </c>
      <c t="n" s="7" r="B18">
        <v>6303</v>
      </c>
      <c t="n" s="7" r="C18">
        <v>13100</v>
      </c>
    </row>
    <row spans="1:3" r="19">
      <c t="s" s="4" r="A19">
        <v>724</v>
      </c>
      <c t="s" s="4" r="B19">
        <v>735</v>
      </c>
      <c t="s" s="4" r="C19">
        <v>699</v>
      </c>
    </row>
    <row spans="1:3" r="20">
      <c t="s" s="4" r="A20">
        <v>736</v>
      </c>
    </row>
    <row spans="1:3" r="21">
      <c t="s" s="3" r="A21">
        <v>718</v>
      </c>
    </row>
    <row spans="1:3" r="22">
      <c t="s" s="4" r="A22">
        <v>43</v>
      </c>
      <c t="n" s="7" r="B22">
        <v>88903</v>
      </c>
      <c t="n" s="7" r="C22">
        <v>83099</v>
      </c>
    </row>
    <row spans="1:3" r="23">
      <c t="s" s="4" r="A23">
        <v>42</v>
      </c>
      <c t="n" s="7" r="B23">
        <v>1170</v>
      </c>
      <c t="n" s="7" r="C23">
        <v>2662</v>
      </c>
    </row>
    <row spans="1:3" r="24">
      <c t="s" s="4" r="A24">
        <v>724</v>
      </c>
      <c t="s" s="4" r="B24">
        <v>737</v>
      </c>
      <c t="s" s="4" r="C24">
        <v>738</v>
      </c>
    </row>
    <row spans="1:3" r="25">
      <c t="s" s="4" r="A25">
        <v>739</v>
      </c>
    </row>
    <row spans="1:3" r="26">
      <c t="s" s="3" r="A26">
        <v>718</v>
      </c>
    </row>
    <row spans="1:3" r="27">
      <c t="s" s="4" r="A27">
        <v>43</v>
      </c>
      <c t="n" s="7" r="B27">
        <v>95026</v>
      </c>
      <c t="n" s="7" r="C27">
        <v>97480</v>
      </c>
    </row>
    <row spans="1:3" r="28">
      <c t="s" s="4" r="A28">
        <v>42</v>
      </c>
      <c t="n" s="7" r="B28">
        <v>640</v>
      </c>
      <c t="n" s="7" r="C28">
        <v>1584</v>
      </c>
    </row>
    <row spans="1:3" r="29">
      <c t="s" s="4" r="A29">
        <v>724</v>
      </c>
      <c t="s" s="4" r="B29">
        <v>740</v>
      </c>
      <c t="s" s="4" r="C29">
        <v>741</v>
      </c>
    </row>
    <row spans="1:3" r="30">
      <c t="s" s="4" r="A30">
        <v>742</v>
      </c>
    </row>
    <row spans="1:3" r="31">
      <c t="s" s="3" r="A31">
        <v>718</v>
      </c>
    </row>
    <row spans="1:3" r="32">
      <c t="s" s="4" r="A32">
        <v>43</v>
      </c>
      <c t="n" s="7" r="B32">
        <v>149351</v>
      </c>
      <c t="n" s="7" r="C32">
        <v>135171</v>
      </c>
    </row>
    <row spans="1:3" r="33">
      <c t="s" s="4" r="A33">
        <v>42</v>
      </c>
      <c t="n" s="7" r="B33">
        <v>2674</v>
      </c>
      <c t="n" s="7" r="C33">
        <v>5918</v>
      </c>
    </row>
    <row spans="1:3" r="34">
      <c t="s" s="4" r="A34">
        <v>724</v>
      </c>
      <c t="s" s="4" r="B34">
        <v>743</v>
      </c>
      <c t="s" s="4" r="C34">
        <v>744</v>
      </c>
    </row>
    <row spans="1:3" r="35">
      <c t="s" s="4" r="A35">
        <v>745</v>
      </c>
    </row>
    <row spans="1:3" r="36">
      <c t="s" s="3" r="A36">
        <v>718</v>
      </c>
    </row>
    <row spans="1:3" r="37">
      <c t="s" s="4" r="A37">
        <v>43</v>
      </c>
      <c t="n" s="7" r="B37">
        <v>485460</v>
      </c>
      <c t="n" s="7" r="C37">
        <v>473906</v>
      </c>
    </row>
    <row spans="1:3" r="38">
      <c t="s" s="4" r="A38">
        <v>42</v>
      </c>
      <c t="n" s="7" r="B38">
        <v>14065</v>
      </c>
      <c t="n" s="7" r="C38">
        <v>25317</v>
      </c>
    </row>
    <row spans="1:3" r="39">
      <c t="s" s="4" r="A39">
        <v>724</v>
      </c>
      <c t="s" s="4" r="B39">
        <v>746</v>
      </c>
      <c t="s" s="4" r="C39">
        <v>747</v>
      </c>
    </row>
    <row spans="1:3" r="40">
      <c t="s" s="4" r="A40">
        <v>748</v>
      </c>
    </row>
    <row spans="1:3" r="41">
      <c t="s" s="3" r="A41">
        <v>718</v>
      </c>
    </row>
    <row spans="1:3" r="42">
      <c t="s" s="4" r="A42">
        <v>43</v>
      </c>
      <c t="n" s="7" r="B42">
        <v>2911</v>
      </c>
      <c t="n" s="7" r="C42">
        <v>1599</v>
      </c>
    </row>
    <row spans="1:3" r="43">
      <c t="s" s="4" r="A43">
        <v>42</v>
      </c>
      <c t="n" s="7" r="B43">
        <v>34</v>
      </c>
      <c t="n" s="7" r="C43">
        <v>43</v>
      </c>
    </row>
    <row spans="1:3" r="44">
      <c t="s" s="4" r="A44">
        <v>724</v>
      </c>
      <c t="s" s="4" r="B44">
        <v>749</v>
      </c>
      <c t="s" s="4" r="C44">
        <v>750</v>
      </c>
    </row>
    <row spans="1:3" r="45">
      <c t="s" s="4" r="A45">
        <v>751</v>
      </c>
    </row>
    <row spans="1:3" r="46">
      <c t="s" s="3" r="A46">
        <v>718</v>
      </c>
    </row>
    <row spans="1:3" r="47">
      <c t="s" s="4" r="A47">
        <v>43</v>
      </c>
      <c t="n" s="7" r="B47">
        <v>27540</v>
      </c>
      <c t="n" s="7" r="C47">
        <v>29517</v>
      </c>
    </row>
    <row spans="1:3" r="48">
      <c t="s" s="4" r="A48">
        <v>42</v>
      </c>
      <c t="n" s="7" r="B48">
        <v>643</v>
      </c>
      <c t="n" s="7" r="C48">
        <v>716</v>
      </c>
    </row>
    <row spans="1:3" r="49">
      <c t="s" s="4" r="A49">
        <v>724</v>
      </c>
      <c t="s" s="4" r="B49">
        <v>752</v>
      </c>
      <c t="s" s="4" r="C49">
        <v>753</v>
      </c>
    </row>
    <row spans="1:3" r="50">
      <c t="s" s="4" r="A50">
        <v>754</v>
      </c>
    </row>
    <row spans="1:3" r="51">
      <c t="s" s="3" r="A51">
        <v>718</v>
      </c>
    </row>
    <row spans="1:3" r="52">
      <c t="s" s="4" r="A52">
        <v>43</v>
      </c>
      <c t="n" s="7" r="B52">
        <v>646081</v>
      </c>
      <c t="n" s="7" r="C52">
        <v>629231</v>
      </c>
    </row>
    <row spans="1:3" r="53">
      <c t="s" s="4" r="A53">
        <v>42</v>
      </c>
      <c t="n" s="7" r="B53">
        <v>57422</v>
      </c>
      <c t="n" s="7" r="C53">
        <v>72812</v>
      </c>
    </row>
    <row spans="1:3" r="54">
      <c t="s" s="4" r="A54">
        <v>724</v>
      </c>
      <c t="s" s="4" r="B54">
        <v>755</v>
      </c>
      <c t="s" s="4" r="C54">
        <v>756</v>
      </c>
    </row>
    <row spans="1:3" r="55">
      <c t="s" s="4" r="A55">
        <v>757</v>
      </c>
    </row>
    <row spans="1:3" r="56">
      <c t="s" s="3" r="A56">
        <v>718</v>
      </c>
    </row>
    <row spans="1:3" r="57">
      <c t="s" s="4" r="A57">
        <v>43</v>
      </c>
      <c t="n" s="7" r="B57">
        <v>107367</v>
      </c>
      <c t="n" s="7" r="C57">
        <v>110957</v>
      </c>
    </row>
    <row spans="1:3" r="58">
      <c t="s" s="4" r="A58">
        <v>42</v>
      </c>
      <c t="n" s="7" r="B58">
        <v>48565</v>
      </c>
      <c t="n" s="7" r="C58">
        <v>60391</v>
      </c>
    </row>
    <row spans="1:3" r="59">
      <c t="s" s="4" r="A59">
        <v>724</v>
      </c>
      <c t="s" s="4" r="B59">
        <v>758</v>
      </c>
      <c t="s" s="4" r="C59">
        <v>759</v>
      </c>
    </row>
    <row spans="1:3" r="60">
      <c t="s" s="4" r="A60">
        <v>760</v>
      </c>
    </row>
    <row spans="1:3" r="61">
      <c t="s" s="3" r="A61">
        <v>718</v>
      </c>
    </row>
    <row spans="1:3" r="62">
      <c t="s" s="4" r="A62">
        <v>43</v>
      </c>
      <c t="n" s="7" r="B62">
        <v>495209</v>
      </c>
      <c t="n" s="7" r="C62">
        <v>485475</v>
      </c>
    </row>
    <row spans="1:3" r="63">
      <c t="s" s="4" r="A63">
        <v>42</v>
      </c>
      <c t="n" s="7" r="B63">
        <v>8595</v>
      </c>
      <c t="n" s="7" r="C63">
        <v>11968</v>
      </c>
    </row>
    <row spans="1:3" r="64">
      <c t="s" s="4" r="A64">
        <v>724</v>
      </c>
      <c t="s" s="4" r="B64">
        <v>761</v>
      </c>
      <c t="s" s="4" r="C64">
        <v>762</v>
      </c>
    </row>
    <row spans="1:3" r="65">
      <c t="s" s="4" r="A65">
        <v>763</v>
      </c>
    </row>
    <row spans="1:3" r="66">
      <c t="s" s="3" r="A66">
        <v>718</v>
      </c>
    </row>
    <row spans="1:3" r="67">
      <c t="s" s="4" r="A67">
        <v>43</v>
      </c>
      <c t="n" s="7" r="B67">
        <v>43505</v>
      </c>
      <c t="n" s="7" r="C67">
        <v>32799</v>
      </c>
    </row>
    <row spans="1:3" r="68">
      <c t="s" s="4" r="A68">
        <v>42</v>
      </c>
      <c t="n" s="7" r="B68">
        <v>262</v>
      </c>
      <c t="n" s="7" r="C68">
        <v>453</v>
      </c>
    </row>
    <row spans="1:3" r="69">
      <c t="s" s="4" r="A69">
        <v>724</v>
      </c>
      <c t="s" s="4" r="B69">
        <v>764</v>
      </c>
      <c t="s" s="4" r="C69">
        <v>765</v>
      </c>
    </row>
    <row spans="1:3" r="70">
      <c t="s" s="4" r="A70">
        <v>766</v>
      </c>
    </row>
    <row spans="1:3" r="71">
      <c t="s" s="3" r="A71">
        <v>718</v>
      </c>
    </row>
    <row spans="1:3" r="72">
      <c t="s" s="4" r="A72">
        <v>43</v>
      </c>
      <c t="n" s="7" r="B72">
        <v>79338</v>
      </c>
      <c t="n" s="7" r="C72">
        <v>75902</v>
      </c>
    </row>
    <row spans="1:3" r="73">
      <c t="s" s="4" r="A73">
        <v>724</v>
      </c>
      <c t="s" s="4" r="B73">
        <v>767</v>
      </c>
      <c t="s" s="4" r="C73">
        <v>768</v>
      </c>
    </row>
    <row spans="1:3" r="74">
      <c t="s" s="4" r="A74">
        <v>769</v>
      </c>
    </row>
    <row spans="1:3" r="75">
      <c t="s" s="3" r="A75">
        <v>718</v>
      </c>
    </row>
    <row spans="1:3" r="76">
      <c t="s" s="4" r="A76">
        <v>43</v>
      </c>
      <c t="n" s="7" r="B76">
        <v>72000</v>
      </c>
      <c t="n" s="7" r="C76">
        <v>69347</v>
      </c>
    </row>
    <row spans="1:3" r="77">
      <c t="s" s="4" r="A77">
        <v>42</v>
      </c>
      <c t="n" s="7" r="B77">
        <v>84</v>
      </c>
      <c t="n" s="7" r="C77">
        <v>88</v>
      </c>
    </row>
    <row spans="1:3" r="78">
      <c t="s" s="4" r="A78">
        <v>724</v>
      </c>
      <c t="s" s="4" r="B78">
        <v>770</v>
      </c>
      <c t="s" s="4" r="C78">
        <v>771</v>
      </c>
    </row>
    <row spans="1:3" r="79">
      <c t="s" s="4" r="A79">
        <v>772</v>
      </c>
    </row>
    <row spans="1:3" r="80">
      <c t="s" s="3" r="A80">
        <v>718</v>
      </c>
    </row>
    <row spans="1:3" r="81">
      <c t="s" s="4" r="A81">
        <v>43</v>
      </c>
      <c t="n" s="7" r="B81">
        <v>7338</v>
      </c>
      <c t="n" s="7" r="C81">
        <v>6555</v>
      </c>
    </row>
    <row spans="1:3" r="82">
      <c t="s" s="4" r="A82">
        <v>724</v>
      </c>
      <c t="s" s="4" r="B82">
        <v>773</v>
      </c>
      <c t="s" s="4" r="C82">
        <v>7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5</v>
      </c>
      <c t="s" s="2" r="B1">
        <v>2</v>
      </c>
      <c t="s" s="2" r="C1">
        <v>32</v>
      </c>
    </row>
    <row spans="1:3" r="2">
      <c t="s" s="3" r="A2">
        <v>718</v>
      </c>
    </row>
    <row spans="1:3" r="3">
      <c t="s" s="4" r="A3">
        <v>42</v>
      </c>
      <c t="n" s="7" r="B3">
        <v>83035</v>
      </c>
      <c t="n" s="7" r="C3">
        <v>122240</v>
      </c>
    </row>
    <row spans="1:3" r="4">
      <c t="s" s="4" r="A4">
        <v>731</v>
      </c>
    </row>
    <row spans="1:3" r="5">
      <c t="s" s="3" r="A5">
        <v>718</v>
      </c>
    </row>
    <row spans="1:3" r="6">
      <c t="s" s="4" r="A6">
        <v>42</v>
      </c>
      <c t="n" s="6" r="B6">
        <v>25529</v>
      </c>
      <c t="n" s="6" r="C6">
        <v>49340</v>
      </c>
    </row>
    <row spans="1:3" r="7">
      <c t="s" s="4" r="A7">
        <v>734</v>
      </c>
    </row>
    <row spans="1:3" r="8">
      <c t="s" s="3" r="A8">
        <v>718</v>
      </c>
    </row>
    <row spans="1:3" r="9">
      <c t="s" s="4" r="A9">
        <v>42</v>
      </c>
      <c t="n" s="6" r="B9">
        <v>6303</v>
      </c>
      <c t="n" s="6" r="C9">
        <v>13100</v>
      </c>
    </row>
    <row spans="1:3" r="10">
      <c t="s" s="4" r="A10">
        <v>736</v>
      </c>
    </row>
    <row spans="1:3" r="11">
      <c t="s" s="3" r="A11">
        <v>718</v>
      </c>
    </row>
    <row spans="1:3" r="12">
      <c t="s" s="4" r="A12">
        <v>42</v>
      </c>
      <c t="n" s="6" r="B12">
        <v>1170</v>
      </c>
      <c t="n" s="6" r="C12">
        <v>2662</v>
      </c>
    </row>
    <row spans="1:3" r="13">
      <c t="s" s="4" r="A13">
        <v>739</v>
      </c>
    </row>
    <row spans="1:3" r="14">
      <c t="s" s="3" r="A14">
        <v>718</v>
      </c>
    </row>
    <row spans="1:3" r="15">
      <c t="s" s="4" r="A15">
        <v>42</v>
      </c>
      <c t="n" s="6" r="B15">
        <v>640</v>
      </c>
      <c t="n" s="6" r="C15">
        <v>1584</v>
      </c>
    </row>
    <row spans="1:3" r="16">
      <c t="s" s="4" r="A16">
        <v>742</v>
      </c>
    </row>
    <row spans="1:3" r="17">
      <c t="s" s="3" r="A17">
        <v>718</v>
      </c>
    </row>
    <row spans="1:3" r="18">
      <c t="s" s="4" r="A18">
        <v>42</v>
      </c>
      <c t="n" s="6" r="B18">
        <v>2674</v>
      </c>
      <c t="n" s="6" r="C18">
        <v>5918</v>
      </c>
    </row>
    <row spans="1:3" r="19">
      <c t="s" s="4" r="A19">
        <v>745</v>
      </c>
    </row>
    <row spans="1:3" r="20">
      <c t="s" s="3" r="A20">
        <v>718</v>
      </c>
    </row>
    <row spans="1:3" r="21">
      <c t="s" s="4" r="A21">
        <v>42</v>
      </c>
      <c t="n" s="6" r="B21">
        <v>14065</v>
      </c>
      <c t="n" s="6" r="C21">
        <v>25317</v>
      </c>
    </row>
    <row spans="1:3" r="22">
      <c t="s" s="4" r="A22">
        <v>748</v>
      </c>
    </row>
    <row spans="1:3" r="23">
      <c t="s" s="3" r="A23">
        <v>718</v>
      </c>
    </row>
    <row spans="1:3" r="24">
      <c t="s" s="4" r="A24">
        <v>42</v>
      </c>
      <c t="n" s="6" r="B24">
        <v>34</v>
      </c>
      <c t="n" s="6" r="C24">
        <v>43</v>
      </c>
    </row>
    <row spans="1:3" r="25">
      <c t="s" s="4" r="A25">
        <v>751</v>
      </c>
    </row>
    <row spans="1:3" r="26">
      <c t="s" s="3" r="A26">
        <v>718</v>
      </c>
    </row>
    <row spans="1:3" r="27">
      <c t="s" s="4" r="A27">
        <v>42</v>
      </c>
      <c t="n" s="6" r="B27">
        <v>643</v>
      </c>
      <c t="n" s="6" r="C27">
        <v>716</v>
      </c>
    </row>
    <row spans="1:3" r="28">
      <c t="s" s="4" r="A28">
        <v>754</v>
      </c>
    </row>
    <row spans="1:3" r="29">
      <c t="s" s="3" r="A29">
        <v>718</v>
      </c>
    </row>
    <row spans="1:3" r="30">
      <c t="s" s="4" r="A30">
        <v>42</v>
      </c>
      <c t="n" s="6" r="B30">
        <v>57422</v>
      </c>
      <c t="n" s="6" r="C30">
        <v>72812</v>
      </c>
    </row>
    <row spans="1:3" r="31">
      <c t="s" s="4" r="A31">
        <v>757</v>
      </c>
    </row>
    <row spans="1:3" r="32">
      <c t="s" s="3" r="A32">
        <v>718</v>
      </c>
    </row>
    <row spans="1:3" r="33">
      <c t="s" s="4" r="A33">
        <v>42</v>
      </c>
      <c t="n" s="6" r="B33">
        <v>48565</v>
      </c>
      <c t="n" s="6" r="C33">
        <v>60391</v>
      </c>
    </row>
    <row spans="1:3" r="34">
      <c t="s" s="4" r="A34">
        <v>760</v>
      </c>
    </row>
    <row spans="1:3" r="35">
      <c t="s" s="3" r="A35">
        <v>718</v>
      </c>
    </row>
    <row spans="1:3" r="36">
      <c t="s" s="4" r="A36">
        <v>42</v>
      </c>
      <c t="n" s="6" r="B36">
        <v>8595</v>
      </c>
      <c t="n" s="6" r="C36">
        <v>11968</v>
      </c>
    </row>
    <row spans="1:3" r="37">
      <c t="s" s="4" r="A37">
        <v>763</v>
      </c>
    </row>
    <row spans="1:3" r="38">
      <c t="s" s="3" r="A38">
        <v>718</v>
      </c>
    </row>
    <row spans="1:3" r="39">
      <c t="s" s="4" r="A39">
        <v>42</v>
      </c>
      <c t="n" s="6" r="B39">
        <v>262</v>
      </c>
      <c t="n" s="6" r="C39">
        <v>453</v>
      </c>
    </row>
    <row spans="1:3" r="40">
      <c t="s" s="4" r="A40">
        <v>769</v>
      </c>
    </row>
    <row spans="1:3" r="41">
      <c t="s" s="3" r="A41">
        <v>718</v>
      </c>
    </row>
    <row spans="1:3" r="42">
      <c t="s" s="4" r="A42">
        <v>42</v>
      </c>
      <c t="n" s="7" r="B42">
        <v>84</v>
      </c>
      <c t="n" s="7" r="C42">
        <v>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32</v>
      </c>
    </row>
    <row spans="1:3" r="2">
      <c t="s" s="3" r="A2">
        <v>718</v>
      </c>
    </row>
    <row spans="1:3" r="3">
      <c t="s" s="4" r="A3">
        <v>777</v>
      </c>
      <c t="n" s="7" r="B3">
        <v>22835</v>
      </c>
      <c t="n" s="7" r="C3">
        <v>16660</v>
      </c>
    </row>
    <row spans="1:3" r="4">
      <c t="s" s="4" r="A4">
        <v>778</v>
      </c>
    </row>
    <row spans="1:3" r="5">
      <c t="s" s="3" r="A5">
        <v>718</v>
      </c>
    </row>
    <row spans="1:3" r="6">
      <c t="s" s="4" r="A6">
        <v>779</v>
      </c>
      <c t="n" s="6" r="B6">
        <v>42642</v>
      </c>
      <c t="n" s="6" r="C6">
        <v>62283</v>
      </c>
    </row>
    <row spans="1:3" r="7">
      <c t="s" s="4" r="A7">
        <v>777</v>
      </c>
      <c t="n" s="6" r="B7">
        <v>75697</v>
      </c>
      <c t="n" s="6" r="C7">
        <v>101711</v>
      </c>
    </row>
    <row spans="1:3" r="8">
      <c t="s" s="4" r="A8">
        <v>780</v>
      </c>
    </row>
    <row spans="1:3" r="9">
      <c t="s" s="3" r="A9">
        <v>718</v>
      </c>
    </row>
    <row spans="1:3" r="10">
      <c t="s" s="4" r="A10">
        <v>779</v>
      </c>
      <c t="n" s="6" r="B10">
        <v>6681</v>
      </c>
      <c t="n" s="6" r="C10">
        <v>7090</v>
      </c>
    </row>
    <row spans="1:3" r="11">
      <c t="s" s="4" r="A11">
        <v>777</v>
      </c>
      <c t="n" s="6" r="B11">
        <v>11249</v>
      </c>
      <c t="n" s="6" r="C11">
        <v>13669</v>
      </c>
    </row>
    <row spans="1:3" r="12">
      <c t="s" s="4" r="A12">
        <v>781</v>
      </c>
    </row>
    <row spans="1:3" r="13">
      <c t="s" s="3" r="A13">
        <v>718</v>
      </c>
    </row>
    <row spans="1:3" r="14">
      <c t="s" s="4" r="A14">
        <v>779</v>
      </c>
      <c t="n" s="6" r="B14">
        <v>34707</v>
      </c>
      <c t="n" s="6" r="C14">
        <v>53835</v>
      </c>
    </row>
    <row spans="1:3" r="15">
      <c t="s" s="4" r="A15">
        <v>777</v>
      </c>
      <c t="n" s="6" r="B15">
        <v>63151</v>
      </c>
      <c t="n" s="6" r="C15">
        <v>86641</v>
      </c>
    </row>
    <row spans="1:3" r="16">
      <c t="s" s="4" r="A16">
        <v>782</v>
      </c>
    </row>
    <row spans="1:3" r="17">
      <c t="s" s="3" r="A17">
        <v>718</v>
      </c>
    </row>
    <row spans="1:3" r="18">
      <c t="s" s="4" r="A18">
        <v>779</v>
      </c>
      <c t="n" s="6" r="B18">
        <v>1254</v>
      </c>
      <c t="n" s="6" r="C18">
        <v>1358</v>
      </c>
    </row>
    <row spans="1:3" r="19">
      <c t="s" s="4" r="A19">
        <v>777</v>
      </c>
      <c t="n" s="7" r="B19">
        <v>1297</v>
      </c>
      <c t="n" s="7" r="C19">
        <v>14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2</v>
      </c>
      <c t="s" s="2" r="D2">
        <v>84</v>
      </c>
    </row>
    <row spans="1:4" r="3">
      <c t="s" s="3" r="A3">
        <v>784</v>
      </c>
    </row>
    <row spans="1:4" r="4">
      <c t="s" s="4" r="A4">
        <v>785</v>
      </c>
      <c t="n" s="7" r="B4">
        <v>23793</v>
      </c>
      <c t="n" s="7" r="C4">
        <v>15640</v>
      </c>
      <c t="n" s="7" r="D4">
        <v>24243</v>
      </c>
    </row>
    <row spans="1:4" r="5">
      <c t="s" s="4" r="A5">
        <v>786</v>
      </c>
      <c t="n" s="6" r="B5">
        <v>2</v>
      </c>
      <c t="n" s="6" r="C5">
        <v>293</v>
      </c>
      <c t="n" s="6" r="D5">
        <v>429</v>
      </c>
    </row>
    <row spans="1:4" r="6">
      <c t="s" s="4" r="A6">
        <v>787</v>
      </c>
      <c t="n" s="6" r="B6">
        <v>-9171</v>
      </c>
      <c t="n" s="6" r="C6">
        <v>-8302</v>
      </c>
      <c t="n" s="6" r="D6">
        <v>-8247</v>
      </c>
    </row>
    <row spans="1:4" r="7">
      <c t="s" s="4" r="A7">
        <v>788</v>
      </c>
      <c t="n" s="6" r="B7">
        <v>7847</v>
      </c>
      <c t="n" s="6" r="C7">
        <v>18341</v>
      </c>
      <c t="n" s="6" r="D7">
        <v>3300</v>
      </c>
    </row>
    <row spans="1:4" r="8">
      <c t="s" s="4" r="A8">
        <v>789</v>
      </c>
      <c t="n" s="6" r="B8">
        <v>7227</v>
      </c>
      <c t="n" s="6" r="C8">
        <v>-2179</v>
      </c>
      <c t="n" s="6" r="D8">
        <v>-4085</v>
      </c>
    </row>
    <row spans="1:4" r="9">
      <c t="s" s="4" r="A9">
        <v>790</v>
      </c>
      <c t="n" s="6" r="B9">
        <v>29698</v>
      </c>
      <c t="n" s="6" r="C9">
        <v>23793</v>
      </c>
      <c t="n" s="6" r="D9">
        <v>15640</v>
      </c>
    </row>
    <row spans="1:4" r="10">
      <c t="s" s="4" r="A10">
        <v>791</v>
      </c>
    </row>
    <row spans="1:4" r="11">
      <c t="s" s="3" r="A11">
        <v>784</v>
      </c>
    </row>
    <row spans="1:4" r="12">
      <c t="s" s="4" r="A12">
        <v>785</v>
      </c>
      <c t="n" s="6" r="B12">
        <v>4745</v>
      </c>
      <c t="n" s="6" r="C12">
        <v>5294</v>
      </c>
      <c t="n" s="6" r="D12">
        <v>2342</v>
      </c>
    </row>
    <row spans="1:4" r="13">
      <c t="s" s="4" r="A13">
        <v>786</v>
      </c>
      <c t="n" s="6" r="C13">
        <v>267</v>
      </c>
      <c t="n" s="6" r="D13">
        <v>148</v>
      </c>
    </row>
    <row spans="1:4" r="14">
      <c t="s" s="4" r="A14">
        <v>787</v>
      </c>
      <c t="n" s="6" r="B14">
        <v>-2712</v>
      </c>
      <c t="n" s="6" r="C14">
        <v>-2147</v>
      </c>
      <c t="n" s="6" r="D14">
        <v>-1840</v>
      </c>
    </row>
    <row spans="1:4" r="15">
      <c t="s" s="4" r="A15">
        <v>788</v>
      </c>
      <c t="n" s="6" r="B15">
        <v>1283</v>
      </c>
      <c t="n" s="6" r="C15">
        <v>1912</v>
      </c>
      <c t="n" s="6" r="D15">
        <v>6155</v>
      </c>
    </row>
    <row spans="1:4" r="16">
      <c t="s" s="4" r="A16">
        <v>789</v>
      </c>
      <c t="n" s="6" r="B16">
        <v>273</v>
      </c>
      <c t="n" s="6" r="C16">
        <v>-581</v>
      </c>
      <c t="n" s="6" r="D16">
        <v>-1511</v>
      </c>
    </row>
    <row spans="1:4" r="17">
      <c t="s" s="4" r="A17">
        <v>790</v>
      </c>
      <c t="n" s="6" r="B17">
        <v>3589</v>
      </c>
      <c t="n" s="6" r="C17">
        <v>4745</v>
      </c>
      <c t="n" s="6" r="D17">
        <v>5294</v>
      </c>
    </row>
    <row spans="1:4" r="18">
      <c t="s" s="4" r="A18">
        <v>792</v>
      </c>
    </row>
    <row spans="1:4" r="19">
      <c t="s" s="3" r="A19">
        <v>784</v>
      </c>
    </row>
    <row spans="1:4" r="20">
      <c t="s" s="4" r="A20">
        <v>785</v>
      </c>
      <c t="n" s="6" r="B20">
        <v>19048</v>
      </c>
      <c t="n" s="6" r="C20">
        <v>10338</v>
      </c>
      <c t="n" s="6" r="D20">
        <v>21886</v>
      </c>
    </row>
    <row spans="1:4" r="21">
      <c t="s" s="4" r="A21">
        <v>786</v>
      </c>
      <c t="n" s="6" r="B21">
        <v>2</v>
      </c>
      <c t="n" s="6" r="C21">
        <v>26</v>
      </c>
      <c t="n" s="6" r="D21">
        <v>281</v>
      </c>
    </row>
    <row spans="1:4" r="22">
      <c t="s" s="4" r="A22">
        <v>787</v>
      </c>
      <c t="n" s="6" r="B22">
        <v>-6459</v>
      </c>
      <c t="n" s="6" r="C22">
        <v>-6118</v>
      </c>
      <c t="n" s="6" r="D22">
        <v>-6288</v>
      </c>
    </row>
    <row spans="1:4" r="23">
      <c t="s" s="4" r="A23">
        <v>788</v>
      </c>
      <c t="n" s="6" r="B23">
        <v>6564</v>
      </c>
      <c t="n" s="6" r="C23">
        <v>16400</v>
      </c>
      <c t="n" s="6" r="D23">
        <v>-2967</v>
      </c>
    </row>
    <row spans="1:4" r="24">
      <c t="s" s="4" r="A24">
        <v>789</v>
      </c>
      <c t="n" s="6" r="B24">
        <v>6954</v>
      </c>
      <c t="n" s="6" r="C24">
        <v>-1598</v>
      </c>
      <c t="n" s="6" r="D24">
        <v>-2574</v>
      </c>
    </row>
    <row spans="1:4" r="25">
      <c t="s" s="4" r="A25">
        <v>790</v>
      </c>
      <c t="n" s="7" r="B25">
        <v>26109</v>
      </c>
      <c t="n" s="6" r="C25">
        <v>19048</v>
      </c>
      <c t="n" s="6" r="D25">
        <v>10338</v>
      </c>
    </row>
    <row spans="1:4" r="26">
      <c t="s" s="4" r="A26">
        <v>793</v>
      </c>
    </row>
    <row spans="1:4" r="27">
      <c t="s" s="3" r="A27">
        <v>784</v>
      </c>
    </row>
    <row spans="1:4" r="28">
      <c t="s" s="4" r="A28">
        <v>785</v>
      </c>
      <c t="n" s="6" r="C28">
        <v>8</v>
      </c>
      <c t="n" s="6" r="D28">
        <v>15</v>
      </c>
    </row>
    <row spans="1:4" r="29">
      <c t="s" s="4" r="A29">
        <v>787</v>
      </c>
      <c t="n" s="6" r="C29">
        <v>-37</v>
      </c>
      <c t="n" s="6" r="D29">
        <v>-119</v>
      </c>
    </row>
    <row spans="1:4" r="30">
      <c t="s" s="4" r="A30">
        <v>788</v>
      </c>
      <c t="n" s="7" r="C30">
        <v>29</v>
      </c>
      <c t="n" s="6" r="D30">
        <v>112</v>
      </c>
    </row>
    <row spans="1:4" r="31">
      <c t="s" s="4" r="A31">
        <v>790</v>
      </c>
      <c t="n" s="7" r="D31">
        <v>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4</v>
      </c>
      <c t="s" s="2" r="B1">
        <v>2</v>
      </c>
      <c t="s" s="2" r="C1">
        <v>32</v>
      </c>
    </row>
    <row spans="1:3" r="2">
      <c t="s" s="3" r="A2">
        <v>795</v>
      </c>
    </row>
    <row spans="1:3" r="3">
      <c t="s" s="4" r="A3">
        <v>796</v>
      </c>
      <c t="n" s="7" r="B3">
        <v>11184</v>
      </c>
      <c t="n" s="7" r="C3">
        <v>9568</v>
      </c>
    </row>
    <row spans="1:3" r="4">
      <c t="s" s="4" r="A4">
        <v>797</v>
      </c>
      <c t="n" s="6" r="B4">
        <v>11534</v>
      </c>
      <c t="n" s="6" r="C4">
        <v>6480</v>
      </c>
    </row>
    <row spans="1:3" r="5">
      <c t="s" s="4" r="A5">
        <v>798</v>
      </c>
      <c t="n" s="6" r="B5">
        <v>22718</v>
      </c>
      <c t="n" s="6" r="C5">
        <v>16048</v>
      </c>
    </row>
    <row spans="1:3" r="6">
      <c t="s" s="4" r="A6">
        <v>799</v>
      </c>
      <c t="n" s="6" r="B6">
        <v>11277</v>
      </c>
      <c t="n" s="6" r="C6">
        <v>10009</v>
      </c>
    </row>
    <row spans="1:3" r="7">
      <c t="s" s="4" r="A7">
        <v>800</v>
      </c>
      <c t="n" s="6" r="B7">
        <v>11558</v>
      </c>
      <c t="n" s="6" r="C7">
        <v>6651</v>
      </c>
    </row>
    <row spans="1:3" r="8">
      <c t="s" s="4" r="A8">
        <v>801</v>
      </c>
      <c t="n" s="6" r="B8">
        <v>22835</v>
      </c>
      <c t="n" s="6" r="C8">
        <v>16660</v>
      </c>
    </row>
    <row spans="1:3" r="9">
      <c t="s" s="4" r="A9">
        <v>802</v>
      </c>
      <c t="n" s="6" r="B9">
        <v>0</v>
      </c>
      <c t="n" s="6" r="C9">
        <v>0</v>
      </c>
    </row>
    <row spans="1:3" r="10">
      <c t="s" s="4" r="A10">
        <v>803</v>
      </c>
      <c t="n" s="6" r="B10">
        <v>2371</v>
      </c>
      <c t="n" s="6" r="C10">
        <v>1482</v>
      </c>
    </row>
    <row spans="1:3" r="11">
      <c t="s" s="4" r="A11">
        <v>804</v>
      </c>
      <c t="n" s="6" r="B11">
        <v>2371</v>
      </c>
      <c t="n" s="6" r="C11">
        <v>1482</v>
      </c>
    </row>
    <row spans="1:3" r="12">
      <c t="s" s="4" r="A12">
        <v>742</v>
      </c>
    </row>
    <row spans="1:3" r="13">
      <c t="s" s="3" r="A13">
        <v>795</v>
      </c>
    </row>
    <row spans="1:3" r="14">
      <c t="s" s="4" r="A14">
        <v>796</v>
      </c>
      <c t="n" s="6" r="B14">
        <v>782</v>
      </c>
      <c t="n" s="6" r="C14">
        <v>466</v>
      </c>
    </row>
    <row spans="1:3" r="15">
      <c t="s" s="4" r="A15">
        <v>797</v>
      </c>
      <c t="n" s="6" r="B15">
        <v>619</v>
      </c>
      <c t="n" s="6" r="C15">
        <v>367</v>
      </c>
    </row>
    <row spans="1:3" r="16">
      <c t="s" s="4" r="A16">
        <v>799</v>
      </c>
      <c t="n" s="6" r="B16">
        <v>783</v>
      </c>
      <c t="n" s="6" r="C16">
        <v>466</v>
      </c>
    </row>
    <row spans="1:3" r="17">
      <c t="s" s="4" r="A17">
        <v>800</v>
      </c>
      <c t="n" s="6" r="B17">
        <v>623</v>
      </c>
      <c t="n" s="6" r="C17">
        <v>367</v>
      </c>
    </row>
    <row spans="1:3" r="18">
      <c t="s" s="4" r="A18">
        <v>802</v>
      </c>
      <c t="n" s="6" r="B18">
        <v>0</v>
      </c>
      <c t="n" s="6" r="C18">
        <v>0</v>
      </c>
    </row>
    <row spans="1:3" r="19">
      <c t="s" s="4" r="A19">
        <v>803</v>
      </c>
      <c t="n" s="6" r="B19">
        <v>124</v>
      </c>
      <c t="n" s="6" r="C19">
        <v>45</v>
      </c>
    </row>
    <row spans="1:3" r="20">
      <c t="s" s="4" r="A20">
        <v>805</v>
      </c>
    </row>
    <row spans="1:3" r="21">
      <c t="s" s="3" r="A21">
        <v>795</v>
      </c>
    </row>
    <row spans="1:3" r="22">
      <c t="s" s="4" r="A22">
        <v>796</v>
      </c>
      <c t="n" s="6" r="B22">
        <v>8427</v>
      </c>
      <c t="n" s="6" r="C22">
        <v>5705</v>
      </c>
    </row>
    <row spans="1:3" r="23">
      <c t="s" s="4" r="A23">
        <v>797</v>
      </c>
      <c t="n" s="6" r="B23">
        <v>5667</v>
      </c>
      <c t="n" s="6" r="C23">
        <v>3772</v>
      </c>
    </row>
    <row spans="1:3" r="24">
      <c t="s" s="4" r="A24">
        <v>799</v>
      </c>
      <c t="n" s="6" r="B24">
        <v>8427</v>
      </c>
      <c t="n" s="6" r="C24">
        <v>6049</v>
      </c>
    </row>
    <row spans="1:3" r="25">
      <c t="s" s="4" r="A25">
        <v>800</v>
      </c>
      <c t="n" s="6" r="B25">
        <v>5673</v>
      </c>
      <c t="n" s="6" r="C25">
        <v>3772</v>
      </c>
    </row>
    <row spans="1:3" r="26">
      <c t="s" s="4" r="A26">
        <v>802</v>
      </c>
      <c t="n" s="6" r="B26">
        <v>0</v>
      </c>
      <c t="n" s="6" r="C26">
        <v>0</v>
      </c>
    </row>
    <row spans="1:3" r="27">
      <c t="s" s="4" r="A27">
        <v>803</v>
      </c>
      <c t="n" s="6" r="B27">
        <v>1568</v>
      </c>
      <c t="n" s="6" r="C27">
        <v>1000</v>
      </c>
    </row>
    <row spans="1:3" r="28">
      <c t="s" s="4" r="A28">
        <v>806</v>
      </c>
    </row>
    <row spans="1:3" r="29">
      <c t="s" s="3" r="A29">
        <v>795</v>
      </c>
    </row>
    <row spans="1:3" r="30">
      <c t="s" s="4" r="A30">
        <v>796</v>
      </c>
      <c t="n" s="6" r="C30">
        <v>3397</v>
      </c>
    </row>
    <row spans="1:3" r="31">
      <c t="s" s="4" r="A31">
        <v>797</v>
      </c>
      <c t="n" s="6" r="C31">
        <v>2341</v>
      </c>
    </row>
    <row spans="1:3" r="32">
      <c t="s" s="4" r="A32">
        <v>760</v>
      </c>
    </row>
    <row spans="1:3" r="33">
      <c t="s" s="3" r="A33">
        <v>795</v>
      </c>
    </row>
    <row spans="1:3" r="34">
      <c t="s" s="4" r="A34">
        <v>796</v>
      </c>
      <c t="n" s="6" r="B34">
        <v>1975</v>
      </c>
    </row>
    <row spans="1:3" r="35">
      <c t="s" s="4" r="A35">
        <v>797</v>
      </c>
      <c t="n" s="6" r="B35">
        <v>4899</v>
      </c>
    </row>
    <row spans="1:3" r="36">
      <c t="s" s="4" r="A36">
        <v>799</v>
      </c>
      <c t="n" s="6" r="B36">
        <v>2067</v>
      </c>
      <c t="n" s="6" r="C36">
        <v>3494</v>
      </c>
    </row>
    <row spans="1:3" r="37">
      <c t="s" s="4" r="A37">
        <v>800</v>
      </c>
      <c t="n" s="6" r="B37">
        <v>4907</v>
      </c>
      <c t="n" s="6" r="C37">
        <v>2512</v>
      </c>
    </row>
    <row spans="1:3" r="38">
      <c t="s" s="4" r="A38">
        <v>802</v>
      </c>
      <c t="n" s="6" r="B38">
        <v>0</v>
      </c>
      <c t="n" s="6" r="C38">
        <v>0</v>
      </c>
    </row>
    <row spans="1:3" r="39">
      <c t="s" s="4" r="A39">
        <v>803</v>
      </c>
      <c t="n" s="6" r="B39">
        <v>672</v>
      </c>
      <c t="n" s="7" r="C39">
        <v>437</v>
      </c>
    </row>
    <row spans="1:3" r="40">
      <c t="s" s="4" r="A40">
        <v>763</v>
      </c>
    </row>
    <row spans="1:3" r="41">
      <c t="s" s="3" r="A41">
        <v>795</v>
      </c>
    </row>
    <row spans="1:3" r="42">
      <c t="s" s="4" r="A42">
        <v>797</v>
      </c>
      <c t="n" s="6" r="B42">
        <v>349</v>
      </c>
    </row>
    <row spans="1:3" r="43">
      <c t="s" s="4" r="A43">
        <v>800</v>
      </c>
      <c t="n" s="6" r="B43">
        <v>355</v>
      </c>
    </row>
    <row spans="1:3" r="44">
      <c t="s" s="4" r="A44">
        <v>803</v>
      </c>
      <c t="n" s="7" r="B44">
        <v>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2</v>
      </c>
      <c t="s" s="2" r="D2">
        <v>84</v>
      </c>
    </row>
    <row spans="1:4" r="3">
      <c t="s" s="3" r="A3">
        <v>795</v>
      </c>
    </row>
    <row spans="1:4" r="4">
      <c t="s" s="4" r="A4">
        <v>808</v>
      </c>
      <c t="n" s="7" r="B4">
        <v>11913</v>
      </c>
      <c t="n" s="7" r="C4">
        <v>9600</v>
      </c>
      <c t="n" s="7" r="D4">
        <v>15728</v>
      </c>
    </row>
    <row spans="1:4" r="5">
      <c t="s" s="4" r="A5">
        <v>809</v>
      </c>
      <c t="n" s="6" r="B5">
        <v>9471</v>
      </c>
      <c t="n" s="6" r="C5">
        <v>14098</v>
      </c>
      <c t="n" s="6" r="D5">
        <v>12620</v>
      </c>
    </row>
    <row spans="1:4" r="6">
      <c t="s" s="4" r="A6">
        <v>810</v>
      </c>
      <c t="n" s="6" r="B6">
        <v>21384</v>
      </c>
      <c t="n" s="6" r="C6">
        <v>23698</v>
      </c>
      <c t="n" s="6" r="D6">
        <v>28348</v>
      </c>
    </row>
    <row spans="1:4" r="7">
      <c t="s" s="4" r="A7">
        <v>811</v>
      </c>
      <c t="n" s="6" r="B7">
        <v>465</v>
      </c>
      <c t="n" s="6" r="C7">
        <v>207</v>
      </c>
      <c t="n" s="6" r="D7">
        <v>821</v>
      </c>
    </row>
    <row spans="1:4" r="8">
      <c t="s" s="4" r="A8">
        <v>812</v>
      </c>
      <c t="n" s="6" r="B8">
        <v>117</v>
      </c>
      <c t="n" s="6" r="C8">
        <v>152</v>
      </c>
      <c t="n" s="6" r="D8">
        <v>240</v>
      </c>
    </row>
    <row spans="1:4" r="9">
      <c t="s" s="4" r="A9">
        <v>813</v>
      </c>
      <c t="n" s="6" r="B9">
        <v>582</v>
      </c>
      <c t="n" s="6" r="C9">
        <v>359</v>
      </c>
      <c t="n" s="6" r="D9">
        <v>1061</v>
      </c>
    </row>
    <row spans="1:4" r="10">
      <c t="s" s="4" r="A10">
        <v>734</v>
      </c>
    </row>
    <row spans="1:4" r="11">
      <c t="s" s="3" r="A11">
        <v>795</v>
      </c>
    </row>
    <row spans="1:4" r="12">
      <c t="s" s="4" r="A12">
        <v>808</v>
      </c>
      <c t="n" s="6" r="D12">
        <v>3850</v>
      </c>
    </row>
    <row spans="1:4" r="13">
      <c t="s" s="4" r="A13">
        <v>809</v>
      </c>
      <c t="n" s="6" r="D13">
        <v>1057</v>
      </c>
    </row>
    <row spans="1:4" r="14">
      <c t="s" s="4" r="A14">
        <v>811</v>
      </c>
      <c t="n" s="6" r="D14">
        <v>294</v>
      </c>
    </row>
    <row spans="1:4" r="15">
      <c t="s" s="4" r="A15">
        <v>812</v>
      </c>
      <c t="n" s="6" r="D15">
        <v>117</v>
      </c>
    </row>
    <row spans="1:4" r="16">
      <c t="s" s="4" r="A16">
        <v>814</v>
      </c>
    </row>
    <row spans="1:4" r="17">
      <c t="s" s="3" r="A17">
        <v>795</v>
      </c>
    </row>
    <row spans="1:4" r="18">
      <c t="s" s="4" r="A18">
        <v>808</v>
      </c>
      <c t="n" s="6" r="C18">
        <v>461</v>
      </c>
      <c t="n" s="6" r="D18">
        <v>698</v>
      </c>
    </row>
    <row spans="1:4" r="19">
      <c t="s" s="4" r="A19">
        <v>809</v>
      </c>
      <c t="n" s="6" r="C19">
        <v>2199</v>
      </c>
      <c t="n" s="6" r="D19">
        <v>4281</v>
      </c>
    </row>
    <row spans="1:4" r="20">
      <c t="s" s="4" r="A20">
        <v>811</v>
      </c>
      <c t="n" s="6" r="C20">
        <v>17</v>
      </c>
      <c t="n" s="6" r="D20">
        <v>17</v>
      </c>
    </row>
    <row spans="1:4" r="21">
      <c t="s" s="4" r="A21">
        <v>812</v>
      </c>
      <c t="n" s="6" r="C21">
        <v>47</v>
      </c>
      <c t="n" s="6" r="D21">
        <v>18</v>
      </c>
    </row>
    <row spans="1:4" r="22">
      <c t="s" s="4" r="A22">
        <v>739</v>
      </c>
    </row>
    <row spans="1:4" r="23">
      <c t="s" s="3" r="A23">
        <v>795</v>
      </c>
    </row>
    <row spans="1:4" r="24">
      <c t="s" s="4" r="A24">
        <v>808</v>
      </c>
      <c t="n" s="6" r="D24">
        <v>18</v>
      </c>
    </row>
    <row spans="1:4" r="25">
      <c t="s" s="4" r="A25">
        <v>809</v>
      </c>
      <c t="n" s="6" r="C25">
        <v>4190</v>
      </c>
      <c t="n" s="6" r="D25">
        <v>94</v>
      </c>
    </row>
    <row spans="1:4" r="26">
      <c t="s" s="4" r="A26">
        <v>811</v>
      </c>
      <c t="n" s="6" r="D26">
        <v>3</v>
      </c>
    </row>
    <row spans="1:4" r="27">
      <c t="s" s="4" r="A27">
        <v>812</v>
      </c>
      <c t="n" s="6" r="C27">
        <v>23</v>
      </c>
      <c t="n" s="6" r="D27">
        <v>7</v>
      </c>
    </row>
    <row spans="1:4" r="28">
      <c t="s" s="4" r="A28">
        <v>742</v>
      </c>
    </row>
    <row spans="1:4" r="29">
      <c t="s" s="3" r="A29">
        <v>795</v>
      </c>
    </row>
    <row spans="1:4" r="30">
      <c t="s" s="4" r="A30">
        <v>808</v>
      </c>
      <c t="n" s="6" r="B30">
        <v>626</v>
      </c>
      <c t="n" s="6" r="C30">
        <v>301</v>
      </c>
      <c t="n" s="6" r="D30">
        <v>939</v>
      </c>
    </row>
    <row spans="1:4" r="31">
      <c t="s" s="4" r="A31">
        <v>809</v>
      </c>
      <c t="n" s="6" r="B31">
        <v>575</v>
      </c>
      <c t="n" s="6" r="C31">
        <v>369</v>
      </c>
      <c t="n" s="6" r="D31">
        <v>892</v>
      </c>
    </row>
    <row spans="1:4" r="32">
      <c t="s" s="4" r="A32">
        <v>811</v>
      </c>
      <c t="n" s="6" r="B32">
        <v>34</v>
      </c>
      <c t="n" s="6" r="C32">
        <v>8</v>
      </c>
      <c t="n" s="6" r="D32">
        <v>99</v>
      </c>
    </row>
    <row spans="1:4" r="33">
      <c t="s" s="4" r="A33">
        <v>812</v>
      </c>
      <c t="n" s="6" r="B33">
        <v>25</v>
      </c>
      <c t="n" s="6" r="C33">
        <v>2</v>
      </c>
      <c t="n" s="6" r="D33">
        <v>3</v>
      </c>
    </row>
    <row spans="1:4" r="34">
      <c t="s" s="4" r="A34">
        <v>805</v>
      </c>
    </row>
    <row spans="1:4" r="35">
      <c t="s" s="3" r="A35">
        <v>795</v>
      </c>
    </row>
    <row spans="1:4" r="36">
      <c t="s" s="4" r="A36">
        <v>808</v>
      </c>
      <c t="n" s="6" r="B36">
        <v>8767</v>
      </c>
      <c t="n" s="6" r="C36">
        <v>6083</v>
      </c>
      <c t="n" s="6" r="D36">
        <v>7225</v>
      </c>
    </row>
    <row spans="1:4" r="37">
      <c t="s" s="4" r="A37">
        <v>809</v>
      </c>
      <c t="n" s="6" r="B37">
        <v>4987</v>
      </c>
      <c t="n" s="6" r="C37">
        <v>3386</v>
      </c>
      <c t="n" s="6" r="D37">
        <v>1494</v>
      </c>
    </row>
    <row spans="1:4" r="38">
      <c t="s" s="4" r="A38">
        <v>811</v>
      </c>
      <c t="n" s="6" r="B38">
        <v>295</v>
      </c>
      <c t="n" s="6" r="C38">
        <v>96</v>
      </c>
      <c t="n" s="6" r="D38">
        <v>296</v>
      </c>
    </row>
    <row spans="1:4" r="39">
      <c t="s" s="4" r="A39">
        <v>812</v>
      </c>
      <c t="n" s="6" r="B39">
        <v>65</v>
      </c>
      <c t="n" s="6" r="C39">
        <v>31</v>
      </c>
      <c t="n" s="6" r="D39">
        <v>29</v>
      </c>
    </row>
    <row spans="1:4" r="40">
      <c t="s" s="4" r="A40">
        <v>751</v>
      </c>
    </row>
    <row spans="1:4" r="41">
      <c t="s" s="3" r="A41">
        <v>795</v>
      </c>
    </row>
    <row spans="1:4" r="42">
      <c t="s" s="4" r="A42">
        <v>808</v>
      </c>
      <c t="n" s="6" r="C42">
        <v>181</v>
      </c>
      <c t="n" s="6" r="D42">
        <v>370</v>
      </c>
    </row>
    <row spans="1:4" r="43">
      <c t="s" s="4" r="A43">
        <v>811</v>
      </c>
      <c t="n" s="6" r="C43">
        <v>11</v>
      </c>
      <c t="n" s="6" r="D43">
        <v>12</v>
      </c>
    </row>
    <row spans="1:4" r="44">
      <c t="s" s="4" r="A44">
        <v>757</v>
      </c>
    </row>
    <row spans="1:4" r="45">
      <c t="s" s="3" r="A45">
        <v>795</v>
      </c>
    </row>
    <row spans="1:4" r="46">
      <c t="s" s="4" r="A46">
        <v>808</v>
      </c>
      <c t="n" s="6" r="C46">
        <v>66</v>
      </c>
      <c t="n" s="6" r="D46">
        <v>454</v>
      </c>
    </row>
    <row spans="1:4" r="47">
      <c t="s" s="4" r="A47">
        <v>809</v>
      </c>
      <c t="n" s="6" r="C47">
        <v>57</v>
      </c>
      <c t="n" s="6" r="D47">
        <v>304</v>
      </c>
    </row>
    <row spans="1:4" r="48">
      <c t="s" s="4" r="A48">
        <v>811</v>
      </c>
      <c t="n" s="6" r="C48">
        <v>2</v>
      </c>
      <c t="n" s="6" r="D48">
        <v>25</v>
      </c>
    </row>
    <row spans="1:4" r="49">
      <c t="s" s="4" r="A49">
        <v>812</v>
      </c>
      <c t="n" s="6" r="C49">
        <v>1</v>
      </c>
      <c t="n" s="6" r="D49">
        <v>12</v>
      </c>
    </row>
    <row spans="1:4" r="50">
      <c t="s" s="4" r="A50">
        <v>760</v>
      </c>
    </row>
    <row spans="1:4" r="51">
      <c t="s" s="3" r="A51">
        <v>795</v>
      </c>
    </row>
    <row spans="1:4" r="52">
      <c t="s" s="4" r="A52">
        <v>808</v>
      </c>
      <c t="n" s="6" r="B52">
        <v>2432</v>
      </c>
      <c t="n" s="6" r="C52">
        <v>2508</v>
      </c>
      <c t="n" s="6" r="D52">
        <v>2156</v>
      </c>
    </row>
    <row spans="1:4" r="53">
      <c t="s" s="4" r="A53">
        <v>809</v>
      </c>
      <c t="n" s="6" r="B53">
        <v>3731</v>
      </c>
      <c t="n" s="6" r="C53">
        <v>3897</v>
      </c>
      <c t="n" s="6" r="D53">
        <v>4498</v>
      </c>
    </row>
    <row spans="1:4" r="54">
      <c t="s" s="4" r="A54">
        <v>811</v>
      </c>
      <c t="n" s="6" r="B54">
        <v>136</v>
      </c>
      <c t="n" s="6" r="C54">
        <v>73</v>
      </c>
      <c t="n" s="6" r="D54">
        <v>70</v>
      </c>
    </row>
    <row spans="1:4" r="55">
      <c t="s" s="4" r="A55">
        <v>812</v>
      </c>
      <c t="n" s="6" r="B55">
        <v>26</v>
      </c>
      <c t="n" s="7" r="C55">
        <v>48</v>
      </c>
      <c t="n" s="6" r="D55">
        <v>54</v>
      </c>
    </row>
    <row spans="1:4" r="56">
      <c t="s" s="4" r="A56">
        <v>763</v>
      </c>
    </row>
    <row spans="1:4" r="57">
      <c t="s" s="3" r="A57">
        <v>795</v>
      </c>
    </row>
    <row spans="1:4" r="58">
      <c t="s" s="4" r="A58">
        <v>808</v>
      </c>
      <c t="n" s="6" r="B58">
        <v>88</v>
      </c>
      <c t="n" s="6" r="D58">
        <v>15</v>
      </c>
    </row>
    <row spans="1:4" r="59">
      <c t="s" s="4" r="A59">
        <v>809</v>
      </c>
      <c t="n" s="6" r="B59">
        <v>178</v>
      </c>
    </row>
    <row spans="1:4" r="60">
      <c t="s" s="4" r="A60">
        <v>811</v>
      </c>
      <c t="n" s="6" r="D60">
        <v>5</v>
      </c>
    </row>
    <row spans="1:4" r="61">
      <c t="s" s="4" r="A61">
        <v>812</v>
      </c>
      <c t="n" s="7" r="B61">
        <v>1</v>
      </c>
    </row>
    <row spans="1:4" r="62">
      <c t="s" s="4" r="A62">
        <v>815</v>
      </c>
    </row>
    <row spans="1:4" r="63">
      <c t="s" s="3" r="A63">
        <v>795</v>
      </c>
    </row>
    <row spans="1:4" r="64">
      <c t="s" s="4" r="A64">
        <v>808</v>
      </c>
      <c t="n" s="7" r="D64">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8"/>
  </cols>
  <sheetData>
    <row spans="1:4" r="1">
      <c t="s" s="1" r="A1">
        <v>816</v>
      </c>
      <c t="s" s="2" r="B1">
        <v>1</v>
      </c>
    </row>
    <row spans="1:4" r="2">
      <c t="s" s="2" r="B2">
        <v>817</v>
      </c>
      <c t="s" s="2" r="C2">
        <v>818</v>
      </c>
      <c t="s" s="2" r="D2">
        <v>819</v>
      </c>
    </row>
    <row spans="1:4" r="3">
      <c t="s" s="3" r="A3">
        <v>820</v>
      </c>
    </row>
    <row spans="1:4" r="4">
      <c t="s" s="4" r="A4">
        <v>821</v>
      </c>
      <c t="n" s="7" r="B4">
        <v>4000</v>
      </c>
    </row>
    <row spans="1:4" r="5">
      <c t="s" s="4" r="A5">
        <v>822</v>
      </c>
      <c t="n" s="7" r="B5">
        <v>250</v>
      </c>
    </row>
    <row spans="1:4" r="6">
      <c t="s" s="4" r="A6">
        <v>823</v>
      </c>
      <c t="s" s="4" r="B6">
        <v>824</v>
      </c>
    </row>
    <row spans="1:4" r="7">
      <c t="s" s="4" r="A7">
        <v>825</v>
      </c>
      <c t="n" s="7" r="B7">
        <v>590</v>
      </c>
      <c t="n" s="7" r="C7">
        <v>475</v>
      </c>
    </row>
    <row spans="1:4" r="8">
      <c t="s" s="4" r="A8">
        <v>778</v>
      </c>
    </row>
    <row spans="1:4" r="9">
      <c t="s" s="3" r="A9">
        <v>820</v>
      </c>
    </row>
    <row spans="1:4" r="10">
      <c t="s" s="4" r="A10">
        <v>826</v>
      </c>
      <c t="n" s="6" r="B10">
        <v>2</v>
      </c>
      <c t="n" s="6" r="C10">
        <v>2</v>
      </c>
      <c t="n" s="6" r="D10">
        <v>4</v>
      </c>
    </row>
    <row spans="1:4" r="11">
      <c t="s" s="4" r="A11">
        <v>827</v>
      </c>
      <c t="n" s="6" r="B11">
        <v>6</v>
      </c>
      <c t="n" s="6" r="C11">
        <v>7</v>
      </c>
      <c t="n" s="6" r="D11">
        <v>7</v>
      </c>
    </row>
    <row spans="1:4" r="12">
      <c t="s" s="4" r="A12">
        <v>792</v>
      </c>
    </row>
    <row spans="1:4" r="13">
      <c t="s" s="3" r="A13">
        <v>820</v>
      </c>
    </row>
    <row spans="1:4" r="14">
      <c t="s" s="4" r="A14">
        <v>828</v>
      </c>
      <c t="s" s="4" r="B14">
        <v>8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0</v>
      </c>
      <c t="s" s="2" r="B1">
        <v>1</v>
      </c>
    </row>
    <row spans="1:4" r="2">
      <c t="s" s="2" r="B2">
        <v>2</v>
      </c>
      <c t="s" s="2" r="C2">
        <v>32</v>
      </c>
      <c t="s" s="2" r="D2">
        <v>84</v>
      </c>
    </row>
    <row spans="1:4" r="3">
      <c t="s" s="3" r="A3">
        <v>795</v>
      </c>
    </row>
    <row spans="1:4" r="4">
      <c t="s" s="4" r="A4">
        <v>831</v>
      </c>
      <c t="n" s="7" r="B4">
        <v>11184</v>
      </c>
      <c t="n" s="7" r="C4">
        <v>9568</v>
      </c>
    </row>
    <row spans="1:4" r="5">
      <c t="s" s="4" r="A5">
        <v>832</v>
      </c>
      <c t="n" s="6" r="B5">
        <v>11277</v>
      </c>
      <c t="n" s="6" r="C5">
        <v>10009</v>
      </c>
    </row>
    <row spans="1:4" r="6">
      <c t="s" s="4" r="A6">
        <v>833</v>
      </c>
      <c t="n" s="6" r="B6">
        <v>582</v>
      </c>
      <c t="n" s="6" r="C6">
        <v>359</v>
      </c>
      <c t="n" s="7" r="D6">
        <v>1061</v>
      </c>
    </row>
    <row spans="1:4" r="7">
      <c t="s" s="4" r="A7">
        <v>834</v>
      </c>
      <c t="n" s="6" r="B7">
        <v>11913</v>
      </c>
      <c t="n" s="6" r="C7">
        <v>9600</v>
      </c>
      <c t="n" s="6" r="D7">
        <v>15728</v>
      </c>
    </row>
    <row spans="1:4" r="8">
      <c t="s" s="4" r="A8">
        <v>778</v>
      </c>
    </row>
    <row spans="1:4" r="9">
      <c t="s" s="3" r="A9">
        <v>795</v>
      </c>
    </row>
    <row spans="1:4" r="10">
      <c t="s" s="4" r="A10">
        <v>831</v>
      </c>
      <c t="n" s="6" r="B10">
        <v>2834</v>
      </c>
      <c t="n" s="6" r="C10">
        <v>14607</v>
      </c>
    </row>
    <row spans="1:4" r="11">
      <c t="s" s="4" r="A11">
        <v>832</v>
      </c>
      <c t="n" s="6" r="B11">
        <v>3759</v>
      </c>
      <c t="n" s="6" r="C11">
        <v>31169</v>
      </c>
    </row>
    <row spans="1:4" r="12">
      <c t="s" s="4" r="A12">
        <v>825</v>
      </c>
      <c t="n" s="6" r="B12">
        <v>54</v>
      </c>
      <c t="n" s="6" r="C12">
        <v>58</v>
      </c>
    </row>
    <row spans="1:4" r="13">
      <c t="s" s="4" r="A13">
        <v>833</v>
      </c>
      <c t="n" s="6" r="B13">
        <v>364</v>
      </c>
      <c t="n" s="6" r="C13">
        <v>3081</v>
      </c>
      <c t="n" s="6" r="D13">
        <v>1966</v>
      </c>
    </row>
    <row spans="1:4" r="14">
      <c t="s" s="4" r="A14">
        <v>834</v>
      </c>
      <c t="n" s="7" r="B14">
        <v>3309</v>
      </c>
      <c t="n" s="7" r="C14">
        <v>30007</v>
      </c>
      <c t="n" s="7" r="D14">
        <v>352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5</v>
      </c>
      <c t="s" s="2" r="B1">
        <v>2</v>
      </c>
      <c t="s" s="2" r="C1">
        <v>32</v>
      </c>
    </row>
    <row spans="1:3" r="2">
      <c t="s" s="3" r="A2">
        <v>795</v>
      </c>
    </row>
    <row spans="1:3" r="3">
      <c t="s" s="4" r="A3">
        <v>43</v>
      </c>
      <c t="n" s="7" r="B3">
        <v>1623506</v>
      </c>
      <c t="n" s="7" r="C3">
        <v>1567176</v>
      </c>
    </row>
    <row spans="1:3" r="4">
      <c t="s" s="4" r="A4">
        <v>42</v>
      </c>
      <c t="n" s="6" r="B4">
        <v>83035</v>
      </c>
      <c t="n" s="6" r="C4">
        <v>122240</v>
      </c>
    </row>
    <row spans="1:3" r="5">
      <c t="s" s="4" r="A5">
        <v>836</v>
      </c>
      <c t="n" s="6" r="B5">
        <v>1706541</v>
      </c>
      <c t="n" s="6" r="C5">
        <v>1689416</v>
      </c>
    </row>
    <row spans="1:3" r="6">
      <c t="s" s="4" r="A6">
        <v>731</v>
      </c>
    </row>
    <row spans="1:3" r="7">
      <c t="s" s="3" r="A7">
        <v>795</v>
      </c>
    </row>
    <row spans="1:3" r="8">
      <c t="s" s="4" r="A8">
        <v>43</v>
      </c>
      <c t="n" s="6" r="B8">
        <v>898087</v>
      </c>
      <c t="n" s="6" r="C8">
        <v>862043</v>
      </c>
    </row>
    <row spans="1:3" r="9">
      <c t="s" s="4" r="A9">
        <v>42</v>
      </c>
      <c t="n" s="6" r="B9">
        <v>25529</v>
      </c>
      <c t="n" s="6" r="C9">
        <v>49340</v>
      </c>
    </row>
    <row spans="1:3" r="10">
      <c t="s" s="4" r="A10">
        <v>734</v>
      </c>
    </row>
    <row spans="1:3" r="11">
      <c t="s" s="3" r="A11">
        <v>795</v>
      </c>
    </row>
    <row spans="1:3" r="12">
      <c t="s" s="4" r="A12">
        <v>43</v>
      </c>
      <c t="n" s="6" r="B12">
        <v>48896</v>
      </c>
      <c t="n" s="6" r="C12">
        <v>41271</v>
      </c>
    </row>
    <row spans="1:3" r="13">
      <c t="s" s="4" r="A13">
        <v>42</v>
      </c>
      <c t="n" s="6" r="B13">
        <v>6303</v>
      </c>
      <c t="n" s="6" r="C13">
        <v>13100</v>
      </c>
    </row>
    <row spans="1:3" r="14">
      <c t="s" s="4" r="A14">
        <v>736</v>
      </c>
    </row>
    <row spans="1:3" r="15">
      <c t="s" s="3" r="A15">
        <v>795</v>
      </c>
    </row>
    <row spans="1:3" r="16">
      <c t="s" s="4" r="A16">
        <v>43</v>
      </c>
      <c t="n" s="6" r="B16">
        <v>88903</v>
      </c>
      <c t="n" s="6" r="C16">
        <v>83099</v>
      </c>
    </row>
    <row spans="1:3" r="17">
      <c t="s" s="4" r="A17">
        <v>42</v>
      </c>
      <c t="n" s="6" r="B17">
        <v>1170</v>
      </c>
      <c t="n" s="6" r="C17">
        <v>2662</v>
      </c>
    </row>
    <row spans="1:3" r="18">
      <c t="s" s="4" r="A18">
        <v>739</v>
      </c>
    </row>
    <row spans="1:3" r="19">
      <c t="s" s="3" r="A19">
        <v>795</v>
      </c>
    </row>
    <row spans="1:3" r="20">
      <c t="s" s="4" r="A20">
        <v>43</v>
      </c>
      <c t="n" s="6" r="B20">
        <v>95026</v>
      </c>
      <c t="n" s="6" r="C20">
        <v>97480</v>
      </c>
    </row>
    <row spans="1:3" r="21">
      <c t="s" s="4" r="A21">
        <v>42</v>
      </c>
      <c t="n" s="6" r="B21">
        <v>640</v>
      </c>
      <c t="n" s="6" r="C21">
        <v>1584</v>
      </c>
    </row>
    <row spans="1:3" r="22">
      <c t="s" s="4" r="A22">
        <v>742</v>
      </c>
    </row>
    <row spans="1:3" r="23">
      <c t="s" s="3" r="A23">
        <v>795</v>
      </c>
    </row>
    <row spans="1:3" r="24">
      <c t="s" s="4" r="A24">
        <v>43</v>
      </c>
      <c t="n" s="6" r="B24">
        <v>149351</v>
      </c>
      <c t="n" s="6" r="C24">
        <v>135171</v>
      </c>
    </row>
    <row spans="1:3" r="25">
      <c t="s" s="4" r="A25">
        <v>42</v>
      </c>
      <c t="n" s="6" r="B25">
        <v>2674</v>
      </c>
      <c t="n" s="6" r="C25">
        <v>5918</v>
      </c>
    </row>
    <row spans="1:3" r="26">
      <c t="s" s="4" r="A26">
        <v>805</v>
      </c>
    </row>
    <row spans="1:3" r="27">
      <c t="s" s="3" r="A27">
        <v>795</v>
      </c>
    </row>
    <row spans="1:3" r="28">
      <c t="s" s="4" r="A28">
        <v>43</v>
      </c>
      <c t="n" s="6" r="B28">
        <v>485460</v>
      </c>
      <c t="n" s="6" r="C28">
        <v>473906</v>
      </c>
    </row>
    <row spans="1:3" r="29">
      <c t="s" s="4" r="A29">
        <v>42</v>
      </c>
      <c t="n" s="6" r="B29">
        <v>14065</v>
      </c>
      <c t="n" s="6" r="C29">
        <v>25317</v>
      </c>
    </row>
    <row spans="1:3" r="30">
      <c t="s" s="4" r="A30">
        <v>748</v>
      </c>
    </row>
    <row spans="1:3" r="31">
      <c t="s" s="3" r="A31">
        <v>795</v>
      </c>
    </row>
    <row spans="1:3" r="32">
      <c t="s" s="4" r="A32">
        <v>43</v>
      </c>
      <c t="n" s="6" r="B32">
        <v>2911</v>
      </c>
      <c t="n" s="6" r="C32">
        <v>1599</v>
      </c>
    </row>
    <row spans="1:3" r="33">
      <c t="s" s="4" r="A33">
        <v>42</v>
      </c>
      <c t="n" s="6" r="B33">
        <v>34</v>
      </c>
      <c t="n" s="6" r="C33">
        <v>43</v>
      </c>
    </row>
    <row spans="1:3" r="34">
      <c t="s" s="4" r="A34">
        <v>751</v>
      </c>
    </row>
    <row spans="1:3" r="35">
      <c t="s" s="3" r="A35">
        <v>795</v>
      </c>
    </row>
    <row spans="1:3" r="36">
      <c t="s" s="4" r="A36">
        <v>43</v>
      </c>
      <c t="n" s="6" r="B36">
        <v>27540</v>
      </c>
      <c t="n" s="6" r="C36">
        <v>29517</v>
      </c>
    </row>
    <row spans="1:3" r="37">
      <c t="s" s="4" r="A37">
        <v>42</v>
      </c>
      <c t="n" s="6" r="B37">
        <v>643</v>
      </c>
      <c t="n" s="6" r="C37">
        <v>716</v>
      </c>
    </row>
    <row spans="1:3" r="38">
      <c t="s" s="4" r="A38">
        <v>754</v>
      </c>
    </row>
    <row spans="1:3" r="39">
      <c t="s" s="3" r="A39">
        <v>795</v>
      </c>
    </row>
    <row spans="1:3" r="40">
      <c t="s" s="4" r="A40">
        <v>43</v>
      </c>
      <c t="n" s="6" r="B40">
        <v>646081</v>
      </c>
      <c t="n" s="6" r="C40">
        <v>629231</v>
      </c>
    </row>
    <row spans="1:3" r="41">
      <c t="s" s="4" r="A41">
        <v>42</v>
      </c>
      <c t="n" s="6" r="B41">
        <v>57422</v>
      </c>
      <c t="n" s="6" r="C41">
        <v>72812</v>
      </c>
    </row>
    <row spans="1:3" r="42">
      <c t="s" s="4" r="A42">
        <v>757</v>
      </c>
    </row>
    <row spans="1:3" r="43">
      <c t="s" s="3" r="A43">
        <v>795</v>
      </c>
    </row>
    <row spans="1:3" r="44">
      <c t="s" s="4" r="A44">
        <v>43</v>
      </c>
      <c t="n" s="6" r="B44">
        <v>107367</v>
      </c>
      <c t="n" s="6" r="C44">
        <v>110957</v>
      </c>
    </row>
    <row spans="1:3" r="45">
      <c t="s" s="4" r="A45">
        <v>42</v>
      </c>
      <c t="n" s="6" r="B45">
        <v>48565</v>
      </c>
      <c t="n" s="6" r="C45">
        <v>60391</v>
      </c>
    </row>
    <row spans="1:3" r="46">
      <c t="s" s="4" r="A46">
        <v>760</v>
      </c>
    </row>
    <row spans="1:3" r="47">
      <c t="s" s="3" r="A47">
        <v>795</v>
      </c>
    </row>
    <row spans="1:3" r="48">
      <c t="s" s="4" r="A48">
        <v>43</v>
      </c>
      <c t="n" s="6" r="B48">
        <v>495209</v>
      </c>
      <c t="n" s="6" r="C48">
        <v>485475</v>
      </c>
    </row>
    <row spans="1:3" r="49">
      <c t="s" s="4" r="A49">
        <v>42</v>
      </c>
      <c t="n" s="6" r="B49">
        <v>8595</v>
      </c>
      <c t="n" s="6" r="C49">
        <v>11968</v>
      </c>
    </row>
    <row spans="1:3" r="50">
      <c t="s" s="4" r="A50">
        <v>763</v>
      </c>
    </row>
    <row spans="1:3" r="51">
      <c t="s" s="3" r="A51">
        <v>795</v>
      </c>
    </row>
    <row spans="1:3" r="52">
      <c t="s" s="4" r="A52">
        <v>43</v>
      </c>
      <c t="n" s="6" r="B52">
        <v>43505</v>
      </c>
      <c t="n" s="6" r="C52">
        <v>32799</v>
      </c>
    </row>
    <row spans="1:3" r="53">
      <c t="s" s="4" r="A53">
        <v>42</v>
      </c>
      <c t="n" s="6" r="B53">
        <v>262</v>
      </c>
      <c t="n" s="6" r="C53">
        <v>453</v>
      </c>
    </row>
    <row spans="1:3" r="54">
      <c t="s" s="4" r="A54">
        <v>837</v>
      </c>
    </row>
    <row spans="1:3" r="55">
      <c t="s" s="3" r="A55">
        <v>795</v>
      </c>
    </row>
    <row spans="1:3" r="56">
      <c t="s" s="4" r="A56">
        <v>43</v>
      </c>
      <c t="n" s="6" r="B56">
        <v>72000</v>
      </c>
      <c t="n" s="6" r="C56">
        <v>69347</v>
      </c>
    </row>
    <row spans="1:3" r="57">
      <c t="s" s="4" r="A57">
        <v>42</v>
      </c>
      <c t="n" s="6" r="B57">
        <v>84</v>
      </c>
      <c t="n" s="6" r="C57">
        <v>88</v>
      </c>
    </row>
    <row spans="1:3" r="58">
      <c t="s" s="4" r="A58">
        <v>838</v>
      </c>
    </row>
    <row spans="1:3" r="59">
      <c t="s" s="3" r="A59">
        <v>795</v>
      </c>
    </row>
    <row spans="1:3" r="60">
      <c t="s" s="4" r="A60">
        <v>43</v>
      </c>
      <c t="n" s="6" r="B60">
        <v>7338</v>
      </c>
      <c t="n" s="6" r="C60">
        <v>6555</v>
      </c>
    </row>
    <row spans="1:3" r="61">
      <c t="s" s="4" r="A61">
        <v>839</v>
      </c>
    </row>
    <row spans="1:3" r="62">
      <c t="s" s="3" r="A62">
        <v>795</v>
      </c>
    </row>
    <row spans="1:3" r="63">
      <c t="s" s="4" r="A63">
        <v>43</v>
      </c>
      <c t="n" s="6" r="B63">
        <v>1533392</v>
      </c>
      <c t="n" s="6" r="C63">
        <v>1475781</v>
      </c>
    </row>
    <row spans="1:3" r="64">
      <c t="s" s="4" r="A64">
        <v>42</v>
      </c>
      <c t="n" s="6" r="B64">
        <v>40101</v>
      </c>
      <c t="n" s="6" r="C64">
        <v>55925</v>
      </c>
    </row>
    <row spans="1:3" r="65">
      <c t="s" s="4" r="A65">
        <v>836</v>
      </c>
      <c t="n" s="6" r="B65">
        <v>1573493</v>
      </c>
      <c t="n" s="6" r="C65">
        <v>1531706</v>
      </c>
    </row>
    <row spans="1:3" r="66">
      <c t="s" s="4" r="A66">
        <v>840</v>
      </c>
    </row>
    <row spans="1:3" r="67">
      <c t="s" s="3" r="A67">
        <v>795</v>
      </c>
    </row>
    <row spans="1:3" r="68">
      <c t="s" s="4" r="A68">
        <v>43</v>
      </c>
      <c t="n" s="6" r="B68">
        <v>46816</v>
      </c>
      <c t="n" s="6" r="C68">
        <v>38858</v>
      </c>
    </row>
    <row spans="1:3" r="69">
      <c t="s" s="4" r="A69">
        <v>42</v>
      </c>
      <c t="n" s="6" r="B69">
        <v>3908</v>
      </c>
      <c t="n" s="6" r="C69">
        <v>7598</v>
      </c>
    </row>
    <row spans="1:3" r="70">
      <c t="s" s="4" r="A70">
        <v>841</v>
      </c>
    </row>
    <row spans="1:3" r="71">
      <c t="s" s="3" r="A71">
        <v>795</v>
      </c>
    </row>
    <row spans="1:3" r="72">
      <c t="s" s="4" r="A72">
        <v>43</v>
      </c>
      <c t="n" s="6" r="B72">
        <v>87223</v>
      </c>
      <c t="n" s="6" r="C72">
        <v>81196</v>
      </c>
    </row>
    <row spans="1:3" r="73">
      <c t="s" s="4" r="A73">
        <v>42</v>
      </c>
      <c t="n" s="6" r="B73">
        <v>1144</v>
      </c>
      <c t="n" s="6" r="C73">
        <v>2528</v>
      </c>
    </row>
    <row spans="1:3" r="74">
      <c t="s" s="4" r="A74">
        <v>842</v>
      </c>
    </row>
    <row spans="1:3" r="75">
      <c t="s" s="3" r="A75">
        <v>795</v>
      </c>
    </row>
    <row spans="1:3" r="76">
      <c t="s" s="4" r="A76">
        <v>43</v>
      </c>
      <c t="n" s="6" r="B76">
        <v>81168</v>
      </c>
      <c t="n" s="6" r="C76">
        <v>89503</v>
      </c>
    </row>
    <row spans="1:3" r="77">
      <c t="s" s="4" r="A77">
        <v>42</v>
      </c>
      <c t="n" s="6" r="B77">
        <v>460</v>
      </c>
      <c t="n" s="6" r="C77">
        <v>1400</v>
      </c>
    </row>
    <row spans="1:3" r="78">
      <c t="s" s="4" r="A78">
        <v>843</v>
      </c>
    </row>
    <row spans="1:3" r="79">
      <c t="s" s="3" r="A79">
        <v>795</v>
      </c>
    </row>
    <row spans="1:3" r="80">
      <c t="s" s="4" r="A80">
        <v>43</v>
      </c>
      <c t="n" s="6" r="B80">
        <v>139680</v>
      </c>
      <c t="n" s="6" r="C80">
        <v>126155</v>
      </c>
    </row>
    <row spans="1:3" r="81">
      <c t="s" s="4" r="A81">
        <v>42</v>
      </c>
      <c t="n" s="6" r="B81">
        <v>1808</v>
      </c>
      <c t="n" s="6" r="C81">
        <v>2703</v>
      </c>
    </row>
    <row spans="1:3" r="82">
      <c t="s" s="4" r="A82">
        <v>844</v>
      </c>
    </row>
    <row spans="1:3" r="83">
      <c t="s" s="3" r="A83">
        <v>795</v>
      </c>
    </row>
    <row spans="1:3" r="84">
      <c t="s" s="4" r="A84">
        <v>43</v>
      </c>
      <c t="n" s="6" r="B84">
        <v>454906</v>
      </c>
      <c t="n" s="6" r="C84">
        <v>441385</v>
      </c>
    </row>
    <row spans="1:3" r="85">
      <c t="s" s="4" r="A85">
        <v>42</v>
      </c>
      <c t="n" s="6" r="B85">
        <v>9192</v>
      </c>
      <c t="n" s="6" r="C85">
        <v>12672</v>
      </c>
    </row>
    <row spans="1:3" r="86">
      <c t="s" s="4" r="A86">
        <v>845</v>
      </c>
    </row>
    <row spans="1:3" r="87">
      <c t="s" s="3" r="A87">
        <v>795</v>
      </c>
    </row>
    <row spans="1:3" r="88">
      <c t="s" s="4" r="A88">
        <v>43</v>
      </c>
      <c t="n" s="6" r="B88">
        <v>2886</v>
      </c>
      <c t="n" s="6" r="C88">
        <v>1589</v>
      </c>
    </row>
    <row spans="1:3" r="89">
      <c t="s" s="4" r="A89">
        <v>42</v>
      </c>
      <c t="n" s="6" r="B89">
        <v>34</v>
      </c>
      <c t="n" s="6" r="C89">
        <v>43</v>
      </c>
    </row>
    <row spans="1:3" r="90">
      <c t="s" s="4" r="A90">
        <v>846</v>
      </c>
    </row>
    <row spans="1:3" r="91">
      <c t="s" s="3" r="A91">
        <v>795</v>
      </c>
    </row>
    <row spans="1:3" r="92">
      <c t="s" s="4" r="A92">
        <v>43</v>
      </c>
      <c t="n" s="6" r="B92">
        <v>25855</v>
      </c>
      <c t="n" s="6" r="C92">
        <v>26876</v>
      </c>
    </row>
    <row spans="1:3" r="93">
      <c t="s" s="4" r="A93">
        <v>42</v>
      </c>
      <c t="n" s="6" r="B93">
        <v>364</v>
      </c>
      <c t="n" s="6" r="C93">
        <v>420</v>
      </c>
    </row>
    <row spans="1:3" r="94">
      <c t="s" s="4" r="A94">
        <v>847</v>
      </c>
    </row>
    <row spans="1:3" r="95">
      <c t="s" s="3" r="A95">
        <v>795</v>
      </c>
    </row>
    <row spans="1:3" r="96">
      <c t="s" s="4" r="A96">
        <v>43</v>
      </c>
      <c t="n" s="6" r="B96">
        <v>104897</v>
      </c>
      <c t="n" s="6" r="C96">
        <v>107688</v>
      </c>
    </row>
    <row spans="1:3" r="97">
      <c t="s" s="4" r="A97">
        <v>42</v>
      </c>
      <c t="n" s="6" r="B97">
        <v>17893</v>
      </c>
      <c t="n" s="6" r="C97">
        <v>21295</v>
      </c>
    </row>
    <row spans="1:3" r="98">
      <c t="s" s="4" r="A98">
        <v>848</v>
      </c>
    </row>
    <row spans="1:3" r="99">
      <c t="s" s="3" r="A99">
        <v>795</v>
      </c>
    </row>
    <row spans="1:3" r="100">
      <c t="s" s="4" r="A100">
        <v>43</v>
      </c>
      <c t="n" s="6" r="B100">
        <v>468155</v>
      </c>
      <c t="n" s="6" r="C100">
        <v>454833</v>
      </c>
    </row>
    <row spans="1:3" r="101">
      <c t="s" s="4" r="A101">
        <v>42</v>
      </c>
      <c t="n" s="6" r="B101">
        <v>5102</v>
      </c>
      <c t="n" s="6" r="C101">
        <v>7094</v>
      </c>
    </row>
    <row spans="1:3" r="102">
      <c t="s" s="4" r="A102">
        <v>849</v>
      </c>
    </row>
    <row spans="1:3" r="103">
      <c t="s" s="3" r="A103">
        <v>795</v>
      </c>
    </row>
    <row spans="1:3" r="104">
      <c t="s" s="4" r="A104">
        <v>43</v>
      </c>
      <c t="n" s="6" r="B104">
        <v>42783</v>
      </c>
      <c t="n" s="6" r="C104">
        <v>32551</v>
      </c>
    </row>
    <row spans="1:3" r="105">
      <c t="s" s="4" r="A105">
        <v>42</v>
      </c>
      <c t="n" s="6" r="B105">
        <v>112</v>
      </c>
      <c t="n" s="6" r="C105">
        <v>84</v>
      </c>
    </row>
    <row spans="1:3" r="106">
      <c t="s" s="4" r="A106">
        <v>850</v>
      </c>
    </row>
    <row spans="1:3" r="107">
      <c t="s" s="3" r="A107">
        <v>795</v>
      </c>
    </row>
    <row spans="1:3" r="108">
      <c t="s" s="4" r="A108">
        <v>43</v>
      </c>
      <c t="n" s="6" r="B108">
        <v>71685</v>
      </c>
      <c t="n" s="6" r="C108">
        <v>68592</v>
      </c>
    </row>
    <row spans="1:3" r="109">
      <c t="s" s="4" r="A109">
        <v>42</v>
      </c>
      <c t="n" s="6" r="B109">
        <v>84</v>
      </c>
      <c t="n" s="6" r="C109">
        <v>88</v>
      </c>
    </row>
    <row spans="1:3" r="110">
      <c t="s" s="4" r="A110">
        <v>851</v>
      </c>
    </row>
    <row spans="1:3" r="111">
      <c t="s" s="3" r="A111">
        <v>795</v>
      </c>
    </row>
    <row spans="1:3" r="112">
      <c t="s" s="4" r="A112">
        <v>43</v>
      </c>
      <c t="n" s="6" r="B112">
        <v>7338</v>
      </c>
      <c t="n" s="6" r="C112">
        <v>6555</v>
      </c>
    </row>
    <row spans="1:3" r="113">
      <c t="s" s="4" r="A113">
        <v>852</v>
      </c>
    </row>
    <row spans="1:3" r="114">
      <c t="s" s="3" r="A114">
        <v>795</v>
      </c>
    </row>
    <row spans="1:3" r="115">
      <c t="s" s="4" r="A115">
        <v>43</v>
      </c>
      <c t="n" s="6" r="B115">
        <v>43034</v>
      </c>
      <c t="n" s="6" r="C115">
        <v>37810</v>
      </c>
    </row>
    <row spans="1:3" r="116">
      <c t="s" s="4" r="A116">
        <v>42</v>
      </c>
      <c t="n" s="6" r="B116">
        <v>35603</v>
      </c>
      <c t="n" s="6" r="C116">
        <v>50309</v>
      </c>
    </row>
    <row spans="1:3" r="117">
      <c t="s" s="4" r="A117">
        <v>836</v>
      </c>
      <c t="n" s="6" r="B117">
        <v>78637</v>
      </c>
      <c t="n" s="6" r="C117">
        <v>88119</v>
      </c>
    </row>
    <row spans="1:3" r="118">
      <c t="s" s="4" r="A118">
        <v>853</v>
      </c>
    </row>
    <row spans="1:3" r="119">
      <c t="s" s="3" r="A119">
        <v>795</v>
      </c>
    </row>
    <row spans="1:3" r="120">
      <c t="s" s="4" r="A120">
        <v>43</v>
      </c>
      <c t="n" s="6" r="B120">
        <v>974</v>
      </c>
      <c t="n" s="6" r="C120">
        <v>1384</v>
      </c>
    </row>
    <row spans="1:3" r="121">
      <c t="s" s="4" r="A121">
        <v>42</v>
      </c>
      <c t="n" s="6" r="B121">
        <v>1261</v>
      </c>
      <c t="n" s="6" r="C121">
        <v>3227</v>
      </c>
    </row>
    <row spans="1:3" r="122">
      <c t="s" s="4" r="A122">
        <v>854</v>
      </c>
    </row>
    <row spans="1:3" r="123">
      <c t="s" s="3" r="A123">
        <v>795</v>
      </c>
    </row>
    <row spans="1:3" r="124">
      <c t="s" s="4" r="A124">
        <v>43</v>
      </c>
      <c t="n" s="6" r="B124">
        <v>663</v>
      </c>
      <c t="n" s="6" r="C124">
        <v>616</v>
      </c>
    </row>
    <row spans="1:3" r="125">
      <c t="s" s="4" r="A125">
        <v>42</v>
      </c>
      <c t="n" s="6" r="B125">
        <v>4</v>
      </c>
      <c t="n" s="6" r="C125">
        <v>82</v>
      </c>
    </row>
    <row spans="1:3" r="126">
      <c t="s" s="4" r="A126">
        <v>855</v>
      </c>
    </row>
    <row spans="1:3" r="127">
      <c t="s" s="3" r="A127">
        <v>795</v>
      </c>
    </row>
    <row spans="1:3" r="128">
      <c t="s" s="4" r="A128">
        <v>43</v>
      </c>
      <c t="n" s="6" r="B128">
        <v>12969</v>
      </c>
      <c t="n" s="6" r="C128">
        <v>7007</v>
      </c>
    </row>
    <row spans="1:3" r="129">
      <c t="s" s="4" r="A129">
        <v>856</v>
      </c>
    </row>
    <row spans="1:3" r="130">
      <c t="s" s="3" r="A130">
        <v>795</v>
      </c>
    </row>
    <row spans="1:3" r="131">
      <c t="s" s="4" r="A131">
        <v>43</v>
      </c>
      <c t="n" s="6" r="B131">
        <v>3976</v>
      </c>
      <c t="n" s="6" r="C131">
        <v>3333</v>
      </c>
    </row>
    <row spans="1:3" r="132">
      <c t="s" s="4" r="A132">
        <v>42</v>
      </c>
      <c t="n" s="6" r="B132">
        <v>457</v>
      </c>
      <c t="n" s="6" r="C132">
        <v>2059</v>
      </c>
    </row>
    <row spans="1:3" r="133">
      <c t="s" s="4" r="A133">
        <v>857</v>
      </c>
    </row>
    <row spans="1:3" r="134">
      <c t="s" s="3" r="A134">
        <v>795</v>
      </c>
    </row>
    <row spans="1:3" r="135">
      <c t="s" s="4" r="A135">
        <v>43</v>
      </c>
      <c t="n" s="6" r="B135">
        <v>15170</v>
      </c>
      <c t="n" s="6" r="C135">
        <v>13028</v>
      </c>
    </row>
    <row spans="1:3" r="136">
      <c t="s" s="4" r="A136">
        <v>42</v>
      </c>
      <c t="n" s="6" r="B136">
        <v>2044</v>
      </c>
      <c t="n" s="6" r="C136">
        <v>4341</v>
      </c>
    </row>
    <row spans="1:3" r="137">
      <c t="s" s="4" r="A137">
        <v>858</v>
      </c>
    </row>
    <row spans="1:3" r="138">
      <c t="s" s="3" r="A138">
        <v>795</v>
      </c>
    </row>
    <row spans="1:3" r="139">
      <c t="s" s="4" r="A139">
        <v>43</v>
      </c>
      <c t="n" s="6" r="B139">
        <v>25</v>
      </c>
    </row>
    <row spans="1:3" r="140">
      <c t="s" s="4" r="A140">
        <v>859</v>
      </c>
    </row>
    <row spans="1:3" r="141">
      <c t="s" s="3" r="A141">
        <v>795</v>
      </c>
    </row>
    <row spans="1:3" r="142">
      <c t="s" s="4" r="A142">
        <v>43</v>
      </c>
      <c t="n" s="6" r="B142">
        <v>1427</v>
      </c>
      <c t="n" s="6" r="C142">
        <v>1432</v>
      </c>
    </row>
    <row spans="1:3" r="143">
      <c t="s" s="4" r="A143">
        <v>860</v>
      </c>
    </row>
    <row spans="1:3" r="144">
      <c t="s" s="3" r="A144">
        <v>795</v>
      </c>
    </row>
    <row spans="1:3" r="145">
      <c t="s" s="4" r="A145">
        <v>43</v>
      </c>
      <c t="n" s="6" r="B145">
        <v>1083</v>
      </c>
      <c t="n" s="6" r="C145">
        <v>1606</v>
      </c>
    </row>
    <row spans="1:3" r="146">
      <c t="s" s="4" r="A146">
        <v>42</v>
      </c>
      <c t="n" s="6" r="B146">
        <v>29823</v>
      </c>
      <c t="n" s="6" r="C146">
        <v>38296</v>
      </c>
    </row>
    <row spans="1:3" r="147">
      <c t="s" s="4" r="A147">
        <v>861</v>
      </c>
    </row>
    <row spans="1:3" r="148">
      <c t="s" s="3" r="A148">
        <v>795</v>
      </c>
    </row>
    <row spans="1:3" r="149">
      <c t="s" s="4" r="A149">
        <v>43</v>
      </c>
      <c t="n" s="6" r="B149">
        <v>6686</v>
      </c>
      <c t="n" s="6" r="C149">
        <v>8884</v>
      </c>
    </row>
    <row spans="1:3" r="150">
      <c t="s" s="4" r="A150">
        <v>42</v>
      </c>
      <c t="n" s="6" r="B150">
        <v>1963</v>
      </c>
      <c t="n" s="6" r="C150">
        <v>2040</v>
      </c>
    </row>
    <row spans="1:3" r="151">
      <c t="s" s="4" r="A151">
        <v>862</v>
      </c>
    </row>
    <row spans="1:3" r="152">
      <c t="s" s="3" r="A152">
        <v>795</v>
      </c>
    </row>
    <row spans="1:3" r="153">
      <c t="s" s="4" r="A153">
        <v>42</v>
      </c>
      <c t="n" s="6" r="B153">
        <v>51</v>
      </c>
      <c t="n" s="6" r="C153">
        <v>264</v>
      </c>
    </row>
    <row spans="1:3" r="154">
      <c t="s" s="4" r="A154">
        <v>863</v>
      </c>
    </row>
    <row spans="1:3" r="155">
      <c t="s" s="3" r="A155">
        <v>795</v>
      </c>
    </row>
    <row spans="1:3" r="156">
      <c t="s" s="4" r="A156">
        <v>43</v>
      </c>
      <c t="n" s="6" r="B156">
        <v>61</v>
      </c>
      <c t="n" s="6" r="C156">
        <v>520</v>
      </c>
    </row>
    <row spans="1:3" r="157">
      <c t="s" s="4" r="A157">
        <v>864</v>
      </c>
    </row>
    <row spans="1:3" r="158">
      <c t="s" s="3" r="A158">
        <v>795</v>
      </c>
    </row>
    <row spans="1:3" r="159">
      <c t="s" s="4" r="A159">
        <v>43</v>
      </c>
      <c t="n" s="6" r="B159">
        <v>47080</v>
      </c>
      <c t="n" s="6" r="C159">
        <v>53585</v>
      </c>
    </row>
    <row spans="1:3" r="160">
      <c t="s" s="4" r="A160">
        <v>42</v>
      </c>
      <c t="n" s="6" r="B160">
        <v>7331</v>
      </c>
      <c t="n" s="6" r="C160">
        <v>16006</v>
      </c>
    </row>
    <row spans="1:3" r="161">
      <c t="s" s="4" r="A161">
        <v>836</v>
      </c>
      <c t="n" s="6" r="B161">
        <v>54411</v>
      </c>
      <c t="n" s="6" r="C161">
        <v>69591</v>
      </c>
    </row>
    <row spans="1:3" r="162">
      <c t="s" s="4" r="A162">
        <v>865</v>
      </c>
    </row>
    <row spans="1:3" r="163">
      <c t="s" s="3" r="A163">
        <v>795</v>
      </c>
    </row>
    <row spans="1:3" r="164">
      <c t="s" s="4" r="A164">
        <v>43</v>
      </c>
      <c t="n" s="6" r="B164">
        <v>1106</v>
      </c>
      <c t="n" s="6" r="C164">
        <v>1029</v>
      </c>
    </row>
    <row spans="1:3" r="165">
      <c t="s" s="4" r="A165">
        <v>42</v>
      </c>
      <c t="n" s="6" r="B165">
        <v>1134</v>
      </c>
      <c t="n" s="6" r="C165">
        <v>2275</v>
      </c>
    </row>
    <row spans="1:3" r="166">
      <c t="s" s="4" r="A166">
        <v>866</v>
      </c>
    </row>
    <row spans="1:3" r="167">
      <c t="s" s="3" r="A167">
        <v>795</v>
      </c>
    </row>
    <row spans="1:3" r="168">
      <c t="s" s="4" r="A168">
        <v>43</v>
      </c>
      <c t="n" s="6" r="B168">
        <v>1017</v>
      </c>
      <c t="n" s="6" r="C168">
        <v>1287</v>
      </c>
    </row>
    <row spans="1:3" r="169">
      <c t="s" s="4" r="A169">
        <v>42</v>
      </c>
      <c t="n" s="6" r="B169">
        <v>22</v>
      </c>
      <c t="n" s="6" r="C169">
        <v>52</v>
      </c>
    </row>
    <row spans="1:3" r="170">
      <c t="s" s="4" r="A170">
        <v>867</v>
      </c>
    </row>
    <row spans="1:3" r="171">
      <c t="s" s="3" r="A171">
        <v>795</v>
      </c>
    </row>
    <row spans="1:3" r="172">
      <c t="s" s="4" r="A172">
        <v>43</v>
      </c>
      <c t="n" s="6" r="B172">
        <v>889</v>
      </c>
      <c t="n" s="6" r="C172">
        <v>970</v>
      </c>
    </row>
    <row spans="1:3" r="173">
      <c t="s" s="4" r="A173">
        <v>42</v>
      </c>
      <c t="n" s="6" r="B173">
        <v>180</v>
      </c>
      <c t="n" s="6" r="C173">
        <v>184</v>
      </c>
    </row>
    <row spans="1:3" r="174">
      <c t="s" s="4" r="A174">
        <v>868</v>
      </c>
    </row>
    <row spans="1:3" r="175">
      <c t="s" s="3" r="A175">
        <v>795</v>
      </c>
    </row>
    <row spans="1:3" r="176">
      <c t="s" s="4" r="A176">
        <v>43</v>
      </c>
      <c t="n" s="6" r="B176">
        <v>5695</v>
      </c>
      <c t="n" s="6" r="C176">
        <v>5683</v>
      </c>
    </row>
    <row spans="1:3" r="177">
      <c t="s" s="4" r="A177">
        <v>42</v>
      </c>
      <c t="n" s="6" r="B177">
        <v>409</v>
      </c>
      <c t="n" s="6" r="C177">
        <v>1156</v>
      </c>
    </row>
    <row spans="1:3" r="178">
      <c t="s" s="4" r="A178">
        <v>869</v>
      </c>
    </row>
    <row spans="1:3" r="179">
      <c t="s" s="3" r="A179">
        <v>795</v>
      </c>
    </row>
    <row spans="1:3" r="180">
      <c t="s" s="4" r="A180">
        <v>43</v>
      </c>
      <c t="n" s="6" r="B180">
        <v>15384</v>
      </c>
      <c t="n" s="6" r="C180">
        <v>19493</v>
      </c>
    </row>
    <row spans="1:3" r="181">
      <c t="s" s="4" r="A181">
        <v>42</v>
      </c>
      <c t="n" s="6" r="B181">
        <v>2829</v>
      </c>
      <c t="n" s="6" r="C181">
        <v>8304</v>
      </c>
    </row>
    <row spans="1:3" r="182">
      <c t="s" s="4" r="A182">
        <v>870</v>
      </c>
    </row>
    <row spans="1:3" r="183">
      <c t="s" s="3" r="A183">
        <v>795</v>
      </c>
    </row>
    <row spans="1:3" r="184">
      <c t="s" s="4" r="A184">
        <v>43</v>
      </c>
      <c t="n" s="6" r="C184">
        <v>10</v>
      </c>
    </row>
    <row spans="1:3" r="185">
      <c t="s" s="4" r="A185">
        <v>871</v>
      </c>
    </row>
    <row spans="1:3" r="186">
      <c t="s" s="3" r="A186">
        <v>795</v>
      </c>
    </row>
    <row spans="1:3" r="187">
      <c t="s" s="4" r="A187">
        <v>43</v>
      </c>
      <c t="n" s="6" r="B187">
        <v>258</v>
      </c>
      <c t="n" s="6" r="C187">
        <v>1209</v>
      </c>
    </row>
    <row spans="1:3" r="188">
      <c t="s" s="4" r="A188">
        <v>42</v>
      </c>
      <c t="n" s="6" r="B188">
        <v>279</v>
      </c>
      <c t="n" s="6" r="C188">
        <v>296</v>
      </c>
    </row>
    <row spans="1:3" r="189">
      <c t="s" s="4" r="A189">
        <v>872</v>
      </c>
    </row>
    <row spans="1:3" r="190">
      <c t="s" s="3" r="A190">
        <v>795</v>
      </c>
    </row>
    <row spans="1:3" r="191">
      <c t="s" s="4" r="A191">
        <v>43</v>
      </c>
      <c t="n" s="6" r="B191">
        <v>1387</v>
      </c>
      <c t="n" s="6" r="C191">
        <v>1663</v>
      </c>
    </row>
    <row spans="1:3" r="192">
      <c t="s" s="4" r="A192">
        <v>42</v>
      </c>
      <c t="n" s="6" r="B192">
        <v>849</v>
      </c>
      <c t="n" s="6" r="C192">
        <v>800</v>
      </c>
    </row>
    <row spans="1:3" r="193">
      <c t="s" s="4" r="A193">
        <v>873</v>
      </c>
    </row>
    <row spans="1:3" r="194">
      <c t="s" s="3" r="A194">
        <v>795</v>
      </c>
    </row>
    <row spans="1:3" r="195">
      <c t="s" s="4" r="A195">
        <v>43</v>
      </c>
      <c t="n" s="6" r="B195">
        <v>20368</v>
      </c>
      <c t="n" s="6" r="C195">
        <v>21758</v>
      </c>
    </row>
    <row spans="1:3" r="196">
      <c t="s" s="4" r="A196">
        <v>42</v>
      </c>
      <c t="n" s="6" r="B196">
        <v>1530</v>
      </c>
      <c t="n" s="6" r="C196">
        <v>2834</v>
      </c>
    </row>
    <row spans="1:3" r="197">
      <c t="s" s="4" r="A197">
        <v>874</v>
      </c>
    </row>
    <row spans="1:3" r="198">
      <c t="s" s="3" r="A198">
        <v>795</v>
      </c>
    </row>
    <row spans="1:3" r="199">
      <c t="s" s="4" r="A199">
        <v>43</v>
      </c>
      <c t="n" s="6" r="B199">
        <v>722</v>
      </c>
      <c t="n" s="6" r="C199">
        <v>248</v>
      </c>
    </row>
    <row spans="1:3" r="200">
      <c t="s" s="4" r="A200">
        <v>42</v>
      </c>
      <c t="n" s="6" r="B200">
        <v>99</v>
      </c>
      <c t="n" s="6" r="C200">
        <v>105</v>
      </c>
    </row>
    <row spans="1:3" r="201">
      <c t="s" s="4" r="A201">
        <v>875</v>
      </c>
    </row>
    <row spans="1:3" r="202">
      <c t="s" s="3" r="A202">
        <v>795</v>
      </c>
    </row>
    <row spans="1:3" r="203">
      <c t="s" s="4" r="A203">
        <v>43</v>
      </c>
      <c t="n" s="7" r="B203">
        <v>254</v>
      </c>
      <c t="n" s="7" r="C203">
        <v>2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v>
      </c>
      <c t="s" s="2" r="B1">
        <v>1</v>
      </c>
    </row>
    <row spans="1:4" r="2">
      <c t="s" s="2" r="B2">
        <v>2</v>
      </c>
      <c t="s" s="2" r="C2">
        <v>32</v>
      </c>
      <c t="s" s="2" r="D2">
        <v>84</v>
      </c>
    </row>
    <row spans="1:4" r="3">
      <c t="s" s="3" r="A3">
        <v>181</v>
      </c>
    </row>
    <row spans="1:4" r="4">
      <c t="s" s="4" r="A4">
        <v>124</v>
      </c>
      <c t="n" s="7" r="B4">
        <v>24540</v>
      </c>
      <c t="n" s="7" r="C4">
        <v>25490</v>
      </c>
      <c t="n" s="7" r="D4">
        <v>23312</v>
      </c>
    </row>
    <row spans="1:4" r="5">
      <c t="s" s="3" r="A5">
        <v>182</v>
      </c>
    </row>
    <row spans="1:4" r="6">
      <c t="s" s="4" r="A6">
        <v>97</v>
      </c>
      <c t="n" s="6" r="B6">
        <v>2191</v>
      </c>
      <c t="n" s="6" r="C6">
        <v>145</v>
      </c>
      <c t="n" s="6" r="D6">
        <v>8208</v>
      </c>
    </row>
    <row spans="1:4" r="7">
      <c t="s" s="4" r="A7">
        <v>183</v>
      </c>
      <c t="n" s="6" r="B7">
        <v>4135</v>
      </c>
      <c t="n" s="6" r="C7">
        <v>4405</v>
      </c>
      <c t="n" s="6" r="D7">
        <v>4666</v>
      </c>
    </row>
    <row spans="1:4" r="8">
      <c t="s" s="4" r="A8">
        <v>184</v>
      </c>
      <c t="n" s="6" r="B8">
        <v>1375</v>
      </c>
      <c t="n" s="6" r="C8">
        <v>961</v>
      </c>
      <c t="n" s="6" r="D8">
        <v>884</v>
      </c>
    </row>
    <row spans="1:4" r="9">
      <c t="s" s="4" r="A9">
        <v>185</v>
      </c>
      <c t="n" s="6" r="B9">
        <v>6379</v>
      </c>
      <c t="n" s="6" r="C9">
        <v>3979</v>
      </c>
      <c t="n" s="6" r="D9">
        <v>5597</v>
      </c>
    </row>
    <row spans="1:4" r="10">
      <c t="s" s="4" r="A10">
        <v>116</v>
      </c>
      <c t="n" s="6" r="B10">
        <v>1118</v>
      </c>
      <c t="n" s="6" r="C10">
        <v>787</v>
      </c>
      <c t="n" s="6" r="D10">
        <v>729</v>
      </c>
    </row>
    <row spans="1:4" r="11">
      <c t="s" s="4" r="A11">
        <v>186</v>
      </c>
      <c t="n" s="6" r="C11">
        <v>-755</v>
      </c>
    </row>
    <row spans="1:4" r="12">
      <c t="s" s="4" r="A12">
        <v>187</v>
      </c>
      <c t="n" s="6" r="B12">
        <v>-501</v>
      </c>
      <c t="n" s="6" r="C12">
        <v>-671</v>
      </c>
      <c t="n" s="6" r="D12">
        <v>-1211</v>
      </c>
    </row>
    <row spans="1:4" r="13">
      <c t="s" s="4" r="A13">
        <v>161</v>
      </c>
      <c t="n" s="6" r="B13">
        <v>110</v>
      </c>
      <c t="n" s="6" r="C13">
        <v>332</v>
      </c>
      <c t="n" s="6" r="D13">
        <v>18</v>
      </c>
    </row>
    <row spans="1:4" r="14">
      <c t="s" s="4" r="A14">
        <v>188</v>
      </c>
      <c t="n" s="6" r="B14">
        <v>200</v>
      </c>
      <c t="n" s="6" r="C14">
        <v>36</v>
      </c>
      <c t="n" s="6" r="D14">
        <v>703</v>
      </c>
    </row>
    <row spans="1:4" r="15">
      <c t="s" s="4" r="A15">
        <v>189</v>
      </c>
      <c t="n" s="6" r="B15">
        <v>363</v>
      </c>
    </row>
    <row spans="1:4" r="16">
      <c t="s" s="4" r="A16">
        <v>190</v>
      </c>
      <c t="n" s="6" r="B16">
        <v>23</v>
      </c>
      <c t="n" s="6" r="C16">
        <v>-113</v>
      </c>
      <c t="n" s="6" r="D16">
        <v>-158</v>
      </c>
    </row>
    <row spans="1:4" r="17">
      <c t="s" s="4" r="A17">
        <v>191</v>
      </c>
      <c t="n" s="6" r="B17">
        <v>3002</v>
      </c>
      <c t="n" s="6" r="C17">
        <v>3227</v>
      </c>
      <c t="n" s="6" r="D17">
        <v>2785</v>
      </c>
    </row>
    <row spans="1:4" r="18">
      <c t="s" s="4" r="A18">
        <v>192</v>
      </c>
      <c t="n" s="6" r="B18">
        <v>-144</v>
      </c>
      <c t="n" s="6" r="C18">
        <v>1385</v>
      </c>
      <c t="n" s="6" r="D18">
        <v>-399</v>
      </c>
    </row>
    <row spans="1:4" r="19">
      <c t="s" s="4" r="A19">
        <v>106</v>
      </c>
      <c t="n" s="6" r="C19">
        <v>737</v>
      </c>
      <c t="n" s="6" r="D19">
        <v>320</v>
      </c>
    </row>
    <row spans="1:4" r="20">
      <c t="s" s="4" r="A20">
        <v>118</v>
      </c>
      <c t="n" s="6" r="B20">
        <v>1702</v>
      </c>
      <c t="n" s="6" r="C20">
        <v>5008</v>
      </c>
    </row>
    <row spans="1:4" r="21">
      <c t="s" s="4" r="A21">
        <v>193</v>
      </c>
      <c t="n" s="6" r="B21">
        <v>21993</v>
      </c>
      <c t="n" s="6" r="C21">
        <v>28443</v>
      </c>
      <c t="n" s="6" r="D21">
        <v>75348</v>
      </c>
    </row>
    <row spans="1:4" r="22">
      <c t="s" s="4" r="A22">
        <v>194</v>
      </c>
      <c t="n" s="6" r="B22">
        <v>-19700</v>
      </c>
      <c t="n" s="6" r="C22">
        <v>-28681</v>
      </c>
      <c t="n" s="6" r="D22">
        <v>-68348</v>
      </c>
    </row>
    <row spans="1:4" r="23">
      <c t="s" s="4" r="A23">
        <v>195</v>
      </c>
      <c t="n" s="6" r="B23">
        <v>308</v>
      </c>
      <c t="n" s="6" r="C23">
        <v>1206</v>
      </c>
      <c t="n" s="6" r="D23">
        <v>321</v>
      </c>
    </row>
    <row spans="1:4" r="24">
      <c t="s" s="4" r="A24">
        <v>196</v>
      </c>
      <c t="n" s="6" r="B24">
        <v>11425</v>
      </c>
      <c t="n" s="6" r="C24">
        <v>-4232</v>
      </c>
      <c t="n" s="6" r="D24">
        <v>-8257</v>
      </c>
    </row>
    <row spans="1:4" r="25">
      <c t="s" s="4" r="A25">
        <v>197</v>
      </c>
      <c t="n" s="6" r="B25">
        <v>58519</v>
      </c>
      <c t="n" s="6" r="C25">
        <v>41689</v>
      </c>
      <c t="n" s="6" r="D25">
        <v>44518</v>
      </c>
    </row>
    <row spans="1:4" r="26">
      <c t="s" s="3" r="A26">
        <v>198</v>
      </c>
    </row>
    <row spans="1:4" r="27">
      <c t="s" s="4" r="A27">
        <v>199</v>
      </c>
      <c t="n" s="6" r="B27">
        <v>10999</v>
      </c>
      <c t="n" s="6" r="C27">
        <v>162443</v>
      </c>
      <c t="n" s="6" r="D27">
        <v>105934</v>
      </c>
    </row>
    <row spans="1:4" r="28">
      <c t="s" s="4" r="A28">
        <v>200</v>
      </c>
      <c t="n" s="6" r="B28">
        <v>29931</v>
      </c>
      <c t="n" s="6" r="C28">
        <v>48915</v>
      </c>
      <c t="n" s="6" r="D28">
        <v>87055</v>
      </c>
    </row>
    <row spans="1:4" r="29">
      <c t="s" s="4" r="A29">
        <v>201</v>
      </c>
      <c t="n" s="6" r="B29">
        <v>190</v>
      </c>
      <c t="n" s="6" r="C29">
        <v>190</v>
      </c>
      <c t="n" s="6" r="D29">
        <v>250</v>
      </c>
    </row>
    <row spans="1:4" r="30">
      <c t="s" s="4" r="A30">
        <v>202</v>
      </c>
      <c t="n" s="6" r="B30">
        <v>-81540</v>
      </c>
      <c t="n" s="6" r="C30">
        <v>-6047</v>
      </c>
      <c t="n" s="6" r="D30">
        <v>-201138</v>
      </c>
    </row>
    <row spans="1:4" r="31">
      <c t="s" s="4" r="A31">
        <v>203</v>
      </c>
      <c t="n" s="6" r="B31">
        <v>-15003</v>
      </c>
      <c t="n" s="6" r="C31">
        <v>-57675</v>
      </c>
    </row>
    <row spans="1:4" r="32">
      <c t="s" s="4" r="A32">
        <v>204</v>
      </c>
      <c t="n" s="6" r="B32">
        <v>-24719</v>
      </c>
      <c t="n" s="6" r="C32">
        <v>-64115</v>
      </c>
      <c t="n" s="6" r="D32">
        <v>-11662</v>
      </c>
    </row>
    <row spans="1:4" r="33">
      <c t="s" s="4" r="A33">
        <v>205</v>
      </c>
      <c t="n" s="6" r="B33">
        <v>1279</v>
      </c>
      <c t="n" s="6" r="C33">
        <v>4349</v>
      </c>
      <c t="n" s="6" r="D33">
        <v>470</v>
      </c>
    </row>
    <row spans="1:4" r="34">
      <c t="s" s="4" r="A34">
        <v>206</v>
      </c>
      <c t="n" s="6" r="B34">
        <v>-88</v>
      </c>
      <c t="n" s="6" r="C34">
        <v>178604</v>
      </c>
      <c t="n" s="6" r="D34">
        <v>-697</v>
      </c>
    </row>
    <row spans="1:4" r="35">
      <c t="s" s="4" r="A35">
        <v>207</v>
      </c>
      <c t="n" s="6" r="B35">
        <v>2683</v>
      </c>
      <c t="n" s="6" r="C35">
        <v>4770</v>
      </c>
      <c t="n" s="6" r="D35">
        <v>14311</v>
      </c>
    </row>
    <row spans="1:4" r="36">
      <c t="s" s="4" r="A36">
        <v>208</v>
      </c>
      <c t="n" s="6" r="B36">
        <v>-1239</v>
      </c>
      <c t="n" s="6" r="C36">
        <v>-1098</v>
      </c>
      <c t="n" s="6" r="D36">
        <v>-2292</v>
      </c>
    </row>
    <row spans="1:4" r="37">
      <c t="s" s="4" r="A37">
        <v>209</v>
      </c>
      <c t="n" s="6" r="B37">
        <v>6722</v>
      </c>
      <c t="n" s="6" r="C37">
        <v>10619</v>
      </c>
      <c t="n" s="6" r="D37">
        <v>6602</v>
      </c>
    </row>
    <row spans="1:4" r="38">
      <c t="s" s="4" r="A38">
        <v>210</v>
      </c>
      <c t="n" s="6" r="B38">
        <v>-70785</v>
      </c>
      <c t="n" s="6" r="C38">
        <v>280955</v>
      </c>
      <c t="n" s="6" r="D38">
        <v>-1167</v>
      </c>
    </row>
    <row spans="1:4" r="39">
      <c t="s" s="3" r="A39">
        <v>211</v>
      </c>
    </row>
    <row spans="1:4" r="40">
      <c t="s" s="4" r="A40">
        <v>212</v>
      </c>
      <c t="n" s="6" r="B40">
        <v>33782</v>
      </c>
      <c t="n" s="6" r="C40">
        <v>68246</v>
      </c>
      <c t="n" s="6" r="D40">
        <v>-3672</v>
      </c>
    </row>
    <row spans="1:4" r="41">
      <c t="s" s="4" r="A41">
        <v>213</v>
      </c>
      <c t="n" s="6" r="B41">
        <v>-161282</v>
      </c>
      <c t="n" s="6" r="C41">
        <v>-121912</v>
      </c>
      <c t="n" s="6" r="D41">
        <v>-75761</v>
      </c>
    </row>
    <row spans="1:4" r="42">
      <c t="s" s="4" r="A42">
        <v>214</v>
      </c>
      <c t="n" s="6" r="C42">
        <v>-16000</v>
      </c>
      <c t="n" s="6" r="D42">
        <v>16000</v>
      </c>
    </row>
    <row spans="1:4" r="43">
      <c t="s" s="4" r="A43">
        <v>215</v>
      </c>
      <c t="n" s="6" r="B43">
        <v>16872</v>
      </c>
      <c t="n" s="6" r="C43">
        <v>3432</v>
      </c>
      <c t="n" s="6" r="D43">
        <v>-17810</v>
      </c>
    </row>
    <row spans="1:4" r="44">
      <c t="s" s="4" r="A44">
        <v>216</v>
      </c>
      <c t="n" s="6" r="B44">
        <v>-28945</v>
      </c>
      <c t="n" s="6" r="C44">
        <v>-63097</v>
      </c>
      <c t="n" s="6" r="D44">
        <v>-11594</v>
      </c>
    </row>
    <row spans="1:4" r="45">
      <c t="s" s="4" r="A45">
        <v>217</v>
      </c>
      <c t="n" s="6" r="B45">
        <v>-2367</v>
      </c>
    </row>
    <row spans="1:4" r="46">
      <c t="s" s="4" r="A46">
        <v>218</v>
      </c>
      <c t="n" s="6" r="B46">
        <v>63</v>
      </c>
      <c t="n" s="6" r="C46">
        <v>53</v>
      </c>
      <c t="n" s="6" r="D46">
        <v>85</v>
      </c>
    </row>
    <row spans="1:4" r="47">
      <c t="s" s="4" r="A47">
        <v>219</v>
      </c>
      <c t="n" s="6" r="B47">
        <v>8</v>
      </c>
      <c t="n" s="6" r="C47">
        <v>5</v>
      </c>
      <c t="n" s="6" r="D47">
        <v>9</v>
      </c>
    </row>
    <row spans="1:4" r="48">
      <c t="s" s="4" r="A48">
        <v>220</v>
      </c>
      <c t="n" s="6" r="B48">
        <v>-21525</v>
      </c>
      <c t="n" s="6" r="C48">
        <v>-2168</v>
      </c>
      <c t="n" s="6" r="D48">
        <v>-28421</v>
      </c>
    </row>
    <row spans="1:4" r="49">
      <c t="s" s="4" r="A49">
        <v>221</v>
      </c>
      <c t="n" s="6" r="B49">
        <v>-9994</v>
      </c>
      <c t="n" s="6" r="C49">
        <v>-9200</v>
      </c>
      <c t="n" s="6" r="D49">
        <v>-9475</v>
      </c>
    </row>
    <row spans="1:4" r="50">
      <c t="s" s="4" r="A50">
        <v>222</v>
      </c>
      <c t="n" s="6" r="B50">
        <v>-219</v>
      </c>
      <c t="n" s="6" r="C50">
        <v>-910</v>
      </c>
      <c t="n" s="6" r="D50">
        <v>-992</v>
      </c>
    </row>
    <row spans="1:4" r="51">
      <c t="s" s="4" r="A51">
        <v>223</v>
      </c>
      <c t="n" s="6" r="B51">
        <v>-173607</v>
      </c>
      <c t="n" s="6" r="C51">
        <v>-141551</v>
      </c>
      <c t="n" s="6" r="D51">
        <v>-131631</v>
      </c>
    </row>
    <row spans="1:4" r="52">
      <c t="s" s="4" r="A52">
        <v>224</v>
      </c>
      <c t="n" s="6" r="B52">
        <v>-185873</v>
      </c>
      <c t="n" s="6" r="C52">
        <v>181093</v>
      </c>
      <c t="n" s="6" r="D52">
        <v>-88280</v>
      </c>
    </row>
    <row spans="1:4" r="53">
      <c t="s" s="4" r="A53">
        <v>225</v>
      </c>
      <c t="n" s="6" r="B53">
        <v>237660</v>
      </c>
      <c t="n" s="6" r="C53">
        <v>56567</v>
      </c>
      <c t="n" s="6" r="D53">
        <v>144847</v>
      </c>
    </row>
    <row spans="1:4" r="54">
      <c t="s" s="4" r="A54">
        <v>226</v>
      </c>
      <c t="n" s="6" r="B54">
        <v>51787</v>
      </c>
      <c t="n" s="6" r="C54">
        <v>237660</v>
      </c>
      <c t="n" s="6" r="D54">
        <v>56567</v>
      </c>
    </row>
    <row spans="1:4" r="55">
      <c t="s" s="3" r="A55">
        <v>227</v>
      </c>
    </row>
    <row spans="1:4" r="56">
      <c t="s" s="4" r="A56">
        <v>228</v>
      </c>
      <c t="n" s="6" r="B56">
        <v>6317</v>
      </c>
      <c t="n" s="6" r="C56">
        <v>12620</v>
      </c>
      <c t="n" s="6" r="D56">
        <v>18438</v>
      </c>
    </row>
    <row spans="1:4" r="57">
      <c t="s" s="4" r="A57">
        <v>229</v>
      </c>
      <c t="n" s="6" r="B57">
        <v>649</v>
      </c>
      <c t="n" s="6" r="C57">
        <v>671</v>
      </c>
      <c t="n" s="6" r="D57">
        <v>3196</v>
      </c>
    </row>
    <row spans="1:4" r="58">
      <c t="s" s="3" r="A58">
        <v>230</v>
      </c>
    </row>
    <row spans="1:4" r="59">
      <c t="s" s="4" r="A59">
        <v>231</v>
      </c>
      <c t="n" s="6" r="B59">
        <v>11757</v>
      </c>
      <c t="n" s="6" r="C59">
        <v>15791</v>
      </c>
      <c t="n" s="6" r="D59">
        <v>18146</v>
      </c>
    </row>
    <row spans="1:4" r="60">
      <c t="s" s="4" r="A60">
        <v>232</v>
      </c>
      <c t="n" s="7" r="B60">
        <v>6900</v>
      </c>
      <c t="n" s="7" r="C60">
        <v>12552</v>
      </c>
      <c t="n" s="7" r="D60">
        <v>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76</v>
      </c>
      <c t="s" s="2" r="B1">
        <v>2</v>
      </c>
      <c t="s" s="2" r="C1">
        <v>32</v>
      </c>
    </row>
    <row spans="1:3" r="2">
      <c t="s" s="3" r="A2">
        <v>877</v>
      </c>
    </row>
    <row spans="1:3" r="3">
      <c t="s" s="4" r="A3">
        <v>878</v>
      </c>
      <c t="n" s="7" r="B3">
        <v>18494</v>
      </c>
      <c t="n" s="7" r="C3">
        <v>12994</v>
      </c>
    </row>
    <row spans="1:3" r="4">
      <c t="s" s="4" r="A4">
        <v>734</v>
      </c>
    </row>
    <row spans="1:3" r="5">
      <c t="s" s="3" r="A5">
        <v>877</v>
      </c>
    </row>
    <row spans="1:3" r="6">
      <c t="s" s="4" r="A6">
        <v>878</v>
      </c>
      <c t="n" s="6" r="B6">
        <v>93</v>
      </c>
      <c t="n" s="6" r="C6">
        <v>18</v>
      </c>
    </row>
    <row spans="1:3" r="7">
      <c t="s" s="4" r="A7">
        <v>736</v>
      </c>
    </row>
    <row spans="1:3" r="8">
      <c t="s" s="3" r="A8">
        <v>877</v>
      </c>
    </row>
    <row spans="1:3" r="9">
      <c t="s" s="4" r="A9">
        <v>878</v>
      </c>
      <c t="n" s="6" r="B9">
        <v>16</v>
      </c>
      <c t="n" s="6" r="C9">
        <v>157</v>
      </c>
    </row>
    <row spans="1:3" r="10">
      <c t="s" s="4" r="A10">
        <v>739</v>
      </c>
    </row>
    <row spans="1:3" r="11">
      <c t="s" s="3" r="A11">
        <v>877</v>
      </c>
    </row>
    <row spans="1:3" r="12">
      <c t="s" s="4" r="A12">
        <v>878</v>
      </c>
      <c t="n" s="6" r="B12">
        <v>84</v>
      </c>
      <c t="n" s="6" r="C12">
        <v>245</v>
      </c>
    </row>
    <row spans="1:3" r="13">
      <c t="s" s="4" r="A13">
        <v>742</v>
      </c>
    </row>
    <row spans="1:3" r="14">
      <c t="s" s="3" r="A14">
        <v>877</v>
      </c>
    </row>
    <row spans="1:3" r="15">
      <c t="s" s="4" r="A15">
        <v>878</v>
      </c>
      <c t="n" s="6" r="B15">
        <v>1879</v>
      </c>
      <c t="n" s="6" r="C15">
        <v>678</v>
      </c>
    </row>
    <row spans="1:3" r="16">
      <c t="s" s="4" r="A16">
        <v>805</v>
      </c>
    </row>
    <row spans="1:3" r="17">
      <c t="s" s="3" r="A17">
        <v>877</v>
      </c>
    </row>
    <row spans="1:3" r="18">
      <c t="s" s="4" r="A18">
        <v>878</v>
      </c>
      <c t="n" s="6" r="B18">
        <v>7189</v>
      </c>
      <c t="n" s="6" r="C18">
        <v>3651</v>
      </c>
    </row>
    <row spans="1:3" r="19">
      <c t="s" s="4" r="A19">
        <v>748</v>
      </c>
    </row>
    <row spans="1:3" r="20">
      <c t="s" s="3" r="A20">
        <v>877</v>
      </c>
    </row>
    <row spans="1:3" r="21">
      <c t="s" s="4" r="A21">
        <v>878</v>
      </c>
      <c t="n" s="6" r="C21">
        <v>4</v>
      </c>
    </row>
    <row spans="1:3" r="22">
      <c t="s" s="4" r="A22">
        <v>751</v>
      </c>
    </row>
    <row spans="1:3" r="23">
      <c t="s" s="3" r="A23">
        <v>877</v>
      </c>
    </row>
    <row spans="1:3" r="24">
      <c t="s" s="4" r="A24">
        <v>878</v>
      </c>
      <c t="n" s="6" r="B24">
        <v>234</v>
      </c>
    </row>
    <row spans="1:3" r="25">
      <c t="s" s="4" r="A25">
        <v>757</v>
      </c>
    </row>
    <row spans="1:3" r="26">
      <c t="s" s="3" r="A26">
        <v>877</v>
      </c>
    </row>
    <row spans="1:3" r="27">
      <c t="s" s="4" r="A27">
        <v>878</v>
      </c>
      <c t="n" s="6" r="B27">
        <v>1238</v>
      </c>
      <c t="n" s="6" r="C27">
        <v>996</v>
      </c>
    </row>
    <row spans="1:3" r="28">
      <c t="s" s="4" r="A28">
        <v>760</v>
      </c>
    </row>
    <row spans="1:3" r="29">
      <c t="s" s="3" r="A29">
        <v>877</v>
      </c>
    </row>
    <row spans="1:3" r="30">
      <c t="s" s="4" r="A30">
        <v>878</v>
      </c>
      <c t="n" s="6" r="B30">
        <v>7341</v>
      </c>
      <c t="n" s="6" r="C30">
        <v>7071</v>
      </c>
    </row>
    <row spans="1:3" r="31">
      <c t="s" s="4" r="A31">
        <v>763</v>
      </c>
    </row>
    <row spans="1:3" r="32">
      <c t="s" s="3" r="A32">
        <v>877</v>
      </c>
    </row>
    <row spans="1:3" r="33">
      <c t="s" s="4" r="A33">
        <v>878</v>
      </c>
      <c t="n" s="6" r="B33">
        <v>349</v>
      </c>
      <c t="n" s="6" r="C33">
        <v>106</v>
      </c>
    </row>
    <row spans="1:3" r="34">
      <c t="s" s="4" r="A34">
        <v>837</v>
      </c>
    </row>
    <row spans="1:3" r="35">
      <c t="s" s="3" r="A35">
        <v>877</v>
      </c>
    </row>
    <row spans="1:3" r="36">
      <c t="s" s="4" r="A36">
        <v>878</v>
      </c>
      <c t="n" s="6" r="B36">
        <v>71</v>
      </c>
      <c t="n" s="6" r="C36">
        <v>68</v>
      </c>
    </row>
    <row spans="1:3" r="37">
      <c t="s" s="4" r="A37">
        <v>879</v>
      </c>
    </row>
    <row spans="1:3" r="38">
      <c t="s" s="3" r="A38">
        <v>877</v>
      </c>
    </row>
    <row spans="1:3" r="39">
      <c t="s" s="4" r="A39">
        <v>878</v>
      </c>
      <c t="n" s="6" r="B39">
        <v>17847</v>
      </c>
      <c t="n" s="6" r="C39">
        <v>10556</v>
      </c>
    </row>
    <row spans="1:3" r="40">
      <c t="s" s="4" r="A40">
        <v>880</v>
      </c>
    </row>
    <row spans="1:3" r="41">
      <c t="s" s="3" r="A41">
        <v>877</v>
      </c>
    </row>
    <row spans="1:3" r="42">
      <c t="s" s="4" r="A42">
        <v>878</v>
      </c>
      <c t="n" s="6" r="B42">
        <v>39</v>
      </c>
    </row>
    <row spans="1:3" r="43">
      <c t="s" s="4" r="A43">
        <v>881</v>
      </c>
    </row>
    <row spans="1:3" r="44">
      <c t="s" s="3" r="A44">
        <v>877</v>
      </c>
    </row>
    <row spans="1:3" r="45">
      <c t="s" s="4" r="A45">
        <v>878</v>
      </c>
      <c t="n" s="6" r="C45">
        <v>123</v>
      </c>
    </row>
    <row spans="1:3" r="46">
      <c t="s" s="4" r="A46">
        <v>882</v>
      </c>
    </row>
    <row spans="1:3" r="47">
      <c t="s" s="3" r="A47">
        <v>877</v>
      </c>
    </row>
    <row spans="1:3" r="48">
      <c t="s" s="4" r="A48">
        <v>878</v>
      </c>
      <c t="n" s="6" r="B48">
        <v>84</v>
      </c>
      <c t="n" s="6" r="C48">
        <v>245</v>
      </c>
    </row>
    <row spans="1:3" r="49">
      <c t="s" s="4" r="A49">
        <v>883</v>
      </c>
    </row>
    <row spans="1:3" r="50">
      <c t="s" s="3" r="A50">
        <v>877</v>
      </c>
    </row>
    <row spans="1:3" r="51">
      <c t="s" s="4" r="A51">
        <v>878</v>
      </c>
      <c t="n" s="6" r="B51">
        <v>1850</v>
      </c>
      <c t="n" s="6" r="C51">
        <v>601</v>
      </c>
    </row>
    <row spans="1:3" r="52">
      <c t="s" s="4" r="A52">
        <v>884</v>
      </c>
    </row>
    <row spans="1:3" r="53">
      <c t="s" s="3" r="A53">
        <v>877</v>
      </c>
    </row>
    <row spans="1:3" r="54">
      <c t="s" s="4" r="A54">
        <v>878</v>
      </c>
      <c t="n" s="6" r="B54">
        <v>7150</v>
      </c>
      <c t="n" s="6" r="C54">
        <v>2334</v>
      </c>
    </row>
    <row spans="1:3" r="55">
      <c t="s" s="4" r="A55">
        <v>885</v>
      </c>
    </row>
    <row spans="1:3" r="56">
      <c t="s" s="3" r="A56">
        <v>877</v>
      </c>
    </row>
    <row spans="1:3" r="57">
      <c t="s" s="4" r="A57">
        <v>878</v>
      </c>
      <c t="n" s="6" r="C57">
        <v>4</v>
      </c>
    </row>
    <row spans="1:3" r="58">
      <c t="s" s="4" r="A58">
        <v>886</v>
      </c>
    </row>
    <row spans="1:3" r="59">
      <c t="s" s="3" r="A59">
        <v>877</v>
      </c>
    </row>
    <row spans="1:3" r="60">
      <c t="s" s="4" r="A60">
        <v>878</v>
      </c>
      <c t="n" s="6" r="B60">
        <v>234</v>
      </c>
    </row>
    <row spans="1:3" r="61">
      <c t="s" s="4" r="A61">
        <v>887</v>
      </c>
    </row>
    <row spans="1:3" r="62">
      <c t="s" s="3" r="A62">
        <v>877</v>
      </c>
    </row>
    <row spans="1:3" r="63">
      <c t="s" s="4" r="A63">
        <v>878</v>
      </c>
      <c t="n" s="6" r="B63">
        <v>825</v>
      </c>
      <c t="n" s="6" r="C63">
        <v>792</v>
      </c>
    </row>
    <row spans="1:3" r="64">
      <c t="s" s="4" r="A64">
        <v>888</v>
      </c>
    </row>
    <row spans="1:3" r="65">
      <c t="s" s="3" r="A65">
        <v>877</v>
      </c>
    </row>
    <row spans="1:3" r="66">
      <c t="s" s="4" r="A66">
        <v>878</v>
      </c>
      <c t="n" s="6" r="B66">
        <v>7245</v>
      </c>
      <c t="n" s="6" r="C66">
        <v>6389</v>
      </c>
    </row>
    <row spans="1:3" r="67">
      <c t="s" s="4" r="A67">
        <v>889</v>
      </c>
    </row>
    <row spans="1:3" r="68">
      <c t="s" s="3" r="A68">
        <v>877</v>
      </c>
    </row>
    <row spans="1:3" r="69">
      <c t="s" s="4" r="A69">
        <v>878</v>
      </c>
      <c t="n" s="6" r="B69">
        <v>349</v>
      </c>
    </row>
    <row spans="1:3" r="70">
      <c t="s" s="4" r="A70">
        <v>890</v>
      </c>
    </row>
    <row spans="1:3" r="71">
      <c t="s" s="3" r="A71">
        <v>877</v>
      </c>
    </row>
    <row spans="1:3" r="72">
      <c t="s" s="4" r="A72">
        <v>878</v>
      </c>
      <c t="n" s="6" r="B72">
        <v>71</v>
      </c>
      <c t="n" s="6" r="C72">
        <v>68</v>
      </c>
    </row>
    <row spans="1:3" r="73">
      <c t="s" s="4" r="A73">
        <v>891</v>
      </c>
    </row>
    <row spans="1:3" r="74">
      <c t="s" s="3" r="A74">
        <v>877</v>
      </c>
    </row>
    <row spans="1:3" r="75">
      <c t="s" s="4" r="A75">
        <v>878</v>
      </c>
      <c t="n" s="6" r="B75">
        <v>647</v>
      </c>
      <c t="n" s="6" r="C75">
        <v>2438</v>
      </c>
    </row>
    <row spans="1:3" r="76">
      <c t="s" s="4" r="A76">
        <v>892</v>
      </c>
    </row>
    <row spans="1:3" r="77">
      <c t="s" s="3" r="A77">
        <v>877</v>
      </c>
    </row>
    <row spans="1:3" r="78">
      <c t="s" s="4" r="A78">
        <v>878</v>
      </c>
      <c t="n" s="6" r="B78">
        <v>54</v>
      </c>
      <c t="n" s="6" r="C78">
        <v>18</v>
      </c>
    </row>
    <row spans="1:3" r="79">
      <c t="s" s="4" r="A79">
        <v>893</v>
      </c>
    </row>
    <row spans="1:3" r="80">
      <c t="s" s="3" r="A80">
        <v>877</v>
      </c>
    </row>
    <row spans="1:3" r="81">
      <c t="s" s="4" r="A81">
        <v>878</v>
      </c>
      <c t="n" s="6" r="B81">
        <v>16</v>
      </c>
      <c t="n" s="6" r="C81">
        <v>34</v>
      </c>
    </row>
    <row spans="1:3" r="82">
      <c t="s" s="4" r="A82">
        <v>894</v>
      </c>
    </row>
    <row spans="1:3" r="83">
      <c t="s" s="3" r="A83">
        <v>877</v>
      </c>
    </row>
    <row spans="1:3" r="84">
      <c t="s" s="4" r="A84">
        <v>878</v>
      </c>
      <c t="n" s="6" r="B84">
        <v>29</v>
      </c>
      <c t="n" s="6" r="C84">
        <v>77</v>
      </c>
    </row>
    <row spans="1:3" r="85">
      <c t="s" s="4" r="A85">
        <v>895</v>
      </c>
    </row>
    <row spans="1:3" r="86">
      <c t="s" s="3" r="A86">
        <v>877</v>
      </c>
    </row>
    <row spans="1:3" r="87">
      <c t="s" s="4" r="A87">
        <v>878</v>
      </c>
      <c t="n" s="6" r="B87">
        <v>39</v>
      </c>
      <c t="n" s="6" r="C87">
        <v>1317</v>
      </c>
    </row>
    <row spans="1:3" r="88">
      <c t="s" s="4" r="A88">
        <v>896</v>
      </c>
    </row>
    <row spans="1:3" r="89">
      <c t="s" s="3" r="A89">
        <v>877</v>
      </c>
    </row>
    <row spans="1:3" r="90">
      <c t="s" s="4" r="A90">
        <v>878</v>
      </c>
      <c t="n" s="6" r="B90">
        <v>413</v>
      </c>
      <c t="n" s="6" r="C90">
        <v>204</v>
      </c>
    </row>
    <row spans="1:3" r="91">
      <c t="s" s="4" r="A91">
        <v>897</v>
      </c>
    </row>
    <row spans="1:3" r="92">
      <c t="s" s="3" r="A92">
        <v>877</v>
      </c>
    </row>
    <row spans="1:3" r="93">
      <c t="s" s="4" r="A93">
        <v>878</v>
      </c>
      <c t="n" s="7" r="B93">
        <v>96</v>
      </c>
      <c t="n" s="6" r="C93">
        <v>682</v>
      </c>
    </row>
    <row spans="1:3" r="94">
      <c t="s" s="4" r="A94">
        <v>898</v>
      </c>
    </row>
    <row spans="1:3" r="95">
      <c t="s" s="3" r="A95">
        <v>877</v>
      </c>
    </row>
    <row spans="1:3" r="96">
      <c t="s" s="4" r="A96">
        <v>878</v>
      </c>
      <c t="n" s="7" r="C96">
        <v>1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9</v>
      </c>
      <c t="s" s="2" r="B1">
        <v>2</v>
      </c>
      <c t="s" s="2" r="C1">
        <v>32</v>
      </c>
    </row>
    <row spans="1:3" r="2">
      <c t="s" s="3" r="A2">
        <v>900</v>
      </c>
    </row>
    <row spans="1:3" r="3">
      <c t="s" s="4" r="A3">
        <v>901</v>
      </c>
      <c t="n" s="7" r="B3">
        <v>25079</v>
      </c>
      <c t="n" s="7" r="C3">
        <v>24126</v>
      </c>
    </row>
    <row spans="1:3" r="4">
      <c t="s" s="4" r="A4">
        <v>902</v>
      </c>
      <c t="n" s="6" r="B4">
        <v>1681462</v>
      </c>
      <c t="n" s="6" r="C4">
        <v>1665290</v>
      </c>
    </row>
    <row spans="1:3" r="5">
      <c t="s" s="4" r="A5">
        <v>836</v>
      </c>
      <c t="n" s="6" r="B5">
        <v>1706541</v>
      </c>
      <c t="n" s="6" r="C5">
        <v>1689416</v>
      </c>
    </row>
    <row spans="1:3" r="6">
      <c t="s" s="4" r="A6">
        <v>43</v>
      </c>
      <c t="n" s="6" r="B6">
        <v>1623506</v>
      </c>
      <c t="n" s="6" r="C6">
        <v>1567176</v>
      </c>
    </row>
    <row spans="1:3" r="7">
      <c t="s" s="4" r="A7">
        <v>42</v>
      </c>
      <c t="n" s="6" r="B7">
        <v>83035</v>
      </c>
      <c t="n" s="6" r="C7">
        <v>122240</v>
      </c>
    </row>
    <row spans="1:3" r="8">
      <c t="s" s="4" r="A8">
        <v>731</v>
      </c>
    </row>
    <row spans="1:3" r="9">
      <c t="s" s="3" r="A9">
        <v>900</v>
      </c>
    </row>
    <row spans="1:3" r="10">
      <c t="s" s="4" r="A10">
        <v>43</v>
      </c>
      <c t="n" s="6" r="B10">
        <v>898087</v>
      </c>
      <c t="n" s="6" r="C10">
        <v>862043</v>
      </c>
    </row>
    <row spans="1:3" r="11">
      <c t="s" s="4" r="A11">
        <v>42</v>
      </c>
      <c t="n" s="6" r="B11">
        <v>25529</v>
      </c>
      <c t="n" s="6" r="C11">
        <v>49340</v>
      </c>
    </row>
    <row spans="1:3" r="12">
      <c t="s" s="4" r="A12">
        <v>734</v>
      </c>
    </row>
    <row spans="1:3" r="13">
      <c t="s" s="3" r="A13">
        <v>900</v>
      </c>
    </row>
    <row spans="1:3" r="14">
      <c t="s" s="4" r="A14">
        <v>43</v>
      </c>
      <c t="n" s="6" r="B14">
        <v>48896</v>
      </c>
      <c t="n" s="6" r="C14">
        <v>41271</v>
      </c>
    </row>
    <row spans="1:3" r="15">
      <c t="s" s="4" r="A15">
        <v>42</v>
      </c>
      <c t="n" s="6" r="B15">
        <v>6303</v>
      </c>
      <c t="n" s="6" r="C15">
        <v>13100</v>
      </c>
    </row>
    <row spans="1:3" r="16">
      <c t="s" s="4" r="A16">
        <v>736</v>
      </c>
    </row>
    <row spans="1:3" r="17">
      <c t="s" s="3" r="A17">
        <v>900</v>
      </c>
    </row>
    <row spans="1:3" r="18">
      <c t="s" s="4" r="A18">
        <v>43</v>
      </c>
      <c t="n" s="6" r="B18">
        <v>88903</v>
      </c>
      <c t="n" s="6" r="C18">
        <v>83099</v>
      </c>
    </row>
    <row spans="1:3" r="19">
      <c t="s" s="4" r="A19">
        <v>42</v>
      </c>
      <c t="n" s="6" r="B19">
        <v>1170</v>
      </c>
      <c t="n" s="6" r="C19">
        <v>2662</v>
      </c>
    </row>
    <row spans="1:3" r="20">
      <c t="s" s="4" r="A20">
        <v>739</v>
      </c>
    </row>
    <row spans="1:3" r="21">
      <c t="s" s="3" r="A21">
        <v>900</v>
      </c>
    </row>
    <row spans="1:3" r="22">
      <c t="s" s="4" r="A22">
        <v>43</v>
      </c>
      <c t="n" s="6" r="B22">
        <v>95026</v>
      </c>
      <c t="n" s="6" r="C22">
        <v>97480</v>
      </c>
    </row>
    <row spans="1:3" r="23">
      <c t="s" s="4" r="A23">
        <v>42</v>
      </c>
      <c t="n" s="6" r="B23">
        <v>640</v>
      </c>
      <c t="n" s="6" r="C23">
        <v>1584</v>
      </c>
    </row>
    <row spans="1:3" r="24">
      <c t="s" s="4" r="A24">
        <v>742</v>
      </c>
    </row>
    <row spans="1:3" r="25">
      <c t="s" s="3" r="A25">
        <v>900</v>
      </c>
    </row>
    <row spans="1:3" r="26">
      <c t="s" s="4" r="A26">
        <v>43</v>
      </c>
      <c t="n" s="6" r="B26">
        <v>149351</v>
      </c>
      <c t="n" s="6" r="C26">
        <v>135171</v>
      </c>
    </row>
    <row spans="1:3" r="27">
      <c t="s" s="4" r="A27">
        <v>42</v>
      </c>
      <c t="n" s="6" r="B27">
        <v>2674</v>
      </c>
      <c t="n" s="6" r="C27">
        <v>5918</v>
      </c>
    </row>
    <row spans="1:3" r="28">
      <c t="s" s="4" r="A28">
        <v>805</v>
      </c>
    </row>
    <row spans="1:3" r="29">
      <c t="s" s="3" r="A29">
        <v>900</v>
      </c>
    </row>
    <row spans="1:3" r="30">
      <c t="s" s="4" r="A30">
        <v>43</v>
      </c>
      <c t="n" s="6" r="B30">
        <v>485460</v>
      </c>
      <c t="n" s="6" r="C30">
        <v>473906</v>
      </c>
    </row>
    <row spans="1:3" r="31">
      <c t="s" s="4" r="A31">
        <v>42</v>
      </c>
      <c t="n" s="6" r="B31">
        <v>14065</v>
      </c>
      <c t="n" s="6" r="C31">
        <v>25317</v>
      </c>
    </row>
    <row spans="1:3" r="32">
      <c t="s" s="4" r="A32">
        <v>748</v>
      </c>
    </row>
    <row spans="1:3" r="33">
      <c t="s" s="3" r="A33">
        <v>900</v>
      </c>
    </row>
    <row spans="1:3" r="34">
      <c t="s" s="4" r="A34">
        <v>43</v>
      </c>
      <c t="n" s="6" r="B34">
        <v>2911</v>
      </c>
      <c t="n" s="6" r="C34">
        <v>1599</v>
      </c>
    </row>
    <row spans="1:3" r="35">
      <c t="s" s="4" r="A35">
        <v>42</v>
      </c>
      <c t="n" s="6" r="B35">
        <v>34</v>
      </c>
      <c t="n" s="6" r="C35">
        <v>43</v>
      </c>
    </row>
    <row spans="1:3" r="36">
      <c t="s" s="4" r="A36">
        <v>751</v>
      </c>
    </row>
    <row spans="1:3" r="37">
      <c t="s" s="3" r="A37">
        <v>900</v>
      </c>
    </row>
    <row spans="1:3" r="38">
      <c t="s" s="4" r="A38">
        <v>43</v>
      </c>
      <c t="n" s="6" r="B38">
        <v>27540</v>
      </c>
      <c t="n" s="6" r="C38">
        <v>29517</v>
      </c>
    </row>
    <row spans="1:3" r="39">
      <c t="s" s="4" r="A39">
        <v>42</v>
      </c>
      <c t="n" s="6" r="B39">
        <v>643</v>
      </c>
      <c t="n" s="6" r="C39">
        <v>716</v>
      </c>
    </row>
    <row spans="1:3" r="40">
      <c t="s" s="4" r="A40">
        <v>754</v>
      </c>
    </row>
    <row spans="1:3" r="41">
      <c t="s" s="3" r="A41">
        <v>900</v>
      </c>
    </row>
    <row spans="1:3" r="42">
      <c t="s" s="4" r="A42">
        <v>43</v>
      </c>
      <c t="n" s="6" r="B42">
        <v>646081</v>
      </c>
      <c t="n" s="6" r="C42">
        <v>629231</v>
      </c>
    </row>
    <row spans="1:3" r="43">
      <c t="s" s="4" r="A43">
        <v>42</v>
      </c>
      <c t="n" s="6" r="B43">
        <v>57422</v>
      </c>
      <c t="n" s="6" r="C43">
        <v>72812</v>
      </c>
    </row>
    <row spans="1:3" r="44">
      <c t="s" s="4" r="A44">
        <v>757</v>
      </c>
    </row>
    <row spans="1:3" r="45">
      <c t="s" s="3" r="A45">
        <v>900</v>
      </c>
    </row>
    <row spans="1:3" r="46">
      <c t="s" s="4" r="A46">
        <v>43</v>
      </c>
      <c t="n" s="6" r="B46">
        <v>107367</v>
      </c>
      <c t="n" s="6" r="C46">
        <v>110957</v>
      </c>
    </row>
    <row spans="1:3" r="47">
      <c t="s" s="4" r="A47">
        <v>42</v>
      </c>
      <c t="n" s="6" r="B47">
        <v>48565</v>
      </c>
      <c t="n" s="6" r="C47">
        <v>60391</v>
      </c>
    </row>
    <row spans="1:3" r="48">
      <c t="s" s="4" r="A48">
        <v>760</v>
      </c>
    </row>
    <row spans="1:3" r="49">
      <c t="s" s="3" r="A49">
        <v>900</v>
      </c>
    </row>
    <row spans="1:3" r="50">
      <c t="s" s="4" r="A50">
        <v>43</v>
      </c>
      <c t="n" s="6" r="B50">
        <v>495209</v>
      </c>
      <c t="n" s="6" r="C50">
        <v>485475</v>
      </c>
    </row>
    <row spans="1:3" r="51">
      <c t="s" s="4" r="A51">
        <v>42</v>
      </c>
      <c t="n" s="6" r="B51">
        <v>8595</v>
      </c>
      <c t="n" s="6" r="C51">
        <v>11968</v>
      </c>
    </row>
    <row spans="1:3" r="52">
      <c t="s" s="4" r="A52">
        <v>763</v>
      </c>
    </row>
    <row spans="1:3" r="53">
      <c t="s" s="3" r="A53">
        <v>900</v>
      </c>
    </row>
    <row spans="1:3" r="54">
      <c t="s" s="4" r="A54">
        <v>43</v>
      </c>
      <c t="n" s="6" r="B54">
        <v>43505</v>
      </c>
      <c t="n" s="6" r="C54">
        <v>32799</v>
      </c>
    </row>
    <row spans="1:3" r="55">
      <c t="s" s="4" r="A55">
        <v>42</v>
      </c>
      <c t="n" s="6" r="B55">
        <v>262</v>
      </c>
      <c t="n" s="6" r="C55">
        <v>453</v>
      </c>
    </row>
    <row spans="1:3" r="56">
      <c t="s" s="4" r="A56">
        <v>837</v>
      </c>
    </row>
    <row spans="1:3" r="57">
      <c t="s" s="3" r="A57">
        <v>900</v>
      </c>
    </row>
    <row spans="1:3" r="58">
      <c t="s" s="4" r="A58">
        <v>43</v>
      </c>
      <c t="n" s="6" r="B58">
        <v>72000</v>
      </c>
      <c t="n" s="6" r="C58">
        <v>69347</v>
      </c>
    </row>
    <row spans="1:3" r="59">
      <c t="s" s="4" r="A59">
        <v>42</v>
      </c>
      <c t="n" s="6" r="B59">
        <v>84</v>
      </c>
      <c t="n" s="6" r="C59">
        <v>88</v>
      </c>
    </row>
    <row spans="1:3" r="60">
      <c t="s" s="4" r="A60">
        <v>838</v>
      </c>
    </row>
    <row spans="1:3" r="61">
      <c t="s" s="3" r="A61">
        <v>900</v>
      </c>
    </row>
    <row spans="1:3" r="62">
      <c t="s" s="4" r="A62">
        <v>43</v>
      </c>
      <c t="n" s="6" r="B62">
        <v>7338</v>
      </c>
      <c t="n" s="6" r="C62">
        <v>6555</v>
      </c>
    </row>
    <row spans="1:3" r="63">
      <c t="s" s="4" r="A63">
        <v>879</v>
      </c>
    </row>
    <row spans="1:3" r="64">
      <c t="s" s="3" r="A64">
        <v>900</v>
      </c>
    </row>
    <row spans="1:3" r="65">
      <c t="s" s="4" r="A65">
        <v>901</v>
      </c>
      <c t="n" s="6" r="B65">
        <v>22397</v>
      </c>
      <c t="n" s="6" r="C65">
        <v>20208</v>
      </c>
    </row>
    <row spans="1:3" r="66">
      <c t="s" s="4" r="A66">
        <v>902</v>
      </c>
      <c t="n" s="6" r="B66">
        <v>1601109</v>
      </c>
      <c t="n" s="6" r="C66">
        <v>1546968</v>
      </c>
    </row>
    <row spans="1:3" r="67">
      <c t="s" s="4" r="A67">
        <v>880</v>
      </c>
    </row>
    <row spans="1:3" r="68">
      <c t="s" s="3" r="A68">
        <v>900</v>
      </c>
    </row>
    <row spans="1:3" r="69">
      <c t="s" s="4" r="A69">
        <v>901</v>
      </c>
      <c t="n" s="6" r="B69">
        <v>39</v>
      </c>
      <c t="n" s="6" r="C69">
        <v>85</v>
      </c>
    </row>
    <row spans="1:3" r="70">
      <c t="s" s="4" r="A70">
        <v>902</v>
      </c>
      <c t="n" s="6" r="B70">
        <v>48857</v>
      </c>
      <c t="n" s="6" r="C70">
        <v>41186</v>
      </c>
    </row>
    <row spans="1:3" r="71">
      <c t="s" s="4" r="A71">
        <v>881</v>
      </c>
    </row>
    <row spans="1:3" r="72">
      <c t="s" s="3" r="A72">
        <v>900</v>
      </c>
    </row>
    <row spans="1:3" r="73">
      <c t="s" s="4" r="A73">
        <v>901</v>
      </c>
      <c t="n" s="6" r="B73">
        <v>347</v>
      </c>
      <c t="n" s="6" r="C73">
        <v>394</v>
      </c>
    </row>
    <row spans="1:3" r="74">
      <c t="s" s="4" r="A74">
        <v>902</v>
      </c>
      <c t="n" s="6" r="B74">
        <v>88556</v>
      </c>
      <c t="n" s="6" r="C74">
        <v>82705</v>
      </c>
    </row>
    <row spans="1:3" r="75">
      <c t="s" s="4" r="A75">
        <v>882</v>
      </c>
    </row>
    <row spans="1:3" r="76">
      <c t="s" s="3" r="A76">
        <v>900</v>
      </c>
    </row>
    <row spans="1:3" r="77">
      <c t="s" s="4" r="A77">
        <v>901</v>
      </c>
      <c t="n" s="6" r="B77">
        <v>462</v>
      </c>
      <c t="n" s="6" r="C77">
        <v>191</v>
      </c>
    </row>
    <row spans="1:3" r="78">
      <c t="s" s="4" r="A78">
        <v>902</v>
      </c>
      <c t="n" s="6" r="B78">
        <v>94564</v>
      </c>
      <c t="n" s="6" r="C78">
        <v>97289</v>
      </c>
    </row>
    <row spans="1:3" r="79">
      <c t="s" s="4" r="A79">
        <v>883</v>
      </c>
    </row>
    <row spans="1:3" r="80">
      <c t="s" s="3" r="A80">
        <v>900</v>
      </c>
    </row>
    <row spans="1:3" r="81">
      <c t="s" s="4" r="A81">
        <v>901</v>
      </c>
      <c t="n" s="6" r="B81">
        <v>1797</v>
      </c>
      <c t="n" s="6" r="C81">
        <v>1852</v>
      </c>
    </row>
    <row spans="1:3" r="82">
      <c t="s" s="4" r="A82">
        <v>902</v>
      </c>
      <c t="n" s="6" r="B82">
        <v>147554</v>
      </c>
      <c t="n" s="6" r="C82">
        <v>133319</v>
      </c>
    </row>
    <row spans="1:3" r="83">
      <c t="s" s="4" r="A83">
        <v>884</v>
      </c>
    </row>
    <row spans="1:3" r="84">
      <c t="s" s="3" r="A84">
        <v>900</v>
      </c>
    </row>
    <row spans="1:3" r="85">
      <c t="s" s="4" r="A85">
        <v>901</v>
      </c>
      <c t="n" s="6" r="B85">
        <v>5963</v>
      </c>
      <c t="n" s="6" r="C85">
        <v>3842</v>
      </c>
    </row>
    <row spans="1:3" r="86">
      <c t="s" s="4" r="A86">
        <v>902</v>
      </c>
      <c t="n" s="6" r="B86">
        <v>479497</v>
      </c>
      <c t="n" s="6" r="C86">
        <v>470064</v>
      </c>
    </row>
    <row spans="1:3" r="87">
      <c t="s" s="4" r="A87">
        <v>885</v>
      </c>
    </row>
    <row spans="1:3" r="88">
      <c t="s" s="3" r="A88">
        <v>900</v>
      </c>
    </row>
    <row spans="1:3" r="89">
      <c t="s" s="4" r="A89">
        <v>901</v>
      </c>
      <c t="n" s="6" r="C89">
        <v>4</v>
      </c>
    </row>
    <row spans="1:3" r="90">
      <c t="s" s="4" r="A90">
        <v>902</v>
      </c>
      <c t="n" s="6" r="B90">
        <v>2911</v>
      </c>
      <c t="n" s="6" r="C90">
        <v>1595</v>
      </c>
    </row>
    <row spans="1:3" r="91">
      <c t="s" s="4" r="A91">
        <v>886</v>
      </c>
    </row>
    <row spans="1:3" r="92">
      <c t="s" s="3" r="A92">
        <v>900</v>
      </c>
    </row>
    <row spans="1:3" r="93">
      <c t="s" s="4" r="A93">
        <v>901</v>
      </c>
      <c t="n" s="6" r="B93">
        <v>830</v>
      </c>
      <c t="n" s="6" r="C93">
        <v>89</v>
      </c>
    </row>
    <row spans="1:3" r="94">
      <c t="s" s="4" r="A94">
        <v>902</v>
      </c>
      <c t="n" s="6" r="B94">
        <v>26710</v>
      </c>
      <c t="n" s="6" r="C94">
        <v>29428</v>
      </c>
    </row>
    <row spans="1:3" r="95">
      <c t="s" s="4" r="A95">
        <v>887</v>
      </c>
    </row>
    <row spans="1:3" r="96">
      <c t="s" s="3" r="A96">
        <v>900</v>
      </c>
    </row>
    <row spans="1:3" r="97">
      <c t="s" s="4" r="A97">
        <v>901</v>
      </c>
      <c t="n" s="6" r="B97">
        <v>1331</v>
      </c>
      <c t="n" s="6" r="C97">
        <v>1166</v>
      </c>
    </row>
    <row spans="1:3" r="98">
      <c t="s" s="4" r="A98">
        <v>902</v>
      </c>
      <c t="n" s="6" r="B98">
        <v>106036</v>
      </c>
      <c t="n" s="6" r="C98">
        <v>109791</v>
      </c>
    </row>
    <row spans="1:3" r="99">
      <c t="s" s="4" r="A99">
        <v>888</v>
      </c>
    </row>
    <row spans="1:3" r="100">
      <c t="s" s="3" r="A100">
        <v>900</v>
      </c>
    </row>
    <row spans="1:3" r="101">
      <c t="s" s="4" r="A101">
        <v>901</v>
      </c>
      <c t="n" s="6" r="B101">
        <v>11256</v>
      </c>
      <c t="n" s="6" r="C101">
        <v>11931</v>
      </c>
    </row>
    <row spans="1:3" r="102">
      <c t="s" s="4" r="A102">
        <v>902</v>
      </c>
      <c t="n" s="6" r="B102">
        <v>483953</v>
      </c>
      <c t="n" s="6" r="C102">
        <v>473544</v>
      </c>
    </row>
    <row spans="1:3" r="103">
      <c t="s" s="4" r="A103">
        <v>889</v>
      </c>
    </row>
    <row spans="1:3" r="104">
      <c t="s" s="3" r="A104">
        <v>900</v>
      </c>
    </row>
    <row spans="1:3" r="105">
      <c t="s" s="4" r="A105">
        <v>902</v>
      </c>
      <c t="n" s="6" r="B105">
        <v>43505</v>
      </c>
      <c t="n" s="6" r="C105">
        <v>32799</v>
      </c>
    </row>
    <row spans="1:3" r="106">
      <c t="s" s="4" r="A106">
        <v>890</v>
      </c>
    </row>
    <row spans="1:3" r="107">
      <c t="s" s="3" r="A107">
        <v>900</v>
      </c>
    </row>
    <row spans="1:3" r="108">
      <c t="s" s="4" r="A108">
        <v>901</v>
      </c>
      <c t="n" s="6" r="B108">
        <v>372</v>
      </c>
      <c t="n" s="6" r="C108">
        <v>654</v>
      </c>
    </row>
    <row spans="1:3" r="109">
      <c t="s" s="4" r="A109">
        <v>902</v>
      </c>
      <c t="n" s="6" r="B109">
        <v>71628</v>
      </c>
      <c t="n" s="6" r="C109">
        <v>68693</v>
      </c>
    </row>
    <row spans="1:3" r="110">
      <c t="s" s="4" r="A110">
        <v>903</v>
      </c>
    </row>
    <row spans="1:3" r="111">
      <c t="s" s="3" r="A111">
        <v>900</v>
      </c>
    </row>
    <row spans="1:3" r="112">
      <c t="s" s="4" r="A112">
        <v>902</v>
      </c>
      <c t="n" s="6" r="B112">
        <v>7338</v>
      </c>
      <c t="n" s="6" r="C112">
        <v>6555</v>
      </c>
    </row>
    <row spans="1:3" r="113">
      <c t="s" s="4" r="A113">
        <v>891</v>
      </c>
    </row>
    <row spans="1:3" r="114">
      <c t="s" s="3" r="A114">
        <v>900</v>
      </c>
    </row>
    <row spans="1:3" r="115">
      <c t="s" s="4" r="A115">
        <v>901</v>
      </c>
      <c t="n" s="6" r="B115">
        <v>2682</v>
      </c>
      <c t="n" s="6" r="C115">
        <v>3918</v>
      </c>
    </row>
    <row spans="1:3" r="116">
      <c t="s" s="4" r="A116">
        <v>902</v>
      </c>
      <c t="n" s="6" r="B116">
        <v>80353</v>
      </c>
      <c t="n" s="6" r="C116">
        <v>118322</v>
      </c>
    </row>
    <row spans="1:3" r="117">
      <c t="s" s="4" r="A117">
        <v>892</v>
      </c>
    </row>
    <row spans="1:3" r="118">
      <c t="s" s="3" r="A118">
        <v>900</v>
      </c>
    </row>
    <row spans="1:3" r="119">
      <c t="s" s="4" r="A119">
        <v>901</v>
      </c>
      <c t="n" s="6" r="B119">
        <v>138</v>
      </c>
      <c t="n" s="6" r="C119">
        <v>137</v>
      </c>
    </row>
    <row spans="1:3" r="120">
      <c t="s" s="4" r="A120">
        <v>902</v>
      </c>
      <c t="n" s="6" r="B120">
        <v>6165</v>
      </c>
      <c t="n" s="6" r="C120">
        <v>12963</v>
      </c>
    </row>
    <row spans="1:3" r="121">
      <c t="s" s="4" r="A121">
        <v>893</v>
      </c>
    </row>
    <row spans="1:3" r="122">
      <c t="s" s="3" r="A122">
        <v>900</v>
      </c>
    </row>
    <row spans="1:3" r="123">
      <c t="s" s="4" r="A123">
        <v>901</v>
      </c>
      <c t="n" s="6" r="B123">
        <v>16</v>
      </c>
      <c t="n" s="6" r="C123">
        <v>130</v>
      </c>
    </row>
    <row spans="1:3" r="124">
      <c t="s" s="4" r="A124">
        <v>902</v>
      </c>
      <c t="n" s="6" r="B124">
        <v>1154</v>
      </c>
      <c t="n" s="6" r="C124">
        <v>2532</v>
      </c>
    </row>
    <row spans="1:3" r="125">
      <c t="s" s="4" r="A125">
        <v>904</v>
      </c>
    </row>
    <row spans="1:3" r="126">
      <c t="s" s="3" r="A126">
        <v>900</v>
      </c>
    </row>
    <row spans="1:3" r="127">
      <c t="s" s="4" r="A127">
        <v>902</v>
      </c>
      <c t="n" s="6" r="B127">
        <v>640</v>
      </c>
      <c t="n" s="6" r="C127">
        <v>1584</v>
      </c>
    </row>
    <row spans="1:3" r="128">
      <c t="s" s="4" r="A128">
        <v>894</v>
      </c>
    </row>
    <row spans="1:3" r="129">
      <c t="s" s="3" r="A129">
        <v>900</v>
      </c>
    </row>
    <row spans="1:3" r="130">
      <c t="s" s="4" r="A130">
        <v>901</v>
      </c>
      <c t="n" s="6" r="B130">
        <v>1422</v>
      </c>
      <c t="n" s="6" r="C130">
        <v>199</v>
      </c>
    </row>
    <row spans="1:3" r="131">
      <c t="s" s="4" r="A131">
        <v>902</v>
      </c>
      <c t="n" s="6" r="B131">
        <v>1252</v>
      </c>
      <c t="n" s="6" r="C131">
        <v>5719</v>
      </c>
    </row>
    <row spans="1:3" r="132">
      <c t="s" s="4" r="A132">
        <v>895</v>
      </c>
    </row>
    <row spans="1:3" r="133">
      <c t="s" s="3" r="A133">
        <v>900</v>
      </c>
    </row>
    <row spans="1:3" r="134">
      <c t="s" s="4" r="A134">
        <v>901</v>
      </c>
      <c t="n" s="6" r="B134">
        <v>39</v>
      </c>
      <c t="n" s="6" r="C134">
        <v>1522</v>
      </c>
    </row>
    <row spans="1:3" r="135">
      <c t="s" s="4" r="A135">
        <v>902</v>
      </c>
      <c t="n" s="6" r="B135">
        <v>14026</v>
      </c>
      <c t="n" s="6" r="C135">
        <v>23795</v>
      </c>
    </row>
    <row spans="1:3" r="136">
      <c t="s" s="4" r="A136">
        <v>905</v>
      </c>
    </row>
    <row spans="1:3" r="137">
      <c t="s" s="3" r="A137">
        <v>900</v>
      </c>
    </row>
    <row spans="1:3" r="138">
      <c t="s" s="4" r="A138">
        <v>902</v>
      </c>
      <c t="n" s="6" r="B138">
        <v>34</v>
      </c>
      <c t="n" s="6" r="C138">
        <v>43</v>
      </c>
    </row>
    <row spans="1:3" r="139">
      <c t="s" s="4" r="A139">
        <v>906</v>
      </c>
    </row>
    <row spans="1:3" r="140">
      <c t="s" s="3" r="A140">
        <v>900</v>
      </c>
    </row>
    <row spans="1:3" r="141">
      <c t="s" s="4" r="A141">
        <v>901</v>
      </c>
      <c t="n" s="6" r="C141">
        <v>3</v>
      </c>
    </row>
    <row spans="1:3" r="142">
      <c t="s" s="4" r="A142">
        <v>902</v>
      </c>
      <c t="n" s="6" r="B142">
        <v>643</v>
      </c>
      <c t="n" s="6" r="C142">
        <v>713</v>
      </c>
    </row>
    <row spans="1:3" r="143">
      <c t="s" s="4" r="A143">
        <v>896</v>
      </c>
    </row>
    <row spans="1:3" r="144">
      <c t="s" s="3" r="A144">
        <v>900</v>
      </c>
    </row>
    <row spans="1:3" r="145">
      <c t="s" s="4" r="A145">
        <v>901</v>
      </c>
      <c t="n" s="6" r="B145">
        <v>751</v>
      </c>
      <c t="n" s="6" r="C145">
        <v>1344</v>
      </c>
    </row>
    <row spans="1:3" r="146">
      <c t="s" s="4" r="A146">
        <v>902</v>
      </c>
      <c t="n" s="6" r="B146">
        <v>47814</v>
      </c>
      <c t="n" s="6" r="C146">
        <v>59047</v>
      </c>
    </row>
    <row spans="1:3" r="147">
      <c t="s" s="4" r="A147">
        <v>897</v>
      </c>
    </row>
    <row spans="1:3" r="148">
      <c t="s" s="3" r="A148">
        <v>900</v>
      </c>
    </row>
    <row spans="1:3" r="149">
      <c t="s" s="4" r="A149">
        <v>901</v>
      </c>
      <c t="n" s="6" r="B149">
        <v>316</v>
      </c>
      <c t="n" s="6" r="C149">
        <v>583</v>
      </c>
    </row>
    <row spans="1:3" r="150">
      <c t="s" s="4" r="A150">
        <v>902</v>
      </c>
      <c t="n" s="6" r="B150">
        <v>8279</v>
      </c>
      <c t="n" s="6" r="C150">
        <v>11385</v>
      </c>
    </row>
    <row spans="1:3" r="151">
      <c t="s" s="4" r="A151">
        <v>898</v>
      </c>
    </row>
    <row spans="1:3" r="152">
      <c t="s" s="3" r="A152">
        <v>900</v>
      </c>
    </row>
    <row spans="1:3" r="153">
      <c t="s" s="4" r="A153">
        <v>902</v>
      </c>
      <c t="n" s="6" r="B153">
        <v>262</v>
      </c>
      <c t="n" s="6" r="C153">
        <v>453</v>
      </c>
    </row>
    <row spans="1:3" r="154">
      <c t="s" s="4" r="A154">
        <v>907</v>
      </c>
    </row>
    <row spans="1:3" r="155">
      <c t="s" s="3" r="A155">
        <v>900</v>
      </c>
    </row>
    <row spans="1:3" r="156">
      <c t="s" s="4" r="A156">
        <v>902</v>
      </c>
      <c t="n" s="6" r="B156">
        <v>84</v>
      </c>
      <c t="n" s="6" r="C156">
        <v>88</v>
      </c>
    </row>
    <row spans="1:3" r="157">
      <c t="s" s="4" r="A157">
        <v>908</v>
      </c>
    </row>
    <row spans="1:3" r="158">
      <c t="s" s="3" r="A158">
        <v>900</v>
      </c>
    </row>
    <row spans="1:3" r="159">
      <c t="s" s="4" r="A159">
        <v>901</v>
      </c>
      <c t="n" s="6" r="B159">
        <v>11612</v>
      </c>
      <c t="n" s="6" r="C159">
        <v>10400</v>
      </c>
    </row>
    <row spans="1:3" r="160">
      <c t="s" s="4" r="A160">
        <v>909</v>
      </c>
    </row>
    <row spans="1:3" r="161">
      <c t="s" s="3" r="A161">
        <v>900</v>
      </c>
    </row>
    <row spans="1:3" r="162">
      <c t="s" s="4" r="A162">
        <v>901</v>
      </c>
      <c t="n" s="6" r="B162">
        <v>9331</v>
      </c>
      <c t="n" s="6" r="C162">
        <v>8955</v>
      </c>
    </row>
    <row spans="1:3" r="163">
      <c t="s" s="4" r="A163">
        <v>910</v>
      </c>
    </row>
    <row spans="1:3" r="164">
      <c t="s" s="3" r="A164">
        <v>900</v>
      </c>
    </row>
    <row spans="1:3" r="165">
      <c t="s" s="4" r="A165">
        <v>901</v>
      </c>
      <c t="n" s="6" r="C165">
        <v>39</v>
      </c>
    </row>
    <row spans="1:3" r="166">
      <c t="s" s="4" r="A166">
        <v>911</v>
      </c>
    </row>
    <row spans="1:3" r="167">
      <c t="s" s="3" r="A167">
        <v>900</v>
      </c>
    </row>
    <row spans="1:3" r="168">
      <c t="s" s="4" r="A168">
        <v>901</v>
      </c>
      <c t="n" s="6" r="B168">
        <v>281</v>
      </c>
      <c t="n" s="6" r="C168">
        <v>285</v>
      </c>
    </row>
    <row spans="1:3" r="169">
      <c t="s" s="4" r="A169">
        <v>912</v>
      </c>
    </row>
    <row spans="1:3" r="170">
      <c t="s" s="3" r="A170">
        <v>900</v>
      </c>
    </row>
    <row spans="1:3" r="171">
      <c t="s" s="4" r="A171">
        <v>901</v>
      </c>
      <c t="n" s="6" r="B171">
        <v>302</v>
      </c>
      <c t="n" s="6" r="C171">
        <v>81</v>
      </c>
    </row>
    <row spans="1:3" r="172">
      <c t="s" s="4" r="A172">
        <v>913</v>
      </c>
    </row>
    <row spans="1:3" r="173">
      <c t="s" s="3" r="A173">
        <v>900</v>
      </c>
    </row>
    <row spans="1:3" r="174">
      <c t="s" s="4" r="A174">
        <v>901</v>
      </c>
      <c t="n" s="6" r="B174">
        <v>748</v>
      </c>
      <c t="n" s="6" r="C174">
        <v>914</v>
      </c>
    </row>
    <row spans="1:3" r="175">
      <c t="s" s="4" r="A175">
        <v>914</v>
      </c>
    </row>
    <row spans="1:3" r="176">
      <c t="s" s="3" r="A176">
        <v>900</v>
      </c>
    </row>
    <row spans="1:3" r="177">
      <c t="s" s="4" r="A177">
        <v>901</v>
      </c>
      <c t="n" s="6" r="B177">
        <v>347</v>
      </c>
      <c t="n" s="6" r="C177">
        <v>1075</v>
      </c>
    </row>
    <row spans="1:3" r="178">
      <c t="s" s="4" r="A178">
        <v>915</v>
      </c>
    </row>
    <row spans="1:3" r="179">
      <c t="s" s="3" r="A179">
        <v>900</v>
      </c>
    </row>
    <row spans="1:3" r="180">
      <c t="s" s="4" r="A180">
        <v>901</v>
      </c>
      <c t="n" s="6" r="B180">
        <v>585</v>
      </c>
      <c t="n" s="6" r="C180">
        <v>89</v>
      </c>
    </row>
    <row spans="1:3" r="181">
      <c t="s" s="4" r="A181">
        <v>916</v>
      </c>
    </row>
    <row spans="1:3" r="182">
      <c t="s" s="3" r="A182">
        <v>900</v>
      </c>
    </row>
    <row spans="1:3" r="183">
      <c t="s" s="4" r="A183">
        <v>901</v>
      </c>
      <c t="n" s="6" r="B183">
        <v>668</v>
      </c>
      <c t="n" s="6" r="C183">
        <v>492</v>
      </c>
    </row>
    <row spans="1:3" r="184">
      <c t="s" s="4" r="A184">
        <v>917</v>
      </c>
    </row>
    <row spans="1:3" r="185">
      <c t="s" s="3" r="A185">
        <v>900</v>
      </c>
    </row>
    <row spans="1:3" r="186">
      <c t="s" s="4" r="A186">
        <v>901</v>
      </c>
      <c t="n" s="6" r="B186">
        <v>6122</v>
      </c>
      <c t="n" s="6" r="C186">
        <v>5436</v>
      </c>
    </row>
    <row spans="1:3" r="187">
      <c t="s" s="4" r="A187">
        <v>918</v>
      </c>
    </row>
    <row spans="1:3" r="188">
      <c t="s" s="3" r="A188">
        <v>900</v>
      </c>
    </row>
    <row spans="1:3" r="189">
      <c t="s" s="4" r="A189">
        <v>901</v>
      </c>
      <c t="n" s="6" r="B189">
        <v>278</v>
      </c>
      <c t="n" s="6" r="C189">
        <v>544</v>
      </c>
    </row>
    <row spans="1:3" r="190">
      <c t="s" s="4" r="A190">
        <v>919</v>
      </c>
    </row>
    <row spans="1:3" r="191">
      <c t="s" s="3" r="A191">
        <v>900</v>
      </c>
    </row>
    <row spans="1:3" r="192">
      <c t="s" s="4" r="A192">
        <v>901</v>
      </c>
      <c t="n" s="6" r="B192">
        <v>2281</v>
      </c>
      <c t="n" s="6" r="C192">
        <v>1445</v>
      </c>
    </row>
    <row spans="1:3" r="193">
      <c t="s" s="4" r="A193">
        <v>920</v>
      </c>
    </row>
    <row spans="1:3" r="194">
      <c t="s" s="3" r="A194">
        <v>900</v>
      </c>
    </row>
    <row spans="1:3" r="195">
      <c t="s" s="4" r="A195">
        <v>901</v>
      </c>
      <c t="n" s="6" r="B195">
        <v>96</v>
      </c>
      <c t="n" s="6" r="C195">
        <v>120</v>
      </c>
    </row>
    <row spans="1:3" r="196">
      <c t="s" s="4" r="A196">
        <v>921</v>
      </c>
    </row>
    <row spans="1:3" r="197">
      <c t="s" s="3" r="A197">
        <v>900</v>
      </c>
    </row>
    <row spans="1:3" r="198">
      <c t="s" s="4" r="A198">
        <v>901</v>
      </c>
      <c t="n" s="6" r="C198">
        <v>84</v>
      </c>
    </row>
    <row spans="1:3" r="199">
      <c t="s" s="4" r="A199">
        <v>922</v>
      </c>
    </row>
    <row spans="1:3" r="200">
      <c t="s" s="3" r="A200">
        <v>900</v>
      </c>
    </row>
    <row spans="1:3" r="201">
      <c t="s" s="4" r="A201">
        <v>901</v>
      </c>
      <c t="n" s="6" r="B201">
        <v>1422</v>
      </c>
      <c t="n" s="6" r="C201">
        <v>122</v>
      </c>
    </row>
    <row spans="1:3" r="202">
      <c t="s" s="4" r="A202">
        <v>923</v>
      </c>
    </row>
    <row spans="1:3" r="203">
      <c t="s" s="3" r="A203">
        <v>900</v>
      </c>
    </row>
    <row spans="1:3" r="204">
      <c t="s" s="4" r="A204">
        <v>901</v>
      </c>
      <c t="n" s="6" r="C204">
        <v>124</v>
      </c>
    </row>
    <row spans="1:3" r="205">
      <c t="s" s="4" r="A205">
        <v>924</v>
      </c>
    </row>
    <row spans="1:3" r="206">
      <c t="s" s="3" r="A206">
        <v>900</v>
      </c>
    </row>
    <row spans="1:3" r="207">
      <c t="s" s="4" r="A207">
        <v>901</v>
      </c>
      <c t="n" s="6" r="C207">
        <v>3</v>
      </c>
    </row>
    <row spans="1:3" r="208">
      <c t="s" s="4" r="A208">
        <v>925</v>
      </c>
    </row>
    <row spans="1:3" r="209">
      <c t="s" s="3" r="A209">
        <v>900</v>
      </c>
    </row>
    <row spans="1:3" r="210">
      <c t="s" s="4" r="A210">
        <v>901</v>
      </c>
      <c t="n" s="6" r="B210">
        <v>489</v>
      </c>
      <c t="n" s="6" r="C210">
        <v>858</v>
      </c>
    </row>
    <row spans="1:3" r="211">
      <c t="s" s="4" r="A211">
        <v>926</v>
      </c>
    </row>
    <row spans="1:3" r="212">
      <c t="s" s="3" r="A212">
        <v>900</v>
      </c>
    </row>
    <row spans="1:3" r="213">
      <c t="s" s="4" r="A213">
        <v>901</v>
      </c>
      <c t="n" s="6" r="B213">
        <v>274</v>
      </c>
      <c t="n" s="6" r="C213">
        <v>134</v>
      </c>
    </row>
    <row spans="1:3" r="214">
      <c t="s" s="4" r="A214">
        <v>927</v>
      </c>
    </row>
    <row spans="1:3" r="215">
      <c t="s" s="3" r="A215">
        <v>900</v>
      </c>
    </row>
    <row spans="1:3" r="216">
      <c t="s" s="4" r="A216">
        <v>901</v>
      </c>
      <c t="n" s="6" r="B216">
        <v>3195</v>
      </c>
      <c t="n" s="6" r="C216">
        <v>4097</v>
      </c>
    </row>
    <row spans="1:3" r="217">
      <c t="s" s="4" r="A217">
        <v>928</v>
      </c>
    </row>
    <row spans="1:3" r="218">
      <c t="s" s="3" r="A218">
        <v>900</v>
      </c>
    </row>
    <row spans="1:3" r="219">
      <c t="s" s="4" r="A219">
        <v>901</v>
      </c>
      <c t="n" s="6" r="B219">
        <v>3158</v>
      </c>
      <c t="n" s="6" r="C219">
        <v>3576</v>
      </c>
    </row>
    <row spans="1:3" r="220">
      <c t="s" s="4" r="A220">
        <v>929</v>
      </c>
    </row>
    <row spans="1:3" r="221">
      <c t="s" s="3" r="A221">
        <v>900</v>
      </c>
    </row>
    <row spans="1:3" r="222">
      <c t="s" s="4" r="A222">
        <v>901</v>
      </c>
      <c t="n" s="6" r="C222">
        <v>46</v>
      </c>
    </row>
    <row spans="1:3" r="223">
      <c t="s" s="4" r="A223">
        <v>930</v>
      </c>
    </row>
    <row spans="1:3" r="224">
      <c t="s" s="3" r="A224">
        <v>900</v>
      </c>
    </row>
    <row spans="1:3" r="225">
      <c t="s" s="4" r="A225">
        <v>901</v>
      </c>
      <c t="n" s="6" r="B225">
        <v>66</v>
      </c>
      <c t="n" s="6" r="C225">
        <v>6</v>
      </c>
    </row>
    <row spans="1:3" r="226">
      <c t="s" s="4" r="A226">
        <v>931</v>
      </c>
    </row>
    <row spans="1:3" r="227">
      <c t="s" s="3" r="A227">
        <v>900</v>
      </c>
    </row>
    <row spans="1:3" r="228">
      <c t="s" s="4" r="A228">
        <v>901</v>
      </c>
      <c t="n" s="6" r="B228">
        <v>76</v>
      </c>
      <c t="n" s="6" r="C228">
        <v>110</v>
      </c>
    </row>
    <row spans="1:3" r="229">
      <c t="s" s="4" r="A229">
        <v>932</v>
      </c>
    </row>
    <row spans="1:3" r="230">
      <c t="s" s="3" r="A230">
        <v>900</v>
      </c>
    </row>
    <row spans="1:3" r="231">
      <c t="s" s="4" r="A231">
        <v>901</v>
      </c>
      <c t="n" s="6" r="B231">
        <v>120</v>
      </c>
      <c t="n" s="6" r="C231">
        <v>513</v>
      </c>
    </row>
    <row spans="1:3" r="232">
      <c t="s" s="4" r="A232">
        <v>933</v>
      </c>
    </row>
    <row spans="1:3" r="233">
      <c t="s" s="3" r="A233">
        <v>900</v>
      </c>
    </row>
    <row spans="1:3" r="234">
      <c t="s" s="4" r="A234">
        <v>901</v>
      </c>
      <c t="n" s="6" r="B234">
        <v>676</v>
      </c>
      <c t="n" s="6" r="C234">
        <v>783</v>
      </c>
    </row>
    <row spans="1:3" r="235">
      <c t="s" s="4" r="A235">
        <v>934</v>
      </c>
    </row>
    <row spans="1:3" r="236">
      <c t="s" s="3" r="A236">
        <v>900</v>
      </c>
    </row>
    <row spans="1:3" r="237">
      <c t="s" s="4" r="A237">
        <v>901</v>
      </c>
      <c t="n" s="6" r="B237">
        <v>11</v>
      </c>
    </row>
    <row spans="1:3" r="238">
      <c t="s" s="4" r="A238">
        <v>935</v>
      </c>
    </row>
    <row spans="1:3" r="239">
      <c t="s" s="3" r="A239">
        <v>900</v>
      </c>
    </row>
    <row spans="1:3" r="240">
      <c t="s" s="4" r="A240">
        <v>901</v>
      </c>
      <c t="n" s="6" r="B240">
        <v>195</v>
      </c>
      <c t="n" s="6" r="C240">
        <v>103</v>
      </c>
    </row>
    <row spans="1:3" r="241">
      <c t="s" s="4" r="A241">
        <v>936</v>
      </c>
    </row>
    <row spans="1:3" r="242">
      <c t="s" s="3" r="A242">
        <v>900</v>
      </c>
    </row>
    <row spans="1:3" r="243">
      <c t="s" s="4" r="A243">
        <v>901</v>
      </c>
      <c t="n" s="6" r="B243">
        <v>1943</v>
      </c>
      <c t="n" s="6" r="C243">
        <v>1931</v>
      </c>
    </row>
    <row spans="1:3" r="244">
      <c t="s" s="4" r="A244">
        <v>937</v>
      </c>
    </row>
    <row spans="1:3" r="245">
      <c t="s" s="3" r="A245">
        <v>900</v>
      </c>
    </row>
    <row spans="1:3" r="246">
      <c t="s" s="4" r="A246">
        <v>901</v>
      </c>
      <c t="n" s="6" r="B246">
        <v>71</v>
      </c>
      <c t="n" s="6" r="C246">
        <v>84</v>
      </c>
    </row>
    <row spans="1:3" r="247">
      <c t="s" s="4" r="A247">
        <v>938</v>
      </c>
    </row>
    <row spans="1:3" r="248">
      <c t="s" s="3" r="A248">
        <v>900</v>
      </c>
    </row>
    <row spans="1:3" r="249">
      <c t="s" s="4" r="A249">
        <v>901</v>
      </c>
      <c t="n" s="6" r="B249">
        <v>37</v>
      </c>
      <c t="n" s="6" r="C249">
        <v>521</v>
      </c>
    </row>
    <row spans="1:3" r="250">
      <c t="s" s="4" r="A250">
        <v>939</v>
      </c>
    </row>
    <row spans="1:3" r="251">
      <c t="s" s="3" r="A251">
        <v>900</v>
      </c>
    </row>
    <row spans="1:3" r="252">
      <c t="s" s="4" r="A252">
        <v>901</v>
      </c>
      <c t="n" s="6" r="C252">
        <v>17</v>
      </c>
    </row>
    <row spans="1:3" r="253">
      <c t="s" s="4" r="A253">
        <v>940</v>
      </c>
    </row>
    <row spans="1:3" r="254">
      <c t="s" s="3" r="A254">
        <v>900</v>
      </c>
    </row>
    <row spans="1:3" r="255">
      <c t="s" s="4" r="A255">
        <v>901</v>
      </c>
      <c t="n" s="6" r="C255">
        <v>12</v>
      </c>
    </row>
    <row spans="1:3" r="256">
      <c t="s" s="4" r="A256">
        <v>941</v>
      </c>
    </row>
    <row spans="1:3" r="257">
      <c t="s" s="3" r="A257">
        <v>900</v>
      </c>
    </row>
    <row spans="1:3" r="258">
      <c t="s" s="4" r="A258">
        <v>901</v>
      </c>
      <c t="n" s="6" r="C258">
        <v>140</v>
      </c>
    </row>
    <row spans="1:3" r="259">
      <c t="s" s="4" r="A259">
        <v>942</v>
      </c>
    </row>
    <row spans="1:3" r="260">
      <c t="s" s="3" r="A260">
        <v>900</v>
      </c>
    </row>
    <row spans="1:3" r="261">
      <c t="s" s="4" r="A261">
        <v>901</v>
      </c>
      <c t="n" s="6" r="B261">
        <v>37</v>
      </c>
      <c t="n" s="6" r="C261">
        <v>318</v>
      </c>
    </row>
    <row spans="1:3" r="262">
      <c t="s" s="4" r="A262">
        <v>943</v>
      </c>
    </row>
    <row spans="1:3" r="263">
      <c t="s" s="3" r="A263">
        <v>900</v>
      </c>
    </row>
    <row spans="1:3" r="264">
      <c t="s" s="4" r="A264">
        <v>901</v>
      </c>
      <c t="n" s="6" r="C264">
        <v>34</v>
      </c>
    </row>
    <row spans="1:3" r="265">
      <c t="s" s="4" r="A265">
        <v>944</v>
      </c>
    </row>
    <row spans="1:3" r="266">
      <c t="s" s="3" r="A266">
        <v>900</v>
      </c>
    </row>
    <row spans="1:3" r="267">
      <c t="s" s="4" r="A267">
        <v>901</v>
      </c>
      <c t="n" s="6" r="B267">
        <v>10272</v>
      </c>
      <c t="n" s="6" r="C267">
        <v>9629</v>
      </c>
    </row>
    <row spans="1:3" r="268">
      <c t="s" s="4" r="A268">
        <v>945</v>
      </c>
    </row>
    <row spans="1:3" r="269">
      <c t="s" s="3" r="A269">
        <v>900</v>
      </c>
    </row>
    <row spans="1:3" r="270">
      <c t="s" s="4" r="A270">
        <v>901</v>
      </c>
      <c t="n" s="6" r="B270">
        <v>9908</v>
      </c>
      <c t="n" s="6" r="C270">
        <v>7677</v>
      </c>
    </row>
    <row spans="1:3" r="271">
      <c t="s" s="4" r="A271">
        <v>946</v>
      </c>
    </row>
    <row spans="1:3" r="272">
      <c t="s" s="3" r="A272">
        <v>900</v>
      </c>
    </row>
    <row spans="1:3" r="273">
      <c t="s" s="4" r="A273">
        <v>901</v>
      </c>
      <c t="n" s="6" r="B273">
        <v>39</v>
      </c>
    </row>
    <row spans="1:3" r="274">
      <c t="s" s="4" r="A274">
        <v>947</v>
      </c>
    </row>
    <row spans="1:3" r="275">
      <c t="s" s="3" r="A275">
        <v>900</v>
      </c>
    </row>
    <row spans="1:3" r="276">
      <c t="s" s="4" r="A276">
        <v>901</v>
      </c>
      <c t="n" s="6" r="C276">
        <v>103</v>
      </c>
    </row>
    <row spans="1:3" r="277">
      <c t="s" s="4" r="A277">
        <v>948</v>
      </c>
    </row>
    <row spans="1:3" r="278">
      <c t="s" s="3" r="A278">
        <v>900</v>
      </c>
    </row>
    <row spans="1:3" r="279">
      <c t="s" s="4" r="A279">
        <v>901</v>
      </c>
      <c t="n" s="6" r="B279">
        <v>84</v>
      </c>
    </row>
    <row spans="1:3" r="280">
      <c t="s" s="4" r="A280">
        <v>949</v>
      </c>
    </row>
    <row spans="1:3" r="281">
      <c t="s" s="3" r="A281">
        <v>900</v>
      </c>
    </row>
    <row spans="1:3" r="282">
      <c t="s" s="4" r="A282">
        <v>901</v>
      </c>
      <c t="n" s="6" r="B282">
        <v>929</v>
      </c>
      <c t="n" s="6" r="C282">
        <v>425</v>
      </c>
    </row>
    <row spans="1:3" r="283">
      <c t="s" s="4" r="A283">
        <v>950</v>
      </c>
    </row>
    <row spans="1:3" r="284">
      <c t="s" s="3" r="A284">
        <v>900</v>
      </c>
    </row>
    <row spans="1:3" r="285">
      <c t="s" s="4" r="A285">
        <v>901</v>
      </c>
      <c t="n" s="6" r="B285">
        <v>4940</v>
      </c>
      <c t="n" s="6" r="C285">
        <v>1984</v>
      </c>
    </row>
    <row spans="1:3" r="286">
      <c t="s" s="4" r="A286">
        <v>951</v>
      </c>
    </row>
    <row spans="1:3" r="287">
      <c t="s" s="3" r="A287">
        <v>900</v>
      </c>
    </row>
    <row spans="1:3" r="288">
      <c t="s" s="4" r="A288">
        <v>901</v>
      </c>
      <c t="n" s="6" r="C288">
        <v>4</v>
      </c>
    </row>
    <row spans="1:3" r="289">
      <c t="s" s="4" r="A289">
        <v>952</v>
      </c>
    </row>
    <row spans="1:3" r="290">
      <c t="s" s="3" r="A290">
        <v>900</v>
      </c>
    </row>
    <row spans="1:3" r="291">
      <c t="s" s="4" r="A291">
        <v>901</v>
      </c>
      <c t="n" s="6" r="B291">
        <v>234</v>
      </c>
    </row>
    <row spans="1:3" r="292">
      <c t="s" s="4" r="A292">
        <v>953</v>
      </c>
    </row>
    <row spans="1:3" r="293">
      <c t="s" s="3" r="A293">
        <v>900</v>
      </c>
    </row>
    <row spans="1:3" r="294">
      <c t="s" s="4" r="A294">
        <v>901</v>
      </c>
      <c t="n" s="6" r="B294">
        <v>468</v>
      </c>
      <c t="n" s="6" r="C294">
        <v>571</v>
      </c>
    </row>
    <row spans="1:3" r="295">
      <c t="s" s="4" r="A295">
        <v>954</v>
      </c>
    </row>
    <row spans="1:3" r="296">
      <c t="s" s="3" r="A296">
        <v>900</v>
      </c>
    </row>
    <row spans="1:3" r="297">
      <c t="s" s="4" r="A297">
        <v>901</v>
      </c>
      <c t="n" s="6" r="B297">
        <v>3191</v>
      </c>
      <c t="n" s="6" r="C297">
        <v>4564</v>
      </c>
    </row>
    <row spans="1:3" r="298">
      <c t="s" s="4" r="A298">
        <v>955</v>
      </c>
    </row>
    <row spans="1:3" r="299">
      <c t="s" s="3" r="A299">
        <v>900</v>
      </c>
    </row>
    <row spans="1:3" r="300">
      <c t="s" s="4" r="A300">
        <v>901</v>
      </c>
      <c t="n" s="6" r="B300">
        <v>23</v>
      </c>
      <c t="n" s="6" r="C300">
        <v>26</v>
      </c>
    </row>
    <row spans="1:3" r="301">
      <c t="s" s="4" r="A301">
        <v>956</v>
      </c>
    </row>
    <row spans="1:3" r="302">
      <c t="s" s="3" r="A302">
        <v>900</v>
      </c>
    </row>
    <row spans="1:3" r="303">
      <c t="s" s="4" r="A303">
        <v>901</v>
      </c>
      <c t="n" s="6" r="B303">
        <v>364</v>
      </c>
      <c t="n" s="6" r="C303">
        <v>1952</v>
      </c>
    </row>
    <row spans="1:3" r="304">
      <c t="s" s="4" r="A304">
        <v>957</v>
      </c>
    </row>
    <row spans="1:3" r="305">
      <c t="s" s="3" r="A305">
        <v>900</v>
      </c>
    </row>
    <row spans="1:3" r="306">
      <c t="s" s="4" r="A306">
        <v>901</v>
      </c>
      <c t="n" s="6" r="B306">
        <v>42</v>
      </c>
    </row>
    <row spans="1:3" r="307">
      <c t="s" s="4" r="A307">
        <v>958</v>
      </c>
    </row>
    <row spans="1:3" r="308">
      <c t="s" s="3" r="A308">
        <v>900</v>
      </c>
    </row>
    <row spans="1:3" r="309">
      <c t="s" s="4" r="A309">
        <v>901</v>
      </c>
      <c t="n" s="6" r="B309">
        <v>16</v>
      </c>
      <c t="n" s="6" r="C309">
        <v>34</v>
      </c>
    </row>
    <row spans="1:3" r="310">
      <c t="s" s="4" r="A310">
        <v>959</v>
      </c>
    </row>
    <row spans="1:3" r="311">
      <c t="s" s="3" r="A311">
        <v>900</v>
      </c>
    </row>
    <row spans="1:3" r="312">
      <c t="s" s="4" r="A312">
        <v>901</v>
      </c>
      <c t="n" s="6" r="C312">
        <v>77</v>
      </c>
    </row>
    <row spans="1:3" r="313">
      <c t="s" s="4" r="A313">
        <v>960</v>
      </c>
    </row>
    <row spans="1:3" r="314">
      <c t="s" s="3" r="A314">
        <v>900</v>
      </c>
    </row>
    <row spans="1:3" r="315">
      <c t="s" s="4" r="A315">
        <v>901</v>
      </c>
      <c t="n" s="6" r="B315">
        <v>39</v>
      </c>
      <c t="n" s="6" r="C315">
        <v>1258</v>
      </c>
    </row>
    <row spans="1:3" r="316">
      <c t="s" s="4" r="A316">
        <v>961</v>
      </c>
    </row>
    <row spans="1:3" r="317">
      <c t="s" s="3" r="A317">
        <v>900</v>
      </c>
    </row>
    <row spans="1:3" r="318">
      <c t="s" s="4" r="A318">
        <v>901</v>
      </c>
      <c t="n" s="6" r="B318">
        <v>225</v>
      </c>
      <c t="n" s="6" r="C318">
        <v>168</v>
      </c>
    </row>
    <row spans="1:3" r="319">
      <c t="s" s="4" r="A319">
        <v>962</v>
      </c>
    </row>
    <row spans="1:3" r="320">
      <c t="s" s="3" r="A320">
        <v>900</v>
      </c>
    </row>
    <row spans="1:3" r="321">
      <c t="s" s="4" r="A321">
        <v>901</v>
      </c>
      <c t="n" s="7" r="B321">
        <v>42</v>
      </c>
      <c t="n" s="7" r="C321">
        <v>4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3</v>
      </c>
      <c t="s" s="2" r="B1">
        <v>1</v>
      </c>
    </row>
    <row spans="1:4" r="2">
      <c t="s" s="2" r="B2">
        <v>2</v>
      </c>
      <c t="s" s="2" r="C2">
        <v>32</v>
      </c>
      <c t="s" s="2" r="D2">
        <v>84</v>
      </c>
    </row>
    <row spans="1:4" r="3">
      <c t="s" s="3" r="A3">
        <v>795</v>
      </c>
    </row>
    <row spans="1:4" r="4">
      <c t="s" s="4" r="A4">
        <v>833</v>
      </c>
      <c t="n" s="7" r="B4">
        <v>582</v>
      </c>
      <c t="n" s="7" r="C4">
        <v>359</v>
      </c>
      <c t="n" s="7" r="D4">
        <v>1061</v>
      </c>
    </row>
    <row spans="1:4" r="5">
      <c t="s" s="4" r="A5">
        <v>778</v>
      </c>
    </row>
    <row spans="1:4" r="6">
      <c t="s" s="3" r="A6">
        <v>795</v>
      </c>
    </row>
    <row spans="1:4" r="7">
      <c t="s" s="4" r="A7">
        <v>833</v>
      </c>
      <c t="n" s="6" r="B7">
        <v>364</v>
      </c>
      <c t="n" s="6" r="C7">
        <v>3081</v>
      </c>
      <c t="n" s="6" r="D7">
        <v>1966</v>
      </c>
    </row>
    <row spans="1:4" r="8">
      <c t="s" s="4" r="A8">
        <v>964</v>
      </c>
    </row>
    <row spans="1:4" r="9">
      <c t="s" s="3" r="A9">
        <v>795</v>
      </c>
    </row>
    <row spans="1:4" r="10">
      <c t="s" s="4" r="A10">
        <v>833</v>
      </c>
      <c t="n" s="7" r="B10">
        <v>608</v>
      </c>
      <c t="n" s="7" r="C10">
        <v>597</v>
      </c>
      <c t="n" s="7" r="D10">
        <v>5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65</v>
      </c>
      <c t="s" s="2" r="C1">
        <v>2</v>
      </c>
      <c t="s" s="2" r="D1">
        <v>32</v>
      </c>
    </row>
    <row spans="1:4" r="2">
      <c t="s" s="3" r="A2">
        <v>877</v>
      </c>
    </row>
    <row spans="1:4" r="3">
      <c t="s" s="4" r="A3">
        <v>966</v>
      </c>
      <c t="n" s="7" r="C3">
        <v>15301</v>
      </c>
      <c t="n" s="7" r="D3">
        <v>15088</v>
      </c>
    </row>
    <row spans="1:4" r="4">
      <c t="s" s="4" r="A4">
        <v>742</v>
      </c>
    </row>
    <row spans="1:4" r="5">
      <c t="s" s="3" r="A5">
        <v>877</v>
      </c>
    </row>
    <row spans="1:4" r="6">
      <c t="s" s="4" r="A6">
        <v>966</v>
      </c>
      <c t="n" s="6" r="C6">
        <v>950</v>
      </c>
      <c t="n" s="6" r="D6">
        <v>1088</v>
      </c>
    </row>
    <row spans="1:4" r="7">
      <c t="s" s="4" r="A7">
        <v>805</v>
      </c>
    </row>
    <row spans="1:4" r="8">
      <c t="s" s="3" r="A8">
        <v>877</v>
      </c>
    </row>
    <row spans="1:4" r="9">
      <c t="s" s="4" r="A9">
        <v>966</v>
      </c>
      <c t="n" s="6" r="C9">
        <v>4600</v>
      </c>
      <c t="n" s="6" r="D9">
        <v>4826</v>
      </c>
    </row>
    <row spans="1:4" r="10">
      <c t="s" s="4" r="A10">
        <v>757</v>
      </c>
    </row>
    <row spans="1:4" r="11">
      <c t="s" s="3" r="A11">
        <v>877</v>
      </c>
    </row>
    <row spans="1:4" r="12">
      <c t="s" s="4" r="A12">
        <v>966</v>
      </c>
      <c t="n" s="6" r="C12">
        <v>170</v>
      </c>
      <c t="n" s="6" r="D12">
        <v>47</v>
      </c>
    </row>
    <row spans="1:4" r="13">
      <c t="s" s="4" r="A13">
        <v>760</v>
      </c>
    </row>
    <row spans="1:4" r="14">
      <c t="s" s="3" r="A14">
        <v>877</v>
      </c>
    </row>
    <row spans="1:4" r="15">
      <c t="s" s="4" r="A15">
        <v>966</v>
      </c>
      <c t="n" s="6" r="C15">
        <v>8989</v>
      </c>
      <c t="n" s="6" r="D15">
        <v>8883</v>
      </c>
    </row>
    <row spans="1:4" r="16">
      <c t="s" s="4" r="A16">
        <v>763</v>
      </c>
    </row>
    <row spans="1:4" r="17">
      <c t="s" s="3" r="A17">
        <v>877</v>
      </c>
    </row>
    <row spans="1:4" r="18">
      <c t="s" s="4" r="A18">
        <v>966</v>
      </c>
      <c t="n" s="6" r="C18">
        <v>592</v>
      </c>
      <c t="n" s="6" r="D18">
        <v>244</v>
      </c>
    </row>
    <row spans="1:4" r="19">
      <c t="s" s="4" r="A19">
        <v>967</v>
      </c>
    </row>
    <row spans="1:4" r="20">
      <c t="s" s="3" r="A20">
        <v>877</v>
      </c>
    </row>
    <row spans="1:4" r="21">
      <c t="s" s="4" r="A21">
        <v>966</v>
      </c>
      <c t="s" s="4" r="B21">
        <v>711</v>
      </c>
      <c t="n" s="6" r="C21">
        <v>1339</v>
      </c>
      <c t="n" s="6" r="D21">
        <v>554</v>
      </c>
    </row>
    <row spans="1:4" r="22">
      <c t="s" s="4" r="A22">
        <v>968</v>
      </c>
    </row>
    <row spans="1:4" r="23">
      <c t="s" s="3" r="A23">
        <v>877</v>
      </c>
    </row>
    <row spans="1:4" r="24">
      <c t="s" s="4" r="A24">
        <v>966</v>
      </c>
      <c t="s" s="4" r="B24">
        <v>711</v>
      </c>
      <c t="n" s="6" r="C24">
        <v>130</v>
      </c>
    </row>
    <row spans="1:4" r="25">
      <c t="s" s="4" r="A25">
        <v>969</v>
      </c>
    </row>
    <row spans="1:4" r="26">
      <c t="s" s="3" r="A26">
        <v>877</v>
      </c>
    </row>
    <row spans="1:4" r="27">
      <c t="s" s="4" r="A27">
        <v>966</v>
      </c>
      <c t="s" s="4" r="B27">
        <v>711</v>
      </c>
      <c t="n" s="6" r="D27">
        <v>83</v>
      </c>
    </row>
    <row spans="1:4" r="28">
      <c t="s" s="4" r="A28">
        <v>970</v>
      </c>
    </row>
    <row spans="1:4" r="29">
      <c t="s" s="3" r="A29">
        <v>877</v>
      </c>
    </row>
    <row spans="1:4" r="30">
      <c t="s" s="4" r="A30">
        <v>966</v>
      </c>
      <c t="s" s="4" r="B30">
        <v>711</v>
      </c>
      <c t="n" s="6" r="C30">
        <v>127</v>
      </c>
    </row>
    <row spans="1:4" r="31">
      <c t="s" s="4" r="A31">
        <v>971</v>
      </c>
    </row>
    <row spans="1:4" r="32">
      <c t="s" s="3" r="A32">
        <v>877</v>
      </c>
    </row>
    <row spans="1:4" r="33">
      <c t="s" s="4" r="A33">
        <v>966</v>
      </c>
      <c t="s" s="4" r="B33">
        <v>711</v>
      </c>
      <c t="n" s="6" r="C33">
        <v>733</v>
      </c>
      <c t="n" s="6" r="D33">
        <v>471</v>
      </c>
    </row>
    <row spans="1:4" r="34">
      <c t="s" s="4" r="A34">
        <v>972</v>
      </c>
    </row>
    <row spans="1:4" r="35">
      <c t="s" s="3" r="A35">
        <v>877</v>
      </c>
    </row>
    <row spans="1:4" r="36">
      <c t="s" s="4" r="A36">
        <v>966</v>
      </c>
      <c t="s" s="4" r="B36">
        <v>711</v>
      </c>
      <c t="n" s="6" r="C36">
        <v>349</v>
      </c>
    </row>
    <row spans="1:4" r="37">
      <c t="s" s="4" r="A37">
        <v>973</v>
      </c>
    </row>
    <row spans="1:4" r="38">
      <c t="s" s="3" r="A38">
        <v>877</v>
      </c>
    </row>
    <row spans="1:4" r="39">
      <c t="s" s="4" r="A39">
        <v>966</v>
      </c>
      <c t="n" s="6" r="C39">
        <v>13962</v>
      </c>
      <c t="n" s="6" r="D39">
        <v>14534</v>
      </c>
    </row>
    <row spans="1:4" r="40">
      <c t="s" s="4" r="A40">
        <v>974</v>
      </c>
    </row>
    <row spans="1:4" r="41">
      <c t="s" s="3" r="A41">
        <v>877</v>
      </c>
    </row>
    <row spans="1:4" r="42">
      <c t="s" s="4" r="A42">
        <v>966</v>
      </c>
      <c t="n" s="6" r="C42">
        <v>820</v>
      </c>
      <c t="n" s="6" r="D42">
        <v>1088</v>
      </c>
    </row>
    <row spans="1:4" r="43">
      <c t="s" s="4" r="A43">
        <v>975</v>
      </c>
    </row>
    <row spans="1:4" r="44">
      <c t="s" s="3" r="A44">
        <v>877</v>
      </c>
    </row>
    <row spans="1:4" r="45">
      <c t="s" s="4" r="A45">
        <v>966</v>
      </c>
      <c t="n" s="6" r="C45">
        <v>4600</v>
      </c>
      <c t="n" s="6" r="D45">
        <v>4743</v>
      </c>
    </row>
    <row spans="1:4" r="46">
      <c t="s" s="4" r="A46">
        <v>976</v>
      </c>
    </row>
    <row spans="1:4" r="47">
      <c t="s" s="3" r="A47">
        <v>877</v>
      </c>
    </row>
    <row spans="1:4" r="48">
      <c t="s" s="4" r="A48">
        <v>966</v>
      </c>
      <c t="n" s="6" r="C48">
        <v>43</v>
      </c>
      <c t="n" s="6" r="D48">
        <v>47</v>
      </c>
    </row>
    <row spans="1:4" r="49">
      <c t="s" s="4" r="A49">
        <v>977</v>
      </c>
    </row>
    <row spans="1:4" r="50">
      <c t="s" s="3" r="A50">
        <v>877</v>
      </c>
    </row>
    <row spans="1:4" r="51">
      <c t="s" s="4" r="A51">
        <v>966</v>
      </c>
      <c t="n" s="6" r="C51">
        <v>8256</v>
      </c>
      <c t="n" s="6" r="D51">
        <v>8412</v>
      </c>
    </row>
    <row spans="1:4" r="52">
      <c t="s" s="4" r="A52">
        <v>978</v>
      </c>
    </row>
    <row spans="1:4" r="53">
      <c t="s" s="3" r="A53">
        <v>877</v>
      </c>
    </row>
    <row spans="1:4" r="54">
      <c t="s" s="4" r="A54">
        <v>966</v>
      </c>
      <c t="n" s="7" r="C54">
        <v>243</v>
      </c>
      <c t="n" s="7" r="D54">
        <v>244</v>
      </c>
    </row>
    <row spans="1:4" r="55">
      <c t="n" r="A55"/>
    </row>
    <row spans="1:4" r="56">
      <c t="s" s="4" r="A56">
        <v>711</v>
      </c>
      <c t="s" s="4" r="B56">
        <v>979</v>
      </c>
    </row>
  </sheetData>
  <mergeCells count="3">
    <mergeCell ref="A1:B1"/>
    <mergeCell ref="A55:C55"/>
    <mergeCell ref="B56:C5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980</v>
      </c>
      <c t="s" s="2" r="B1">
        <v>1</v>
      </c>
    </row>
    <row spans="1:3" r="2">
      <c t="s" s="2" r="B2">
        <v>981</v>
      </c>
      <c t="s" s="2" r="C2">
        <v>982</v>
      </c>
    </row>
    <row spans="1:3" r="3">
      <c t="s" s="3" r="A3">
        <v>983</v>
      </c>
    </row>
    <row spans="1:3" r="4">
      <c t="s" s="4" r="A4">
        <v>984</v>
      </c>
      <c t="n" s="6" r="B4">
        <v>5</v>
      </c>
      <c t="n" s="6" r="C4">
        <v>13</v>
      </c>
    </row>
    <row spans="1:3" r="5">
      <c t="s" s="4" r="A5">
        <v>985</v>
      </c>
      <c t="n" s="7" r="B5">
        <v>342</v>
      </c>
      <c t="n" s="7" r="C5">
        <v>3608</v>
      </c>
    </row>
    <row spans="1:3" r="6">
      <c t="s" s="4" r="A6">
        <v>986</v>
      </c>
      <c t="n" s="7" r="B6">
        <v>342</v>
      </c>
      <c t="n" s="7" r="C6">
        <v>3608</v>
      </c>
    </row>
    <row spans="1:3" r="7">
      <c t="s" s="4" r="A7">
        <v>987</v>
      </c>
    </row>
    <row spans="1:3" r="8">
      <c t="s" s="3" r="A8">
        <v>983</v>
      </c>
    </row>
    <row spans="1:3" r="9">
      <c t="s" s="4" r="A9">
        <v>984</v>
      </c>
      <c t="n" s="6" r="C9">
        <v>5</v>
      </c>
    </row>
    <row spans="1:3" r="10">
      <c t="s" s="4" r="A10">
        <v>985</v>
      </c>
      <c t="n" s="7" r="C10">
        <v>2095</v>
      </c>
    </row>
    <row spans="1:3" r="11">
      <c t="s" s="4" r="A11">
        <v>986</v>
      </c>
      <c t="n" s="7" r="C11">
        <v>2095</v>
      </c>
    </row>
    <row spans="1:3" r="12">
      <c t="s" s="4" r="A12">
        <v>988</v>
      </c>
    </row>
    <row spans="1:3" r="13">
      <c t="s" s="3" r="A13">
        <v>983</v>
      </c>
    </row>
    <row spans="1:3" r="14">
      <c t="s" s="4" r="A14">
        <v>984</v>
      </c>
      <c t="n" s="6" r="C14">
        <v>4</v>
      </c>
    </row>
    <row spans="1:3" r="15">
      <c t="s" s="4" r="A15">
        <v>985</v>
      </c>
      <c t="n" s="7" r="C15">
        <v>1850</v>
      </c>
    </row>
    <row spans="1:3" r="16">
      <c t="s" s="4" r="A16">
        <v>986</v>
      </c>
      <c t="n" s="7" r="C16">
        <v>1850</v>
      </c>
    </row>
    <row spans="1:3" r="17">
      <c t="s" s="4" r="A17">
        <v>989</v>
      </c>
    </row>
    <row spans="1:3" r="18">
      <c t="s" s="3" r="A18">
        <v>983</v>
      </c>
    </row>
    <row spans="1:3" r="19">
      <c t="s" s="4" r="A19">
        <v>984</v>
      </c>
      <c t="n" s="6" r="C19">
        <v>1</v>
      </c>
    </row>
    <row spans="1:3" r="20">
      <c t="s" s="4" r="A20">
        <v>985</v>
      </c>
      <c t="n" s="7" r="C20">
        <v>245</v>
      </c>
    </row>
    <row spans="1:3" r="21">
      <c t="s" s="4" r="A21">
        <v>986</v>
      </c>
      <c t="n" s="7" r="C21">
        <v>245</v>
      </c>
    </row>
    <row spans="1:3" r="22">
      <c t="s" s="4" r="A22">
        <v>990</v>
      </c>
    </row>
    <row spans="1:3" r="23">
      <c t="s" s="3" r="A23">
        <v>983</v>
      </c>
    </row>
    <row spans="1:3" r="24">
      <c t="s" s="4" r="A24">
        <v>984</v>
      </c>
      <c t="n" s="6" r="C24">
        <v>2</v>
      </c>
    </row>
    <row spans="1:3" r="25">
      <c t="s" s="4" r="A25">
        <v>985</v>
      </c>
      <c t="n" s="7" r="C25">
        <v>771</v>
      </c>
    </row>
    <row spans="1:3" r="26">
      <c t="s" s="4" r="A26">
        <v>986</v>
      </c>
      <c t="n" s="7" r="C26">
        <v>771</v>
      </c>
    </row>
    <row spans="1:3" r="27">
      <c t="s" s="4" r="A27">
        <v>991</v>
      </c>
    </row>
    <row spans="1:3" r="28">
      <c t="s" s="3" r="A28">
        <v>983</v>
      </c>
    </row>
    <row spans="1:3" r="29">
      <c t="s" s="4" r="A29">
        <v>984</v>
      </c>
      <c t="n" s="6" r="C29">
        <v>1</v>
      </c>
    </row>
    <row spans="1:3" r="30">
      <c t="s" s="4" r="A30">
        <v>985</v>
      </c>
      <c t="n" s="7" r="C30">
        <v>468</v>
      </c>
    </row>
    <row spans="1:3" r="31">
      <c t="s" s="4" r="A31">
        <v>986</v>
      </c>
      <c t="n" s="7" r="C31">
        <v>468</v>
      </c>
    </row>
    <row spans="1:3" r="32">
      <c t="s" s="4" r="A32">
        <v>992</v>
      </c>
    </row>
    <row spans="1:3" r="33">
      <c t="s" s="3" r="A33">
        <v>983</v>
      </c>
    </row>
    <row spans="1:3" r="34">
      <c t="s" s="4" r="A34">
        <v>984</v>
      </c>
      <c t="n" s="6" r="C34">
        <v>1</v>
      </c>
    </row>
    <row spans="1:3" r="35">
      <c t="s" s="4" r="A35">
        <v>985</v>
      </c>
      <c t="n" s="7" r="C35">
        <v>303</v>
      </c>
    </row>
    <row spans="1:3" r="36">
      <c t="s" s="4" r="A36">
        <v>986</v>
      </c>
      <c t="n" s="7" r="C36">
        <v>303</v>
      </c>
    </row>
    <row spans="1:3" r="37">
      <c t="s" s="4" r="A37">
        <v>993</v>
      </c>
    </row>
    <row spans="1:3" r="38">
      <c t="s" s="3" r="A38">
        <v>983</v>
      </c>
    </row>
    <row spans="1:3" r="39">
      <c t="s" s="4" r="A39">
        <v>984</v>
      </c>
      <c t="n" s="6" r="B39">
        <v>5</v>
      </c>
      <c t="n" s="6" r="C39">
        <v>6</v>
      </c>
    </row>
    <row spans="1:3" r="40">
      <c t="s" s="4" r="A40">
        <v>985</v>
      </c>
      <c t="n" s="7" r="B40">
        <v>342</v>
      </c>
      <c t="n" s="7" r="C40">
        <v>742</v>
      </c>
    </row>
    <row spans="1:3" r="41">
      <c t="s" s="4" r="A41">
        <v>986</v>
      </c>
      <c t="n" s="7" r="B41">
        <v>342</v>
      </c>
      <c t="n" s="7" r="C41">
        <v>742</v>
      </c>
    </row>
    <row spans="1:3" r="42">
      <c t="s" s="4" r="A42">
        <v>994</v>
      </c>
    </row>
    <row spans="1:3" r="43">
      <c t="s" s="3" r="A43">
        <v>983</v>
      </c>
    </row>
    <row spans="1:3" r="44">
      <c t="s" s="4" r="A44">
        <v>984</v>
      </c>
      <c t="n" s="6" r="B44">
        <v>5</v>
      </c>
      <c t="n" s="6" r="C44">
        <v>5</v>
      </c>
    </row>
    <row spans="1:3" r="45">
      <c t="s" s="4" r="A45">
        <v>985</v>
      </c>
      <c t="n" s="7" r="B45">
        <v>342</v>
      </c>
      <c t="n" s="7" r="C45">
        <v>487</v>
      </c>
    </row>
    <row spans="1:3" r="46">
      <c t="s" s="4" r="A46">
        <v>986</v>
      </c>
      <c t="n" s="7" r="B46">
        <v>342</v>
      </c>
      <c t="n" s="7" r="C46">
        <v>487</v>
      </c>
    </row>
    <row spans="1:3" r="47">
      <c t="s" s="4" r="A47">
        <v>995</v>
      </c>
    </row>
    <row spans="1:3" r="48">
      <c t="s" s="3" r="A48">
        <v>983</v>
      </c>
    </row>
    <row spans="1:3" r="49">
      <c t="s" s="4" r="A49">
        <v>984</v>
      </c>
      <c t="n" s="6" r="C49">
        <v>1</v>
      </c>
    </row>
    <row spans="1:3" r="50">
      <c t="s" s="4" r="A50">
        <v>985</v>
      </c>
      <c t="n" s="7" r="C50">
        <v>255</v>
      </c>
    </row>
    <row spans="1:3" r="51">
      <c t="s" s="4" r="A51">
        <v>986</v>
      </c>
      <c t="n" s="7" r="C51">
        <v>2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996</v>
      </c>
      <c t="s" s="2" r="C1">
        <v>2</v>
      </c>
      <c t="s" s="2" r="D1">
        <v>32</v>
      </c>
    </row>
    <row spans="1:4" r="2">
      <c t="s" s="3" r="A2">
        <v>997</v>
      </c>
    </row>
    <row spans="1:4" r="3">
      <c t="s" s="4" r="A3">
        <v>998</v>
      </c>
      <c t="n" s="7" r="C3">
        <v>4873</v>
      </c>
      <c t="n" s="7" r="D3">
        <v>6638</v>
      </c>
    </row>
    <row spans="1:4" r="4">
      <c t="s" s="4" r="A4">
        <v>999</v>
      </c>
      <c t="n" s="6" r="C4">
        <v>4034</v>
      </c>
      <c t="n" s="6" r="D4">
        <v>6324</v>
      </c>
    </row>
    <row spans="1:4" r="5">
      <c t="s" s="4" r="A5">
        <v>1000</v>
      </c>
      <c t="n" s="6" r="C5">
        <v>8907</v>
      </c>
      <c t="n" s="6" r="D5">
        <v>12962</v>
      </c>
    </row>
    <row spans="1:4" r="6">
      <c t="s" s="4" r="A6">
        <v>1001</v>
      </c>
      <c t="n" s="6" r="C6">
        <v>2677</v>
      </c>
      <c t="n" s="6" r="D6">
        <v>6155</v>
      </c>
    </row>
    <row spans="1:4" r="7">
      <c t="s" s="4" r="A7">
        <v>1002</v>
      </c>
      <c t="s" s="4" r="B7">
        <v>711</v>
      </c>
      <c t="n" s="7" r="C7">
        <v>2727</v>
      </c>
      <c t="n" s="7" r="D7">
        <v>4561</v>
      </c>
    </row>
    <row spans="1:4" r="8">
      <c t="n" r="A8"/>
    </row>
    <row spans="1:4" r="9">
      <c t="s" s="4" r="A9">
        <v>711</v>
      </c>
      <c t="s" s="4" r="B9">
        <v>1003</v>
      </c>
    </row>
  </sheetData>
  <mergeCells count="3">
    <mergeCell ref="A1:B1"/>
    <mergeCell ref="A8:C8"/>
    <mergeCell ref="B9:C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t="s" s="1" r="A1">
        <v>1004</v>
      </c>
      <c t="s" s="2" r="B1">
        <v>2</v>
      </c>
    </row>
    <row spans="1:2" r="2">
      <c t="s" s="3" r="A2">
        <v>820</v>
      </c>
    </row>
    <row spans="1:2" r="3">
      <c t="s" s="4" r="A3">
        <v>1005</v>
      </c>
      <c t="s" s="4" r="B3">
        <v>82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6</v>
      </c>
      <c t="s" s="2" r="B1">
        <v>1</v>
      </c>
    </row>
    <row spans="1:4" r="2">
      <c t="s" s="2" r="B2">
        <v>2</v>
      </c>
      <c t="s" s="2" r="C2">
        <v>32</v>
      </c>
      <c t="s" s="2" r="D2">
        <v>84</v>
      </c>
    </row>
    <row spans="1:4" r="3">
      <c t="s" s="3" r="A3">
        <v>820</v>
      </c>
    </row>
    <row spans="1:4" r="4">
      <c t="s" s="4" r="A4">
        <v>710</v>
      </c>
      <c t="n" s="7" r="B4">
        <v>20227</v>
      </c>
      <c t="n" s="7" r="C4">
        <v>24077</v>
      </c>
      <c t="n" s="7" r="D4">
        <v>25770</v>
      </c>
    </row>
    <row spans="1:4" r="5">
      <c t="s" s="4" r="A5">
        <v>1007</v>
      </c>
      <c t="n" s="6" r="C5">
        <v>-682</v>
      </c>
    </row>
    <row spans="1:4" r="6">
      <c t="s" s="4" r="A6">
        <v>97</v>
      </c>
      <c t="n" s="6" r="D6">
        <v>8659</v>
      </c>
    </row>
    <row spans="1:4" r="7">
      <c t="s" s="4" r="A7">
        <v>1008</v>
      </c>
      <c t="n" s="6" r="B7">
        <v>2162</v>
      </c>
      <c t="n" s="6" r="C7">
        <v>-277</v>
      </c>
    </row>
    <row spans="1:4" r="8">
      <c t="s" s="4" r="A8">
        <v>1009</v>
      </c>
      <c t="n" s="6" r="B8">
        <v>29</v>
      </c>
      <c t="n" s="6" r="C8">
        <v>422</v>
      </c>
      <c t="n" s="6" r="D8">
        <v>-451</v>
      </c>
    </row>
    <row spans="1:4" r="9">
      <c t="s" s="4" r="A9">
        <v>1010</v>
      </c>
      <c t="n" s="6" r="B9">
        <v>2191</v>
      </c>
      <c t="n" s="6" r="C9">
        <v>145</v>
      </c>
      <c t="n" s="6" r="D9">
        <v>8208</v>
      </c>
    </row>
    <row spans="1:4" r="10">
      <c t="s" s="4" r="A10">
        <v>1011</v>
      </c>
      <c t="n" s="6" r="B10">
        <v>-29</v>
      </c>
      <c t="n" s="6" r="C10">
        <v>-422</v>
      </c>
      <c t="n" s="6" r="D10">
        <v>451</v>
      </c>
    </row>
    <row spans="1:4" r="11">
      <c t="s" s="4" r="A11">
        <v>1012</v>
      </c>
      <c t="n" s="6" r="B11">
        <v>-3745</v>
      </c>
      <c t="n" s="6" r="C11">
        <v>-6481</v>
      </c>
      <c t="n" s="6" r="D11">
        <v>-12527</v>
      </c>
    </row>
    <row spans="1:4" r="12">
      <c t="s" s="4" r="A12">
        <v>1013</v>
      </c>
      <c t="n" s="6" r="B12">
        <v>1589</v>
      </c>
      <c t="n" s="6" r="C12">
        <v>3590</v>
      </c>
      <c t="n" s="6" r="D12">
        <v>2175</v>
      </c>
    </row>
    <row spans="1:4" r="13">
      <c t="s" s="4" r="A13">
        <v>1014</v>
      </c>
      <c t="n" s="6" r="B13">
        <v>-2156</v>
      </c>
      <c t="n" s="6" r="C13">
        <v>-2891</v>
      </c>
      <c t="n" s="6" r="D13">
        <v>-10352</v>
      </c>
    </row>
    <row spans="1:4" r="14">
      <c t="s" s="4" r="A14">
        <v>714</v>
      </c>
      <c t="n" s="6" r="B14">
        <v>20233</v>
      </c>
      <c t="n" s="6" r="C14">
        <v>20227</v>
      </c>
      <c t="n" s="6" r="D14">
        <v>24077</v>
      </c>
    </row>
    <row spans="1:4" r="15">
      <c t="s" s="4" r="A15">
        <v>381</v>
      </c>
    </row>
    <row spans="1:4" r="16">
      <c t="s" s="3" r="A16">
        <v>820</v>
      </c>
    </row>
    <row spans="1:4" r="17">
      <c t="s" s="4" r="A17">
        <v>710</v>
      </c>
      <c t="n" s="6" r="B17">
        <v>20169</v>
      </c>
      <c t="n" s="6" r="C17">
        <v>23322</v>
      </c>
      <c t="n" s="6" r="D17">
        <v>25762</v>
      </c>
    </row>
    <row spans="1:4" r="18">
      <c t="s" s="4" r="A18">
        <v>1007</v>
      </c>
      <c t="n" s="6" r="C18">
        <v>-682</v>
      </c>
    </row>
    <row spans="1:4" r="19">
      <c t="s" s="4" r="A19">
        <v>97</v>
      </c>
      <c t="n" s="6" r="D19">
        <v>7912</v>
      </c>
    </row>
    <row spans="1:4" r="20">
      <c t="s" s="4" r="A20">
        <v>1008</v>
      </c>
      <c t="n" s="6" r="B20">
        <v>2166</v>
      </c>
      <c t="n" s="6" r="C20">
        <v>420</v>
      </c>
    </row>
    <row spans="1:4" r="21">
      <c t="s" s="4" r="A21">
        <v>1010</v>
      </c>
      <c t="n" s="6" r="B21">
        <v>2166</v>
      </c>
      <c t="n" s="6" r="C21">
        <v>420</v>
      </c>
      <c t="n" s="6" r="D21">
        <v>7912</v>
      </c>
    </row>
    <row spans="1:4" r="22">
      <c t="s" s="4" r="A22">
        <v>1012</v>
      </c>
      <c t="n" s="6" r="B22">
        <v>-3745</v>
      </c>
      <c t="n" s="6" r="C22">
        <v>-6481</v>
      </c>
      <c t="n" s="6" r="D22">
        <v>-12527</v>
      </c>
    </row>
    <row spans="1:4" r="23">
      <c t="s" s="4" r="A23">
        <v>1013</v>
      </c>
      <c t="n" s="6" r="B23">
        <v>1589</v>
      </c>
      <c t="n" s="6" r="C23">
        <v>3590</v>
      </c>
      <c t="n" s="6" r="D23">
        <v>2175</v>
      </c>
    </row>
    <row spans="1:4" r="24">
      <c t="s" s="4" r="A24">
        <v>1014</v>
      </c>
      <c t="n" s="6" r="B24">
        <v>-2156</v>
      </c>
      <c t="n" s="6" r="C24">
        <v>-2891</v>
      </c>
      <c t="n" s="6" r="D24">
        <v>-10352</v>
      </c>
    </row>
    <row spans="1:4" r="25">
      <c t="s" s="4" r="A25">
        <v>714</v>
      </c>
      <c t="n" s="6" r="B25">
        <v>20179</v>
      </c>
      <c t="n" s="6" r="C25">
        <v>20169</v>
      </c>
      <c t="n" s="6" r="D25">
        <v>23322</v>
      </c>
    </row>
    <row spans="1:4" r="26">
      <c t="s" s="4" r="A26">
        <v>383</v>
      </c>
    </row>
    <row spans="1:4" r="27">
      <c t="s" s="3" r="A27">
        <v>820</v>
      </c>
    </row>
    <row spans="1:4" r="28">
      <c t="s" s="4" r="A28">
        <v>710</v>
      </c>
      <c t="n" s="6" r="B28">
        <v>58</v>
      </c>
      <c t="n" s="6" r="C28">
        <v>755</v>
      </c>
      <c t="n" s="6" r="D28">
        <v>8</v>
      </c>
    </row>
    <row spans="1:4" r="29">
      <c t="s" s="4" r="A29">
        <v>97</v>
      </c>
      <c t="n" s="6" r="B29">
        <v>-4</v>
      </c>
      <c t="n" s="6" r="C29">
        <v>-697</v>
      </c>
      <c t="n" s="6" r="D29">
        <v>747</v>
      </c>
    </row>
    <row spans="1:4" r="30">
      <c t="s" s="4" r="A30">
        <v>1008</v>
      </c>
      <c t="n" s="6" r="B30">
        <v>-4</v>
      </c>
      <c t="n" s="6" r="C30">
        <v>-697</v>
      </c>
    </row>
    <row spans="1:4" r="31">
      <c t="s" s="4" r="A31">
        <v>1009</v>
      </c>
      <c t="n" s="6" r="B31">
        <v>29</v>
      </c>
      <c t="n" s="6" r="C31">
        <v>422</v>
      </c>
      <c t="n" s="6" r="D31">
        <v>-451</v>
      </c>
    </row>
    <row spans="1:4" r="32">
      <c t="s" s="4" r="A32">
        <v>1010</v>
      </c>
      <c t="n" s="6" r="B32">
        <v>25</v>
      </c>
      <c t="n" s="6" r="C32">
        <v>-275</v>
      </c>
      <c t="n" s="6" r="D32">
        <v>296</v>
      </c>
    </row>
    <row spans="1:4" r="33">
      <c t="s" s="4" r="A33">
        <v>1011</v>
      </c>
      <c t="n" s="6" r="B33">
        <v>-29</v>
      </c>
      <c t="n" s="6" r="C33">
        <v>-422</v>
      </c>
      <c t="n" s="6" r="D33">
        <v>451</v>
      </c>
    </row>
    <row spans="1:4" r="34">
      <c t="s" s="4" r="A34">
        <v>714</v>
      </c>
      <c t="n" s="7" r="B34">
        <v>54</v>
      </c>
      <c t="n" s="7" r="C34">
        <v>58</v>
      </c>
      <c t="n" s="7" r="D34">
        <v>7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5</v>
      </c>
      <c t="s" s="2" r="B1">
        <v>1</v>
      </c>
    </row>
    <row spans="1:4" r="2">
      <c t="s" s="2" r="B2">
        <v>2</v>
      </c>
      <c t="s" s="2" r="C2">
        <v>32</v>
      </c>
      <c t="s" s="2" r="D2">
        <v>84</v>
      </c>
    </row>
    <row spans="1:4" r="3">
      <c t="s" s="3" r="A3">
        <v>820</v>
      </c>
    </row>
    <row spans="1:4" r="4">
      <c t="s" s="4" r="A4">
        <v>710</v>
      </c>
      <c t="n" s="7" r="B4">
        <v>20227</v>
      </c>
      <c t="n" s="7" r="C4">
        <v>24077</v>
      </c>
      <c t="n" s="7" r="D4">
        <v>25770</v>
      </c>
    </row>
    <row spans="1:4" r="5">
      <c t="s" s="4" r="A5">
        <v>1007</v>
      </c>
      <c t="n" s="6" r="C5">
        <v>-682</v>
      </c>
    </row>
    <row spans="1:4" r="6">
      <c t="s" s="4" r="A6">
        <v>1010</v>
      </c>
      <c t="n" s="6" r="B6">
        <v>2191</v>
      </c>
      <c t="n" s="6" r="C6">
        <v>145</v>
      </c>
      <c t="n" s="6" r="D6">
        <v>8208</v>
      </c>
    </row>
    <row spans="1:4" r="7">
      <c t="s" s="4" r="A7">
        <v>1016</v>
      </c>
      <c t="n" s="6" r="B7">
        <v>-3745</v>
      </c>
      <c t="n" s="6" r="C7">
        <v>-6481</v>
      </c>
      <c t="n" s="6" r="D7">
        <v>-12527</v>
      </c>
    </row>
    <row spans="1:4" r="8">
      <c t="s" s="4" r="A8">
        <v>1017</v>
      </c>
      <c t="n" s="6" r="B8">
        <v>1589</v>
      </c>
      <c t="n" s="6" r="C8">
        <v>3590</v>
      </c>
      <c t="n" s="6" r="D8">
        <v>2175</v>
      </c>
    </row>
    <row spans="1:4" r="9">
      <c t="s" s="4" r="A9">
        <v>1018</v>
      </c>
      <c t="n" s="6" r="B9">
        <v>-2156</v>
      </c>
      <c t="n" s="6" r="C9">
        <v>-2891</v>
      </c>
      <c t="n" s="6" r="D9">
        <v>-10352</v>
      </c>
    </row>
    <row spans="1:4" r="10">
      <c t="s" s="4" r="A10">
        <v>714</v>
      </c>
      <c t="n" s="6" r="B10">
        <v>20233</v>
      </c>
      <c t="n" s="6" r="C10">
        <v>20227</v>
      </c>
      <c t="n" s="6" r="D10">
        <v>24077</v>
      </c>
    </row>
    <row spans="1:4" r="11">
      <c t="s" s="4" r="A11">
        <v>381</v>
      </c>
    </row>
    <row spans="1:4" r="12">
      <c t="s" s="3" r="A12">
        <v>820</v>
      </c>
    </row>
    <row spans="1:4" r="13">
      <c t="s" s="4" r="A13">
        <v>710</v>
      </c>
      <c t="n" s="6" r="B13">
        <v>20169</v>
      </c>
      <c t="n" s="6" r="C13">
        <v>23322</v>
      </c>
      <c t="n" s="6" r="D13">
        <v>25762</v>
      </c>
    </row>
    <row spans="1:4" r="14">
      <c t="s" s="4" r="A14">
        <v>1007</v>
      </c>
      <c t="n" s="6" r="C14">
        <v>-682</v>
      </c>
    </row>
    <row spans="1:4" r="15">
      <c t="s" s="4" r="A15">
        <v>1010</v>
      </c>
      <c t="n" s="6" r="B15">
        <v>2166</v>
      </c>
      <c t="n" s="6" r="C15">
        <v>420</v>
      </c>
      <c t="n" s="6" r="D15">
        <v>7912</v>
      </c>
    </row>
    <row spans="1:4" r="16">
      <c t="s" s="4" r="A16">
        <v>1016</v>
      </c>
      <c t="n" s="6" r="B16">
        <v>-3745</v>
      </c>
      <c t="n" s="6" r="C16">
        <v>-6481</v>
      </c>
      <c t="n" s="6" r="D16">
        <v>-12527</v>
      </c>
    </row>
    <row spans="1:4" r="17">
      <c t="s" s="4" r="A17">
        <v>1017</v>
      </c>
      <c t="n" s="6" r="B17">
        <v>1589</v>
      </c>
      <c t="n" s="6" r="C17">
        <v>3590</v>
      </c>
      <c t="n" s="6" r="D17">
        <v>2175</v>
      </c>
    </row>
    <row spans="1:4" r="18">
      <c t="s" s="4" r="A18">
        <v>1018</v>
      </c>
      <c t="n" s="6" r="B18">
        <v>-2156</v>
      </c>
      <c t="n" s="6" r="C18">
        <v>-2891</v>
      </c>
      <c t="n" s="6" r="D18">
        <v>-10352</v>
      </c>
    </row>
    <row spans="1:4" r="19">
      <c t="s" s="4" r="A19">
        <v>714</v>
      </c>
      <c t="n" s="6" r="B19">
        <v>20179</v>
      </c>
      <c t="n" s="6" r="C19">
        <v>20169</v>
      </c>
      <c t="n" s="6" r="D19">
        <v>23322</v>
      </c>
    </row>
    <row spans="1:4" r="20">
      <c t="s" s="4" r="A20">
        <v>1019</v>
      </c>
    </row>
    <row spans="1:4" r="21">
      <c t="s" s="3" r="A21">
        <v>820</v>
      </c>
    </row>
    <row spans="1:4" r="22">
      <c t="s" s="4" r="A22">
        <v>710</v>
      </c>
      <c t="n" s="6" r="B22">
        <v>13010</v>
      </c>
      <c t="n" s="6" r="C22">
        <v>16090</v>
      </c>
      <c t="n" s="6" r="D22">
        <v>17259</v>
      </c>
    </row>
    <row spans="1:4" r="23">
      <c t="s" s="4" r="A23">
        <v>1007</v>
      </c>
      <c t="n" s="6" r="C23">
        <v>-418</v>
      </c>
    </row>
    <row spans="1:4" r="24">
      <c t="s" s="4" r="A24">
        <v>1010</v>
      </c>
      <c t="n" s="6" r="B24">
        <v>931</v>
      </c>
      <c t="n" s="6" r="C24">
        <v>-1988</v>
      </c>
      <c t="n" s="6" r="D24">
        <v>5643</v>
      </c>
    </row>
    <row spans="1:4" r="25">
      <c t="s" s="4" r="A25">
        <v>1016</v>
      </c>
      <c t="n" s="6" r="B25">
        <v>-1282</v>
      </c>
      <c t="n" s="6" r="C25">
        <v>-2928</v>
      </c>
      <c t="n" s="6" r="D25">
        <v>-7743</v>
      </c>
    </row>
    <row spans="1:4" r="26">
      <c t="s" s="4" r="A26">
        <v>1017</v>
      </c>
      <c t="n" s="6" r="B26">
        <v>474</v>
      </c>
      <c t="n" s="6" r="C26">
        <v>2254</v>
      </c>
      <c t="n" s="6" r="D26">
        <v>931</v>
      </c>
    </row>
    <row spans="1:4" r="27">
      <c t="s" s="4" r="A27">
        <v>1018</v>
      </c>
      <c t="n" s="6" r="B27">
        <v>-808</v>
      </c>
      <c t="n" s="6" r="C27">
        <v>-674</v>
      </c>
      <c t="n" s="6" r="D27">
        <v>-6812</v>
      </c>
    </row>
    <row spans="1:4" r="28">
      <c t="s" s="4" r="A28">
        <v>714</v>
      </c>
      <c t="n" s="6" r="B28">
        <v>13133</v>
      </c>
      <c t="n" s="6" r="C28">
        <v>13010</v>
      </c>
      <c t="n" s="6" r="D28">
        <v>16090</v>
      </c>
    </row>
    <row spans="1:4" r="29">
      <c t="s" s="4" r="A29">
        <v>1020</v>
      </c>
    </row>
    <row spans="1:4" r="30">
      <c t="s" s="3" r="A30">
        <v>820</v>
      </c>
    </row>
    <row spans="1:4" r="31">
      <c t="s" s="4" r="A31">
        <v>710</v>
      </c>
      <c t="n" s="6" r="B31">
        <v>6489</v>
      </c>
      <c t="n" s="6" r="C31">
        <v>6597</v>
      </c>
      <c t="n" s="6" r="D31">
        <v>7906</v>
      </c>
    </row>
    <row spans="1:4" r="32">
      <c t="s" s="4" r="A32">
        <v>1007</v>
      </c>
      <c t="n" s="6" r="C32">
        <v>-244</v>
      </c>
    </row>
    <row spans="1:4" r="33">
      <c t="s" s="4" r="A33">
        <v>1010</v>
      </c>
      <c t="n" s="6" r="B33">
        <v>95</v>
      </c>
      <c t="n" s="6" r="C33">
        <v>1273</v>
      </c>
      <c t="n" s="6" r="D33">
        <v>1364</v>
      </c>
    </row>
    <row spans="1:4" r="34">
      <c t="s" s="4" r="A34">
        <v>1016</v>
      </c>
      <c t="n" s="6" r="B34">
        <v>-906</v>
      </c>
      <c t="n" s="6" r="C34">
        <v>-1873</v>
      </c>
      <c t="n" s="6" r="D34">
        <v>-3115</v>
      </c>
    </row>
    <row spans="1:4" r="35">
      <c t="s" s="4" r="A35">
        <v>1017</v>
      </c>
      <c t="n" s="6" r="B35">
        <v>678</v>
      </c>
      <c t="n" s="6" r="C35">
        <v>736</v>
      </c>
      <c t="n" s="6" r="D35">
        <v>442</v>
      </c>
    </row>
    <row spans="1:4" r="36">
      <c t="s" s="4" r="A36">
        <v>1018</v>
      </c>
      <c t="n" s="6" r="B36">
        <v>-228</v>
      </c>
      <c t="n" s="6" r="C36">
        <v>-1137</v>
      </c>
      <c t="n" s="6" r="D36">
        <v>-2673</v>
      </c>
    </row>
    <row spans="1:4" r="37">
      <c t="s" s="4" r="A37">
        <v>714</v>
      </c>
      <c t="n" s="6" r="B37">
        <v>6356</v>
      </c>
      <c t="n" s="6" r="C37">
        <v>6489</v>
      </c>
      <c t="n" s="6" r="D37">
        <v>6597</v>
      </c>
    </row>
    <row spans="1:4" r="38">
      <c t="s" s="4" r="A38">
        <v>1021</v>
      </c>
    </row>
    <row spans="1:4" r="39">
      <c t="s" s="3" r="A39">
        <v>820</v>
      </c>
    </row>
    <row spans="1:4" r="40">
      <c t="s" s="4" r="A40">
        <v>710</v>
      </c>
      <c t="n" s="6" r="B40">
        <v>670</v>
      </c>
      <c t="n" s="6" r="C40">
        <v>635</v>
      </c>
      <c t="n" s="6" r="D40">
        <v>597</v>
      </c>
    </row>
    <row spans="1:4" r="41">
      <c t="s" s="4" r="A41">
        <v>1007</v>
      </c>
      <c t="n" s="6" r="C41">
        <v>-20</v>
      </c>
    </row>
    <row spans="1:4" r="42">
      <c t="s" s="4" r="A42">
        <v>1010</v>
      </c>
      <c t="n" s="6" r="B42">
        <v>1140</v>
      </c>
      <c t="n" s="6" r="C42">
        <v>1135</v>
      </c>
      <c t="n" s="6" r="D42">
        <v>905</v>
      </c>
    </row>
    <row spans="1:4" r="43">
      <c t="s" s="4" r="A43">
        <v>1016</v>
      </c>
      <c t="n" s="6" r="B43">
        <v>-1557</v>
      </c>
      <c t="n" s="6" r="C43">
        <v>-1680</v>
      </c>
      <c t="n" s="6" r="D43">
        <v>-1669</v>
      </c>
    </row>
    <row spans="1:4" r="44">
      <c t="s" s="4" r="A44">
        <v>1017</v>
      </c>
      <c t="n" s="6" r="B44">
        <v>437</v>
      </c>
      <c t="n" s="6" r="C44">
        <v>600</v>
      </c>
      <c t="n" s="6" r="D44">
        <v>802</v>
      </c>
    </row>
    <row spans="1:4" r="45">
      <c t="s" s="4" r="A45">
        <v>1018</v>
      </c>
      <c t="n" s="6" r="B45">
        <v>-1120</v>
      </c>
      <c t="n" s="6" r="C45">
        <v>-1080</v>
      </c>
      <c t="n" s="6" r="D45">
        <v>-867</v>
      </c>
    </row>
    <row spans="1:4" r="46">
      <c t="s" s="4" r="A46">
        <v>714</v>
      </c>
      <c t="n" s="7" r="B46">
        <v>690</v>
      </c>
      <c t="n" s="7" r="C46">
        <v>670</v>
      </c>
      <c t="n" s="7" r="D46">
        <v>6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2</v>
      </c>
      <c t="s" s="2" r="D2">
        <v>84</v>
      </c>
    </row>
    <row spans="1:4" r="3">
      <c t="s" s="3" r="A3">
        <v>820</v>
      </c>
    </row>
    <row spans="1:4" r="4">
      <c t="s" s="4" r="A4">
        <v>710</v>
      </c>
      <c t="n" s="7" r="B4">
        <v>20227</v>
      </c>
      <c t="n" s="7" r="C4">
        <v>24077</v>
      </c>
      <c t="n" s="7" r="D4">
        <v>25770</v>
      </c>
    </row>
    <row spans="1:4" r="5">
      <c t="s" s="4" r="A5">
        <v>1023</v>
      </c>
      <c t="n" s="6" r="D5">
        <v>8659</v>
      </c>
    </row>
    <row spans="1:4" r="6">
      <c t="s" s="4" r="A6">
        <v>1024</v>
      </c>
      <c t="n" s="6" r="B6">
        <v>29</v>
      </c>
      <c t="n" s="6" r="C6">
        <v>422</v>
      </c>
      <c t="n" s="6" r="D6">
        <v>-451</v>
      </c>
    </row>
    <row spans="1:4" r="7">
      <c t="s" s="4" r="A7">
        <v>1010</v>
      </c>
      <c t="n" s="6" r="B7">
        <v>2191</v>
      </c>
      <c t="n" s="6" r="C7">
        <v>145</v>
      </c>
      <c t="n" s="6" r="D7">
        <v>8208</v>
      </c>
    </row>
    <row spans="1:4" r="8">
      <c t="s" s="4" r="A8">
        <v>1011</v>
      </c>
      <c t="n" s="6" r="B8">
        <v>-29</v>
      </c>
      <c t="n" s="6" r="C8">
        <v>-422</v>
      </c>
      <c t="n" s="6" r="D8">
        <v>451</v>
      </c>
    </row>
    <row spans="1:4" r="9">
      <c t="s" s="4" r="A9">
        <v>714</v>
      </c>
      <c t="n" s="6" r="B9">
        <v>20233</v>
      </c>
      <c t="n" s="6" r="C9">
        <v>20227</v>
      </c>
      <c t="n" s="6" r="D9">
        <v>24077</v>
      </c>
    </row>
    <row spans="1:4" r="10">
      <c t="s" s="4" r="A10">
        <v>383</v>
      </c>
    </row>
    <row spans="1:4" r="11">
      <c t="s" s="3" r="A11">
        <v>820</v>
      </c>
    </row>
    <row spans="1:4" r="12">
      <c t="s" s="4" r="A12">
        <v>710</v>
      </c>
      <c t="n" s="6" r="B12">
        <v>58</v>
      </c>
      <c t="n" s="6" r="C12">
        <v>755</v>
      </c>
      <c t="n" s="6" r="D12">
        <v>8</v>
      </c>
    </row>
    <row spans="1:4" r="13">
      <c t="s" s="4" r="A13">
        <v>1023</v>
      </c>
      <c t="n" s="6" r="B13">
        <v>-4</v>
      </c>
      <c t="n" s="6" r="C13">
        <v>-697</v>
      </c>
      <c t="n" s="6" r="D13">
        <v>747</v>
      </c>
    </row>
    <row spans="1:4" r="14">
      <c t="s" s="4" r="A14">
        <v>1024</v>
      </c>
      <c t="n" s="6" r="B14">
        <v>29</v>
      </c>
      <c t="n" s="6" r="C14">
        <v>422</v>
      </c>
      <c t="n" s="6" r="D14">
        <v>-451</v>
      </c>
    </row>
    <row spans="1:4" r="15">
      <c t="s" s="4" r="A15">
        <v>1010</v>
      </c>
      <c t="n" s="6" r="B15">
        <v>25</v>
      </c>
      <c t="n" s="6" r="C15">
        <v>-275</v>
      </c>
      <c t="n" s="6" r="D15">
        <v>296</v>
      </c>
    </row>
    <row spans="1:4" r="16">
      <c t="s" s="4" r="A16">
        <v>1011</v>
      </c>
      <c t="n" s="6" r="B16">
        <v>-29</v>
      </c>
      <c t="n" s="6" r="C16">
        <v>-422</v>
      </c>
      <c t="n" s="6" r="D16">
        <v>451</v>
      </c>
    </row>
    <row spans="1:4" r="17">
      <c t="s" s="4" r="A17">
        <v>1011</v>
      </c>
      <c t="n" s="6" r="D17">
        <v>451</v>
      </c>
    </row>
    <row spans="1:4" r="18">
      <c t="s" s="4" r="A18">
        <v>714</v>
      </c>
      <c t="n" s="6" r="B18">
        <v>54</v>
      </c>
      <c t="n" s="6" r="C18">
        <v>58</v>
      </c>
      <c t="n" s="6" r="D18">
        <v>755</v>
      </c>
    </row>
    <row spans="1:4" r="19">
      <c t="s" s="4" r="A19">
        <v>1025</v>
      </c>
    </row>
    <row spans="1:4" r="20">
      <c t="s" s="3" r="A20">
        <v>820</v>
      </c>
    </row>
    <row spans="1:4" r="21">
      <c t="s" s="4" r="A21">
        <v>710</v>
      </c>
      <c t="n" s="6" r="B21">
        <v>37</v>
      </c>
      <c t="n" s="6" r="C21">
        <v>77</v>
      </c>
      <c t="n" s="6" r="D21">
        <v>8</v>
      </c>
    </row>
    <row spans="1:4" r="22">
      <c t="s" s="4" r="A22">
        <v>1023</v>
      </c>
      <c t="n" s="6" r="B22">
        <v>-37</v>
      </c>
      <c t="n" s="6" r="C22">
        <v>-40</v>
      </c>
      <c t="n" s="6" r="D22">
        <v>69</v>
      </c>
    </row>
    <row spans="1:4" r="23">
      <c t="s" s="4" r="A23">
        <v>1024</v>
      </c>
      <c t="n" s="6" r="B23">
        <v>29</v>
      </c>
      <c t="n" s="6" r="C23">
        <v>26</v>
      </c>
      <c t="n" s="6" r="D23">
        <v>-55</v>
      </c>
    </row>
    <row spans="1:4" r="24">
      <c t="s" s="4" r="A24">
        <v>1010</v>
      </c>
      <c t="n" s="6" r="B24">
        <v>-8</v>
      </c>
      <c t="n" s="6" r="C24">
        <v>-14</v>
      </c>
      <c t="n" s="6" r="D24">
        <v>14</v>
      </c>
    </row>
    <row spans="1:4" r="25">
      <c t="s" s="4" r="A25">
        <v>1011</v>
      </c>
      <c t="n" s="6" r="B25">
        <v>-29</v>
      </c>
      <c t="n" s="6" r="C25">
        <v>-26</v>
      </c>
    </row>
    <row spans="1:4" r="26">
      <c t="s" s="4" r="A26">
        <v>1011</v>
      </c>
      <c t="n" s="6" r="D26">
        <v>55</v>
      </c>
    </row>
    <row spans="1:4" r="27">
      <c t="s" s="4" r="A27">
        <v>714</v>
      </c>
      <c t="n" s="6" r="C27">
        <v>37</v>
      </c>
      <c t="n" s="6" r="D27">
        <v>77</v>
      </c>
    </row>
    <row spans="1:4" r="28">
      <c t="s" s="4" r="A28">
        <v>1026</v>
      </c>
    </row>
    <row spans="1:4" r="29">
      <c t="s" s="3" r="A29">
        <v>820</v>
      </c>
    </row>
    <row spans="1:4" r="30">
      <c t="s" s="4" r="A30">
        <v>710</v>
      </c>
      <c t="n" s="6" r="B30">
        <v>21</v>
      </c>
      <c t="n" s="6" r="C30">
        <v>678</v>
      </c>
    </row>
    <row spans="1:4" r="31">
      <c t="s" s="4" r="A31">
        <v>1023</v>
      </c>
      <c t="n" s="6" r="B31">
        <v>33</v>
      </c>
      <c t="n" s="6" r="C31">
        <v>-657</v>
      </c>
      <c t="n" s="6" r="D31">
        <v>678</v>
      </c>
    </row>
    <row spans="1:4" r="32">
      <c t="s" s="4" r="A32">
        <v>1024</v>
      </c>
      <c t="n" s="6" r="C32">
        <v>396</v>
      </c>
      <c t="n" s="6" r="D32">
        <v>-396</v>
      </c>
    </row>
    <row spans="1:4" r="33">
      <c t="s" s="4" r="A33">
        <v>1010</v>
      </c>
      <c t="n" s="6" r="B33">
        <v>33</v>
      </c>
      <c t="n" s="6" r="C33">
        <v>-261</v>
      </c>
      <c t="n" s="6" r="D33">
        <v>282</v>
      </c>
    </row>
    <row spans="1:4" r="34">
      <c t="s" s="4" r="A34">
        <v>1011</v>
      </c>
      <c t="n" s="6" r="C34">
        <v>-396</v>
      </c>
    </row>
    <row spans="1:4" r="35">
      <c t="s" s="4" r="A35">
        <v>1011</v>
      </c>
      <c t="n" s="6" r="D35">
        <v>396</v>
      </c>
    </row>
    <row spans="1:4" r="36">
      <c t="s" s="4" r="A36">
        <v>714</v>
      </c>
      <c t="n" s="7" r="B36">
        <v>54</v>
      </c>
      <c t="n" s="7" r="C36">
        <v>21</v>
      </c>
      <c t="n" s="7" r="D36">
        <v>6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2</v>
      </c>
      <c t="s" s="2" r="C1">
        <v>32</v>
      </c>
    </row>
    <row spans="1:3" r="2">
      <c t="s" s="3" r="A2">
        <v>795</v>
      </c>
    </row>
    <row spans="1:3" r="3">
      <c t="s" s="4" r="A3">
        <v>1028</v>
      </c>
      <c t="n" s="7" r="B3">
        <v>22718</v>
      </c>
      <c t="n" s="7" r="C3">
        <v>16048</v>
      </c>
    </row>
    <row spans="1:3" r="4">
      <c t="s" s="4" r="A4">
        <v>1029</v>
      </c>
      <c t="n" s="6" r="B4">
        <v>2371</v>
      </c>
      <c t="n" s="6" r="C4">
        <v>1482</v>
      </c>
    </row>
    <row spans="1:3" r="5">
      <c t="s" s="4" r="A5">
        <v>1030</v>
      </c>
      <c t="n" s="6" r="B5">
        <v>1641181</v>
      </c>
      <c t="n" s="6" r="C5">
        <v>1611085</v>
      </c>
    </row>
    <row spans="1:3" r="6">
      <c t="s" s="4" r="A6">
        <v>1031</v>
      </c>
      <c t="n" s="6" r="B6">
        <v>17808</v>
      </c>
      <c t="n" s="6" r="C6">
        <v>18687</v>
      </c>
    </row>
    <row spans="1:3" r="7">
      <c t="s" s="4" r="A7">
        <v>731</v>
      </c>
    </row>
    <row spans="1:3" r="8">
      <c t="s" s="3" r="A8">
        <v>795</v>
      </c>
    </row>
    <row spans="1:3" r="9">
      <c t="s" s="4" r="A9">
        <v>1028</v>
      </c>
      <c t="n" s="6" r="B9">
        <v>15495</v>
      </c>
      <c t="n" s="6" r="C9">
        <v>10310</v>
      </c>
    </row>
    <row spans="1:3" r="10">
      <c t="s" s="4" r="A10">
        <v>1029</v>
      </c>
      <c t="n" s="6" r="B10">
        <v>1692</v>
      </c>
      <c t="n" s="6" r="C10">
        <v>1045</v>
      </c>
    </row>
    <row spans="1:3" r="11">
      <c t="s" s="4" r="A11">
        <v>1030</v>
      </c>
      <c t="n" s="6" r="B11">
        <v>895984</v>
      </c>
      <c t="n" s="6" r="C11">
        <v>878292</v>
      </c>
    </row>
    <row spans="1:3" r="12">
      <c t="s" s="4" r="A12">
        <v>1031</v>
      </c>
      <c t="n" s="6" r="B12">
        <v>11440</v>
      </c>
      <c t="n" s="6" r="C12">
        <v>11965</v>
      </c>
    </row>
    <row spans="1:3" r="13">
      <c t="s" s="4" r="A13">
        <v>734</v>
      </c>
    </row>
    <row spans="1:3" r="14">
      <c t="s" s="3" r="A14">
        <v>795</v>
      </c>
    </row>
    <row spans="1:3" r="15">
      <c t="s" s="4" r="A15">
        <v>1030</v>
      </c>
      <c t="n" s="6" r="B15">
        <v>53437</v>
      </c>
      <c t="n" s="6" r="C15">
        <v>51608</v>
      </c>
    </row>
    <row spans="1:3" r="16">
      <c t="s" s="4" r="A16">
        <v>1031</v>
      </c>
      <c t="n" s="6" r="B16">
        <v>1119</v>
      </c>
      <c t="n" s="6" r="C16">
        <v>1151</v>
      </c>
    </row>
    <row spans="1:3" r="17">
      <c t="s" s="4" r="A17">
        <v>736</v>
      </c>
    </row>
    <row spans="1:3" r="18">
      <c t="s" s="3" r="A18">
        <v>795</v>
      </c>
    </row>
    <row spans="1:3" r="19">
      <c t="s" s="4" r="A19">
        <v>1030</v>
      </c>
      <c t="n" s="6" r="B19">
        <v>89885</v>
      </c>
      <c t="n" s="6" r="C19">
        <v>85353</v>
      </c>
    </row>
    <row spans="1:3" r="20">
      <c t="s" s="4" r="A20">
        <v>1031</v>
      </c>
      <c t="n" s="6" r="B20">
        <v>504</v>
      </c>
      <c t="n" s="6" r="C20">
        <v>690</v>
      </c>
    </row>
    <row spans="1:3" r="21">
      <c t="s" s="4" r="A21">
        <v>739</v>
      </c>
    </row>
    <row spans="1:3" r="22">
      <c t="s" s="3" r="A22">
        <v>795</v>
      </c>
    </row>
    <row spans="1:3" r="23">
      <c t="s" s="4" r="A23">
        <v>1030</v>
      </c>
      <c t="n" s="6" r="B23">
        <v>95486</v>
      </c>
      <c t="n" s="6" r="C23">
        <v>98880</v>
      </c>
    </row>
    <row spans="1:3" r="24">
      <c t="s" s="4" r="A24">
        <v>1031</v>
      </c>
      <c t="n" s="6" r="B24">
        <v>1535</v>
      </c>
      <c t="n" s="6" r="C24">
        <v>1917</v>
      </c>
    </row>
    <row spans="1:3" r="25">
      <c t="s" s="4" r="A25">
        <v>742</v>
      </c>
    </row>
    <row spans="1:3" r="26">
      <c t="s" s="3" r="A26">
        <v>795</v>
      </c>
    </row>
    <row spans="1:3" r="27">
      <c t="s" s="4" r="A27">
        <v>1028</v>
      </c>
      <c t="n" s="6" r="B27">
        <v>1401</v>
      </c>
      <c t="n" s="6" r="C27">
        <v>833</v>
      </c>
    </row>
    <row spans="1:3" r="28">
      <c t="s" s="4" r="A28">
        <v>1029</v>
      </c>
      <c t="n" s="6" r="B28">
        <v>124</v>
      </c>
      <c t="n" s="6" r="C28">
        <v>45</v>
      </c>
    </row>
    <row spans="1:3" r="29">
      <c t="s" s="4" r="A29">
        <v>1030</v>
      </c>
      <c t="n" s="6" r="B29">
        <v>147209</v>
      </c>
      <c t="n" s="6" r="C29">
        <v>135223</v>
      </c>
    </row>
    <row spans="1:3" r="30">
      <c t="s" s="4" r="A30">
        <v>1031</v>
      </c>
      <c t="n" s="6" r="B30">
        <v>3245</v>
      </c>
      <c t="n" s="6" r="C30">
        <v>3183</v>
      </c>
    </row>
    <row spans="1:3" r="31">
      <c t="s" s="4" r="A31">
        <v>805</v>
      </c>
    </row>
    <row spans="1:3" r="32">
      <c t="s" s="3" r="A32">
        <v>795</v>
      </c>
    </row>
    <row spans="1:3" r="33">
      <c t="s" s="4" r="A33">
        <v>1028</v>
      </c>
      <c t="n" s="6" r="B33">
        <v>14094</v>
      </c>
      <c t="n" s="6" r="C33">
        <v>9477</v>
      </c>
    </row>
    <row spans="1:3" r="34">
      <c t="s" s="4" r="A34">
        <v>1029</v>
      </c>
      <c t="n" s="6" r="B34">
        <v>1568</v>
      </c>
      <c t="n" s="6" r="C34">
        <v>1000</v>
      </c>
    </row>
    <row spans="1:3" r="35">
      <c t="s" s="4" r="A35">
        <v>1030</v>
      </c>
      <c t="n" s="6" r="B35">
        <v>478839</v>
      </c>
      <c t="n" s="6" r="C35">
        <v>475353</v>
      </c>
    </row>
    <row spans="1:3" r="36">
      <c t="s" s="4" r="A36">
        <v>1031</v>
      </c>
      <c t="n" s="6" r="B36">
        <v>4825</v>
      </c>
      <c t="n" s="6" r="C36">
        <v>4805</v>
      </c>
    </row>
    <row spans="1:3" r="37">
      <c t="s" s="4" r="A37">
        <v>748</v>
      </c>
    </row>
    <row spans="1:3" r="38">
      <c t="s" s="3" r="A38">
        <v>795</v>
      </c>
    </row>
    <row spans="1:3" r="39">
      <c t="s" s="4" r="A39">
        <v>1030</v>
      </c>
      <c t="n" s="6" r="B39">
        <v>2945</v>
      </c>
      <c t="n" s="6" r="C39">
        <v>1642</v>
      </c>
    </row>
    <row spans="1:3" r="40">
      <c t="s" s="4" r="A40">
        <v>1031</v>
      </c>
      <c t="n" s="6" r="B40">
        <v>22</v>
      </c>
      <c t="n" s="6" r="C40">
        <v>13</v>
      </c>
    </row>
    <row spans="1:3" r="41">
      <c t="s" s="4" r="A41">
        <v>751</v>
      </c>
    </row>
    <row spans="1:3" r="42">
      <c t="s" s="3" r="A42">
        <v>795</v>
      </c>
    </row>
    <row spans="1:3" r="43">
      <c t="s" s="4" r="A43">
        <v>1030</v>
      </c>
      <c t="n" s="6" r="B43">
        <v>28183</v>
      </c>
      <c t="n" s="6" r="C43">
        <v>30233</v>
      </c>
    </row>
    <row spans="1:3" r="44">
      <c t="s" s="4" r="A44">
        <v>1031</v>
      </c>
      <c t="n" s="6" r="B44">
        <v>190</v>
      </c>
      <c t="n" s="6" r="C44">
        <v>206</v>
      </c>
    </row>
    <row spans="1:3" r="45">
      <c t="s" s="4" r="A45">
        <v>754</v>
      </c>
    </row>
    <row spans="1:3" r="46">
      <c t="s" s="3" r="A46">
        <v>795</v>
      </c>
    </row>
    <row spans="1:3" r="47">
      <c t="s" s="4" r="A47">
        <v>1028</v>
      </c>
      <c t="n" s="6" r="B47">
        <v>7223</v>
      </c>
      <c t="n" s="6" r="C47">
        <v>5738</v>
      </c>
    </row>
    <row spans="1:3" r="48">
      <c t="s" s="4" r="A48">
        <v>1029</v>
      </c>
      <c t="n" s="6" r="B48">
        <v>679</v>
      </c>
      <c t="n" s="6" r="C48">
        <v>437</v>
      </c>
    </row>
    <row spans="1:3" r="49">
      <c t="s" s="4" r="A49">
        <v>1030</v>
      </c>
      <c t="n" s="6" r="B49">
        <v>665775</v>
      </c>
      <c t="n" s="6" r="C49">
        <v>656809</v>
      </c>
    </row>
    <row spans="1:3" r="50">
      <c t="s" s="4" r="A50">
        <v>1031</v>
      </c>
      <c t="n" s="6" r="B50">
        <v>5678</v>
      </c>
      <c t="n" s="6" r="C50">
        <v>6052</v>
      </c>
    </row>
    <row spans="1:3" r="51">
      <c t="s" s="4" r="A51">
        <v>757</v>
      </c>
    </row>
    <row spans="1:3" r="52">
      <c t="s" s="3" r="A52">
        <v>795</v>
      </c>
    </row>
    <row spans="1:3" r="53">
      <c t="s" s="4" r="A53">
        <v>1030</v>
      </c>
      <c t="n" s="6" r="B53">
        <v>126691</v>
      </c>
      <c t="n" s="6" r="C53">
        <v>134006</v>
      </c>
    </row>
    <row spans="1:3" r="54">
      <c t="s" s="4" r="A54">
        <v>1031</v>
      </c>
      <c t="n" s="6" r="B54">
        <v>1091</v>
      </c>
      <c t="n" s="6" r="C54">
        <v>1330</v>
      </c>
    </row>
    <row spans="1:3" r="55">
      <c t="s" s="4" r="A55">
        <v>760</v>
      </c>
    </row>
    <row spans="1:3" r="56">
      <c t="s" s="3" r="A56">
        <v>795</v>
      </c>
    </row>
    <row spans="1:3" r="57">
      <c t="s" s="4" r="A57">
        <v>1028</v>
      </c>
      <c t="n" s="6" r="B57">
        <v>6874</v>
      </c>
      <c t="n" s="6" r="C57">
        <v>5738</v>
      </c>
    </row>
    <row spans="1:3" r="58">
      <c t="s" s="4" r="A58">
        <v>1029</v>
      </c>
      <c t="n" s="6" r="B58">
        <v>672</v>
      </c>
      <c t="n" s="6" r="C58">
        <v>437</v>
      </c>
    </row>
    <row spans="1:3" r="59">
      <c t="s" s="4" r="A59">
        <v>1030</v>
      </c>
      <c t="n" s="6" r="B59">
        <v>495761</v>
      </c>
      <c t="n" s="6" r="C59">
        <v>489820</v>
      </c>
    </row>
    <row spans="1:3" r="60">
      <c t="s" s="4" r="A60">
        <v>1031</v>
      </c>
      <c t="n" s="6" r="B60">
        <v>4297</v>
      </c>
      <c t="n" s="6" r="C60">
        <v>4498</v>
      </c>
    </row>
    <row spans="1:3" r="61">
      <c t="s" s="4" r="A61">
        <v>763</v>
      </c>
    </row>
    <row spans="1:3" r="62">
      <c t="s" s="3" r="A62">
        <v>795</v>
      </c>
    </row>
    <row spans="1:3" r="63">
      <c t="s" s="4" r="A63">
        <v>1028</v>
      </c>
      <c t="n" s="6" r="B63">
        <v>349</v>
      </c>
    </row>
    <row spans="1:3" r="64">
      <c t="s" s="4" r="A64">
        <v>1029</v>
      </c>
      <c t="n" s="6" r="B64">
        <v>7</v>
      </c>
    </row>
    <row spans="1:3" r="65">
      <c t="s" s="4" r="A65">
        <v>1030</v>
      </c>
      <c t="n" s="6" r="B65">
        <v>43323</v>
      </c>
      <c t="n" s="6" r="C65">
        <v>32983</v>
      </c>
    </row>
    <row spans="1:3" r="66">
      <c t="s" s="4" r="A66">
        <v>1031</v>
      </c>
      <c t="n" s="6" r="B66">
        <v>290</v>
      </c>
      <c t="n" s="6" r="C66">
        <v>224</v>
      </c>
    </row>
    <row spans="1:3" r="67">
      <c t="s" s="4" r="A67">
        <v>1032</v>
      </c>
    </row>
    <row spans="1:3" r="68">
      <c t="s" s="3" r="A68">
        <v>795</v>
      </c>
    </row>
    <row spans="1:3" r="69">
      <c t="s" s="4" r="A69">
        <v>1030</v>
      </c>
      <c t="n" s="6" r="B69">
        <v>79422</v>
      </c>
      <c t="n" s="6" r="C69">
        <v>75984</v>
      </c>
    </row>
    <row spans="1:3" r="70">
      <c t="s" s="4" r="A70">
        <v>1031</v>
      </c>
      <c t="n" s="6" r="B70">
        <v>690</v>
      </c>
      <c t="n" s="6" r="C70">
        <v>670</v>
      </c>
    </row>
    <row spans="1:3" r="71">
      <c t="s" s="4" r="A71">
        <v>837</v>
      </c>
    </row>
    <row spans="1:3" r="72">
      <c t="s" s="3" r="A72">
        <v>795</v>
      </c>
    </row>
    <row spans="1:3" r="73">
      <c t="s" s="4" r="A73">
        <v>1030</v>
      </c>
      <c t="n" s="6" r="B73">
        <v>72084</v>
      </c>
      <c t="n" s="6" r="C73">
        <v>69429</v>
      </c>
    </row>
    <row spans="1:3" r="74">
      <c t="s" s="4" r="A74">
        <v>1031</v>
      </c>
      <c t="n" s="6" r="B74">
        <v>690</v>
      </c>
      <c t="n" s="6" r="C74">
        <v>670</v>
      </c>
    </row>
    <row spans="1:3" r="75">
      <c t="s" s="4" r="A75">
        <v>838</v>
      </c>
    </row>
    <row spans="1:3" r="76">
      <c t="s" s="3" r="A76">
        <v>795</v>
      </c>
    </row>
    <row spans="1:3" r="77">
      <c t="s" s="4" r="A77">
        <v>1030</v>
      </c>
      <c t="n" s="7" r="B77">
        <v>7338</v>
      </c>
      <c t="n" s="7" r="C77">
        <v>655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1033</v>
      </c>
      <c t="s" s="2" r="C1">
        <v>2</v>
      </c>
      <c t="s" s="2" r="D1">
        <v>32</v>
      </c>
    </row>
    <row spans="1:4" r="2">
      <c t="s" s="3" r="A2">
        <v>795</v>
      </c>
    </row>
    <row spans="1:4" r="3">
      <c t="s" s="4" r="A3">
        <v>1034</v>
      </c>
      <c t="n" s="7" r="C3">
        <v>42642</v>
      </c>
      <c t="n" s="7" r="D3">
        <v>62283</v>
      </c>
    </row>
    <row spans="1:4" r="4">
      <c t="s" s="4" r="A4">
        <v>1035</v>
      </c>
      <c t="n" s="6" r="C4">
        <v>54</v>
      </c>
      <c t="n" s="6" r="D4">
        <v>58</v>
      </c>
    </row>
    <row spans="1:4" r="5">
      <c t="s" s="4" r="A5">
        <v>731</v>
      </c>
    </row>
    <row spans="1:4" r="6">
      <c t="s" s="3" r="A6">
        <v>795</v>
      </c>
    </row>
    <row spans="1:4" r="7">
      <c t="s" s="4" r="A7">
        <v>1034</v>
      </c>
      <c t="n" s="6" r="C7">
        <v>10567</v>
      </c>
      <c t="n" s="6" r="D7">
        <v>21086</v>
      </c>
    </row>
    <row spans="1:4" r="8">
      <c t="s" s="4" r="A8">
        <v>1035</v>
      </c>
      <c t="n" s="6" r="D8">
        <v>37</v>
      </c>
    </row>
    <row spans="1:4" r="9">
      <c t="s" s="4" r="A9">
        <v>1036</v>
      </c>
    </row>
    <row spans="1:4" r="10">
      <c t="s" s="3" r="A10">
        <v>795</v>
      </c>
    </row>
    <row spans="1:4" r="11">
      <c t="s" s="4" r="A11">
        <v>1034</v>
      </c>
      <c t="n" s="6" r="C11">
        <v>3788</v>
      </c>
      <c t="n" s="6" r="D11">
        <v>13392</v>
      </c>
    </row>
    <row spans="1:4" r="12">
      <c t="s" s="4" r="A12">
        <v>1035</v>
      </c>
      <c t="n" s="6" r="D12">
        <v>37</v>
      </c>
    </row>
    <row spans="1:4" r="13">
      <c t="s" s="4" r="A13">
        <v>1037</v>
      </c>
    </row>
    <row spans="1:4" r="14">
      <c t="s" s="3" r="A14">
        <v>795</v>
      </c>
    </row>
    <row spans="1:4" r="15">
      <c t="s" s="4" r="A15">
        <v>1034</v>
      </c>
      <c t="n" s="6" r="D15">
        <v>461</v>
      </c>
    </row>
    <row spans="1:4" r="16">
      <c t="s" s="4" r="A16">
        <v>1038</v>
      </c>
    </row>
    <row spans="1:4" r="17">
      <c t="s" s="3" r="A17">
        <v>795</v>
      </c>
    </row>
    <row spans="1:4" r="18">
      <c t="s" s="4" r="A18">
        <v>1034</v>
      </c>
      <c t="n" s="6" r="C18">
        <v>5525</v>
      </c>
      <c t="n" s="6" r="D18">
        <v>5875</v>
      </c>
    </row>
    <row spans="1:4" r="19">
      <c t="s" s="4" r="A19">
        <v>1039</v>
      </c>
    </row>
    <row spans="1:4" r="20">
      <c t="s" s="3" r="A20">
        <v>795</v>
      </c>
    </row>
    <row spans="1:4" r="21">
      <c t="s" s="4" r="A21">
        <v>1034</v>
      </c>
      <c t="n" s="6" r="C21">
        <v>1254</v>
      </c>
      <c t="n" s="6" r="D21">
        <v>1358</v>
      </c>
    </row>
    <row spans="1:4" r="22">
      <c t="s" s="4" r="A22">
        <v>754</v>
      </c>
    </row>
    <row spans="1:4" r="23">
      <c t="s" s="3" r="A23">
        <v>795</v>
      </c>
    </row>
    <row spans="1:4" r="24">
      <c t="s" s="4" r="A24">
        <v>1034</v>
      </c>
      <c t="n" s="6" r="C24">
        <v>32075</v>
      </c>
      <c t="n" s="6" r="D24">
        <v>41195</v>
      </c>
    </row>
    <row spans="1:4" r="25">
      <c t="s" s="4" r="A25">
        <v>1035</v>
      </c>
      <c t="n" s="6" r="C25">
        <v>54</v>
      </c>
      <c t="n" s="6" r="D25">
        <v>21</v>
      </c>
    </row>
    <row spans="1:4" r="26">
      <c t="s" s="4" r="A26">
        <v>1040</v>
      </c>
    </row>
    <row spans="1:4" r="27">
      <c t="s" s="3" r="A27">
        <v>795</v>
      </c>
    </row>
    <row spans="1:4" r="28">
      <c t="s" s="4" r="A28">
        <v>1034</v>
      </c>
      <c t="n" s="6" r="C28">
        <v>29241</v>
      </c>
      <c t="n" s="6" r="D28">
        <v>37342</v>
      </c>
    </row>
    <row spans="1:4" r="29">
      <c t="s" s="4" r="A29">
        <v>1041</v>
      </c>
    </row>
    <row spans="1:4" r="30">
      <c t="s" s="3" r="A30">
        <v>795</v>
      </c>
    </row>
    <row spans="1:4" r="31">
      <c t="s" s="4" r="A31">
        <v>1034</v>
      </c>
      <c t="n" s="6" r="C31">
        <v>1678</v>
      </c>
      <c t="n" s="6" r="D31">
        <v>2638</v>
      </c>
    </row>
    <row spans="1:4" r="32">
      <c t="s" s="4" r="A32">
        <v>1035</v>
      </c>
      <c t="n" s="6" r="C32">
        <v>1</v>
      </c>
    </row>
    <row spans="1:4" r="33">
      <c t="s" s="4" r="A33">
        <v>1042</v>
      </c>
    </row>
    <row spans="1:4" r="34">
      <c t="s" s="3" r="A34">
        <v>795</v>
      </c>
    </row>
    <row spans="1:4" r="35">
      <c t="s" s="4" r="A35">
        <v>1034</v>
      </c>
      <c t="n" s="6" r="C35">
        <v>1156</v>
      </c>
      <c t="n" s="6" r="D35">
        <v>1215</v>
      </c>
    </row>
    <row spans="1:4" r="36">
      <c t="s" s="4" r="A36">
        <v>1035</v>
      </c>
      <c t="n" s="7" r="C36">
        <v>53</v>
      </c>
      <c t="n" s="6" r="D36">
        <v>21</v>
      </c>
    </row>
    <row spans="1:4" r="37">
      <c t="s" s="4" r="A37">
        <v>1043</v>
      </c>
    </row>
    <row spans="1:4" r="38">
      <c t="s" s="3" r="A38">
        <v>795</v>
      </c>
    </row>
    <row spans="1:4" r="39">
      <c t="s" s="4" r="A39">
        <v>1034</v>
      </c>
      <c t="s" s="4" r="B39">
        <v>711</v>
      </c>
      <c t="n" s="7" r="D39">
        <v>2</v>
      </c>
    </row>
    <row spans="1:4" r="40">
      <c t="n" r="A40"/>
    </row>
    <row spans="1:4" r="41">
      <c t="s" s="4" r="A41">
        <v>711</v>
      </c>
      <c t="s" s="4" r="B41">
        <v>1044</v>
      </c>
    </row>
  </sheetData>
  <mergeCells count="3">
    <mergeCell ref="A1:B1"/>
    <mergeCell ref="A40:C40"/>
    <mergeCell ref="B41:C4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t="s" s="1" r="A1">
        <v>1045</v>
      </c>
      <c t="s" s="2" r="B1">
        <v>2</v>
      </c>
    </row>
    <row spans="1:2" r="2">
      <c t="s" s="4" r="A2">
        <v>792</v>
      </c>
    </row>
    <row spans="1:2" r="3">
      <c t="s" s="3" r="A3">
        <v>1046</v>
      </c>
    </row>
    <row spans="1:2" r="4">
      <c t="s" s="4" r="A4">
        <v>828</v>
      </c>
      <c t="s" s="4" r="B4">
        <v>82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047</v>
      </c>
      <c t="s" s="2" r="B1">
        <v>1</v>
      </c>
    </row>
    <row spans="1:4" r="2">
      <c t="s" s="2" r="B2">
        <v>2</v>
      </c>
      <c t="s" s="2" r="C2">
        <v>32</v>
      </c>
      <c t="s" s="2" r="D2">
        <v>84</v>
      </c>
    </row>
    <row spans="1:4" r="3">
      <c t="s" s="3" r="A3">
        <v>1048</v>
      </c>
    </row>
    <row spans="1:4" r="4">
      <c t="s" s="4" r="A4">
        <v>710</v>
      </c>
      <c t="n" s="7" r="B4">
        <v>27900</v>
      </c>
      <c t="n" s="7" r="C4">
        <v>34691</v>
      </c>
    </row>
    <row spans="1:4" r="5">
      <c t="s" s="4" r="A5">
        <v>1049</v>
      </c>
      <c t="n" s="6" r="B5">
        <v>-28</v>
      </c>
      <c t="n" s="6" r="C5">
        <v>-422</v>
      </c>
    </row>
    <row spans="1:4" r="6">
      <c t="s" s="4" r="A6">
        <v>1050</v>
      </c>
      <c t="n" s="6" r="B6">
        <v>1489</v>
      </c>
      <c t="n" s="6" r="C6">
        <v>1851</v>
      </c>
    </row>
    <row spans="1:4" r="7">
      <c t="s" s="4" r="A7">
        <v>1051</v>
      </c>
      <c t="n" s="6" r="B7">
        <v>545</v>
      </c>
      <c t="n" s="6" r="C7">
        <v>527</v>
      </c>
    </row>
    <row spans="1:4" r="8">
      <c t="s" s="4" r="A8">
        <v>1052</v>
      </c>
      <c t="n" s="6" r="B8">
        <v>-6379</v>
      </c>
      <c t="n" s="6" r="C8">
        <v>-3979</v>
      </c>
      <c t="n" s="7" r="D8">
        <v>-5597</v>
      </c>
    </row>
    <row spans="1:4" r="9">
      <c t="s" s="4" r="A9">
        <v>1053</v>
      </c>
      <c t="n" s="6" r="B9">
        <v>-2683</v>
      </c>
      <c t="n" s="6" r="C9">
        <v>-4768</v>
      </c>
    </row>
    <row spans="1:4" r="10">
      <c t="s" s="4" r="A10">
        <v>714</v>
      </c>
      <c t="n" s="7" r="B10">
        <v>20844</v>
      </c>
      <c t="n" s="7" r="C10">
        <v>27900</v>
      </c>
      <c t="n" s="7" r="D10">
        <v>346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054</v>
      </c>
      <c t="s" s="2" r="B1">
        <v>2</v>
      </c>
      <c t="s" s="2" r="C1">
        <v>32</v>
      </c>
    </row>
    <row spans="1:3" r="2">
      <c t="s" s="3" r="A2">
        <v>1055</v>
      </c>
    </row>
    <row spans="1:3" r="3">
      <c t="s" s="4" r="A3">
        <v>1056</v>
      </c>
      <c t="n" s="7" r="B3">
        <v>19155</v>
      </c>
      <c t="n" s="7" r="C3">
        <v>19166</v>
      </c>
    </row>
    <row spans="1:3" r="4">
      <c t="s" s="4" r="A4">
        <v>1057</v>
      </c>
      <c t="n" s="6" r="B4">
        <v>50776</v>
      </c>
      <c t="n" s="6" r="C4">
        <v>50729</v>
      </c>
    </row>
    <row spans="1:3" r="5">
      <c t="s" s="4" r="A5">
        <v>1058</v>
      </c>
      <c t="n" s="6" r="B5">
        <v>36709</v>
      </c>
      <c t="n" s="6" r="C5">
        <v>38103</v>
      </c>
    </row>
    <row spans="1:3" r="6">
      <c t="s" s="4" r="A6">
        <v>1059</v>
      </c>
      <c t="n" s="6" r="B6">
        <v>106640</v>
      </c>
      <c t="n" s="6" r="C6">
        <v>107998</v>
      </c>
    </row>
    <row spans="1:3" r="7">
      <c t="s" s="4" r="A7">
        <v>1060</v>
      </c>
      <c t="n" s="6" r="B7">
        <v>53884</v>
      </c>
      <c t="n" s="6" r="C7">
        <v>52154</v>
      </c>
    </row>
    <row spans="1:3" r="8">
      <c t="s" s="4" r="A8">
        <v>1061</v>
      </c>
      <c t="n" s="7" r="B8">
        <v>52756</v>
      </c>
      <c t="n" s="7" r="C8">
        <v>558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2</v>
      </c>
      <c t="s" s="2" r="B1">
        <v>1</v>
      </c>
    </row>
    <row spans="1:4" r="2">
      <c t="s" s="2" r="B2">
        <v>2</v>
      </c>
      <c t="s" s="2" r="C2">
        <v>32</v>
      </c>
      <c t="s" s="2" r="D2">
        <v>84</v>
      </c>
    </row>
    <row spans="1:4" r="3">
      <c t="s" s="3" r="A3">
        <v>1055</v>
      </c>
    </row>
    <row spans="1:4" r="4">
      <c t="s" s="4" r="A4">
        <v>1063</v>
      </c>
      <c t="n" s="7" r="B4">
        <v>259</v>
      </c>
      <c t="n" s="7" r="C4">
        <v>935</v>
      </c>
    </row>
    <row spans="1:4" r="5">
      <c t="s" s="4" r="A5">
        <v>1064</v>
      </c>
      <c t="n" s="6" r="B5">
        <v>4135</v>
      </c>
      <c t="n" s="6" r="C5">
        <v>4405</v>
      </c>
      <c t="n" s="7" r="D5">
        <v>4666</v>
      </c>
    </row>
    <row spans="1:4" r="6">
      <c t="s" s="4" r="A6">
        <v>1065</v>
      </c>
      <c t="n" s="6" r="B6">
        <v>862</v>
      </c>
      <c t="n" s="7" r="C6">
        <v>1060</v>
      </c>
      <c t="n" s="7" r="D6">
        <v>1180</v>
      </c>
    </row>
    <row spans="1:4" r="7">
      <c t="s" s="4" r="A7">
        <v>1066</v>
      </c>
      <c t="n" s="7" r="B7">
        <v>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67</v>
      </c>
      <c t="s" s="2" r="B1">
        <v>558</v>
      </c>
    </row>
    <row spans="1:2" r="2">
      <c t="s" s="3" r="A2">
        <v>1068</v>
      </c>
    </row>
    <row spans="1:2" r="3">
      <c t="n" s="6" r="A3">
        <v>2016</v>
      </c>
      <c t="n" s="7" r="B3">
        <v>733</v>
      </c>
    </row>
    <row spans="1:2" r="4">
      <c t="n" s="6" r="A4">
        <v>2017</v>
      </c>
      <c t="n" s="6" r="B4">
        <v>591</v>
      </c>
    </row>
    <row spans="1:2" r="5">
      <c t="n" s="6" r="A5">
        <v>2018</v>
      </c>
      <c t="n" s="6" r="B5">
        <v>528</v>
      </c>
    </row>
    <row spans="1:2" r="6">
      <c t="n" s="6" r="A6">
        <v>2019</v>
      </c>
      <c t="n" s="6" r="B6">
        <v>376</v>
      </c>
    </row>
    <row spans="1:2" r="7">
      <c t="n" s="6" r="A7">
        <v>2020</v>
      </c>
      <c t="n" s="6" r="B7">
        <v>210</v>
      </c>
    </row>
    <row spans="1:2" r="8">
      <c t="s" s="4" r="A8">
        <v>1069</v>
      </c>
      <c t="n" s="6" r="B8">
        <v>887</v>
      </c>
    </row>
    <row spans="1:2" r="9">
      <c t="s" s="4" r="A9">
        <v>1070</v>
      </c>
      <c t="n" s="7" r="B9">
        <v>332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71</v>
      </c>
      <c t="s" s="2" r="B1">
        <v>1</v>
      </c>
    </row>
    <row spans="1:4" r="2">
      <c t="s" s="2" r="B2">
        <v>2</v>
      </c>
      <c t="s" s="2" r="C2">
        <v>32</v>
      </c>
      <c t="s" s="2" r="D2">
        <v>84</v>
      </c>
    </row>
    <row spans="1:4" r="3">
      <c t="s" s="3" r="A3">
        <v>1072</v>
      </c>
    </row>
    <row spans="1:4" r="4">
      <c t="s" s="4" r="A4">
        <v>1073</v>
      </c>
      <c t="n" s="7" r="B4">
        <v>100722</v>
      </c>
      <c t="n" s="7" r="C4">
        <v>105455</v>
      </c>
      <c t="n" s="7" r="D4">
        <v>104866</v>
      </c>
    </row>
    <row spans="1:4" r="5">
      <c t="s" s="4" r="A5">
        <v>1074</v>
      </c>
      <c t="n" s="6" r="B5">
        <v>-324</v>
      </c>
      <c t="n" s="6" r="C5">
        <v>-6454</v>
      </c>
      <c t="n" s="6" r="D5">
        <v>148</v>
      </c>
    </row>
    <row spans="1:4" r="6">
      <c t="s" s="4" r="A6">
        <v>1075</v>
      </c>
      <c t="n" s="6" r="B6">
        <v>88</v>
      </c>
      <c t="n" s="6" r="C6">
        <v>1721</v>
      </c>
      <c t="n" s="6" r="D6">
        <v>441</v>
      </c>
    </row>
    <row spans="1:4" r="7">
      <c t="s" s="4" r="A7">
        <v>1076</v>
      </c>
      <c t="n" s="6" r="B7">
        <v>100486</v>
      </c>
      <c t="n" s="6" r="C7">
        <v>100722</v>
      </c>
      <c t="n" s="6" r="D7">
        <v>105455</v>
      </c>
    </row>
    <row spans="1:4" r="8">
      <c t="s" s="4" r="A8">
        <v>1077</v>
      </c>
    </row>
    <row spans="1:4" r="9">
      <c t="s" s="3" r="A9">
        <v>1072</v>
      </c>
    </row>
    <row spans="1:4" r="10">
      <c t="s" s="4" r="A10">
        <v>1073</v>
      </c>
      <c t="n" s="6" r="B10">
        <v>91455</v>
      </c>
      <c t="n" s="6" r="C10">
        <v>96541</v>
      </c>
      <c t="n" s="6" r="D10">
        <v>96717</v>
      </c>
    </row>
    <row spans="1:4" r="11">
      <c t="s" s="4" r="A11">
        <v>1074</v>
      </c>
      <c t="n" s="6" r="C11">
        <v>-6454</v>
      </c>
      <c t="n" s="6" r="D11">
        <v>-176</v>
      </c>
    </row>
    <row spans="1:4" r="12">
      <c t="s" s="4" r="A12">
        <v>1075</v>
      </c>
      <c t="n" s="6" r="C12">
        <v>1368</v>
      </c>
    </row>
    <row spans="1:4" r="13">
      <c t="s" s="4" r="A13">
        <v>1076</v>
      </c>
      <c t="n" s="6" r="B13">
        <v>91455</v>
      </c>
      <c t="n" s="6" r="C13">
        <v>91455</v>
      </c>
      <c t="n" s="6" r="D13">
        <v>96541</v>
      </c>
    </row>
    <row spans="1:4" r="14">
      <c t="s" s="4" r="A14">
        <v>565</v>
      </c>
    </row>
    <row spans="1:4" r="15">
      <c t="s" s="3" r="A15">
        <v>1072</v>
      </c>
    </row>
    <row spans="1:4" r="16">
      <c t="s" s="4" r="A16">
        <v>1073</v>
      </c>
      <c t="n" s="6" r="B16">
        <v>9267</v>
      </c>
      <c t="n" s="6" r="C16">
        <v>8914</v>
      </c>
      <c t="n" s="6" r="D16">
        <v>8149</v>
      </c>
    </row>
    <row spans="1:4" r="17">
      <c t="s" s="4" r="A17">
        <v>1074</v>
      </c>
      <c t="n" s="6" r="B17">
        <v>-324</v>
      </c>
      <c t="n" s="6" r="D17">
        <v>324</v>
      </c>
    </row>
    <row spans="1:4" r="18">
      <c t="s" s="4" r="A18">
        <v>1075</v>
      </c>
      <c t="n" s="6" r="B18">
        <v>88</v>
      </c>
      <c t="n" s="6" r="C18">
        <v>353</v>
      </c>
      <c t="n" s="6" r="D18">
        <v>441</v>
      </c>
    </row>
    <row spans="1:4" r="19">
      <c t="s" s="4" r="A19">
        <v>1076</v>
      </c>
      <c t="n" s="7" r="B19">
        <v>9031</v>
      </c>
      <c t="n" s="7" r="C19">
        <v>9267</v>
      </c>
      <c t="n" s="7" r="D19">
        <v>89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8</v>
      </c>
      <c t="s" s="2" r="B1">
        <v>1</v>
      </c>
    </row>
    <row spans="1:4" r="2">
      <c t="s" s="2" r="B2">
        <v>2</v>
      </c>
      <c t="s" s="2" r="C2">
        <v>32</v>
      </c>
      <c t="s" s="2" r="D2">
        <v>84</v>
      </c>
    </row>
    <row spans="1:4" r="3">
      <c t="s" s="3" r="A3">
        <v>1072</v>
      </c>
    </row>
    <row spans="1:4" r="4">
      <c t="s" s="4" r="A4">
        <v>1079</v>
      </c>
      <c t="n" s="7" r="B4">
        <v>1118</v>
      </c>
      <c t="n" s="7" r="C4">
        <v>787</v>
      </c>
      <c t="n" s="7" r="D4">
        <v>729</v>
      </c>
    </row>
    <row spans="1:4" r="5">
      <c t="s" s="4" r="A5">
        <v>1080</v>
      </c>
    </row>
    <row spans="1:4" r="6">
      <c t="s" s="3" r="A6">
        <v>1072</v>
      </c>
    </row>
    <row spans="1:4" r="7">
      <c t="s" s="4" r="A7">
        <v>1081</v>
      </c>
      <c t="s" s="4" r="B7">
        <v>1082</v>
      </c>
    </row>
    <row spans="1:4" r="8">
      <c t="s" s="4" r="A8">
        <v>1083</v>
      </c>
    </row>
    <row spans="1:4" r="9">
      <c t="s" s="3" r="A9">
        <v>1072</v>
      </c>
    </row>
    <row spans="1:4" r="10">
      <c t="s" s="4" r="A10">
        <v>1084</v>
      </c>
      <c t="s" s="4" r="B10">
        <v>1085</v>
      </c>
    </row>
    <row spans="1:4" r="11">
      <c t="s" s="4" r="A11">
        <v>1086</v>
      </c>
      <c t="s" s="4" r="B11">
        <v>1087</v>
      </c>
    </row>
    <row spans="1:4" r="12">
      <c t="s" s="4" r="A12">
        <v>1088</v>
      </c>
    </row>
    <row spans="1:4" r="13">
      <c t="s" s="3" r="A13">
        <v>1072</v>
      </c>
    </row>
    <row spans="1:4" r="14">
      <c t="s" s="4" r="A14">
        <v>1084</v>
      </c>
      <c t="s" s="4" r="B14">
        <v>1089</v>
      </c>
    </row>
    <row spans="1:4" r="15">
      <c t="s" s="4" r="A15">
        <v>1086</v>
      </c>
      <c t="s" s="4" r="B15">
        <v>5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0</v>
      </c>
      <c t="s" s="2" r="B1">
        <v>2</v>
      </c>
      <c t="s" s="2" r="C1">
        <v>32</v>
      </c>
    </row>
    <row spans="1:3" r="2">
      <c t="s" s="3" r="A2">
        <v>1091</v>
      </c>
    </row>
    <row spans="1:3" r="3">
      <c t="s" s="4" r="A3">
        <v>1092</v>
      </c>
      <c t="n" s="7" r="B3">
        <v>5200</v>
      </c>
    </row>
    <row spans="1:3" r="4">
      <c t="s" s="4" r="A4">
        <v>1093</v>
      </c>
      <c t="n" s="6" r="B4">
        <v>5243</v>
      </c>
      <c t="n" s="7" r="C4">
        <v>6421</v>
      </c>
    </row>
    <row spans="1:3" r="5">
      <c t="s" s="4" r="A5">
        <v>1080</v>
      </c>
    </row>
    <row spans="1:3" r="6">
      <c t="s" s="3" r="A6">
        <v>1091</v>
      </c>
    </row>
    <row spans="1:3" r="7">
      <c t="s" s="4" r="A7">
        <v>1094</v>
      </c>
      <c t="n" s="6" r="B7">
        <v>12282</v>
      </c>
      <c t="n" s="6" r="C7">
        <v>12282</v>
      </c>
    </row>
    <row spans="1:3" r="8">
      <c t="s" s="4" r="A8">
        <v>1095</v>
      </c>
      <c t="n" s="6" r="B8">
        <v>-7958</v>
      </c>
      <c t="n" s="6" r="C8">
        <v>-7148</v>
      </c>
    </row>
    <row spans="1:3" r="9">
      <c t="s" s="4" r="A9">
        <v>1092</v>
      </c>
      <c t="n" s="6" r="B9">
        <v>4324</v>
      </c>
      <c t="n" s="6" r="C9">
        <v>5134</v>
      </c>
    </row>
    <row spans="1:3" r="10">
      <c t="s" s="4" r="A10">
        <v>1096</v>
      </c>
    </row>
    <row spans="1:3" r="11">
      <c t="s" s="3" r="A11">
        <v>1091</v>
      </c>
    </row>
    <row spans="1:3" r="12">
      <c t="s" s="4" r="A12">
        <v>1094</v>
      </c>
      <c t="n" s="6" r="B12">
        <v>4246</v>
      </c>
      <c t="n" s="6" r="C12">
        <v>4246</v>
      </c>
    </row>
    <row spans="1:3" r="13">
      <c t="s" s="4" r="A13">
        <v>1095</v>
      </c>
      <c t="n" s="6" r="B13">
        <v>-3327</v>
      </c>
      <c t="n" s="6" r="C13">
        <v>-2959</v>
      </c>
    </row>
    <row spans="1:3" r="14">
      <c t="s" s="4" r="A14">
        <v>1092</v>
      </c>
      <c t="n" s="6" r="B14">
        <v>919</v>
      </c>
      <c t="n" s="6" r="C14">
        <v>1287</v>
      </c>
    </row>
    <row spans="1:3" r="15">
      <c t="s" s="4" r="A15">
        <v>1077</v>
      </c>
    </row>
    <row spans="1:3" r="16">
      <c t="s" s="3" r="A16">
        <v>1091</v>
      </c>
    </row>
    <row spans="1:3" r="17">
      <c t="s" s="4" r="A17">
        <v>1093</v>
      </c>
      <c t="n" s="6" r="B17">
        <v>4395</v>
      </c>
      <c t="n" s="6" r="C17">
        <v>5232</v>
      </c>
    </row>
    <row spans="1:3" r="18">
      <c t="s" s="4" r="A18">
        <v>1097</v>
      </c>
    </row>
    <row spans="1:3" r="19">
      <c t="s" s="3" r="A19">
        <v>1091</v>
      </c>
    </row>
    <row spans="1:3" r="20">
      <c t="s" s="4" r="A20">
        <v>1094</v>
      </c>
      <c t="n" s="6" r="B20">
        <v>12282</v>
      </c>
      <c t="n" s="6" r="C20">
        <v>12282</v>
      </c>
    </row>
    <row spans="1:3" r="21">
      <c t="s" s="4" r="A21">
        <v>1095</v>
      </c>
      <c t="n" s="6" r="B21">
        <v>-7958</v>
      </c>
      <c t="n" s="6" r="C21">
        <v>-7148</v>
      </c>
    </row>
    <row spans="1:3" r="22">
      <c t="s" s="4" r="A22">
        <v>1092</v>
      </c>
      <c t="n" s="6" r="B22">
        <v>4324</v>
      </c>
      <c t="n" s="6" r="C22">
        <v>5134</v>
      </c>
    </row>
    <row spans="1:3" r="23">
      <c t="s" s="4" r="A23">
        <v>1098</v>
      </c>
    </row>
    <row spans="1:3" r="24">
      <c t="s" s="3" r="A24">
        <v>1091</v>
      </c>
    </row>
    <row spans="1:3" r="25">
      <c t="s" s="4" r="A25">
        <v>1094</v>
      </c>
      <c t="n" s="6" r="B25">
        <v>535</v>
      </c>
      <c t="n" s="6" r="C25">
        <v>535</v>
      </c>
    </row>
    <row spans="1:3" r="26">
      <c t="s" s="4" r="A26">
        <v>1095</v>
      </c>
      <c t="n" s="6" r="B26">
        <v>-464</v>
      </c>
      <c t="n" s="6" r="C26">
        <v>-437</v>
      </c>
    </row>
    <row spans="1:3" r="27">
      <c t="s" s="4" r="A27">
        <v>1092</v>
      </c>
      <c t="n" s="6" r="B27">
        <v>71</v>
      </c>
      <c t="n" s="6" r="C27">
        <v>98</v>
      </c>
    </row>
    <row spans="1:3" r="28">
      <c t="s" s="4" r="A28">
        <v>565</v>
      </c>
    </row>
    <row spans="1:3" r="29">
      <c t="s" s="3" r="A29">
        <v>1091</v>
      </c>
    </row>
    <row spans="1:3" r="30">
      <c t="s" s="4" r="A30">
        <v>1093</v>
      </c>
      <c t="n" s="6" r="B30">
        <v>848</v>
      </c>
      <c t="n" s="6" r="C30">
        <v>1189</v>
      </c>
    </row>
    <row spans="1:3" r="31">
      <c t="s" s="4" r="A31">
        <v>1099</v>
      </c>
    </row>
    <row spans="1:3" r="32">
      <c t="s" s="3" r="A32">
        <v>1091</v>
      </c>
    </row>
    <row spans="1:3" r="33">
      <c t="s" s="4" r="A33">
        <v>1094</v>
      </c>
      <c t="n" s="6" r="B33">
        <v>3711</v>
      </c>
      <c t="n" s="6" r="C33">
        <v>3711</v>
      </c>
    </row>
    <row spans="1:3" r="34">
      <c t="s" s="4" r="A34">
        <v>1095</v>
      </c>
      <c t="n" s="6" r="B34">
        <v>-2863</v>
      </c>
      <c t="n" s="6" r="C34">
        <v>-2522</v>
      </c>
    </row>
    <row spans="1:3" r="35">
      <c t="s" s="4" r="A35">
        <v>1092</v>
      </c>
      <c t="n" s="7" r="B35">
        <v>848</v>
      </c>
      <c t="n" s="7" r="C35">
        <v>11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s and Divestitures</vt:lpstr>
      <vt:lpstr>Investment Securities</vt:lpstr>
      <vt:lpstr>Loans</vt:lpstr>
      <vt:lpstr>Credit Quality</vt:lpstr>
      <vt:lpstr>Allowance for Loan Losses</vt:lpstr>
      <vt:lpstr>FDIC Indemnification Asset</vt:lpstr>
      <vt:lpstr>Premises, Equipment, and Leases</vt:lpstr>
      <vt:lpstr>Goodwill and Other Intangible A</vt:lpstr>
      <vt:lpstr>Deposits</vt:lpstr>
      <vt:lpstr>Borrowings</vt:lpstr>
      <vt:lpstr>Derivative Instruments and Hedg</vt:lpstr>
      <vt:lpstr>Employee Benefit Plans</vt:lpstr>
      <vt:lpstr>Equity-Based Compensation</vt:lpstr>
      <vt:lpstr>Other Operating Income and Expe</vt:lpstr>
      <vt:lpstr>Income Taxes</vt:lpstr>
      <vt:lpstr>Accumulated Other Comprehensive</vt:lpstr>
      <vt:lpstr>Fair Value</vt:lpstr>
      <vt:lpstr>Related Party Transactions</vt:lpstr>
      <vt:lpstr>Litigation, Commitments, and Co</vt:lpstr>
      <vt:lpstr>Regulatory Capital Requirements</vt:lpstr>
      <vt:lpstr>Parent Company Financial Inform</vt:lpstr>
      <vt:lpstr>Quarterly Financial Data (Unaud</vt:lpstr>
      <vt:lpstr>Subsequent Events</vt:lpstr>
      <vt:lpstr>Summary of Significant Accoun33</vt:lpstr>
      <vt:lpstr>Summary of Significant Accoun34</vt:lpstr>
      <vt:lpstr>Acquisitions and Divestitures (</vt:lpstr>
      <vt:lpstr>Investment Securities (Tables)</vt:lpstr>
      <vt:lpstr>Loans (Tables)</vt:lpstr>
      <vt:lpstr>Credit Quality (Tables)</vt:lpstr>
      <vt:lpstr>Allowance for Loan Losses (Tabl</vt:lpstr>
      <vt:lpstr>FDIC Indemnification Asset (Tab</vt:lpstr>
      <vt:lpstr>Premises, Equipment, and Leas41</vt:lpstr>
      <vt:lpstr>Goodwill and Other Intangible42</vt:lpstr>
      <vt:lpstr>Deposits (Tables)</vt:lpstr>
      <vt:lpstr>Borrowings (Tables)</vt:lpstr>
      <vt:lpstr>Derivative Instruments and He45</vt:lpstr>
      <vt:lpstr>Employee Benefit Plans (Tables)</vt:lpstr>
      <vt:lpstr>Equity-Based Compensation (Tabl</vt:lpstr>
      <vt:lpstr>Other Operating Income and Ex48</vt:lpstr>
      <vt:lpstr>Income Taxes (Tables)</vt:lpstr>
      <vt:lpstr>Accumulated Other Comprehensi50</vt:lpstr>
      <vt:lpstr>Fair Value (Tables)</vt:lpstr>
      <vt:lpstr>Related Party Transactions (Tab</vt:lpstr>
      <vt:lpstr>Litigation, Commitments, and 53</vt:lpstr>
      <vt:lpstr>Regulatory Capital Requiremen54</vt:lpstr>
      <vt:lpstr>Parent Company Financial Info55</vt:lpstr>
      <vt:lpstr>Quarterly Financial Data (Una56</vt:lpstr>
      <vt:lpstr>Summary of Significant Accoun57</vt:lpstr>
      <vt:lpstr>Calculation for Basic and Dilut</vt:lpstr>
      <vt:lpstr>Acquisitions and Divestitures -</vt:lpstr>
      <vt:lpstr>Net Cash (Received) Paid in Acq</vt:lpstr>
      <vt:lpstr>Amortized Cost and Aggregate Fa</vt:lpstr>
      <vt:lpstr>Amortized Cost and Fair Value, </vt:lpstr>
      <vt:lpstr>Amortized Cost and Aggregate 63</vt:lpstr>
      <vt:lpstr>Amortized Cost and Fair Value o</vt:lpstr>
      <vt:lpstr>Available-For-Sale Securities i</vt:lpstr>
      <vt:lpstr>Held to Maturity Securities in </vt:lpstr>
      <vt:lpstr>Investment Securities - Additio</vt:lpstr>
      <vt:lpstr>Net Loss or Gain from Sale of S</vt:lpstr>
      <vt:lpstr>Credit Losses Recognized in Ear</vt:lpstr>
      <vt:lpstr>Loans - Additional Information </vt:lpstr>
      <vt:lpstr>Summary of Loans, Net of Unearn</vt:lpstr>
      <vt:lpstr>Components of Covered Loan Port</vt:lpstr>
      <vt:lpstr>Carrying and Contractual Unpaid</vt:lpstr>
      <vt:lpstr>Activity in Accretable Yield Re</vt:lpstr>
      <vt:lpstr>Average Recorded Investment and</vt:lpstr>
      <vt:lpstr>Average Annual Recorded Investm</vt:lpstr>
      <vt:lpstr>Credit Quality - Additional inf</vt:lpstr>
      <vt:lpstr>Additional Information Related </vt:lpstr>
      <vt:lpstr>Loans Held for Investment by In</vt:lpstr>
      <vt:lpstr>Nonaccrual Loans by Loan Class </vt:lpstr>
      <vt:lpstr>Aging of Past Due Loans by Loan</vt:lpstr>
      <vt:lpstr>Balance and Interest Income Rel</vt:lpstr>
      <vt:lpstr>Loans Modified as Troubled Debt</vt:lpstr>
      <vt:lpstr>Loans Modified as Troubled De84</vt:lpstr>
      <vt:lpstr>Summary of Information Related </vt:lpstr>
      <vt:lpstr>Allowance for Loan Losses - Add</vt:lpstr>
      <vt:lpstr>Aggregate Activity in Allowance</vt:lpstr>
      <vt:lpstr>Allowance for Loan Losses, Excl</vt:lpstr>
      <vt:lpstr>Allowance For Loan Losses for P</vt:lpstr>
      <vt:lpstr>Allowance for Loan Losses and R</vt:lpstr>
      <vt:lpstr>Allowance for Loan Losses Relat</vt:lpstr>
      <vt:lpstr>FDIC Indemnification Asset - Ad</vt:lpstr>
      <vt:lpstr>Changes in Receivable from FDIC</vt:lpstr>
      <vt:lpstr>Components of Premises and Equi</vt:lpstr>
      <vt:lpstr>Premises, Equipment and Leases </vt:lpstr>
      <vt:lpstr>Future Minimum Lease Payments t</vt:lpstr>
      <vt:lpstr>Activity in Goodwill, by Report</vt:lpstr>
      <vt:lpstr>Goodwill and Other Intangible98</vt:lpstr>
      <vt:lpstr>Components of Other Intangible </vt:lpstr>
      <vt:lpstr>Estimated Amortization Expense </vt:lpstr>
      <vt:lpstr>Components of Deposits (Detail)</vt:lpstr>
      <vt:lpstr>Scheduled Maturities of Time De</vt:lpstr>
      <vt:lpstr>Deposits - Additional Informati</vt:lpstr>
      <vt:lpstr>Scheduled Maturities of Certifi</vt:lpstr>
      <vt:lpstr>Composition of Borrowings (Deta</vt:lpstr>
      <vt:lpstr>Schedule of Remaining Contractu</vt:lpstr>
      <vt:lpstr>Contractual Maturities of FHLB </vt:lpstr>
      <vt:lpstr>Borrowings - Additional Informa</vt:lpstr>
      <vt:lpstr>Derivative Instruments and H109</vt:lpstr>
      <vt:lpstr>Aggregate Contractual or Notion</vt:lpstr>
      <vt:lpstr>Effect of Derivative and Hedgin</vt:lpstr>
      <vt:lpstr>Employee Benefit Plans - Additi</vt:lpstr>
      <vt:lpstr>Net Periodic Benefit Cost (Deta</vt:lpstr>
      <vt:lpstr>Projected Benefit Payments (Det</vt:lpstr>
      <vt:lpstr>Equity-Based Compensation - Add</vt:lpstr>
      <vt:lpstr>Pre-tax Compensation Expense an</vt:lpstr>
      <vt:lpstr>Stock Option Activity (Detail)</vt:lpstr>
      <vt:lpstr>Restricted Stock Activity (Deta</vt:lpstr>
      <vt:lpstr>Performance Stock Activity (Det</vt:lpstr>
      <vt:lpstr>Components of Other Operating i</vt:lpstr>
      <vt:lpstr>Components of Other Operatin121</vt:lpstr>
      <vt:lpstr>Components of Income Tax Expens</vt:lpstr>
      <vt:lpstr>Significant Components of Net D</vt:lpstr>
      <vt:lpstr>Reconciliation of Statutory Fed</vt:lpstr>
      <vt:lpstr>Components of Accumulated Other</vt:lpstr>
      <vt:lpstr>Reclassifications Out of Accumu</vt:lpstr>
      <vt:lpstr>Summary of Financial Assets and</vt:lpstr>
      <vt:lpstr>Fair Value - Additional Informa</vt:lpstr>
      <vt:lpstr>Assets Measured at Fair Value o</vt:lpstr>
      <vt:lpstr>Quantitative Information for As</vt:lpstr>
      <vt:lpstr>Carrying Amount and Fair Value </vt:lpstr>
      <vt:lpstr>Deposit and Loan Activity with </vt:lpstr>
      <vt:lpstr>Related Party Transactions - Ad</vt:lpstr>
      <vt:lpstr>Off-Balance Sheet Financial Ins</vt:lpstr>
      <vt:lpstr>Litigation, Commitments and Con</vt:lpstr>
      <vt:lpstr>Company's and Bank's Capital Ra</vt:lpstr>
      <vt:lpstr>Condensed Balance Sheets of Par</vt:lpstr>
      <vt:lpstr>Condensed Statements of Income </vt:lpstr>
      <vt:lpstr>Condensed Statements of Cash Fl</vt:lpstr>
      <vt:lpstr>Summary of Quarterly Earning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20:51Z</dcterms:created>
  <dcterms:modified xmlns:dcterms="http://purl.org/dc/terms/" xmlns:xsi="http://www.w3.org/2001/XMLSchema-instance" xsi:type="dcterms:W3CDTF">2016-03-04T15:20:51Z</dcterms:modified>
  <dc:title xmlns:dc="http://purl.org/dc/elements/1.1/">Untitled</dc:title>
  <dc:description xmlns:dc="http://purl.org/dc/elements/1.1/"/>
  <dc:subject xmlns:dc="http://purl.org/dc/elements/1.1/"/>
  <cp:keywords/>
  <cp:category/>
</cp:coreProperties>
</file>